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ACCOU" sheetId="9" state="visible" r:id="rId9"/>
    <sheet xmlns:r="http://schemas.openxmlformats.org/officeDocument/2006/relationships" name="RECENT ACCOUNTING DEVELOPMENT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OPERATING LEASE ASSETS, NET" sheetId="13" state="visible" r:id="rId13"/>
    <sheet xmlns:r="http://schemas.openxmlformats.org/officeDocument/2006/relationships" name="VARIABLE INTEREST ENTITIES" sheetId="14" state="visible" r:id="rId14"/>
    <sheet xmlns:r="http://schemas.openxmlformats.org/officeDocument/2006/relationships" name="GOODWILL AND OTHER INTANGIBLES" sheetId="15" state="visible" r:id="rId15"/>
    <sheet xmlns:r="http://schemas.openxmlformats.org/officeDocument/2006/relationships" name="OTHER ASSETS" sheetId="16" state="visible" r:id="rId16"/>
    <sheet xmlns:r="http://schemas.openxmlformats.org/officeDocument/2006/relationships" name="DEPOSITS AND OTHER CUSTOMER ACC" sheetId="17" state="visible" r:id="rId17"/>
    <sheet xmlns:r="http://schemas.openxmlformats.org/officeDocument/2006/relationships" name="BORROWINGS"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CONTINGENCIES AND " sheetId="22" state="visible" r:id="rId22"/>
    <sheet xmlns:r="http://schemas.openxmlformats.org/officeDocument/2006/relationships" name="RELATED PARTY TRANSACTIONS" sheetId="23" state="visible" r:id="rId23"/>
    <sheet xmlns:r="http://schemas.openxmlformats.org/officeDocument/2006/relationships" name="FAIR VALUE" sheetId="24" state="visible" r:id="rId24"/>
    <sheet xmlns:r="http://schemas.openxmlformats.org/officeDocument/2006/relationships" name="BUSINESS SEGMENT INFORMATION" sheetId="25" state="visible" r:id="rId25"/>
    <sheet xmlns:r="http://schemas.openxmlformats.org/officeDocument/2006/relationships" name="INTERMEDIATE HOLDING COMPANY" sheetId="26" state="visible" r:id="rId26"/>
    <sheet xmlns:r="http://schemas.openxmlformats.org/officeDocument/2006/relationships" name="BASIS OF PRESENTATION AND ACC27" sheetId="27" state="visible" r:id="rId27"/>
    <sheet xmlns:r="http://schemas.openxmlformats.org/officeDocument/2006/relationships" name="INVESTMENT SECURITIES (Tables)" sheetId="28" state="visible" r:id="rId28"/>
    <sheet xmlns:r="http://schemas.openxmlformats.org/officeDocument/2006/relationships" name="LOANS AND ALLOWANCE FOR CREDI29" sheetId="29" state="visible" r:id="rId29"/>
    <sheet xmlns:r="http://schemas.openxmlformats.org/officeDocument/2006/relationships" name="OPERATING LEASE ASSETS, NET (Ta" sheetId="30" state="visible" r:id="rId30"/>
    <sheet xmlns:r="http://schemas.openxmlformats.org/officeDocument/2006/relationships" name="VARIABLE INTEREST ENTITIES (Tab" sheetId="31" state="visible" r:id="rId31"/>
    <sheet xmlns:r="http://schemas.openxmlformats.org/officeDocument/2006/relationships" name="GOODWILL AND OTHER INTANGIBLES " sheetId="32" state="visible" r:id="rId32"/>
    <sheet xmlns:r="http://schemas.openxmlformats.org/officeDocument/2006/relationships" name="OTHER ASSETS (Tables)" sheetId="33" state="visible" r:id="rId33"/>
    <sheet xmlns:r="http://schemas.openxmlformats.org/officeDocument/2006/relationships" name="DEPOSITS AND OTHER CUSTOMER A34" sheetId="34" state="visible" r:id="rId34"/>
    <sheet xmlns:r="http://schemas.openxmlformats.org/officeDocument/2006/relationships" name="BORROWINGS (Tables)" sheetId="35" state="visible" r:id="rId35"/>
    <sheet xmlns:r="http://schemas.openxmlformats.org/officeDocument/2006/relationships" name="DERIVATIVES (Tables)" sheetId="36" state="visible" r:id="rId36"/>
    <sheet xmlns:r="http://schemas.openxmlformats.org/officeDocument/2006/relationships" name="ACCUMULATED OTHER COMPREHENSI37" sheetId="37" state="visible" r:id="rId37"/>
    <sheet xmlns:r="http://schemas.openxmlformats.org/officeDocument/2006/relationships" name="COMMITMENTS, CONTINGENCIES AN38" sheetId="38" state="visible" r:id="rId38"/>
    <sheet xmlns:r="http://schemas.openxmlformats.org/officeDocument/2006/relationships" name="FAIR VALUE (Tables)" sheetId="39" state="visible" r:id="rId39"/>
    <sheet xmlns:r="http://schemas.openxmlformats.org/officeDocument/2006/relationships" name="BUSINESS SEGMENT INFORMATION (T" sheetId="40" state="visible" r:id="rId40"/>
    <sheet xmlns:r="http://schemas.openxmlformats.org/officeDocument/2006/relationships" name="INTERMEDIATE HOLDING COMPANY (T" sheetId="41" state="visible" r:id="rId41"/>
    <sheet xmlns:r="http://schemas.openxmlformats.org/officeDocument/2006/relationships" name="BASIS OF PRESENTATION AND ACC42" sheetId="42" state="visible" r:id="rId42"/>
    <sheet xmlns:r="http://schemas.openxmlformats.org/officeDocument/2006/relationships" name="BASIS OF PRESENTATION AND ACC43" sheetId="43" state="visible" r:id="rId43"/>
    <sheet xmlns:r="http://schemas.openxmlformats.org/officeDocument/2006/relationships" name="BASIS OF PRESENTATION AND ACC44" sheetId="44" state="visible" r:id="rId44"/>
    <sheet xmlns:r="http://schemas.openxmlformats.org/officeDocument/2006/relationships" name="INVESTMENT SECURITIES (Availabl" sheetId="45" state="visible" r:id="rId45"/>
    <sheet xmlns:r="http://schemas.openxmlformats.org/officeDocument/2006/relationships" name="INVESTMENT SECURITIES (Held-to-" sheetId="46" state="visible" r:id="rId46"/>
    <sheet xmlns:r="http://schemas.openxmlformats.org/officeDocument/2006/relationships" name="INVESTMENT SECURITIES (Securiti" sheetId="47" state="visible" r:id="rId47"/>
    <sheet xmlns:r="http://schemas.openxmlformats.org/officeDocument/2006/relationships" name="INVESTMENT SECURITIES (Other In" sheetId="48" state="visible" r:id="rId48"/>
    <sheet xmlns:r="http://schemas.openxmlformats.org/officeDocument/2006/relationships" name="INVESTMENT SECURITIES (Contract" sheetId="49" state="visible" r:id="rId49"/>
    <sheet xmlns:r="http://schemas.openxmlformats.org/officeDocument/2006/relationships" name="INVESTMENT SECURITIES (Contra50" sheetId="50" state="visible" r:id="rId50"/>
    <sheet xmlns:r="http://schemas.openxmlformats.org/officeDocument/2006/relationships" name="INVESTMENT SECURITIES (Gross Un" sheetId="51" state="visible" r:id="rId51"/>
    <sheet xmlns:r="http://schemas.openxmlformats.org/officeDocument/2006/relationships" name="INVESTMENT SECURITIES (Gross 52" sheetId="52" state="visible" r:id="rId52"/>
    <sheet xmlns:r="http://schemas.openxmlformats.org/officeDocument/2006/relationships" name="INVESTMENT SECURITIES (Other-Th" sheetId="53" state="visible" r:id="rId53"/>
    <sheet xmlns:r="http://schemas.openxmlformats.org/officeDocument/2006/relationships" name="INVESTMENT SECURITIES (Gains (L" sheetId="54" state="visible" r:id="rId54"/>
    <sheet xmlns:r="http://schemas.openxmlformats.org/officeDocument/2006/relationships" name="INVESTMENT SECURITIES (Trading "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LOANS AND ALLOWANCE FOR CREDI65" sheetId="65" state="visible" r:id="rId65"/>
    <sheet xmlns:r="http://schemas.openxmlformats.org/officeDocument/2006/relationships" name="LOANS AND ALLOWANCE FOR CREDI66" sheetId="66" state="visible" r:id="rId66"/>
    <sheet xmlns:r="http://schemas.openxmlformats.org/officeDocument/2006/relationships" name="LOANS AND ALLOWANCE FOR CREDI67" sheetId="67" state="visible" r:id="rId67"/>
    <sheet xmlns:r="http://schemas.openxmlformats.org/officeDocument/2006/relationships" name="OPERATING LEASE ASSETS, NET (Co" sheetId="68" state="visible" r:id="rId68"/>
    <sheet xmlns:r="http://schemas.openxmlformats.org/officeDocument/2006/relationships" name="OPERATING LEASE ASSETS, NET (Fu" sheetId="69" state="visible" r:id="rId69"/>
    <sheet xmlns:r="http://schemas.openxmlformats.org/officeDocument/2006/relationships" name="OPERATING LEASE ASSETS, NET (Na" sheetId="70" state="visible" r:id="rId70"/>
    <sheet xmlns:r="http://schemas.openxmlformats.org/officeDocument/2006/relationships" name="VARIABLE INTEREST ENTITIES (Ass" sheetId="71" state="visible" r:id="rId71"/>
    <sheet xmlns:r="http://schemas.openxmlformats.org/officeDocument/2006/relationships" name="VARIABLE INTEREST ENTITIES (Nar" sheetId="72" state="visible" r:id="rId72"/>
    <sheet xmlns:r="http://schemas.openxmlformats.org/officeDocument/2006/relationships" name="VARIABLE INTEREST ENTITIES (Cas" sheetId="73" state="visible" r:id="rId73"/>
    <sheet xmlns:r="http://schemas.openxmlformats.org/officeDocument/2006/relationships" name="VARIABLE INTEREST ENTITIES (Off"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OTHER ASSETS (Other Assets Sche" sheetId="79" state="visible" r:id="rId79"/>
    <sheet xmlns:r="http://schemas.openxmlformats.org/officeDocument/2006/relationships" name="OTHER ASSETS (Narrative) (Detai" sheetId="80" state="visible" r:id="rId80"/>
    <sheet xmlns:r="http://schemas.openxmlformats.org/officeDocument/2006/relationships" name="OTHER ASSETS (Servicing Assets " sheetId="81" state="visible" r:id="rId81"/>
    <sheet xmlns:r="http://schemas.openxmlformats.org/officeDocument/2006/relationships" name="DEPOSITS AND OTHER CUSTOMER A82" sheetId="82" state="visible" r:id="rId82"/>
    <sheet xmlns:r="http://schemas.openxmlformats.org/officeDocument/2006/relationships" name="DEPOSITS AND OTHER CUSTOMER A83" sheetId="83" state="visible" r:id="rId83"/>
    <sheet xmlns:r="http://schemas.openxmlformats.org/officeDocument/2006/relationships" name="BORROWINGS (Narrative) (Details" sheetId="84" state="visible" r:id="rId84"/>
    <sheet xmlns:r="http://schemas.openxmlformats.org/officeDocument/2006/relationships" name="BORROWINGS (Parent Company and " sheetId="85" state="visible" r:id="rId85"/>
    <sheet xmlns:r="http://schemas.openxmlformats.org/officeDocument/2006/relationships" name="BORROWINGS (Santander Bank) (De" sheetId="86" state="visible" r:id="rId86"/>
    <sheet xmlns:r="http://schemas.openxmlformats.org/officeDocument/2006/relationships" name="BORROWINGS (SC) (Details)" sheetId="87" state="visible" r:id="rId87"/>
    <sheet xmlns:r="http://schemas.openxmlformats.org/officeDocument/2006/relationships" name="BORROWINGS (Secured Structured " sheetId="88" state="visible" r:id="rId88"/>
    <sheet xmlns:r="http://schemas.openxmlformats.org/officeDocument/2006/relationships" name="DERIVATIVES (Narrative) (Detail" sheetId="89" state="visible" r:id="rId89"/>
    <sheet xmlns:r="http://schemas.openxmlformats.org/officeDocument/2006/relationships" name="DERIVATIVES (Derivatives Design" sheetId="90" state="visible" r:id="rId90"/>
    <sheet xmlns:r="http://schemas.openxmlformats.org/officeDocument/2006/relationships" name="DERIVATIVES (Other Derivatives)" sheetId="91" state="visible" r:id="rId91"/>
    <sheet xmlns:r="http://schemas.openxmlformats.org/officeDocument/2006/relationships" name="DERIVATIVES (Income Statement E" sheetId="92" state="visible" r:id="rId92"/>
    <sheet xmlns:r="http://schemas.openxmlformats.org/officeDocument/2006/relationships" name="DERIVATIVES (Offsetting of Fina" sheetId="93" state="visible" r:id="rId93"/>
    <sheet xmlns:r="http://schemas.openxmlformats.org/officeDocument/2006/relationships" name="DERIVATIVES (Offsetting of Fi94" sheetId="94" state="visible" r:id="rId94"/>
    <sheet xmlns:r="http://schemas.openxmlformats.org/officeDocument/2006/relationships" name="INCOME TAXES (Details)" sheetId="95" state="visible" r:id="rId95"/>
    <sheet xmlns:r="http://schemas.openxmlformats.org/officeDocument/2006/relationships" name="ACCUMULATED OTHER COMPREHENSI96" sheetId="96" state="visible" r:id="rId96"/>
    <sheet xmlns:r="http://schemas.openxmlformats.org/officeDocument/2006/relationships" name="COMMITMENTS, CONTINGENCIES AN97" sheetId="97" state="visible" r:id="rId97"/>
    <sheet xmlns:r="http://schemas.openxmlformats.org/officeDocument/2006/relationships" name="COMMITMENTS, CONTINGENCIES AN98" sheetId="98" state="visible" r:id="rId98"/>
    <sheet xmlns:r="http://schemas.openxmlformats.org/officeDocument/2006/relationships" name="COMMITMENTS, CONTINGENCIES AN99" sheetId="99" state="visible" r:id="rId99"/>
    <sheet xmlns:r="http://schemas.openxmlformats.org/officeDocument/2006/relationships" name="COMMITMENTS, CONTINGENCIES A100" sheetId="100" state="visible" r:id="rId100"/>
    <sheet xmlns:r="http://schemas.openxmlformats.org/officeDocument/2006/relationships" name="COMMITMENTS, CONTINGENCIES A101" sheetId="101" state="visible" r:id="rId101"/>
    <sheet xmlns:r="http://schemas.openxmlformats.org/officeDocument/2006/relationships" name="COMMITMENTS, CONTINGENCIES A102" sheetId="102" state="visible" r:id="rId102"/>
    <sheet xmlns:r="http://schemas.openxmlformats.org/officeDocument/2006/relationships" name="RELATED PARTY TRANSACTIONS (Det" sheetId="103" state="visible" r:id="rId103"/>
    <sheet xmlns:r="http://schemas.openxmlformats.org/officeDocument/2006/relationships" name="FAIR VALUE (General) (Details)" sheetId="104" state="visible" r:id="rId104"/>
    <sheet xmlns:r="http://schemas.openxmlformats.org/officeDocument/2006/relationships" name="FAIR VALUE (Fair Value Measurem" sheetId="105" state="visible" r:id="rId105"/>
    <sheet xmlns:r="http://schemas.openxmlformats.org/officeDocument/2006/relationships" name="FAIR VALUE (Fair Value Measu106" sheetId="106" state="visible" r:id="rId106"/>
    <sheet xmlns:r="http://schemas.openxmlformats.org/officeDocument/2006/relationships" name="FAIR VALUE (Fair Value Adjustme" sheetId="107" state="visible" r:id="rId107"/>
    <sheet xmlns:r="http://schemas.openxmlformats.org/officeDocument/2006/relationships" name="FAIR VALUE (Reconciliation of A" sheetId="108" state="visible" r:id="rId108"/>
    <sheet xmlns:r="http://schemas.openxmlformats.org/officeDocument/2006/relationships" name="FAIR VALUE (Sensitivity Analysi" sheetId="109" state="visible" r:id="rId109"/>
    <sheet xmlns:r="http://schemas.openxmlformats.org/officeDocument/2006/relationships" name="FAIR VALUE (Quantitative Inform" sheetId="110" state="visible" r:id="rId110"/>
    <sheet xmlns:r="http://schemas.openxmlformats.org/officeDocument/2006/relationships" name="FAIR VALUE (Fair Value of Finan" sheetId="111" state="visible" r:id="rId111"/>
    <sheet xmlns:r="http://schemas.openxmlformats.org/officeDocument/2006/relationships" name="FAIR VALUE (Fair Value Option f" sheetId="112" state="visible" r:id="rId112"/>
    <sheet xmlns:r="http://schemas.openxmlformats.org/officeDocument/2006/relationships" name="BUSINESS SEGMENT INFORMATION (N" sheetId="113" state="visible" r:id="rId113"/>
    <sheet xmlns:r="http://schemas.openxmlformats.org/officeDocument/2006/relationships" name="BUSINESS SEGMENT INFORMATION (S" sheetId="114" state="visible" r:id="rId114"/>
    <sheet xmlns:r="http://schemas.openxmlformats.org/officeDocument/2006/relationships" name="INTERMEDIATE HOLDING COMPANY (I" sheetId="115" state="visible" r:id="rId115"/>
    <sheet xmlns:r="http://schemas.openxmlformats.org/officeDocument/2006/relationships" name="INTERMEDIATE HOLDING COMPANY (S" sheetId="116" state="visible" r:id="rId116"/>
  </sheets>
  <definedNames/>
  <calcPr calcId="124519" fullCalcOnLoad="1"/>
</workbook>
</file>

<file path=xl/sharedStrings.xml><?xml version="1.0" encoding="utf-8"?>
<sst xmlns="http://schemas.openxmlformats.org/spreadsheetml/2006/main" uniqueCount="1775">
  <si>
    <t>Document and Entity Information - shares</t>
  </si>
  <si>
    <t>6 Months Ended</t>
  </si>
  <si>
    <t>Jun. 30, 2017</t>
  </si>
  <si>
    <t>Jul. 31, 2017</t>
  </si>
  <si>
    <t>Document and Entity Information [Abstract]</t>
  </si>
  <si>
    <t>Entity Registrant Name</t>
  </si>
  <si>
    <t>Santander Holdings USA, Inc.</t>
  </si>
  <si>
    <t>Entity Central Index Key</t>
  </si>
  <si>
    <t>Document Type</t>
  </si>
  <si>
    <t>10-Q</t>
  </si>
  <si>
    <t>Document Period End Date</t>
  </si>
  <si>
    <t>Jun. 30,
		2017</t>
  </si>
  <si>
    <t>Amendment Flag</t>
  </si>
  <si>
    <t>false</t>
  </si>
  <si>
    <t>Document Fiscal Year Focus</t>
  </si>
  <si>
    <t>Document Fiscal Period Focus</t>
  </si>
  <si>
    <t>Q2</t>
  </si>
  <si>
    <t>Current Fiscal Year End</t>
  </si>
  <si>
    <t>--12-31</t>
  </si>
  <si>
    <t>Entity Filer Category</t>
  </si>
  <si>
    <t>Non-accelerated Filer</t>
  </si>
  <si>
    <t>Entity Common Stock, Shares Outstanding</t>
  </si>
  <si>
    <t>CONDENSED CONSOLIDATED BALANCE SHEETS (Unaudited) - USD ($) $ in Thousands</t>
  </si>
  <si>
    <t>Dec. 31, 2016</t>
  </si>
  <si>
    <t>ASSETS</t>
  </si>
  <si>
    <t>Cash and cash equivalents</t>
  </si>
  <si>
    <t>Investment securities:</t>
  </si>
  <si>
    <t>Available-for-sale at fair value</t>
  </si>
  <si>
    <t>Held-to-maturity (fair value of $1,549,011 and $1,635,413 as of June 30, 2017 and December 31, 2016, respectively)</t>
  </si>
  <si>
    <t>Trading securities</t>
  </si>
  <si>
    <t>Other investments</t>
  </si>
  <si>
    <t>Loans held-for-investment</t>
  </si>
  <si>
    <t>[1],[2]</t>
  </si>
  <si>
    <t>Allowance for loan and lease losses</t>
  </si>
  <si>
    <t>[2]</t>
  </si>
  <si>
    <t>Net loans held-for-investment</t>
  </si>
  <si>
    <t>Loans held-for-sale</t>
  </si>
  <si>
    <t>[3]</t>
  </si>
  <si>
    <t>Premises and equipment, net</t>
  </si>
  <si>
    <t>[4]</t>
  </si>
  <si>
    <t>Operating lease assets, net</t>
  </si>
  <si>
    <t>[2],[5]</t>
  </si>
  <si>
    <t>Accrued interest receivable</t>
  </si>
  <si>
    <t>Equity method investments</t>
  </si>
  <si>
    <t>Goodwill</t>
  </si>
  <si>
    <t>Intangible assets, net</t>
  </si>
  <si>
    <t>Bank-owned life insurance</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7,500,000 shares authorized; 8,000 shares outstanding at both June 30, 2017 and December 31, 2016)</t>
  </si>
  <si>
    <t>Common stock and paid-in capital (no par value; 800,000,000 shares authorized; 530,391,043 shares outstanding at both June 30, 2017 and December 31, 2016)</t>
  </si>
  <si>
    <t>Accumulated other comprehensive loss</t>
  </si>
  <si>
    <t>Retained earnings</t>
  </si>
  <si>
    <t>TOTAL SHUSA STOCKHOLDER'S EQUITY</t>
  </si>
  <si>
    <t>Noncontrolling interest</t>
  </si>
  <si>
    <t>TOTAL STOCKHOLDER'S EQUITY</t>
  </si>
  <si>
    <t>TOTAL LIABILITIES AND STOCKHOLDER'S EQUITY</t>
  </si>
  <si>
    <t>[1]</t>
  </si>
  <si>
    <t>Loans held-for-investment ("LHFI") includes $207.2 million and $217.2 million of loans recorded at fair value at June 30, 2017 and December 31, 2016, respectively.</t>
  </si>
  <si>
    <t>The Company has interests in certain securitization trusts ("Trusts") that are considered variable interest entities ("VIEs") for accounting purposes. The Company consolidates VIEs where it is deemed the primary beneficiary. See Note 6 to these Condensed Consolidated Financial Statements for additional information.</t>
  </si>
  <si>
    <t>Recorded at the fair value option ("FVO") or lower of cost or fair value.</t>
  </si>
  <si>
    <t>Net of accumulated depreciation of $1.3 billion and $1.2 billion at June 30, 2017 and December 31, 2016, respectively.</t>
  </si>
  <si>
    <t>[5]</t>
  </si>
  <si>
    <t>Net of accumulated depreciation of $2.8 billion and $2.8 billion at June 30, 2017 and December 31, 2016, respectively.</t>
  </si>
  <si>
    <t>[6]</t>
  </si>
  <si>
    <t>Includes mortgage servicing rights ("MSRs") of $146.1 million and $146.6 million at June 30, 2017 and December 31, 2016, respectively, for which the Company has elected the FVO. See Note 8 to these Condensed Consolidated Financial Statements for additional information.</t>
  </si>
  <si>
    <t>CONDENSED CONSOLIDATED BALANCE SHEETS (Unaudited) (Parenthetical) - USD ($)</t>
  </si>
  <si>
    <t>Held to maturity investment securities</t>
  </si>
  <si>
    <t>Loans held for investment, fair value</t>
  </si>
  <si>
    <t>Accumulated depreciation</t>
  </si>
  <si>
    <t>Preferred stock, no par value (in usd per share)</t>
  </si>
  <si>
    <t xml:space="preserve"> </t>
  </si>
  <si>
    <t>Preferred stock, liquidation preference</t>
  </si>
  <si>
    <t>Preferred stock, shares authorized (in shares)</t>
  </si>
  <si>
    <t>Preferred stock, shares outstanding (in shares)</t>
  </si>
  <si>
    <t>Common stock, no par value (in usd per share)</t>
  </si>
  <si>
    <t>Common stock, shares authorized (in shares)</t>
  </si>
  <si>
    <t>Common stock, shares outstanding (in shares)</t>
  </si>
  <si>
    <t>Vehicles</t>
  </si>
  <si>
    <t>Leased vehicles, accumulated depreciation</t>
  </si>
  <si>
    <t>Residential mortgages</t>
  </si>
  <si>
    <t>Mortgage servicing rights</t>
  </si>
  <si>
    <t>CONDENSED CONSOLIDATED STATEMENTS OF OPERATIONS (Unaudited) - USD ($) $ in Thousands</t>
  </si>
  <si>
    <t>3 Months Ended</t>
  </si>
  <si>
    <t>Jun. 30, 2016</t>
  </si>
  <si>
    <t>INTEREST INCOME:</t>
  </si>
  <si>
    <t>Loans</t>
  </si>
  <si>
    <t>Interest-earning deposits</t>
  </si>
  <si>
    <t>Available-for-sale</t>
  </si>
  <si>
    <t>Held-to-maturity</t>
  </si>
  <si>
    <t>TOTAL INTEREST INCOME</t>
  </si>
  <si>
    <t>INTEREST EXPENSE:</t>
  </si>
  <si>
    <t>TOTAL INTEREST EXPENSE</t>
  </si>
  <si>
    <t>NET INTEREST INCOME</t>
  </si>
  <si>
    <t>Provision for credit losses</t>
  </si>
  <si>
    <t>NET INTEREST INCOME AFTER PROVISION FOR CREDIT LOSSES</t>
  </si>
  <si>
    <t>NON-INTEREST INCOME:</t>
  </si>
  <si>
    <t>Consumer and Commercial fees</t>
  </si>
  <si>
    <t>Mortgage banking income, net</t>
  </si>
  <si>
    <t>Lease income</t>
  </si>
  <si>
    <t>Miscellaneous income, net</t>
  </si>
  <si>
    <t>TOTAL FEES AND OTHER INCOME</t>
  </si>
  <si>
    <t>Other-than-temporary impairment recognized in earnings</t>
  </si>
  <si>
    <t>Net gain on sale of investment securities</t>
  </si>
  <si>
    <t>Net gain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Other miscellaneous expenses</t>
  </si>
  <si>
    <t>TOTAL OTHER EXPENSES</t>
  </si>
  <si>
    <t>INCOME BEFORE INCOME TAX PROVISION</t>
  </si>
  <si>
    <t>Income tax provision</t>
  </si>
  <si>
    <t>NET INCOME INCLUDING NONCONTROLLING INTEREST</t>
  </si>
  <si>
    <t>LESS: NET INCOME ATTRIBUTABLE TO NONCONTROLLING INTEREST</t>
  </si>
  <si>
    <t>NET INCOME ATTRIBUTABLE TO SANTANDER HOLDINGS USA, INC.</t>
  </si>
  <si>
    <t>CONDENSED CONSOLIDATED STATEMENTS OF COMPREHENSIVE INCOME (Unaudited) - USD ($) $ in Thousands</t>
  </si>
  <si>
    <t>Statement of Comprehensive Income [Abstract]</t>
  </si>
  <si>
    <t>OTHER COMPREHENSIVE INCOME, NET OF TAX</t>
  </si>
  <si>
    <t>Net unrealized gains/(losses) on cash flow hedge derivative financial instruments, net of tax</t>
  </si>
  <si>
    <t>Net unrealized gains on available-for-sale investment securities, net of tax</t>
  </si>
  <si>
    <t>Pension and post-retirement actuarial gains, net of tax</t>
  </si>
  <si>
    <t>TOTAL OTHER COMPREHENSIVE INCOME, NET OF TAX</t>
  </si>
  <si>
    <t>COMPREHENSIVE INCOME</t>
  </si>
  <si>
    <t>NET INCOME ATTRIBUTABLE TO NONCONTROLLING INTEREST</t>
  </si>
  <si>
    <t>COMPREHENSIVE INCOME ATTRIBUTABLE TO SHUSA</t>
  </si>
  <si>
    <t>Excludes $3.2 million and $0.2 million of other comprehensive loss attributable to non-controlling interest ("NCI") for the three-month and six-month periods ended June 30, 2017, respectively, compared to $6.0 million and $21.7 million for the corresponding periods in 2016.</t>
  </si>
  <si>
    <t>CONDENSED CONSOLIDATED STATEMENTS OF COMPREHENSIVE INCOME (Parenthetical) (Unaudited) - USD ($) $ in Millions</t>
  </si>
  <si>
    <t>Other comprehensive loss attributable to noncontrolling interest</t>
  </si>
  <si>
    <t>CONDENSED CONSOLIDATED STATEMENTS OF STOCKHOLDER’S EQUITY (Unaudited) - USD ($) $ in Thousands</t>
  </si>
  <si>
    <t>Total</t>
  </si>
  <si>
    <t>Common Shares Outstanding</t>
  </si>
  <si>
    <t>Preferred Stock</t>
  </si>
  <si>
    <t>Common Stock and Paid-in Capital</t>
  </si>
  <si>
    <t>Accumulated Other Comprehensive (Loss)/Income</t>
  </si>
  <si>
    <t>Retained Earnings</t>
  </si>
  <si>
    <t>Noncontrolling Interest</t>
  </si>
  <si>
    <t>Beginning balance (in shares) at Dec. 31, 2015</t>
  </si>
  <si>
    <t>Equity, Beginning balance at Dec. 31, 2015</t>
  </si>
  <si>
    <t>Increase (Decrease) in Stockholders' Equity [Roll Forward]</t>
  </si>
  <si>
    <t>Comprehensive income attributable to Santander Holdings USA, Inc.</t>
  </si>
  <si>
    <t>Net income attributable to noncontrolling interest</t>
  </si>
  <si>
    <t>Impact of Santander Consumer USA Holdings Inc. stock option activity</t>
  </si>
  <si>
    <t>Redemption of Preferred Stock</t>
  </si>
  <si>
    <t>Capital contribution from Shareholder</t>
  </si>
  <si>
    <t>Stock issued in connection with employee benefit and incentive compensation plans</t>
  </si>
  <si>
    <t>Dividends paid on preferred stock</t>
  </si>
  <si>
    <t>Ending balance (in shares) at Jun. 30, 2016</t>
  </si>
  <si>
    <t>Equity, Ending balance at Jun. 30, 2016</t>
  </si>
  <si>
    <t>Equity, Beginning balance at Mar. 31, 2016</t>
  </si>
  <si>
    <t>Cumulative-effect adjustment upon adoption of ASU 2016-09 (Note 1)</t>
  </si>
  <si>
    <t>Beginning balance (in shares) at Dec. 31, 2016</t>
  </si>
  <si>
    <t>Equity, Beginning balance at Dec. 31, 2016</t>
  </si>
  <si>
    <t>Dividends declared not yet paid on common stock</t>
  </si>
  <si>
    <t>Dividends declared not yet paid on preferred stock</t>
  </si>
  <si>
    <t>Ending balance (in shares) at Jun. 30, 2017</t>
  </si>
  <si>
    <t>Equity, Ending balance at Jun. 30, 2017</t>
  </si>
  <si>
    <t>Equity, Beginning balance at Mar. 31, 2017</t>
  </si>
  <si>
    <t>CONDENSED CONSOLIDATED STATEMENTS OF CASH FLOWS (Unaudited) - USD ($) $ in Thousands</t>
  </si>
  <si>
    <t>CASH FLOWS FROM OPERATING ACTIVITIES:</t>
  </si>
  <si>
    <t>Net income including noncontrolling interest</t>
  </si>
  <si>
    <t>Adjustments to reconcile net income to net cash provided by operating activities:</t>
  </si>
  <si>
    <t>Deferred tax expense</t>
  </si>
  <si>
    <t>Depreciation, amortization and accretion</t>
  </si>
  <si>
    <t>Net loss on sale of loans</t>
  </si>
  <si>
    <t>Net gain on sale of operating leases</t>
  </si>
  <si>
    <t>Other-than-temporary impairment (OTTI) recognized in earnings</t>
  </si>
  <si>
    <t>Net (gain)/loss on real estate owned and premises and equipment</t>
  </si>
  <si>
    <t>Stock-based compensation</t>
  </si>
  <si>
    <t>Equity loss on equity method investments</t>
  </si>
  <si>
    <t>Originations of loans held-for-sale, net of repayments</t>
  </si>
  <si>
    <t>Purchases of loans held-for-sale</t>
  </si>
  <si>
    <t>Proceeds from sales of loans held-for-sale</t>
  </si>
  <si>
    <t>Purchases of trading securities</t>
  </si>
  <si>
    <t>Proceeds from sales of trading securities</t>
  </si>
  <si>
    <t>Net change in:</t>
  </si>
  <si>
    <t>Revolving personal loans</t>
  </si>
  <si>
    <t>Other assets and bank-owned life insurance</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repayments and maturities of held to maturity investment securities</t>
  </si>
  <si>
    <t>Proceeds from sales of other investments</t>
  </si>
  <si>
    <t>Purchases of other investments</t>
  </si>
  <si>
    <t>Net change in restricted cash</t>
  </si>
  <si>
    <t>Proceeds from sales of LHFI</t>
  </si>
  <si>
    <t>Proceeds from the sales of equity method investments</t>
  </si>
  <si>
    <t>Distributions from equity method investments</t>
  </si>
  <si>
    <t>Contributions to equity method and other investments</t>
  </si>
  <si>
    <t>Purchases of LHFI</t>
  </si>
  <si>
    <t>Net change in loans other than purchases and sales</t>
  </si>
  <si>
    <t>Purchases and originations of operating leases</t>
  </si>
  <si>
    <t>Proceeds from the sale and termination of operating leases</t>
  </si>
  <si>
    <t>Manufacturer incentives</t>
  </si>
  <si>
    <t>Proceeds from sales of real estate owned and premises and equipment</t>
  </si>
  <si>
    <t>Purchases of premises and equipment</t>
  </si>
  <si>
    <t>NET CASH 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ederal Home Loan Bank (FHLB) advances (with terms greater than 3 months)</t>
  </si>
  <si>
    <t>Repayments of FHLB advances (with terms greater than 3 months)</t>
  </si>
  <si>
    <t>Net change in advance payments by borrowers for taxes and insurance</t>
  </si>
  <si>
    <t>Cash dividends paid to preferred stockholders</t>
  </si>
  <si>
    <t>Proceeds from the issuance of common stock</t>
  </si>
  <si>
    <t>Capital contribution from shareholder</t>
  </si>
  <si>
    <t>Redemption of preferred stock</t>
  </si>
  <si>
    <t>NET CASH USED IN FINANCING ACTIVITIES</t>
  </si>
  <si>
    <t>NET DECREASE IN CASH AND CASH EQUIVALENTS</t>
  </si>
  <si>
    <t>CASH AND CASH EQUIVALENTS, BEGINNING OF PERIOD</t>
  </si>
  <si>
    <t>CASH AND CASH EQUIVALENTS, END OF PERIOD</t>
  </si>
  <si>
    <t>NON-CASH TRANSACTIONS</t>
  </si>
  <si>
    <t>Loans transferred to other real estate owned</t>
  </si>
  <si>
    <t>Loans transferred from held-for-investment to held-for-sale, net</t>
  </si>
  <si>
    <t>Unsettled purchases of investment securities</t>
  </si>
  <si>
    <t>Unsettled sales of investment securities</t>
  </si>
  <si>
    <t>Residential loan securitizations</t>
  </si>
  <si>
    <t>Unsettled clean-up calls</t>
  </si>
  <si>
    <t>BASIS OF PRESENTATION AND ACCOUNTING POLICIES</t>
  </si>
  <si>
    <t>Accounting Policies [Abstract]</t>
  </si>
  <si>
    <t xml:space="preserve"> BASIS OF PRESENTATION AND ACCOUNTING POLICIES Introduction Santander Holdings USA, Inc. ("SHUSA" or "the Company") is the parent company (the "Parent Company") of Santander Bank, National Association, (the "Bank" or "SBNA"), a national banking association; Santander Consumer USA Holdings Inc. (together with its subsidiaries, "SC"), a consumer finance company focused on vehicle finance; Santander BanCorp (together with its subsidiaries, "Santander BanCorp"), a financial holding company headquartered in Puerto Rico that offers a full range of financial services through its wholly-owned banking subsidiary, Banco Santander Puerto Rico; Santander Securities, LLC ("SSLLC"), a broker-dealer headquartered in Boston, Massachusetts; Banco Santander International ("BSI"), an Edge Act corporation located in Miami, Florida, that offers a full range of banking services to foreign individuals and corporations based primarily in Latin America; Santander Investment Securities Inc. ("SIS"), a registered broker-dealer located in New York providing services in investment banking, institutional sales, trading and offering research reports of Latin American and European equity and fixed income securities; as well as several other subsidiaries. SHUSA is headquartered in Boston and the Bank's main office is in Wilmington, Delaware. SHUSA is a wholly-owned subsidiary of Banco Santander, S.A. ("Santander"). The Parent Company's two largest subsidiaries by asset size and revenue are the Bank and SC.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is a specialized consumer finance company focused on vehicle finance and third-party servicing. SC's primary business is the indirect origination and securitization of retail installment contracts ("RICs") principally through manufacturer-franchised dealers in connection with their sale of new and used vehicles to subprime retail consumers. In conjunction with a ten -year private label financing agreement with Fiat Chrysler Automobiles US LLC ("FCA") that became effective May 1, 2013 (the "Chrysler Agreement"),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Refer to Note 14 for additional details. As of June 30, 2017 , SC was owned approximately 58.7% by SHUSA and 41.3% by noncontrolling shareholders. Common shares of SC ("SC Common Stock") are listed on the New York Stock Exchange (the "NYSE") under the trading symbol "SC." Intermediate Holding Company ("IHC") On February 18, 2014, the Board of Governors of the Federal Reserve System (the "Federal Reserve") issued the final rule implementing certain of the enhanced prudential standards mandated by Section 165 of the Dodd-Frank Wall Street Reform and Consumer Protection Act (the "DFA")(the “Final Rule") to strengthen regulatory oversight of foreign banking organizations ("FBOs"). Under the Final Rule, FBOs with over $50 billion of U.S. non-branch assets, including Santander, were required to consolidate U.S. subsidiary activities under an IHC. Due to its U.S. non-branch total consolidated asset size, Santander is subject to the Final Rule. As a result of this rule, Santander transferred substantially all of its equity interests in U.S. bank and non-bank subsidiaries previously outside the Company to the Company, which became an IHC effective July 1, 2016. These subsidiaries included Santander BanCorp, BSI, SIS and SSLLC, as well as several other subsidiaries. Additionally, effective July 1, 2017, Santander transferred Santander Financial Services, Inc. ("SFS") to the IHC. Refer to Note 18 for additional details of this transfer. NOTE 1. BASIS OF PRESENTATION AND ACCOUNTING POLICIES (continued) Basis of Presentation These Condensed Consolidated Financial Statements include the accounts of the Company and its subsidiaries, including the Bank, SC, and certain special purpose financing trusts utilized in financing transactions that are considered VIEs. The Company generally consolidates VIEs for which it is deemed to be the primary beneficiary and generally consolidates voting interest entities ("VOEs") in which the Company has a controlling financial interest. The Condensed Consolidated Financial Statements have been prepared by the Company pursuant to Securities and Exchange Commission ("SEC") regulations. All significant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Condensed Consolidated Financial Statements reflect all adjustments of a normal and recurring nature necessary for a fair statement of the Condensed Consolidated Balance Sheets, Statements of Operations, Statements of Comprehensive Income, Statements of Stockholder's Equity and Statements of Cash Flows ("SCF") for the periods indicated, and contain adequate disclosure for the fair statement of this interim financial information. Correction of Deferred Tax Classification Beginning December 31, 2015 through March 31, 2017, net deferred tax assets and net deferred tax liabilities of entities filing separate U.S. Federal tax returns were improperly offset in the Company’s Consolidated Balance Sheet. As a result, the Company understated Deferred Tax Assets, Total Assets, Deferred Tax Liabilities and Total Liabilities by $981.7 million , $989.8 million , $791.2 million , $756.1 million , $743.0 million , and $804.5 million for the periods ended March 31, 2017, December 31, 2016, September 30, 2016, June 30, 2016, March 31, 2016, and December 31, 2015, respectively. The Company has determined that the impact of the misclassification of deferred tax balances in the Consolidated Balance Sheets for the periods ended March 31, 2017, December 31, 2016, September 30, 2016, June 30, 2016, March 31, 2016, and December 31, 2015 and the corresponding impact of an overstatement of previously disclosed capital ratios ranging from 8 bps to 17 bps are immaterial for all periods. There was no impact to the Company’s Consolidated Statements of Operations, Consolidated Statements of Other Comprehensive Income, Consolidated Statements of Equity, or Consolidated Statement of Cash Flows for any period. The Company has corrected the balances described above as of December 31, 2016 in its Consolidated Balance Sheet included herein. In future filings, the Company will correct the deferred tax classification balances and capital ratio disclosures for the periods described above when presented. Significant Accounting Policies Management has identified (i) accounting for consolidation, (ii) business combinations, (iii) the allowance for loan losses for originated and purchased loans and the reserve for unfunded lending commitments, (iv) loan modifications and troubled debt restructurings (“TDRs”), (v) goodwill, (vi) derivatives and hedging activities, and (vii) income taxes as the Company's significant accounting policies and estimates, in that they are important to the portrayal of the Company's financial condition, results of operations and cash flows and the accounting estimates related thereto require management's most difficult, subjective and complex judgments as a result of the need to make estimates about the effect of matters that are inherently uncertain. These Condensed Consolidated Financial Statements should be read in conjunction with the Company's December 31, 2016 Annual Report on Form 10-K. As of June 30, 2017, with the exception of the items noted in the section captioned "Recently Adopted Accounting Policies" below, there have been no significant changes to the Company's accounting policies as disclosed in the Annual Report on Form 10-K for the year ended December 31, 2016. NOTE 1. BASIS OF PRESENTATION AND ACCOUNTING POLICIES (continued) Recently Adopted Accounting Policies Since January 1, 2017, the Company adopted the following Financial Accounting Standards Board ("FASB") Accounting Standards Updates ("ASUs"): • ASU 2016-05, Derivatives and Hedging (Topic 815): Effect of Derivative Contract Novations on Existing Hedge Accounting Relationships. This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e adoption of this ASU did not have an impact on the Company's financial position or results of operations. • ASU 2016-06, Derivatives and Hedging (Topic 815): Contingent Put and Call Options in Debt Instruments. The Company adopted this ASU on a modified retrospective basis.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adoption of this ASU did not have an impact on the Company's financial position or results of operations. • ASU 2016-07, Investments-Equity Method and Joint Ventures (Topic 323) . This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e adoption of this ASU did not have an impact on the Company’s financial position or results of operations. • ASU 2016-09, Compensation - Stock Compensation (Topic 718) . This new guidance simplifies certain aspects related to income taxes, the Statement of Cash Flows, and forfeitures when accounting for share-based payment transactions. ASU 2016-09 eliminates the requirement to recognize excess tax benefits in Accumulated Paid In Capital pools, and instead requires companies to record all excess tax benefits and deficiencies at settlement, vesting or expiration in the income statement as provision for income taxes. At adoption of ASU 2016-09 on January 1, 2017, the cumulative-effect for previously unrecognized excess tax benefits totaled $27.1 million net of tax, and was recognized through an increase of $14.8 million to beginning retained earnings and $37.4 million to NCI, offset by a decrease of $26.5 million to common stock and paid in capital. The Company recorded excess tax benefits, net of tax of $194 thousand and $241 thousand in the provision for income taxes rather than as an increase to additional paid-in capital for the three-month and six-month periods ended June 30, 2017 , on a prospective basis. Therefore, the prior period presented has not been adjusted. All excess tax benefits along with other income tax cash flows will now be classified as an operating activity rather than financing activities in the Statement of Cash Flows on a prospective basis. In addition, the Company changed its accounting policy on forfeitures from previously recognizing forfeitures based on estimating the number of awards expected to be forfeited to electing to recognize forfeiture of awards as they occur to simplify the accounting for forfeitures. This resulted in a cumulative adjustment, as a decrease to beginning retained earnings of $1.4 million . NOTE 1. BASIS OF PRESENTATION AND ACCOUNTING POLICIES (continued) • ASU 2016-17, Consolidation (Topic 810), Interest Held Through Related Parties That Are Under Common Control. This ASU amends the guidance in generally accepted accounting principles in the U.S.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e adoption of this ASU did not have an impact on the Company's financial position or results of operations.</t>
  </si>
  <si>
    <t>RECENT ACCOUNTING DEVELOPMENTS</t>
  </si>
  <si>
    <t>New Accounting Pronouncements and Changes in Accounting Principles [Abstract]</t>
  </si>
  <si>
    <t xml:space="preserve"> RECENT ACCOUNTING DEVELOP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 year from the original effective date. Following the issuance of ASU 2015-14, the amendment will be effective for the Company for the first annual period beginning after December 15, 2017. In March 2016, the FASB also issued ASU 2016-08, an amendment to the guidance in ASU 2014-09, which revises the structure of the indicators to determine whether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2, an amendment to ASU 2014-09, which provided practical expedients related to disclosures of remaining performance obligations, as well as other amendments to guidance on transition, collectability, non-cash consideration and the presentation of sales and other similar taxes. In December 2016, the FASB issued ASU 2016-20, a separate update for technical corrections and improvements to Topic 606 and other Topics amended by Update 2014-09, to increase stakeholders’ awareness of the proposals and to expedite improvements to Update 2014-09. The amendments, collectively, should be applied retrospectively to each prior reporting period presented or as a cumulative effect adjustment as of the date of adoption. Because the ASU does not apply to revenue associated with leases and financial instruments (including loans, securities, and derivatives), the Company does not expect the new guidance to have a material impact on the elements of its Consolidated Statements of Operations most closely associated with leases and financial instruments (such as interest income, interest expense and securities gains and losses). The Company expects to adopt this ASU in the first quarter of 2018 using a modified retrospective approach with a cumulative-effect adjustment to opening retained earnings. The Company’s ongoing implementation efforts include the identification of other revenue streams that are within the scope of the new guidance and reviewing related contracts with customers to determine whether any accounting changes will be required. The timing and classification of certain contract costs presented in the Consolidated Statements of Operations is under evaluation and could change upon adoption. Finally, the Company is evaluating changes that will be required to applicable disclosures. NOTE 2. RECENT ACCOUNTING DEVELOPMENTS (continued) In February 2016, the FASB issued ASU 2016-02, Leases (Topic 842). The guidance in this update supersedes the current lease accounting guidance for both lessees and lessors under ASC 840, Leases. The new guidance requires lessees to evaluate whether a lease is a finance lease using criteria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ly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The Company does not intend to early adopt this ASU. Adoption of this amendment must be applied on a modified retrospective approach. The Company is in the process of reviewing our existing property and equipment lease contracts, as well as service contracts that may include embedded leases. Upon adoption, the Company expects to report higher assets and liabilities from recording the present value of the future minimum lease payments of the leases.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TI model. It also simplifies the accounting model for purchased credit-impaired debt securities and loans. The new guidance will be effective for the Company for the first reporting period beginning after December 15, 2019, with earlier adoption permitted. Adoption of this new guidance can be applied only on a prospective basis as a cumulative-effect adjustment to retained earnings. The Company is currently evaluating the impact of the new guidance on its Consolidated Financial Statement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the Company’s allowance for credit losses (“ACL”), which will depend upon the nature and characteristics of the Company's portfolio at the adoption date, as well as the macroeconomic conditions and forecasts at that date. The Company currently does not intend to early adopt this new guidance. In January 2017, the FASB also issued ASU 2017-04, Intangibles - Goodwill and Other (Topic 350): Simplifying the Test for Goodwill Impairment. It removes Step 2 of the goodwill impairment test, which requires a hypothetical purchase price allocation. The new rules provide that a goodwill impairment will be the amount by which a reporting unit’s carrying value exceeds its fair value, not to exceed the carrying amount of goodwill. All other goodwill impairment guidance will remain largely unchanged. The same one-step impairment test will be applied to goodwill at all reporting units, even those with zero or negative carrying amounts. Entities will be required to disclose the amount of goodwill at reporting units with zero or negative carrying amounts. The revised guidance will be applied prospectively, and is effective for calendar year-end SEC filers in 2020. Early adoption is permitted for impairment tests performed after January 1, 2017. The Company is in the process of evaluating the impacts of the adoption of this ASU. In addition to those described in detail above, the Company is also in the process of evaluating the following ASUs and does not expect them to have a material impact on the Company's financial position, results of operations, or disclosures: • ASU 2016-01, Financial Instruments - Overall (Subtopic 825-10): Recognition and Measurement of Financial Assets and Financial Liabilities. • ASU 2016-15, Statement of Cash Flows (Topic 230), Classification of Certain Cash Receipts and Cash Payments • ASU 2016-16, Income Taxes (Topic 740), Intra-Entity Transfers of Assets Other Than Inventory • ASU 2016-18, Statement of Cash Flows (Topic 230): Restricted Cash (A consensus of the FASB Emerging Issues Task Force) • ASU 2017-01, Business Combinations (Topic 805): Clarifying the Definition of a Business • ASU 2017-05, Other Income - Gains and Losses from the Derecognition of Nonfinancial Assets (Subtopic 610-20): Clarifying the Scope of Asset Derecognition Guidance and Accounting for Partial Sales of Nonfinancial Assets NOTE 2. RECENT ACCOUNTING DEVELOPMENTS (continued) • ASU 2017-07, Compensation - Retirement Benefits (Topic 715): Improving the Presentation of Net Periodic Pension Cost and Net Periodic Postretirement Benefit Cost • ASU 2017-08, Receivables - Nonrefundable Fees and Other Costs (Subtopic 310-20): Premium Amortization on Purchased Callable Debt Securities • ASU 2017-09 , Compensation-Stock Compensation (Topic 718): Scope of Modification Accounting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INVESTMENT SECURITIES</t>
  </si>
  <si>
    <t>Investments, Debt and Equity Securities [Abstract]</t>
  </si>
  <si>
    <t xml:space="preserve"> INVESTMENT SECURITIES Investment Securities Summary - Available-for-sale and Held-to-maturity The following tables present the amortized cost, gross unrealized gains and losses and approximate fair values of securities available-for-sale at the dates indicated: June 30, 2017 Amortized Cost Gross Unrealized Gains Gross Unrealized Loss Fair Value (in thousands) U.S. Treasury securities $ 1,678,867 $ 927 $ (2,368 ) $ 1,677,426 Corporate debt securities 196,721 300 — 197,021 Asset-backed securities (“ABS”) 751,225 13,996 (1,417 ) 763,804 Equity securities 11,879 — (547 ) 11,332 State and municipal securities 27 — — 27 Mortgage-backed securities (“MBS”): U.S. government agencies - Residential 5,477,266 6,894 (52,051 ) 5,432,109 U.S. government agencies - Commercial 1,296,178 2,734 (7,129 ) 1,291,783 Federal Home Loan Mortgage Corporation (“FHLMC”) 9,115,809 12,835 (125,420 ) 9,003,224 FHLMC and FNMA - Commercial debt securities 23,320 — (458 ) 22,862 Non-agency securities 2 — — 2 Total investment securities available-for-sale $ 18,551,294 $ 37,686 $ (189,390 ) $ 18,399,590 NOTE 3. INVESTMENT SECURITIES (continued) December 31, 2016 Amortized Cost Gross Unrealized Gains Gross Unrealized Loss Fair Value (in thousands) U.S. Treasury securities $ 1,857,357 $ 1,826 $ (2,326 ) $ 1,856,857 ABS 1,196,702 16,410 (2,388 ) 1,210,724 Equity securities 11,716 — (565 ) 11,151 State and municipal securities 30 — — 30 MBS: U.S. government agencies - Residential 5,424,412 3,253 (64,537 ) 5,363,128 U.S. government agencies - Commercial 948,696 1,998 (8,196 ) 942,498 FHLMC and FNMA - Residential debt securities 7,765,003 6,712 (154,858 ) 7,616,857 FHLMC and FNMA - Commercial debt securities 23,636 — (670 ) 22,966 Non-agency securities 14 — — 14 Total investment securities available-for-sale $ 17,227,566 $ 30,199 $ (233,540 ) $ 17,024,225 The following tables present the amortized cost, gross unrealized gains and losses and approximate fair values of securities held-to-maturity at the dates indicated: June 30, 2017 Amortized Cost Gross Unrealized Gains Gross Unrealized Loss Fair Value (in thousands) MBS: U.S. government agencies - Residential $ 1,575,037 $ 1,193 $ (27,219 ) $ 1,549,011 Total investment securities held-to-maturity $ 1,575,037 $ 1,193 $ (27,219 ) $ 1,549,011 December 31, 2016 Amortized Cost Gross Unrealized Gains Gross Unrealized Loss Fair Value (in thousands) MBS: U.S. government agencies - Residential $ 1,658,644 $ 2,195 $ (25,426 ) $ 1,635,413 Total investment securities held-to-maturity $ 1,658,644 $ 2,195 $ (25,426 ) $ 1,635,413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As of June 30, 2017 and December 31, 2016 , the Company had investment securities available-for-sale with an estimated fair value of $6.5 billion and $7.2 billion , respectively, pledged as collateral, which was comprised of the following: $3.0 billion and $3.2 billion , respectively, were pledged as collateral for the Company's borrowing capacity with the Federal Reserve Bank ("FRB"); $2.4 billion and $3.0 billion , respectively, were pledged to secure public fund deposits; $102.2 million and $109.7 million , respectively, were pledged to various independent parties to secure repurchase agreements, support hedging relationships, and for recourse on loan sales; $622.1 million and $622.0 million , respectively, were pledged to deposits with clearing organizations; and $332.0 million and $271.2 million , respectively, were pledged to secure the Company's customer overnight sweep product. At June 30, 2017 and December 31, 2016 , the Company had $48.2 million and $44.8 million , respectively, of accrued interest related to investment securities which is included in the Accrued interest receivable line of the Company's Condensed Consolidated Balance Sheet . NOTE 3. INVESTMENT SECURITIES (continued) Contractual Maturity of Debt Securities Contractual maturities of the Company’s debt securities available-for-sale at June 30, 2017 were as follows: Amortized Cost Fair Value (in thousands) Due within one year $ 1,223,057 $ 1,222,961 Due after 1 year but within 5 years 1,253,062 1,265,742 Due after 5 years but within 10 years 228,059 226,979 Due after 10 years 15,835,237 15,672,576 Total $ 18,539,415 $ 18,388,258 Contractual maturities of the Company’s debt securities held-to-maturity at June 30, 2017 were as follows: Amortized Cost Fair Value (in thousands) Due after 10 years $ 1,575,037 $ 1,549,011 Total $ 1,575,037 $ 1,549,011 Actual maturities may differ from contractual maturities when there is a right to call or prepay obligations with or without call or prepayment penalties. Gross Unrealized Loss and Fair Value of Securities Available-for-Sale and Held-to-maturity The following tables present the aggregate amount of unrealized losses as of June 30, 2017 and December 31, 2016 on securities in the Company’s available-for-sale investment portfolios classified according to the amount of time those securities have been in a continuous loss position: June 30, 2017 Less than 12 months 12 months or longer Total Fair Value Unrealized Losses Fair Value Unrealized Losses Fair Value Unrealized Losses (in thousands) U.S. Treasury securities $ 1,108,481 $ (2,368 ) $ — $ — $ 1,108,481 $ (2,368 ) ABS 182,988 (614 ) 111,071 (803 ) 294,059 (1,417 ) Equity securities 769 (14 ) 9,839 (533 ) 10,608 (547 ) MBS: U.S. government agencies - Residential 3,380,422 (42,644 ) 824,169 (9,407 ) 4,204,591 (52,051 ) U.S. government agencies - Commercial 603,981 (3,528 ) 88,151 (3,601 ) 692,132 (7,129 ) FHLMC and FNMA - Residential debt securities 4,951,101 (41,745 ) 1,816,126 (83,675 ) 6,767,227 (125,420 ) FHLMC and FNMA - Commercial debt securities 22,405 (448 ) 457 (10 ) 22,862 (458 ) Total investment securities available-for-sale $ 10,250,147 $ (91,361 ) $ 2,849,813 $ (98,029 ) $ 13,099,960 $ (189,390 ) NOTE 3. INVESTMENT SECURITIES (continued) December 31, 2016 Less than 12 months 12 months or longer Total Fair Value Unrealized Losses Fair Value Unrealized Losses Fair Value Unrealized Losses (in thousands) U.S. Treasury securities $ 1,016,654 $ (2,326 ) $ — $ — $ 1,016,654 $ (2,326 ) ABS 76,552 (1,021 ) 111,758 (1,367 ) 188,310 (2,388 ) Equity securities 770 (16 ) 9,800 (549 ) 10,570 (565 ) MBS: U.S. government agencies - Residential 3,831,354 (46,846 ) 1,027,609 (17,691 ) 4,858,963 (64,537 ) U.S. government agencies - Commercial 532,334 (4,451 ) 98,918 (3,745 ) 631,252 (8,196 ) FHLMC and FNMA - Residential debt securities 4,740,824 (58,514 ) 1,981,886 (96,344 ) 6,722,710 (154,858 ) FHLMC and FNMA - Commercial debt securities 22,504 (659 ) 462 (11 ) 22,966 (670 ) Total investment securities available-for-sale $ 10,220,992 $ (113,833 ) $ 3,230,433 $ (119,707 ) $ 13,451,425 $ (233,540 ) The following tables present the aggregate amount of unrealized losses as of June 30, 2017 and December 31, 2016 on securities in the Company’s held-to-maturity investment portfolios classified according to the amount of time those securities have been in a continuous loss position: June 30, 2017 Less than 12 months 12 months or longer Total Fair Value Unrealized Losses Fair Value Unrealized Losses Fair Value Unrealized Losses (in thousands) MBS: U.S. government agencies - Residential $ 1,274,846 $ (27,219 ) $ — $ — $ 1,274,846 $ (27,219 ) Total investment securities held-to-maturity $ 1,274,846 $ (27,219 ) $ — $ — $ 1,274,846 $ (27,219 ) December 31, 2016 Less than 12 months 12 months or longer Total Fair Value Unrealized Losses Fair Value Unrealized Losses Fair Value Unrealized Losses (in thousands) MBS: U.S. government agencies - Residential $ 1,311,390 $ (25,426 ) $ — $ — $ 1,311,390 $ (25,426 ) Total investment securities held-to-maturity $ 1,311,390 $ (25,426 ) $ — $ — $ 1,311,390 $ (25,426 ) OTTI Management evaluates all investment securities in an unrealized loss position for OTTI on a quarterly basis.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FICO ® ") scores and weighted average loan-to-value ("LTV") ratio, rating or scoring, credit ratings and market spreads, as applicable. NOTE 3. INVESTMENT SECURITIES (continued)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The Company did no t record any material OTTI in earnings related to its investment securities for the three-month and six-month periods ended June 30, 2017 and recognized $34 thousand and $44 thousand OTTI for the three-month and six-month periods ended June 30, 2016 . Management has concluded that the unrealized losses on its debt and equity securities for which it has not recognized OTTI (which were comprised of 560 individual securities at June 30, 2017 ) are temporary in nature since (1) they reflect the increase in interest rates which lowers the current fair value of the securities, (2) they are not related to the underlying credit quality of the issuers, (3) the entire contractual principal and interest due on these securities is currently expected to be recoverable, (4) the Company does not intend to sell these investments at a loss and (5) it is more likely than not that the Company will not be required to sell the investments before recovery of the amortized cost basis, which for the Company's debt securities, may be at maturity. Accordingly, the Company has concluded that the impairment on these securities is not other-than-temporary. Gains (Losses) and Proceeds on Sales of Securities Proceeds from sales of investment securities and the realized gross gains and losses from those sales are as follows: Three-Month Period Six-Month Period 2017 2016 2017 2016 (in thousands) (in thousands) Proceeds from the sales of available-for-sale securities $ 1,306,125 $ 3,319,455 $ 1,306,125 $ 6,755,299 Gross realized gains $ 11,125 $ 33,622 $ 11,125 $ 60,328 Gross realized losses — (2,283 ) — (2,558 ) OTTI — (34 ) — (44 ) Net realized gains (1) $ 11,125 $ 31,305 $ 11,125 $ 57,726 (1) Excludes the net realized gains/(losses) related to Trading Securities. The Company uses the specific identification method to determine the cost of the securities sold and the gain or loss recognized. The Company recognized $11.1 million for the three-month and six-month periods ended June 30, 2017 , in net gains on the sale of AFS investment securities as a result of overall balance sheet and interest rate risk management. The net gain realized for the three-month and six-month periods ended June 30, 2017 was primarily comprised of the sale of U.S. Treasury securities with a book value of $739.4 million for a gain of $1.8 million , and the sale of MBS's, including FHLMC residential debt securities and collateralized mortgage obligations ("CMOs"), with a book value of $555.6 million for a gain of $9.3 million . The Company recognized $31.3 million and $57.7 million for the three-month and six-month periods ended June 30, 2016 in net gains on the sale of AFS investment securities as a result of overall balance sheet and interest rate risk management. The net gain realized for the three-month period ended June 30, 2016 was primarily comprised of the sale of U.S. Treasury securities with a book value of $344.4 million for a gain of $0.3 million , corporate debt securities sold with a book value of $1.4 billion for a gain of $5.9 million , and the sale of MBS's, including FHLMC residential debt securities and CMO's, with a book value of $1.3 billion for a gain of $24.7 million . The net gain realized for the six-month period ended June 30, 2016 was primarily comprised of the sale of state and municipal securities with a book value of $748.0 million for a gain of $19.9 million , the sale of U.S. Treasury securities with a book value of $3.2 billion for a gain of $7.0 million , corporate debt securities sold with a book value of $1.4 billion for a gain of $5.9 million , and the sale of MBS, including FHLMC residential debt securities and CMO's, with a book value of $1.3 billion for a gain of $24.7 million . NOTE 3. INVESTMENT SECURITIES (continued) Trading Securities The Company held $10.2 million of trading securities as of June 30, 2017 , compared to $1.6 million held at December 31, 2016 . Gains and losses on trading securities are recorded within Net gain on sale of investment securities on the Company's Condensed Consolidated Statement of Operations . Other Investments Other investments primarily include the Company's investment in the stock of the FHLB of Pittsburgh and the FRB with aggregate carrying amounts of $653.2 million and $680.5 million as of June 30, 2017 and December 31, 2016 , respectively. These stocks do not have readily determinable fair values because their ownership is restricted and they lack a market. The stocks can be sold back only at their par value of $100 per share, and FHLB stock can be sold back only to the FHLB or to another member institution. Accordingly, these stocks are carried at cost. During the three-month and six-month periods ended June 30, 2017 , the Company purchased $75.6 million and $88.8 million of FHLB stock at par, respectively, and redeemed $52.6 million and $117.1 million of FHLB stock at par. There was no gain or loss associated with these redemptions. During the three-month and six-month periods ended June 30, 2017 , the Company did no t purchase any FRB stock. Other investments also include $70.0 million and $50.4 million of low-income housing tax credit ("LIHTC") investments as of June 30, 2017 and December 31, 2016 , respectively. The Company evaluates these investments for impairment based on the ultimate recoverability of the carrying value, rather than by recognizing temporary declines in value.</t>
  </si>
  <si>
    <t>LOANS AND ALLOWANCE FOR CREDIT LOSSES</t>
  </si>
  <si>
    <t>Loans and Leases Receivable Disclosure [Abstract]</t>
  </si>
  <si>
    <t xml:space="preserve"> LOANS AND ALLOWANCE FOR CREDIT LOSSES Overall The Company's loans are reported at their outstanding principal balances net of any unearned income, cumulative charge-offs, unamortized deferred fees and costs and unamortized premiums or discounts. The Company maintains an ACL to provide for losses inherent in its portfolios. Certain loans are pledged as collateral for borrowings, securitizations, or special purpose entities ("SPEs"). These loans totaled $52.2 billion at June 30, 2017 and $53.5 billion at December 31, 2016 . Loans that the Company intends to sell are classified as loans-held-for-sale (“LHFS”). The LHFS portfolio balance at June 30, 2017 was $2.5 billion , compared to $2.6 billion at December 31, 2016 . LHFS in the residential mortgage portfolio are either reported at fair value or at the lower of cost or fair value. For a discussion on the valuation of LHFS at fair value, see Note 16 to the Condensed Consolidated Financial Statements . During the third quarter of 2015, the Company determined that it no longer intended to hold certain personal lending assets at SC for investment. The Company adjusted the ACL associated with SC's personal loan portfolio through the provision for credit losses to value the portfolio at the lower of cost or market. Upon transferring the loans to LHFS at fair value, the adjusted credit loss allowance was released as a charge-off. Loan originations and purchases under SC’s personal lending platform during 2016 have been classified as held for sale and subsequent adjustments to lower of cost or market are recorded through Miscellaneous Income (Expense), net on the Condensed Consolidated Statements of Operations . As of June 30, 2017 , the carrying value of the personal unsecured held-for-sale portfolio was $971.9 million . Interest on loans is credited to income as it is earned. Loan origination fees and certain direct loan origination costs are deferred and recognized as adjustments to interest income in the Condensed Consolidated Statements of Operations over the contractual life of the loan utilizing the interest method using estimated prepayment speeds, which are updated on a quarterly basis. At June 30, 2017 and December 31, 2016 , accrued interest receivable on the Company's loans was $503.2 million and $554.5 million , respectively. NOTE 4. LOANS AND ALLOWANCE FOR CREDIT LOSSES (continued) Loan and Lease Portfolio Composition The following presents the composition of the gross loans and leases held-for-investment by portfolio and by rate type: June 30, 2017 December 31, 2016 Amount Percent Amount Percent (dollars in thousands) Commercial LHFI: Commercial real estate loans $ 9,799,724 11.8 % $ 10,112,043 11.8 % Commercial and industrial loans 16,129,649 19.4 % 18,812,002 21.9 % Multifamily loans 8,240,516 9.9 % 8,683,680 10.1 % Other commercial (2) 6,902,989 8.4 % 6,832,403 8.0 % Total commercial LHFI 41,072,878 49.5 % 44,440,128 51.8 % Consumer loans secured by real estate: Residential mortgages 8,040,363 9.7 % 7,775,272 9.1 % Home equity loans and lines of credit 5,903,913 7.1 % 6,001,192 7.0 % Total consumer loans secured by real estate 13,944,276 16.8 % 13,776,464 16.1 % Consumer loans not secured by real estate: RICs and auto loans - originated 23,466,768 28.3 % 22,104,918 25.8 % RICs and auto loans - purchased 2,554,220 3.1 % 3,468,803 4.0 % Personal unsecured loans 1,229,497 1.5 % 1,234,094 1.4 % Other consumer (3) 689,140 0.8 % 795,378 0.9 % Total consumer loans 41,883,901 50.5 % 41,379,657 48.2 % Total LHFI (1) $ 82,956,779 100.0 % $ 85,819,785 100.0 % Total LHFI: Fixed rate $ 50,623,536 61.0 % $ 51,752,761 60.3 % Variable rate 32,333,243 39.0 % 34,067,024 39.7 % Total LHFI (1) $ 82,956,779 100.0 % $ 85,819,785 100.0 % (1) Total LHFI includes deferred loan fees, net of deferred origination costs and unamortized purchase premiums, net of discounts as well as purchase accounting adjustments. These items resulted in a net increase in the loan balances of $1.1 billion and $845.8 million as of June 30, 2017 and December 31, 2016 , respectively. (2) Other commercial includes commercial equipment vehicle financing ("CEVF") leveraged leases and loans. (3) Other consumer primarily includes recreational vehicle ("RV") and marine loan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an alternate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three commercial real estate lines of business distinctions include “Corporate banking,” which includes commercial and industrial owner-occupied real estate, “Middle market real estate,” which represents the portfolio of specialized lending for investment real estate, including financing for continuing care retirement communities and “Santander real estate capital”, which is the commercial real estate portfolio of the specialized lending group. "Commercial and industrial" includes non-real estate-related commercial and industr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business. NOTE 4. LOANS AND ALLOWANCE FOR CREDIT LOSSES (continued) The following table reconciles the Company's recorded investment classified by its major portfolio classifications to its commercial loan classifications utilized in its determination of the allowance for loan and lease losses (“ALLL”) and other credit quality disclosures at June 30, 2017 and December 31, 2016 , respectively: Commercial Portfolio Segment (2) Major Loan Classifications (1) June 30, 2017 December 31, 2016 (in thousands) Commercial LHFI: Commercial real estate: Corporate Banking $ 3,499,075 $ 3,693,109 Middle Market Real Estate 5,171,464 5,180,572 Santander Real Estate Capital 1,129,185 1,238,362 Total commercial real estate 9,799,724 10,112,043 Commercial and industrial (3) 16,129,649 18,812,002 Multifamily 8,240,516 8,683,680 Other commercial 6,902,989 6,832,403 Total commercial LHFI $ 41,072,878 $ 44,440,128 (1) These represent the Company's loan categories based on SEC Regulation S-X, Article 9. (2) These represent the Company's loan classes used to determine its ALLL. (3) Commercial and industrial loans excluded $160.3 million of LHFS at June 30, 2017 and excluded $121.1 million of LHFS at December 31, 2016 . The Company's portfolio classe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IC and auto loans" includes the Company's direct automobile loan portfolios, but excludes RV and marine RICs. "Personal unsecured loans" includes personal revolving loans and credit cards. “Other consumer” includes an acquired portfolio of marine RICs and RV contracts as well as indirect auto loans. In accordance with the Company's accounting policy when establishing the collective ACL for originated loans, the Company's estimate of losses on recorded investment includes the estimate of the related net unaccreted discount balance that is expected at the time of charge-off, while it considers the entire unaccreted discount for loan portfolios purchased at a discount as available to absorb the credit losses when determining the ACL specific to these portfolios. This accounting policy is not applicable for the purchased loan portfolios acquired with evidence of credit deterioration, on which we elected to apply the FVO. Consumer Portfolio Segment (2) Major Loan Classifications (1) June 30, 2017 December 31, 2016 (in thousands) Consumer loans secured by real estate: Residential mortgages (3) $ 8,040,363 $ 7,775,272 Home equity loans and lines of credit 5,903,913 6,001,192 Total consumer loans secured by real estate 13,944,276 13,776,464 Consumer loans not secured by real estate: RICs and auto loans - originated (4) 23,466,768 22,104,918 RICs and auto loans - purchased (4) 2,554,220 3,468,803 Personal unsecured loans (5) 1,229,497 1,234,094 Other consumer 689,140 795,378 Total consumer LHFI $ 41,883,901 $ 41,379,657 (1) These represent the Company's loan categories based on the SEC's Regulation S-X, Article 9. (2) These represent the Company's loan classes used to determine its ALLL. (3) Residential mortgages exclude $318.0 million and $462.9 million of LHFS at June 30, 2017 and December 31, 2016 , respectively. (4) RIC and auto loans exclude $1.1 billion and $924.7 million of LHFS at June 30, 2017 and December 31, 2016 , respectively. (5) Personal unsecured loans exclude $971.9 million and $1.1 billion of LHFS at June 30, 2017 and December 31, 2016 , respectively. NOTE 4. LOANS AND ALLOWANCE FOR CREDIT LOSSES (continued) The RIC and auto loan portfolio is comprised of: (1) RICs originated by SC prior to the first quarter 2014 change in control and consolidation of SC (the “Change in Control"), (2) RICs originated by SC after the Change in Control, and (3) auto loans originated by SBNA. The composition of the portfolio segment is as follows: June 30, 2017 December 31, 2016 (in thousands) RICs - Purchased: Unpaid principal balance ("UPB") (1) $ 2,721,653 $ 3,765,714 UPB - FVO (2) 38,851 29,481 Total UPB 2,760,504 3,795,195 Purchase marks (3) (206,284 ) (326,392 ) Total RICs - Purchased 2,554,220 3,468,803 RICs - Originated: UPB (1) 23,808,638 22,527,753 Net discount (360,355 ) (441,131 ) Total RICs - Originated 23,448,283 22,086,622 SBNA auto loans 18,485 18,296 Total RICs - originated post change in control 23,466,768 22,104,918 Total RICs and auto loans $ 26,020,988 $ 25,573,721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8.6 million and $6.7 million related to purchase loan portfolios on which we elected to apply the FVO at June 30, 2017 and December 31, 2016 , respectively. During the six months ended June 30, 2017 and 2016, the Company originated $3.4 billion and $4.6 billion , respectively, in Chrysler Capital loans, which represented 43% and 52% , respectively, of total RIC originations. As of June 30, 2017 and December 31, 2016, SC's auto RIC portfolio consisted of $7.2 billion and $7.4 billion , respectively, of Chrysler Capital loans which represented 31% and 32% , respectively, of SC's auto RIC portfolio. NOTE 4. LOANS AND ALLOWANCE FOR CREDIT LOSSES (continued) ACL Rollforward by Portfolio Segment The activity in the ACL by portfolio segment for the three-month and six-month periods ended June 30, 2017 and 2016 was as follows: Three-Month Period Ended June 30, 2017 Commercial Consumer Unallocated Total (in thousands) ALLL, beginning of period $ 453,019 $ 3,422,821 $ 47,023 $ 3,922,863 Provision for loan and lease losses 26,687 584,998 — 611,685 Charge-offs (60,514 ) (1,128,919 ) — (1,189,433 ) Recoveries 9,056 599,437 — 608,493 Charge-offs, net of recoveries (51,458 ) (529,482 ) — (580,940 ) ALLL, end of period $ 428,248 $ 3,478,337 $ 47,023 $ 3,953,608 Reserve for unfunded lending commitments, beginning of period $ 119,620 $ 776 $ — $ 120,396 Release of reserve for unfunded lending commitments (6,937 ) 20 — (6,917 ) Loss on unfunded lending commitments (1,668 ) — — (1,668 ) Reserve for unfunded lending commitments, end of period 111,015 796 — 111,811 Total ACL, end of period $ 539,263 $ 3,479,133 $ 47,023 $ 4,065,419 Six-Month Period Ended June 30, 2017 Commercial Consumer Unallocated Total (in thousands) ALLL, beginning of period $ 449,835 $ 3,317,606 $ 47,023 $ 3,814,464 Provision for loan and lease losses 45,465 1,303,556 — 1,349,021 Charge-offs (86,687 ) (2,366,199 ) — (2,452,886 ) Recoveries 19,635 1,223,374 — 1,243,009 Charge-offs, net of recoveries (67,052 ) (1,142,825 ) — (1,209,877 ) ALLL, end of period $ 428,248 $ 3,478,337 $ 47,023 $ 3,953,608 Reserve for unfunded lending commitments, beginning of period $ 121,613 $ 806 $ — $ 122,419 Release of reserve for unfunded lending commitments (8,797 ) (10 ) — (8,807 ) Loss on unfunded lending commitments (1,801 ) — — (1,801 ) Reserve for unfunded lending commitments, end of period 111,015 796 — 111,811 Total ACL, end of period $ 539,263 $ 3,479,133 $ 47,023 $ 4,065,419 Ending balance, individually evaluated for impairment (1) $ 73,946 $ 1,636,770 $ 1,710,716 Ending balance, collectively evaluated for impairment 354,302 1,841,567 47,023 2,242,892 Financing receivables: Ending balance $ 41,233,130 $ 44,227,460 $ — $ 85,460,590 Ending balance, evaluated under the FVO or lower of cost or fair value 160,252 2,377,177 — 2,537,429 Ending balance, individually evaluated for impairment (1) 640,255 6,202,430 — 6,842,685 Ending balance, collectively evaluated for impairment 40,432,623 35,647,853 — 76,080,476 (1) Consists of loans in TDR status. NOTE 4. LOANS AND ALLOWANCE FOR CREDIT LOSSES (continued) Three-Month Period Ended June 30, 2016 Commercial Consumer Unallocated Total (in thousands) ALLL, beginning of period $ 557,643 $ 2,962,976 $ 47,245 $ 3,567,864 (Release of) / Provision for loan and lease losses (16,555 ) 646,828 — 630,273 Charge-offs (33,604 ) (1,032,129 ) — (1,065,733 ) Recoveries 21,373 612,110 — 633,483 Charge-offs, net of recoveries (12,231 ) (420,019 ) — (432,250 ) ALLL, end of period $ 528,857 $ 3,189,785 $ 47,245 $ 3,765,887 Reserve for unfunded lending commitments, beginning of period $ 172,828 $ 740 $ — $ 173,568 (Release of) / Provision for unfunded lending commitments (16,509 ) 3 — (16,506 ) Loss on unfunded lending commitments (166 ) — — (166 ) Reserve for unfunded lending commitments, end of period 156,153 743 — 156,896 Total ACL, end of period $ 685,010 $ 3,190,528 $ 47,245 $ 3,922,783 Six-Month Period Ended June 30, 2016 Commercial Consumer Unallocated Total (in thousands) ALLL, beginning of period $ 456,812 $ 2,742,088 $ 47,245 $ 3,246,145 Provision for loan and lease losses 101,378 1,402,810 — 1,504,188 Charge-offs (76,613 ) (2,174,289 ) — (2,250,902 ) Recoveries 47,280 1,219,176 — 1,266,456 Charge-offs, net of recoveries (29,333 ) (955,113 ) — (984,446 ) ALLL, end of period $ 528,857 $ 3,189,785 $ 47,245 $ 3,765,887 Reserve for unfunded lending commitments, beginning of period $ 148,206 $ 814 $ — $ 149,020 Provision for / (Release of) unfunded lending commitments 8,112 (71 ) — 8,041 Loss on unfunded lending commitments (165 ) — — (165 ) Reserve for unfunded lending commitments, end of period 156,153 743 — 156,896 Total ACL, end of period $ 685,010 $ 3,190,528 $ 47,245 $ 3,922,783 Ending balance, individually evaluated for impairment (1) $ 146,427 $ 1,242,254 $ — $ 1,388,681 Ending balance, collectively evaluated for impairment 382,430 1,947,531 47,245 2,377,206 Financing receivables: Ending balance $ 47,236,185 $ 44,028,656 $ — $ 91,264,841 Ending balance, evaluated under the fair value option or lower of cost or fair value (1) 464,265 3,048,680 — 3,512,945 Ending balance, individually evaluated for impairment (1) 784,627 5,081,761 — 5,866,388 Ending balance, collectively evaluated for impairment 45,987,293 35,898,215 — 81,885,508 (1) Consists of loans in TDR status. NOTE 4. LOANS AND ALLOWANCE FOR CREDIT LOSSES (continued) The following table presents the activity in the allowance for loan losses for the RICs acquired in the Change in Control and those originated by SC subsequent to the Change in Control. Three-Month Period Ended Six-Month Period Ended June 30, 2017 June 30, 2017 Purchased Originated Total Purchased Originated Total (in thousands) ALLL, beginning of period $ 495,221 $ 2,707,884 $ 3,203,105 $ 559,092 $ 2,538,127 $ 3,097,219 Provision for loan and lease losses 55,141 502,256 557,397 81,266 1,162,779 1,244,045 Charge-offs (150,143 ) (939,328 ) (1,089,471 ) (338,829 ) (1,947,381 ) (2,286,210 ) Recoveries 68,452 521,854 590,306 167,142 1,039,141 1,206,283 Charge-offs, net of recoveries (81,691 ) (417,474 ) (499,165 ) (171,687 ) (908,240 ) (1,079,927 ) ALLL, end of period $ 468,671 $ 2,792,666 $ 3,261,337 $ 468,671 $ 2,792,666 $ 3,261,337 Three-Month Period Ended Six-Month Period Ended June 30, 2016 June 30, 2016 Purchased Originated Total Purchased Originated Total (in thousands) ALLL, beginning of period $ 589,107 $ 2,137,270 $ 2,726,377 $ 590,807 $ 1,891,989 $ 2,482,796 Provision for loan and lease losses 47,617 572,145 619,762 121,252 1,246,565 1,367,817 Charge-offs (194,169 ) (789,788 ) (983,957 ) (458,961 ) (1,614,868 ) (2,073,829 ) Recoveries 173,068 422,813 595,881 362,525 818,754 1,181,279 Charge-offs, net of recoveries (21,101 ) (366,975 ) (388,076 ) (96,436 ) (796,114 ) (892,550 ) ALLL, end of period $ 615,623 $ 2,342,440 $ 2,958,063 $ 615,623 $ 2,342,440 $ 2,958,063 NOTE 4. LOANS AND ALLOWANCE FOR CREDIT LOSSES (continued) Non-accrual loans by Class of Financing Receivable The recorded investment in non-accrual loans disaggregated by class of financing receivables and other non-performing assets is summarized as follows: June 30, 2017 December 31, 2016 (in thousands) Non-accrual loans: Commercial: Commercial real estate: Corporate banking $ 80,015 $ 104,879 Middle market commercial real estate 45,926 71,264 Santander real estate capital 416 3,077 Commercial and industrial 264,165 182,368 Multifamily 6,212 8,196 Other commercial 22,564 11,097 Total commercial loans 419,298 380,881 Consumer: Residential mortgages 265,454 287,140 Home equity loans and lines of credit 118,860 120,065 RICs and auto loans - originated 1,284,957 1,045,587 RICs - purchased 260,759 284,486 Personal unsecured loans 4,923 5,201 Other consumer 11,081 12,694 Total consumer loans 1,946,034 1,755,173 Total non-accrual loans 2,365,332 2,136,054 Other real estate owned ("OREO") 108,046 116,705 Repossessed vehicles 161,020 173,754 Foreclosed and other repossessed assets 1,834 3,838 Total OREO and other repossessed assets 270,900 294,297 Total non-performing assets $ 2,636,232 $ 2,430,351 Age Analysis of Past Due Loans For reporting of past due loans, a payment of 90% or more of the amount due is considered to meet the contractual requirements. For certain RICs originated prior to January 1, 2017, the Company considers 50% of a single payment due sufficient to qualify as a payment for past due classification purposes. For RICs originated after January 1, 2017, the required minimum payment is 90% of the scheduled payment, regardless of which origination channel the receivable was originated through. The Company aggregates partial payments in determining whether a full payment has been missed in computing past due status. NOTE 4. LOANS AND ALLOWANCE FOR CREDIT LOSSES (continued) The age of recorded investments in past due loans and accruing loans greater than 90 days past due disaggregated by class of financing receivables is summarized as follows: As of: June 30, 2017 30-89 Greater Total Current Total (1) Recorded Investment (in thousands) Commercial: Commercial real estate: Corporate banking $ 18,090 $ 47,148 $ 65,238 $ 3,433,837 $ 3,499,075 $ — Middle market commercial real estate 20,233 24,266 44,499 5,126,965 5,171,464 — Santander real estate capital 158 — 158 1,129,027 1,129,185 — Commercial and industrial 62,088 52,334 114,422 16,175,479 16,289,901 — Multifamily 1,267 1,686 2,953 8,237,563 8,240,516 — Other commercial 35,317 4,234 39,551 6,863,438 6,902,989 — Consumer: Residential mortgages 203,439 203,993 407,432 7,950,945 8,358,377 — Home equity loans and lines of credit 30,743 76,916 107,659 5,796,254 5,903,913 — RICs and auto loans - originated 3,203,333 280,503 3,483,836 21,036,567 24,520,403 — RICs and auto loans - purchased 606,352 49,076 655,428 1,898,792 2,554,220 — Personal unsecured loans 97,850 102,811 200,661 2,000,746 2,201,407 143,984 Other consumer 21,765 16,525 38,290 650,850 689,140 — Total $ 4,300,635 $ 859,492 $ 5,160,127 $ 80,300,463 $ 85,460,590 $ 143,984 (1) Financing receivables include LHFS. NOTE 4. LOANS AND ALLOWANCE FOR CREDIT LOSSES (continued) As of December 31, 2016 30-89 Greater Total Current Total (1) Recorded (in thousands) Commercial: Commercial real estate: Corporate banking $ 14,973 $ 40,170 $ 55,143 $ 3,637,966 $ 3,693,109 $ — Middle market commercial real estate 6,967 57,520 64,487 5,116,085 5,180,572 — Santander real estate capital 177 — 177 1,238,185 1,238,362 — Commercial and industrial 46,104 33,800 79,904 18,853,163 18,933,067 — Multifamily 7,133 2,339 9,472 8,674,208 8,683,680 — Other commercial 45,379 2,590 47,969 6,784,434 6,832,403 1 Consumer: Residential mortgages 230,850 224,790 455,640 7,782,525 8,238,165 — Home equity loans and lines of credit 37,209 75,668 112,877 5,888,315 6,001,192 — RICs and auto loans - originated 3,092,841 296,085 3,388,926 19,640,740 23,029,666 — RICs and auto loans - purchased 800,993 71,273 872,266 2,596,537 3,468,803 — Personal unsecured loans 89,524 103,698 193,222 2,118,474 2,311,696 93,845 Other consumer 31,980 20,386 52,366 743,012 795,378 — Total $ 4,404,130 $ 928,319 $ 5,332,449 $ 83,073,644 $ 88,406,093 $ 93,846 (1) Financing receivables include LHFS. NOTE 4. LOANS AND ALLOWANCE FOR CREDIT LOSSES (continued) Impaired Loans by Class of Financing Receivable Impaired loans are generally defined as all TDRs plus commercial non-accrual loans in excess of $1.0 million . Impaired loans disaggregated by class of financing receivables are summarized as follows: June 30, 2017 Recorded Investment (1) Unpaid Related Average (in thousands) With no related allowance recorded: Commercial: Commercial real estate: Corporate banking $ 81,215 $ 88,435 $ — $ 85,115 Middle market commercial real estate 50,054 73,141 — 55,070 Santander real estate capital — — — 1,309 Commercial and industrial 57,213 61,674 — 62,674 Multifamily 2,162 3,129 — 6,266 Other commercial 34,820 34,820 — 17,929 Consumer: Residential mortgages 163,943 212,521 — 169,507 Home equity loans and lines of credit 45,506 45,506 — 47,189 RICs and auto loans - originated — — — — RICs and auto loans - purchased 23,343 29,925 — 28,858 Personal unsecured loans (2) 28,604 28,604 — 27,306 Other consumer 20,425 24,780 — 19,880 With an allowance recorded: Commercial: Commercial real estate: Corporate banking 70,464 81,293 15,407 75,452 Middle market commercial real estate 22,956 30,696 6,301 36,613 Santander real estate capital 8,467 8,467 1,176 8,529 Commercial and industrial 221,578 250,452 47,474 219,078 Multifamily 6,920 6,920 1,074 4,925 Other commercial 18,714 18,733 2,514 12,966 Consumer: Residential mortgages 286,731 326,075 41,396 285,681 Home equity loans and lines of credit 50,348 62,974 1,838 50,105 RICs and auto loans - originated 4,072,892 4,131,141 1,176,416 3,672,104 RICs and auto loans - purchased 1,481,121 1,673,905 407,911 1,668,535 Personal unsecured loans 17,293 17,494 6,971 17,076 Other consumer 12,224 16,196 2,238 12,659 Total: Commercial $ 574,563 $ 657,760 $ 73,946 $ 585,926 Consumer 6,202,430 6,569,121 1,636,770 5,998,900 Total $ 6,776,993 $ 7,226,881 $ 1,710,716 $ 6,584,826 (1) Recorded investment includes deferred loan fees, net of deferred origination costs and unamortized purchase premiums, net of discounts as well as purchase accounting adjustments. (2) Includes LHFS. NOTE 4. LOANS AND ALLOWANCE FOR CREDIT LOSSES (continued) The Company recognized interest income, not including the impact of purchase accounting adjustments, of $437.9 million for the six-month period ended June 30, 2017 on approximately $5.6 billion of TDRs that were in performing status as of June 30, 2017 . December 31, 2016 Recorded Investment (1) Unpaid Related Average (in thousands) With no related allowance recorded: Commercial: Commercial real estate: Corporate banking $ 89,014 $ 106,212 $ — $ 93,495 Middle market commercial real estate 60,086 83,173 — 69,206 Santander real estate capital 2,618 2,618 — 2,717 Commercial and industrial 68,135 74,034 — 40,163 Multifamily 10,370 11,127 — 9,919 Other commercial 1,038 1,038 — 639 Consumer: Residential mortgages 175,070 222,142 — 160,373 Home equity loans and lines of credit 48,872 48,872 — 39,976 RICs and auto loans - originated — — — 8 RICs and auto loans - purchased 34,373 44,296 — 55,036 Personal unsecured loans (2) 26,008 26,008 — 19,437 Other consumer 19,335 23,864 — 15,915 With an allowance recorded: Commercial: Corporate banking 80,440 85,309 21,202 71,667 Middle market commercial real estate 50,270 66,059 12,575 44,158 Santander real estate capital 8,591 8,591 890 4,623 Commercial and industrial 216,578 232,204 57,855 166,999 Multifamily 2,930 2,930 876 4,292 Other commercial 7,218 7,218 5,198 5,217 Consumer: Residential mortgages 284,630 324,188 38,764 303,845 Home equity loans and lines of credit 49,862 63,775 3,467 60,855 RICs and auto loans - originated 3,271,316 3,332,297 997,169 2,298,646 RICs and auto loans - purchased 1,855,948 2,097,520 471,687 2,155,028 Personal unsecured loans 16,858 17,126 6,846 9,349 Other consumer 13,093 17,253 2,442 15,878 Total: Commercial $ 597,288 $ 680,513 $ 98,596 $ 513,095 Consumer 5,795,365 6,217,341 1,520,375 5,134,346 Total $ 6,392,653 $ 6,897,854 $ 1,618,971 $ 5,647,441 (1) Recorded investment includes deferred loan fees, net of deferred origination costs and unamortized purchase premiums, net of discounts as well as purchase accounting adjustments. (2) Includes LHFS. The Company recognized interest income of $657.5 million for the year ended December 31, 2016 on approximately $5.2 billion of TDRs that were in performing status as of December 31, 2016 . NOTE 4. LOANS AND ALLOWANCE FOR CREDIT LOSSES (continued)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June 30, 2017 Corporate Middle Santander Commercial and industrial Multifamily Remaining Total (1) (in thousands) Rating: Pass $ 3,112,490 $ 4,925,292 $ 1,093,153 $ 15,134,306 $ 8,096,499 $ 6,837,304 $ 39,199,044 Special Mention 169,613 112,465 17,406 610,067 91,930 36,966 1,038,447 Substandard 200,606 108,999 18,626 432,480 52,087 28,697 841,495 Doubtful 16,366 24,708 — 113,048 — 22 154,144 Total commercial loans $ 3,499,075 $ 5,171,464 $ 1,129,185 $ 16,289,901 $ 8,240,516 $ 6,902,989 $ 41,233,130 (1) Financing receivables include LHFS. December 31, 2016 Corporate Middle Santander Commercial and industrial Multifamily Remaining Total (1) (in thousands) Rating: Pass $ 3,303,428 $ 4,843,468 $ 1,170,259 $ 17,865,871 $ 8,515,866 $ 6,804,184 $ 42,503,076 Special Mention 144,125 136,989 44,281 541,828 120,731 10,651 998,605 Substandard 226,206 161,962 23,822 503,185 47,083 11,932 974,190 Doubtful 19,350 38,153 — 22,183 — 5,636 85,322 Total commercial loans $ 3,693,109 $ 5,180,572 $ 1,238,362 $ 18,933,067 $ 8,683,680 $ 6,832,403 $ 44,561,193 (1) Financing receivables include LHFS. NOTE 4. LOANS AND ALLOWANCE FOR CREDIT LOSSES (continued) Consumer Lending Asset Quality Indicators-Credit Score Consumer financing receivables for which either an internal or external credit score is a core component of the allowance model are summarized by credit score as follows: June 30, 2017 December 31, 2016 Credit Score Range (2) RICs and auto loans (3) Percent RICs and auto loans (3) Percent (dollars in thousands) No FICO ®(1) $ 4,816,480 17.8 % $ 4,154,228 15.7 % &lt;600 14,119,360 52.2 % 14,100,215 53.2 % 600-639 4,498,433 16.6 % 4,597,541 17.4 % &gt;=640 3,640,350 13.4 % 3,646,485 13.7 % Total $ 27,074,623 100.0 % $ 26,498,469 100.0 % (1) Consists primarily of loans for which credit scores are not considered in the ALLL model. (2) Credit scores updated quarterly. (3) RICs and auto loans include $1.1 billion and $924.7 million of LHFS at June 30, 2017 and December 31, 2016 that do not have an allowance. Consumer Lending Asset Quality Indicators-FICO ® and LTV Ratio For both residential and home equity loans, loss severity assumptions are incorporated in the loan and lease loss reserve models to estimate loan balances that will ultimately charge-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ALLL incorporates the refreshed LTV information to update the distribution of defaulted loans by LTV as well as the associated loss given default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Residential mortgage and home equity financing receivables by LTV and FICO ® range are summarized as follows: Residential Mortgages (1)(3) June 30, 2017 N/A (2) LTV&lt;=70% 70.01-80% 80.01-90% 90.01-100% 100.01-110% LTV&gt;110% Grand Total FICO ® Score (dollars in thousands) N/A (2) $ 503,884 $ 9,246 $ — $ — $ — $ — $ — $ 513,130 &lt;600 24 244,023 63,803 44,661 26,295 3,963 4,295 387,064 600-639 82 154,066 46,606 39,583 35,936 3,490 6,522 286,285 640-679 101 302,248 98,956 84,194 92,277 4,974 7,854 590,604 680-719 116 507,565 196,166 137,355 134,964 5,947 9,113 991,226 720-759 231 862,279 391,140 156,261 165,004 5,660 11,149 1,591,724 &gt;=760 345 2,619,796 934,785 243,077 175,350 9,109 15,882 3,998,344 Grand Total $ 504,783 $ 4,699,223 $ 1,731,456 $ 705,131 $ 629,826 $ 33,143 $ 54,815 $ 8,358,377 (1) Includes LHFS. (2) Residential mortgages and home equity loans and lines of credit in the "N/A" range for LTV or FICO ® score primarily represent the balance on loans serviced by others, in run-off portfolios or for which a current LTV or FICO ® score is unavailable. (3) Allowance model considers LTV for financing receivables in first lien position for the Company and combined LTV ("CLTV") for financing receivables in second lien position for the Company. NOTE 4. LOANS AND ALLOWANCE FOR CREDIT LOSSES (continued) Home Equity Loans </t>
  </si>
  <si>
    <t>OPERATING LEASE ASSETS, NET</t>
  </si>
  <si>
    <t>Leases [Abstract]</t>
  </si>
  <si>
    <t xml:space="preserve"> OPERATING LEASE ASSETS, NET The Company has operating leases which are included in the Company's Condensed Consolidated Balance Sheets as Operating lease assets, net. The leased vehicle portfolio consists primarily of leases originated under the Chrysler Agreement. Operating lease assets, net consisted of the following as of June 30, 2017 and December 31, 2016 : June 30, 2017 December 31, 2016 (in thousands) Leased vehicles $ 13,748,802 $ 13,603,494 Origination fees and other costs 25,015 23,141 Manufacturer subvention payments (1,136,325 ) (1,126,323 ) Leased vehicles, gross 12,637,492 12,500,312 Less: accumulated depreciation (2,789,845 ) (2,811,855 ) Leased vehicles, net 9,847,647 9,688,457 Commercial equipment vehicles and aircraft, gross 79,065 65,401 Less: accumulated depreciation (11,852 ) (6,635 ) Commercial equipment vehicles and aircraft, net 67,213 58,766 Total operating lease assets, net $ 9,914,860 $ 9,747,223 Periodically, the Company executes bulk sales of leases originated under the Chrysler Capital program. During the three-month and six-month periods ended June 30, 2017 and June 30, 2016 , the Company did not execute any bulk sales of leases originated under the Chrysler Capital program. The following summarizes the future minimum rental payments due to the Company as lessor under operating leases as of June 30, 2017 (in thousands): 2017 $ 916,891 2018 1,298,577 2019 629,872 2020 87,247 2021 1,243 Thereafter — Total $ 2,933,830 Lease income for the three-month and six-month periods ended June 30, 2017 was $489.0 million and $985.1 million , respectively, compared to $456.9 million and $877.8 million , respectively, for the three-month and six-month periods ended June 30, 2016 . Lease expense for the three-month and six-month periods ended June 30, 2017 was $369.2 million and $728.0 million , respectively, compared to $322.2 million and $615.0 million , respectively, for the three-month and six-month periods ended June 30, 2016 .</t>
  </si>
  <si>
    <t>VARIABLE INTEREST ENTITIES</t>
  </si>
  <si>
    <t>Variable Interest Entity and Securitizations [Abstract]</t>
  </si>
  <si>
    <t xml:space="preserve"> VARIABLE INTEREST ENTITIES VIEs The Company transfers RICs and leased vehicl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the Condensed Consolidated Balance Sheets . For further description of the Company's securitization activities, involvement with VIEs and accounting policies regarding consolidation of VIEs, see Note 7 of the 2016 Annual Report on Form 10-K. On-balance sheet VIEs The assets of consolidated VIEs that are included in the Company's Condensed Consolidated Financial Statements , presented based upon the legal transfer of the underlying assets in order to reflect legal ownership, that can be used to settle obligations of the consolidated VIEs and the liabilities of these consolidated entities for which creditors (or beneficial interest holders) do not have recourse to our general credit were as follows: June 30, 2017 December 31, 2016 (in thousands) Assets Restricted cash $ 2,241,994 $ 2,087,177 Loans (1)(2) 23,923,927 23,568,066 Operating lease assets, net 9,285,718 8,564,628 Various other assets 658,016 686,253 Total Assets $ 36,109,655 $ 34,906,124 Liabilities Notes payable (2) $ 30,378,126 $ 31,667,976 Various other liabilities 121,803 91,234 Total Liabilities $ 30,499,929 $ 31,759,210 (1) Includes $1.1 billion and $1.0 billion of RICs held for sale at June 30, 2017 and December 31, 2016 , respectively. (2) Reflects the impacts of purchase accounting. Certain amounts shown above are greater than the amounts shown in the corresponding line items in the accompanying Condensed Consolidated Balance Sheets due to intercompany eliminations between the VIEs and other entities consolidated by the Company. The amounts shown above are also impacted by purchase accounting marks from the Change in Control.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esponsibility for receivables transferred to the Trusts and receives a monthly servicing fee on the outstanding principal balance. Supplemental fees, such as late charges, for servicing the receivables are reflected in miscellaneous income. As of June 30, 2017 and December 31, 2016 , the Company was servicing $27.7 billion and $27.4 billion , respectively, of RICs that have been transferred to consolidated Trusts. The remainder of the Company’s RICs remains unpledged. NOTE 6. VARIABLE INTEREST ENTITIES (continued) Below is a summary of the cash flows received from the on-balance sheet Trusts for the periods indicated: Three-Month Period Six-Month Period 2017 2016 2017 2016 (in thousands) Assets securitized $ 4,750,103 $ 6,325,637 $ 12,396,728 $ 9,983,592 Net proceeds from new securitizations (1) $ 3,485,091 $ 5,118,309 $ 9,061,892 $ 7,820,313 Net proceeds from sale of retained bonds 157,763 128,798 273,733 128,798 Cash received for servicing fees (2) 215,994 200,071 424,917 394,436 Net distributions from Trusts (2) 729,557 761,480 1,407,786 1,391,206 Total cash received from Trusts $ 4,588,405 $ 6,208,658 $ 11,168,328 $ 9,734,753 (1) Includes additional advances on existing securitizations. (2) These amounts are not reflected in the accompanying Condensed Consolidated Statements of Cash Flows because the cash flows are between the VIEs and other entities included in the consolidation. Off-balance sheet VIEs During the three-month and six-month periods ended June 30, 2017 , the Company sold $536.3 million and $1.2 billion of gross RICs to VIEs in off-balance sheet securitizations for a loss of $3.5 million and $6.2 million , respectively. The transaction was executed under the new securitization platform-SPAIN with Santander. Santander will hold eligible vertical interests in notes and certificates of not less than 5% to comply with the DFA risk retention rules. For the three-month and six-month periods ended June 30, 2016 , the Company executed no off-balance sheet securitizations with VIEs in which it has continuing involvement. As of June 30, 2017 and December 31, 2016 , the Company was servicing $3.0 billion and $2.7 billion , respectively, of gross RICs that have been sold in off-balance sheet securitizations and were subject to an optional clean-up call. The portfolio was comprised as follows: June 30, 2017 December 31, 2016 (in thousands) SPAIN $ 1,080,981 $ — Total serviced for related parties 1,080,981 — Chrysler Capital securitizations 1,931,324 2,472,756 Other third parties — 268,345 Total serviced for third parties 1,931,324 2,741,101 Total serviced for other portfolio $ 3,012,305 $ 2,741,101 Other than repurchases of sold assets due to standard representations and warranties, the Company has no exposure to loss as a result of its involvement with these VIEs. A summary of the cash flows received from the off-balance sheet Trusts for the periods indicated is as follows: Three-Month Period Six-Month Period 2017 2016 2017 2016 (in thousands) Assets securitized (a) $ 536,309 $ — $ 1,236,331 $ — Net proceeds from new securitizations $ 538,478 $ — $ 1,240,797 $ — Cash received for servicing fees 11,970 13,157 13,368 28,858 Total cash received from Trusts $ 550,448 $ 13,157 $ 1,254,165 $ 28,858 (a) Represents the UPB at the time of original securitization.</t>
  </si>
  <si>
    <t>GOODWILL AND OTHER INTANGIBLES</t>
  </si>
  <si>
    <t>Goodwill and Intangible Assets Disclosure [Abstract]</t>
  </si>
  <si>
    <t xml:space="preserve"> GOODWILL AND OTHER INTANGIBLES Goodwill The following table presents activity in the Company's goodwill by its reporting units for the six-month period ended June 30, 2017 : Consumer and Business Banking Commercial Real Estate Commercial Banking Global Corporate Banking SC Santander BanCorp Total (in thousands) Goodwill at December 31, 2016 $ 1,880,303 $ 870,411 $ 542,584 $ 131,130 $ 1,019,960 $ 10,537 $ 4,454,925 Disposals during the period — — — — — — — Additions during the period — — — — — — — Re-allocations during the period — — — — — — — Impairment during the period — — — — — — — Goodwill at June 30, 2017 $ 1,880,303 $ 870,411 $ 542,584 $ 131,130 $ 1,019,960 $ 10,537 $ 4,454,925 The Company, including its Santander BanCorp subsidiary, conducted its last annual goodwill impairment tests as of October 1, 2016 using generally accepted valuation methods. After conducting an analysis of the fair value of each reporting unit as of October 1, 2016 , the Company determined that no impairments of goodwill were identified as a result of the annual impairment tests. Other Intangible Assets The following table details amounts related to the Company's intangible assets subject to amortization for the dates indicated. June 30, 2017 December 31, 2016 Net Carrying Amount Accumulated Amortization Net Carrying Amount Accumulated Amortization (in thousands) Intangibles subject to amortization: Dealer networks $ 446,018 $ (133,982 ) $ 465,625 $ (114,375 ) Chrysler relationship 87,500 (51,250 ) 95,000 (43,750 ) Core deposit intangibles — — — (295,842 ) Trade name 16,500 (1,500 ) 17,100 (900 ) Other intangibles 16,311 (53,220 ) 19,519 (98,492 ) Total intangibles subject to amortization $ 566,329 $ (239,952 ) $ 597,244 $ (553,359 ) At June 30, 2017 and December 31, 2016 , the Company did not have any intangibles, other than goodwill, that were not subject to amortization. Amortization expense on intangible assets was $15.4 million and $30.9 million and $17.8 million and $35.7 million for the three-month and six-month periods ended June 30, 2017 and June 30, 2016 , respectively. During 2016, the Company's core deposit intangibles and purchased credit card relationship intangibles associated with its 2006 acquisitions, which were amortized straight-line over a period of ten years , became fully amortized. During 2016, $48.5 million of the Company's customer relationships associated with BSI became fully amortized. NOTE 7. GOODWILL AND OTHER INTANGIBLES (continued) The estimated aggregate amortization expense related to intangibles, excluding any impairment charges, for each of the five succeeding calendar years ending December 31 is: Year Calendar Year Amount Recorded To Date Remaining Amount To Record (in thousands) 2017 $ 61,491 $ 30,915 $ 30,576 2018 60,644 — 60,644 2019 58,975 — 58,975 2020 58,642 — 58,642 2021 55,603 — 55,603 Thereafter 301,889 — 301,889</t>
  </si>
  <si>
    <t>OTHER ASSETS</t>
  </si>
  <si>
    <t>Deferred Costs, Capitalized, Prepaid, and Other Assets Disclosure [Abstract]</t>
  </si>
  <si>
    <t xml:space="preserve"> OTHER ASSETS The following is a detail of items that comprise other assets at June 30, 2017 and December 31, 2016 : June 30, 2017 December 31, 2016 (in thousands) Income tax receivables $ 310,213 $ 294,796 Derivative assets at fair value 406,564 413,779 Other repossessed assets 162,854 177,592 MSRs 149,645 150,343 Prepaid expenses 148,169 172,559 OREO 108,046 116,705 Deferred tax asset, net 962,839 989,767 Miscellaneous assets and receivables 1,059,521 567,327 Total other assets $ 3,307,851 $ 2,882,868 Income tax receivables Income tax receivables consists primarily of accrued federal tax receivables. Derivative assets at fair value Derivative assets at fair value represent the net amount of derivatives presented in the Condensed Consolidated Financial Statements , including the impact of amounts offsetting recognized assets. Refer to the offsetting of financial assets table in Note 11 to these Condensed Consolidated Financial Statements for the detail of these amounts. MSRs Residential real estate The Company maintains an MSR asset for sold residential real estate loans serviced for others. At June 30, 2017 and December 31, 2016 , the balance of these loans serviced for others accounted for at fair value was $15.3 billion and $15.4 billion , respectively. The Company accounts for a majority of its residential MSRs using the FVO. Changes in fair value are recorded through the Mortgage banking income, net line of the Condensed Consolidated Statements of Operations . The fair value of the MSRs at June 30, 2017 and December 31, 2016 was $146.1 million and $146.6 million , respectively. See further discussion on the valuation of the MSRs in Note 16 . As deemed appropriate, the Company economically hedges MSRs using interest rate swaps and forward contracts to purchase MBS. See further discussion on these derivative activities in Note 11 to these Condensed Consolidated Financial Statements . The remainder of MSRs not accounted for using the FVO are accounted for at lower of cost or market. NOTE 8. OTHER ASSETS (continued) For the three-month and six-month periods ended June 30, 2017 , the Company recorded net changes in the fair value of MSRs due to valuation totaling $(1.2) million and $0.3 million , respectively, compared to $(11.5) million and $(25.8) million for the corresponding periods in 2016 . The following table presents a summary of activity for the Company's residential MSRs that are included in the Condensed Consolidated Balance Sheets . Three-Month Period Ended Six-Month Period Ended June 30, 2017 June 30, 2016 June 30, 2017 June 30, 2016 (in thousands) Fair value at beginning of period (1) $ 149,455 $ 130,742 $ 146,589 $ 147,233 Mortgage servicing assets recognized 2,866 4,801 8,597 8,392 Principal reductions (5,037 ) (6,283 ) (9,358 ) (12,009 ) Change in fair value due to valuation assumptions (1,193 ) (11,468 ) 263 (25,824 ) Fair value at end of period (1) $ 146,091 $ 117,792 $ 146,091 $ 117,792 (1) The Company had total MSRs of $149.6 million and $150.3 million as of June 30, 2017 , and December 31, 2016 , respectively. The Company has elected to account for the majority of its MSR balance using the fair value option, while the remainder of the MSRs are accounted for using the lower of cost or market and are not presented within this table. Fee income and gain on sale of mortgage loans Included in Mortgage banking income, net on the Condensed Consolidated Statements of Operations was mortgage servicing fee income of $10.5 million and $21.1 million for the three-month and six-month periods ended June 30, 2017 , respectively, compared to $10.8 million and $21.6 million for the corresponding periods in 2016 . The Company had gains on sales of mortgage loans included in Mortgage banking income, net on the Condensed Consolidated Statements of Operations of $1.3 million and $5.7 million for the three-month and six-month periods ended June 30, 2017 , respectively, compared to $7.0 million and $10.5 million for the corresponding periods in 2016 . Other repossessed assets and OREO Other repossessed assets primarily consist of SC's vehicle inventory, which is obtained through repossession. OREO consists primarily of the Bank's foreclosed properties. Deferred tax assets, net The Company recorded $962.8 million of deferred tax assets, net as of June 30, 2017 , compared to $989.8 million at December 31, 2016 . Miscellaneous assets and receivables Miscellaneous assets and receivables includes subvention receivables in connection with the Chrysler Agreement, investment and capital market receivables, and unapplied payments. The second quarter increase is due to a receivable for trade date sale of $308.4 million at SBNA, and $217.4 million related to a receivable from customers and brokers associated with unsettled security trades at SIS, offset by a decrease in subvention receivables of $55.3 million as of June 30, 2017 .</t>
  </si>
  <si>
    <t>DEPOSITS AND OTHER CUSTOMER ACCOUNTS</t>
  </si>
  <si>
    <t>Deposits [Abstract]</t>
  </si>
  <si>
    <t xml:space="preserve"> DEPOSITS AND OTHER CUSTOMER ACCOUNTS Deposits and other customer accounts are summarized as follows: June 30, 2017 December 31, 2016 Balance Percent of total deposits Balance Percent of total deposits (in thousands) Interest-bearing demand deposits $ 9,144,181 14.5 % $ 11,284,881 16.8 % Non-interest-bearing demand deposits 15,956,655 25.3 % 15,413,609 22.9 % Savings 5,959,727 9.5 % 5,988,852 8.9 % Customer repurchase accounts 801,178 1.3 % 868,544 1.3 % Money market 24,607,638 39.1 % 24,511,906 36.5 % Certificates of deposit ("CDs") 6,487,176 10.3 % 9,172,898 13.6 % Total Deposits (1) $ 62,956,555 100.0 % $ 67,240,690 100.0 % (1) Includes foreign deposits, as defined by the FRB, of $10.0 billion and $10.7 billion at June 30, 2017 and December 31, 2016 , respectively. Deposits collateralized by investment securities, loans, and other financial instruments totaled $2.4 billion and $3.0 billion at June 30, 2017 and December 31, 2016 , respectively. Demand deposit overdrafts that have been reclassified as loan balances were $28.9 million and $42.3 million at June 30, 2017 and December 31, 2016 , respectively. </t>
  </si>
  <si>
    <t>BORROWINGS</t>
  </si>
  <si>
    <t>Debt Disclosure [Abstract]</t>
  </si>
  <si>
    <t xml:space="preserve"> BORROWINGS Total borrowings and other debt obligations at June 30, 2017 were $43.4 billion , compared to $43.5 billion at December 31, 2016 . The Company's debt agreements impose certain limitations on dividends other payments and transactions. The Company is currently in compliance with these limitations. Periodically, as part of the Company's wholesale funding management, it opportunistically repurchases outstanding borrowings in the open market and subsequently retires the obligations. During the second quarter of 2017, the Bank repurchased $14.2 million of its real estate investment trust ("REIT") preferred debt. During the first quarter of 2017, the Bank repurchased $881.0 million of its 2.00% senior notes due 2018 and senior floating rate notes due 2018. The Company recorded loss on debt extinguishment related to these debt repurchases and early repayments of $4.0 million and $10.7 million for the three and six-month period ended June 30, 2017 , respectively. The Company did no t repurchase any outstanding borrowings in the open market during the three or six-month period ended June 30, 2016 . During the first quarter of 2017, the Company issued $1.0 billion in aggregate principal amount of its 3.70% senior notes due March 2022. The proceeds of these notes were primarily used to fund loans to the Company's U.S. subsidiaries. During the second quarter of 2017, the Company issued $759.7 million in aggregate principal amount of its senior floating rate notes in two separate private offerings. These notes have a floating rate equal to the three-month London Interbank Offered Rate (“LIBOR") plus 100 basis points . The proceeds of these notes will be used for general corporate purposes. On July 10, 2017, the Company issued $1.24 billion in aggregate principal amount of its senior notes, comprised of $440.0 million of 3.7% senior notes due March 2022 and $800.0 million of 4.4% senior notes due May 2027. On July 17, 2017, the Company redeemed $255.4 million of its 3.45% senior notes due in August 2018. NOTE 10. BORROWINGS (continued) Parent Company and other IHC Entities Borrowings and Debt Obligations The following table presents information regarding the Parent Company and its subsidiaries' borrowings and other debt obligations at the dates indicated: June 30, 2017 December 31, 2016 Balance Effective Rate Balance Effective Rate (dollars in thousands) Parent Company Senior notes, due November 2017 (1) $ 599,626 2.80 % $ 599,206 2.67 % 3.45% senior notes, due August 2018 499,017 3.62 % 498,604 3.62 % 2.70% senior notes, due May 2019 997,773 2.82 % 997,207 2.82 % 2.65% senior notes, due April 2020 995,450 2.82 % 994,672 2.82 % 3.70% senior notes, due March 2022 993,979 3.82 % — — % 4.50% senior notes, due July 2025 1,095,199 4.56 % 1,094,955 4.56 % Junior subordinate debentures - Capital Trust VI , due June 2036 69,810 7.91 % 69,798 7.91 % Common securities - Capital Trust VI 10,000 7.91 % 10,000 7.91 % Junior subordinate debentures - Capital Trust IX, due July 2036 149,448 2.84 % 149,434 2.49 % Common securities - Capital Trust IX 4,640 2.84 % 4,640 2.49 % Senior notes, due July 2019 (2) 388,499 2.25 % — — % Senior notes, due September 2019 (2) 370,699 2.42 % — — % Other IHC Entities Overnight Funds Purchase, due within one year, due April 2017 690 1.05 % 830 0.50 % 2.00% subordinated debt, maturing through 2042 40,689 2.00 % 40,457 2.00 % Short-term borrowings, due within one year, due April 2017 78,000 1.13 % 54,000 0.63 % Total due to others overnight, due within one year, due April 2017 27,000 1.13 % 17,000 0.63 % Short-term borrowings, due within one year, April 2017 58,284 0.25 % 207,173 0.25 % Short-term borrowings, due within one year, July 2017 3,260 0.35 % — — % Short-term borrowings, due within one year, September 2017 13,412 0.35 % — — % Temporary subordinated debt to Santander, due within one year 525,771 3.75 % — — % Total Parent Company and other subsidiaries' borrowings and other debt obligations $ 6,921,246 3.31 % $ 4,737,976 3.21 % (1) These notes bear interest at a rate equal to the three-month LIBOR plus 145 basis points per annum. (2) These notes bear interest at a rate equal to the three-month LIBOR plus 100 basis points per annum. NOTE 10. BORROWINGS (continued) Bank Borrowings and Debt Obligations The following table presents information regarding the Bank's borrowings and other debt obligations at the dates indicated: June 30, 2017 December 31, 2016 Balance Effective Rate Balance Effective Rate (dollars in thousands) 2.00% senior notes, due January 2018 $ 76,954 2.24 % $ 748,143 2.24 % Senior notes, due January 2018 (1)(2) 41,888 0.37 % 249,705 1.99 % 8.750% subordinated debentures, due May 2018 499,260 8.92 % 498,882 8.92 % Subordinated term loan, due February 2019 116,519 7.01 % 122,313 6.78 % FHLB advances, maturing through July 2019 5,350,000 1.22 % 5,950,000 0.85 % REIT preferred, due May 2020 (3) 143,461 13.05 % 156,457 13.46 % Subordinated term loan, due August 2022 28,431 8.77 % 29,202 8.35 % Total Bank borrowings and other debt obligations $ 6,256,513 2.25 % $ 7,754,702 1.92 % (1) These notes bear interest at a rate equal to the three-month LIBOR plus 93 basis points per annum. (2) Effective rate of this debt is a proxy to account for the portion of this debt that was repurchased following a tender offer which settled on March 29, 2017. (3) During the second quarter of 2017, the Company repurchased $14.2 million of the REIT preferred notes. The Bank had outstanding irrevocable letters of credit totaling $777.3 million from the FHLB of Pittsburgh at June 30, 2017 , used to secure uninsured deposits placed with the Bank by state and local governments and their political subdivisions. NOTE 10. BORROWINGS (continued) Revolving Credit Facilities The following tables present information regarding SC's credit facilities as of June 30, 2017 and December 31, 2016 : June 30, 2017 Balance Committed Amount Effective Rate Assets Pledged Restricted Cash Pledged (dollars in thousands) Warehouse line, maturing on various dates (1) $ 406,845 $ 1,250,000 3.05 % $ 585,892 $ 15,554 Warehouse line, due November 2018 425,220 500,000 1.71 % 460,321 14,651 Warehouse line, due August 2018 (2) 258,020 780,000 3.14 % 287,163 10,465 Warehouse line, due August 2018 (3) 2,536,942 3,120,000 2.27 % 3,833,368 61,011 Warehouse line, due October 2018 359,577 1,800,000 3.69 % 513,837 10,686 Warehouse line, due October 2018 144,865 400,000 2.96 % 206,322 3,718 Warehouse line, due January 2018 214,484 500,000 2.78 % 308,211 — Warehouse line, due November 2018 167,799 1,000,000 3.83 % 253,895 6,438 Warehouse line, due October 2017 253,000 300,000 2.58 % 299,444 10,364 Warehouse line, due July 2018 158,735 250,000 3.46 % 414,321 29,964 Repurchase facility, due December 2017 (4) 262,363 262,363 3.54 % — 11,423 Repurchase facility, due April 2018 (4) 202,311 202,311 2.49 % — — Repurchase facility, due March 2018 (4) 147,182 147,182 3.31 % — — Repurchase facility, due August 2017 (4) 87,097 87,097 2.42 % — — Line of credit with related party, due December 2017 (5) 825,000 1,000,000 3.03 % — — Line of credit with related party, due December 2018 (5) — 1,000,000 3.29 % — — Line of credit with related party, due December 2018 (5) — 750,000 3.17 % — — Line of credit with related party, due December 2018 (5) — 500,000 3.89 % — — Total SC revolving credit facilities $ 6,449,440 $ 13,848,953 2.69 % $ 7,162,774 $ 174,274 (1) As of June 30, 2017 , half of the outstanding balance on this facility matured in April 2017 and half matures in March 2018. In April 2017, the facilities that matured were extended to March 2019. (2) This line is held exclusively for financing of Chrysler Capital loans. (3) This line is held exclusively for financing of Chrysler Capital leases. (4) These repurchase facilities are collateralized by securitization notes payable retained by SC. No portion of these facilities is unsecured. These facilities have rolling maturities of up to one year . (5) These lines are also collateralized by securitization notes payable and residuals retained by SC. As of June 30, 2017 , $1.6 billion of the aggregate outstanding balances on these credit facilities was unsecured. NOTE 10. BORROWINGS (continued) December 31, 2016 Balance Committed Amount Effective Assets Pledged Restricted Cash Pledged (dollars in thousands) Warehouse line, maturing on various dates (1) $ 462,085 $ 1,250,000 2.52 % $ 653,014 $ 14,916 Warehouse line, due August 2018 (2) 534,220 780,000 1.98 % 608,025 24,520 Warehouse line, due August 2018 (3) 3,119,943 3,120,000 1.91 % 4,700,774 70,991 Warehouse line, due October 2018 (5) 702,377 1,800,000 2.51 % 994,684 23,378 Warehouse line, due October 2018 202,000 400,000 2.22 % 290,867 5,435 Warehouse line, due January 2018 153,784 500,000 3.17 % 213,578 — Warehouse line, due November 2018 578,999 1,000,000 1.56 % 850,758 17,642 Warehouse line, due October 2017 243,100 300,000 2.38 % 295,045 9,235 Warehouse line, due November 2018 — 500,000 2.07 % — — Repurchase facility, due December 2017 (4) 507,800 507,800 2.83 % — 22,613 Repurchase facility, due April 2018 (4) 235,509 235,509 2.04 % — — Line of credit with related party, due December 2017 (5) 1,000,000 1,000,000 2.86 % — — Line of credit with related party, due December 2017 (5) 500,000 500,000 3.04 % — — Line of credit with related party, due December 2018 (5) 175,000 500,000 3.87 % — — Line of credit with related party, due December 2018 (5) 1,000,000 1,000,000 2.88 % — — Total SC revolving credit facilities $ 9,414,817 $ 13,393,309 2.36 % $ 8,606,745 $ 188,730 (1) Half of the outstanding balance on this facility matured in March 2017 and half matures in March 2018. (2) This line is held exclusively for financing of Chrysler Capital loans. (3) This line is held exclusively for financing of Chrysler Capital leases. (4) These repurchase facilities are collateralized by securitization notes payable retained by SC. No portion of these facilities are unsecured. These facilities have rolling maturities of up to one year . (5) These lines are also collateralized by securitization notes payable and residuals retained by SC. As of December 31, 2016 , $1.3 billion of the aggregate outstanding balances on these credit facilities was unsecured. Secured Structured Financings The following tables present information regarding SC's secured structured financings as of June 30, 2017 and December 31, 2016 : June 30, 2017 Balance Initial Note Amounts Issued Initial Weighted Average Interest Rate Range Collateral Restricted Cash (dollars in thousands) SC public securitizations, maturing on various dates (1,2) $ 15,222,575 $ 35,291,692 0.89% - 2.80% $ 19,723,449 $ 1,567,511 SC privately issued amortizing notes, maturing on various dates (1) 8,529,281 12,445,241 0.88% - 2.86% 11,809,555 511,632 Total SC secured structured financings $ 23,751,856 $ 47,736,933 0.88% - 2.86% $ 31,533,004 $ 2,079,143 (1) SC has entered into various securitization transactions involving its retail automobil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2) Securitizations executed under Rule 144A of the Securities Act of 1933 (the “Securities Act”) are included within this balance. NOTE 10. BORROWINGS (continued) December 31, 2016 Balance Initial Note Amounts Issued Initial Weighted Average Interest Rate Range Collateral Restricted Cash (dollars in thousands) SC public securitizations, maturing on various dates (1,2) $ 13,444,543 $ 32,386,082 0.89% - 2.46% $ 17,474,524 $ 1,423,599 SC privately issued amortizing notes, maturing on various dates (1) 8,172,407 14,085,991 0.88% - 2.86% 12,021,887 500,868 Total SC secured structured financings $ 21,616,950 $ 46,472,073 0.88% - 2.86% $ 29,496,411 $ 1,924,467 (1) SC has entered into various securitization transactions involving its retail automobil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2) Securitizations executed under Rule 144A of the Securities Act are included within this balance. In July 2017, the Company executed a new warehouse line with an overall commitment limit of $600.0 million . Most of SC'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RICs or vehicle leases. </t>
  </si>
  <si>
    <t>DERIVATIVES</t>
  </si>
  <si>
    <t>Derivative Instruments and Hedging Activities Disclosure [Abstract]</t>
  </si>
  <si>
    <t xml:space="preserve"> DERIVATIVES General 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densed Consolidated Balance Sheet . See Note 16 for discussion of the valuation methodology for derivative instruments. Derivatives represent contracts between parties that usually require little or no initial net investment and result in one party delivering cash or another type of asset to the other party based on a notional amount and an underlying asset, index or interest rate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contract are calculated to determine required payments under the derivative contract. The Company controls the credit risk of its derivative contracts through credit approvals, limits and monitoring procedures. The underlying asset is typically a referenced interest rate (commonly the Overnight Indexed Swap ("OIS")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NOTE 11. DERIVATIVES (continued)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a specified level, typically investment grade. As of June 30, 2017 , derivatives in this category had a fair value of $19.8 million . The credit ratings of the Company and Bank are currently considered investment grade. During the second quarter of 2017 , no additional collateral would be required if there were a further 1 - or 2 - notch downgrade by either Standard &amp; Poor's ("S&amp;P") or Moody's Investor Services ("Moody's"). As of June 30, 2017 and December 31, 2016 , the aggregate fair value of all derivative contracts with credit risk contingent features (i.e., those containing collateral posting or termination provisions based on the Company's ratings) that were in a net liability position totaled $35.2 million and $27.0 million , respectively. The Company had $38.1 million and $28.3 million in cash and securities collateral posted to cover those positions as of June 30, 2017 and December 31, 2016 , respectively. Hedge Accounting Management uses derivative instruments designated as hedges to mitigate the impact of interest rate movements on the fair value of certain assets and liabilitie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Fair Value Hedges During the three-month period ended June 30, 2017 , the Company entered into interest rate swaps to hedge the interest rate risk on certain fixed-rate borrowings. These derivatives were designated as fair value hedges at inception of the hedge relationship. The Company included all components of each derivative's gain or loss in the assessment of hedge effectiveness. The earnings impact of the ineffective portion of these hedges was not material for the three-month and six-month periods ended June 30, 2017 . Prior to 2017, the Company entered into cross-currency swaps to hedge its foreign currency exchange risk on certain Euro-denominated investments, which were sold during 2016. Cash Flow Hedges The Company has outstanding interest rate swap agreements designed to hedge a portion of the Company’s floating rate assets, and liabilities (including its borrowed funds). All of these swaps have been deemed as highly effective cash flow hedges. The effective portion of the hedging gains and losses associated with these hedges is recorded in accumulated other comprehensive income; the ineffective portion of the hedging gains and losses is recorded in earnings. The last of the hedges is scheduled to expire in December 2030 . The Company includes all components of each derivative's gain or loss in the assessment of hedge effectiveness. The earnings impact of the ineffective portion of these hedges was not material for the six-month periods ended June 30, 2017 and 2016 . As of June 30, 2017 , the Company expects $1.4 million of gross gains recorded in accumulated other comprehensive loss to be reclassified to earnings during the subsequent twelve months as the future cash flows occur. NOTE 11. DERIVATIVES (continued) Derivatives Designated in Hedge Relationships – Notional and Fair Values Derivatives designated as accounting hedges at June 30, 2017 and December 31, 2016 included: Notional Amount Asset Liability Weighted Average Receive Rate Weighted Average Pay Rate Weighted Average Life (Years) (dollars in thousands) June 30, 2017 Fair value hedges: Interest rate swaps $ 650,000 $ 1,258 $ — 1.94 % 4.2 % 4.75 Cash flow hedges: Pay fixed — receive floating interest rate swaps 6,649,230 45,003 5,367 1.08 % 1.20 % 2.31 Pay variable - receive fixed interest rate swaps 4,000,000 1,783 50,322 1.41 % 1.10 % 3.48 Total $ 11,299,230 $ 48,044 $ 55,689 1.25 % 1.34 % 2.86 December 31, 2016 Cash flow hedges: Pay fixed — receive floating interest rate swaps (1) $ 8,124,172 $ 45,681 $ 5,083 0.83 % 1.13 % 2.57 Pay variable - receive fixed interest rate swaps (1) 2,000,000 — 54,729 1.19 % 0.62 % 4.79 Total $ 10,124,172 $ 45,681 $ 59,812 0.91 % 1.03 % 3.01 (1) The prior period amounts have been revised. The revision had no impact on the Company's Consolidated Balance Sheets or its results of operations. See Note 13 for detail of the amounts included in accumulated other comprehensive income related to derivatives activity.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s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residential mortgages. It sells a portion of this production to the FHLMC, the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NOTE 11. DERIVATIVES (continued) Customer-related derivatives 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Derivatives Not Designated in Hedge Relationships – Notional and Fair Values Other derivative activities at June 30, 2017 and December 31, 2016 included: Notional Asset derivatives Fair value Liability derivatives Fair value June 30, 2017 December 31, 2016 June 30, 2017 December 31, 2016 June 30, 2017 December 31, 2016 (in thousands) Mortgage banking derivatives: Forward commitments to sell loans $ 465,975 $ 693,137 $ 1,262 $ 8,577 $ — $ — Interest rate lock commitments 187,111 253,568 2,896 2,316 — — Mortgage servicing 320,000 295,000 2,246 838 1,043 1,635 Total mortgage banking risk management 973,086 1,241,705 6,404 11,731 1,043 1,635 Customer related derivatives: Swaps receive fixed 9,233,955 9,646,151 113,495 127,123 42,012 49,642 Swaps pay fixed 9,524,931 9,785,170 73,244 85,877 82,254 97,759 Other 2,256,215 1,611,342 24,614 3,421 22,992 1,989 Total customer related derivatives 21,015,101 21,042,663 211,353 216,421 147,258 149,390 Other derivative activities: Foreign exchange contracts 3,622,161 3,366,483 34,338 56,742 38,879 46,430 Interest rate swap agreements 631,414 1,064,289 2,957 2,075 1,932 2,647 Interest rate cap agreements 10,101,891 9,491,468 95,731 76,387 — — Options for interest rate cap agreements 10,074,799 9,463,935 — — 95,630 76,281 Total return settlement 658,471 658,471 — — 31,123 30,618 Other 1,228,440 1,265,583 12,263 12,293 17,043 16,325 Total $ 48,305,363 $ 47,594,597 $ 363,046 $ 375,649 $ 332,908 $ 323,326 NOTE 11. DERIVATIVES (continued) Gains (Losses) on All Derivatives The following Condensed Consolidated Statement of Operations line items were impacted by the Company’s derivative activities for the six-month periods ended June 30, 2017 and 2016 : Three-Month Period Six-Month Period Derivative Activity (1) Line Item 2017 2016 2017 2016 (in thousands) Fair value hedges: Cross-currency swaps (2) Miscellaneous income $ — $ — $ — $ 174 Interest rate swaps Miscellaneous income (2,162 ) 6,253 (2,162 ) 1,769 Cash flow hedges: Pay fixed-receive variable interest rate swaps Net interest income (4,084 ) (1,462 ) (6,471 ) (4,125 ) Pay variable receive-fixed interest rate swap Net interest income (3,506 ) — (6,287 ) — Other derivative activities: Forward commitments to sell loans Mortgage banking income 3,625 (4,581 ) (7,315 ) (8,476 ) Interest rate lock commitments Mortgage banking income (1,414 ) 2,986 580 7,438 Mortgage servicing Mortgage banking income 1,503 8,757 2,000 23,827 Customer related derivatives Miscellaneous income (1,124 ) (6,707 ) (2,737 ) (5,113 ) Foreign exchange Miscellaneous income 886 1,665 3,146 3,728 Interest rate swaps, caps, and options Miscellaneous income 4 (500 ) 1,511 (6,130 ) Net interest income (1,068 ) 15,033 3,662 30,172 Total return settlement Other administrative expenses — (1,364 ) (505 ) (2,680 ) Other Miscellaneous income 557 2,870 (944 ) 1,739 (1) Gains are disclosed as positive numbers while losses are shown as a negative number regardless of the line item being affected. (2) Cross currency swaps designated as hedges matured in the first quarter of 2016 .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 The Company has elected to present derivative balances on a gross basis even if the derivative is subject to a legally enforceable master netting ISDA for all trades executed after April 1, 2013. Collateral that is received or pledged for these transactions is disclosed within the “Gross amounts not offset in the Condensed Consolidated Balance Sheet ” section of the tables below. Prior to April 1, 2013, the Company had elected to net all caps, floors, and interest rate swaps when it had an ISDA with the counterparty. The collateral received or pledged in connection with these transactions is disclosed within the “Gross amounts offset in the Condensed Consolidated Balance Sheet " section of the tables below. NOTE 11. DERIVATIVES (continued) Information about financial assets and liabilities that are eligible for offset on the Condensed Consolidated Balance Sheet as of June 30, 2017 and December 31, 2016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June 30, 2017 Fair value hedges $ 1,258 $ — $ 1,258 $ — $ 85 $ 1,173 Cash flow hedges 46,786 — 46,786 — 2,704 44,082 Other derivative activities (1) 359,654 4,526 355,128 4,928 26,959 323,241 Total derivatives subject to a master netting arrangement or similar arrangement 407,698 4,526 403,172 4,928 29,748 368,496 Total derivatives not subject to a master netting arrangement or similar arrangement (2) 3,392 — 3,392 — — 3,392 Total Derivative Assets $ 411,090 $ 4,526 $ 406,564 $ 4,928 $ 29,748 $ 371,888 December 31, 2016 Cash flow hedges $ 45,681 $ — $ 45,681 $ — $ 21,690 $ 23,991 Other derivative activities (1) 374,052 7,551 366,501 4,484 39,474 322,543 Total derivatives subject to a master netting arrangement or similar arrangement 419,733 7,551 412,182 4,484 61,164 346,534 Total derivatives not subject to a master netting arrangement or similar arrangement (2) 1,597 — 1,597 — — 1,597 Total Derivative Assets $ 421,330 $ 7,551 $ 413,779 $ 4,484 $ 61,164 $ 348,131 (1) Includes customer-related and other derivatives. (2) Includes mortgage banking derivatives. NOTE 11. DERIVATIVES (continued)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Cash Collateral Pledged Net Amount (in thousands) June 30, 2017 Fair value hedges $ — $ — $ — $ — $ — Cash flow hedges (3) 55,689 — 55,689 127,918 — Other derivative activities (1) 301,785 29,611 272,174 119,560 152,614 Total derivatives subject to a master netting arrangement or similar arrangement 357,474 29,611 327,863 247,478 152,614 Total derivatives not subject to a master netting arrangement or similar arrangement (2) 31,123 — 31,123 — 31,123 Total Derivative Liabilities $ 388,597 $ 29,611 $ 358,986 $ 247,478 $ 183,737 December 31, 2016 Cash flow hedges (3) $ 59,812 $ — $ 59,812 $ 110,856 $ — Other derivative activities (1) 292,708 34,197 258,511 95,138 163,373 Total derivatives subject to a master netting arrangement or similar arrangement 352,520 34,197 318,323 205,994 163,373 Total derivatives not subject to a master netting arrangement or similar arrangement (2) 30,618 — 30,618 — 30,618 Total Derivative Liabilities $ 383,138 $ 34,197 $ 348,941 $ 205,994 $ 193,991 (1) Includes customer-related and other derivatives (2) Includes mortgage banking derivatives (3) In certain instances, the Company is over-collateralized since the actual amount of cash pledged as collateral exceeds the associated financial liability. As a result, the actual amount of cash collateral pledged that is reported in Other Liabilities or Due from affiliates may be greater than the amount shown. The prior period have been revised to conform with current period presentation.</t>
  </si>
  <si>
    <t>INCOME TAXES</t>
  </si>
  <si>
    <t>Income Tax Disclosure [Abstract]</t>
  </si>
  <si>
    <t xml:space="preserve"> INCOME TAXES An income tax provision of $92.0 million and $170.9 million was recorded for the three-month and six-month periods ended June 30, 2017 , respectively, compared to $153.3 million and $232.1 million for the corresponding periods in 2016 . This resulted in an effective tax rate ("ETR") of 24.2% and 27.5% for the three-month and six-month periods ended June 30, 2017 , respectively, compared to 35.8% and 37.6% for the corresponding periods in 2016 . The decrease in the ETR for the three-month and six-month periods ending June 30, 2017 was predominantly due to the undistributed net earnings of a Puerto Rico subsidiary that will be indefinitely reinvested outside the U.S., in addition to the increase in certain tax credits. NOTE 12. INCOME TAXES (continued)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The Company filed a lawsuit against the United States in 2009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nternal Revenue Servic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the Company is entitled to a refund of the amounts paid. On November 13, 2015, the Federal District Court issued a written opinion in favor of the Company on all contested issues, and in a judgment issued on January 13, 2016, ordered amounts assessed by the IRS for the years 2003 through 2005 to be refunded to the Company. The IRS appealed that judgment. On December 15, 2016, the U.S. Court of Appeals for the First Circuit partially reversed the judgment of the Federal District Court. Pursuant to the First Circuit's decision, the Company is not entitled to claim the foreign tax credits it claimed but will be allowed to exclude from income $132.0 million (representing half of the U.K. taxes the Company paid) and will be allowed to claim the interest expense deductions. The First Circuit ordered the case to be remanded to the Federal District Court for further proceedings to determine, among other issues, whether penalties should be sustained. On March 16, 2017, the Company filed a petition requesting the U.S. Supreme Court to hear its appeal of the First Circuit Court's decision. On June 26, 2017 the U.S. Supreme Court denied the Company’s request, and the case has now been remanded to the Federal District Court as ordered by the Court of Appeals. In response to the First Circuit's decision, the Company, at December 31, 2016, used its previously established $230.1 million tax reserve to write off deferred tax assets and a portion of the receivable that would not be realized under the Court's decision. Additionally, the Company established a $36.0 million tax reserve in relation to items that have not yet been determined by the courts, including potential penalties. Over the next 12 months, it is reasonably possible that changes in the reserve for uncertain tax positions could range from a decrease of $36 million to an increase of $0 million . With few exceptions, the Company is no longer subject to federal, state and non-U.S. income tax examinations by tax authorities for years prior to 2003.</t>
  </si>
  <si>
    <t>ACCUMULATED OTHER COMPREHENSIVE INCOME / (LOSS)</t>
  </si>
  <si>
    <t>Equity [Abstract]</t>
  </si>
  <si>
    <t xml:space="preserve"> ACCUMULATED OTHER COMPREHENSIVE INCOME / (LOSS) The following table presents the components of accumulated other comprehensive income/(loss), net of related tax, for the three-month and six-month periods ended June 30, 2017 and 2016 , respectively. Total Other Total Accumulated Three-Month Period Ended June 30, 2017 March 31, 2017 June 30, 2017 Pretax Tax Net Activity Beginning Net Ending (in thousands) Change in accumulated gains on cash flow hedge derivative financial instruments $ 10,205 $ (596 ) $ 9,609 Reclassification adjustment for net (losses)/gains on cash flow hedge derivative financial instruments (1) (4,072 ) 986 (3,086 ) Net unrealized gains/(losses) on cash flow hedge derivative financial instruments 6,133 390 6,523 $ (9,212 ) $ 6,523 $ (2,689 ) Change in unrealized gains/(losses) on investment securities available-for-sale 36,480 (14,369 ) 22,111 Reclassification adjustment for net (gains)/losses included in net income/(expense) on non-OTTI securities (2) (11,125 ) 4,363 (6,762 ) Reclassification adjustment for net (gains)/losses included in net income/(expense) on OTTI securities — — — Net unrealized gains/(losses) on investment securities available-for-sale 25,355 (10,006 ) 15,349 (109,785 ) 15,349 (94,436 ) Pension and post-retirement actuarial losses (3) 911 (355 ) 556 (55,244 ) 556 (54,688 ) As of June 30, 2017 $ 32,399 $ (9,971 ) $ 22,428 $ (174,241 ) $ 22,428 $ (151,813 ) (1) Net gains/(losses) reclassified into Interest on borrowings and other debt obligations in the Condensed Consolidated Statement of Operations for settlements of interest rate swap contracts designated as cash flow hedges. (2) Net (gains)/losse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Six-Month Period Ended June 30, 2017 December 31, 2016 June 30, 2017 Pretax Tax Net Activity Beginning Net Ending (in thousands) Change in accumulated (losses)/gains on cash flow hedge derivative financial instruments $ 12,151 $ (3,430 ) $ 8,721 Reclassification adjustment for net (losses)/gains on cash flow hedge derivative financial instruments (1) (6,459 ) 1,774 (4,685 ) Net unrealized gains/(losses) on cash flow hedge derivative financial instruments 5,692 (1,656 ) 4,036 $ (6,725 ) $ 4,036 $ (2,689 ) Change in unrealized gains/(losses) on investment securities available-for-sale 67,928 (24,477 ) 43,451 Reclassification adjustment for net (gains)/losses included in net income/(expense) on non-OTTI securities (2) (11,125 ) 3,992 (7,133 ) Reclassification adjustment for net (gains)/losses included in net income/(expense) on OTTI securities — — — Net unrealized gains/(losses) on investment securities available-for-sale 56,803 (20,485 ) 36,318 (130,754 ) 36,318 (94,436 ) Pension and post-retirement actuarial gains/(losses) (3) 1,824 (783 ) 1,041 (55,729 ) 1,041 (54,688 ) As of June 30, 2017 $ 64,319 $ (22,924 ) $ 41,395 $ (193,208 ) $ 41,395 $ (151,813 ) (1) Net gains/(losses) reclassified into Interest on borrowings and other debt obligations in the Condensed Consolidated Statement of Operations for settlements of interest rate swap contracts designated as cash flow hedges. (2) Net (gains)/losse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Three-Month Period Ended June 30, 2016 March 31, 2016 June 30, 2016 Pretax Tax Net Activity Beginning Net Ending (in thousands) Change in accumulated (losses)/gains on cash flow hedge derivative financial instruments $ (17,457 ) $ 1,327 $ (16,130 ) Reclassification adjustment for net gains/(losses) on cash flow hedge derivative financial instruments (1) 2,113 (755 ) 1,358 Net unrealized (losses)/gains on cash flow hedge derivative financial instruments (15,344 ) 572 (14,772 ) $ (49,109 ) $ (14,772 ) $ (63,881 ) Change in unrealized gains/(losses) on investment securities available-for-sale 84,909 (33,295 ) 51,614 Reclassification adjustment for net (gains)/losses included in net income/(expense) on non-OTTI securities (2) (30,138 ) 12,178 (17,960 ) Reclassification adjustment for net losses/(gains) included in net income/(expense) on OTTI securities (3) 34 (13 ) 21 Reclassification adjustment for net (gains)/losses included in net income (30,104 ) 12,165 (17,939 ) Net unrealized gains/(losses) on investment securities available-for-sale 54,805 (21,130 ) 33,675 49,587 33,675 83,262 Pension and post-retirement actuarial gains/(losses) (4) 929 (364 ) 565 (57,442 ) 565 (56,877 ) As of June 30, 2016 $ 40,390 $ (20,922 ) $ 19,468 $ (56,964 ) $ 19,468 $ (37,496 ) (1) Net gains/(losses) reclassified into Interest on borrowings and other debt obligations in the Condensed Consolidated Statement of Operations for settlements of interest rate swap contracts designated as cash flow hedges. (2) Net (gains)/losses reclassified into Net gain on sale of investment securities sales in the Condensed Consolidated Statement of Operations for the sale of available-for-sale securities. (3) Unrealized losses/(gains) previously recognized in accumulated other comprehensive income on securities for which OTTI was recognized during the period. See further discussion in Note 3 to the Condensed Consolidated Financial Statements . (4) Included in the computation of net periodic pension costs. NOTE 13. ACCUMULATED OTHER COMPREHENSIVE INCOME / (LOSS) (continued) Total Other Total Accumulated Six-Month Period Ended June 30, 2016 December 31, 2015 June 30, 2016 Pretax Tax Net Activity Beginning Net Ending (in thousands) Change in accumulated (losses)/gains on cash flow hedge derivative financial instruments $ (81,647 ) $ 31,371 $ (50,276 ) Reclassification adjustment for net gains/(losses) on cash flow hedge derivative financial instruments (1) 4,770 (1,794 ) 2,976 Net unrealized (losses)/gains on cash flow hedge derivative financial instruments (76,877 ) 29,577 (47,300 ) $ (16,581 ) $ (47,300 ) $ (63,881 ) Change in unrealized gains/(losses) on investment securities available-for-sale 352,049 (137,796 ) 214,253 Reclassification adjustment for net (gains)/losses included in net income/(expense) on non-OTTI securities (2) (57,770 ) 22,694 (35,076 ) Reclassification adjustment for net losses/(gains) included in net income/(expense) on OTTI securities (3) 44 (17 ) 27 Reclassification adjustment for net (gains)/losses included in net income (57,726 ) 22,677 (35,049 ) Net unrealized gains/(losses) on investment securities available-for-sale 294,323 (115,119 ) 179,204 (95,942 ) 179,204 83,262 Pension and post-retirement actuarial gains/(losses) (4) 1,858 (728 ) 1,130 (58,007 ) 1,130 (56,877 ) As of June 30, 2016 $ 219,304 $ (86,270 ) $ 133,034 $ (170,530 ) $ 133,034 $ (37,496 ) (1) Net gains/(losses) reclassified into Interest on borrowings and other debt obligations in the Condensed Consolidated Statement of Operations for settlements of interest rate swap contracts designated as cash flow hedges. (2) Net (gains)/losses reclassified into Net gain on sale of investment securities sales in the Condensed Consolidated Statement of Operations for the sale of available-for-sale securities. (3) Unrealized losses/(gains) previously recognized in accumulated other comprehensive income on securities for which OTTI was recognized during the period. See further discussion in Note 3 to the Condensed Consolidated Financial Statements . (4) Included in the computation of net periodic pension costs. </t>
  </si>
  <si>
    <t>COMMITMENTS, CONTINGENCIES AND GUARANTEES</t>
  </si>
  <si>
    <t>Commitments and Contingencies Disclosure [Abstract]</t>
  </si>
  <si>
    <t xml:space="preserve">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1 to these Condensed Consolidated Financial Statements for discussion of all derivative contract commitments. The following table details the amount of commitments at the dates indicated: Other Commitments June 30, 2017 December 31, 2016 (in thousands) Commitments to extend credit $ 29,019,869 $ 28,889,904 Unsecured revolving lines of credit 27,294 30,547 Letters of credit 1,763,155 2,071,089 Recourse exposure on sold loans 69,534 69,877 Commitments to sell loans 19,954 49,121 Total commitments $ 30,899,806 $ 31,110,538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June 30, 2017 and December 31, 2016 are $6.6 billion and $6.3 billion , respectively, of commitments that can be canceled by the Company without notice. The following table details the amount of commitments to extend credit expiring per period as of the dates indicated: June 30, 2017 December 31, 2016 (in thousands) 1 year or less $ 4,881,551 $ 5,656,552 Over 1 year to 3 years 5,695,104 5,265,685 Over 3 years to 5 years 3,772,868 4,680,057 Over 5 years (1) 14,670,346 13,287,610 Total $ 29,019,869 $ 28,889,904 (1) Includes certain commitments to extend credit that do not have a contractual maturity date, but are expected to be outstanding more than 5 years . NOTE 14. COMMITMENTS, CONTINGENCIES AND GUARANTEES (continued) Unsecured Revolving Lines of Credit Such commitments, included in the Commitments to extend credit table above,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June 30, 2017 was 12.3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June 30, 2017 was $1.8 billion . The fees related to letters of credit are deferred and amortized over the life of the respective commitments, and were immaterial to the Company’s financial statements at June 30, 2017 . Management believes that the utilization rate of these letters of credit will continue to be substantially less than the amount of the commitments, as has been the Company’s experience to date. As of June 30, 2017 and December 31, 2016 , the liability related to these letters of credit was $5.2 million and $8.1 million , respectively, which is recorded within the reserve for unfunded lending commitments in Other liabilities on the Condensed Consolidated Balance Sheet . The credit risk associated with letters of credit is monitored using the same risk rating system utilized within the loan and financing lease portfolio. Also included within the reserve for unfunded lending commitments at June 30, 2017 and December 31, 2016 were lines of credit outstanding of $106.6 million and $114.4 million , respectively. The following table details the amount of letters of credit expiring per period as of the dates indicated: June 30, 2017 December 31, 2016 (in thousands) 1 year or less $ 1,260,401 $ 1,360,495 Over 1 year to 3 years 435,597 399,866 Over 3 years to 5 years 37,941 283,975 Over 5 years 29,216 26,753 Total $ 1,763,155 $ 2,071,089 Loans Sold with Recourse The Company has loans sold with recourse that meet the definition of a guarantee. For loans sold with recourse under the terms of its multifamily sales program with FNMA, the Company retained a portion of the associated credit risk. The UPB outstanding of loans sold in these programs was $253.5 million as of June 30, 2017 and $341.7 million as of December 31, 2016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34.4 million as of June 30, 2017 and $34.4 million as of December 31, 2016 , or (ii) the time when such loans sold to FNMA under this program are fully paid off. Any losses sustained as a result of impediments in standard representations and warranties would be in addition to the maximum loss exposure. NOTE 14. COMMITMENTS, CONTINGENCIES AND GUARANTEES (continued) At the time of the sale, the Company established a liability which represented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June 30, 2017 and December 31, 2016 , the Company had $2.6 million and $3.8 million , respectively, of reserves classified in Accrued expenses and payables on the Condensed Consolidated Balance Sheets related to the retained credit exposure for loans sold to the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the FNMA is required for all transactions related to the liquidation of properties underlying the mortgages.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SC Commitments SC is obligated to make purchase price holdback payments to a third-party originator of auto loans it has purchased when losses are lower than originally expected. SC also is obligated to make total return settlement payments to this third-party originator in 2017 if returns on the purchased loans are greater than originally expected. These obligations are accounted for as derivatives ( Note 11 ). SC has extended revolving lines of credit to certain auto dealers. Under this arrangement, SC is committed to lend up to each dealer’s established credit limit. At June 30, 2017 and December 31, 2016 , there was an outstanding balance of $26,000 and $2.5 million , respectively, and a committed amount under these lines of credit of $26,000 and $2.9 million , respectively. SC is committed to purchase certain new advances on personal revolving financings originated by a third-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June 30, 2017 and December 31, 2016 , SC was obligated to purchase $14.0 million and $12.6 million , respectively, in receivables that had been originated by the retailer but not yet purchased by SC. SC also is required to make a profit-sharing payment to the retailer each month if performance exceeds a specified return threshold. During the year ended December 31, 2015, SC and the third-party retailer executed an amendment that, among other provisions, increases the profit-sharing percentage retained by SC, gives the retailer the right to repurchase up to 9.99% of the existing portfolio at any time during the term of the agreement, and, provided that the repurchase right is exercised, gives the retailer the right to retain up to 20% of new accounts subsequently originated. Under terms of an application transfer agreement with an original equipment manufacturer (“OEM") other than Fiat Chrysler Automobiles US LLC ("FCA"), SC has the first opportunity to review for its own portfolio any credit applications turned down by the OEM's captive finance company. The agreement does not require SC to originate any loans, but for each loan originated SC will pay the OEM a referral fee, comprised of a volume bonus fee and a loss betterment bonus fee.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June 30, 2017 , there were no loans that were the subject of a demand to repurchase or replace for breach of representations and warranties for SC's ABS or other sales. In the opinion of management, the potential exposure of other recourse obligations related to SC’s RIC sales agreements will not have a material adverse effect on SC’s consolidated financial position, results of operations, or cash flows. NOTE 14. COMMITMENTS, CONTINGENCIES AND GUARANTEES (continued) Santander has provided guarantees on the covenants, agreements, and obligations of SC under the governing documents of its warehouse facilities and privately issued amortizing notes. These guarantees are limited to the obligations of SC as servicer. Under terms of the Chrysler Agreement, SC must make revenue sharing payments to FCA and also must make gain-sharing payments to FCA when residual gains on leased vehicles exceed a specified threshold. SC had accrued $16.1 million and $10.1 million at June 30, 2017 and December 31, 2016 , respectively, related to these obligations. The Chrysler Agreement requires, among other things, that SC bears the risk of loss on loans originated pursuant to the agreement, but also that FCA shares in any residual gains and losses from consumer leases. The agreement also requires that SC maintains at least $5.0 billion in funding available for dealer inventory financing and $4.5 billion of financing dedicated to FCA retail financing. In turn, FCA must provide designated minimum threshold percentages of its subvention business to SC. The Chrysler Agreement is subject to early termination in certain circumstances, including the failure by either party to comply with certain of its ongoing obligations under the agreement. These obligations include SC's meeting specified escalating penetration rates for the first five years of the agreement. SC has not met these penetration rates at June 30, 2017 . If the Chrysler Agreement were to terminate, there could be a materially adverse impact to our and SC's business financial condition and results of operations. Until January 31, 2017, SC had a flow agreement with Bank of America whereby SC was committed to sell up to $300.0 million of eligible loans to the bank each month. On October 27, 2016, Bank of America notified SC that it was terminating the flow agreement effective January 31, 2017 and, accordingly, the flow agreement has terminated. SC retains servicing on all sold loans and may receive or pay a servicer performance payment based on an agreed-upon formula if performance on the sold loans is better or worse, respectively, than expected performance at the time of sale. Servicer payments are due six years from the cut-off date of each loan sale. SC had accrued $8.9 million and $9.8 million at June 30, 2017 and December 31, 2016 , respectively, related to this obligation. Until May 1, 2017, SC sold loans to Citizens Bank of Pennsylvania ("CBP") under terms of a flow agreement and predecessor sale agreements. Under the flow agreement, as amended, CBP's committed purchases of Chrysler Capital prime loans were a maximum of $200.0 million and a minimum of $50.0 million per quarter. SC retains servicing on the sold loans and will owe CBP a loss-sharing payment capped at 0.5% of the original pool balance if losses exceed a specified threshold, established on a pool-by-pool basis. Loss-sharing payments are due the month in which net losses exceed the established threshold of each loan sale. The Company had accrued $4.6 million at June 30, 2017 and December 31, 2016 related to this obligation. As of June 30, 2017 , SC is party to a forward flow asset sale agreement with a third party under the terms of which SC is committed to sell charged-off loan receivables in bankruptcy status on a quarterly basis until sales total at least $200.0 million in proceeds. On June 29, 2015, SC and the third party executed an amendment to the forward flow asset sale agreement which increased the committed sales of charged off loan receivables in bankruptcy status to $275.0 million . On September 30, 2015, SC and the third party executed a second amendment to the forward flow asset sale agreement which required sales to occur quarterly. On November 13, 2015, SC and the third party executed a third amendment to the forward flow asset sale agreement which increased the committed sales of charged off loan receivables in bankruptcy status to $350.0 million . However, any sale of more than $275.0 million is subject to a market price check. As of June 30, 2017 and December 31, 2016 , the remaining aggregate commitments were $119.3 million and $166.2 million , respectively. Pursuant to the terms of a separation agreement among SC`s former Chief Executive Officer ("CEO") Thomas G. Dundon, SC, DDFS LLC, the Company and Santander, upon satisfaction of applicable conditions, including receipt of required regulatory approvals, SC will owe Mr. Dundon a cash payment of up to $115.1 million .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NOTE 14. COMMITMENTS, CONTINGENCIES AND GUARANTEES (continued) Legal and Regulatory Proceedings Periodically, the Company is party to, or otherwise involved in, various lawsuits, investigations, regulatory matters and other legal proceedings that arise in the ordinary course of business. In view of the inherent difficulty of predicting the outcome of any such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Accordingly, except as provided below, the Company is unable to reasonably estimate its potential exposure, if any, to these lawsuits, investigations, regulatory matters and other legal proceedings at this time. However, it is reasonably possible that actual outcomes or losses may differ materially from the Company's current assessments and estimates and any adverse resolution of any of these matters against it could have a material adverse effect on the Company's financial position, liquidity, and results of operations. In accordance with applicable accounting guidance, the Company establishes an accrued liability for litigation, inves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investigation or regulatory matter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June 30, 2017 and December 31, 2016, the Company has accrued aggregate legal and regulatory liabilities of $63.7 million and $98.8 million , respectively. Descriptions of the material lawsuits, regulatory matters and other legal proceedings to which the Company is subject are set forth below. Other Regulatory and Governmental Proceedings OCC Identity Theft Protection Product ("SIP") Matter In 2014, the Bank commenced discussions with the OCC to address concerns that some customers may have paid for but did not receive certain benefits of SIP, an identity theft protection product from the Bank's third-party vendor. In response to those concerns, as of December 31, 2016, the Bank made $37.3 million in total remediation payments to customers. Notwithstanding those payments, on March 26, 2015, the Bank entered into a Consent Cease and Desist Order ("SIP Consent Order") with the OCC regarding identified deficiencies in SBNA's billing practices with regard to SIP. Pursuant to the SIP Consent Order, the Bank paid a civil monetary penalty ("CMP") of $6.0 million and agreed to remediate customers who paid for but may not have received certain benefits of SIP. As indicated above, as of the end of 2014, all customers had been mailed a refund representing the amount paid for product enrollment. Subsequently, the Bank commenced a further review in order to remediate checking account customers who may have been charged an overdraft fee and credit card customers who may have been charged an over limit fee and/or finance charge related to SIP product fees. The approximate amount of the expected additional remediation was $5.2 million . On June 26, 2015, the Bank sent its formal response to the SIP Consent Order and, on October 15, 2015, the OCC responded objecting to the Bank's response and proposed reimbursement and action plans. On December 14, 2015, the Bank re-submitted a revised response and enhanced reimbursement and action plans and, on December 21, 2015, received a notice of non-objection from the OCC. Since that time, the actions and remediation set forth in the action plans are underway, as is ongoing quarterly reporting to the OCC. NOTE 14. COMMITMENTS, CONTINGENCIES AND GUARANTEES (continued) CFPB Overdraft Coverage Consent Order On April 1, 2014 , the Bank received a civil investigative demand from the CFPB requesting information and documents in connection with the Bank’s marketing to consumers of overdraft coverage for ATM and onetime debit card transactions through a third-party vendor. On July 14, 2016, the Bank entered into a consent order with the CFPB regarding these practices. Pursuant to the terms of the consent order, the Bank paid a CMP of $10.0 million and agreed to validate the elections made by customers who opted in to overdraft coverage for ATM and onetime debit card transactions in connection with telemarketing by the third-party vendor. The Bank is also required to make certain changes to its third party vendor oversight policy and its customer complaint policy. The Bank is working to meet the consent order requirements. It is possible that additional litigation could be filed as a result of these issues. FIRREA Subpoena On May 22, 2013, the Bank received a subpoena from the U.S. Attorney's Office for the Southern District of New York seeking information regarding claims for foreclosure expenses incurred in connection with the foreclosure of loans insured or guaranteed by the Federal Housing Agency, the FNMA or the FHLMC. The Bank continues to cooperate with the investigation; however, there can be no assurance that claims or litigation will not arise from this matter. There is insufficient information/status to assess a likelihood of fines/penalties or other loss and/or estimates at this time. SC Matters Periodically, SC is party to, or otherwise involved in, various lawsuits and other legal proceedings that arise in the ordinary course of business. On August 26, 2014 , a purported securities class action lawsuit was filed in the United States District Court, Southern District of New York, captioned Steck v. Santander Consumer USA Holdings Inc. et al., No. 1:14-cv-06942 (the "Deka Lawsuit"). The Deka Lawsuit was brought against SC, certain of its current and former directors and executive officers and certain institutions that served as underwriters in SC's IPO on behalf of a class consisting of those who purchased or otherwise acquired SC's securities between January 23, 2014 and June 12, 2014. In June 2015, the venue of the Deka Lawsuit was transferred to the United States District Court, Northern District of Texas. In September 2015, the court granted a motion to appoint lead plaintiffs and lead counsel, and the Deka Lawsuit is now captioned Deka Investment GmbH et al. v.Santander Consumer USA Holdings, Inc. et al., No. 3:15-cv-2129-K. The amended class action complaint in the Deka Lawsuit alleges that that SC's registration statement and prospectus and certain subsequent public disclosures contained misleading statements concerning SC’s ability to pay dividends and the adequacy of SC’s compliance systems and oversight. The amended complaint asserts claims under Sections 11, 12(a) and 15 of the Securities Act of 1933 and Sections 10(b) and 20(a) of the Exchange Act and Rule 10b-5 promulgated thereunder, and seeks damages and other relief. On December 18, 2015, SC and the individual defendants moved to dismiss the amended class action complaint and on June 13, 2016, the motion to dismiss was denied. On December 2, 2016, the plaintiffs moved to certify the proposed classes, on February 17, 2017, SC filed an opposition to the plaintiffs' motion to certify the proposed classes, and on March 31, 2017, the plaintiffs filed their reply brief. On July 11, 2017, the court granted an order staying the Deka Lawsuit pending the resolution of the appeal of a class certification order in In re Cobalt Int'l Energy, Inc. Sec. Litig., No. H-14-3428, 2017 U.S. Dist. Lexis 91938 (S.D. Tex. June 15, 2017). On October 15, 2015 , a shareholder derivative complaint was filed in the Court of Chancery of the State of Delaware, captioned Feldman v. Jason A. Kulas, et al., C.A. No. 11614 (the "Feldman Lawsuit"). The Feldman Lawsuit names as defendants current and former members of SC’s Board of Directors, and names SC as a nominal defendant. The complaint alleges, among other things, that the current and former director defendants breached their fiduciary duties in connection with overseeing SC’s subprime auto lending practices, resulting in harm to SC. The complaint seeks unspecified damages and equitable relief. On December 29, 2015, the Feldman Lawsuit was stayed pending the resolution of the Deka Lawsuit. NOTE 14. COMMITMENTS, CONTINGENCIES AND GUARANTEES (continued) On March 18, 2016, a purported securities class action lawsuit was filed in the United States District Court, Northern District of Texas, captioned Parmelee v. Santander Consumer USA Holdings Inc. et al., No. 3:16-cv-783 (the Parmelee Lawsuit). On April 4, 2016, another purported securities class action lawsuit was filed in the United States District Court, Northern District of Texas, captioned Benson v. Santander Consumer USA Holdings Inc. et al., No. 3:16-cv-919 (the Benson Lawsuit). Both the Parmelee Lawsuit and the Benson Lawsuit were filed against SC and certain of its current and former directors and executive officers on behalf of a class consisting of all those who purchased or otherwise acquired SC's securities between February 3, 2015 and March 15, 2016. On May 25, 2016, the Benson Lawsuit was consolidated into the Parmelee Lawsuit, with the consolidated case captioned as Parmelee v. Santander Consumer USA Holdings Inc. et al., No. 3:16-cv-783. On December 20, 2016, the plaintiffs filed an amended class action complaint. The amended class action complaint in the Parmelee Lawsuit alleges that SC made false or misleading statements, as well as failed to disclose material adverse facts, in prior Annual and Quarterly Reports filed under the Exchange Act and certain other public disclosures, in connection with, among other things, SC’s change in its methodology for estimating its ACL and correction of such allowance for prior periods in, among other public disclosures, SC’s Annual Report on Form 10-K for the year ended December 31, 2015, SC’s Quarterly Report on Form 10-Q for the quarter ended June 30, 2016, and SC’s amended filings for prior reporting periods. The amended class action complaint asserts claims under Sections 10(b) and 20(a) of the Exchange Act, and Rule 10b-5 promulgated thereunder, and seeks damages and other relief. On March 14, 2017, SC filed a motion to dismiss the Parmelee Lawsuit. On March 14, 2017, SC filed a motion to dismiss the Parmelee Lawsuit. On April 25, 2017, the plaintiffs filed an opposition to the motion to dismiss, and on June 9, 2017, SC filed a reply to the plaintiffs’ opposition. On September 27, 2016, a shareholder derivative complaint was filed in the Court of Chancery of the State of Delaware captioned Jackie888, Inc. v. Jason Kulas, et al., C.A. # 12775 (the Jackie888 Lawsuit). The Jackie888 Lawsuit names as defendants current and former members of SC’s Board of Directors, and names SC as a nominal defendant. The complaint alleges, among other things, that the defendants breached their fiduciary duties in connection with SC’s accounting practices and controls. The complaint seeks unspecified damages and equitable relief. On April 13, 2017 the Jackie888 Lawsuit was stayed pending the resolution of the Deka Lawsuit. SC is also party to various lawsuits pending in federal and state courts alleging violations of state and federal consumer lending laws, including, without limitation, the Equal Credit Opportunity Act (the “ECOA”),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SC is party to, or is periodically otherwise involved in reviews, investigations, examinations and proceedings (both formal and informal), and information-gathering requests, by government and self-regulatory agencies, including the Federal Reserve, the CFPB, the DOJ, the SEC, the Federal Trade Commission and various state regulatory and enforcement agencies. Currently, such proceedings include, but are not limited to, a civil subpoena from the DOJ, under the Financial Institutions Reform, Recovery and Enforcement Act ("FIRREA"), requesting the production of documents and communications that, among other things, relate to the underwriting and securitization of nonprime auto loans since 2007, and from the SEC requesting the production of documents and communications that, among other things, relate to the underwriting and securitization of nonprime auto loans since 2013. On March 21, 2017, SC and SHUSA entered into a written agreement (the "2017 Written Agreement") with the FRBB. Under the terms of the 2017 Written Agreement, SC is required to enhance its compliance risk management program, board oversight of risk management and senior management oversight of risk management, and SHUSA is required to enhance its oversight of SC's management and operations. NOTE 14. COMMITMENTS, CONTINGENCIES AND GUARANTEES (continued) In August and September 2014, SC received civil subpoenas and/or CIDs from the Attorney General of Massachusetts ("the Massachusetts AG") and Delaware Department of Justice (the "Delaware DOJ") under the authority of each state’s consumer protection statutes requesting information and the production of documents related to our underwriting and securitizations of nonprime auto loans. On March 29, 2017, SC entered into an Assurance of Discontinuance ("AOD") with the Massachusetts AG and a Cease and Desist by Agreement ("C&amp;D") with the Delaware DOJ to settle allegations that it facilitated the origination of certain Massachusetts and Delaware loans that it knew - or should have known - were in violation of applicable state consumer protection laws. In the AOD, filed in the Superior Court of Suffolk County, State of Massachusetts, captioned In the Matter of Santander Consumer USA Holdings Inc., C.A. # 17-946E, SC agreed to pay $16.3 million to an independent trust for the benefit of eligible customers and $5.8 million to the Commonwealth of Massachusetts. In the C&amp;D, filed before the Consumer Protection Director of the Delaware Department of Justice, captioned In the Matter of Santander Consumer USA Holdings Inc., C.P.U. # 17-17-17001637, SC agreed to pay $2.9 million to an independent trust for the benefit of eligible customers and $1.0 million to the State of Delaware. SC also agreed to make certain changes to its business practices. Among other things, it agreed to enhance certain aspects of its dealer oversight and monitoring processes. In October 2014, May 2015, July 2015, and February 2017, SC also received civil subpoenas and/or CIDs from the Attorneys General of California, Illinois, Oregon, New Jersey, Maryl</t>
  </si>
  <si>
    <t>RELATED PARTY TRANSACTIONS</t>
  </si>
  <si>
    <t>Related Party Transactions [Abstract]</t>
  </si>
  <si>
    <t xml:space="preserve"> RELATED PARTY TRANSACTIONS The Company has various debt agreements with Santander. For a listing of these debt agreements, see Note 11 to the Condensed Consolidated Financial Statements of the Company's Annual Report on Form 10-K for the year ended December 31, 2016 . The Company and its affiliates also entered into or were subject to various service agreements with Santander and its affiliates. Each of these agreements was made in the ordinary course of business and on market terms. On March 28, 2017, SHUSA received a $9.0 million capital contribution from Santander. On March 29, 2017, SC entered into a Master Securities Purchase Agreement (“MSPA”) with Santander, whereby it has the option to sell a contractually determined amount of eligible prime loans to Santander, through the SPAIN securitization platform, for a term ending in December 2018. SC will provide servicing on all loans originated under this arrangement. For the six months ended June 30, 2017 , SC sold $1.2 billion of loans under this agreement and recognized a loss of $6.2 million . The Company had $5.2 million of collections due to Santander as of June 30, 2017 . Employment and Related Agreements On July 2, 2015, SC announced the departure of Mr. Dundon from his roles as Chairman of the Board and Chief Executive Officer of SC, effective as of the close of business on July 2, 2015. In connection with Mr. Dundon's departure, and subject to the terms and conditions of his employment agreement, including Mr. Dundon's execution of a release of claims against SC, he became entitled to receive certain payments and benefits under his employment agreement. The separation agreement also provided for the modification of terms for certain other equity-based awards. Certain of the payments, agreements to make payments and benefits may be effective only upon receipt of certain required regulatory approvals. As of June 30, 2017, SC has not made any payments to Mr. Dundon, nor recorded any liability or obligation arising from or pursuant to the terms of the separation agreement. If all applicable conditions are satisfied, including receipt of required regulatory approvals and satisfaction of any conditions thereto, SC will be obligated to make a cash payment to Mr. Dundon of up to $115.1 million . This amount would be recorded as compensation expense in its Consolidated Statement of Income and Comprehensive Income. NOTE 15. RELATED PARTY TRANSACTIONS (continued) The Company also entered into an agreement with Mr. Dundon, Dundon DFS LLC ("DDFS"), and Santander related to Mr. Dundon's departure from SC. Pursuant to the separation agreement, the Company was deemed to have delivered an irrevocable notice to exercise its option to acquire all of the 34,598,506 shares of SC Common Stock owned by DDFS and consummate the transactions contemplated by the call option notice, subject to the receipt of all required regulatory approvals (the "Call Transaction"). At that date, the SC Common Stock held by DDFS (the "DDFS Shares") represented approximately 9.7% of SC Common Stock. The separation agreement did not affect Santander’s option to assume the Company’s obligation under the Call Transaction as provided in the Shareholders Agreement that was entered into by the same parties on January 28, 2014. Under the separation agreement, because the Call Transaction was not consummated prior to October 15, 2015 (the “Call End Date”), DDFS is free to transfer any or all of the DDFS shares, subject to the terms and conditions of the Amended and Restated Loan Agreement dated as of July 16, 2014 between DDFS and Santander. In the event the Call Transaction were to be completed after the Call End Date, interest would accrue on the price paid per share in the Call Transaction at the overnight LIBOR rate on the third business day preceding the consummation of the Call Transaction plus 100 basis points with respect to the shares of SC Common Stock that were ultimately sold in the Call Transaction. The Amended and Restated Loan Agreement provides for a $300.0 million revolving loan from Santander to DDFS which, as of June 30, 2017 and December 31, 2016, had an unpaid principal balance of approximately $290.0 million . On April 17, 2017, the loan agreement matured and became due and payable. Pursuant to the Loan Agreement, 29,598,506 shares of the SC’s Common Stock owned by DDFS are pledged as collateral under a related pledge agreement. The Shareholders Agreement further provides that Santander may, at its option, become the direct beneficiary of the Call Option, and Santander has exercised this option. If consummated in full, DDFS LLC would receive $905.4 million plus interest that has accrued since the Call End Date. To date, the Call Transaction has not been consummated. Pursuant to the loan agreement, if at any time the value of SC Common Stock pledged under the Pledge Agreement is less than 150% of the aggregate principal amount outstanding under the loan agreement, DDFS has an obligation to either (a) repay a portion of the outstanding principal amount, such that the value of the pledged collateral is equal to at least 200% of the outstanding principal amount, or (b) pledge additional shares of SC Common Stock such that the value of the additional shares of SC Common Stock, together with the 29,598,506 shares already pledged under the Pledge Agreement, is equal to at least 200% of the outstanding principal amount. The value of the pledged collateral is less than 150% of aggregate principal amount outstanding under the loan agreement, and DDFS has not taken any of the collateral posting actions described in clauses (a) or (b) above. Moreover, as noted above, on April 17, 2017, the loan agreement matured and became due and payable on that date. If Santander declares the borrower’s obligations under the loan agreement due and payable as a result of an event of default (including with respect to the collateral posting obligations described above), under the terms of the loan agreement and the Pledge Agreement, Santander’s ability to rely upon the shares of SC Common Stock subject to the Pledge Agreement is, subject to certain exceptions, limited to the right to consummate the Call Transaction at the price specified in the Shareholders Agreement. Because the borrower failed to pay obligations under the loan agreement on April 17, 2017, the borrower is in default and is currently being charged the default rate of interest provided for in the loan agreement. The loan agreement generally defines the default interest rate as the base rate plus 2% . The base rate under the loan agreement is the higher of (1) the federal funds rate plus ½ of 1% or (2) the prime rate, which is the annual rate of interest publicly announced by Santander NY from time to time. As of April 21, 2017, the prime rate as announced by Santander NY was 4% . In connection with, and pursuant to, the separation agreement, on July 2, 2015, DDFS LLC and Santander entered into amendments to the loan agreement and the Pledge Agreement that provide, among other things, the outstanding balance under the loan agreement will become due and payable upon the consummation of the Call Transaction and that the amount otherwise payable to DDFS under the Call Transaction will be reduced by the amount outstanding under the loan agreement, including principal, interest and fees, and further that any net cash proceeds received by DDFS on account of sales of SC Common Stock after the Call End Date are applied to the outstanding balance under the loan agreement. The parties continue in discussions on these matters. Completion of the transactions with Mr. Dundon is subject to receipt of applicable regulatory approvals.</t>
  </si>
  <si>
    <t>FAIR VALUE</t>
  </si>
  <si>
    <t>Fair Value Disclosures [Abstract]</t>
  </si>
  <si>
    <t xml:space="preserve"> FAIR VALUE General A portion of the Company’s assets and liabilities are carried at fair value, including available-for-sale ("AFS") investment securities and derivative instruments. In addition, the Company elects to account for its residential mortgages held for sale and a portion of its MSRs at fair value. Fair value is also used on a nonrecurring basis to evaluate certain assets for impairment or for disclosure purposes. Examples of nonrecurring uses of fair value include impairments for certain loans and foreclosed assets. As of June 30, 2017 , $19.5 billion of the Company’s total assets consisted of financial instruments measured at fair value on a recurring basis, including financial instruments for which the Company elected the FVO. Approximately $185.3 million of these financial assets were measured using quoted market prices for identical instruments, or Level 1 inputs. Approximately $18.3 billion of these financial assets were measured using valuation methodologies involving market-based and market-derived information, or Level 2 inputs. Approximately $943.8 million of these financial assets were measured using model-based techniques, or Level 3 inputs, and represented approximately 4.8% of total assets measured at fair value and approximately 0.7%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 Level 2 - Assets and liabilities valued based on observable market data for similar instruments. Fair value is estimated using inputs other than quoted prices included within Level 1 that are observable for assets or liabilities, either directly or indirectly.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iscounted cash flow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uses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NOTE 16. FAIR VALUE (continued) Any models used to determine fair values or validate dealer quotes based on the descriptions below are subject to review and testing as part of the Company's model validation and internal control testing processes.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or 3 during the six-month periods ended June 30, 2017 and 2016 for any assets or liabilities valued at fair value on a recurring basis. NOTE 16. FAIR VALUE (continued) Assets and Liabilities Measured at Fair Value on a Recurring Basis The following tables present the assets and liabilities that are measured at fair value on a recurring basis by major product category and fair value hierarchy as of June 30, 2017 and December 31, 2016 . Quoted Prices in Active Markets for Identical Assets (Level 1) Significant Other Significant Balance at (in thousands) Financial assets: U.S. Treasury securities $ 184,605 $ 1,492,821 $ — $ 1,677,426 Corporate debt — 197,021 — 197,021 ABS — 176,233 587,571 763,804 Equity securities (1) 579 — — 579 State and municipal securities — 27 — 27 MBS — 15,749,980 — 15,749,980 Total investment securities available-for-sale (1) 185,184 17,616,082 587,571 18,388,837 Trading securities 89 10,156 — 10,245 RICs held-for-investment — — 207,216 207,216 LHFS (2) — 303,154 — 303,154 MSRs (3) — — 146,091 146,091 Derivatives: Fair value — 1,258 — 1,258 Cash flow — 46,786 — 46,786 Mortgage banking interest rate lock commitments — — 2,896 2,896 Mortgage banking forward sell commitments — 1,256 6 1,262 Customer related — 211,353 — 211,353 Foreign exchange — 34,338 — 34,338 Mortgage servicing — 2,246 — 2,246 Interest rate swap agreements — 2,957 — 2,957 Interest rate cap agreements — 95,731 — 95,731 Other — 12,263 — 12,263 Total financial assets $ 185,273 $ 18,337,580 $ 943,780 $ 19,466,633 Financial liabilities: Derivatives: Cash flow $ — $ 55,689 $ — $ 55,689 Mortgage banking forward sell commitments — — — — Customer related — 147,258 — 147,258 Foreign exchange — 38,879 — 38,879 Mortgage servicing — 1,043 — 1,043 Interest rate swaps — 1,932 — 1,932 Option for interest rate cap — 95,630 — 95,630 Total return settlement — — 31,123 31,123 Other — 16,244 799 17,043 Total financial liabilities $ — $ 356,675 $ 31,922 $ 388,597 (1) Investment securities AFS disclosed on the Condensed Consolidated Balance Sheet at June 30, 2017 included $10.8 million of equity securities valued using net asset value as a practical expedient that are not presented within this table. (2) LHFS disclosed on the Condensed Consolidated Balance Sheet also includes LHFS that are held at the lower of cost or fair value and are not presented within this table. (3) The Company has total MSRs of $149.6 million as of June 30, 2017 . The Company has elected to account for the majority of its MSR balance using the FVO, while the remainder of the MSRs are accounted for using the lower of cost or fair value and are not presented within this table. NOTE 16. FAIR VALUE (continued) Quoted Prices in Active Significant Other Significant Balance at (in thousands) Financial assets: U.S. Treasury securities $ 224,506 $ 1,632,351 $ — $ 1,856,857 ABS — 396,157 814,567 1,210,724 Equity securities (1) 544 — — 544 State and municipal securities — 30 — 30 MBS — 13,945,463 — 13,945,463 Total investment securities available-for-sale (1) 225,050 15,974,001 814,567 17,013,618 Trading securities 214 1,416 — 1,630 RICs held-for-investment — — 217,170 217,170 LHFS (2) — 453,293 — 453,293 MSRs (3) — — 146,589 146,589 Derivatives: Cash flow — 45,681 — 45,681 Mortgage banking interest rate lock commitments — — 2,316 2,316 Mortgage banking forward sell commitments — 8,575 2 8,577 Customer related — 216,421 — 216,421 Foreign exchange — 56,742 — 56,742 Mortgage servicing — 838 — 838 Interest rate swap agreements — 2,075 — 2,075 Interest rate cap agreements — 76,387 — 76,387 Other — 12,293 — 12,293 Total financial assets $ 225,264 $ 16,847,722 $ 1,180,644 $ 18,253,630 Financial liabilities: Derivatives: Cash flow $ — $ 59,812 $ — $ 59,812 Customer related — 149,390 — 149,390 Foreign exchange — 46,430 — 46,430 Mortgage servicing — 1,635 — 1,635 Interest rate swaps — 2,647 — 2,647 Option for interest rate cap — 76,281 — 76,281 Total return settlement — — 30,618 30,618 Other — 15,625 700 16,325 Total financial liabilities $ — $ 351,820 $ 31,318 $ 383,138 (1) Investment securities AFS disclosed on the Condensed Consolidated Balance Sheet at December 31, 2016 included $10.6 million of equity securities valued using net asset value as a practical expedient that are not presented within this table. (2) LHFS disclosed on the Condensed Consolidated Balance Sheet also includes LHFS that are held at the lower of cost or fair value and are not presented within this table. (3) The Company had total MSRs of $150.3 million as of December 31, 2016 . The Company has elected to account for the majority of its MSR balance using the FVO, while the remainder of the MSRs are accounted for using the lower of cost or fair value and are not presented within this table. NOTE 16.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June 30, 2017 Impaired LHFI $ 5,148 $ 229,196 $ 274,479 $ 508,823 Foreclosed assets — 15,831 79,922 95,753 Vehicle inventory — 237,525 — 237,525 LHFS — — 2,200,792 2,200,792 Auto loans impaired due to bankruptcy — 77,005 — 77,005 MSRs — — 9,703 9,703 December 31, 2016 Impaired LHFI $ 13,147 $ 244,986 $ 265,664 $ 523,797 Foreclosed assets — 30,792 79,721 110,513 Vehicle inventory — 257,659 — 257,659 LHFS — — 2,133,040 2,133,040 MSRs — — 10,287 10,287 Valuation Processes and Techniques Impaired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452.9 million and $449.5 million at June 30, 2017 and December 31, 2016 , respectively. Loans previously impaired which were not marked to fair value during the periods presented are excluded from this table.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s LHFS portfolios that are measured at fair value on a nonrecurring basis primarily consist of personal, commercial, and RICs LHFS. The estimated fair value for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NOTE 16. FAIR VALUE (continue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A portion of the Company's MSRs are measured at fair value on a nonrecurring basis. These MSRs are priced internally using a DCF model. The DCF model incorporates assumptions that market participants would use in estimating future net servicing income, including portfolio characteristics, prepayments assumptions, discount rates, delinquency and foreclosure rates, late charges, other ancillary revenues, cost to service and other economic factors. Due to the unobservable nature of certain valuation inputs, these MSRs are classified as Level 3.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Six-Month Period 2017 2016 2017 2016 (in thousands) Impaired loans held-for-investment Provision for credit losses $ 12,969 $ (17,993 ) $ (32,803 ) $ (108,549 ) Foreclosed assets Miscellaneous income (1) (2,929 ) (1,748 ) (4,671 ) (4,742 ) LHFS Provision for credit losses (13,200 ) — (13,200 ) — LHFS Miscellaneous income (1) (95,921 ) (94,767 ) (162,042 ) (158,980 ) Auto loans impaired due to bankruptcy Provision for credit losses (24,513 ) — (48,113 ) — Mortgage servicing rights Mortgage banking income, net 102 137 197 318 $ (123,492 ) $ (114,371 ) $ (260,632 ) $ (271,953 ) (1) These amounts reduce Miscellaneous income. NOTE 16. FAIR VALUE (continued) Level 3 Rollforward for Assets and Liabilities Measured at Fair Value on a Recurring Basis The tables below present the changes in Level 3 balances for the three-month and six-month periods ended June 30, 2017 and 2016 , respectively, for those assets and liabilities measured at fair value on a recurring basis. Three-Month Period Ended June 30, 2017 Investments RICs Held for Investment MSRs Derivatives Total (in thousands) Balance, March 31, 2017 $ 573,454 $ 202,473 $ 149,455 $ (27,709 ) $ 897,673 Losses in other comprehensive income (2,059 ) — — — (2,059 ) Gains/(losses) in earnings — 4,742 (1,194 ) (1,409 ) 2,139 Additions/Issuances — 6,396 2,867 — 9,263 Settlements (1) 16,176 (6,395 ) (5,037 ) 98 4,842 Balance, June 30, 2017 $ 587,571 $ 207,216 $ 146,091 $ (29,020 ) $ 911,858 Changes in unrealized gains (losses) included in earnings related to balances still held at June 30, 2017 $ — $ 4,742 $ (1,194 ) $ 5 $ 3,553 Six-Month Period Ended June 30, 2017 Investments RICs Held for Investment MSRs Derivatives Total (in thousands) Balance, December 31, 2016 $ 814,567 $ 217,170 $ 146,589 $ (29,000 ) $ 1,149,326 Losses in other comprehensive income (2,678 ) — — — (2,678 ) Gains/(losses) in earnings — 21,633 263 (215 ) 21,681 Additions/Issuances — 19,727 8,597 — 28,324 Settlements (1) (224,318 ) (51,314 ) (9,358 ) 195 (284,795 ) Balance, June 30, 2017 $ 587,571 $ 207,216 $ 146,091 $ (29,020 ) $ 911,858 Changes in unrealized gains (losses) included in earnings related to balances still held at June 30, 2017 $ — $ 21,633 $ 263 $ (795 ) $ 21,101 (1) Settlements include charge-offs, prepayments, pay downs and maturities. NOTE 16. FAIR VALUE (continued) Three-Month Period Ended June 30, 2016 Investments RICs Held for Investment MSRs Derivatives Total (in thousands) Balance, March 31, 2016 $ 1,640,423 $ 289,950 $ 130,742 $ (47,198 ) $ 2,013,917 Gains in other comprehensive income 624 — — — 624 Gains/(losses) in earnings — 25,313 (11,468 ) 1,108 14,953 Additions/Issuances 220,841 11,874 4,801 — 237,516 Settlements (1) (335,197 ) (63,832 ) (6,283 ) 1,712 (403,600 ) Balance, June 30, 2016 $ 1,526,691 $ 263,305 $ 117,792 $ (44,378 ) $ 1,863,410 Changes in unrealized gains (losses) included in earnings related to balances still held at June 30, 2016 $ — $ 25,313 $ (11,468 ) $ (1,878 ) $ 11,967 Six-Month Period Ended June 30, 2016 Investments RICs Held for Investment MSRs Derivatives Total (in thousands) Balance, December 31, 2015 $ 1,360,240 $ 335,425 $ 147,233 $ (51,278 ) $ 1,791,620 Gains in other comprehensive income 2,209 — — — 2,209 Gains/(losses) in earnings — 53,355 (25,824 ) 4,135 31,666 Additions/Issuances 499,527 11,874 8,392 — 519,793 Settlements (1) (335,285 ) (137,349 ) (12,009 ) 2,765 (481,878 ) Balance, June 30, 2016 $ 1,526,691 $ 263,305 $ 117,792 $ (44,378 ) $ 1,863,410 Changes in unrealized gains (losses) included in earnings related to balances still held at June 30, 2016 $ — $ 53,355 $ (25,824 ) $ (3,303 ) $ 24,228 (1) Settlements include charge-offs, prepayments, pay downs and maturities. The gains in earnings reported in the table above related to the RICs held for investment for which the Company elected the FVO are driven by three primary factors: 1) the recognition of interest income, 2) recoveries of previously charged-off RICs, and 3) actual performance of the portfolio since the Change in Control. Recoveries from RICs that were charged off at the Change in Control date are a direct increase to the gain recognized within the portfolio. In accordance with ASC 805, Business Combinations , the Company did not ascribe a fair value to the portfolio of sub-prime charged-off RICs at the Change in Control date. Recoveries of previously charged off loans are usually recorded as a reduction to charge-offs in the period in which the recovery is made, however, in instances where the FVO is elected, it will flow through the fair value mark. At the Change in Control date, the UPB of the previously charged-off RIC portfolio was approximately $3.0 billion . NOTE 16. FAIR VALUE (continued) Valuation Processes and Techniques - Recurring Fair Value Assets and Liabilities The following is a description of the valuation techniques used for instruments measured at fair value on a recurring basis: Securities Available-for-Sale and Trading Securities Securities accounted for at fair value include both available-for-sale and trading securities portfolios. The Company utilizes a third-party pricing service to value its investment securities portfolios. Its primary pricing service has consistently proved to be a high quality third-party pricing provider. For those investments not valued by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Trading securities and certain of the Company's U.S. Treasury securities are valued utilizing observable market quotes. The Company obtains vendor trading platform data (actual prices) from a number of live data sources, including active market makers and interdealer brokers. These certain investment securities are, therefore, classified as Level 1. Actively traded quoted market prices for the majority of the investment securities available-for-sale,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o uses observable market data and therefore are classified as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Equity securities of $10.8 million , which are comprised primarily of shares of registered mutual funds, are priced using net asset value per share practical expedient, which is validated with a sufficient level of observable activity. In accordance with GAAP, these equity securities are not presented within the fair value hierarchy. The remainder of the Company's equity securities are valued at quoted market prices and are, therefore, classified as Level 1. Gains and losses on investments are recognized in the Condensed Consolidated Statements of Operations through Net gain on sale of investment securities . NOTE 16. FAIR VALUE (continued) RICs held-for-investment For certain RICs held-for-investment, the Company has elected the FVO. The fair values of RICs are estimated using the DCF model. In estimating the fair value using this model, the Company uses significant unobservable inputs on key assumptions, which includes historical default rates and adjustments to reflect voluntary prepayments, prepayment rates based on available data from a comparable market securitization of similar assets, discount rates reflective of the cost of funding debt issuance and recent historical equity yields, recovery rates based on the average severity utilizing reported severity rates and loss severity utilizing available market data from a comparable securitized pool. Accordingly, RICs held-for-investment for which the Company has elected FVO are classified as Level 3. LHFS The Company's LHFS portfolios that are measured at fair value on a recurring basis consists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densed Consolidated Statements of Operations through Miscellaneous income. See further discussion below in the section captioned "FVO for Financial Assets and Financial Liabilities."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densed Consolidated Statements of Operations through Mortgage banking income, net . See further discussion on MSRs in Note 8 . Listed below are the most significant inputs that are utilized by the Company in the evaluation of residential MSRs: • A 10% and 20% increase in the CPR speed would decrease the fair value of the residential servicing asset by $5.0 million and $9.6 million , respectively, at June 30, 2017 . • A 10% and 20% increase in the discount rate would decrease the fair value of the residential servicing asset by $5.0 million and $9.7 million , respectively, at June 30, 2017 . NOTE 16. FAIR VALUE (continued) Significant increases (decreases) in any of those inputs in isolation would result in significantly (lower) high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
  </si>
  <si>
    <t>BUSINESS SEGMENT INFORMATION</t>
  </si>
  <si>
    <t>Segment Reporting [Abstract]</t>
  </si>
  <si>
    <t xml:space="preserve"> BUSINESS SEGMENT INFORMATION Business Segment Products and Services The Company’s reportable segments are focused principally around the customers the Company serves. The Company has identified the following reportable segments: • The Consumer and Business Banking segment (formerly known as the Retail Banking segment) includes the products and services provided to Bank customers through the Bank's branch locations, including consumer deposit, business banking, residential mortgage, unsecured lending and investment services. The branch locations offer a wide range of products and services to consumers and business banking customers, including demand and interest-bearing demand deposit accounts, money market and savings accounts, CDs and retirement savings products. The branch locations also offer lending products such as credit cards, home equity loans and lines of credit, and business loans such as commercial lines of credit and business credit cards. In addition, the Bank provides investment services to its retail customers, including annuities, mutual funds, and insurance products. Santander Universities, which provides grants and scholarships to universities and colleges as a way to foster education through research, innovation and entrepreneurship, is the last component of this segment. • The Commercial Banking segment currently provides commercial lines, loans, and deposits to medium and large business banking customers as well as financing and deposits for government entities, commercial loans to dealers and financing for equipment and commercial vehicles. This segment also provides financing and deposits for government entities and niche product financing for specific industries, including oil and gas and mortgage warehousing, among others. • The Commercial Real Estate segment offers commercial real estate loans and multifamily loans to customers. • The Global Corporate Banking ("GCB") segment serves the needs of global commercial and institutional customers by leveraging the international footprint of the Santander Group to provide financing and banking services to corporations with over $500 million in annual revenues. GC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a ten -year private label financing agreement with FCA that became effective May 1, 2013,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Additionally, SC has several relationships through which it provides personal loans, private label credit cards and other consumer finance product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The Other category includes certain immaterial subsidiaries such as BSI, Banco Santander Puerto Rico, SIS, and SSLLC, interest expense on the Company's borrowings and other debt obligations and certain unallocated corporate income and indirect expenses. The Company’s segment results, excluding SC and the entities that have become part of the IHC, are derived from the Company’s business unit profitability reporting system by specifically attributing managed balance sheet assets, deposits and other liabilities and their related interest income or expense to each of the segments. Funds transfer pricing ("FTP")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NOTE 17. BUSINESS SEGMENT INFORMATION (continued)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The Chief Operating Decision Maker ("CODM"), as described by ASC 280, Segment Reporting, manages SC on a historical basis by reviewing the results of SC on a pre-Change in Control basis. The Results of Segments table discloses SC's operating information on the same basis that it is reviewed by SHUSA's CODM. The adjustments column includes adjustments to reconcile SC's GAAP results to SHUSA's consolidated results. There were no changes to the Company's reportable segments during the quarter ended June 30, 2017 . The results of segments for the three-month and six-month periods ended June 30, 2016 have been recast to the current composition of the Company's reportable segments. Results of Segments The following tables present certain information regarding the Company’s segments. For the Three-Month Period Ended SHUSA Reportable Segments June 30, 2017 Consumer &amp; Business Banking Commercial Banking Commercial Real Estate GCB Other (2) SC (3) SC Purchase Price Adjustments (4) Eliminations (4) Total (in thousands) Net interest income $ 317,117 $ 87,005 $ 78,213 $ 41,568 $ 22,252 $ 1,053,673 $ 34,095 $ 7,826 $ 1,641,749 Total non-interest income 96,778 16,527 3,021 13,933 180,252 432,373 (3,719 ) (10,218 ) 728,947 Provision for credit losses 21,410 4,255 (5,344 ) 13,635 16,051 520,555 34,206 — 604,768 Total expenses 395,618 55,788 20,613 26,410 265,009 617,383 11,508 (6,147 ) 1,386,182 Income/(loss) before income taxes (3,133 ) 43,489 65,965 15,456 (78,556 ) 348,108 (15,338 ) 3,755 379,746 Intersegment revenue/(expense) (1) 2,800 1,762 679 (1,869 ) (3,372 ) — — — — Total assets 19,596,316 11,685,019 14,091,865 6,962,778 42,912,235 39,507,482 — — 134,755,695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Six-Month Period Ended SHUSA Reportable Segments June 30, 2017 Consumer &amp; Business Banking Commercial Banking Commercial Real Estate GCB Other (2) SC (3) SC Purchase Price Adjustments (4) Eliminations (4) Total (in thousands) Net interest income $ 620,562 $ 172,324 $ 147,711 $ 84,472 $ 35,078 $ 2,096,600 $ 71,399 $ 16,167 $ 3,244,313 Total non-interest income 181,777 29,893 5,266 25,603 367,897 867,221 1,735 (22,002 ) 1,457,390 Provision for credit losses 43,861 10,257 (5,960 ) 12,271 31,663 1,155,568 92,554 — 1,340,214 Total expenses 780,926 110,035 42,608 49,877 506,017 1,238,717 23,380 (12,463 ) 2,739,097 Income/(loss) before income taxes (22,448 ) 81,925 116,329 47,927 (134,705 ) 569,536 (42,800 ) 6,628 622,392 Intersegment revenue/(expense) (1) 6,149 2,933 1,496 (4,044 ) (6,534 ) — — — — Total assets 19,596,316 11,685,019 14,091,865 6,962,778 42,912,235 39,507,482 — — 134,755,695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For the Three-Month Period Ended SHUSA Reportable Segments June 30, 2016 Consumer &amp; Business Banking Commercial Banking Commercial Real Estate GCB Other (2) SC (3) SC Purchase Price Adjustments (4) Eliminations (4) Total (in thousands) Net interest income $ 272,832 $ 89,016 $ 72,287 $ 61,269 $ (16,707 ) $ 1,129,637 $ 52,082 $ 4,470 $ 1,664,886 Total non-interest income 94,589 17,593 6,381 18,516 214,482 367,329 15,487 (13,836 ) 720,541 Provision for credit losses 19,842 (8,808 ) 8,280 (16,420 ) 13,312 511,921 85,640 — 613,767 Total expenses 385,843 54,391 23,941 24,921 304,903 547,482 13,898 (12,389 ) 1,342,990 Income/(loss) before income taxes (38,264 ) 61,026 46,447 71,284 (120,440 ) 437,563 (31,969 ) 3,023 428,670 Intersegment revenue/(expense) (1) 11,753 4,707 4,039 (62 ) (20,437 ) — — — — Total assets 19,809,800 12,360,710 15,440,551 11,968,432 43,086,829 38,490,611 — — 141,156,933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Six-Month Period Ended SHUSA Reportable Segments June 30, 2016 Consumer &amp; Business Banking Commercial Banking Commercial Real Estate GCB Other (2) SC (3) SC Purchase Price Adjustments (4) Eliminations (4) Total (in thousands) Net interest income $ 495,393 $ 166,162 $ 137,043 $ 121,589 $ 37,505 $ 2,293,215 $ 103,852 $ 5,931 $ 3,360,690 Total non-interest income 192,575 34,147 11,321 39,498 415,460 720,520 29,269 (25,072 ) 1,417,718 Provision for credit losses 20,343 52,848 20,960 31,376 26,808 1,172,091 187,803 — 1,512,229 Total expenses 766,331 106,516 46,263 63,122 588,290 1,075,139 28,629 (25,325 ) 2,648,965 Income/(loss) before income taxes (98,706 ) 40,945 81,141 66,589 (162,133 ) 766,505 (83,311 ) 6,184 617,214 Intersegment revenue/(expense) (1) 24,455 9,311 7,416 (78 ) (41,104 ) — — — — Total assets 19,809,800 12,360,710 15,440,551 11,968,432 43,086,829 38,490,611 — — 141,156,933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t>
  </si>
  <si>
    <t>INTERMEDIATE HOLDING COMPANY</t>
  </si>
  <si>
    <t>Accounting Changes and Error Corrections [Abstract]</t>
  </si>
  <si>
    <t xml:space="preserve"> INTERMEDIATE HOLDING COMPANY On February 18, 2014, the Federal Reserve issued the Final Rule to strengthen regulatory oversight of FBOs. Under the Final Rule, FBOs with over $50 billion of U.S. non-branch assets, including Santander, were required to consolidate U.S. subsidiary activities under an IHC. Due to its U.S. non-branch total consolidated asset size, Santander is subject to the Final Rule. As a result of this rule, Santander transferred substantially all of its equity interests in U.S. bank and non-bank subsidiaries previously outside the Company to the Company, which became an IHC effective July 1, 2016. These subsidiaries included Santander BanCorp, BSI, SIS and SSLLC, as well as other subsidiaries. As these entities were and are solely owned and controlled by Santander prior to and after July 1, 2016, in accordance with ASC 805, the transaction has been accounted for under the common control guidance, which requires the Company to recognize the assets and liabilities transferred at their historical cost of the transferring entity at the date of the transfer. Additionally, as this transaction represented a change in reporting entity, the guidance requires retrospective combination of the entities for all periods presented in these financial statements as if the combination had been in effect since inception of common control. NOTE 18. INTERMEDIATE HOLDING COMPANY (continued) The following table summarizes the impact of the transfer to certain items within the Company's Condensed Consolidated Statement of Operations for the three months ended June 30, 2016: Income Statement As Previously Reported Retrospective Adjustments As Retrospectively Adjusted (in thousands) Three-months Ended June 30, 2016 Total interest income $ 1,941,790 $ 87,619 $ 2,029,409 Total interest expense 356,347 8,176 364,523 Provision for credit losses 597,309 16,458 613,767 Total fees and other income 584,256 105,521 689,777 Total general and administrative expenses 1,143,577 121,295 1,264,872 Income tax provision 134,590 18,666 153,256 Net Income $ 144,646 $ 22,296 $ 166,942 The following table summarizes the impact of the transfer to certain items within the Company's Condensed Consolidated Statement of Operations for the six months ended June 30, 2016: Income Statement As Previously Reported Retrospective Adjustments As Retrospectively Adjusted (in thousands) Six-months Ended June 30, 2016 Total interest income $ 3,911,295 $ 175,884 $ 4,087,179 Total interest expense 709,800 16,689 726,489 Provision for credit losses 1,479,588 32,641 1,512,229 Total fees and other income 1,155,536 204,168 1,359,704 Total general and administrative expenses 2,252,850 237,404 2,490,254 Income tax provision 199,987 32,130 232,117 Net Income $ 158,423 $ 46,927 $ 205,350 Additionally, the Consolidated Statement of Comprehensive Income, Shareholder's Equity and Cash Flows, along with Footnotes 3, 4, 8, 11, 12, 13, 16, and 17 have been adjusted to reflect these retrospective adjustments. Subsequent Event On July 1, 2017, an additional Santander subsidiary, Santander Financial Services, Inc. ("SFS"), a finance company located in Puerto Rico was transferred to the Company. The contribution of SFS to the Company transferred approximately $678 million of assets which were primarily comprised of cash and cash equivalents, approximately $356 million of liabilities and approximately $322 million of equity to the Company. Although SFS is an entity under common control, its results of operations, financial condition, and cash flows are immaterial to the historical financial results of the Company. As a result, the Company will report the results of SFS on a prospective basis beginning July 1, 2017.</t>
  </si>
  <si>
    <t>BASIS OF PRESENTATION AND ACCOUNTING POLICIES (Policies)</t>
  </si>
  <si>
    <t>Basis of Presentation</t>
  </si>
  <si>
    <t>Basis of Presentation These Condensed Consolidated Financial Statements include the accounts of the Company and its subsidiaries, including the Bank, SC, and certain special purpose financing trusts utilized in financing transactions that are considered VIEs. The Company generally consolidates VIEs for which it is deemed to be the primary beneficiary and generally consolidates voting interest entities ("VOEs") in which the Company has a controlling financial interest. The Condensed Consolidated Financial Statements have been prepared by the Company pursuant to Securities and Exchange Commission ("SEC") regulations. All significant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Condensed Consolidated Financial Statements reflect all adjustments of a normal and recurring nature necessary for a fair statement of the Condensed Consolidated Balance Sheets, Statements of Operations, Statements of Comprehensive Income, Statements of Stockholder's Equity and Statements of Cash Flows ("SCF") for the periods indicated, and contain adequate disclosure for the fair statement of this interim financial information.</t>
  </si>
  <si>
    <t>Recently Adopted Accounting Policies and Recent Accounting Developments</t>
  </si>
  <si>
    <t>Recently Adopted Accounting Policies Since January 1, 2017, the Company adopted the following Financial Accounting Standards Board ("FASB") Accounting Standards Updates ("ASUs"): • ASU 2016-05, Derivatives and Hedging (Topic 815): Effect of Derivative Contract Novations on Existing Hedge Accounting Relationships. This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e adoption of this ASU did not have an impact on the Company's financial position or results of operations. • ASU 2016-06, Derivatives and Hedging (Topic 815): Contingent Put and Call Options in Debt Instruments. The Company adopted this ASU on a modified retrospective basis.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adoption of this ASU did not have an impact on the Company's financial position or results of operations. • ASU 2016-07, Investments-Equity Method and Joint Ventures (Topic 323) . This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e adoption of this ASU did not have an impact on the Company’s financial position or results of operations. • ASU 2016-09, Compensation - Stock Compensation (Topic 718) . This new guidance simplifies certain aspects related to income taxes, the Statement of Cash Flows, and forfeitures when accounting for share-based payment transactions. ASU 2016-09 eliminates the requirement to recognize excess tax benefits in Accumulated Paid In Capital pools, and instead requires companies to record all excess tax benefits and deficiencies at settlement, vesting or expiration in the income statement as provision for income taxes. At adoption of ASU 2016-09 on January 1, 2017, the cumulative-effect for previously unrecognized excess tax benefits totaled $27.1 million net of tax, and was recognized through an increase of $14.8 million to beginning retained earnings and $37.4 million to NCI, offset by a decrease of $26.5 million to common stock and paid in capital. The Company recorded excess tax benefits, net of tax of $194 thousand and $241 thousand in the provision for income taxes rather than as an increase to additional paid-in capital for the three-month and six-month periods ended June 30, 2017 , on a prospective basis. Therefore, the prior period presented has not been adjusted. All excess tax benefits along with other income tax cash flows will now be classified as an operating activity rather than financing activities in the Statement of Cash Flows on a prospective basis. In addition, the Company changed its accounting policy on forfeitures from previously recognizing forfeitures based on estimating the number of awards expected to be forfeited to electing to recognize forfeiture of awards as they occur to simplify the accounting for forfeitures. This resulted in a cumulative adjustment, as a decrease to beginning retained earnings of $1.4 million . NOTE 1. BASIS OF PRESENTATION AND ACCOUNTING POLICIES (continued) • ASU 2016-17, Consolidation (Topic 810), Interest Held Through Related Parties That Are Under Common Control. This ASU amends the guidance in generally accepted accounting principles in the U.S.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e adoption of this ASU did not have an impact on the Company's financial position or results of operation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 year from the original effective date. Following the issuance of ASU 2015-14, the amendment will be effective for the Company for the first annual period beginning after December 15, 2017. In March 2016, the FASB also issued ASU 2016-08, an amendment to the guidance in ASU 2014-09, which revises the structure of the indicators to determine whether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2, an amendment to ASU 2014-09, which provided practical expedients related to disclosures of remaining performance obligations, as well as other amendments to guidance on transition, collectability, non-cash consideration and the presentation of sales and other similar taxes. In December 2016, the FASB issued ASU 2016-20, a separate update for technical corrections and improvements to Topic 606 and other Topics amended by Update 2014-09, to increase stakeholders’ awareness of the proposals and to expedite improvements to Update 2014-09. The amendments, collectively, should be applied retrospectively to each prior reporting period presented or as a cumulative effect adjustment as of the date of adoption. Because the ASU does not apply to revenue associated with leases and financial instruments (including loans, securities, and derivatives), the Company does not expect the new guidance to have a material impact on the elements of its Consolidated Statements of Operations most closely associated with leases and financial instruments (such as interest income, interest expense and securities gains and losses). The Company expects to adopt this ASU in the first quarter of 2018 using a modified retrospective approach with a cumulative-effect adjustment to opening retained earnings. The Company’s ongoing implementation efforts include the identification of other revenue streams that are within the scope of the new guidance and reviewing related contracts with customers to determine whether any accounting changes will be required. The timing and classification of certain contract costs presented in the Consolidated Statements of Operations is under evaluation and could change upon adoption. Finally, the Company is evaluating changes that will be required to applicable disclosures. NOTE 2. RECENT ACCOUNTING DEVELOPMENTS (continued) In February 2016, the FASB issued ASU 2016-02, Leases (Topic 842). The guidance in this update supersedes the current lease accounting guidance for both lessees and lessors under ASC 840, Leases. The new guidance requires lessees to evaluate whether a lease is a finance lease using criteria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ly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The Company does not intend to early adopt this ASU. Adoption of this amendment must be applied on a modified retrospective approach. The Company is in the process of reviewing our existing property and equipment lease contracts, as well as service contracts that may include embedded leases. Upon adoption, the Company expects to report higher assets and liabilities from recording the present value of the future minimum lease payments of the leases.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TI model. It also simplifies the accounting model for purchased credit-impaired debt securities and loans. The new guidance will be effective for the Company for the first reporting period beginning after December 15, 2019, with earlier adoption permitted. Adoption of this new guidance can be applied only on a prospective basis as a cumulative-effect adjustment to retained earnings. The Company is currently evaluating the impact of the new guidance on its Consolidated Financial Statement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the Company’s allowance for credit losses (“ACL”), which will depend upon the nature and characteristics of the Company's portfolio at the adoption date, as well as the macroeconomic conditions and forecasts at that date. The Company currently does not intend to early adopt this new guidance. In January 2017, the FASB also issued ASU 2017-04, Intangibles - Goodwill and Other (Topic 350): Simplifying the Test for Goodwill Impairment. It removes Step 2 of the goodwill impairment test, which requires a hypothetical purchase price allocation. The new rules provide that a goodwill impairment will be the amount by which a reporting unit’s carrying value exceeds its fair value, not to exceed the carrying amount of goodwill. All other goodwill impairment guidance will remain largely unchanged. The same one-step impairment test will be applied to goodwill at all reporting units, even those with zero or negative carrying amounts. Entities will be required to disclose the amount of goodwill at reporting units with zero or negative carrying amounts. The revised guidance will be applied prospectively, and is effective for calendar year-end SEC filers in 2020. Early adoption is permitted for impairment tests performed after January 1, 2017. The Company is in the process of evaluating the impacts of the adoption of this ASU. In addition to those described in detail above, the Company is also in the process of evaluating the following ASUs and does not expect them to have a material impact on the Company's financial position, results of operations, or disclosures: • ASU 2016-01, Financial Instruments - Overall (Subtopic 825-10): Recognition and Measurement of Financial Assets and Financial Liabilities. • ASU 2016-15, Statement of Cash Flows (Topic 230), Classification of Certain Cash Receipts and Cash Payments • ASU 2016-16, Income Taxes (Topic 740), Intra-Entity Transfers of Assets Other Than Inventory • ASU 2016-18, Statement of Cash Flows (Topic 230): Restricted Cash (A consensus of the FASB Emerging Issues Task Force) • ASU 2017-01, Business Combinations (Topic 805): Clarifying the Definition of a Business • ASU 2017-05, Other Income - Gains and Losses from the Derecognition of Nonfinancial Assets (Subtopic 610-20): Clarifying the Scope of Asset Derecognition Guidance and Accounting for Partial Sales of Nonfinancial Assets NOTE 2. RECENT ACCOUNTING DEVELOPMENTS (continued) • ASU 2017-07, Compensation - Retirement Benefits (Topic 715): Improving the Presentation of Net Periodic Pension Cost and Net Periodic Postretirement Benefit Cost • ASU 2017-08, Receivables - Nonrefundable Fees and Other Costs (Subtopic 310-20): Premium Amortization on Purchased Callable Debt Securities • ASU 2017-09 , Compensation-Stock Compensation (Topic 718): Scope of Modification Accounting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Commercial Lending Asset Quality Indicators</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Troubled Debt Restructurings</t>
  </si>
  <si>
    <t xml:space="preserve">Commercial Loan TDRs All of the Company’s commercial loan modifications are based on the circumstances of the individual customer, including specific customers' complete relationships with the Company. Loan terms are modified to meet each borrower’s specific circumstances at a point in time and may allow for modifications such as term extensions, interest rate reductions, etc.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TDRs ar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For the Company’s other consumer portfolios, including RICs and auto loans, the terms of the modifications generally include one or a combination of: a reduction of the stated interest rate of the loan to a rate of interest lower than the current market rate for new debt with similar risk, an extension of the maturity date or principal forgiveness. Consumer TDRs excluding RIC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implemented. RIC TDRs are placed on nonaccrual status when the Company believes repayment under the revised terms is not reasonably assured, and considered for return to accrual when a sustained period of repayment performance has been achieved. The TDR classification will remain on the loan until it is paid in full or liquidated. In addition to loans identified as TDRs above, the guidance also requires loans discharged under Chapter 7 bankruptcy proceedings to be considered TDRs and collateral-dependent, regardless of delinquency status. TDRs that are collateral-dependent loans must be written down to fair market value of the collateral, less costs to sell and classified as non-accrual/non-performing loans for the remaining life of the loan. NOTE 4. LOANS AND ALLOWANCE FOR CREDIT LOSSES (continued) TDR Impact to ALLL The ALLL is established to recognize losses inherent in funded loans intended to be held for investment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by discounting expected future cash flows using the original effective interest rate or fair value of collateral, less costs to sell. The amount of the required ALLL is equal to the difference between the loan’s impaired value and the recorded investment. When a consumer TDR subsequently defaults, the Company generally measures impairment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estimated cost to sell. Accordingly, upon TDR modification or if a TDR modification subsequently defaults, the allowance methodology remains unchanged. </t>
  </si>
  <si>
    <t>INVESTMENT SECURITIES (Tables)</t>
  </si>
  <si>
    <t>Summary of Available-for-sale Securities</t>
  </si>
  <si>
    <t>The following tables present the amortized cost, gross unrealized gains and losses and approximate fair values of securities available-for-sale at the dates indicated: June 30, 2017 Amortized Cost Gross Unrealized Gains Gross Unrealized Loss Fair Value (in thousands) U.S. Treasury securities $ 1,678,867 $ 927 $ (2,368 ) $ 1,677,426 Corporate debt securities 196,721 300 — 197,021 Asset-backed securities (“ABS”) 751,225 13,996 (1,417 ) 763,804 Equity securities 11,879 — (547 ) 11,332 State and municipal securities 27 — — 27 Mortgage-backed securities (“MBS”): U.S. government agencies - Residential 5,477,266 6,894 (52,051 ) 5,432,109 U.S. government agencies - Commercial 1,296,178 2,734 (7,129 ) 1,291,783 Federal Home Loan Mortgage Corporation (“FHLMC”) 9,115,809 12,835 (125,420 ) 9,003,224 FHLMC and FNMA - Commercial debt securities 23,320 — (458 ) 22,862 Non-agency securities 2 — — 2 Total investment securities available-for-sale $ 18,551,294 $ 37,686 $ (189,390 ) $ 18,399,590 NOTE 3. INVESTMENT SECURITIES (continued) December 31, 2016 Amortized Cost Gross Unrealized Gains Gross Unrealized Loss Fair Value (in thousands) U.S. Treasury securities $ 1,857,357 $ 1,826 $ (2,326 ) $ 1,856,857 ABS 1,196,702 16,410 (2,388 ) 1,210,724 Equity securities 11,716 — (565 ) 11,151 State and municipal securities 30 — — 30 MBS: U.S. government agencies - Residential 5,424,412 3,253 (64,537 ) 5,363,128 U.S. government agencies - Commercial 948,696 1,998 (8,196 ) 942,498 FHLMC and FNMA - Residential debt securities 7,765,003 6,712 (154,858 ) 7,616,857 FHLMC and FNMA - Commercial debt securities 23,636 — (670 ) 22,966 Non-agency securities 14 — — 14 Total investment securities available-for-sale $ 17,227,566 $ 30,199 $ (233,540 ) $ 17,024,225</t>
  </si>
  <si>
    <t>Summary of Held-to-maturity Securities</t>
  </si>
  <si>
    <t>The following tables present the amortized cost, gross unrealized gains and losses and approximate fair values of securities held-to-maturity at the dates indicated: June 30, 2017 Amortized Cost Gross Unrealized Gains Gross Unrealized Loss Fair Value (in thousands) MBS: U.S. government agencies - Residential $ 1,575,037 $ 1,193 $ (27,219 ) $ 1,549,011 Total investment securities held-to-maturity $ 1,575,037 $ 1,193 $ (27,219 ) $ 1,549,011 December 31, 2016 Amortized Cost Gross Unrealized Gains Gross Unrealized Loss Fair Value (in thousands) MBS: U.S. government agencies - Residential $ 1,658,644 $ 2,195 $ (25,426 ) $ 1,635,413 Total investment securities held-to-maturity $ 1,658,644 $ 2,195 $ (25,426 ) $ 1,635,413</t>
  </si>
  <si>
    <t>Investments Classified by Contractual Maturity Date</t>
  </si>
  <si>
    <t xml:space="preserve">Contractual maturities of the Company’s debt securities available-for-sale at June 30, 2017 were as follows: Amortized Cost Fair Value (in thousands) Due within one year $ 1,223,057 $ 1,222,961 Due after 1 year but within 5 years 1,253,062 1,265,742 Due after 5 years but within 10 years 228,059 226,979 Due after 10 years 15,835,237 15,672,576 Total $ 18,539,415 $ 18,388,258 Contractual maturities of the Company’s debt securities held-to-maturity at June 30, 2017 were as follows: Amortized Cost Fair Value (in thousands) Due after 10 years $ 1,575,037 $ 1,549,011 Total $ 1,575,037 $ 1,549,011 </t>
  </si>
  <si>
    <t>Gross Unrealized Loss and Fair Value of Securities Available-for-Sale</t>
  </si>
  <si>
    <t>The following tables present the aggregate amount of unrealized losses as of June 30, 2017 and December 31, 2016 on securities in the Company’s available-for-sale investment portfolios classified according to the amount of time those securities have been in a continuous loss position: June 30, 2017 Less than 12 months 12 months or longer Total Fair Value Unrealized Losses Fair Value Unrealized Losses Fair Value Unrealized Losses (in thousands) U.S. Treasury securities $ 1,108,481 $ (2,368 ) $ — $ — $ 1,108,481 $ (2,368 ) ABS 182,988 (614 ) 111,071 (803 ) 294,059 (1,417 ) Equity securities 769 (14 ) 9,839 (533 ) 10,608 (547 ) MBS: U.S. government agencies - Residential 3,380,422 (42,644 ) 824,169 (9,407 ) 4,204,591 (52,051 ) U.S. government agencies - Commercial 603,981 (3,528 ) 88,151 (3,601 ) 692,132 (7,129 ) FHLMC and FNMA - Residential debt securities 4,951,101 (41,745 ) 1,816,126 (83,675 ) 6,767,227 (125,420 ) FHLMC and FNMA - Commercial debt securities 22,405 (448 ) 457 (10 ) 22,862 (458 ) Total investment securities available-for-sale $ 10,250,147 $ (91,361 ) $ 2,849,813 $ (98,029 ) $ 13,099,960 $ (189,390 ) NOTE 3. INVESTMENT SECURITIES (continued) December 31, 2016 Less than 12 months 12 months or longer Total Fair Value Unrealized Losses Fair Value Unrealized Losses Fair Value Unrealized Losses (in thousands) U.S. Treasury securities $ 1,016,654 $ (2,326 ) $ — $ — $ 1,016,654 $ (2,326 ) ABS 76,552 (1,021 ) 111,758 (1,367 ) 188,310 (2,388 ) Equity securities 770 (16 ) 9,800 (549 ) 10,570 (565 ) MBS: U.S. government agencies - Residential 3,831,354 (46,846 ) 1,027,609 (17,691 ) 4,858,963 (64,537 ) U.S. government agencies - Commercial 532,334 (4,451 ) 98,918 (3,745 ) 631,252 (8,196 ) FHLMC and FNMA - Residential debt securities 4,740,824 (58,514 ) 1,981,886 (96,344 ) 6,722,710 (154,858 ) FHLMC and FNMA - Commercial debt securities 22,504 (659 ) 462 (11 ) 22,966 (670 ) Total investment securities available-for-sale $ 10,220,992 $ (113,833 ) $ 3,230,433 $ (119,707 ) $ 13,451,425 $ (233,540 )</t>
  </si>
  <si>
    <t>Gross Unrealized Loss and Fair Value of Securities Held-to-maturity</t>
  </si>
  <si>
    <t>The following tables present the aggregate amount of unrealized losses as of June 30, 2017 and December 31, 2016 on securities in the Company’s held-to-maturity investment portfolios classified according to the amount of time those securities have been in a continuous loss position: June 30, 2017 Less than 12 months 12 months or longer Total Fair Value Unrealized Losses Fair Value Unrealized Losses Fair Value Unrealized Losses (in thousands) MBS: U.S. government agencies - Residential $ 1,274,846 $ (27,219 ) $ — $ — $ 1,274,846 $ (27,219 ) Total investment securities held-to-maturity $ 1,274,846 $ (27,219 ) $ — $ — $ 1,274,846 $ (27,219 ) December 31, 2016 Less than 12 months 12 months or longer Total Fair Value Unrealized Losses Fair Value Unrealized Losses Fair Value Unrealized Losses (in thousands) MBS: U.S. government agencies - Residential $ 1,311,390 $ (25,426 ) $ — $ — $ 1,311,390 $ (25,426 ) Total investment securities held-to-maturity $ 1,311,390 $ (25,426 ) $ — $ — $ 1,311,390 $ (25,426 )</t>
  </si>
  <si>
    <t>Gains (Losses) and Proceeds on Sales of Securities</t>
  </si>
  <si>
    <t>Proceeds from sales of investment securities and the realized gross gains and losses from those sales are as follows: Three-Month Period Six-Month Period 2017 2016 2017 2016 (in thousands) (in thousands) Proceeds from the sales of available-for-sale securities $ 1,306,125 $ 3,319,455 $ 1,306,125 $ 6,755,299 Gross realized gains $ 11,125 $ 33,622 $ 11,125 $ 60,328 Gross realized losses — (2,283 ) — (2,558 ) OTTI — (34 ) — (44 ) Net realized gains (1) $ 11,125 $ 31,305 $ 11,125 $ 57,726 (1) Excludes the net realized gains/(losses) related to Trading Securities.</t>
  </si>
  <si>
    <t>LOANS AND ALLOWANCE FOR CREDIT LOSSES (Tables)</t>
  </si>
  <si>
    <t>Schedule of Loans Receivable</t>
  </si>
  <si>
    <t>The composition of the portfolio segment is as follows: June 30, 2017 December 31, 2016 (in thousands) RICs - Purchased: Unpaid principal balance ("UPB") (1) $ 2,721,653 $ 3,765,714 UPB - FVO (2) 38,851 29,481 Total UPB 2,760,504 3,795,195 Purchase marks (3) (206,284 ) (326,392 ) Total RICs - Purchased 2,554,220 3,468,803 RICs - Originated: UPB (1) 23,808,638 22,527,753 Net discount (360,355 ) (441,131 ) Total RICs - Originated 23,448,283 22,086,622 SBNA auto loans 18,485 18,296 Total RICs - originated post change in control 23,466,768 22,104,918 Total RICs and auto loans $ 26,020,988 $ 25,573,721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8.6 million and $6.7 million related to purchase loan portfolios on which we elected to apply the FVO at June 30, 2017 and December 31, 2016 , respectively. The following presents the composition of the gross loans and leases held-for-investment by portfolio and by rate type: June 30, 2017 December 31, 2016 Amount Percent Amount Percent (dollars in thousands) Commercial LHFI: Commercial real estate loans $ 9,799,724 11.8 % $ 10,112,043 11.8 % Commercial and industrial loans 16,129,649 19.4 % 18,812,002 21.9 % Multifamily loans 8,240,516 9.9 % 8,683,680 10.1 % Other commercial (2) 6,902,989 8.4 % 6,832,403 8.0 % Total commercial LHFI 41,072,878 49.5 % 44,440,128 51.8 % Consumer loans secured by real estate: Residential mortgages 8,040,363 9.7 % 7,775,272 9.1 % Home equity loans and lines of credit 5,903,913 7.1 % 6,001,192 7.0 % Total consumer loans secured by real estate 13,944,276 16.8 % 13,776,464 16.1 % Consumer loans not secured by real estate: RICs and auto loans - originated 23,466,768 28.3 % 22,104,918 25.8 % RICs and auto loans - purchased 2,554,220 3.1 % 3,468,803 4.0 % Personal unsecured loans 1,229,497 1.5 % 1,234,094 1.4 % Other consumer (3) 689,140 0.8 % 795,378 0.9 % Total consumer loans 41,883,901 50.5 % 41,379,657 48.2 % Total LHFI (1) $ 82,956,779 100.0 % $ 85,819,785 100.0 % Total LHFI: Fixed rate $ 50,623,536 61.0 % $ 51,752,761 60.3 % Variable rate 32,333,243 39.0 % 34,067,024 39.7 % Total LHFI (1) $ 82,956,779 100.0 % $ 85,819,785 100.0 % (1) Total LHFI includes deferred loan fees, net of deferred origination costs and unamortized purchase premiums, net of discounts as well as purchase accounting adjustments. These items resulted in a net increase in the loan balances of $1.1 billion and $845.8 million as of June 30, 2017 and December 31, 2016 , respectively. (2) Other commercial includes commercial equipment vehicle financing ("CEVF") leveraged leases and loans. (3) Other consumer primarily includes recreational vehicle ("RV") and marine loans. Consumer Portfolio Segment (2) Major Loan Classifications (1) June 30, 2017 December 31, 2016 (in thousands) Consumer loans secured by real estate: Residential mortgages (3) $ 8,040,363 $ 7,775,272 Home equity loans and lines of credit 5,903,913 6,001,192 Total consumer loans secured by real estate 13,944,276 13,776,464 Consumer loans not secured by real estate: RICs and auto loans - originated (4) 23,466,768 22,104,918 RICs and auto loans - purchased (4) 2,554,220 3,468,803 Personal unsecured loans (5) 1,229,497 1,234,094 Other consumer 689,140 795,378 Total consumer LHFI $ 41,883,901 $ 41,379,657 (1) These represent the Company's loan categories based on the SEC's Regulation S-X, Article 9. (2) These represent the Company's loan classes used to determine its ALLL. (3) Residential mortgages exclude $318.0 million and $462.9 million of LHFS at June 30, 2017 and December 31, 2016 , respectively. (4) RIC and auto loans exclude $1.1 billion and $924.7 million of LHFS at June 30, 2017 and December 31, 2016 , respectively. (5) Personal unsecured loans exclude $971.9 million and $1.1 billion of LHFS at June 30, 2017 and December 31, 2016 , respectively. The following table reconciles the Company's recorded investment classified by its major portfolio classifications to its commercial loan classifications utilized in its determination of the allowance for loan and lease losses (“ALLL”) and other credit quality disclosures at June 30, 2017 and December 31, 2016 , respectively: Commercial Portfolio Segment (2) Major Loan Classifications (1) June 30, 2017 December 31, 2016 (in thousands) Commercial LHFI: Commercial real estate: Corporate Banking $ 3,499,075 $ 3,693,109 Middle Market Real Estate 5,171,464 5,180,572 Santander Real Estate Capital 1,129,185 1,238,362 Total commercial real estate 9,799,724 10,112,043 Commercial and industrial (3) 16,129,649 18,812,002 Multifamily 8,240,516 8,683,680 Other commercial 6,902,989 6,832,403 Total commercial LHFI $ 41,072,878 $ 44,440,128 (1) These represent the Company's loan categories based on SEC Regulation S-X, Article 9. (2) These represent the Company's loan classes used to determine its ALLL. (3) Commercial and industrial loans excluded $160.3 million of LHFS at June 30, 2017 and excluded $121.1 million of LHFS at December 31, 2016 .</t>
  </si>
  <si>
    <t>Allowance for Credit Losses by Portfolio Segment</t>
  </si>
  <si>
    <t>The activity in the ACL by portfolio segment for the three-month and six-month periods ended June 30, 2017 and 2016 was as follows: Three-Month Period Ended June 30, 2017 Commercial Consumer Unallocated Total (in thousands) ALLL, beginning of period $ 453,019 $ 3,422,821 $ 47,023 $ 3,922,863 Provision for loan and lease losses 26,687 584,998 — 611,685 Charge-offs (60,514 ) (1,128,919 ) — (1,189,433 ) Recoveries 9,056 599,437 — 608,493 Charge-offs, net of recoveries (51,458 ) (529,482 ) — (580,940 ) ALLL, end of period $ 428,248 $ 3,478,337 $ 47,023 $ 3,953,608 Reserve for unfunded lending commitments, beginning of period $ 119,620 $ 776 $ — $ 120,396 Release of reserve for unfunded lending commitments (6,937 ) 20 — (6,917 ) Loss on unfunded lending commitments (1,668 ) — — (1,668 ) Reserve for unfunded lending commitments, end of period 111,015 796 — 111,811 Total ACL, end of period $ 539,263 $ 3,479,133 $ 47,023 $ 4,065,419 Six-Month Period Ended June 30, 2017 Commercial Consumer Unallocated Total (in thousands) ALLL, beginning of period $ 449,835 $ 3,317,606 $ 47,023 $ 3,814,464 Provision for loan and lease losses 45,465 1,303,556 — 1,349,021 Charge-offs (86,687 ) (2,366,199 ) — (2,452,886 ) Recoveries 19,635 1,223,374 — 1,243,009 Charge-offs, net of recoveries (67,052 ) (1,142,825 ) — (1,209,877 ) ALLL, end of period $ 428,248 $ 3,478,337 $ 47,023 $ 3,953,608 Reserve for unfunded lending commitments, beginning of period $ 121,613 $ 806 $ — $ 122,419 Release of reserve for unfunded lending commitments (8,797 ) (10 ) — (8,807 ) Loss on unfunded lending commitments (1,801 ) — — (1,801 ) Reserve for unfunded lending commitments, end of period 111,015 796 — 111,811 Total ACL, end of period $ 539,263 $ 3,479,133 $ 47,023 $ 4,065,419 Ending balance, individually evaluated for impairment (1) $ 73,946 $ 1,636,770 $ 1,710,716 Ending balance, collectively evaluated for impairment 354,302 1,841,567 47,023 2,242,892 Financing receivables: Ending balance $ 41,233,130 $ 44,227,460 $ — $ 85,460,590 Ending balance, evaluated under the FVO or lower of cost or fair value 160,252 2,377,177 — 2,537,429 Ending balance, individually evaluated for impairment (1) 640,255 6,202,430 — 6,842,685 Ending balance, collectively evaluated for impairment 40,432,623 35,647,853 — 76,080,476 (1) Consists of loans in TDR status. NOTE 4. LOANS AND ALLOWANCE FOR CREDIT LOSSES (continued) Three-Month Period Ended June 30, 2016 Commercial Consumer Unallocated Total (in thousands) ALLL, beginning of period $ 557,643 $ 2,962,976 $ 47,245 $ 3,567,864 (Release of) / Provision for loan and lease losses (16,555 ) 646,828 — 630,273 Charge-offs (33,604 ) (1,032,129 ) — (1,065,733 ) Recoveries 21,373 612,110 — 633,483 Charge-offs, net of recoveries (12,231 ) (420,019 ) — (432,250 ) ALLL, end of period $ 528,857 $ 3,189,785 $ 47,245 $ 3,765,887 Reserve for unfunded lending commitments, beginning of period $ 172,828 $ 740 $ — $ 173,568 (Release of) / Provision for unfunded lending commitments (16,509 ) 3 — (16,506 ) Loss on unfunded lending commitments (166 ) — — (166 ) Reserve for unfunded lending commitments, end of period 156,153 743 — 156,896 Total ACL, end of period $ 685,010 $ 3,190,528 $ 47,245 $ 3,922,783 Six-Month Period Ended June 30, 2016 Commercial Consumer Unallocated Total (in thousands) ALLL, beginning of period $ 456,812 $ 2,742,088 $ 47,245 $ 3,246,145 Provision for loan and lease losses 101,378 1,402,810 — 1,504,188 Charge-offs (76,613 ) (2,174,289 ) — (2,250,902 ) Recoveries 47,280 1,219,176 — 1,266,456 Charge-offs, net of recoveries (29,333 ) (955,113 ) — (984,446 ) ALLL, end of period $ 528,857 $ 3,189,785 $ 47,245 $ 3,765,887 Reserve for unfunded lending commitments, beginning of period $ 148,206 $ 814 $ — $ 149,020 Provision for / (Release of) unfunded lending commitments 8,112 (71 ) — 8,041 Loss on unfunded lending commitments (165 ) — — (165 ) Reserve for unfunded lending commitments, end of period 156,153 743 — 156,896 Total ACL, end of period $ 685,010 $ 3,190,528 $ 47,245 $ 3,922,783 Ending balance, individually evaluated for impairment (1) $ 146,427 $ 1,242,254 $ — $ 1,388,681 Ending balance, collectively evaluated for impairment 382,430 1,947,531 47,245 2,377,206 Financing receivables: Ending balance $ 47,236,185 $ 44,028,656 $ — $ 91,264,841 Ending balance, evaluated under the fair value option or lower of cost or fair value (1) 464,265 3,048,680 — 3,512,945 Ending balance, individually evaluated for impairment (1) 784,627 5,081,761 — 5,866,388 Ending balance, collectively evaluated for impairment 45,987,293 35,898,215 — 81,885,508 (1) Consists of loans in TDR status. NOTE 4. LOANS AND ALLOWANCE FOR CREDIT LOSSES (continued) The following table presents the activity in the allowance for loan losses for the RICs acquired in the Change in Control and those originated by SC subsequent to the Change in Control. Three-Month Period Ended Six-Month Period Ended June 30, 2017 June 30, 2017 Purchased Originated Total Purchased Originated Total (in thousands) ALLL, beginning of period $ 495,221 $ 2,707,884 $ 3,203,105 $ 559,092 $ 2,538,127 $ 3,097,219 Provision for loan and lease losses 55,141 502,256 557,397 81,266 1,162,779 1,244,045 Charge-offs (150,143 ) (939,328 ) (1,089,471 ) (338,829 ) (1,947,381 ) (2,286,210 ) Recoveries 68,452 521,854 590,306 167,142 1,039,141 1,206,283 Charge-offs, net of recoveries (81,691 ) (417,474 ) (499,165 ) (171,687 ) (908,240 ) (1,079,927 ) ALLL, end of period $ 468,671 $ 2,792,666 $ 3,261,337 $ 468,671 $ 2,792,666 $ 3,261,337 Three-Month Period Ended Six-Month Period Ended June 30, 2016 June 30, 2016 Purchased Originated Total Purchased Originated Total (in thousands) ALLL, beginning of period $ 589,107 $ 2,137,270 $ 2,726,377 $ 590,807 $ 1,891,989 $ 2,482,796 Provision for loan and lease losses 47,617 572,145 619,762 121,252 1,246,565 1,367,817 Charge-offs (194,169 ) (789,788 ) (983,957 ) (458,961 ) (1,614,868 ) (2,073,829 ) Recoveries 173,068 422,813 595,881 362,525 818,754 1,181,279 Charge-offs, net of recoveries (21,101 ) (366,975 ) (388,076 ) (96,436 ) (796,114 ) (892,550 ) ALLL, end of period $ 615,623 $ 2,342,440 $ 2,958,063 $ 615,623 $ 2,342,440 $ 2,958,063</t>
  </si>
  <si>
    <t>Schedule of Non-accrual Loans</t>
  </si>
  <si>
    <t>The recorded investment in non-accrual loans disaggregated by class of financing receivables and other non-performing assets is summarized as follows: June 30, 2017 December 31, 2016 (in thousands) Non-accrual loans: Commercial: Commercial real estate: Corporate banking $ 80,015 $ 104,879 Middle market commercial real estate 45,926 71,264 Santander real estate capital 416 3,077 Commercial and industrial 264,165 182,368 Multifamily 6,212 8,196 Other commercial 22,564 11,097 Total commercial loans 419,298 380,881 Consumer: Residential mortgages 265,454 287,140 Home equity loans and lines of credit 118,860 120,065 RICs and auto loans - originated 1,284,957 1,045,587 RICs - purchased 260,759 284,486 Personal unsecured loans 4,923 5,201 Other consumer 11,081 12,694 Total consumer loans 1,946,034 1,755,173 Total non-accrual loans 2,365,332 2,136,054 Other real estate owned ("OREO") 108,046 116,705 Repossessed vehicles 161,020 173,754 Foreclosed and other repossessed assets 1,834 3,838 Total OREO and other repossessed assets 270,900 294,297 Total non-performing assets $ 2,636,232 $ 2,430,351</t>
  </si>
  <si>
    <t>Aging Analysis of Loan Portfolio</t>
  </si>
  <si>
    <t>The age of recorded investments in past due loans and accruing loans greater than 90 days past due disaggregated by class of financing receivables is summarized as follows: As of: June 30, 2017 30-89 Greater Total Current Total (1) Recorded Investment (in thousands) Commercial: Commercial real estate: Corporate banking $ 18,090 $ 47,148 $ 65,238 $ 3,433,837 $ 3,499,075 $ — Middle market commercial real estate 20,233 24,266 44,499 5,126,965 5,171,464 — Santander real estate capital 158 — 158 1,129,027 1,129,185 — Commercial and industrial 62,088 52,334 114,422 16,175,479 16,289,901 — Multifamily 1,267 1,686 2,953 8,237,563 8,240,516 — Other commercial 35,317 4,234 39,551 6,863,438 6,902,989 — Consumer: Residential mortgages 203,439 203,993 407,432 7,950,945 8,358,377 — Home equity loans and lines of credit 30,743 76,916 107,659 5,796,254 5,903,913 — RICs and auto loans - originated 3,203,333 280,503 3,483,836 21,036,567 24,520,403 — RICs and auto loans - purchased 606,352 49,076 655,428 1,898,792 2,554,220 — Personal unsecured loans 97,850 102,811 200,661 2,000,746 2,201,407 143,984 Other consumer 21,765 16,525 38,290 650,850 689,140 — Total $ 4,300,635 $ 859,492 $ 5,160,127 $ 80,300,463 $ 85,460,590 $ 143,984 (1) Financing receivables include LHFS. NOTE 4. LOANS AND ALLOWANCE FOR CREDIT LOSSES (continued) As of December 31, 2016 30-89 Greater Total Current Total (1) Recorded (in thousands) Commercial: Commercial real estate: Corporate banking $ 14,973 $ 40,170 $ 55,143 $ 3,637,966 $ 3,693,109 $ — Middle market commercial real estate 6,967 57,520 64,487 5,116,085 5,180,572 — Santander real estate capital 177 — 177 1,238,185 1,238,362 — Commercial and industrial 46,104 33,800 79,904 18,853,163 18,933,067 — Multifamily 7,133 2,339 9,472 8,674,208 8,683,680 — Other commercial 45,379 2,590 47,969 6,784,434 6,832,403 1 Consumer: Residential mortgages 230,850 224,790 455,640 7,782,525 8,238,165 — Home equity loans and lines of credit 37,209 75,668 112,877 5,888,315 6,001,192 — RICs and auto loans - originated 3,092,841 296,085 3,388,926 19,640,740 23,029,666 — RICs and auto loans - purchased 800,993 71,273 872,266 2,596,537 3,468,803 — Personal unsecured loans 89,524 103,698 193,222 2,118,474 2,311,696 93,845 Other consumer 31,980 20,386 52,366 743,012 795,378 — Total $ 4,404,130 $ 928,319 $ 5,332,449 $ 83,073,644 $ 88,406,093 $ 93,846 (1) Financing receivables include LHFS.</t>
  </si>
  <si>
    <t>Schedule of Impaired Loans by Class</t>
  </si>
  <si>
    <t>Impaired loans disaggregated by class of financing receivables are summarized as follows: June 30, 2017 Recorded Investment (1) Unpaid Related Average (in thousands) With no related allowance recorded: Commercial: Commercial real estate: Corporate banking $ 81,215 $ 88,435 $ — $ 85,115 Middle market commercial real estate 50,054 73,141 — 55,070 Santander real estate capital — — — 1,309 Commercial and industrial 57,213 61,674 — 62,674 Multifamily 2,162 3,129 — 6,266 Other commercial 34,820 34,820 — 17,929 Consumer: Residential mortgages 163,943 212,521 — 169,507 Home equity loans and lines of credit 45,506 45,506 — 47,189 RICs and auto loans - originated — — — — RICs and auto loans - purchased 23,343 29,925 — 28,858 Personal unsecured loans (2) 28,604 28,604 — 27,306 Other consumer 20,425 24,780 — 19,880 With an allowance recorded: Commercial: Commercial real estate: Corporate banking 70,464 81,293 15,407 75,452 Middle market commercial real estate 22,956 30,696 6,301 36,613 Santander real estate capital 8,467 8,467 1,176 8,529 Commercial and industrial 221,578 250,452 47,474 219,078 Multifamily 6,920 6,920 1,074 4,925 Other commercial 18,714 18,733 2,514 12,966 Consumer: Residential mortgages 286,731 326,075 41,396 285,681 Home equity loans and lines of credit 50,348 62,974 1,838 50,105 RICs and auto loans - originated 4,072,892 4,131,141 1,176,416 3,672,104 RICs and auto loans - purchased 1,481,121 1,673,905 407,911 1,668,535 Personal unsecured loans 17,293 17,494 6,971 17,076 Other consumer 12,224 16,196 2,238 12,659 Total: Commercial $ 574,563 $ 657,760 $ 73,946 $ 585,926 Consumer 6,202,430 6,569,121 1,636,770 5,998,900 Total $ 6,776,993 $ 7,226,881 $ 1,710,716 $ 6,584,826 (1) Recorded investment includes deferred loan fees, net of deferred origination costs and unamortized purchase premiums, net of discounts as well as purchase accounting adjustments. (2) Includes LHFS. NOTE 4. LOANS AND ALLOWANCE FOR CREDIT LOSSES (continued) The Company recognized interest income, not including the impact of purchase accounting adjustments, of $437.9 million for the six-month period ended June 30, 2017 on approximately $5.6 billion of TDRs that were in performing status as of June 30, 2017 . December 31, 2016 Recorded Investment (1) Unpaid Related Average (in thousands) With no related allowance recorded: Commercial: Commercial real estate: Corporate banking $ 89,014 $ 106,212 $ — $ 93,495 Middle market commercial real estate 60,086 83,173 — 69,206 Santander real estate capital 2,618 2,618 — 2,717 Commercial and industrial 68,135 74,034 — 40,163 Multifamily 10,370 11,127 — 9,919 Other commercial 1,038 1,038 — 639 Consumer: Residential mortgages 175,070 222,142 — 160,373 Home equity loans and lines of credit 48,872 48,872 — 39,976 RICs and auto loans - originated — — — 8 RICs and auto loans - purchased 34,373 44,296 — 55,036 Personal unsecured loans (2) 26,008 26,008 — 19,437 Other consumer 19,335 23,864 — 15,915 With an allowance recorded: Commercial: Corporate banking 80,440 85,309 21,202 71,667 Middle market commercial real estate 50,270 66,059 12,575 44,158 Santander real estate capital 8,591 8,591 890 4,623 Commercial and industrial 216,578 232,204 57,855 166,999 Multifamily 2,930 2,930 876 4,292 Other commercial 7,218 7,218 5,198 5,217 Consumer: Residential mortgages 284,630 324,188 38,764 303,845 Home equity loans and lines of credit 49,862 63,775 3,467 60,855 RICs and auto loans - originated 3,271,316 3,332,297 997,169 2,298,646 RICs and auto loans - purchased 1,855,948 2,097,520 471,687 2,155,028 Personal unsecured loans 16,858 17,126 6,846 9,349 Other consumer 13,093 17,253 2,442 15,878 Total: Commercial $ 597,288 $ 680,513 $ 98,596 $ 513,095 Consumer 5,795,365 6,217,341 1,520,375 5,134,346 Total $ 6,392,653 $ 6,897,854 $ 1,618,971 $ 5,647,441 (1) Recorded investment includes deferred loan fees, net of deferred origination costs and unamortized purchase premiums, net of discounts as well as purchase accounting adjustments. (2) Includes LHFS.</t>
  </si>
  <si>
    <t>Schedule of Loans by Credit Quality Indicators</t>
  </si>
  <si>
    <t>Consumer financing receivables for which either an internal or external credit score is a core component of the allowance model are summarized by credit score as follows: June 30, 2017 December 31, 2016 Credit Score Range (2) RICs and auto loans (3) Percent RICs and auto loans (3) Percent (dollars in thousands) No FICO ®(1) $ 4,816,480 17.8 % $ 4,154,228 15.7 % &lt;600 14,119,360 52.2 % 14,100,215 53.2 % 600-639 4,498,433 16.6 % 4,597,541 17.4 % &gt;=640 3,640,350 13.4 % 3,646,485 13.7 % Total $ 27,074,623 100.0 % $ 26,498,469 100.0 % (1) Consists primarily of loans for which credit scores are not considered in the ALLL model. (2) Credit scores updated quarterly. (3) RICs and auto loans include $1.1 billion and $924.7 million of LHFS at June 30, 2017 and December 31, 2016 that do not have an allowance. Commercial loan credit quality indicators by class of financing receivables are summarized as follows: June 30, 2017 Corporate Middle Santander Commercial and industrial Multifamily Remaining Total (1) (in thousands) Rating: Pass $ 3,112,490 $ 4,925,292 $ 1,093,153 $ 15,134,306 $ 8,096,499 $ 6,837,304 $ 39,199,044 Special Mention 169,613 112,465 17,406 610,067 91,930 36,966 1,038,447 Substandard 200,606 108,999 18,626 432,480 52,087 28,697 841,495 Doubtful 16,366 24,708 — 113,048 — 22 154,144 Total commercial loans $ 3,499,075 $ 5,171,464 $ 1,129,185 $ 16,289,901 $ 8,240,516 $ 6,902,989 $ 41,233,130 (1) Financing receivables include LHFS. December 31, 2016 Corporate Middle Santander Commercial and industrial Multifamily Remaining Total (1) (in thousands) Rating: Pass $ 3,303,428 $ 4,843,468 $ 1,170,259 $ 17,865,871 $ 8,515,866 $ 6,804,184 $ 42,503,076 Special Mention 144,125 136,989 44,281 541,828 120,731 10,651 998,605 Substandard 226,206 161,962 23,822 503,185 47,083 11,932 974,190 Doubtful 19,350 38,153 — 22,183 — 5,636 85,322 Total commercial loans $ 3,693,109 $ 5,180,572 $ 1,238,362 $ 18,933,067 $ 8,683,680 $ 6,832,403 $ 44,561,193 (1) Financing receivables include LHFS.</t>
  </si>
  <si>
    <t>Schedule of Financing Receivable by LTV</t>
  </si>
  <si>
    <t>Residential mortgage and home equity financing receivables by LTV and FICO ® range are summarized as follows: Residential Mortgages (1)(3) June 30, 2017 N/A (2) LTV&lt;=70% 70.01-80% 80.01-90% 90.01-100% 100.01-110% LTV&gt;110% Grand Total FICO ® Score (dollars in thousands) N/A (2) $ 503,884 $ 9,246 $ — $ — $ — $ — $ — $ 513,130 &lt;600 24 244,023 63,803 44,661 26,295 3,963 4,295 387,064 600-639 82 154,066 46,606 39,583 35,936 3,490 6,522 286,285 640-679 101 302,248 98,956 84,194 92,277 4,974 7,854 590,604 680-719 116 507,565 196,166 137,355 134,964 5,947 9,113 991,226 720-759 231 862,279 391,140 156,261 165,004 5,660 11,149 1,591,724 &gt;=760 345 2,619,796 934,785 243,077 175,350 9,109 15,882 3,998,344 Grand Total $ 504,783 $ 4,699,223 $ 1,731,456 $ 705,131 $ 629,826 $ 33,143 $ 54,815 $ 8,358,377 (1) Includes LHFS. (2) Residential mortgages and home equity loans and lines of credit in the "N/A" range for LTV or FICO ® score primarily represent the balance on loans serviced by others, in run-off portfolios or for which a current LTV or FICO ® score is unavailable. (3) Allowance model considers LTV for financing receivables in first lien position for the Company and combined LTV ("CLTV") for financing receivables in second lien position for the Company. NOTE 4. LOANS AND ALLOWANCE FOR CREDIT LOSSES (continued) Home Equity Loans and Lines of Credit (2) June 30, 2017 N/A (1) LTV&lt;=70% 70.01-90% 90.01-110% LTV&gt;110% Grand Total FICO ® Score (dollars in thousands) N/A (1) $ 155,536 $ 2,214 $ 673 $ — $ — $ 158,423 &lt;600 9,606 156,005 61,736 13,209 10,123 250,679 600-639 6,507 146,336 62,370 11,778 9,779 236,770 640-679 7,922 270,143 149,274 22,791 14,178 464,308 680-719 8,474 458,583 278,428 37,942 20,350 803,777 720-759 8,372 670,095 386,346 42,000 23,534 1,130,347 &gt;=760 18,813 1,793,254 910,447 88,570 48,525 2,859,609 Grand Total $ 215,230 $ 3,496,630 $ 1,849,274 $ 216,290 $ 126,489 $ 5,903,913 (1) Residential mortgages and home equity loans and lines of credit in the "N/A" range for LTV or FICO ® score primarily represent the balance on loans serviced by others, in run-off portfolios or for which a current LTV or FICO ® score is unavailable. (2) Allowance model considers LTV for financing receivables in first lien position for the Company and CLTV for financing receivables in second lien position for the Company. Residential Mortgages (1)(3) December 31, 2016 N/A (2) LTV&lt;=70% 70.01-80% 80.01-90% 90.01-100% 100.01-110% LTV&gt;110% Grand Total FICO ® Score (dollars in thousands) N/A (2) $ 696,730 $ 102,911 $ 4,635 $ 2,327 $ 196 $ 150 $ — $ 806,949 &lt;600 80 228,794 70,793 49,253 30,720 6,622 5,885 392,147 600-639 147 152,728 48,006 42,443 42,356 4,538 6,675 296,893 640-679 98 283,054 101,495 81,669 93,552 5,287 4,189 569,344 680-719 112 487,257 193,351 136,937 146,090 6,766 11,795 982,308 720-759 56 767,192 348,524 163,163 178,264 8,473 16,504 1,482,176 &gt;=760 495 2,415,542 860,582 219,014 180,841 11,134 20,740 3,708,348 Grand Total $ 697,718 $ 4,437,478 $ 1,627,386 $ 694,806 $ 672,019 $ 42,970 $ 65,788 $ 8,238,165 (1) Includes LHFS. (2) Residential mortgages and home equity loans and lines of credit in the "N/A" range for LTV or FICO ® score primarily represent the balance on loans serviced by others, in run-off portfolios or for which a current LTV or FICO ® score is unavailable. (3) Allowance model considers LTV for financing receivables in first lien position for the Company and CLTV for financing receivables in second lien position for the Company. Home Equity Loans and Lines of Credit (2) December 31, 2016 N/A (1) LTV&lt;=70% 70.01-90% 90.01-110% LTV&gt;110% Grand Total FICO ® Score (dollars in thousands) N/A (1) $ 172,836 $ 530 $ 157 $ — $ — $ 173,523 &lt;600 10,198 166,702 64,446 14,474 12,684 268,504 600-639 7,323 143,666 68,415 16,680 8,873 244,957 640-679 10,225 278,913 139,940 27,823 14,127 471,028 680-719 11,507 461,285 271,264 39,668 25,158 808,882 720-759 12,640 662,217 383,186 45,496 28,608 1,132,147 &gt;=760 25,425 1,814,060 919,295 94,522 48,849 2,902,151 Grand Total $ 250,154 $ 3,527,373 $ 1,846,703 $ 238,663 $ 138,299 $ 6,001,192 (1) Residential mortgages and home equity loans and lines of credit in the "N/A" range for LTV or FICO ® score primarily represent the balance on loans serviced by others, in run-off portfolios or for which a current LTV or FICO ® score is unavailable. (2) Allowance model considers LTV for financing receivables in first lien position for the Company and CLTV for financing receivables in second lien position for the Company.</t>
  </si>
  <si>
    <t>Summary of Performing and Non-performing TDRs</t>
  </si>
  <si>
    <t>The following table summarizes the Company’s performing and non-performing TDRs at the dates indicated: June 30, 2017 December 31, 2016 (in thousands) Performing $ 5,554,025 $ 5,169,788 Non-performing 967,453 937,127 Total $ 6,521,478 $ 6,106,915</t>
  </si>
  <si>
    <t>Schedule of Troubled Debt Restructurings</t>
  </si>
  <si>
    <t xml:space="preserve">The following tables detail the activity of TDRs for the three-month and six-month periods ended June 30, 2017 and June 30, 2016 , respectively: Three-Month Period Ended June 30, 2017 Number of Pre-TDR Recorded (1) Term Extension Rate Reduction Principal Forbearance Other (4) Post-TDR Recorded Investment (2) (dollars in thousands) Commercial: Commercial real estate: Corporate Banking 30 $ 109,343 $ (13,674 ) $ 127 $ (13,482 ) $ (669 ) $ 81,645 Middle market commercial real estate 1 19,979 (595 ) — — — 19,384 Commercial and industrial 145 4,373 (3 ) — — (4 ) 4,366 Consumer: Residential mortgages (3) 60 12,981 6 — — 116 13,103 Home equity loans and lines of credit 17 1,411 — — — 417 1,828 RICs and auto loans - originated 45,843 797,572 (787 ) — — (40 ) 796,745 RICs - purchased 24 101 (1 ) — — — 100 Personal unsecured loans 3,572 6,038 — — — (68 ) 5,970 Other consumer 48 1,421 — — — 1 1,422 Total 49,740 $ 953,219 $ (15,054 ) $ 127 $ (13,482 ) $ (247 ) $ 924,563 Six-Month Period Ended June 30, 2017 Number of Pre-TDR Recorded (1) Term Extension Rate Reduction Principal Forbearance Other (4) Post-TDR Recorded Investment (2) (dollars in thousands) Commercial: Commercial real estate: Corporate Banking 54 $ 139,344 $ (13,676 ) $ 127 $ (13,481 ) $ (329 ) $ 111,985 Middle market commercial real estate 1 19,979 (595 ) — — — 19,384 Commercial and industrial 387 12,407 (7 ) — — (4 ) 12,396 Consumer: Residential mortgages (3) 149 28,974 6 133 — (200 ) 28,913 Home equity loans and lines of credit 36 2,843 — — — 538 3,381 RICs and auto loans - originated 96,753 1,704,171 (1,721 ) — — (147 ) 1,702,303 RICs - purchased 79 390 (6 ) — (2 ) 382 Personal unsecured loans 7,890 13,140 — — — (113 ) 13,027 Other consumer 107 3,539 — — — — 3,539 Total 105,456 $ 1,924,787 $ (15,999 ) $ 260 $ (13,481 ) $ (257 ) $ 1,895,310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fee waivers, or capitalization of fees. NOTE 4. LOANS AND ALLOWANCE FOR CREDIT LOSSES (continued) Three-Month Period Ended June 30, 2016 Number of Pre-TDR Recorded (1) Term Extension Capitalized (4) Principal Forbearance Other (4) Post-TDR Recorded Investment (2) (dollars in thousands) Commercial: Commercial real estate: Corporate Banking 36 $ 112,030 $ (16 ) $ — $ (15,273 ) $ — $ 96,741 Middle market commercial real estate 3 10,453 — — — — 10,453 Santander real estate capital 1 8,729 — — — — 8,729 Commercial and industrial 341 10,959 (1 ) — — — 10,958 Consumer: Residential mortgages (3) 88 13,374 (83 ) (143 ) — — 13,148 Home equity loans and lines of credit 35 2,504 — — — — 2,504 RICs and auto loans - originated 38,569 710,885 (164 ) — — — 710,721 RICs - purchased 10,501 122,739 (544 ) — — — 122,195 Personal unsecured loans 352 2,906 — — — — 2,906 Other consumer 4 167 — — — — 167 Total 49,930 $ 994,746 $ (808 ) $ (143 ) $ (15,273 ) $ — $ 978,522 Six-Month Period Ended June 30, 2016 Number of Pre-TDR Recorded (1) Term Extension Capitalized (4) Principal Forbearance Other (4) Post-TDR Recorded Investment (2) (dollars in thousands) Commercial: Commercial real estate: Corporate Banking 54 $ 161,124 $ (32 ) $ — $ (25,856 ) $ (454 ) $ 134,782 Middle market commercial real estate 3 10,454 — — — (68 ) 10,386 Santander real estate capital 1 8,729 — — — (18 ) 8,711 Commercial and industrial 572 18,841 (2 ) — — (22 ) 18,817 Consumer: Residential mortgages (3) 159 25,351 (1 ) — — (164 ) 25,186 Home equity loans and lines of credit 102 7,043 132 — — (286 ) 6,889 RICs and auto loans - originated 66,264 1,224,951 (247 ) — — (111 ) 1,224,593 RICs - purchased 24,845 298,707 (1,142 ) — (41 ) 297,524 Personal unsecured loans 17,508 25,629 — — — (186 ) 25,443 Other consumer 30 1,090 — — — (179 ) 911 Total 109,538 $ 1,781,919 $ (1,292 ) $ — $ (25,856 ) $ (1,529 ) $ 1,753,242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 </t>
  </si>
  <si>
    <t>Schedule of Troubled Debt Restructurings Subsequently Defaulted</t>
  </si>
  <si>
    <t>The following table details period-end recorded investment balances of TDRs that became TDRs during the past twelve-month period and have subsequently defaulted during the three-month and six-month periods ended June 30, 2017 and June 30, 2016 , respectively. Three-Month Period Six-Month Period 2017 2016 2017 2016 Number of Recorded Investment (1) Number of Recorded Investment (1) Number of Recorded Investment (1) Number of Recorded Investment (1) (dollars in thousands) (dollars in thousands) Commercial Middle Market Commercial Real Estate 3 217 6 4,109 5 439 11 4,662 Commercial and industrial 45 1,699 38 1,300 102 3,632 94 3,402 Consumer: Residential mortgages 67 10,306 55 6,524 120 15,065 121 14,004 Home equity loans and lines of credit 2 37 3 155 4 210 8 496 RICs and auto loans 10,940 193,280 9,944 163,142 23,221 407,282 23,068 377,844 Unsecured loans 1,013 2,522 1,375 2,686 1,936 4,740 3,035 5,096 Other consumer 11 158 6 16 22 276 10 47 Total 12,081 $ 208,219 11,427 $ 177,932 25,410 $ 431,644 26,347 $ 405,551 (1) The recorded investment represents the period-end balance at June 30, 2017 and 2016 . Does not include Chapter 7 bankruptcy TDRs.</t>
  </si>
  <si>
    <t>OPERATING LEASE ASSETS, NET (Tables)</t>
  </si>
  <si>
    <t>Schedule of Leased Vehicles, Net</t>
  </si>
  <si>
    <t>Operating lease assets, net consisted of the following as of June 30, 2017 and December 31, 2016 : June 30, 2017 December 31, 2016 (in thousands) Leased vehicles $ 13,748,802 $ 13,603,494 Origination fees and other costs 25,015 23,141 Manufacturer subvention payments (1,136,325 ) (1,126,323 ) Leased vehicles, gross 12,637,492 12,500,312 Less: accumulated depreciation (2,789,845 ) (2,811,855 ) Leased vehicles, net 9,847,647 9,688,457 Commercial equipment vehicles and aircraft, gross 79,065 65,401 Less: accumulated depreciation (11,852 ) (6,635 ) Commercial equipment vehicles and aircraft, net 67,213 58,766 Total operating lease assets, net $ 9,914,860 $ 9,747,223</t>
  </si>
  <si>
    <t>Schedule of Future Minimum Rental Payments Due to the Company Under Operating Leases</t>
  </si>
  <si>
    <t>The following summarizes the future minimum rental payments due to the Company as lessor under operating leases as of June 30, 2017 (in thousands): 2017 $ 916,891 2018 1,298,577 2019 629,872 2020 87,247 2021 1,243 Thereafter — Total $ 2,933,830</t>
  </si>
  <si>
    <t>VARIABLE INTEREST ENTITIES (Tables)</t>
  </si>
  <si>
    <t>Schedule of Variable Interest Entities</t>
  </si>
  <si>
    <t xml:space="preserve">The assets of consolidated VIEs that are included in the Company's Condensed Consolidated Financial Statements , presented based upon the legal transfer of the underlying assets in order to reflect legal ownership, that can be used to settle obligations of the consolidated VIEs and the liabilities of these consolidated entities for which creditors (or beneficial interest holders) do not have recourse to our general credit were as follows: June 30, 2017 December 31, 2016 (in thousands) Assets Restricted cash $ 2,241,994 $ 2,087,177 Loans (1)(2) 23,923,927 23,568,066 Operating lease assets, net 9,285,718 8,564,628 Various other assets 658,016 686,253 Total Assets $ 36,109,655 $ 34,906,124 Liabilities Notes payable (2) $ 30,378,126 $ 31,667,976 Various other liabilities 121,803 91,234 Total Liabilities $ 30,499,929 $ 31,759,210 (1) Includes $1.1 billion and $1.0 billion of RICs held for sale at June 30, 2017 and December 31, 2016 , respectively. (2) Reflects the impacts of purchase accounting. </t>
  </si>
  <si>
    <t>Summary of Cash Flows Received</t>
  </si>
  <si>
    <t>Below is a summary of the cash flows received from the on-balance sheet Trusts for the periods indicated: Three-Month Period Six-Month Period 2017 2016 2017 2016 (in thousands) Assets securitized $ 4,750,103 $ 6,325,637 $ 12,396,728 $ 9,983,592 Net proceeds from new securitizations (1) $ 3,485,091 $ 5,118,309 $ 9,061,892 $ 7,820,313 Net proceeds from sale of retained bonds 157,763 128,798 273,733 128,798 Cash received for servicing fees (2) 215,994 200,071 424,917 394,436 Net distributions from Trusts (2) 729,557 761,480 1,407,786 1,391,206 Total cash received from Trusts $ 4,588,405 $ 6,208,658 $ 11,168,328 $ 9,734,753 (1) Includes additional advances on existing securitizations. (2) These amounts are not reflected in the accompanying Condensed Consolidated Statements of Cash Flows because the cash flows are between the VIEs and other entities included in the consolidation. A summary of the cash flows received from the off-balance sheet Trusts for the periods indicated is as follows: Three-Month Period Six-Month Period 2017 2016 2017 2016 (in thousands) Assets securitized (a) $ 536,309 $ — $ 1,236,331 $ — Net proceeds from new securitizations $ 538,478 $ — $ 1,240,797 $ — Cash received for servicing fees 11,970 13,157 13,368 28,858 Total cash received from Trusts $ 550,448 $ 13,157 $ 1,254,165 $ 28,858 (a) Represents the UPB at the time of original securitization.</t>
  </si>
  <si>
    <t>Schedule of Off-balance Sheet Variable Interest Entities Portfolio</t>
  </si>
  <si>
    <t>The portfolio was comprised as follows: June 30, 2017 December 31, 2016 (in thousands) SPAIN $ 1,080,981 $ — Total serviced for related parties 1,080,981 — Chrysler Capital securitizations 1,931,324 2,472,756 Other third parties — 268,345 Total serviced for third parties 1,931,324 2,741,101 Total serviced for other portfolio $ 3,012,305 $ 2,741,101</t>
  </si>
  <si>
    <t>GOODWILL AND OTHER INTANGIBLES (Tables)</t>
  </si>
  <si>
    <t>Schedule of Goodwill</t>
  </si>
  <si>
    <t>The following table presents activity in the Company's goodwill by its reporting units for the six-month period ended June 30, 2017 : Consumer and Business Banking Commercial Real Estate Commercial Banking Global Corporate Banking SC Santander BanCorp Total (in thousands) Goodwill at December 31, 2016 $ 1,880,303 $ 870,411 $ 542,584 $ 131,130 $ 1,019,960 $ 10,537 $ 4,454,925 Disposals during the period — — — — — — — Additions during the period — — — — — — — Re-allocations during the period — — — — — — — Impairment during the period — — — — — — — Goodwill at June 30, 2017 $ 1,880,303 $ 870,411 $ 542,584 $ 131,130 $ 1,019,960 $ 10,537 $ 4,454,925</t>
  </si>
  <si>
    <t>Schedule of Finite-Lived Intangible Assets</t>
  </si>
  <si>
    <t>The following table details amounts related to the Company's intangible assets subject to amortization for the dates indicated. June 30, 2017 December 31, 2016 Net Carrying Amount Accumulated Amortization Net Carrying Amount Accumulated Amortization (in thousands) Intangibles subject to amortization: Dealer networks $ 446,018 $ (133,982 ) $ 465,625 $ (114,375 ) Chrysler relationship 87,500 (51,250 ) 95,000 (43,750 ) Core deposit intangibles — — — (295,842 ) Trade name 16,500 (1,500 ) 17,100 (900 ) Other intangibles 16,311 (53,220 ) 19,519 (98,492 ) Total intangibles subject to amortization $ 566,329 $ (239,952 ) $ 597,244 $ (553,359 )</t>
  </si>
  <si>
    <t>Schedule of Finite-Lived Intangible Assets, Future Amortization Expense</t>
  </si>
  <si>
    <t>The estimated aggregate amortization expense related to intangibles, excluding any impairment charges, for each of the five succeeding calendar years ending December 31 is: Year Calendar Year Amount Recorded To Date Remaining Amount To Record (in thousands) 2017 $ 61,491 $ 30,915 $ 30,576 2018 60,644 — 60,644 2019 58,975 — 58,975 2020 58,642 — 58,642 2021 55,603 — 55,603 Thereafter 301,889 — 301,889</t>
  </si>
  <si>
    <t>OTHER ASSETS (Tables)</t>
  </si>
  <si>
    <t>Schedule of Other Assets</t>
  </si>
  <si>
    <t>The following is a detail of items that comprise other assets at June 30, 2017 and December 31, 2016 : June 30, 2017 December 31, 2016 (in thousands) Income tax receivables $ 310,213 $ 294,796 Derivative assets at fair value 406,564 413,779 Other repossessed assets 162,854 177,592 MSRs 149,645 150,343 Prepaid expenses 148,169 172,559 OREO 108,046 116,705 Deferred tax asset, net 962,839 989,767 Miscellaneous assets and receivables 1,059,521 567,327 Total other assets $ 3,307,851 $ 2,882,868</t>
  </si>
  <si>
    <t>Schedule of Servicing Assets at Fair Value</t>
  </si>
  <si>
    <t>The following table presents a summary of activity for the Company's residential MSRs that are included in the Condensed Consolidated Balance Sheets . Three-Month Period Ended Six-Month Period Ended June 30, 2017 June 30, 2016 June 30, 2017 June 30, 2016 (in thousands) Fair value at beginning of period (1) $ 149,455 $ 130,742 $ 146,589 $ 147,233 Mortgage servicing assets recognized 2,866 4,801 8,597 8,392 Principal reductions (5,037 ) (6,283 ) (9,358 ) (12,009 ) Change in fair value due to valuation assumptions (1,193 ) (11,468 ) 263 (25,824 ) Fair value at end of period (1) $ 146,091 $ 117,792 $ 146,091 $ 117,792 (1) The Company had total MSRs of $149.6 million and $150.3 million as of June 30, 2017 , and December 31, 2016 , respectively. The Company has elected to account for the majority of its MSR balance using the fair value option, while the remainder of the MSRs are accounted for using the lower of cost or market and are not presented within this table.</t>
  </si>
  <si>
    <t>DEPOSITS AND OTHER CUSTOMER ACCOUNTS (Tables)</t>
  </si>
  <si>
    <t>Summary of Deposits and Other Customer Accounts</t>
  </si>
  <si>
    <t>Deposits and other customer accounts are summarized as follows: June 30, 2017 December 31, 2016 Balance Percent of total deposits Balance Percent of total deposits (in thousands) Interest-bearing demand deposits $ 9,144,181 14.5 % $ 11,284,881 16.8 % Non-interest-bearing demand deposits 15,956,655 25.3 % 15,413,609 22.9 % Savings 5,959,727 9.5 % 5,988,852 8.9 % Customer repurchase accounts 801,178 1.3 % 868,544 1.3 % Money market 24,607,638 39.1 % 24,511,906 36.5 % Certificates of deposit ("CDs") 6,487,176 10.3 % 9,172,898 13.6 % Total Deposits (1) $ 62,956,555 100.0 % $ 67,240,690 100.0 % (1) Includes foreign deposits, as defined by the FRB, of $10.0 billion and $10.7 billion at June 30, 2017 and December 31, 2016 , respectively.</t>
  </si>
  <si>
    <t>BORROWINGS (Tables)</t>
  </si>
  <si>
    <t>Debt Instrument [Line Items]</t>
  </si>
  <si>
    <t>Schedule of Borrowings and Other Debt Obligation</t>
  </si>
  <si>
    <t>The following table presents information regarding the Parent Company and its subsidiaries' borrowings and other debt obligations at the dates indicated: June 30, 2017 December 31, 2016 Balance Effective Rate Balance Effective Rate (dollars in thousands) Parent Company Senior notes, due November 2017 (1) $ 599,626 2.80 % $ 599,206 2.67 % 3.45% senior notes, due August 2018 499,017 3.62 % 498,604 3.62 % 2.70% senior notes, due May 2019 997,773 2.82 % 997,207 2.82 % 2.65% senior notes, due April 2020 995,450 2.82 % 994,672 2.82 % 3.70% senior notes, due March 2022 993,979 3.82 % — — % 4.50% senior notes, due July 2025 1,095,199 4.56 % 1,094,955 4.56 % Junior subordinate debentures - Capital Trust VI , due June 2036 69,810 7.91 % 69,798 7.91 % Common securities - Capital Trust VI 10,000 7.91 % 10,000 7.91 % Junior subordinate debentures - Capital Trust IX, due July 2036 149,448 2.84 % 149,434 2.49 % Common securities - Capital Trust IX 4,640 2.84 % 4,640 2.49 % Senior notes, due July 2019 (2) 388,499 2.25 % — — % Senior notes, due September 2019 (2) 370,699 2.42 % — — % Other IHC Entities Overnight Funds Purchase, due within one year, due April 2017 690 1.05 % 830 0.50 % 2.00% subordinated debt, maturing through 2042 40,689 2.00 % 40,457 2.00 % Short-term borrowings, due within one year, due April 2017 78,000 1.13 % 54,000 0.63 % Total due to others overnight, due within one year, due April 2017 27,000 1.13 % 17,000 0.63 % Short-term borrowings, due within one year, April 2017 58,284 0.25 % 207,173 0.25 % Short-term borrowings, due within one year, July 2017 3,260 0.35 % — — % Short-term borrowings, due within one year, September 2017 13,412 0.35 % — — % Temporary subordinated debt to Santander, due within one year 525,771 3.75 % — — % Total Parent Company and other subsidiaries' borrowings and other debt obligations $ 6,921,246 3.31 % $ 4,737,976 3.21 % (1) These notes bear interest at a rate equal to the three-month LIBOR plus 145 basis points per annum. (2) These notes bear interest at a rate equal to the three-month LIBOR plus 100 basis points per annum. The following table presents information regarding the Bank's borrowings and other debt obligations at the dates indicated: June 30, 2017 December 31, 2016 Balance Effective Rate Balance Effective Rate (dollars in thousands) 2.00% senior notes, due January 2018 $ 76,954 2.24 % $ 748,143 2.24 % Senior notes, due January 2018 (1)(2) 41,888 0.37 % 249,705 1.99 % 8.750% subordinated debentures, due May 2018 499,260 8.92 % 498,882 8.92 % Subordinated term loan, due February 2019 116,519 7.01 % 122,313 6.78 % FHLB advances, maturing through July 2019 5,350,000 1.22 % 5,950,000 0.85 % REIT preferred, due May 2020 (3) 143,461 13.05 % 156,457 13.46 % Subordinated term loan, due August 2022 28,431 8.77 % 29,202 8.35 % Total Bank borrowings and other debt obligations $ 6,256,513 2.25 % $ 7,754,702 1.92 % (1) These notes bear interest at a rate equal to the three-month LIBOR plus 93 basis points per annum. (2) Effective rate of this debt is a proxy to account for the portion of this debt that was repurchased following a tender offer which settled on March 29, 2017. (3) During the second quarter of 2017, the Company repurchased $14.2 million of the REIT preferred notes.</t>
  </si>
  <si>
    <t>SC</t>
  </si>
  <si>
    <t>The following tables present information regarding SC's secured structured financings as of June 30, 2017 and December 31, 2016 : June 30, 2017 Balance Initial Note Amounts Issued Initial Weighted Average Interest Rate Range Collateral Restricted Cash (dollars in thousands) SC public securitizations, maturing on various dates (1,2) $ 15,222,575 $ 35,291,692 0.89% - 2.80% $ 19,723,449 $ 1,567,511 SC privately issued amortizing notes, maturing on various dates (1) 8,529,281 12,445,241 0.88% - 2.86% 11,809,555 511,632 Total SC secured structured financings $ 23,751,856 $ 47,736,933 0.88% - 2.86% $ 31,533,004 $ 2,079,143 (1) SC has entered into various securitization transactions involving its retail automobil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2) Securitizations executed under Rule 144A of the Securities Act of 1933 (the “Securities Act”) are included within this balance. NOTE 10. BORROWINGS (continued) December 31, 2016 Balance Initial Note Amounts Issued Initial Weighted Average Interest Rate Range Collateral Restricted Cash (dollars in thousands) SC public securitizations, maturing on various dates (1,2) $ 13,444,543 $ 32,386,082 0.89% - 2.46% $ 17,474,524 $ 1,423,599 SC privately issued amortizing notes, maturing on various dates (1) 8,172,407 14,085,991 0.88% - 2.86% 12,021,887 500,868 Total SC secured structured financings $ 21,616,950 $ 46,472,073 0.88% - 2.86% $ 29,496,411 $ 1,924,467 (1) SC has entered into various securitization transactions involving its retail automobil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2) Securitizations executed under Rule 144A of the Securities Act are included within this balance. The following tables present information regarding SC's credit facilities as of June 30, 2017 and December 31, 2016 : June 30, 2017 Balance Committed Amount Effective Rate Assets Pledged Restricted Cash Pledged (dollars in thousands) Warehouse line, maturing on various dates (1) $ 406,845 $ 1,250,000 3.05 % $ 585,892 $ 15,554 Warehouse line, due November 2018 425,220 500,000 1.71 % 460,321 14,651 Warehouse line, due August 2018 (2) 258,020 780,000 3.14 % 287,163 10,465 Warehouse line, due August 2018 (3) 2,536,942 3,120,000 2.27 % 3,833,368 61,011 Warehouse line, due October 2018 359,577 1,800,000 3.69 % 513,837 10,686 Warehouse line, due October 2018 144,865 400,000 2.96 % 206,322 3,718 Warehouse line, due January 2018 214,484 500,000 2.78 % 308,211 — Warehouse line, due November 2018 167,799 1,000,000 3.83 % 253,895 6,438 Warehouse line, due October 2017 253,000 300,000 2.58 % 299,444 10,364 Warehouse line, due July 2018 158,735 250,000 3.46 % 414,321 29,964 Repurchase facility, due December 2017 (4) 262,363 262,363 3.54 % — 11,423 Repurchase facility, due April 2018 (4) 202,311 202,311 2.49 % — — Repurchase facility, due March 2018 (4) 147,182 147,182 3.31 % — — Repurchase facility, due August 2017 (4) 87,097 87,097 2.42 % — — Line of credit with related party, due December 2017 (5) 825,000 1,000,000 3.03 % — — Line of credit with related party, due December 2018 (5) — 1,000,000 3.29 % — — Line of credit with related party, due December 2018 (5) — 750,000 3.17 % — — Line of credit with related party, due December 2018 (5) — 500,000 3.89 % — — Total SC revolving credit facilities $ 6,449,440 $ 13,848,953 2.69 % $ 7,162,774 $ 174,274 (1) As of June 30, 2017 , half of the outstanding balance on this facility matured in April 2017 and half matures in March 2018. In April 2017, the facilities that matured were extended to March 2019. (2) This line is held exclusively for financing of Chrysler Capital loans. (3) This line is held exclusively for financing of Chrysler Capital leases. (4) These repurchase facilities are collateralized by securitization notes payable retained by SC. No portion of these facilities is unsecured. These facilities have rolling maturities of up to one year . (5) These lines are also collateralized by securitization notes payable and residuals retained by SC. As of June 30, 2017 , $1.6 billion of the aggregate outstanding balances on these credit facilities was unsecured. NOTE 10. BORROWINGS (continued) December 31, 2016 Balance Committed Amount Effective Assets Pledged Restricted Cash Pledged (dollars in thousands) Warehouse line, maturing on various dates (1) $ 462,085 $ 1,250,000 2.52 % $ 653,014 $ 14,916 Warehouse line, due August 2018 (2) 534,220 780,000 1.98 % 608,025 24,520 Warehouse line, due August 2018 (3) 3,119,943 3,120,000 1.91 % 4,700,774 70,991 Warehouse line, due October 2018 (5) 702,377 1,800,000 2.51 % 994,684 23,378 Warehouse line, due October 2018 202,000 400,000 2.22 % 290,867 5,435 Warehouse line, due January 2018 153,784 500,000 3.17 % 213,578 — Warehouse line, due November 2018 578,999 1,000,000 1.56 % 850,758 17,642 Warehouse line, due October 2017 243,100 300,000 2.38 % 295,045 9,235 Warehouse line, due November 2018 — 500,000 2.07 % — — Repurchase facility, due December 2017 (4) 507,800 507,800 2.83 % — 22,613 Repurchase facility, due April 2018 (4) 235,509 235,509 2.04 % — — Line of credit with related party, due December 2017 (5) 1,000,000 1,000,000 2.86 % — — Line of credit with related party, due December 2017 (5) 500,000 500,000 3.04 % — — Line of credit with related party, due December 2018 (5) 175,000 500,000 3.87 % — — Line of credit with related party, due December 2018 (5) 1,000,000 1,000,000 2.88 % — — Total SC revolving credit facilities $ 9,414,817 $ 13,393,309 2.36 % $ 8,606,745 $ 188,730 (1) Half of the outstanding balance on this facility matured in March 2017 and half matures in March 2018. (2) This line is held exclusively for financing of Chrysler Capital loans. (3) This line is held exclusively for financing of Chrysler Capital leases. (4) These repurchase facilities are collateralized by securitization notes payable retained by SC. No portion of these facilities are unsecured. These facilities have rolling maturities of up to one year . (5) These lines are also collateralized by securitization notes payable and residuals retained by SC. As of December 31, 2016 , $1.3 billion of the aggregate outstanding balances on these credit facilities was unsecured.</t>
  </si>
  <si>
    <t>DERIVATIVES (Tables)</t>
  </si>
  <si>
    <t>Derivative [Line Items]</t>
  </si>
  <si>
    <t>Impact of Derivative Activities in the Condensed Consolidated Statement of Operations</t>
  </si>
  <si>
    <t xml:space="preserve">The following Condensed Consolidated Statement of Operations line items were impacted by the Company’s derivative activities for the six-month periods ended June 30, 2017 and 2016 : Three-Month Period Six-Month Period Derivative Activity (1) Line Item 2017 2016 2017 2016 (in thousands) Fair value hedges: Cross-currency swaps (2) Miscellaneous income $ — $ — $ — $ 174 Interest rate swaps Miscellaneous income (2,162 ) 6,253 (2,162 ) 1,769 Cash flow hedges: Pay fixed-receive variable interest rate swaps Net interest income (4,084 ) (1,462 ) (6,471 ) (4,125 ) Pay variable receive-fixed interest rate swap Net interest income (3,506 ) — (6,287 ) — Other derivative activities: Forward commitments to sell loans Mortgage banking income 3,625 (4,581 ) (7,315 ) (8,476 ) Interest rate lock commitments Mortgage banking income (1,414 ) 2,986 580 7,438 Mortgage servicing Mortgage banking income 1,503 8,757 2,000 23,827 Customer related derivatives Miscellaneous income (1,124 ) (6,707 ) (2,737 ) (5,113 ) Foreign exchange Miscellaneous income 886 1,665 3,146 3,728 Interest rate swaps, caps, and options Miscellaneous income 4 (500 ) 1,511 (6,130 ) Net interest income (1,068 ) 15,033 3,662 30,172 Total return settlement Other administrative expenses — (1,364 ) (505 ) (2,680 ) Other Miscellaneous income 557 2,870 (944 ) 1,739 (1) Gains are disclosed as positive numbers while losses are shown as a negative number regardless of the line item being affected. (2) Cross currency swaps designated as hedges matured in the first quarter of 2016 . </t>
  </si>
  <si>
    <t>Offsetting Assets</t>
  </si>
  <si>
    <t xml:space="preserve">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June 30, 2017 Fair value hedges $ 1,258 $ — $ 1,258 $ — $ 85 $ 1,173 Cash flow hedges 46,786 — 46,786 — 2,704 44,082 Other derivative activities (1) 359,654 4,526 355,128 4,928 26,959 323,241 Total derivatives subject to a master netting arrangement or similar arrangement 407,698 4,526 403,172 4,928 29,748 368,496 Total derivatives not subject to a master netting arrangement or similar arrangement (2) 3,392 — 3,392 — — 3,392 Total Derivative Assets $ 411,090 $ 4,526 $ 406,564 $ 4,928 $ 29,748 $ 371,888 December 31, 2016 Cash flow hedges $ 45,681 $ — $ 45,681 $ — $ 21,690 $ 23,991 Other derivative activities (1) 374,052 7,551 366,501 4,484 39,474 322,543 Total derivatives subject to a master netting arrangement or similar arrangement 419,733 7,551 412,182 4,484 61,164 346,534 Total derivatives not subject to a master netting arrangement or similar arrangement (2) 1,597 — 1,597 — — 1,597 Total Derivative Assets $ 421,330 $ 7,551 $ 413,779 $ 4,484 $ 61,164 $ 348,131 (1) Includes customer-related and other derivatives. (2) Includes mortgage banking derivatives.</t>
  </si>
  <si>
    <t>Offsetting Liabilities</t>
  </si>
  <si>
    <t xml:space="preserve">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Cash Collateral Pledged Net Amount (in thousands) June 30, 2017 Fair value hedges $ — $ — $ — $ — $ — Cash flow hedges (3) 55,689 — 55,689 127,918 — Other derivative activities (1) 301,785 29,611 272,174 119,560 152,614 Total derivatives subject to a master netting arrangement or similar arrangement 357,474 29,611 327,863 247,478 152,614 Total derivatives not subject to a master netting arrangement or similar arrangement (2) 31,123 — 31,123 — 31,123 Total Derivative Liabilities $ 388,597 $ 29,611 $ 358,986 $ 247,478 $ 183,737 December 31, 2016 Cash flow hedges (3) $ 59,812 $ — $ 59,812 $ 110,856 $ — Other derivative activities (1) 292,708 34,197 258,511 95,138 163,373 Total derivatives subject to a master netting arrangement or similar arrangement 352,520 34,197 318,323 205,994 163,373 Total derivatives not subject to a master netting arrangement or similar arrangement (2) 30,618 — 30,618 — 30,618 Total Derivative Liabilities $ 383,138 $ 34,197 $ 348,941 $ 205,994 $ 193,991 (1) Includes customer-related and other derivatives (2) Includes mortgage banking derivatives (3) In certain instances, the Company is over-collateralized since the actual amount of cash pledged as collateral exceeds the associated financial liability. As a result, the actual amount of cash collateral pledged that is reported in Other Liabilities or Due from affiliates may be greater than the amount shown. The prior period have been revised to conform with current period presentation.</t>
  </si>
  <si>
    <t>Designated as hedging instrument</t>
  </si>
  <si>
    <t>Schedule of Derivative Instruments</t>
  </si>
  <si>
    <t>Derivatives designated as accounting hedges at June 30, 2017 and December 31, 2016 included: Notional Amount Asset Liability Weighted Average Receive Rate Weighted Average Pay Rate Weighted Average Life (Years) (dollars in thousands) June 30, 2017 Fair value hedges: Interest rate swaps $ 650,000 $ 1,258 $ — 1.94 % 4.2 % 4.75 Cash flow hedges: Pay fixed — receive floating interest rate swaps 6,649,230 45,003 5,367 1.08 % 1.20 % 2.31 Pay variable - receive fixed interest rate swaps 4,000,000 1,783 50,322 1.41 % 1.10 % 3.48 Total $ 11,299,230 $ 48,044 $ 55,689 1.25 % 1.34 % 2.86 December 31, 2016 Cash flow hedges: Pay fixed — receive floating interest rate swaps (1) $ 8,124,172 $ 45,681 $ 5,083 0.83 % 1.13 % 2.57 Pay variable - receive fixed interest rate swaps (1) 2,000,000 — 54,729 1.19 % 0.62 % 4.79 Total $ 10,124,172 $ 45,681 $ 59,812 0.91 % 1.03 % 3.01 (1) The prior period amounts have been revised. The revision had no impact on the Company's Consolidated Balance Sheets or its results of operations.</t>
  </si>
  <si>
    <t>Not designated as hedging instrument</t>
  </si>
  <si>
    <t>Schedule of Other Derivative Activities</t>
  </si>
  <si>
    <t>Other derivative activities at June 30, 2017 and December 31, 2016 included: Notional Asset derivatives Fair value Liability derivatives Fair value June 30, 2017 December 31, 2016 June 30, 2017 December 31, 2016 June 30, 2017 December 31, 2016 (in thousands) Mortgage banking derivatives: Forward commitments to sell loans $ 465,975 $ 693,137 $ 1,262 $ 8,577 $ — $ — Interest rate lock commitments 187,111 253,568 2,896 2,316 — — Mortgage servicing 320,000 295,000 2,246 838 1,043 1,635 Total mortgage banking risk management 973,086 1,241,705 6,404 11,731 1,043 1,635 Customer related derivatives: Swaps receive fixed 9,233,955 9,646,151 113,495 127,123 42,012 49,642 Swaps pay fixed 9,524,931 9,785,170 73,244 85,877 82,254 97,759 Other 2,256,215 1,611,342 24,614 3,421 22,992 1,989 Total customer related derivatives 21,015,101 21,042,663 211,353 216,421 147,258 149,390 Other derivative activities: Foreign exchange contracts 3,622,161 3,366,483 34,338 56,742 38,879 46,430 Interest rate swap agreements 631,414 1,064,289 2,957 2,075 1,932 2,647 Interest rate cap agreements 10,101,891 9,491,468 95,731 76,387 — — Options for interest rate cap agreements 10,074,799 9,463,935 — — 95,630 76,281 Total return settlement 658,471 658,471 — — 31,123 30,618 Other 1,228,440 1,265,583 12,263 12,293 17,043 16,325 Total $ 48,305,363 $ 47,594,597 $ 363,046 $ 375,649 $ 332,908 $ 323,326</t>
  </si>
  <si>
    <t>ACCUMULATED OTHER COMPREHENSIVE INCOME / (LOSS) (Tables)</t>
  </si>
  <si>
    <t>Schedule of Accumulated Other Comprehensive Income / (Loss)</t>
  </si>
  <si>
    <t xml:space="preserve">The following table presents the components of accumulated other comprehensive income/(loss), net of related tax, for the three-month and six-month periods ended June 30, 2017 and 2016 , respectively. Total Other Total Accumulated Three-Month Period Ended June 30, 2017 March 31, 2017 June 30, 2017 Pretax Tax Net Activity Beginning Net Ending (in thousands) Change in accumulated gains on cash flow hedge derivative financial instruments $ 10,205 $ (596 ) $ 9,609 Reclassification adjustment for net (losses)/gains on cash flow hedge derivative financial instruments (1) (4,072 ) 986 (3,086 ) Net unrealized gains/(losses) on cash flow hedge derivative financial instruments 6,133 390 6,523 $ (9,212 ) $ 6,523 $ (2,689 ) Change in unrealized gains/(losses) on investment securities available-for-sale 36,480 (14,369 ) 22,111 Reclassification adjustment for net (gains)/losses included in net income/(expense) on non-OTTI securities (2) (11,125 ) 4,363 (6,762 ) Reclassification adjustment for net (gains)/losses included in net income/(expense) on OTTI securities — — — Net unrealized gains/(losses) on investment securities available-for-sale 25,355 (10,006 ) 15,349 (109,785 ) 15,349 (94,436 ) Pension and post-retirement actuarial losses (3) 911 (355 ) 556 (55,244 ) 556 (54,688 ) As of June 30, 2017 $ 32,399 $ (9,971 ) $ 22,428 $ (174,241 ) $ 22,428 $ (151,813 ) (1) Net gains/(losses) reclassified into Interest on borrowings and other debt obligations in the Condensed Consolidated Statement of Operations for settlements of interest rate swap contracts designated as cash flow hedges. (2) Net (gains)/losse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Six-Month Period Ended June 30, 2017 December 31, 2016 June 30, 2017 Pretax Tax Net Activity Beginning Net Ending (in thousands) Change in accumulated (losses)/gains on cash flow hedge derivative financial instruments $ 12,151 $ (3,430 ) $ 8,721 Reclassification adjustment for net (losses)/gains on cash flow hedge derivative financial instruments (1) (6,459 ) 1,774 (4,685 ) Net unrealized gains/(losses) on cash flow hedge derivative financial instruments 5,692 (1,656 ) 4,036 $ (6,725 ) $ 4,036 $ (2,689 ) Change in unrealized gains/(losses) on investment securities available-for-sale 67,928 (24,477 ) 43,451 Reclassification adjustment for net (gains)/losses included in net income/(expense) on non-OTTI securities (2) (11,125 ) 3,992 (7,133 ) Reclassification adjustment for net (gains)/losses included in net income/(expense) on OTTI securities — — — Net unrealized gains/(losses) on investment securities available-for-sale 56,803 (20,485 ) 36,318 (130,754 ) 36,318 (94,436 ) Pension and post-retirement actuarial gains/(losses) (3) 1,824 (783 ) 1,041 (55,729 ) 1,041 (54,688 ) As of June 30, 2017 $ 64,319 $ (22,924 ) $ 41,395 $ (193,208 ) $ 41,395 $ (151,813 ) (1) Net gains/(losses) reclassified into Interest on borrowings and other debt obligations in the Condensed Consolidated Statement of Operations for settlements of interest rate swap contracts designated as cash flow hedges. (2) Net (gains)/losse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Three-Month Period Ended June 30, 2016 March 31, 2016 June 30, 2016 Pretax Tax Net Activity Beginning Net Ending (in thousands) Change in accumulated (losses)/gains on cash flow hedge derivative financial instruments $ (17,457 ) $ 1,327 $ (16,130 ) Reclassification adjustment for net gains/(losses) on cash flow hedge derivative financial instruments (1) 2,113 (755 ) 1,358 Net unrealized (losses)/gains on cash flow hedge derivative financial instruments (15,344 ) 572 (14,772 ) $ (49,109 ) $ (14,772 ) $ (63,881 ) Change in unrealized gains/(losses) on investment securities available-for-sale 84,909 (33,295 ) 51,614 Reclassification adjustment for net (gains)/losses included in net income/(expense) on non-OTTI securities (2) (30,138 ) 12,178 (17,960 ) Reclassification adjustment for net losses/(gains) included in net income/(expense) on OTTI securities (3) 34 (13 ) 21 Reclassification adjustment for net (gains)/losses included in net income (30,104 ) 12,165 (17,939 ) Net unrealized gains/(losses) on investment securities available-for-sale 54,805 (21,130 ) 33,675 49,587 33,675 83,262 Pension and post-retirement actuarial gains/(losses) (4) 929 (364 ) 565 (57,442 ) 565 (56,877 ) As of June 30, 2016 $ 40,390 $ (20,922 ) $ 19,468 $ (56,964 ) $ 19,468 $ (37,496 ) (1) Net gains/(losses) reclassified into Interest on borrowings and other debt obligations in the Condensed Consolidated Statement of Operations for settlements of interest rate swap contracts designated as cash flow hedges. (2) Net (gains)/losses reclassified into Net gain on sale of investment securities sales in the Condensed Consolidated Statement of Operations for the sale of available-for-sale securities. (3) Unrealized losses/(gains) previously recognized in accumulated other comprehensive income on securities for which OTTI was recognized during the period. See further discussion in Note 3 to the Condensed Consolidated Financial Statements . (4) Included in the computation of net periodic pension costs. NOTE 13. ACCUMULATED OTHER COMPREHENSIVE INCOME / (LOSS) (continued) Total Other Total Accumulated Six-Month Period Ended June 30, 2016 December 31, 2015 June 30, 2016 Pretax Tax Net Activity Beginning Net Ending (in thousands) Change in accumulated (losses)/gains on cash flow hedge derivative financial instruments $ (81,647 ) $ 31,371 $ (50,276 ) Reclassification adjustment for net gains/(losses) on cash flow hedge derivative financial instruments (1) 4,770 (1,794 ) 2,976 Net unrealized (losses)/gains on cash flow hedge derivative financial instruments (76,877 ) 29,577 (47,300 ) $ (16,581 ) $ (47,300 ) $ (63,881 ) Change in unrealized gains/(losses) on investment securities available-for-sale 352,049 (137,796 ) 214,253 Reclassification adjustment for net (gains)/losses included in net income/(expense) on non-OTTI securities (2) (57,770 ) 22,694 (35,076 ) Reclassification adjustment for net losses/(gains) included in net income/(expense) on OTTI securities (3) 44 (17 ) 27 Reclassification adjustment for net (gains)/losses included in net income (57,726 ) 22,677 (35,049 ) Net unrealized gains/(losses) on investment securities available-for-sale 294,323 (115,119 ) 179,204 (95,942 ) 179,204 83,262 Pension and post-retirement actuarial gains/(losses) (4) 1,858 (728 ) 1,130 (58,007 ) 1,130 (56,877 ) As of June 30, 2016 $ 219,304 $ (86,270 ) $ 133,034 $ (170,530 ) $ 133,034 $ (37,496 ) (1) Net gains/(losses) reclassified into Interest on borrowings and other debt obligations in the Condensed Consolidated Statement of Operations for settlements of interest rate swap contracts designated as cash flow hedges. (2) Net (gains)/losses reclassified into Net gain on sale of investment securities sales in the Condensed Consolidated Statement of Operations for the sale of available-for-sale securities. (3) Unrealized losses/(gains) previously recognized in accumulated other comprehensive income on securities for which OTTI was recognized during the period. See further discussion in Note 3 to the Condensed Consolidated Financial Statements . (4) Included in the computation of net periodic pension costs. </t>
  </si>
  <si>
    <t>COMMITMENTS, CONTINGENCIES AND GUARANTEES (Tables)</t>
  </si>
  <si>
    <t>Schedule of Commitments Amount</t>
  </si>
  <si>
    <t>The following table details the amount of commitments at the dates indicated: Other Commitments June 30, 2017 December 31, 2016 (in thousands) Commitments to extend credit $ 29,019,869 $ 28,889,904 Unsecured revolving lines of credit 27,294 30,547 Letters of credit 1,763,155 2,071,089 Recourse exposure on sold loans 69,534 69,877 Commitments to sell loans 19,954 49,121 Total commitments $ 30,899,806 $ 31,110,538</t>
  </si>
  <si>
    <t>Schedule of Commitments to Extend Credit, Expiration Periods</t>
  </si>
  <si>
    <t>The following table details the amount of commitments to extend credit expiring per period as of the dates indicated: June 30, 2017 December 31, 2016 (in thousands) 1 year or less $ 4,881,551 $ 5,656,552 Over 1 year to 3 years 5,695,104 5,265,685 Over 3 years to 5 years 3,772,868 4,680,057 Over 5 years (1) 14,670,346 13,287,610 Total $ 29,019,869 $ 28,889,904 (1) Includes certain commitments to extend credit that do not have a contractual maturity date, but are expected to be outstanding more than 5 years .</t>
  </si>
  <si>
    <t>Schedule of Letters of Credit, Expiration Periods</t>
  </si>
  <si>
    <t>The following table details the amount of letters of credit expiring per period as of the dates indicated: June 30, 2017 December 31, 2016 (in thousands) 1 year or less $ 1,260,401 $ 1,360,495 Over 1 year to 3 years 435,597 399,866 Over 3 years to 5 years 37,941 283,975 Over 5 years 29,216 26,753 Total $ 1,763,155 $ 2,071,089</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June 30, 2017 and December 31, 2016 . Quoted Prices in Active Markets for Identical Assets (Level 1) Significant Other Significant Balance at (in thousands) Financial assets: U.S. Treasury securities $ 184,605 $ 1,492,821 $ — $ 1,677,426 Corporate debt — 197,021 — 197,021 ABS — 176,233 587,571 763,804 Equity securities (1) 579 — — 579 State and municipal securities — 27 — 27 MBS — 15,749,980 — 15,749,980 Total investment securities available-for-sale (1) 185,184 17,616,082 587,571 18,388,837 Trading securities 89 10,156 — 10,245 RICs held-for-investment — — 207,216 207,216 LHFS (2) — 303,154 — 303,154 MSRs (3) — — 146,091 146,091 Derivatives: Fair value — 1,258 — 1,258 Cash flow — 46,786 — 46,786 Mortgage banking interest rate lock commitments — — 2,896 2,896 Mortgage banking forward sell commitments — 1,256 6 1,262 Customer related — 211,353 — 211,353 Foreign exchange — 34,338 — 34,338 Mortgage servicing — 2,246 — 2,246 Interest rate swap agreements — 2,957 — 2,957 Interest rate cap agreements — 95,731 — 95,731 Other — 12,263 — 12,263 Total financial assets $ 185,273 $ 18,337,580 $ 943,780 $ 19,466,633 Financial liabilities: Derivatives: Cash flow $ — $ 55,689 $ — $ 55,689 Mortgage banking forward sell commitments — — — — Customer related — 147,258 — 147,258 Foreign exchange — 38,879 — 38,879 Mortgage servicing — 1,043 — 1,043 Interest rate swaps — 1,932 — 1,932 Option for interest rate cap — 95,630 — 95,630 Total return settlement — — 31,123 31,123 Other — 16,244 799 17,043 Total financial liabilities $ — $ 356,675 $ 31,922 $ 388,597 (1) Investment securities AFS disclosed on the Condensed Consolidated Balance Sheet at June 30, 2017 included $10.8 million of equity securities valued using net asset value as a practical expedient that are not presented within this table. (2) LHFS disclosed on the Condensed Consolidated Balance Sheet also includes LHFS that are held at the lower of cost or fair value and are not presented within this table. (3) The Company has total MSRs of $149.6 million as of June 30, 2017 . The Company has elected to account for the majority of its MSR balance using the FVO, while the remainder of the MSRs are accounted for using the lower of cost or fair value and are not presented within this table. NOTE 16. FAIR VALUE (continued) Quoted Prices in Active Significant Other Significant Balance at (in thousands) Financial assets: U.S. Treasury securities $ 224,506 $ 1,632,351 $ — $ 1,856,857 ABS — 396,157 814,567 1,210,724 Equity securities (1) 544 — — 544 State and municipal securities — 30 — 30 MBS — 13,945,463 — 13,945,463 Total investment securities available-for-sale (1) 225,050 15,974,001 814,567 17,013,618 Trading securities 214 1,416 — 1,630 RICs held-for-investment — — 217,170 217,170 LHFS (2) — 453,293 — 453,293 MSRs (3) — — 146,589 146,589 Derivatives: Cash flow — 45,681 — 45,681 Mortgage banking interest rate lock commitments — — 2,316 2,316 Mortgage banking forward sell commitments — 8,575 2 8,577 Customer related — 216,421 — 216,421 Foreign exchange — 56,742 — 56,742 Mortgage servicing — 838 — 838 Interest rate swap agreements — 2,075 — 2,075 Interest rate cap agreements — 76,387 — 76,387 Other — 12,293 — 12,293 Total financial assets $ 225,264 $ 16,847,722 $ 1,180,644 $ 18,253,630 Financial liabilities: Derivatives: Cash flow $ — $ 59,812 $ — $ 59,812 Customer related — 149,390 — 149,390 Foreign exchange — 46,430 — 46,430 Mortgage servicing — 1,635 — 1,635 Interest rate swaps — 2,647 — 2,647 Option for interest rate cap — 76,281 — 76,281 Total return settlement — — 30,618 30,618 Other — 15,625 700 16,325 Total financial liabilities $ — $ 351,820 $ 31,318 $ 383,138 (1) Investment securities AFS disclosed on the Condensed Consolidated Balance Sheet at December 31, 2016 included $10.6 million of equity securities valued using net asset value as a practical expedient that are not presented within this table. (2) LHFS disclosed on the Condensed Consolidated Balance Sheet also includes LHFS that are held at the lower of cost or fair value and are not presented within this table. (3) The Company had total MSRs of $150.3 million as of December 31, 2016 . The Company has elected to account for the majority of its MSR balance using the FVO, while the remainder of the MSRs are accounted for using the lower of cost or fair value and are not presented within this table.</t>
  </si>
  <si>
    <t>Fair Value Measurements, Nonrecurring</t>
  </si>
  <si>
    <t>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June 30, 2017 Impaired LHFI $ 5,148 $ 229,196 $ 274,479 $ 508,823 Foreclosed assets — 15,831 79,922 95,753 Vehicle inventory — 237,525 — 237,525 LHFS — — 2,200,792 2,200,792 Auto loans impaired due to bankruptcy — 77,005 — 77,005 MSRs — — 9,703 9,703 December 31, 2016 Impaired LHFI $ 13,147 $ 244,986 $ 265,664 $ 523,797 Foreclosed assets — 30,792 79,721 110,513 Vehicle inventory — 257,659 — 257,659 LHFS — — 2,133,040 2,133,040 MSRs — — 10,287 10,287</t>
  </si>
  <si>
    <t>Increases and Decreases in Value of Certain Assets Measured at Fair Value on Nonrecurring Basis</t>
  </si>
  <si>
    <t xml:space="preserve">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Six-Month Period 2017 2016 2017 2016 (in thousands) Impaired loans held-for-investment Provision for credit losses $ 12,969 $ (17,993 ) $ (32,803 ) $ (108,549 ) Foreclosed assets Miscellaneous income (1) (2,929 ) (1,748 ) (4,671 ) (4,742 ) LHFS Provision for credit losses (13,200 ) — (13,200 ) — LHFS Miscellaneous income (1) (95,921 ) (94,767 ) (162,042 ) (158,980 ) Auto loans impaired due to bankruptcy Provision for credit losses (24,513 ) — (48,113 ) — Mortgage servicing rights Mortgage banking income, net 102 137 197 318 $ (123,492 ) $ (114,371 ) $ (260,632 ) $ (271,953 ) (1) These amounts reduce Miscellaneous income. </t>
  </si>
  <si>
    <t>Rollforward for Recurring Assets and Liabilities</t>
  </si>
  <si>
    <t>The tables below present the changes in Level 3 balances for the three-month and six-month periods ended June 30, 2017 and 2016 , respectively, for those assets and liabilities measured at fair value on a recurring basis. Three-Month Period Ended June 30, 2017 Investments RICs Held for Investment MSRs Derivatives Total (in thousands) Balance, March 31, 2017 $ 573,454 $ 202,473 $ 149,455 $ (27,709 ) $ 897,673 Losses in other comprehensive income (2,059 ) — — — (2,059 ) Gains/(losses) in earnings — 4,742 (1,194 ) (1,409 ) 2,139 Additions/Issuances — 6,396 2,867 — 9,263 Settlements (1) 16,176 (6,395 ) (5,037 ) 98 4,842 Balance, June 30, 2017 $ 587,571 $ 207,216 $ 146,091 $ (29,020 ) $ 911,858 Changes in unrealized gains (losses) included in earnings related to balances still held at June 30, 2017 $ — $ 4,742 $ (1,194 ) $ 5 $ 3,553 Six-Month Period Ended June 30, 2017 Investments RICs Held for Investment MSRs Derivatives Total (in thousands) Balance, December 31, 2016 $ 814,567 $ 217,170 $ 146,589 $ (29,000 ) $ 1,149,326 Losses in other comprehensive income (2,678 ) — — — (2,678 ) Gains/(losses) in earnings — 21,633 263 (215 ) 21,681 Additions/Issuances — 19,727 8,597 — 28,324 Settlements (1) (224,318 ) (51,314 ) (9,358 ) 195 (284,795 ) Balance, June 30, 2017 $ 587,571 $ 207,216 $ 146,091 $ (29,020 ) $ 911,858 Changes in unrealized gains (losses) included in earnings related to balances still held at June 30, 2017 $ — $ 21,633 $ 263 $ (795 ) $ 21,101 (1) Settlements include charge-offs, prepayments, pay downs and maturities. NOTE 16. FAIR VALUE (continued) Three-Month Period Ended June 30, 2016 Investments RICs Held for Investment MSRs Derivatives Total (in thousands) Balance, March 31, 2016 $ 1,640,423 $ 289,950 $ 130,742 $ (47,198 ) $ 2,013,917 Gains in other comprehensive income 624 — — — 624 Gains/(losses) in earnings — 25,313 (11,468 ) 1,108 14,953 Additions/Issuances 220,841 11,874 4,801 — 237,516 Settlements (1) (335,197 ) (63,832 ) (6,283 ) 1,712 (403,600 ) Balance, June 30, 2016 $ 1,526,691 $ 263,305 $ 117,792 $ (44,378 ) $ 1,863,410 Changes in unrealized gains (losses) included in earnings related to balances still held at June 30, 2016 $ — $ 25,313 $ (11,468 ) $ (1,878 ) $ 11,967 Six-Month Period Ended June 30, 2016 Investments RICs Held for Investment MSRs Derivatives Total (in thousands) Balance, December 31, 2015 $ 1,360,240 $ 335,425 $ 147,233 $ (51,278 ) $ 1,791,620 Gains in other comprehensive income 2,209 — — — 2,209 Gains/(losses) in earnings — 53,355 (25,824 ) 4,135 31,666 Additions/Issuances 499,527 11,874 8,392 — 519,793 Settlements (1) (335,285 ) (137,349 ) (12,009 ) 2,765 (481,878 ) Balance, June 30, 2016 $ 1,526,691 $ 263,305 $ 117,792 $ (44,378 ) $ 1,863,410 Changes in unrealized gains (losses) included in earnings related to balances still held at June 30, 2016 $ — $ 53,355 $ (25,824 ) $ (3,303 ) $ 24,228 (1) Settlements include charge-offs, prepayments, pay downs and maturities.</t>
  </si>
  <si>
    <t>Quantitative Information on Level 3 Recurring Assets and Liabilities</t>
  </si>
  <si>
    <t>The following table presents quantitative information about the significant unobservable inputs within significant Level 3 recurring assets and liabilities. Fair Value at June 30, 2017 Valuation Technique Unobservable Inputs Range (in thousands) Financial Assets: ABS Financing bonds $ 538,504 DCF Discount Rate (1) 1.52% - 2.46% (1.88% ) Sale-leaseback securities $ 49,067 Consensus Pricing (2) Offered quotes (3) 124.95 % RICs held-for-investment $ 207,216 DCF Prepayment rate (CPR) (4) 6.66 % Discount Rate (5) 9.5% - 14.5% (10.08% ) Recovery Rate (6) 25% - 43% (30.21% ) MSRs $ 146,091 DCF Prepayment rate (CPR) (7) [0.26% - 51.43%] (9.40% ) Discount Rate (8) 9.90 % Mortgage banking interest rate lock commitments $ 2,896 DCF Pull through percentage (9) 78.42 % MSR value (10) [0.733% - 1.032%] (0.99%) Financial Liabilities: Total return settlement $ 31,123 DCF Discount Rate (4) 6.40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t>
  </si>
  <si>
    <t>Schedule of Fair Value of Financial Instruments</t>
  </si>
  <si>
    <t>The carrying amounts and estimated fair values, as well as the level within the fair value hierarchy, of the Company's financial instruments are as follows: June 30, 2017 Carrying Value Fair Value Level 1 Level 2 Level 3 (in thousands) Financial assets: Cash and amounts due from depository institutions $ 7,539,679 $ 7,539,679 $ 7,539,679 $ — $ — Available-for-sale investment securities (1) 18,388,837 18,388,837 185,184 17,616,082 587,571 Held to maturity investment securities 1,575,037 1,549,011 — 1,549,011 — Trading securities 10,245 10,245 89 10,156 — LHFI, net 79,003,171 79,661,064 5,148 229,196 79,426,720 LHFS 2,503,811 2,441,252 — 303,154 2,138,098 Restricted cash 3,280,999 3,280,999 3,280,999 — — MSRs (2) 149,645 155,794 — — 155,794 Derivatives 411,090 411,090 — 408,188 2,902 Financial liabilities: Deposits 62,956,555 62,775,810 56,469,380 6,306,430 — Borrowings and other debt obligations 43,379,055 43,192,941 690 26,790,238 16,402,013 Derivatives 388,597 388,597 — 356,675 31,922 December 31, 2016 Carrying Value Fair Value Level 1 Level 2 Level 3 (in thousands) Financial assets: Cash and amounts due from depository institutions $ 10,035,859 $ 10,035,859 $ 10,035,859 $ — $ — Available-for-sale investment securities (1) 17,013,618 17,013,618 225,050 15,974,001 814,567 Held to maturity investment securities 1,658,644 1,635,413 — 1,635,413 — Trading securities 1,630 1,630 214 1,416 — LHFI, net 82,005,321 81,955,122 13,147 244,986 81,696,989 LHFS 2,586,308 2,586,333 — 453,293 2,133,040 Restricted cash 3,016,948 3,016,948 3,016,948 — — MSRs (2) 150,343 156,876 — — 156,876 Derivatives 421,330 421,330 — 419,012 2,318 Financial liabilities: Deposits 67,240,690 67,141,041 58,067,792 9,073,249 — Borrowings and other debt obligations 43,524,445 43,770,267 830 26,132,197 17,637,240 Derivatives 383,138 383,138 — 351,820 31,318 (1) Investment securities available-for-sale disclosed on the Condensed Consolidated Balance Sheet at June 30, 2017 and December 31, 2016 included $10.8 million and $10.6 million , respectively, of equity securities valued using net asset value as a practical expedient that are not presented within these tables. (2) The Company has elected to account for the majority of its MSR balance using the FVO, while the remainder of the MSRs are accounted for using the lower of cost or fair value.</t>
  </si>
  <si>
    <t>Summary of Difference Between Fair Value and Principal Balance of LHFS</t>
  </si>
  <si>
    <t>The following table summarizes the differences between the fair value and the principal balance of LHFS and RICs measured at fair value on a recurring basis as of June 30, 2017 . Fair Value Aggregate Unpaid Principal Balance Difference (in thousands) June 30, 2017 LHFS (1) $ 303,154 $ 296,279 $ 6,875 RICs held-for-investment 207,216 262,847 (55,631 ) Nonaccrual loans 23,073 31,194 (8,121 ) (1) LHFS disclosed on the Condensed Consolidated Balance Sheet also includes LHFS that are held at the lower of cost or fair value that are not presented within this table. There were no nonaccrual loans related to the LHFS measured using the FVO.</t>
  </si>
  <si>
    <t>BUSINESS SEGMENT INFORMATION (Tables)</t>
  </si>
  <si>
    <t>Schedule of Segment Reporting Information</t>
  </si>
  <si>
    <t xml:space="preserve">The following tables present certain information regarding the Company’s segments. For the Three-Month Period Ended SHUSA Reportable Segments June 30, 2017 Consumer &amp; Business Banking Commercial Banking Commercial Real Estate GCB Other (2) SC (3) SC Purchase Price Adjustments (4) Eliminations (4) Total (in thousands) Net interest income $ 317,117 $ 87,005 $ 78,213 $ 41,568 $ 22,252 $ 1,053,673 $ 34,095 $ 7,826 $ 1,641,749 Total non-interest income 96,778 16,527 3,021 13,933 180,252 432,373 (3,719 ) (10,218 ) 728,947 Provision for credit losses 21,410 4,255 (5,344 ) 13,635 16,051 520,555 34,206 — 604,768 Total expenses 395,618 55,788 20,613 26,410 265,009 617,383 11,508 (6,147 ) 1,386,182 Income/(loss) before income taxes (3,133 ) 43,489 65,965 15,456 (78,556 ) 348,108 (15,338 ) 3,755 379,746 Intersegment revenue/(expense) (1) 2,800 1,762 679 (1,869 ) (3,372 ) — — — — Total assets 19,596,316 11,685,019 14,091,865 6,962,778 42,912,235 39,507,482 — — 134,755,695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Six-Month Period Ended SHUSA Reportable Segments June 30, 2017 Consumer &amp; Business Banking Commercial Banking Commercial Real Estate GCB Other (2) SC (3) SC Purchase Price Adjustments (4) Eliminations (4) Total (in thousands) Net interest income $ 620,562 $ 172,324 $ 147,711 $ 84,472 $ 35,078 $ 2,096,600 $ 71,399 $ 16,167 $ 3,244,313 Total non-interest income 181,777 29,893 5,266 25,603 367,897 867,221 1,735 (22,002 ) 1,457,390 Provision for credit losses 43,861 10,257 (5,960 ) 12,271 31,663 1,155,568 92,554 — 1,340,214 Total expenses 780,926 110,035 42,608 49,877 506,017 1,238,717 23,380 (12,463 ) 2,739,097 Income/(loss) before income taxes (22,448 ) 81,925 116,329 47,927 (134,705 ) 569,536 (42,800 ) 6,628 622,392 Intersegment revenue/(expense) (1) 6,149 2,933 1,496 (4,044 ) (6,534 ) — — — — Total assets 19,596,316 11,685,019 14,091,865 6,962,778 42,912,235 39,507,482 — — 134,755,695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For the Three-Month Period Ended SHUSA Reportable Segments June 30, 2016 Consumer &amp; Business Banking Commercial Banking Commercial Real Estate GCB Other (2) SC (3) SC Purchase Price Adjustments (4) Eliminations (4) Total (in thousands) Net interest income $ 272,832 $ 89,016 $ 72,287 $ 61,269 $ (16,707 ) $ 1,129,637 $ 52,082 $ 4,470 $ 1,664,886 Total non-interest income 94,589 17,593 6,381 18,516 214,482 367,329 15,487 (13,836 ) 720,541 Provision for credit losses 19,842 (8,808 ) 8,280 (16,420 ) 13,312 511,921 85,640 — 613,767 Total expenses 385,843 54,391 23,941 24,921 304,903 547,482 13,898 (12,389 ) 1,342,990 Income/(loss) before income taxes (38,264 ) 61,026 46,447 71,284 (120,440 ) 437,563 (31,969 ) 3,023 428,670 Intersegment revenue/(expense) (1) 11,753 4,707 4,039 (62 ) (20,437 ) — — — — Total assets 19,809,800 12,360,710 15,440,551 11,968,432 43,086,829 38,490,611 — — 141,156,933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Six-Month Period Ended SHUSA Reportable Segments June 30, 2016 Consumer &amp; Business Banking Commercial Banking Commercial Real Estate GCB Other (2) SC (3) SC Purchase Price Adjustments (4) Eliminations (4) Total (in thousands) Net interest income $ 495,393 $ 166,162 $ 137,043 $ 121,589 $ 37,505 $ 2,293,215 $ 103,852 $ 5,931 $ 3,360,690 Total non-interest income 192,575 34,147 11,321 39,498 415,460 720,520 29,269 (25,072 ) 1,417,718 Provision for credit losses 20,343 52,848 20,960 31,376 26,808 1,172,091 187,803 — 1,512,229 Total expenses 766,331 106,516 46,263 63,122 588,290 1,075,139 28,629 (25,325 ) 2,648,965 Income/(loss) before income taxes (98,706 ) 40,945 81,141 66,589 (162,133 ) 766,505 (83,311 ) 6,184 617,214 Intersegment revenue/(expense) (1) 24,455 9,311 7,416 (78 ) (41,104 ) — — — — Total assets 19,809,800 12,360,710 15,440,551 11,968,432 43,086,829 38,490,611 — — 141,156,933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t>
  </si>
  <si>
    <t>INTERMEDIATE HOLDING COMPANY (Tables)</t>
  </si>
  <si>
    <t>Impact of the Transfer in the Financial Statements</t>
  </si>
  <si>
    <t>The following table summarizes the impact of the transfer to certain items within the Company's Condensed Consolidated Statement of Operations for the three months ended June 30, 2016: Income Statement As Previously Reported Retrospective Adjustments As Retrospectively Adjusted (in thousands) Three-months Ended June 30, 2016 Total interest income $ 1,941,790 $ 87,619 $ 2,029,409 Total interest expense 356,347 8,176 364,523 Provision for credit losses 597,309 16,458 613,767 Total fees and other income 584,256 105,521 689,777 Total general and administrative expenses 1,143,577 121,295 1,264,872 Income tax provision 134,590 18,666 153,256 Net Income $ 144,646 $ 22,296 $ 166,942 The following table summarizes the impact of the transfer to certain items within the Company's Condensed Consolidated Statement of Operations for the six months ended June 30, 2016: Income Statement As Previously Reported Retrospective Adjustments As Retrospectively Adjusted (in thousands) Six-months Ended June 30, 2016 Total interest income $ 3,911,295 $ 175,884 $ 4,087,179 Total interest expense 709,800 16,689 726,489 Provision for credit losses 1,479,588 32,641 1,512,229 Total fees and other income 1,155,536 204,168 1,359,704 Total general and administrative expenses 2,252,850 237,404 2,490,254 Income tax provision 199,987 32,130 232,117 Net Income $ 158,423 $ 46,927 $ 205,350</t>
  </si>
  <si>
    <t>BASIS OF PRESENTATION AND ACCOUNTING POLICIES (General) (Details) - SC</t>
  </si>
  <si>
    <t>Basis of Presentation and Accounting Policies [Line Items]</t>
  </si>
  <si>
    <t>Financing contract term</t>
  </si>
  <si>
    <t>10 years</t>
  </si>
  <si>
    <t>Ownership percentage by parent</t>
  </si>
  <si>
    <t>58.70%</t>
  </si>
  <si>
    <t>Percentage owned by noncontrolling shareholders</t>
  </si>
  <si>
    <t>41.30%</t>
  </si>
  <si>
    <t>BASIS OF PRESENTATION AND ACCOUNTING POLICIES (Correction of Deferred Tax Classification) (Details) - USD ($) $ in Thousands</t>
  </si>
  <si>
    <t>Mar. 31, 2017</t>
  </si>
  <si>
    <t>Sep. 30, 2016</t>
  </si>
  <si>
    <t>Mar. 31, 2016</t>
  </si>
  <si>
    <t>Dec. 31, 2015</t>
  </si>
  <si>
    <t>Error Corrections and Prior Period Adjustments Restatement [Line Items]</t>
  </si>
  <si>
    <t>Understatement in deferred tax asset</t>
  </si>
  <si>
    <t>Understatement in total assets</t>
  </si>
  <si>
    <t>Understatement in deferred tax liabilities</t>
  </si>
  <si>
    <t>Understatement in total liabilities</t>
  </si>
  <si>
    <t>Error in Deferred Tax Classification</t>
  </si>
  <si>
    <t>Error in Deferred Tax Classification | Minimum</t>
  </si>
  <si>
    <t>Overstatement in basis spread on capital ratio</t>
  </si>
  <si>
    <t>0.08%</t>
  </si>
  <si>
    <t>Error in Deferred Tax Classification | Maximum</t>
  </si>
  <si>
    <t>0.17%</t>
  </si>
  <si>
    <t>0.14%</t>
  </si>
  <si>
    <t>BASIS OF PRESENTATION AND ACCOUNTING POLICIES (Recently Adopted Accounting Policies) (Details) - USD ($) $ in Thousands</t>
  </si>
  <si>
    <t>New Accounting Pronouncements or Change in Accounting Principle [Line Items]</t>
  </si>
  <si>
    <t>Cumulative-effect adjustment upon adoption</t>
  </si>
  <si>
    <t>Excess tax benefits, net of tax</t>
  </si>
  <si>
    <t>Accounting Standards Update 2016-09, Excess Tax Benefit Component</t>
  </si>
  <si>
    <t>Accounting Standards Update 2016-09, Excess Tax Benefit Component | Retained Earnings</t>
  </si>
  <si>
    <t>Accounting Standards Update 2016-09, Excess Tax Benefit Component | Noncontrolling Interest</t>
  </si>
  <si>
    <t>Accounting Standards Update 2016-09, Excess Tax Benefit Component | Common Stock and Paid-in Capital</t>
  </si>
  <si>
    <t>Accounting Standards Update 2016-09, Forfeiture Rate Component | Retained Earnings</t>
  </si>
  <si>
    <t>INVESTMENT SECURITIES (Available-for-sale Securities) (Details) - USD ($) $ in Thousands</t>
  </si>
  <si>
    <t>Schedule of Available-for-sale Securities [Line Items]</t>
  </si>
  <si>
    <t>Amortized Cost</t>
  </si>
  <si>
    <t>Gross Unrealized Gains</t>
  </si>
  <si>
    <t>Gross Unrealized Loss</t>
  </si>
  <si>
    <t>Fair Value</t>
  </si>
  <si>
    <t>U.S. Treasury securities</t>
  </si>
  <si>
    <t>Corporate debt securities</t>
  </si>
  <si>
    <t>Asset-backed securities (“ABS”)</t>
  </si>
  <si>
    <t>Equity securities</t>
  </si>
  <si>
    <t>State and municipal securities</t>
  </si>
  <si>
    <t>U.S. government agencies - Residential</t>
  </si>
  <si>
    <t>U.S. government agencies - Commercial</t>
  </si>
  <si>
    <t>Federal Home Loan Mortgage Corporation (“FHLMC”) and Federal National Mortgage Association (FNMA) - Residential debt securities</t>
  </si>
  <si>
    <t>FHLMC and FNMA - Commercial debt securities</t>
  </si>
  <si>
    <t>Non-agency securities</t>
  </si>
  <si>
    <t>INVESTMENT SECURITIES (Held-to-maturity Securities) (Details) - USD ($) $ in Thousands</t>
  </si>
  <si>
    <t>Schedule of Held-to-maturity Securities [Line Items]</t>
  </si>
  <si>
    <t>INVESTMENT SECURITIES (Securities Pledged as Collateral) (Details) - USD ($) $ in Millions</t>
  </si>
  <si>
    <t>Financial Instruments Owned and Pledged as Collateral [Line Items]</t>
  </si>
  <si>
    <t>Securities pledged as collateral, fair value</t>
  </si>
  <si>
    <t>Collateral with Federal Reserve Bank</t>
  </si>
  <si>
    <t>Public fund deposits</t>
  </si>
  <si>
    <t>Repurchase agreements, hedging activities and recourse on loan sales</t>
  </si>
  <si>
    <t>Deposits with Clearing Organizations</t>
  </si>
  <si>
    <t>Overnight customer deposits</t>
  </si>
  <si>
    <t>INVESTMENT SECURITIES (Other Investments) (Details) - USD ($)</t>
  </si>
  <si>
    <t>Accrued investment income receivable</t>
  </si>
  <si>
    <t>Stock of FHLB of Pittsburgh and the Federal Reserve Bank</t>
  </si>
  <si>
    <t>FHLB Stock, par value (in usd per share)</t>
  </si>
  <si>
    <t>Purchases of FHLB stock</t>
  </si>
  <si>
    <t>FHLB stock redeemed</t>
  </si>
  <si>
    <t>Gain (loss) on redemption of FHLB stock</t>
  </si>
  <si>
    <t>Purchase of FRB stock</t>
  </si>
  <si>
    <t>Low income housing tax credit investment</t>
  </si>
  <si>
    <t>INVESTMENT SECURITIES (Contractual Maturity of Available-for-sale Securities) (Details) $ in Thousands</t>
  </si>
  <si>
    <t>Jun. 30, 2017USD ($)</t>
  </si>
  <si>
    <t>Total amortized cost</t>
  </si>
  <si>
    <t>Due within one year</t>
  </si>
  <si>
    <t>Due after 1 year but within 5 years</t>
  </si>
  <si>
    <t>Due after 5 years but within 10 years</t>
  </si>
  <si>
    <t>Due after 10 years</t>
  </si>
  <si>
    <t>Total fair value</t>
  </si>
  <si>
    <t>INVESTMENT SECURITIES (Contractual Maturity of Held-to-maturity Securities) (Details) $ in Thousands</t>
  </si>
  <si>
    <t>INVESTMENT SECURITIES (Gross Unrealized Loss and Fair Value of Available-for-sale Securities) (Details) - USD ($) $ in Thousands</t>
  </si>
  <si>
    <t>Less than 12 months</t>
  </si>
  <si>
    <t>12 months or longer</t>
  </si>
  <si>
    <t>Unrealized Losses</t>
  </si>
  <si>
    <t>ABS</t>
  </si>
  <si>
    <t>FHLMC and FNMA - Residential debt securities</t>
  </si>
  <si>
    <t>INVESTMENT SECURITIES (Gross Unrealized Loss and Fair Value of Held-to-maturity Securities) (Details) (Details) - USD ($) $ in Thousands</t>
  </si>
  <si>
    <t>INVESTMENT SECURITIES (Other-Than-Temporary Impairment) (Details)</t>
  </si>
  <si>
    <t>Jun. 30, 2017USD ($)security</t>
  </si>
  <si>
    <t>Jun. 30, 2016USD ($)</t>
  </si>
  <si>
    <t>OTTI in earnings related to investment securities | $</t>
  </si>
  <si>
    <t>Number of securities in unrealized loss position | security</t>
  </si>
  <si>
    <t>INVESTMENT SECURITIES (Gains (Losses) and Proceeds on Sale of Securities) (Details) - USD ($) $ in Thousands</t>
  </si>
  <si>
    <t>Proceeds from the sales of available-for-sale securities</t>
  </si>
  <si>
    <t>Gross realized gains</t>
  </si>
  <si>
    <t>Gross realized losses</t>
  </si>
  <si>
    <t>OTTI</t>
  </si>
  <si>
    <t>Net realized gains</t>
  </si>
  <si>
    <t>Realized investment gain (loss)</t>
  </si>
  <si>
    <t>Investment securities sold during the period</t>
  </si>
  <si>
    <t>MBS</t>
  </si>
  <si>
    <t>INVESTMENT SECURITIES (Trading Securities) (Details) - USD ($) $ in Thousands</t>
  </si>
  <si>
    <t>LOANS AND ALLOWANCE FOR CREDIT LOSSES (Narrative) (Details) $ in Thousands</t>
  </si>
  <si>
    <t>12 Months Ended</t>
  </si>
  <si>
    <t>Jun. 30, 2017USD ($)business_line</t>
  </si>
  <si>
    <t>Dec. 31, 2016USD ($)</t>
  </si>
  <si>
    <t>Loans Receivable [Line Items]</t>
  </si>
  <si>
    <t>Loans pledged as collateral</t>
  </si>
  <si>
    <t>Financing receivable</t>
  </si>
  <si>
    <t>Percentage of payment needed on past due loans for qualification</t>
  </si>
  <si>
    <t>90.00%</t>
  </si>
  <si>
    <t>Troubled debt restructurings</t>
  </si>
  <si>
    <t>TDR, threshold period of sustained repayment performance</t>
  </si>
  <si>
    <t>6 months</t>
  </si>
  <si>
    <t>TDR, threshold period loan needed to remain current prior to modification to remain on accrual status</t>
  </si>
  <si>
    <t>TDRs, number of days past due after modification considered to have subsequently defaulted</t>
  </si>
  <si>
    <t>90 days</t>
  </si>
  <si>
    <t>Performing</t>
  </si>
  <si>
    <t>Interest income</t>
  </si>
  <si>
    <t>SC | Chrysler Capital Loans</t>
  </si>
  <si>
    <t>Loan originations</t>
  </si>
  <si>
    <t>SC | Chrysler Capital Loans | Accounts Receivable | Credit Concentration Risk</t>
  </si>
  <si>
    <t>Percentage of loan origination</t>
  </si>
  <si>
    <t>43.00%</t>
  </si>
  <si>
    <t>52.00%</t>
  </si>
  <si>
    <t>Loans receivable</t>
  </si>
  <si>
    <t>Retail installment contracts and auto loans</t>
  </si>
  <si>
    <t>50.00%</t>
  </si>
  <si>
    <t>Retail installment contracts and auto loans | SC | Chrysler Capital Leases</t>
  </si>
  <si>
    <t>Retail installment contracts and auto loans | SC | Chrysler Capital Leases | Accounts Receivable | Credit Concentration Risk</t>
  </si>
  <si>
    <t>31.00%</t>
  </si>
  <si>
    <t>32.00%</t>
  </si>
  <si>
    <t>Retail installment contracts</t>
  </si>
  <si>
    <t>120 days</t>
  </si>
  <si>
    <t>Consumer | Personal unsecured loans</t>
  </si>
  <si>
    <t>LHFS</t>
  </si>
  <si>
    <t>Commercial | Commercial real estate loans</t>
  </si>
  <si>
    <t>Number of business lines | business_line</t>
  </si>
  <si>
    <t>LOANS AND ALLOWANCE FOR CREDIT LOSSES (Loan and Lease Portfolio Composition) (Details) - USD ($) $ in Thousands</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61.00%</t>
  </si>
  <si>
    <t>60.30%</t>
  </si>
  <si>
    <t>Loans held for investment with variable rate of interest, percent of total loans</t>
  </si>
  <si>
    <t>39.00%</t>
  </si>
  <si>
    <t>39.70%</t>
  </si>
  <si>
    <t>Net increase in loan balances</t>
  </si>
  <si>
    <t>Commercial</t>
  </si>
  <si>
    <t>49.50%</t>
  </si>
  <si>
    <t>51.80%</t>
  </si>
  <si>
    <t>11.80%</t>
  </si>
  <si>
    <t>Commercial | Commercial and industrial loans</t>
  </si>
  <si>
    <t>19.40%</t>
  </si>
  <si>
    <t>21.90%</t>
  </si>
  <si>
    <t>Commercial | Multifamily loans</t>
  </si>
  <si>
    <t>9.90%</t>
  </si>
  <si>
    <t>10.10%</t>
  </si>
  <si>
    <t>Commercial | Other commercial</t>
  </si>
  <si>
    <t>8.40%</t>
  </si>
  <si>
    <t>8.00%</t>
  </si>
  <si>
    <t>Consumer</t>
  </si>
  <si>
    <t>50.50%</t>
  </si>
  <si>
    <t>48.20%</t>
  </si>
  <si>
    <t>Consumer | RICs and auto loans - originated</t>
  </si>
  <si>
    <t>Consumer loans secured by real estate</t>
  </si>
  <si>
    <t>16.80%</t>
  </si>
  <si>
    <t>16.10%</t>
  </si>
  <si>
    <t>Consumer loans secured by real estate | Residential mortgages</t>
  </si>
  <si>
    <t>9.70%</t>
  </si>
  <si>
    <t>9.10%</t>
  </si>
  <si>
    <t>Consumer loans secured by real estate | Home equity loans and lines of credit</t>
  </si>
  <si>
    <t>7.10%</t>
  </si>
  <si>
    <t>7.00%</t>
  </si>
  <si>
    <t>Consumer loans not secured by real estate | RICs and auto loans - originated</t>
  </si>
  <si>
    <t>28.30%</t>
  </si>
  <si>
    <t>25.80%</t>
  </si>
  <si>
    <t>Consumer loans not secured by real estate | RICs and auto loans - purchased</t>
  </si>
  <si>
    <t>3.10%</t>
  </si>
  <si>
    <t>4.00%</t>
  </si>
  <si>
    <t>Consumer loans not secured by real estate | Personal unsecured loans</t>
  </si>
  <si>
    <t>1.50%</t>
  </si>
  <si>
    <t>1.40%</t>
  </si>
  <si>
    <t>Consumer loans not secured by real estate | Other consumer</t>
  </si>
  <si>
    <t>0.80%</t>
  </si>
  <si>
    <t>0.90%</t>
  </si>
  <si>
    <t>LOANS AND ALLOWANCE FOR CREDIT LOSSES (Portfolio Segments and Classes) (Details) - USD ($) $ in Thousands</t>
  </si>
  <si>
    <t>Commercial | Corporate banking</t>
  </si>
  <si>
    <t>Commercial | Middle market commercial real estate</t>
  </si>
  <si>
    <t>Commercial | Santander real estate capital</t>
  </si>
  <si>
    <t>Consumer | Residential mortgages</t>
  </si>
  <si>
    <t>Consumer | Retail installment contracts and auto loans</t>
  </si>
  <si>
    <t>Consumer | Retail installment contracts and auto loans, originated</t>
  </si>
  <si>
    <t>Consumer loans not secured by real estate | Retail installment contracts and auto loans, originated</t>
  </si>
  <si>
    <t>Consumer loans not secured by real estate | Retail installment contracts and auto loans, purchased</t>
  </si>
  <si>
    <t>LOANS AND ALLOWANCE FOR CREDIT LOSSES (Retail Installment Contracts and Auto Loans) (Details) - USD ($) $ in Thousands</t>
  </si>
  <si>
    <t>Consumer | Retail installment contracts, purchased</t>
  </si>
  <si>
    <t>Unpaid principal balance (UPB)</t>
  </si>
  <si>
    <t>UPB, FVO</t>
  </si>
  <si>
    <t>Total UPB</t>
  </si>
  <si>
    <t>Purchase marks</t>
  </si>
  <si>
    <t>Purchase marks, FVO</t>
  </si>
  <si>
    <t>Consumer | Retail installment contracts, originated</t>
  </si>
  <si>
    <t>Net discount</t>
  </si>
  <si>
    <t>Consumer | Auto loans</t>
  </si>
  <si>
    <t>LOANS AND ALLOWANCE FOR CREDIT LOSSES (Rollforward of Allowance for Credit Losses) (Details) - USD ($) $ in Thousands</t>
  </si>
  <si>
    <t>Allowance for Loan Losses [Roll Forward]</t>
  </si>
  <si>
    <t>ALLL, beginning of period</t>
  </si>
  <si>
    <t>(Release of) / Provision for loan and lease losses</t>
  </si>
  <si>
    <t>Charge-offs</t>
  </si>
  <si>
    <t>Recoveries</t>
  </si>
  <si>
    <t>Charge-offs, net of recoveries</t>
  </si>
  <si>
    <t>ALLL, end of period</t>
  </si>
  <si>
    <t>Reserve for Unfunded Lending Commitments Roll Forward [Roll Forward]</t>
  </si>
  <si>
    <t>Reserve for unfunded lending commitments, beginning of period</t>
  </si>
  <si>
    <t>Release of reserve for unfunded lending commitments</t>
  </si>
  <si>
    <t>Loss on unfunded lending commitments</t>
  </si>
  <si>
    <t>Reserve for unfunded lending commitments, end of period</t>
  </si>
  <si>
    <t>Total ACL, end of period</t>
  </si>
  <si>
    <t>Ending balance, individually evaluated for impairment</t>
  </si>
  <si>
    <t>Ending balance, collectively evaluated for impairment</t>
  </si>
  <si>
    <t>Financing receivables:</t>
  </si>
  <si>
    <t>Ending balance</t>
  </si>
  <si>
    <t>Ending balance, evaluated under the FVO or lower of cost or fair value</t>
  </si>
  <si>
    <t>Consumer | RICs and auto loans - Total</t>
  </si>
  <si>
    <t>Consumer | RICs and auto loans - Purchased</t>
  </si>
  <si>
    <t>Consumer | RICs and auto loans - Originated</t>
  </si>
  <si>
    <t>Unallocated</t>
  </si>
  <si>
    <t>LOANS AND ALLOWANCE FOR CREDIT LOSSES (Non-accrual Loans) (Details) - USD ($) $ in Thousands</t>
  </si>
  <si>
    <t>Financing Receivable, Recorded Investment, Past Due [Line Items]</t>
  </si>
  <si>
    <t>Non-accrual loans</t>
  </si>
  <si>
    <t>Foreclosed and other repossessed assets</t>
  </si>
  <si>
    <t>Nonperforming</t>
  </si>
  <si>
    <t>Other real estate owned (OREO)</t>
  </si>
  <si>
    <t>Repossessed vehicles</t>
  </si>
  <si>
    <t>Total OREO and other repossessed assets</t>
  </si>
  <si>
    <t>Total non-performing assets</t>
  </si>
  <si>
    <t>Commercial | Commercial and industrial</t>
  </si>
  <si>
    <t>Commercial | Multifamily</t>
  </si>
  <si>
    <t>Consumer | Home equity loans and lines of credit</t>
  </si>
  <si>
    <t>Consumer | RICs and auto loans - purchased</t>
  </si>
  <si>
    <t>Consumer | Other consumer</t>
  </si>
  <si>
    <t>LOANS AND ALLOWANCE FOR CREDIT LOSSES (Age Analysis of Past Due Loans) (Details) - USD ($) $ in Thousands</t>
  </si>
  <si>
    <t>Total Past Due</t>
  </si>
  <si>
    <t>Current</t>
  </si>
  <si>
    <t>Total Financing Receivables</t>
  </si>
  <si>
    <t>Recorded Investment Greater than 90 Days and Accruing</t>
  </si>
  <si>
    <t>30-89 Days Past Due</t>
  </si>
  <si>
    <t>Greater Than 90 Days</t>
  </si>
  <si>
    <t>Commercial | Corporate banking | 30-89 Days Past Due</t>
  </si>
  <si>
    <t>Commercial | Corporate banking | Greater Than 90 Days</t>
  </si>
  <si>
    <t>Commercial | Middle market commercial real estate | 30-89 Days Past Due</t>
  </si>
  <si>
    <t>Commercial | Middle market commercial real estate | Greater Than 90 Days</t>
  </si>
  <si>
    <t>Commercial | Santander real estate capital | 30-89 Days Past Due</t>
  </si>
  <si>
    <t>Commercial | Santander real estate capital | Greater Than 90 Days</t>
  </si>
  <si>
    <t>Commercial | Commercial and industrial loans | 30-89 Days Past Due</t>
  </si>
  <si>
    <t>Commercial | Commercial and industrial loans | Greater Than 90 Days</t>
  </si>
  <si>
    <t>Commercial | Multifamily | 30-89 Days Past Due</t>
  </si>
  <si>
    <t>Commercial | Multifamily | Greater Than 90 Days</t>
  </si>
  <si>
    <t>Commercial | Other commercial | 30-89 Days Past Due</t>
  </si>
  <si>
    <t>Commercial | Other commercial | Greater Than 90 Days</t>
  </si>
  <si>
    <t>Consumer | Residential mortgages | 30-89 Days Past Due</t>
  </si>
  <si>
    <t>Consumer | Residential mortgages | Greater Than 90 Days</t>
  </si>
  <si>
    <t>Consumer | Home equity loans and lines of credit | 30-89 Days Past Due</t>
  </si>
  <si>
    <t>Consumer | Home equity loans and lines of credit | Greater Than 90 Days</t>
  </si>
  <si>
    <t>Consumer | RICs and auto loans - originated | 30-89 Days Past Due</t>
  </si>
  <si>
    <t>Consumer | RICs and auto loans - originated | Greater Than 90 Days</t>
  </si>
  <si>
    <t>Consumer | RICs and auto loans - purchased | 30-89 Days Past Due</t>
  </si>
  <si>
    <t>Consumer | RICs and auto loans - purchased | Greater Than 90 Days</t>
  </si>
  <si>
    <t>Consumer | Personal unsecured loans | 30-89 Days Past Due</t>
  </si>
  <si>
    <t>Consumer | Personal unsecured loans | Greater Than 90 Days</t>
  </si>
  <si>
    <t>Consumer | Other consumer | 30-89 Days Past Due</t>
  </si>
  <si>
    <t>Consumer | Other consumer | Greater Than 90 Days</t>
  </si>
  <si>
    <t>LOANS AND ALLOWANCE FOR CREDIT LOSSES (Impaired Loans) (Details) - USD ($)</t>
  </si>
  <si>
    <t>Minimum amount for commercial non-accrual loans (in excess of)</t>
  </si>
  <si>
    <t>Financing Receivable, Impaired [Line Items]</t>
  </si>
  <si>
    <t>Impaired financing receivable, recorded investment</t>
  </si>
  <si>
    <t>Impaired financing receivable, unpaid principal balance</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LOANS AND ALLOWANCE FOR CREDIT LOSSES (Lending Asset Quality Indicators) (Details) - USD ($) $ in Thousands</t>
  </si>
  <si>
    <t>Financing Receivable, Recorded Investment [Line Items]</t>
  </si>
  <si>
    <t>Commercial loans</t>
  </si>
  <si>
    <t>Pass</t>
  </si>
  <si>
    <t>Special Mention</t>
  </si>
  <si>
    <t>Substandard</t>
  </si>
  <si>
    <t>Doubtful</t>
  </si>
  <si>
    <t>Commercial and industrial loans</t>
  </si>
  <si>
    <t>Commercial and industrial loans | Pass</t>
  </si>
  <si>
    <t>Commercial and industrial loans | Special Mention</t>
  </si>
  <si>
    <t>Commercial and industrial loans | Substandard</t>
  </si>
  <si>
    <t>Commercial and industrial loans | Doubtful</t>
  </si>
  <si>
    <t>Multifamily</t>
  </si>
  <si>
    <t>Multifamily | Pass</t>
  </si>
  <si>
    <t>Multifamily | Special Mention</t>
  </si>
  <si>
    <t>Multifamily | Substandard</t>
  </si>
  <si>
    <t>Multifamily | Doubtful</t>
  </si>
  <si>
    <t>Remaining commercial</t>
  </si>
  <si>
    <t>Remaining commercial | Pass</t>
  </si>
  <si>
    <t>Remaining commercial | Special Mention</t>
  </si>
  <si>
    <t>Remaining commercial | Substandard</t>
  </si>
  <si>
    <t>Remaining commercial | Doubtful</t>
  </si>
  <si>
    <t>Commercial | Corporate banking | Pass</t>
  </si>
  <si>
    <t>Commercial | Corporate banking | Special Mention</t>
  </si>
  <si>
    <t>Commercial | Corporate banking | Substandard</t>
  </si>
  <si>
    <t>Commercial | Corporate banking | Doubtful</t>
  </si>
  <si>
    <t>Commercial | Middle market commercial real estate | Pass</t>
  </si>
  <si>
    <t>Commercial | Middle market commercial real estate | Special Mention</t>
  </si>
  <si>
    <t>Commercial | Middle market commercial real estate | Substandard</t>
  </si>
  <si>
    <t>Commercial | Middle market commercial real estate | Doubtful</t>
  </si>
  <si>
    <t>Commercial | Santander real estate capital | Pass</t>
  </si>
  <si>
    <t>Commercial | Santander real estate capital | Special Mention</t>
  </si>
  <si>
    <t>Commercial | Santander real estate capital | Substandard</t>
  </si>
  <si>
    <t>Commercial | Santander real estate capital | Doubtful</t>
  </si>
  <si>
    <t>LOANS AND ALLOWANCE FOR CREDIT LOSSES (Consumer Lending Asset Quality Indicators - Credit Score) (Details) - Consumer - Retail installment contracts and auto loans - USD ($) $ in Thousands</t>
  </si>
  <si>
    <t>Percentage of total loans, Retail installment contracts and auto loans</t>
  </si>
  <si>
    <t>FICO score not applicable</t>
  </si>
  <si>
    <t>17.80%</t>
  </si>
  <si>
    <t>15.70%</t>
  </si>
  <si>
    <t>FICO score less than 600</t>
  </si>
  <si>
    <t>52.20%</t>
  </si>
  <si>
    <t>53.20%</t>
  </si>
  <si>
    <t>FICO score of 600 to 639</t>
  </si>
  <si>
    <t>16.60%</t>
  </si>
  <si>
    <t>17.40%</t>
  </si>
  <si>
    <t>FICO score of 640 or greater</t>
  </si>
  <si>
    <t>13.40%</t>
  </si>
  <si>
    <t>13.70%</t>
  </si>
  <si>
    <t>LOANS AND ALLOWANCE FOR CREDIT LOSSES (Consumer Lending Asset Quality Indicators - FICO and CLTV Range) (Details) - Consumer - USD ($) $ in Thousands</t>
  </si>
  <si>
    <t>Residential Mortgages</t>
  </si>
  <si>
    <t>Financing receivables</t>
  </si>
  <si>
    <t>Home Equity Loans and Lines of Credit</t>
  </si>
  <si>
    <t>LTV not applicable | Residential Mortgages</t>
  </si>
  <si>
    <t>LTV not applicable | Home Equity Loans and Lines of Credit</t>
  </si>
  <si>
    <t>LTV less than or equal to 70% | Residential Mortgages</t>
  </si>
  <si>
    <t>LTV less than or equal to 70% | Home Equity Loans and Lines of Credit</t>
  </si>
  <si>
    <t>LTV of 70.01% to 80% | Residential Mortgages</t>
  </si>
  <si>
    <t>LTV of 70.01% to 90% | Home Equity Loans and Lines of Credit</t>
  </si>
  <si>
    <t>LTV of 80.01% to 90% | Residential Mortgages</t>
  </si>
  <si>
    <t>LTV of 90.01% to 100% | Residential Mortgages</t>
  </si>
  <si>
    <t>LTV of 90.01% to 110% | Home Equity Loans and Lines of Credit</t>
  </si>
  <si>
    <t>LTV of 100.01% to 110% | Residential Mortgages</t>
  </si>
  <si>
    <t>LTV greater than 110% | Residential Mortgages</t>
  </si>
  <si>
    <t>LTV greater than 110% | Home Equity Loans and Lines of Credit</t>
  </si>
  <si>
    <t>FICO score not applicable | Residential Mortgages</t>
  </si>
  <si>
    <t>FICO score not applicable | Home Equity Loans and Lines of Credit</t>
  </si>
  <si>
    <t>FICO score not applicable | LTV not applicable | Residential Mortgages</t>
  </si>
  <si>
    <t>FICO score not applicable | LTV not applicable | Home Equity Loans and Lines of Credit</t>
  </si>
  <si>
    <t>FICO score not applicable | LTV less than or equal to 70% | Residential Mortgages</t>
  </si>
  <si>
    <t>FICO score not applicable | LTV less than or equal to 70% | Home Equity Loans and Lines of Credit</t>
  </si>
  <si>
    <t>FICO score not applicable | LTV of 70.01% to 80% | Residential Mortgages</t>
  </si>
  <si>
    <t>FICO score not applicable | LTV of 70.01% to 90% | Home Equity Loans and Lines of Credit</t>
  </si>
  <si>
    <t>FICO score not applicable | LTV of 80.01% to 90% | Residential Mortgages</t>
  </si>
  <si>
    <t>FICO score not applicable | LTV of 90.01% to 100% | Residential Mortgages</t>
  </si>
  <si>
    <t>FICO score not applicable | LTV of 90.01% to 110% | Home Equity Loans and Lines of Credit</t>
  </si>
  <si>
    <t>FICO score not applicable | LTV of 100.01% to 110% | Residential Mortgages</t>
  </si>
  <si>
    <t>FICO score not applicable | LTV greater than 110% | Residential Mortgages</t>
  </si>
  <si>
    <t>FICO score not applicable | LTV greater than 110% | Home Equity Loans and Lines of Credit</t>
  </si>
  <si>
    <t>FICO score less than 600 | Residential Mortgages</t>
  </si>
  <si>
    <t>FICO score less than 600 | Home Equity Loans and Lines of Credit</t>
  </si>
  <si>
    <t>FICO score less than 600 | LTV not applicable | Residential Mortgages</t>
  </si>
  <si>
    <t>FICO score less than 600 | LTV not applicable | Home Equity Loans and Lines of Credit</t>
  </si>
  <si>
    <t>FICO score less than 600 | LTV less than or equal to 70% | Residential Mortgages</t>
  </si>
  <si>
    <t>FICO score less than 600 | LTV less than or equal to 70% | Home Equity Loans and Lines of Credit</t>
  </si>
  <si>
    <t>FICO score less than 600 | LTV of 70.01% to 80% | Residential Mortgages</t>
  </si>
  <si>
    <t>FICO score less than 600 | LTV of 70.01% to 90% | Home Equity Loans and Lines of Credit</t>
  </si>
  <si>
    <t>FICO score less than 600 | LTV of 80.01% to 90% | Residential Mortgages</t>
  </si>
  <si>
    <t>FICO score less than 600 | LTV of 90.01% to 100% | Residential Mortgages</t>
  </si>
  <si>
    <t>FICO score less than 600 | LTV of 90.01% to 110% | Home Equity Loans and Lines of Credit</t>
  </si>
  <si>
    <t>FICO score less than 600 | LTV of 100.01% to 110% | Residential Mortgages</t>
  </si>
  <si>
    <t>FICO score less than 600 | LTV greater than 110% | Residential Mortgages</t>
  </si>
  <si>
    <t>FICO score less than 600 | LTV greater than 110% | Home Equity Loans and Lines of Credit</t>
  </si>
  <si>
    <t>FICO score of 600 to 639 | Residential Mortgages</t>
  </si>
  <si>
    <t>FICO score of 600 to 639 | Home Equity Loans and Lines of Credit</t>
  </si>
  <si>
    <t>FICO score of 600 to 639 | LTV not applicable | Residential Mortgages</t>
  </si>
  <si>
    <t>FICO score of 600 to 639 | LTV not applicable | Home Equity Loans and Lines of Credit</t>
  </si>
  <si>
    <t>FICO score of 600 to 639 | LTV less than or equal to 70% | Residential Mortgages</t>
  </si>
  <si>
    <t>FICO score of 600 to 639 | LTV less than or equal to 70% | Home Equity Loans and Lines of Credit</t>
  </si>
  <si>
    <t>FICO score of 600 to 639 | LTV of 70.01% to 80% | Residential Mortgages</t>
  </si>
  <si>
    <t>FICO score of 600 to 639 | LTV of 70.01% to 90% | Home Equity Loans and Lines of Credit</t>
  </si>
  <si>
    <t>FICO score of 600 to 639 | LTV of 80.01% to 90% | Residential Mortgages</t>
  </si>
  <si>
    <t>FICO score of 600 to 639 | LTV of 90.01% to 100% | Residential Mortgages</t>
  </si>
  <si>
    <t>FICO score of 600 to 639 | LTV of 90.01% to 110% | Home Equity Loans and Lines of Credit</t>
  </si>
  <si>
    <t>FICO score of 600 to 639 | LTV of 100.01% to 110% | Residential Mortgages</t>
  </si>
  <si>
    <t>FICO score of 600 to 639 | LTV greater than 110% | Residential Mortgages</t>
  </si>
  <si>
    <t>FICO score of 600 to 639 | LTV greater than 110% | Home Equity Loans and Lines of Credit</t>
  </si>
  <si>
    <t>FICO Score of 640 to 679 | Residential Mortgages</t>
  </si>
  <si>
    <t>FICO Score of 640 to 679 | Home Equity Loans and Lines of Credit</t>
  </si>
  <si>
    <t>FICO Score of 640 to 679 | LTV not applicable | Residential Mortgages</t>
  </si>
  <si>
    <t>FICO Score of 640 to 679 | LTV not applicable | Home Equity Loans and Lines of Credit</t>
  </si>
  <si>
    <t>FICO Score of 640 to 679 | LTV less than or equal to 70% | Residential Mortgages</t>
  </si>
  <si>
    <t>FICO Score of 640 to 679 | LTV less than or equal to 70% | Home Equity Loans and Lines of Credit</t>
  </si>
  <si>
    <t>FICO Score of 640 to 679 | LTV of 70.01% to 80% | Residential Mortgages</t>
  </si>
  <si>
    <t>FICO Score of 640 to 679 | LTV of 70.01% to 90% | Home Equity Loans and Lines of Credit</t>
  </si>
  <si>
    <t>FICO Score of 640 to 679 | LTV of 80.01% to 90% | Residential Mortgages</t>
  </si>
  <si>
    <t>FICO Score of 640 to 679 | LTV of 90.01% to 100% | Residential Mortgages</t>
  </si>
  <si>
    <t>FICO Score of 640 to 679 | LTV of 90.01% to 110% | Home Equity Loans and Lines of Credit</t>
  </si>
  <si>
    <t>FICO Score of 640 to 679 | LTV of 100.01% to 110% | Residential Mortgages</t>
  </si>
  <si>
    <t>FICO Score of 640 to 679 | LTV greater than 110% | Residential Mortgages</t>
  </si>
  <si>
    <t>FICO Score of 640 to 679 | LTV greater than 110% | Home Equity Loans and Lines of Credit</t>
  </si>
  <si>
    <t>FICO Score of 680 to 719 | Residential Mortgages</t>
  </si>
  <si>
    <t>FICO Score of 680 to 719 | Home Equity Loans and Lines of Credit</t>
  </si>
  <si>
    <t>FICO Score of 680 to 719 | LTV not applicable | Residential Mortgages</t>
  </si>
  <si>
    <t>FICO Score of 680 to 719 | LTV not applicable | Home Equity Loans and Lines of Credit</t>
  </si>
  <si>
    <t>FICO Score of 680 to 719 | LTV less than or equal to 70% | Residential Mortgages</t>
  </si>
  <si>
    <t>FICO Score of 680 to 719 | LTV less than or equal to 70% | Home Equity Loans and Lines of Credit</t>
  </si>
  <si>
    <t>FICO Score of 680 to 719 | LTV of 70.01% to 80% | Residential Mortgages</t>
  </si>
  <si>
    <t>FICO Score of 680 to 719 | LTV of 70.01% to 90% | Home Equity Loans and Lines of Credit</t>
  </si>
  <si>
    <t>FICO Score of 680 to 719 | LTV of 80.01% to 90% | Residential Mortgages</t>
  </si>
  <si>
    <t>FICO Score of 680 to 719 | LTV of 90.01% to 100% | Residential Mortgages</t>
  </si>
  <si>
    <t>FICO Score of 680 to 719 | LTV of 90.01% to 110% | Home Equity Loans and Lines of Credit</t>
  </si>
  <si>
    <t>FICO Score of 680 to 719 | LTV of 100.01% to 110% | Residential Mortgages</t>
  </si>
  <si>
    <t>FICO Score of 680 to 719 | LTV greater than 110% | Residential Mortgages</t>
  </si>
  <si>
    <t>FICO Score of 680 to 719 | LTV greater than 110% | Home Equity Loans and Lines of Credit</t>
  </si>
  <si>
    <t>FICO Score of 720 to 759 | Residential Mortgages</t>
  </si>
  <si>
    <t>FICO Score of 720 to 759 | Home Equity Loans and Lines of Credit</t>
  </si>
  <si>
    <t>FICO Score of 720 to 759 | LTV not applicable | Residential Mortgages</t>
  </si>
  <si>
    <t>FICO Score of 720 to 759 | LTV not applicable | Home Equity Loans and Lines of Credit</t>
  </si>
  <si>
    <t>FICO Score of 720 to 759 | LTV less than or equal to 70% | Residential Mortgages</t>
  </si>
  <si>
    <t>FICO Score of 720 to 759 | LTV less than or equal to 70% | Home Equity Loans and Lines of Credit</t>
  </si>
  <si>
    <t>FICO Score of 720 to 759 | LTV of 70.01% to 80% | Residential Mortgages</t>
  </si>
  <si>
    <t>FICO Score of 720 to 759 | LTV of 70.01% to 90% | Home Equity Loans and Lines of Credit</t>
  </si>
  <si>
    <t>FICO Score of 720 to 759 | LTV of 80.01% to 90% | Residential Mortgages</t>
  </si>
  <si>
    <t>FICO Score of 720 to 759 | LTV of 90.01% to 100% | Residential Mortgages</t>
  </si>
  <si>
    <t>FICO Score of 720 to 759 | LTV of 90.01% to 110% | Home Equity Loans and Lines of Credit</t>
  </si>
  <si>
    <t>FICO Score of 720 to 759 | LTV of 100.01% to 110% | Residential Mortgages</t>
  </si>
  <si>
    <t>FICO Score of 720 to 759 | LTV greater than 110% | Residential Mortgages</t>
  </si>
  <si>
    <t>FICO Score of 720 to 759 | LTV greater than 110% | Home Equity Loans and Lines of Credit</t>
  </si>
  <si>
    <t>FICO Score Equal to or Greater than 760 | Residential Mortgages</t>
  </si>
  <si>
    <t>FICO Score Equal to or Greater than 760 | Home Equity Loans and Lines of Credit</t>
  </si>
  <si>
    <t>FICO Score Equal to or Greater than 760 | LTV not applicable | Residential Mortgages</t>
  </si>
  <si>
    <t>FICO Score Equal to or Greater than 760 | LTV not applicable | Home Equity Loans and Lines of Credit</t>
  </si>
  <si>
    <t>FICO Score Equal to or Greater than 760 | LTV less than or equal to 70% | Residential Mortgages</t>
  </si>
  <si>
    <t>FICO Score Equal to or Greater than 760 | LTV less than or equal to 70% | Home Equity Loans and Lines of Credit</t>
  </si>
  <si>
    <t>FICO Score Equal to or Greater than 760 | LTV of 70.01% to 80% | Residential Mortgages</t>
  </si>
  <si>
    <t>FICO Score Equal to or Greater than 760 | LTV of 70.01% to 90% | Home Equity Loans and Lines of Credit</t>
  </si>
  <si>
    <t>FICO Score Equal to or Greater than 760 | LTV of 80.01% to 90% | Residential Mortgages</t>
  </si>
  <si>
    <t>FICO Score Equal to or Greater than 760 | LTV of 90.01% to 100% | Residential Mortgages</t>
  </si>
  <si>
    <t>FICO Score Equal to or Greater than 760 | LTV of 90.01% to 110% | Home Equity Loans and Lines of Credit</t>
  </si>
  <si>
    <t>FICO Score Equal to or Greater than 760 | LTV of 100.01% to 110% | Residential Mortgages</t>
  </si>
  <si>
    <t>FICO Score Equal to or Greater than 760 | LTV greater than 110% | Residential Mortgages</t>
  </si>
  <si>
    <t>FICO Score Equal to or Greater than 760 | LTV greater than 110% | Home Equity Loans and Lines of Credit</t>
  </si>
  <si>
    <t>LOANS AND ALLOWANCE FOR CREDIT LOSSES (Troubled Debt Restructuring Activity) (Details) $ in Thousands</t>
  </si>
  <si>
    <t>Jun. 30, 2017USD ($)contract</t>
  </si>
  <si>
    <t>Jun. 30, 2016USD ($)contract</t>
  </si>
  <si>
    <t>Financing Receivable, Modifications [Line Items]</t>
  </si>
  <si>
    <t>Number of Contracts | contract</t>
  </si>
  <si>
    <t>Pre-TDR Recorded Investment</t>
  </si>
  <si>
    <t>Post-TDR Recorded Investment</t>
  </si>
  <si>
    <t>TDRs which Subsequently Defaulted</t>
  </si>
  <si>
    <t>Recorded Investment</t>
  </si>
  <si>
    <t>Term Extension</t>
  </si>
  <si>
    <t>Rate Reduction</t>
  </si>
  <si>
    <t>Capitalized</t>
  </si>
  <si>
    <t>Principal Forbearance</t>
  </si>
  <si>
    <t>Other</t>
  </si>
  <si>
    <t>Commercial | Middle market commercial real estate | Term Extension</t>
  </si>
  <si>
    <t>Commercial | Middle market commercial real estate | Rate Reduction</t>
  </si>
  <si>
    <t>Commercial | Middle market commercial real estate | Capitalized</t>
  </si>
  <si>
    <t>Commercial | Middle market commercial real estate | Principal Forbearance</t>
  </si>
  <si>
    <t>Commercial | Middle market commercial real estate | Other</t>
  </si>
  <si>
    <t>Commercial | Santander real estate capital | Term Extension</t>
  </si>
  <si>
    <t>Commercial | Santander real estate capital | Capitalized</t>
  </si>
  <si>
    <t>Commercial | Santander real estate capital | Principal Forbearance</t>
  </si>
  <si>
    <t>Commercial | Santander real estate capital | Other</t>
  </si>
  <si>
    <t>Commercial | Commercial and industrial | Term Extension</t>
  </si>
  <si>
    <t>Commercial | Commercial and industrial | Rate Reduction</t>
  </si>
  <si>
    <t>Commercial | Commercial and industrial | Capitalized</t>
  </si>
  <si>
    <t>Commercial | Commercial and industrial | Principal Forbearance</t>
  </si>
  <si>
    <t>Commercial | Commercial and industrial | Other</t>
  </si>
  <si>
    <t>Commercial | Corporate Banking Commercial Loans [Member]</t>
  </si>
  <si>
    <t>Commercial | Corporate Banking Commercial Loans [Member] | Term Extension</t>
  </si>
  <si>
    <t>Commercial | Corporate Banking Commercial Loans [Member] | Rate Reduction</t>
  </si>
  <si>
    <t>Commercial | Corporate Banking Commercial Loans [Member] | Capitalized</t>
  </si>
  <si>
    <t>Commercial | Corporate Banking Commercial Loans [Member] | Principal Forbearance</t>
  </si>
  <si>
    <t>Commercial | Corporate Banking Commercial Loans [Member] | Other</t>
  </si>
  <si>
    <t>Consumer | Residential mortgages | Term Extension</t>
  </si>
  <si>
    <t>Consumer | Residential mortgages | Rate Reduction</t>
  </si>
  <si>
    <t>Consumer | Residential mortgages | Capitalized</t>
  </si>
  <si>
    <t>Consumer | Residential mortgages | Principal Forbearance</t>
  </si>
  <si>
    <t>Consumer | Residential mortgages | Other</t>
  </si>
  <si>
    <t>Consumer | Home equity loans and lines of credit | Term Extension</t>
  </si>
  <si>
    <t>Consumer | Home equity loans and lines of credit | Rate Reduction</t>
  </si>
  <si>
    <t>Consumer | Home equity loans and lines of credit | Capitalized</t>
  </si>
  <si>
    <t>Consumer | Home equity loans and lines of credit | Principal Forbearance</t>
  </si>
  <si>
    <t>Consumer | Home equity loans and lines of credit | Other</t>
  </si>
  <si>
    <t>Consumer | Retail installment contracts and auto loans, originated | Term Extension</t>
  </si>
  <si>
    <t>Consumer | Retail installment contracts and auto loans, originated | Rate Reduction</t>
  </si>
  <si>
    <t>Consumer | Retail installment contracts and auto loans, originated | Capitalized</t>
  </si>
  <si>
    <t>Consumer | Retail installment contracts and auto loans, originated | Principal Forbearance</t>
  </si>
  <si>
    <t>Consumer | Retail installment contracts and auto loans, originated | Other</t>
  </si>
  <si>
    <t>Consumer | Retail installment contracts and auto loans, purchased</t>
  </si>
  <si>
    <t>Consumer | Retail installment contracts and auto loans, purchased | Term Extension</t>
  </si>
  <si>
    <t>Consumer | Retail installment contracts and auto loans, purchased | Rate Reduction</t>
  </si>
  <si>
    <t>Consumer | Retail installment contracts and auto loans, purchased | Capitalized</t>
  </si>
  <si>
    <t>Consumer | Retail installment contracts and auto loans, purchased | Principal Forbearance</t>
  </si>
  <si>
    <t>Consumer | Retail installment contracts and auto loans, purchased | Other</t>
  </si>
  <si>
    <t>Consumer | Personal unsecured loans | Term Extension</t>
  </si>
  <si>
    <t>Consumer | Personal unsecured loans | Rate Reduction</t>
  </si>
  <si>
    <t>Consumer | Personal unsecured loans | Capitalized</t>
  </si>
  <si>
    <t>Consumer | Personal unsecured loans | Principal Forbearance</t>
  </si>
  <si>
    <t>Consumer | Personal unsecured loans | Other</t>
  </si>
  <si>
    <t>Consumer | Other consumer | Term Extension</t>
  </si>
  <si>
    <t>Consumer | Other consumer | Rate Reduction</t>
  </si>
  <si>
    <t>Consumer | Other consumer | Capitalized</t>
  </si>
  <si>
    <t>Consumer | Other consumer | Principal Forbearance</t>
  </si>
  <si>
    <t>Consumer | Other consumer | Other</t>
  </si>
  <si>
    <t>Non-performing</t>
  </si>
  <si>
    <t>OPERATING LEASE ASSETS, NET (Components of Leased Vehicles, Net) (Details) - USD ($) $ in Thousands</t>
  </si>
  <si>
    <t>Operating Leased Assets [Line Items]</t>
  </si>
  <si>
    <t>Total operating lease assets, net</t>
  </si>
  <si>
    <t>Operating leases</t>
  </si>
  <si>
    <t>Origination fees and other costs</t>
  </si>
  <si>
    <t>Manufacturer subvention payments</t>
  </si>
  <si>
    <t>Leased vehicles, gross</t>
  </si>
  <si>
    <t>Less: accumulated depreciation</t>
  </si>
  <si>
    <t>Commercial Equipment Vehicles and Aircraft</t>
  </si>
  <si>
    <t>OPERATING LEASE ASSETS, NET (Future Minimum Rental Receivables) (Details) $ in Thousands</t>
  </si>
  <si>
    <t>Thereafter</t>
  </si>
  <si>
    <t>OPERATING LEASE ASSETS, NET (Narrative) (Details) - USD ($) $ in Thousands</t>
  </si>
  <si>
    <t>VARIABLE INTEREST ENTITIES (Assets and Liabilities of VIEs) (Details) - USD ($) $ in Thousands</t>
  </si>
  <si>
    <t>Assets</t>
  </si>
  <si>
    <t>[1],[3]</t>
  </si>
  <si>
    <t>Various other assets</t>
  </si>
  <si>
    <t>[1],[4]</t>
  </si>
  <si>
    <t>Liabilities</t>
  </si>
  <si>
    <t>Various other liabilities</t>
  </si>
  <si>
    <t>VIEs, Primary Beneficiary</t>
  </si>
  <si>
    <t>Notes payable</t>
  </si>
  <si>
    <t>VIEs, Primary Beneficiary | Retail installment contracts held for sale</t>
  </si>
  <si>
    <t>RICs held for sale</t>
  </si>
  <si>
    <t>VARIABLE INTEREST ENTITIES (Narrative) (Details) - USD ($)</t>
  </si>
  <si>
    <t>VIE, Not Primary Beneficiary</t>
  </si>
  <si>
    <t>Variable Interest Entity [Line Items]</t>
  </si>
  <si>
    <t>Sales of receivables securitization</t>
  </si>
  <si>
    <t>Loss on retail installment contracts</t>
  </si>
  <si>
    <t>VIE, maximum exposure to loss</t>
  </si>
  <si>
    <t>Trusts | VIE, Not Primary Beneficiary</t>
  </si>
  <si>
    <t>Gross retail installment contracts transferred to consolidated Trusts</t>
  </si>
  <si>
    <t>Off-balance Securitization Trusts</t>
  </si>
  <si>
    <t>Proceeds from securitization of retail installment contracts</t>
  </si>
  <si>
    <t>VARIABLE INTEREST ENTITIES (Cash Flow Summary) (Details) - USD ($) $ in Thousands</t>
  </si>
  <si>
    <t>VIE, Primary Beneficiary | Trusts</t>
  </si>
  <si>
    <t>Assets securitized</t>
  </si>
  <si>
    <t>Net proceeds from new securitizations</t>
  </si>
  <si>
    <t>Net proceeds from sale of retained bonds</t>
  </si>
  <si>
    <t>Cash received for servicing fees</t>
  </si>
  <si>
    <t>Net distributions from Trusts</t>
  </si>
  <si>
    <t>Total cash received from Trusts</t>
  </si>
  <si>
    <t>VIE, Not Primary Beneficiary | Off-balance Securitization Trusts</t>
  </si>
  <si>
    <t>VARIABLE INTEREST ENTITIES (Off-balance Sheet Portfolio) (Details) - VIE, Not Primary Beneficiary - USD ($) $ in Thousands</t>
  </si>
  <si>
    <t>Total serviced for other portfolio</t>
  </si>
  <si>
    <t>Chrysler Capital securitizations</t>
  </si>
  <si>
    <t>Other third parties</t>
  </si>
  <si>
    <t>Third parties</t>
  </si>
  <si>
    <t>GOODWILL AND OTHER INTANGIBLES (Goodwill) (Details) - USD ($)</t>
  </si>
  <si>
    <t>Oct. 01, 2016</t>
  </si>
  <si>
    <t>Goodwill [Roll Forward]</t>
  </si>
  <si>
    <t>Goodwill, Beginning balance</t>
  </si>
  <si>
    <t>Disposals during the period</t>
  </si>
  <si>
    <t>Additions during the period</t>
  </si>
  <si>
    <t>Re-allocations during the period</t>
  </si>
  <si>
    <t>Impairment during the period</t>
  </si>
  <si>
    <t>Goodwill, Ending balance</t>
  </si>
  <si>
    <t>Consumer and Business Banking</t>
  </si>
  <si>
    <t>Commercial Real Estate</t>
  </si>
  <si>
    <t>Commercial Banking</t>
  </si>
  <si>
    <t>Global Corporate Banking</t>
  </si>
  <si>
    <t>Santander BanCorp</t>
  </si>
  <si>
    <t>GOODWILL AND OTHER INTANGIBLES (Narrative) (Details) - USD ($)</t>
  </si>
  <si>
    <t>Finite-Lived Intangible Assets [Line Items]</t>
  </si>
  <si>
    <t>Core deposit intangibles</t>
  </si>
  <si>
    <t>Intangible asset useful life</t>
  </si>
  <si>
    <t>Customer relationships | BSI</t>
  </si>
  <si>
    <t>GOODWILL AND OTHER INTANGIBLES (Finite-lived Intangibles) (Details) - USD ($) $ in Thousands</t>
  </si>
  <si>
    <t>Net Carrying Amount</t>
  </si>
  <si>
    <t>Accumulated Amortization</t>
  </si>
  <si>
    <t>Dealer networks</t>
  </si>
  <si>
    <t>Chrysler relationship</t>
  </si>
  <si>
    <t>Trade name</t>
  </si>
  <si>
    <t>Other intangibles</t>
  </si>
  <si>
    <t>GOODWILL AND OTHER INTANGIBLES (Future Amortization Expense) (Details) - USD ($) $ in Thousands</t>
  </si>
  <si>
    <t>2017, Calendar Year Amount</t>
  </si>
  <si>
    <t>2017, Recorded To Date</t>
  </si>
  <si>
    <t>2017, Remaining Amount To Record</t>
  </si>
  <si>
    <t>OTHER ASSETS (Other Assets Schedule) (Details) - USD ($) $ in Thousands</t>
  </si>
  <si>
    <t>Income tax receivables</t>
  </si>
  <si>
    <t>Derivative assets at fair value</t>
  </si>
  <si>
    <t>Other repossessed assets</t>
  </si>
  <si>
    <t>MSRs</t>
  </si>
  <si>
    <t>Prepaid expenses</t>
  </si>
  <si>
    <t>OREO</t>
  </si>
  <si>
    <t>Deferred tax asset, net</t>
  </si>
  <si>
    <t>Miscellaneous assets and receivables</t>
  </si>
  <si>
    <t>Total other assets</t>
  </si>
  <si>
    <t>OTHER ASSETS (Narrative) (Details) - USD ($) $ in Thousands</t>
  </si>
  <si>
    <t>Servicing Assets [Line Items]</t>
  </si>
  <si>
    <t>Mortgage servicing fee income</t>
  </si>
  <si>
    <t>Gains (losses) on sale of mortgage loans</t>
  </si>
  <si>
    <t>Subvention receivables</t>
  </si>
  <si>
    <t>SIS | Brazilian government bonds</t>
  </si>
  <si>
    <t>Affiliated Entity | SBNA</t>
  </si>
  <si>
    <t>Receivable for trade date sale</t>
  </si>
  <si>
    <t>Residential MSRs</t>
  </si>
  <si>
    <t>Principal balance of loans serviced for others</t>
  </si>
  <si>
    <t>Net changes in the fair value of MSRs</t>
  </si>
  <si>
    <t>OTHER ASSETS (Servicing Assets Rollforward) (Details) - USD ($) $ in Thousands</t>
  </si>
  <si>
    <t>Servicing Asset at Amortized Value, Balance [Roll Forward]</t>
  </si>
  <si>
    <t>Fair value at beginning of period</t>
  </si>
  <si>
    <t>Mortgage servicing assets recognized</t>
  </si>
  <si>
    <t>Principal reductions</t>
  </si>
  <si>
    <t>Change in fair value due to valuation assumptions</t>
  </si>
  <si>
    <t>Fair value at end of period</t>
  </si>
  <si>
    <t>DEPOSITS AND OTHER CUSTOMER ACCOUNTS (Summary of Deposits and Other Customer Accounts) (Details) - USD ($) $ in Thousands</t>
  </si>
  <si>
    <t>Balance</t>
  </si>
  <si>
    <t>Interest-bearing demand deposits</t>
  </si>
  <si>
    <t>Non-interest-bearing demand deposits</t>
  </si>
  <si>
    <t>Savings</t>
  </si>
  <si>
    <t>Customer repurchase accounts</t>
  </si>
  <si>
    <t>Money market</t>
  </si>
  <si>
    <t>Certificates of deposit (CDs)</t>
  </si>
  <si>
    <t>Total Deposits</t>
  </si>
  <si>
    <t>Foreign deposits</t>
  </si>
  <si>
    <t>Percent of total deposits</t>
  </si>
  <si>
    <t>Interest-bearing demand deposits (as a percent)</t>
  </si>
  <si>
    <t>14.50%</t>
  </si>
  <si>
    <t>Non-interest-bearing demand deposits (as a percent)</t>
  </si>
  <si>
    <t>25.30%</t>
  </si>
  <si>
    <t>22.90%</t>
  </si>
  <si>
    <t>Savings (as a percent)</t>
  </si>
  <si>
    <t>9.50%</t>
  </si>
  <si>
    <t>8.90%</t>
  </si>
  <si>
    <t>Customer repurchase accounts (as a percent)</t>
  </si>
  <si>
    <t>1.30%</t>
  </si>
  <si>
    <t>Money market (as a percent)</t>
  </si>
  <si>
    <t>39.10%</t>
  </si>
  <si>
    <t>36.50%</t>
  </si>
  <si>
    <t>Certificates of deposit (CDs) (as a percent)</t>
  </si>
  <si>
    <t>10.30%</t>
  </si>
  <si>
    <t>13.60%</t>
  </si>
  <si>
    <t>Total Deposits (as a percent)</t>
  </si>
  <si>
    <t>DEPOSITS AND OTHER CUSTOMER ACCOUNTS (Narrative) (Details) - USD ($) $ in Millions</t>
  </si>
  <si>
    <t>Demand deposit overdrafts that have been reclassified as loan balances</t>
  </si>
  <si>
    <t>BORROWINGS (Narrative) (Details)</t>
  </si>
  <si>
    <t>Jun. 30, 2017USD ($)offering</t>
  </si>
  <si>
    <t>Jul. 31, 2017USD ($)</t>
  </si>
  <si>
    <t>Jul. 17, 2017USD ($)</t>
  </si>
  <si>
    <t>Jul. 10, 2017USD ($)</t>
  </si>
  <si>
    <t>Mar. 31, 2017USD ($)</t>
  </si>
  <si>
    <t>Total borrowings and other debt obligations</t>
  </si>
  <si>
    <t>Subsequent Event | Warehouse Line</t>
  </si>
  <si>
    <t>Commitment limit</t>
  </si>
  <si>
    <t>3.70% senior notes, due March 2022</t>
  </si>
  <si>
    <t>Stated interest rate</t>
  </si>
  <si>
    <t>3.70%</t>
  </si>
  <si>
    <t>Senior floating rates due July 2019</t>
  </si>
  <si>
    <t>Basis spread on LIBOR (as a percent)</t>
  </si>
  <si>
    <t>1.00%</t>
  </si>
  <si>
    <t>3.45% senior notes, due August 2018</t>
  </si>
  <si>
    <t>3.45%</t>
  </si>
  <si>
    <t>3.45% senior notes, due August 2018 | Subsequent Event</t>
  </si>
  <si>
    <t>Amount of debt redeemed</t>
  </si>
  <si>
    <t>Senior Notes</t>
  </si>
  <si>
    <t>Debt repurchased</t>
  </si>
  <si>
    <t>Senior Notes | 3-month LIBOR</t>
  </si>
  <si>
    <t>Senior Notes | 3.70% senior notes, due March 2022</t>
  </si>
  <si>
    <t>Aggregate principal amount</t>
  </si>
  <si>
    <t>Senior Notes | Senior floating rate notes</t>
  </si>
  <si>
    <t>Number of separate private offerings | offering</t>
  </si>
  <si>
    <t>Senior Notes | Senior floating rate notes | Subsequent Event</t>
  </si>
  <si>
    <t>Senior Notes | Senior notes due March 2022 | Subsequent Event</t>
  </si>
  <si>
    <t>Senior Notes | Senior notes due May 2027 | Subsequent Event</t>
  </si>
  <si>
    <t>4.40%</t>
  </si>
  <si>
    <t>SBNA | Real estate investment trust (REIT) preferred debt</t>
  </si>
  <si>
    <t>SBNA | FHLB convertible rate</t>
  </si>
  <si>
    <t>Outstanding letters of credit</t>
  </si>
  <si>
    <t>SBNA | Senior Notes | 2.00% senior notes due 2018</t>
  </si>
  <si>
    <t>2.00%</t>
  </si>
  <si>
    <t>BORROWINGS (Parent Company and Other IHC Entities) (Details) - USD ($) $ in Thousands</t>
  </si>
  <si>
    <t>Senior notes, due November 2017</t>
  </si>
  <si>
    <t>Senior notes, Balance</t>
  </si>
  <si>
    <t>Effective Rate</t>
  </si>
  <si>
    <t>2.80%</t>
  </si>
  <si>
    <t>2.67%</t>
  </si>
  <si>
    <t>1.45%</t>
  </si>
  <si>
    <t>3.62%</t>
  </si>
  <si>
    <t>2.70% senior notes, due May 2019</t>
  </si>
  <si>
    <t>2.82%</t>
  </si>
  <si>
    <t>2.70%</t>
  </si>
  <si>
    <t>2.65% senior notes, due April 2020</t>
  </si>
  <si>
    <t>2.65%</t>
  </si>
  <si>
    <t>3.82%</t>
  </si>
  <si>
    <t>0.00%</t>
  </si>
  <si>
    <t>4.50% senior notes, due July 2025</t>
  </si>
  <si>
    <t>4.56%</t>
  </si>
  <si>
    <t>4.50%</t>
  </si>
  <si>
    <t>Junior subordinate debentures - Capital Trust VI , due June 2036</t>
  </si>
  <si>
    <t>Subordinated debt, Balance</t>
  </si>
  <si>
    <t>7.91%</t>
  </si>
  <si>
    <t>Common securities - Capital Trust VI</t>
  </si>
  <si>
    <t>Common securities, Balance</t>
  </si>
  <si>
    <t>Junior subordinate debentures - Capital Trust IX, due July 2036</t>
  </si>
  <si>
    <t>2.84%</t>
  </si>
  <si>
    <t>2.49%</t>
  </si>
  <si>
    <t>Common securities - Capital Trust IX</t>
  </si>
  <si>
    <t>Senior notes, due July 2019</t>
  </si>
  <si>
    <t>2.25%</t>
  </si>
  <si>
    <t>Senior notes, due September 2019</t>
  </si>
  <si>
    <t>2.42%</t>
  </si>
  <si>
    <t>Other IHC Entities | Overnight Funds Purchase, due within one year, due April 2017</t>
  </si>
  <si>
    <t>Short-term borrowings, Balance</t>
  </si>
  <si>
    <t>1.05%</t>
  </si>
  <si>
    <t>0.50%</t>
  </si>
  <si>
    <t>Other IHC Entities | 2.00% subordinated debt, maturing through 2042</t>
  </si>
  <si>
    <t>Other IHC Entities | Short-term borrowings, due within one year, April 2017</t>
  </si>
  <si>
    <t>1.13%</t>
  </si>
  <si>
    <t>0.63%</t>
  </si>
  <si>
    <t>Other IHC Entities | Total due to others overnight, due within one year, due April 2017</t>
  </si>
  <si>
    <t>0.25%</t>
  </si>
  <si>
    <t>Other IHC Entities | Short-term borrowings, due within one year, July 2017</t>
  </si>
  <si>
    <t>0.35%</t>
  </si>
  <si>
    <t>Other IHC Entities | Short-term borrowings, due within one year, September 2017</t>
  </si>
  <si>
    <t>Other IHC Entities | Temporary subordinated debt to Santander, due within one year</t>
  </si>
  <si>
    <t>3.75%</t>
  </si>
  <si>
    <t>Parent Company and Other Subsidiaries</t>
  </si>
  <si>
    <t>3.31%</t>
  </si>
  <si>
    <t>3.21%</t>
  </si>
  <si>
    <t>BORROWINGS (Santander Bank) (Details) - SBNA - USD ($) $ in Thousands</t>
  </si>
  <si>
    <t>1.92%</t>
  </si>
  <si>
    <t>2.00% senior notes, due January 2018</t>
  </si>
  <si>
    <t>2.24%</t>
  </si>
  <si>
    <t>Senior Notes, due January 2018</t>
  </si>
  <si>
    <t>0.37%</t>
  </si>
  <si>
    <t>1.99%</t>
  </si>
  <si>
    <t>Senior Notes, due January 2018 | 3-month LIBOR</t>
  </si>
  <si>
    <t>0.93%</t>
  </si>
  <si>
    <t>8.750% subordinated debentures, due May 2018</t>
  </si>
  <si>
    <t>8.92%</t>
  </si>
  <si>
    <t>8.75%</t>
  </si>
  <si>
    <t>Subordinated term loan, due February 2019</t>
  </si>
  <si>
    <t>Subordinated term loan, Balance</t>
  </si>
  <si>
    <t>7.01%</t>
  </si>
  <si>
    <t>6.78%</t>
  </si>
  <si>
    <t>FHLB advances, maturing through July 2019</t>
  </si>
  <si>
    <t>FHLB advances, Balance</t>
  </si>
  <si>
    <t>1.22%</t>
  </si>
  <si>
    <t>0.85%</t>
  </si>
  <si>
    <t>REIT preferred, due May 2020</t>
  </si>
  <si>
    <t>Real estate investment trust (REIT) preferred, due May 2020</t>
  </si>
  <si>
    <t>13.05%</t>
  </si>
  <si>
    <t>13.46%</t>
  </si>
  <si>
    <t>Re-purchase of REIT preferred notes</t>
  </si>
  <si>
    <t>Subordinated term loan, due August 2022</t>
  </si>
  <si>
    <t>8.77%</t>
  </si>
  <si>
    <t>8.35%</t>
  </si>
  <si>
    <t>BORROWINGS (SC) (Details) - USD ($) $ in Thousands</t>
  </si>
  <si>
    <t>Restricted Cash Pledged</t>
  </si>
  <si>
    <t>SC | Maximum</t>
  </si>
  <si>
    <t>2.86%</t>
  </si>
  <si>
    <t>SC | Revolving Credit Facility</t>
  </si>
  <si>
    <t>Committed Amount</t>
  </si>
  <si>
    <t>2.69%</t>
  </si>
  <si>
    <t>2.36%</t>
  </si>
  <si>
    <t>Assets Pledged</t>
  </si>
  <si>
    <t>SC | Revolving Credit Facility | Maximum</t>
  </si>
  <si>
    <t>Facility rolling maturity period</t>
  </si>
  <si>
    <t>1 year</t>
  </si>
  <si>
    <t>SC | Revolving Credit Facility | Warehouse line, maturing on various dates</t>
  </si>
  <si>
    <t>3.05%</t>
  </si>
  <si>
    <t>2.52%</t>
  </si>
  <si>
    <t>SC | Revolving Credit Facility | Warehouse line, due November 2018</t>
  </si>
  <si>
    <t>1.71%</t>
  </si>
  <si>
    <t>2.07%</t>
  </si>
  <si>
    <t>SC | Revolving Credit Facility | Warehouse line, due August 2018</t>
  </si>
  <si>
    <t>3.14%</t>
  </si>
  <si>
    <t>1.98%</t>
  </si>
  <si>
    <t>2.27%</t>
  </si>
  <si>
    <t>1.91%</t>
  </si>
  <si>
    <t>SC | Revolving Credit Facility | Warehouse line, due October 2018</t>
  </si>
  <si>
    <t>3.69%</t>
  </si>
  <si>
    <t>2.96%</t>
  </si>
  <si>
    <t>2.22%</t>
  </si>
  <si>
    <t>2.51%</t>
  </si>
  <si>
    <t>SC | Revolving Credit Facility | Warehouse line, due January 2018</t>
  </si>
  <si>
    <t>2.78%</t>
  </si>
  <si>
    <t>3.17%</t>
  </si>
  <si>
    <t>3.83%</t>
  </si>
  <si>
    <t>1.56%</t>
  </si>
  <si>
    <t>SC | Revolving Credit Facility | Warehouse line, due October 2017</t>
  </si>
  <si>
    <t>2.58%</t>
  </si>
  <si>
    <t>2.38%</t>
  </si>
  <si>
    <t>SC | Revolving Credit Facility | Warehouse line, due July 2018</t>
  </si>
  <si>
    <t>3.46%</t>
  </si>
  <si>
    <t>SC | Revolving Credit Facility | Repurchase facility, due December 2017</t>
  </si>
  <si>
    <t>3.54%</t>
  </si>
  <si>
    <t>2.83%</t>
  </si>
  <si>
    <t>SC | Revolving Credit Facility | Repurchase facility, due April 2018</t>
  </si>
  <si>
    <t>2.04%</t>
  </si>
  <si>
    <t>SC | Revolving Credit Facility | Repurchase facility, due March 2018</t>
  </si>
  <si>
    <t>SC | Revolving Credit Facility | Repurchase facility, due August 2017</t>
  </si>
  <si>
    <t>SC | Revolving Credit Facility | Line of credit with related party, due December 2017</t>
  </si>
  <si>
    <t>3.03%</t>
  </si>
  <si>
    <t>3.04%</t>
  </si>
  <si>
    <t>SC | Revolving Credit Facility | Line of credit with related party, due December 2018</t>
  </si>
  <si>
    <t>3.29%</t>
  </si>
  <si>
    <t>3.87%</t>
  </si>
  <si>
    <t>2.88%</t>
  </si>
  <si>
    <t>3.89%</t>
  </si>
  <si>
    <t>SC | Revolving Credit Facility | Line of credit with related party</t>
  </si>
  <si>
    <t>Unsecured debt</t>
  </si>
  <si>
    <t>BORROWINGS (Secured Structured Financings) (Details) - USD ($) $ in Thousands</t>
  </si>
  <si>
    <t>Initial Note Amounts Issued</t>
  </si>
  <si>
    <t>Collateral</t>
  </si>
  <si>
    <t>Restricted Cash</t>
  </si>
  <si>
    <t>SC | Minimum</t>
  </si>
  <si>
    <t>Initial Weighted Average Interest Rate Range</t>
  </si>
  <si>
    <t>0.88%</t>
  </si>
  <si>
    <t>SC | SC public securitizations, maturing on various dates</t>
  </si>
  <si>
    <t>SC | SC public securitizations, maturing on various dates | Minimum</t>
  </si>
  <si>
    <t>0.89%</t>
  </si>
  <si>
    <t>SC | SC public securitizations, maturing on various dates | Maximum</t>
  </si>
  <si>
    <t>2.46%</t>
  </si>
  <si>
    <t>SC | SC privately issued amortizing notes, maturing on various dates</t>
  </si>
  <si>
    <t>SC | SC privately issued amortizing notes, maturing on various dates | Minimum</t>
  </si>
  <si>
    <t>SC | SC privately issued amortizing notes, maturing on various dates | Maximum</t>
  </si>
  <si>
    <t>DERIVATIVES (Narrative) (Details) - USD ($)</t>
  </si>
  <si>
    <t>Credit Risk Contingent Features</t>
  </si>
  <si>
    <t>Fair value of derivatives with credit risk contingent feature associated with credit ratings</t>
  </si>
  <si>
    <t>Additional collateral required</t>
  </si>
  <si>
    <t>Fair value of derivatives with credit risk contingent features</t>
  </si>
  <si>
    <t>Collateral posted</t>
  </si>
  <si>
    <t>Cash Flow Hedges</t>
  </si>
  <si>
    <t>Cash flow hedge gains to be reclassified within next twelve months</t>
  </si>
  <si>
    <t>DERIVATIVES (Derivatives Designated in Hedge Relationships) (Details) - Designated as hedging instrument - USD ($) $ in Thousands</t>
  </si>
  <si>
    <t>Notional Amount</t>
  </si>
  <si>
    <t>Asset, Total</t>
  </si>
  <si>
    <t>Liability, Total</t>
  </si>
  <si>
    <t>Weighted Average Receive Rate</t>
  </si>
  <si>
    <t>1.25%</t>
  </si>
  <si>
    <t>0.91%</t>
  </si>
  <si>
    <t>Weighted Average Pay Rate</t>
  </si>
  <si>
    <t>1.34%</t>
  </si>
  <si>
    <t>1.03%</t>
  </si>
  <si>
    <t>Weighted Average</t>
  </si>
  <si>
    <t>Weighted Average Life (Years)</t>
  </si>
  <si>
    <t>2 years 314 days</t>
  </si>
  <si>
    <t>3 years 3 days</t>
  </si>
  <si>
    <t>Fair value hedges | Interest rate swaps</t>
  </si>
  <si>
    <t>Asset, Fair value hedges</t>
  </si>
  <si>
    <t>Liability, Fair value hedges</t>
  </si>
  <si>
    <t>1.94%</t>
  </si>
  <si>
    <t>4.20%</t>
  </si>
  <si>
    <t>Fair value hedges | Interest rate swaps | Weighted Average</t>
  </si>
  <si>
    <t>4 years 275 days</t>
  </si>
  <si>
    <t>Cash flow hedges | Pay fixed — receive floating interest rate swaps</t>
  </si>
  <si>
    <t>Asset, Cash flow hedges</t>
  </si>
  <si>
    <t>Liability, Cash flow hedges</t>
  </si>
  <si>
    <t>1.08%</t>
  </si>
  <si>
    <t>0.83%</t>
  </si>
  <si>
    <t>1.20%</t>
  </si>
  <si>
    <t>Cash flow hedges | Pay fixed — receive floating interest rate swaps | Weighted Average</t>
  </si>
  <si>
    <t>2 years 112 days</t>
  </si>
  <si>
    <t>2 years 208 days</t>
  </si>
  <si>
    <t>Cash flow hedges | Pay variable - receive fixed interest rate swaps</t>
  </si>
  <si>
    <t>1.41%</t>
  </si>
  <si>
    <t>1.19%</t>
  </si>
  <si>
    <t>1.10%</t>
  </si>
  <si>
    <t>0.62%</t>
  </si>
  <si>
    <t>Cash flow hedges | Pay variable - receive fixed interest rate swaps | Weighted Average</t>
  </si>
  <si>
    <t>3 years 174 days</t>
  </si>
  <si>
    <t>4 years 287 days</t>
  </si>
  <si>
    <t>DERIVATIVES (Other Derivatives) (Details) - Not designated as hedging instrument - USD ($) $ in Thousands</t>
  </si>
  <si>
    <t>Derivative Instruments Not Designated as Hedging Instruments [Abstract]</t>
  </si>
  <si>
    <t>Notional</t>
  </si>
  <si>
    <t>Asset derivatives Fair value</t>
  </si>
  <si>
    <t>Liability derivatives Fair value</t>
  </si>
  <si>
    <t>Foreign exchange contracts</t>
  </si>
  <si>
    <t>Interest rate swap agreements</t>
  </si>
  <si>
    <t>Interest rate cap agreements</t>
  </si>
  <si>
    <t>Options for interest rate cap agreements</t>
  </si>
  <si>
    <t>Total return settlement</t>
  </si>
  <si>
    <t>Mortgage banking derivatives</t>
  </si>
  <si>
    <t>Mortgage banking derivatives | Forward commitments to sell loans</t>
  </si>
  <si>
    <t>Mortgage banking derivatives | Interest rate lock commitments</t>
  </si>
  <si>
    <t>Mortgage banking derivatives | Mortgage servicing</t>
  </si>
  <si>
    <t>Customer related derivatives</t>
  </si>
  <si>
    <t>Customer related derivatives | Swaps receive fixed</t>
  </si>
  <si>
    <t>Customer related derivatives | Swaps pay fixed</t>
  </si>
  <si>
    <t>Customer related derivatives | Other</t>
  </si>
  <si>
    <t>DERIVATIVES (Income Statement Effect) (Details) - USD ($) $ in Thousands</t>
  </si>
  <si>
    <t>Cross-currency swaps | Miscellaneous income | Fair value hedges</t>
  </si>
  <si>
    <t>Derivative Instruments, Gain (Loss) [Line Items]</t>
  </si>
  <si>
    <t>Gain (loss) recognized on all derivatives</t>
  </si>
  <si>
    <t>Interest rate swaps | Miscellaneous income | Fair value hedges</t>
  </si>
  <si>
    <t>Pay fixed-receive variable interest rate swaps | Net interest income | Cash flow hedges</t>
  </si>
  <si>
    <t>Pay variable receive-fixed interest rate swap | Net interest income | Cash flow hedges</t>
  </si>
  <si>
    <t>Forward commitments to sell loans | Mortgage banking income</t>
  </si>
  <si>
    <t>Interest rate lock commitments | Mortgage banking income</t>
  </si>
  <si>
    <t>Mortgage servicing | Mortgage banking income</t>
  </si>
  <si>
    <t>Customer related derivatives | Miscellaneous income</t>
  </si>
  <si>
    <t>Foreign exchange | Miscellaneous income</t>
  </si>
  <si>
    <t>Interest rate swaps, caps, and options | Miscellaneous income</t>
  </si>
  <si>
    <t>Interest rate swaps, caps, and options | Net interest income</t>
  </si>
  <si>
    <t>Total return settlement | Other administrative expenses</t>
  </si>
  <si>
    <t>Other | Miscellaneous income</t>
  </si>
  <si>
    <t>DERIVATIVES (Offsetting of Financial Assets) (Details) - USD ($) $ in Thousands</t>
  </si>
  <si>
    <t>Offsetting Assets [Line Items]</t>
  </si>
  <si>
    <t>Gross Amounts of Recognized Assets, Total derivatives subject to a master netting arrangement or similar arrangement</t>
  </si>
  <si>
    <t>Gross Amounts Offset in the Condensed Consolidated Balance Sheet, Total Derivative Assets</t>
  </si>
  <si>
    <t>Net Amounts of Assets Presented in the Condensed Consolidated Balance Sheet, Total derivatives subject to a master netting arrangement or similar arrangement</t>
  </si>
  <si>
    <t>Gross Amounts Not Offset in the Condensed Consolidated Balance Sheet - Financial Instruments, Total Derivative Assets</t>
  </si>
  <si>
    <t>Gross Amounts Not Offset in the Condensed Consolidated Balance Sheet - Cash Collateral Received, Total Derivative Assets</t>
  </si>
  <si>
    <t>Gross Amounts Not Offset in the Condensed Consolidated Balance Sheet - Net Amount, Total derivatives subject to a master netting arrangement or similar arrangement</t>
  </si>
  <si>
    <t>Total derivatives not subject to a master netting arrangement or similar arrangeme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Other derivative activities</t>
  </si>
  <si>
    <t>Fair value hedges</t>
  </si>
  <si>
    <t>Cash flow hedges</t>
  </si>
  <si>
    <t>DERIVATIVES (Offsetting of Financial Liabilities) (Details) - USD ($) $ in Thousands</t>
  </si>
  <si>
    <t>Offsetting Liabilities [Line Items]</t>
  </si>
  <si>
    <t>Gross Amounts of Recognized Liabilities, Total derivatives subject to a master netting arrangement or similar arrangement</t>
  </si>
  <si>
    <t>Gross Amounts Offset in the Condensed Consolidated Balance Sheet</t>
  </si>
  <si>
    <t>Net Amounts of Liabilities Presented in the Condensed Consolidated Balance Sheet, Total derivatives subject to a master netting arrangement or similar arrangement</t>
  </si>
  <si>
    <t>Gross Amounts Not Offset in the Condensed Consolidated Balance Sheet, Cash Collateral Pledged, Total Derivative Liabilities</t>
  </si>
  <si>
    <t>Gross Amounts Not Offset in the Condensed Consolidated Balance Sheet, Net Amount, Total derivatives subject to a master netting arrangement or similar arrangement</t>
  </si>
  <si>
    <t>Gross Amounts of Recognized Liabilities, Total Derivative Liabilities</t>
  </si>
  <si>
    <t>Net Amounts of Liabilities Presented in the Condensed Consolidated Balance Sheet, Total Derivative Liabilities</t>
  </si>
  <si>
    <t>Gross Amounts Not Offset in the Condensed Consolidated Balance Sheet, Net Amount, Total Derivatives Liabilities</t>
  </si>
  <si>
    <t>INCOME TAXES (Details) $ in Thousands</t>
  </si>
  <si>
    <t>Dec. 15, 2016USD ($)</t>
  </si>
  <si>
    <t>Dec. 31, 2009USD ($)transaction</t>
  </si>
  <si>
    <t>Dec. 31, 2007USD ($)</t>
  </si>
  <si>
    <t>Effective tax rate</t>
  </si>
  <si>
    <t>24.20%</t>
  </si>
  <si>
    <t>35.80%</t>
  </si>
  <si>
    <t>27.50%</t>
  </si>
  <si>
    <t>37.60%</t>
  </si>
  <si>
    <t>Number of financing transactions related to lawsuit | transaction</t>
  </si>
  <si>
    <t>Transaction amount related to lawsuit seeking refund of taxes paid</t>
  </si>
  <si>
    <t>Income Tax Contingency [Line Items]</t>
  </si>
  <si>
    <t>Disallowed interest expense and transaction costs deductions</t>
  </si>
  <si>
    <t>Penalties and interest expense</t>
  </si>
  <si>
    <t>Tax reserve</t>
  </si>
  <si>
    <t>Reasonably possible decrease in reserve for uncertain tax positions</t>
  </si>
  <si>
    <t>Reasonably possible increase in reserve for uncertain tax positions</t>
  </si>
  <si>
    <t>Foreign</t>
  </si>
  <si>
    <t>Foreign taxes paid</t>
  </si>
  <si>
    <t>Settled Litigation</t>
  </si>
  <si>
    <t>Settled Litigation | U.K.</t>
  </si>
  <si>
    <t>ACCUMULATED OTHER COMPREHENSIVE INCOME / (LOSS) (Details) - USD ($) $ in Thousands</t>
  </si>
  <si>
    <t>Accumulated Other Comprehensive Income (Loss) [Line Items]</t>
  </si>
  <si>
    <t>Total other comprehensive income/(loss), pretax activity</t>
  </si>
  <si>
    <t>Total other comprehensive income/(loss), tax effect</t>
  </si>
  <si>
    <t>AOCI Attributable to Parent, Net of Tax [Roll Forward]</t>
  </si>
  <si>
    <t>Equity, Beginning balance</t>
  </si>
  <si>
    <t>Net Activity</t>
  </si>
  <si>
    <t>Equity, Ending balance</t>
  </si>
  <si>
    <t>Net unrealized gains/(losses) on cash flow hedge derivative financial instruments</t>
  </si>
  <si>
    <t>Other comprehensive income/(loss), pretax activity</t>
  </si>
  <si>
    <t>Other comprehensive income/(loss), tax effect</t>
  </si>
  <si>
    <t>Other comprehensive income/(loss), net activity</t>
  </si>
  <si>
    <t>Reclassification adjustment, pretax activity</t>
  </si>
  <si>
    <t>Reclassification adjustment, tax effect</t>
  </si>
  <si>
    <t>Reclassification adjustment, net activity</t>
  </si>
  <si>
    <t>Net unrealized gains/(losses) on investment securities available-for-sale</t>
  </si>
  <si>
    <t>Reclassification adjustment for net (gains)/losses included in net income/(expense) on non-OTTI securities</t>
  </si>
  <si>
    <t>Reclassification adjustment for net (gains)/losses included in net income/(expense) on OTTI securities</t>
  </si>
  <si>
    <t>Pension and post-retirement actuarial gains/(losses)</t>
  </si>
  <si>
    <t>Accumulated other comprehensive (loss)/income</t>
  </si>
  <si>
    <t>COMMITMENTS, CONTINGENCIES AND GUARANTEES (Other Commitments) (Details) - USD ($) $ in Thousands</t>
  </si>
  <si>
    <t>Other Commitments [Line Items]</t>
  </si>
  <si>
    <t>Lines of credit outstanding</t>
  </si>
  <si>
    <t>Total commitments</t>
  </si>
  <si>
    <t>Commitments to extend credit</t>
  </si>
  <si>
    <t>Other commitments</t>
  </si>
  <si>
    <t>Unsecured revolving lines of credit</t>
  </si>
  <si>
    <t>Letters of credit</t>
  </si>
  <si>
    <t>Recourse exposure on sold loans</t>
  </si>
  <si>
    <t>Commitments to sell loans</t>
  </si>
  <si>
    <t>COMMITMENTS, CONTINGENCIES AND GUARANTEES (Commitments to Extend Credit) (Details) - Commitments to extend credit - USD ($) $ in Thousands</t>
  </si>
  <si>
    <t>Commitments that can be canceled without notice</t>
  </si>
  <si>
    <t>Commitments to extend credit expiring per period:</t>
  </si>
  <si>
    <t>1 year or less</t>
  </si>
  <si>
    <t>Over 1 year to 3 years</t>
  </si>
  <si>
    <t>Over 3 years to 5 years</t>
  </si>
  <si>
    <t>Over 5 years</t>
  </si>
  <si>
    <t>Commitment period</t>
  </si>
  <si>
    <t>5 years</t>
  </si>
  <si>
    <t>COMMITMENTS, CONTINGENCIES AND GUARANTEES (Letters of Credit) (Details) - USD ($) $ in Thousands</t>
  </si>
  <si>
    <t>Reserve for unfunded lending commitments</t>
  </si>
  <si>
    <t>Commitments, weighted average term</t>
  </si>
  <si>
    <t>1 year 3 months</t>
  </si>
  <si>
    <t>Commitment amount</t>
  </si>
  <si>
    <t>Letters of credit expiring per period:</t>
  </si>
  <si>
    <t>COMMITMENTS, CONTINGENCIES AND GUARANTEES (Loans Sold with Recourse and Commitments to Sell Loans) (Details) - USD ($) $ in Millions</t>
  </si>
  <si>
    <t>Retained credit risk, multifamily servicing</t>
  </si>
  <si>
    <t>Recourse exposure on sold loans | FNMA | Multifamily loans</t>
  </si>
  <si>
    <t>Loans sold with recourse, unpaid principal balance</t>
  </si>
  <si>
    <t>Loans sold with recourse, portion of first credit loss position retained, percent</t>
  </si>
  <si>
    <t>Value of underlying collateral</t>
  </si>
  <si>
    <t>Forward contracts maturity period (less than)</t>
  </si>
  <si>
    <t>COMMITMENTS, CONTINGENCIES AND GUARANTEES (SC Commitments) (Details) - USD ($)</t>
  </si>
  <si>
    <t>Nov. 13, 2015</t>
  </si>
  <si>
    <t>May 01, 2017</t>
  </si>
  <si>
    <t>Jan. 31, 2017</t>
  </si>
  <si>
    <t>Jun. 29, 2015</t>
  </si>
  <si>
    <t>Long-term Purchase Commitment [Line Items]</t>
  </si>
  <si>
    <t>Outstanding balance</t>
  </si>
  <si>
    <t>Forward commitments to sell loans</t>
  </si>
  <si>
    <t>Accrued commitments</t>
  </si>
  <si>
    <t>Loan purchase commitments | CBP</t>
  </si>
  <si>
    <t>Loans subject of a demand to repurchase</t>
  </si>
  <si>
    <t>Servicer payments period</t>
  </si>
  <si>
    <t>6 years</t>
  </si>
  <si>
    <t>Minimum sales commitment, charged off loan receivables</t>
  </si>
  <si>
    <t>Threshold for sales subject to market price check (over)</t>
  </si>
  <si>
    <t>Minimum sales commitment, loans receivable, written off, remaining</t>
  </si>
  <si>
    <t>SC | Separation Agreement | Chief Executive Officer</t>
  </si>
  <si>
    <t>Compensation liability</t>
  </si>
  <si>
    <t>SC | Chrysler</t>
  </si>
  <si>
    <t>Financing dedicated to FCA retail financing</t>
  </si>
  <si>
    <t>Commitment to meet escalating penetration rates, period</t>
  </si>
  <si>
    <t>Purchase commitment, repurchase rate (up to) (as a percent)</t>
  </si>
  <si>
    <t>9.99%</t>
  </si>
  <si>
    <t>Purchase commitment, exercise of repurchase rights, retainer rate (up to) (as a percent)</t>
  </si>
  <si>
    <t>20.00%</t>
  </si>
  <si>
    <t>SC | Maximum | CBP</t>
  </si>
  <si>
    <t>Loss-sharing payment percentage</t>
  </si>
  <si>
    <t>SC | Minimum | Chrysler</t>
  </si>
  <si>
    <t>Funding available for dealer inventory financing</t>
  </si>
  <si>
    <t>SC | Forward commitments to sell loans | Obligation to repurchase receivables sold</t>
  </si>
  <si>
    <t>SC | Revenue sharing payments and gain-sharing payments to FCA | Chrysler</t>
  </si>
  <si>
    <t>SC | Servicer performance payment</t>
  </si>
  <si>
    <t>SC | Loan purchase commitments | Maximum | CBP</t>
  </si>
  <si>
    <t>Loan purchase commitment amount (lesser of)</t>
  </si>
  <si>
    <t>SC | Loan purchase commitments | Minimum | CBP</t>
  </si>
  <si>
    <t>SC | Consumer | Unfunded Loan Commitment | Receivables from Dealers</t>
  </si>
  <si>
    <t>Committed amount</t>
  </si>
  <si>
    <t>COMMITMENTS, CONTINGENCIES AND GUARANTEES (Legal and Other Regulatory and Governmental Proceedings) (Details)</t>
  </si>
  <si>
    <t>Mar. 29, 2017USD ($)</t>
  </si>
  <si>
    <t>Sep. 12, 2016USD ($)</t>
  </si>
  <si>
    <t>Jul. 14, 2016USD ($)</t>
  </si>
  <si>
    <t>Mar. 26, 2015USD ($)</t>
  </si>
  <si>
    <t>Feb. 25, 2015USD ($)</t>
  </si>
  <si>
    <t>Jun. 30, 2017USD ($)claim</t>
  </si>
  <si>
    <t>Loss Contingencies [Line Items]</t>
  </si>
  <si>
    <t>Accrued legal and regulatory liabilities</t>
  </si>
  <si>
    <t>SBNA</t>
  </si>
  <si>
    <t>Pending gain (loss) related to litigation settlement</t>
  </si>
  <si>
    <t>Identity Theft Protection Product Matter | SBNA</t>
  </si>
  <si>
    <t>Identity theft protection payments returned to customers</t>
  </si>
  <si>
    <t>Overdraft Coverage Consent Order | SBNA</t>
  </si>
  <si>
    <t>Remediation payment</t>
  </si>
  <si>
    <t>Violation of Applicable State Consumer Protection Laws in Massachusetts | SC</t>
  </si>
  <si>
    <t>Amount agreed to be paid</t>
  </si>
  <si>
    <t>Violation of Applicable State Consumer Protection Laws in Massachusetts | SC | Independent Trust</t>
  </si>
  <si>
    <t>Violation of Applicable State Consumer Protection Laws in Delaware | SC</t>
  </si>
  <si>
    <t>Violation of Applicable State Consumer Protection Laws in Delaware | SC | Independent Trust</t>
  </si>
  <si>
    <t>Violation of Service Members Civil Relief Act | SC</t>
  </si>
  <si>
    <t>SCRA compliance period</t>
  </si>
  <si>
    <t>Violation of Service Members Civil Relief Act | SC | Civil Fine</t>
  </si>
  <si>
    <t>Damages sought, value</t>
  </si>
  <si>
    <t>Violation of Service Members Civil Relief Act | SC | Civil Fine to Affected Service Members | Minimum</t>
  </si>
  <si>
    <t>Violation of Service Members Civil Relief Act | SC | Lost Equity for Each Repossession</t>
  </si>
  <si>
    <t>Violation of Service Members Civil Relief Act | SC | Sought to Collect Repossession-related Fees</t>
  </si>
  <si>
    <t>Puerto Rico FINRA Arbitrations</t>
  </si>
  <si>
    <t>Number of FINRA arbitration cases | claim</t>
  </si>
  <si>
    <t>Number of claims that remain pending | claim</t>
  </si>
  <si>
    <t>Puerto Rico Closed-End Funds Shareholder Derivative and Class Action | Minimum</t>
  </si>
  <si>
    <t>RELATED PARTY TRANSACTIONS (Details) - USD ($)</t>
  </si>
  <si>
    <t>Apr. 17, 2017</t>
  </si>
  <si>
    <t>Mar. 28, 2017</t>
  </si>
  <si>
    <t>Jul. 16, 2014</t>
  </si>
  <si>
    <t>Jul. 02, 2015</t>
  </si>
  <si>
    <t>Related Party Transaction [Line Items]</t>
  </si>
  <si>
    <t>Loan amount</t>
  </si>
  <si>
    <t>SC | Chief Executive Officer | Modified Stock Option</t>
  </si>
  <si>
    <t>Share-based compensation, contingent liability</t>
  </si>
  <si>
    <t>DDFS LLC | SC</t>
  </si>
  <si>
    <t>Equity method investment, ownership percentage</t>
  </si>
  <si>
    <t>DDFS LLC | SC | Loan Agreement</t>
  </si>
  <si>
    <t>Common stock pledged as collateral (in shares)</t>
  </si>
  <si>
    <t>DDFS LLC | SC | Loan Agreement | Line of Credit | Revolving Credit Facility</t>
  </si>
  <si>
    <t>Debt, principal balance</t>
  </si>
  <si>
    <t>Affiliated Entity | SC</t>
  </si>
  <si>
    <t>Sale of loans securitized</t>
  </si>
  <si>
    <t>Loss from sale of securitized loans</t>
  </si>
  <si>
    <t>Due to related parties</t>
  </si>
  <si>
    <t>Affiliated Entity | DDFS LLC | SC | Call Transaction</t>
  </si>
  <si>
    <t>Number of shares called by warrant</t>
  </si>
  <si>
    <t>Proceeds payable upon consummation</t>
  </si>
  <si>
    <t>Affiliated Entity | DDFS LLC | SC | Call Transaction | LIBOR</t>
  </si>
  <si>
    <t>Call transaction, basis spread on variable rate (as a percent)</t>
  </si>
  <si>
    <t>Affiliated Entity | DDFS LLC | SC | Amended and Restated Loan Agreement</t>
  </si>
  <si>
    <t>Minimum pledged collateral to outstanding principal requirement, percentage</t>
  </si>
  <si>
    <t>150.00%</t>
  </si>
  <si>
    <t>Minimum pledged collateral to outstanding principal requirement default, repayment of outstanding principal, percentage</t>
  </si>
  <si>
    <t>200.00%</t>
  </si>
  <si>
    <t>Affiliated Entity | DDFS LLC | SC | Amended and Restated Loan Agreement | Base Rate</t>
  </si>
  <si>
    <t>Affiliated Entity | DDFS LLC | SC | Amended and Restated Loan Agreement | Federal Funds Rate</t>
  </si>
  <si>
    <t>FAIR VALUE (General) (Details) - Recurring - USD ($) $ in Thousands</t>
  </si>
  <si>
    <t>Fair Value, Assets and Liabilities Measured on Recurring and Nonrecurring Basis [Line Items]</t>
  </si>
  <si>
    <t>Percentage of level 3 assets to total assets held at fair value</t>
  </si>
  <si>
    <t>4.80%</t>
  </si>
  <si>
    <t>Percentage of level 3 assets to total assets</t>
  </si>
  <si>
    <t>0.70%</t>
  </si>
  <si>
    <t>FAIR VALUE (Fair Value Measurements, Recurring) (Details) - USD ($) $ in Thousands</t>
  </si>
  <si>
    <t>Financial assets:</t>
  </si>
  <si>
    <t>Available-for-sale investment securities</t>
  </si>
  <si>
    <t>RICs held-for-investment</t>
  </si>
  <si>
    <t>Derivatives</t>
  </si>
  <si>
    <t>Total MSRs</t>
  </si>
  <si>
    <t>Financial liabilities:</t>
  </si>
  <si>
    <t>Corporate debt</t>
  </si>
  <si>
    <t>Recurring</t>
  </si>
  <si>
    <t>Total financial assets</t>
  </si>
  <si>
    <t>Total financial liabilities</t>
  </si>
  <si>
    <t>Recurring | Mortgage banking interest rate lock commitments</t>
  </si>
  <si>
    <t>Recurring | Mortgage banking forward sell commitments</t>
  </si>
  <si>
    <t>Recurring | Customer related</t>
  </si>
  <si>
    <t>Recurring | Foreign exchange</t>
  </si>
  <si>
    <t>Recurring | Mortgage servicing</t>
  </si>
  <si>
    <t>Recurring | Interest rate swaps</t>
  </si>
  <si>
    <t>Recurring | Interest rate cap agreements</t>
  </si>
  <si>
    <t>Recurring | Option for interest rate cap</t>
  </si>
  <si>
    <t>Recurring | Total return settlement</t>
  </si>
  <si>
    <t>Recurring | Other</t>
  </si>
  <si>
    <t>Recurring | Fair value</t>
  </si>
  <si>
    <t>Recurring | Cash flow</t>
  </si>
  <si>
    <t>Recurring | U.S. Treasury securities</t>
  </si>
  <si>
    <t>Recurring | Corporate debt</t>
  </si>
  <si>
    <t>Recurring | ABS</t>
  </si>
  <si>
    <t>Recurring | Equity securities</t>
  </si>
  <si>
    <t>Equity securities excluded in accordance with adoption of ASU 2015-07</t>
  </si>
  <si>
    <t>Recurring | State and municipal securities</t>
  </si>
  <si>
    <t>Recurring | MBS</t>
  </si>
  <si>
    <t>Recurring | Quoted Prices in Active Markets for Identical Assets (Level 1)</t>
  </si>
  <si>
    <t>Recurring | Quoted Prices in Active Markets for Identical Assets (Level 1) | Mortgage banking interest rate lock commitments</t>
  </si>
  <si>
    <t>Recurring | Quoted Prices in Active Markets for Identical Assets (Level 1) | Mortgage banking forward sell commitments</t>
  </si>
  <si>
    <t>Recurring | Quoted Prices in Active Markets for Identical Assets (Level 1) | Customer related</t>
  </si>
  <si>
    <t>Recurring | Quoted Prices in Active Markets for Identical Assets (Level 1) | Foreign exchange</t>
  </si>
  <si>
    <t>Recurring | Quoted Prices in Active Markets for Identical Assets (Level 1) | Mortgage servicing</t>
  </si>
  <si>
    <t>Recurring | Quoted Prices in Active Markets for Identical Assets (Level 1) | Interest rate swaps</t>
  </si>
  <si>
    <t>Recurring | Quoted Prices in Active Markets for Identical Assets (Level 1) | Interest rate cap agreements</t>
  </si>
  <si>
    <t>Recurring | Quoted Prices in Active Markets for Identical Assets (Level 1) | Option for interest rate cap</t>
  </si>
  <si>
    <t>Recurring | Quoted Prices in Active Markets for Identical Assets (Level 1) | Total return settlement</t>
  </si>
  <si>
    <t>Recurring | Quoted Prices in Active Markets for Identical Assets (Level 1) | Other</t>
  </si>
  <si>
    <t>Recurring | Quoted Prices in Active Markets for Identical Assets (Level 1) | Fair value</t>
  </si>
  <si>
    <t>Recurring | Quoted Prices in Active Markets for Identical Assets (Level 1) | Cash flow</t>
  </si>
  <si>
    <t>Recurring | Quoted Prices in Active Markets for Identical Assets (Level 1) | U.S. Treasury securities</t>
  </si>
  <si>
    <t>Recurring | Quoted Prices in Active Markets for Identical Assets (Level 1) | Corporate debt</t>
  </si>
  <si>
    <t>Recurring | Quoted Prices in Active Markets for Identical Assets (Level 1) | ABS</t>
  </si>
  <si>
    <t>Recurring | Quoted Prices in Active Markets for Identical Assets (Level 1) | Equity securities</t>
  </si>
  <si>
    <t>Recurring | Quoted Prices in Active Markets for Identical Assets (Level 1) | State and municipal securities</t>
  </si>
  <si>
    <t>Recurring | Quoted Prices in Active Markets for Identical Assets (Level 1) | MBS</t>
  </si>
  <si>
    <t>Recurring | Significant Other Observable Inputs (Level 2)</t>
  </si>
  <si>
    <t>Recurring | Significant Other Observable Inputs (Level 2) | Mortgage banking interest rate lock commitments</t>
  </si>
  <si>
    <t>Recurring | Significant Other Observable Inputs (Level 2) | Mortgage banking forward sell commitments</t>
  </si>
  <si>
    <t>Recurring | Significant Other Observable Inputs (Level 2) | Customer related</t>
  </si>
  <si>
    <t>Recurring | Significant Other Observable Inputs (Level 2) | Foreign exchange</t>
  </si>
  <si>
    <t>Recurring | Significant Other Observable Inputs (Level 2) | Mortgage servicing</t>
  </si>
  <si>
    <t>Recurring | Significant Other Observable Inputs (Level 2) | Interest rate swaps</t>
  </si>
  <si>
    <t>Recurring | Significant Other Observable Inputs (Level 2) | Interest rate cap agreements</t>
  </si>
  <si>
    <t>Recurring | Significant Other Observable Inputs (Level 2) | Option for interest rate cap</t>
  </si>
  <si>
    <t>Recurring | Significant Other Observable Inputs (Level 2) | Total return settlement</t>
  </si>
  <si>
    <t>Recurring | Significant Other Observable Inputs (Level 2) | Other</t>
  </si>
  <si>
    <t>Recurring | Significant Other Observable Inputs (Level 2) | Fair value</t>
  </si>
  <si>
    <t>Recurring | Significant Other Observable Inputs (Level 2) | Cash flow</t>
  </si>
  <si>
    <t>Recurring | Significant Other Observable Inputs (Level 2) | U.S. Treasury securities</t>
  </si>
  <si>
    <t>Recurring | Significant Other Observable Inputs (Level 2) | Corporate debt</t>
  </si>
  <si>
    <t>Recurring | Significant Other Observable Inputs (Level 2) | ABS</t>
  </si>
  <si>
    <t>Recurring | Significant Other Observable Inputs (Level 2) | Equity securities</t>
  </si>
  <si>
    <t>Recurring | Significant Other Observable Inputs (Level 2) | State and municipal securities</t>
  </si>
  <si>
    <t>Recurring | Significant Other Observable Inputs (Level 2) | MBS</t>
  </si>
  <si>
    <t>Recurring | Significant Unobservable Inputs (Level 3)</t>
  </si>
  <si>
    <t>Recurring | Significant Unobservable Inputs (Level 3) | Mortgage banking interest rate lock commitments</t>
  </si>
  <si>
    <t>Recurring | Significant Unobservable Inputs (Level 3) | Mortgage banking forward sell commitments</t>
  </si>
  <si>
    <t>Recurring | Significant Unobservable Inputs (Level 3) | Customer related</t>
  </si>
  <si>
    <t>Recurring | Significant Unobservable Inputs (Level 3) | Foreign exchange</t>
  </si>
  <si>
    <t>Recurring | Significant Unobservable Inputs (Level 3) | Mortgage servicing</t>
  </si>
  <si>
    <t>Recurring | Significant Unobservable Inputs (Level 3) | Interest rate swaps</t>
  </si>
  <si>
    <t>Recurring | Significant Unobservable Inputs (Level 3) | Interest rate cap agreements</t>
  </si>
  <si>
    <t>Recurring | Significant Unobservable Inputs (Level 3) | Option for interest rate cap</t>
  </si>
  <si>
    <t>Recurring | Significant Unobservable Inputs (Level 3) | Total return settlement</t>
  </si>
  <si>
    <t>Recurring | Significant Unobservable Inputs (Level 3) | Other</t>
  </si>
  <si>
    <t>Recurring | Significant Unobservable Inputs (Level 3) | Fair value</t>
  </si>
  <si>
    <t>Recurring | Significant Unobservable Inputs (Level 3) | Cash flow</t>
  </si>
  <si>
    <t>Recurring | Significant Unobservable Inputs (Level 3) | U.S. Treasury securities</t>
  </si>
  <si>
    <t>Recurring | Significant Unobservable Inputs (Level 3) | Corporate debt</t>
  </si>
  <si>
    <t>Recurring | Significant Unobservable Inputs (Level 3) | ABS</t>
  </si>
  <si>
    <t>Recurring | Significant Unobservable Inputs (Level 3) | Equity securities</t>
  </si>
  <si>
    <t>Recurring | Significant Unobservable Inputs (Level 3) | State and municipal securities</t>
  </si>
  <si>
    <t>Recurring | Significant Unobservable Inputs (Level 3) | MBS</t>
  </si>
  <si>
    <t>FAIR VALUE (Fair Value Measurements, Non-recurring) (Details) - USD ($) $ in Thousands</t>
  </si>
  <si>
    <t>Impaired loans</t>
  </si>
  <si>
    <t>Total carrying value of the loans</t>
  </si>
  <si>
    <t>Nonrecurring</t>
  </si>
  <si>
    <t>Foreclosed assets</t>
  </si>
  <si>
    <t>Vehicle inventory</t>
  </si>
  <si>
    <t>Nonrecurring | Impaired LHFI</t>
  </si>
  <si>
    <t>Nonrecurring | Auto loans impaired due to bankruptcy</t>
  </si>
  <si>
    <t>Nonrecurring | Quoted Prices in Active Markets for Identical Assets (Level 1)</t>
  </si>
  <si>
    <t>Nonrecurring | Quoted Prices in Active Markets for Identical Assets (Level 1) | Impaired LHFI</t>
  </si>
  <si>
    <t>Nonrecurring | Quoted Prices in Active Markets for Identical Assets (Level 1) | Auto loans impaired due to bankruptcy</t>
  </si>
  <si>
    <t>Nonrecurring | Significant Other Observable Inputs (Level 2)</t>
  </si>
  <si>
    <t>Nonrecurring | Significant Other Observable Inputs (Level 2) | Impaired LHFI</t>
  </si>
  <si>
    <t>Nonrecurring | Significant Other Observable Inputs (Level 2) | Auto loans impaired due to bankruptcy</t>
  </si>
  <si>
    <t>Nonrecurring | Significant Unobservable Inputs (Level 3)</t>
  </si>
  <si>
    <t>Nonrecurring | Significant Unobservable Inputs (Level 3) | Impaired LHFI</t>
  </si>
  <si>
    <t>Nonrecurring | Significant Unobservable Inputs (Level 3) | Auto loans impaired due to bankruptcy</t>
  </si>
  <si>
    <t>FAIR VALUE (Fair Value Adjustments) (Details) - Nonrecurring - USD ($) $ in Thousands</t>
  </si>
  <si>
    <t>Fair Value, Balance Sheet Grouping, Financial Statement Captions [Line Items]</t>
  </si>
  <si>
    <t>Fair value adjustment</t>
  </si>
  <si>
    <t>Impaired loans held-for-investment | Provision for credit losses</t>
  </si>
  <si>
    <t>Foreclosed assets | Miscellaneous income</t>
  </si>
  <si>
    <t>LHFS | Provision for credit losses</t>
  </si>
  <si>
    <t>LHFS | Miscellaneous income</t>
  </si>
  <si>
    <t>Auto loans impaired due to bankruptcy | Provision for credit losses</t>
  </si>
  <si>
    <t>Mortgage servicing rights | Mortgage banking income, net</t>
  </si>
  <si>
    <t>FAIR VALUE (Reconciliation of Assets and Liabilities Using Level 3 Inputs) (Details) $ in Thousands</t>
  </si>
  <si>
    <t>Jun. 30, 2017USD ($)factor</t>
  </si>
  <si>
    <t>Jan. 28, 2014USD ($)</t>
  </si>
  <si>
    <t>Fair Value, Assets, Unobservable Input Reconciliation [Roll Forward]</t>
  </si>
  <si>
    <t>Number of primary factors driving gains | factor</t>
  </si>
  <si>
    <t>RICs Held for Investment</t>
  </si>
  <si>
    <t>Unpaid principal balance on previously charged-off RIC portfolio</t>
  </si>
  <si>
    <t>Level 3 | Recurring</t>
  </si>
  <si>
    <t>Balance at beginning of period</t>
  </si>
  <si>
    <t>Gains/(losses) in other comprehensive income</t>
  </si>
  <si>
    <t>Gains/(losses) in earnings</t>
  </si>
  <si>
    <t>Additions/Issuances</t>
  </si>
  <si>
    <t>Settlements</t>
  </si>
  <si>
    <t>Balance at ending of period</t>
  </si>
  <si>
    <t>Changes in unrealized gains (losses) included in earnings related to balances still held at end of period</t>
  </si>
  <si>
    <t>Level 3 | Recurring | Investments Available-for-Sale</t>
  </si>
  <si>
    <t>Level 3 | Recurring | RICs Held for Investment</t>
  </si>
  <si>
    <t>Level 3 | Recurring | MSRs</t>
  </si>
  <si>
    <t>Level 3 | Recurring | Derivatives</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 USD ($) $ in Thousands</t>
  </si>
  <si>
    <t>Financial Assets:</t>
  </si>
  <si>
    <t>Financial Liabilities:</t>
  </si>
  <si>
    <t>Derivative liability</t>
  </si>
  <si>
    <t>Recurring | Level 3</t>
  </si>
  <si>
    <t>Recurring | Level 3 | Mortgage banking interest rate lock commitments</t>
  </si>
  <si>
    <t>Recurring | Level 3 | Mortgage banking interest rate lock commitments | DCF</t>
  </si>
  <si>
    <t>Unobservable Inputs</t>
  </si>
  <si>
    <t>Pull through percentage</t>
  </si>
  <si>
    <t>78.42%</t>
  </si>
  <si>
    <t>Recurring | Level 3 | Mortgage banking interest rate lock commitments | DCF | Minimum</t>
  </si>
  <si>
    <t>MSR value</t>
  </si>
  <si>
    <t>0.733%</t>
  </si>
  <si>
    <t>Recurring | Level 3 | Mortgage banking interest rate lock commitments | DCF | Maximum</t>
  </si>
  <si>
    <t>1.032%</t>
  </si>
  <si>
    <t>Recurring | Level 3 | Mortgage banking interest rate lock commitments | DCF | Weighted Average</t>
  </si>
  <si>
    <t>0.99%</t>
  </si>
  <si>
    <t>Recurring | Level 3 | Total return settlement</t>
  </si>
  <si>
    <t>Recurring | Level 3 | Total return settlement | DCF</t>
  </si>
  <si>
    <t>Discount Rate</t>
  </si>
  <si>
    <t>6.40%</t>
  </si>
  <si>
    <t>Recurring | Level 3 | Financing bonds | DCF</t>
  </si>
  <si>
    <t>Recurring | Level 3 | Financing bonds | DCF | Minimum</t>
  </si>
  <si>
    <t>1.52%</t>
  </si>
  <si>
    <t>Recurring | Level 3 | Financing bonds | DCF | Maximum</t>
  </si>
  <si>
    <t>Recurring | Level 3 | Financing bonds | DCF | Weighted Average</t>
  </si>
  <si>
    <t>1.88%</t>
  </si>
  <si>
    <t>Recurring | Level 3 | Sale-leaseback securities | Consensus Pricing</t>
  </si>
  <si>
    <t>Offered quotes</t>
  </si>
  <si>
    <t>124.95%</t>
  </si>
  <si>
    <t>Recurring | Level 3 | RICs held-for-investment | DCF</t>
  </si>
  <si>
    <t>Prepayment rate (CPR)</t>
  </si>
  <si>
    <t>6.66%</t>
  </si>
  <si>
    <t>Recurring | Level 3 | RICs held-for-investment | DCF | Minimum</t>
  </si>
  <si>
    <t>Recovery Rate</t>
  </si>
  <si>
    <t>25.00%</t>
  </si>
  <si>
    <t>Recurring | Level 3 | RICs held-for-investment | DCF | Maximum</t>
  </si>
  <si>
    <t>Recurring | Level 3 | RICs held-for-investment | DCF | Weighted Average</t>
  </si>
  <si>
    <t>10.08%</t>
  </si>
  <si>
    <t>30.21%</t>
  </si>
  <si>
    <t>Recurring | Level 3 | MSRs | DCF</t>
  </si>
  <si>
    <t>Recurring | Level 3 | MSRs | DCF | Minimum</t>
  </si>
  <si>
    <t>0.26%</t>
  </si>
  <si>
    <t>Recurring | Level 3 | MSRs | DCF | Maximum</t>
  </si>
  <si>
    <t>51.43%</t>
  </si>
  <si>
    <t>Recurring | Level 3 | MSRs | DCF | Weighted Average</t>
  </si>
  <si>
    <t>9.40%</t>
  </si>
  <si>
    <t>FAIR VALUE (Fair Value of Financial Instruments) (Details) - USD ($) $ in Thousands</t>
  </si>
  <si>
    <t>LHFI, net</t>
  </si>
  <si>
    <t>Level 1 | Recurring</t>
  </si>
  <si>
    <t>Level 1 | Recurring | Equity securities</t>
  </si>
  <si>
    <t>Level 2 | Recurring</t>
  </si>
  <si>
    <t>Level 2 | Recurring | Equity securities</t>
  </si>
  <si>
    <t>Level 3 | Recurring | Equity securities</t>
  </si>
  <si>
    <t>Carrying Value</t>
  </si>
  <si>
    <t>Cash and amounts due from depository institutions</t>
  </si>
  <si>
    <t>Deposits</t>
  </si>
  <si>
    <t>Fair Value | Level 1</t>
  </si>
  <si>
    <t>Fair Value | Level 2</t>
  </si>
  <si>
    <t>Fair Value | Level 3</t>
  </si>
  <si>
    <t>FAIR VALUE (Fair Value Option for Financial Assets and Liabilities) (Details) - USD ($) $ in Thousands</t>
  </si>
  <si>
    <t>Jan. 28, 2014</t>
  </si>
  <si>
    <t>Threshold period for discontinuing and reversing accrual of interest (more than)</t>
  </si>
  <si>
    <t>Aggregate Unpaid Principal Balance</t>
  </si>
  <si>
    <t>Difference</t>
  </si>
  <si>
    <t>Nonaccrual loans</t>
  </si>
  <si>
    <t>SC | RICs held-for-investment</t>
  </si>
  <si>
    <t>60 days</t>
  </si>
  <si>
    <t>BUSINESS SEGMENT INFORMATION (Narrative) (Details) - USD ($)</t>
  </si>
  <si>
    <t>May 01, 2013</t>
  </si>
  <si>
    <t>FCA</t>
  </si>
  <si>
    <t>Segment Reporting Information [Line Items]</t>
  </si>
  <si>
    <t>Private label financing agreement, term</t>
  </si>
  <si>
    <t>GCB</t>
  </si>
  <si>
    <t>Minimum annual revenue to service corporations</t>
  </si>
  <si>
    <t>BUSINESS SEGMENT INFORMATION (Segment Information) (Details) - USD ($) $ in Thousands</t>
  </si>
  <si>
    <t>Net interest income</t>
  </si>
  <si>
    <t>Total non-interest income</t>
  </si>
  <si>
    <t>Total expenses</t>
  </si>
  <si>
    <t>Intersegment revenue/(expense)</t>
  </si>
  <si>
    <t>Total assets</t>
  </si>
  <si>
    <t>Operating Segments | Consumer &amp; Business Banking</t>
  </si>
  <si>
    <t>Operating Segments | Commercial Banking</t>
  </si>
  <si>
    <t>Operating Segments | Commercial Real Estate</t>
  </si>
  <si>
    <t>Operating Segments | GCB</t>
  </si>
  <si>
    <t>Operating Segments | Other</t>
  </si>
  <si>
    <t>Operating Segments | SC</t>
  </si>
  <si>
    <t>SC Purchase Price Adjustments | SC</t>
  </si>
  <si>
    <t>Eliminations</t>
  </si>
  <si>
    <t>INTERMEDIATE HOLDING COMPANY (Impact of Transfer) (Details) - USD ($) $ in Thousands</t>
  </si>
  <si>
    <t>Total interest income</t>
  </si>
  <si>
    <t>Total interest expense</t>
  </si>
  <si>
    <t>Total fees and other income</t>
  </si>
  <si>
    <t>Total general and administrative expenses</t>
  </si>
  <si>
    <t>Net Income</t>
  </si>
  <si>
    <t>Transfer of Equity Interests Resulting from the Final Rule by the Federal Reserve</t>
  </si>
  <si>
    <t>Transfer of Equity Interests Resulting from the Final Rule by the Federal Reserve | As Previously Reported</t>
  </si>
  <si>
    <t>Transfer of Equity Interests Resulting from the Final Rule by the Federal Reserve | Retrospective Adjustments</t>
  </si>
  <si>
    <t>INTERMEDIATE HOLDING COMPANY (Subsequent Event) (Details) - USD ($) $ in Thousands</t>
  </si>
  <si>
    <t>Jul. 01, 2017</t>
  </si>
  <si>
    <t>Subsequent Event [Line Items]</t>
  </si>
  <si>
    <t>Equity</t>
  </si>
  <si>
    <t>Subsequent Event | SF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83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2</v>
      </c>
      <c r="B1" s="2" t="s">
        <v>1</v>
      </c>
    </row>
    <row r="2" spans="1:3">
      <c r="B2" s="2" t="s">
        <v>2</v>
      </c>
      <c r="C2" s="2" t="s">
        <v>23</v>
      </c>
    </row>
    <row r="3" spans="1:3">
      <c r="A3" s="4" t="s">
        <v>1405</v>
      </c>
    </row>
    <row r="4" spans="1:3">
      <c r="A4" s="3" t="s">
        <v>1398</v>
      </c>
    </row>
    <row r="5" spans="1:3">
      <c r="A5" s="4" t="s">
        <v>1423</v>
      </c>
      <c r="B5" s="8" t="n">
        <v>2.6</v>
      </c>
      <c r="C5" s="8" t="n">
        <v>3.8</v>
      </c>
    </row>
    <row r="6" spans="1:3">
      <c r="A6" s="4" t="s">
        <v>1424</v>
      </c>
    </row>
    <row r="7" spans="1:3">
      <c r="A7" s="3" t="s">
        <v>1398</v>
      </c>
    </row>
    <row r="8" spans="1:3">
      <c r="A8" s="4" t="s">
        <v>1425</v>
      </c>
      <c r="B8" s="8" t="n">
        <v>253.5</v>
      </c>
      <c r="C8" s="9" t="n">
        <v>341.7</v>
      </c>
    </row>
    <row r="9" spans="1:3">
      <c r="A9" s="4" t="s">
        <v>1426</v>
      </c>
      <c r="B9" s="4" t="s">
        <v>560</v>
      </c>
    </row>
    <row r="10" spans="1:3">
      <c r="A10" s="4" t="s">
        <v>1427</v>
      </c>
      <c r="B10" s="8" t="n">
        <v>34.4</v>
      </c>
      <c r="C10" s="8" t="n">
        <v>34.4</v>
      </c>
    </row>
    <row r="11" spans="1:3">
      <c r="A11" s="4" t="s">
        <v>1406</v>
      </c>
    </row>
    <row r="12" spans="1:3">
      <c r="A12" s="3" t="s">
        <v>1398</v>
      </c>
    </row>
    <row r="13" spans="1:3">
      <c r="A13" s="4" t="s">
        <v>1428</v>
      </c>
      <c r="B13" s="4" t="s">
        <v>119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6"/>
    <col customWidth="1" max="6" min="6" width="16"/>
    <col customWidth="1" max="7" min="7" width="16"/>
    <col customWidth="1" max="8" min="8" width="14"/>
  </cols>
  <sheetData>
    <row r="1" spans="1:8">
      <c r="A1" s="1" t="s">
        <v>1429</v>
      </c>
      <c r="B1" s="2" t="s">
        <v>1430</v>
      </c>
      <c r="C1" s="2" t="s">
        <v>2</v>
      </c>
      <c r="D1" s="2" t="s">
        <v>431</v>
      </c>
      <c r="E1" s="2" t="s">
        <v>1431</v>
      </c>
      <c r="F1" s="2" t="s">
        <v>1432</v>
      </c>
      <c r="G1" s="2" t="s">
        <v>23</v>
      </c>
      <c r="H1" s="2" t="s">
        <v>1433</v>
      </c>
    </row>
    <row r="2" spans="1:8">
      <c r="A2" s="3" t="s">
        <v>1434</v>
      </c>
    </row>
    <row r="3" spans="1:8">
      <c r="A3" s="4" t="s">
        <v>1435</v>
      </c>
      <c r="C3" s="7" t="n">
        <v>85460590000</v>
      </c>
      <c r="G3" s="7" t="n">
        <v>88406093000</v>
      </c>
    </row>
    <row r="4" spans="1:8">
      <c r="A4" s="4" t="s">
        <v>1436</v>
      </c>
    </row>
    <row r="5" spans="1:8">
      <c r="A5" s="3" t="s">
        <v>1434</v>
      </c>
    </row>
    <row r="6" spans="1:8">
      <c r="A6" s="4" t="s">
        <v>1437</v>
      </c>
      <c r="C6" s="5" t="n">
        <v>19954000</v>
      </c>
      <c r="G6" s="5" t="n">
        <v>49121000</v>
      </c>
    </row>
    <row r="7" spans="1:8">
      <c r="A7" s="4" t="s">
        <v>1438</v>
      </c>
    </row>
    <row r="8" spans="1:8">
      <c r="A8" s="3" t="s">
        <v>1434</v>
      </c>
    </row>
    <row r="9" spans="1:8">
      <c r="A9" s="4" t="s">
        <v>1437</v>
      </c>
      <c r="C9" s="5" t="n">
        <v>4600000</v>
      </c>
      <c r="G9" s="5" t="n">
        <v>4600000</v>
      </c>
    </row>
    <row r="10" spans="1:8">
      <c r="A10" s="4" t="s">
        <v>372</v>
      </c>
    </row>
    <row r="11" spans="1:8">
      <c r="A11" s="3" t="s">
        <v>1434</v>
      </c>
    </row>
    <row r="12" spans="1:8">
      <c r="A12" s="4" t="s">
        <v>1439</v>
      </c>
      <c r="C12" s="7" t="n">
        <v>0</v>
      </c>
    </row>
    <row r="13" spans="1:8">
      <c r="A13" s="4" t="s">
        <v>1440</v>
      </c>
      <c r="C13" s="4" t="s">
        <v>1441</v>
      </c>
    </row>
    <row r="14" spans="1:8">
      <c r="A14" s="4" t="s">
        <v>1442</v>
      </c>
      <c r="B14" s="7" t="n">
        <v>350000000</v>
      </c>
      <c r="C14" s="7" t="n">
        <v>200000000</v>
      </c>
      <c r="H14" s="7" t="n">
        <v>275000000</v>
      </c>
    </row>
    <row r="15" spans="1:8">
      <c r="A15" s="4" t="s">
        <v>1443</v>
      </c>
      <c r="B15" s="7" t="n">
        <v>275000000</v>
      </c>
    </row>
    <row r="16" spans="1:8">
      <c r="A16" s="4" t="s">
        <v>1444</v>
      </c>
      <c r="C16" s="5" t="n">
        <v>119300000</v>
      </c>
      <c r="G16" s="5" t="n">
        <v>166200000</v>
      </c>
    </row>
    <row r="17" spans="1:8">
      <c r="A17" s="4" t="s">
        <v>1445</v>
      </c>
    </row>
    <row r="18" spans="1:8">
      <c r="A18" s="3" t="s">
        <v>1434</v>
      </c>
    </row>
    <row r="19" spans="1:8">
      <c r="A19" s="4" t="s">
        <v>1446</v>
      </c>
      <c r="C19" s="5" t="n">
        <v>115100000</v>
      </c>
    </row>
    <row r="20" spans="1:8">
      <c r="A20" s="4" t="s">
        <v>1447</v>
      </c>
    </row>
    <row r="21" spans="1:8">
      <c r="A21" s="3" t="s">
        <v>1434</v>
      </c>
    </row>
    <row r="22" spans="1:8">
      <c r="A22" s="4" t="s">
        <v>1448</v>
      </c>
      <c r="C22" s="7" t="n">
        <v>4500000000</v>
      </c>
    </row>
    <row r="23" spans="1:8">
      <c r="A23" s="4" t="s">
        <v>1449</v>
      </c>
      <c r="C23" s="4" t="s">
        <v>1415</v>
      </c>
    </row>
    <row r="24" spans="1:8">
      <c r="A24" s="4" t="s">
        <v>1183</v>
      </c>
    </row>
    <row r="25" spans="1:8">
      <c r="A25" s="3" t="s">
        <v>1434</v>
      </c>
    </row>
    <row r="26" spans="1:8">
      <c r="A26" s="4" t="s">
        <v>1400</v>
      </c>
      <c r="F26" s="7" t="n">
        <v>300000000</v>
      </c>
    </row>
    <row r="27" spans="1:8">
      <c r="A27" s="4" t="s">
        <v>1450</v>
      </c>
      <c r="D27" s="4" t="s">
        <v>1451</v>
      </c>
    </row>
    <row r="28" spans="1:8">
      <c r="A28" s="4" t="s">
        <v>1452</v>
      </c>
      <c r="D28" s="4" t="s">
        <v>1453</v>
      </c>
    </row>
    <row r="29" spans="1:8">
      <c r="A29" s="4" t="s">
        <v>1454</v>
      </c>
    </row>
    <row r="30" spans="1:8">
      <c r="A30" s="3" t="s">
        <v>1434</v>
      </c>
    </row>
    <row r="31" spans="1:8">
      <c r="A31" s="4" t="s">
        <v>1455</v>
      </c>
      <c r="C31" s="4" t="s">
        <v>1138</v>
      </c>
    </row>
    <row r="32" spans="1:8">
      <c r="A32" s="4" t="s">
        <v>1456</v>
      </c>
    </row>
    <row r="33" spans="1:8">
      <c r="A33" s="3" t="s">
        <v>1434</v>
      </c>
    </row>
    <row r="34" spans="1:8">
      <c r="A34" s="4" t="s">
        <v>1457</v>
      </c>
      <c r="C34" s="7" t="n">
        <v>5000000000</v>
      </c>
    </row>
    <row r="35" spans="1:8">
      <c r="A35" s="4" t="s">
        <v>1458</v>
      </c>
    </row>
    <row r="36" spans="1:8">
      <c r="A36" s="3" t="s">
        <v>1434</v>
      </c>
    </row>
    <row r="37" spans="1:8">
      <c r="A37" s="4" t="s">
        <v>1400</v>
      </c>
      <c r="C37" s="5" t="n">
        <v>14000000</v>
      </c>
      <c r="G37" s="5" t="n">
        <v>12600000</v>
      </c>
    </row>
    <row r="38" spans="1:8">
      <c r="A38" s="4" t="s">
        <v>1459</v>
      </c>
    </row>
    <row r="39" spans="1:8">
      <c r="A39" s="3" t="s">
        <v>1434</v>
      </c>
    </row>
    <row r="40" spans="1:8">
      <c r="A40" s="4" t="s">
        <v>1437</v>
      </c>
      <c r="C40" s="5" t="n">
        <v>16100000</v>
      </c>
      <c r="G40" s="5" t="n">
        <v>10100000</v>
      </c>
    </row>
    <row r="41" spans="1:8">
      <c r="A41" s="4" t="s">
        <v>1460</v>
      </c>
    </row>
    <row r="42" spans="1:8">
      <c r="A42" s="3" t="s">
        <v>1434</v>
      </c>
    </row>
    <row r="43" spans="1:8">
      <c r="A43" s="4" t="s">
        <v>1437</v>
      </c>
      <c r="C43" s="5" t="n">
        <v>8900000</v>
      </c>
      <c r="G43" s="5" t="n">
        <v>9800000</v>
      </c>
    </row>
    <row r="44" spans="1:8">
      <c r="A44" s="4" t="s">
        <v>1461</v>
      </c>
    </row>
    <row r="45" spans="1:8">
      <c r="A45" s="3" t="s">
        <v>1434</v>
      </c>
    </row>
    <row r="46" spans="1:8">
      <c r="A46" s="4" t="s">
        <v>1462</v>
      </c>
      <c r="E46" s="7" t="n">
        <v>200000000</v>
      </c>
    </row>
    <row r="47" spans="1:8">
      <c r="A47" s="4" t="s">
        <v>1463</v>
      </c>
    </row>
    <row r="48" spans="1:8">
      <c r="A48" s="3" t="s">
        <v>1434</v>
      </c>
    </row>
    <row r="49" spans="1:8">
      <c r="A49" s="4" t="s">
        <v>1462</v>
      </c>
      <c r="E49" s="7" t="n">
        <v>50000000</v>
      </c>
    </row>
    <row r="50" spans="1:8">
      <c r="A50" s="4" t="s">
        <v>1464</v>
      </c>
    </row>
    <row r="51" spans="1:8">
      <c r="A51" s="3" t="s">
        <v>1434</v>
      </c>
    </row>
    <row r="52" spans="1:8">
      <c r="A52" s="4" t="s">
        <v>1435</v>
      </c>
      <c r="C52" s="5" t="n">
        <v>26000</v>
      </c>
      <c r="G52" s="5" t="n">
        <v>2500000</v>
      </c>
    </row>
    <row r="53" spans="1:8">
      <c r="A53" s="4" t="s">
        <v>1465</v>
      </c>
      <c r="C53" s="7" t="n">
        <v>26000</v>
      </c>
      <c r="G53" s="7" t="n">
        <v>29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 customWidth="1" max="8" min="8" width="21"/>
  </cols>
  <sheetData>
    <row r="1" spans="1:8">
      <c r="A1" s="1" t="s">
        <v>1466</v>
      </c>
      <c r="B1" s="2" t="s">
        <v>1467</v>
      </c>
      <c r="C1" s="2" t="s">
        <v>1468</v>
      </c>
      <c r="D1" s="2" t="s">
        <v>1469</v>
      </c>
      <c r="E1" s="2" t="s">
        <v>1470</v>
      </c>
      <c r="F1" s="2" t="s">
        <v>1471</v>
      </c>
      <c r="G1" s="2" t="s">
        <v>1472</v>
      </c>
      <c r="H1" s="2" t="s">
        <v>522</v>
      </c>
    </row>
    <row r="2" spans="1:8">
      <c r="A2" s="3" t="s">
        <v>1473</v>
      </c>
    </row>
    <row r="3" spans="1:8">
      <c r="A3" s="4" t="s">
        <v>1474</v>
      </c>
      <c r="G3" s="7" t="n">
        <v>63700000</v>
      </c>
      <c r="H3" s="7" t="n">
        <v>98800000</v>
      </c>
    </row>
    <row r="4" spans="1:8">
      <c r="A4" s="4" t="s">
        <v>1475</v>
      </c>
    </row>
    <row r="5" spans="1:8">
      <c r="A5" s="3" t="s">
        <v>1473</v>
      </c>
    </row>
    <row r="6" spans="1:8">
      <c r="A6" s="4" t="s">
        <v>1476</v>
      </c>
      <c r="G6" s="7" t="n">
        <v>-5200000</v>
      </c>
    </row>
    <row r="7" spans="1:8">
      <c r="A7" s="4" t="s">
        <v>1477</v>
      </c>
    </row>
    <row r="8" spans="1:8">
      <c r="A8" s="3" t="s">
        <v>1473</v>
      </c>
    </row>
    <row r="9" spans="1:8">
      <c r="A9" s="4" t="s">
        <v>1478</v>
      </c>
      <c r="E9" s="7" t="n">
        <v>6000000</v>
      </c>
      <c r="H9" s="7" t="n">
        <v>37300000</v>
      </c>
    </row>
    <row r="10" spans="1:8">
      <c r="A10" s="4" t="s">
        <v>1479</v>
      </c>
    </row>
    <row r="11" spans="1:8">
      <c r="A11" s="3" t="s">
        <v>1473</v>
      </c>
    </row>
    <row r="12" spans="1:8">
      <c r="A12" s="4" t="s">
        <v>1480</v>
      </c>
      <c r="D12" s="7" t="n">
        <v>10000000</v>
      </c>
    </row>
    <row r="13" spans="1:8">
      <c r="A13" s="4" t="s">
        <v>1481</v>
      </c>
    </row>
    <row r="14" spans="1:8">
      <c r="A14" s="3" t="s">
        <v>1473</v>
      </c>
    </row>
    <row r="15" spans="1:8">
      <c r="A15" s="4" t="s">
        <v>1482</v>
      </c>
      <c r="B15" s="7" t="n">
        <v>5800000</v>
      </c>
    </row>
    <row r="16" spans="1:8">
      <c r="A16" s="4" t="s">
        <v>1483</v>
      </c>
    </row>
    <row r="17" spans="1:8">
      <c r="A17" s="3" t="s">
        <v>1473</v>
      </c>
    </row>
    <row r="18" spans="1:8">
      <c r="A18" s="4" t="s">
        <v>1482</v>
      </c>
      <c r="B18" s="5" t="n">
        <v>16300000</v>
      </c>
    </row>
    <row r="19" spans="1:8">
      <c r="A19" s="4" t="s">
        <v>1484</v>
      </c>
    </row>
    <row r="20" spans="1:8">
      <c r="A20" s="3" t="s">
        <v>1473</v>
      </c>
    </row>
    <row r="21" spans="1:8">
      <c r="A21" s="4" t="s">
        <v>1482</v>
      </c>
      <c r="B21" s="5" t="n">
        <v>1000000</v>
      </c>
    </row>
    <row r="22" spans="1:8">
      <c r="A22" s="4" t="s">
        <v>1485</v>
      </c>
    </row>
    <row r="23" spans="1:8">
      <c r="A23" s="3" t="s">
        <v>1473</v>
      </c>
    </row>
    <row r="24" spans="1:8">
      <c r="A24" s="4" t="s">
        <v>1482</v>
      </c>
      <c r="B24" s="7" t="n">
        <v>2900000</v>
      </c>
    </row>
    <row r="25" spans="1:8">
      <c r="A25" s="4" t="s">
        <v>1486</v>
      </c>
    </row>
    <row r="26" spans="1:8">
      <c r="A26" s="3" t="s">
        <v>1473</v>
      </c>
    </row>
    <row r="27" spans="1:8">
      <c r="A27" s="4" t="s">
        <v>1487</v>
      </c>
      <c r="F27" s="4" t="s">
        <v>1415</v>
      </c>
    </row>
    <row r="28" spans="1:8">
      <c r="A28" s="4" t="s">
        <v>1488</v>
      </c>
    </row>
    <row r="29" spans="1:8">
      <c r="A29" s="3" t="s">
        <v>1473</v>
      </c>
    </row>
    <row r="30" spans="1:8">
      <c r="A30" s="4" t="s">
        <v>1489</v>
      </c>
      <c r="F30" s="7" t="n">
        <v>55000</v>
      </c>
    </row>
    <row r="31" spans="1:8">
      <c r="A31" s="4" t="s">
        <v>1490</v>
      </c>
    </row>
    <row r="32" spans="1:8">
      <c r="A32" s="3" t="s">
        <v>1473</v>
      </c>
    </row>
    <row r="33" spans="1:8">
      <c r="A33" s="4" t="s">
        <v>1489</v>
      </c>
      <c r="F33" s="5" t="n">
        <v>9400000</v>
      </c>
    </row>
    <row r="34" spans="1:8">
      <c r="A34" s="4" t="s">
        <v>1491</v>
      </c>
    </row>
    <row r="35" spans="1:8">
      <c r="A35" s="3" t="s">
        <v>1473</v>
      </c>
    </row>
    <row r="36" spans="1:8">
      <c r="A36" s="4" t="s">
        <v>1489</v>
      </c>
      <c r="F36" s="5" t="n">
        <v>10000</v>
      </c>
    </row>
    <row r="37" spans="1:8">
      <c r="A37" s="4" t="s">
        <v>1492</v>
      </c>
    </row>
    <row r="38" spans="1:8">
      <c r="A38" s="3" t="s">
        <v>1473</v>
      </c>
    </row>
    <row r="39" spans="1:8">
      <c r="A39" s="4" t="s">
        <v>1489</v>
      </c>
      <c r="F39" s="7" t="n">
        <v>5000</v>
      </c>
    </row>
    <row r="40" spans="1:8">
      <c r="A40" s="4" t="s">
        <v>1493</v>
      </c>
    </row>
    <row r="41" spans="1:8">
      <c r="A41" s="3" t="s">
        <v>1473</v>
      </c>
    </row>
    <row r="42" spans="1:8">
      <c r="A42" s="4" t="s">
        <v>1494</v>
      </c>
      <c r="G42" s="5" t="n">
        <v>232</v>
      </c>
    </row>
    <row r="43" spans="1:8">
      <c r="A43" s="4" t="s">
        <v>1495</v>
      </c>
      <c r="G43" s="5" t="n">
        <v>151</v>
      </c>
    </row>
    <row r="44" spans="1:8">
      <c r="A44" s="4" t="s">
        <v>1496</v>
      </c>
    </row>
    <row r="45" spans="1:8">
      <c r="A45" s="3" t="s">
        <v>1473</v>
      </c>
    </row>
    <row r="46" spans="1:8">
      <c r="A46" s="4" t="s">
        <v>1489</v>
      </c>
      <c r="C46" s="7" t="n">
        <v>1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s>
  <sheetData>
    <row r="1" spans="1:8">
      <c r="A1" s="1" t="s">
        <v>1497</v>
      </c>
      <c r="B1" s="2" t="s">
        <v>1498</v>
      </c>
      <c r="C1" s="2" t="s">
        <v>1499</v>
      </c>
      <c r="D1" s="2" t="s">
        <v>1500</v>
      </c>
      <c r="E1" s="2" t="s">
        <v>2</v>
      </c>
      <c r="F1" s="2" t="s">
        <v>95</v>
      </c>
      <c r="G1" s="2" t="s">
        <v>23</v>
      </c>
      <c r="H1" s="2" t="s">
        <v>1501</v>
      </c>
    </row>
    <row r="2" spans="1:8">
      <c r="A2" s="3" t="s">
        <v>1502</v>
      </c>
    </row>
    <row r="3" spans="1:8">
      <c r="A3" s="4" t="s">
        <v>231</v>
      </c>
      <c r="C3" s="7" t="n">
        <v>9000000</v>
      </c>
      <c r="E3" s="7" t="n">
        <v>9000000</v>
      </c>
      <c r="F3" s="7" t="n">
        <v>0</v>
      </c>
    </row>
    <row r="4" spans="1:8">
      <c r="A4" s="4" t="s">
        <v>1185</v>
      </c>
    </row>
    <row r="5" spans="1:8">
      <c r="A5" s="3" t="s">
        <v>1502</v>
      </c>
    </row>
    <row r="6" spans="1:8">
      <c r="A6" s="4" t="s">
        <v>1503</v>
      </c>
      <c r="E6" s="5" t="n">
        <v>13848953000</v>
      </c>
      <c r="G6" s="7" t="n">
        <v>13393309000</v>
      </c>
    </row>
    <row r="7" spans="1:8">
      <c r="A7" s="4" t="s">
        <v>1504</v>
      </c>
    </row>
    <row r="8" spans="1:8">
      <c r="A8" s="3" t="s">
        <v>1502</v>
      </c>
    </row>
    <row r="9" spans="1:8">
      <c r="A9" s="4" t="s">
        <v>1505</v>
      </c>
      <c r="E9" s="5" t="n">
        <v>115100000</v>
      </c>
    </row>
    <row r="10" spans="1:8">
      <c r="A10" s="4" t="s">
        <v>1506</v>
      </c>
    </row>
    <row r="11" spans="1:8">
      <c r="A11" s="3" t="s">
        <v>1502</v>
      </c>
    </row>
    <row r="12" spans="1:8">
      <c r="A12" s="4" t="s">
        <v>1507</v>
      </c>
      <c r="H12" s="4" t="s">
        <v>589</v>
      </c>
    </row>
    <row r="13" spans="1:8">
      <c r="A13" s="4" t="s">
        <v>1508</v>
      </c>
    </row>
    <row r="14" spans="1:8">
      <c r="A14" s="3" t="s">
        <v>1502</v>
      </c>
    </row>
    <row r="15" spans="1:8">
      <c r="A15" s="4" t="s">
        <v>1509</v>
      </c>
      <c r="D15" s="5" t="n">
        <v>29598506</v>
      </c>
    </row>
    <row r="16" spans="1:8">
      <c r="A16" s="4" t="s">
        <v>1510</v>
      </c>
    </row>
    <row r="17" spans="1:8">
      <c r="A17" s="3" t="s">
        <v>1502</v>
      </c>
    </row>
    <row r="18" spans="1:8">
      <c r="A18" s="4" t="s">
        <v>1503</v>
      </c>
      <c r="D18" s="7" t="n">
        <v>300000000</v>
      </c>
    </row>
    <row r="19" spans="1:8">
      <c r="A19" s="4" t="s">
        <v>1511</v>
      </c>
      <c r="E19" s="5" t="n">
        <v>290000000</v>
      </c>
      <c r="G19" s="7" t="n">
        <v>290000000</v>
      </c>
    </row>
    <row r="20" spans="1:8">
      <c r="A20" s="4" t="s">
        <v>1512</v>
      </c>
    </row>
    <row r="21" spans="1:8">
      <c r="A21" s="3" t="s">
        <v>1502</v>
      </c>
    </row>
    <row r="22" spans="1:8">
      <c r="A22" s="4" t="s">
        <v>1513</v>
      </c>
      <c r="E22" s="5" t="n">
        <v>1200000000</v>
      </c>
    </row>
    <row r="23" spans="1:8">
      <c r="A23" s="4" t="s">
        <v>1514</v>
      </c>
      <c r="E23" s="5" t="n">
        <v>6200000</v>
      </c>
    </row>
    <row r="24" spans="1:8">
      <c r="A24" s="4" t="s">
        <v>1515</v>
      </c>
      <c r="E24" s="5" t="n">
        <v>5200000</v>
      </c>
    </row>
    <row r="25" spans="1:8">
      <c r="A25" s="4" t="s">
        <v>1516</v>
      </c>
    </row>
    <row r="26" spans="1:8">
      <c r="A26" s="3" t="s">
        <v>1502</v>
      </c>
    </row>
    <row r="27" spans="1:8">
      <c r="A27" s="4" t="s">
        <v>1517</v>
      </c>
      <c r="H27" s="5" t="n">
        <v>34598506</v>
      </c>
    </row>
    <row r="28" spans="1:8">
      <c r="A28" s="4" t="s">
        <v>1518</v>
      </c>
      <c r="E28" s="7" t="n">
        <v>905400000</v>
      </c>
    </row>
    <row r="29" spans="1:8">
      <c r="A29" s="4" t="s">
        <v>1519</v>
      </c>
    </row>
    <row r="30" spans="1:8">
      <c r="A30" s="3" t="s">
        <v>1502</v>
      </c>
    </row>
    <row r="31" spans="1:8">
      <c r="A31" s="4" t="s">
        <v>1520</v>
      </c>
      <c r="D31" s="4" t="s">
        <v>1083</v>
      </c>
    </row>
    <row r="32" spans="1:8">
      <c r="A32" s="4" t="s">
        <v>1521</v>
      </c>
    </row>
    <row r="33" spans="1:8">
      <c r="A33" s="3" t="s">
        <v>1502</v>
      </c>
    </row>
    <row r="34" spans="1:8">
      <c r="A34" s="4" t="s">
        <v>1522</v>
      </c>
      <c r="D34" s="4" t="s">
        <v>1523</v>
      </c>
    </row>
    <row r="35" spans="1:8">
      <c r="A35" s="4" t="s">
        <v>1524</v>
      </c>
      <c r="D35" s="4" t="s">
        <v>1525</v>
      </c>
    </row>
    <row r="36" spans="1:8">
      <c r="A36" s="4" t="s">
        <v>1526</v>
      </c>
    </row>
    <row r="37" spans="1:8">
      <c r="A37" s="3" t="s">
        <v>1502</v>
      </c>
    </row>
    <row r="38" spans="1:8">
      <c r="A38" s="4" t="s">
        <v>1082</v>
      </c>
      <c r="B38" s="4" t="s">
        <v>1103</v>
      </c>
    </row>
    <row r="39" spans="1:8">
      <c r="A39" s="4" t="s">
        <v>1527</v>
      </c>
    </row>
    <row r="40" spans="1:8">
      <c r="A40" s="3" t="s">
        <v>1502</v>
      </c>
    </row>
    <row r="41" spans="1:8">
      <c r="A41" s="4" t="s">
        <v>1082</v>
      </c>
      <c r="B41" s="4" t="s">
        <v>113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23</v>
      </c>
    </row>
    <row r="2" spans="1:3">
      <c r="A2" s="3" t="s">
        <v>1529</v>
      </c>
    </row>
    <row r="3" spans="1:3">
      <c r="A3" s="4" t="s">
        <v>947</v>
      </c>
      <c r="B3" s="7" t="n">
        <v>19466633</v>
      </c>
      <c r="C3" s="7" t="n">
        <v>18253630</v>
      </c>
    </row>
    <row r="4" spans="1:3">
      <c r="A4" s="10" t="n">
        <v>1</v>
      </c>
    </row>
    <row r="5" spans="1:3">
      <c r="A5" s="3" t="s">
        <v>1529</v>
      </c>
    </row>
    <row r="6" spans="1:3">
      <c r="A6" s="4" t="s">
        <v>947</v>
      </c>
      <c r="B6" s="5" t="n">
        <v>185273</v>
      </c>
      <c r="C6" s="5" t="n">
        <v>225264</v>
      </c>
    </row>
    <row r="7" spans="1:3">
      <c r="A7" s="10" t="n">
        <v>2</v>
      </c>
    </row>
    <row r="8" spans="1:3">
      <c r="A8" s="3" t="s">
        <v>1529</v>
      </c>
    </row>
    <row r="9" spans="1:3">
      <c r="A9" s="4" t="s">
        <v>947</v>
      </c>
      <c r="B9" s="5" t="n">
        <v>18337580</v>
      </c>
      <c r="C9" s="5" t="n">
        <v>16847722</v>
      </c>
    </row>
    <row r="10" spans="1:3">
      <c r="A10" s="10" t="n">
        <v>3</v>
      </c>
    </row>
    <row r="11" spans="1:3">
      <c r="A11" s="3" t="s">
        <v>1529</v>
      </c>
    </row>
    <row r="12" spans="1:3">
      <c r="A12" s="4" t="s">
        <v>947</v>
      </c>
      <c r="B12" s="7" t="n">
        <v>943780</v>
      </c>
      <c r="C12" s="7" t="n">
        <v>1180644</v>
      </c>
    </row>
    <row r="13" spans="1:3">
      <c r="A13" s="4" t="s">
        <v>1530</v>
      </c>
      <c r="B13" s="4" t="s">
        <v>1531</v>
      </c>
    </row>
    <row r="14" spans="1:3">
      <c r="A14" s="4" t="s">
        <v>1532</v>
      </c>
      <c r="B14" s="4" t="s">
        <v>15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34</v>
      </c>
      <c r="B1" s="2" t="s">
        <v>2</v>
      </c>
      <c r="C1" s="2" t="s">
        <v>428</v>
      </c>
      <c r="D1" s="2" t="s">
        <v>23</v>
      </c>
      <c r="E1" s="2" t="s">
        <v>95</v>
      </c>
      <c r="F1" s="2" t="s">
        <v>430</v>
      </c>
      <c r="G1" s="2" t="s">
        <v>431</v>
      </c>
    </row>
    <row r="2" spans="1:7">
      <c r="A2" s="3" t="s">
        <v>1535</v>
      </c>
    </row>
    <row r="3" spans="1:7">
      <c r="A3" s="4" t="s">
        <v>1536</v>
      </c>
      <c r="B3" s="7" t="n">
        <v>18399590</v>
      </c>
      <c r="D3" s="7" t="n">
        <v>17024225</v>
      </c>
    </row>
    <row r="4" spans="1:7">
      <c r="A4" s="4" t="s">
        <v>29</v>
      </c>
      <c r="B4" s="5" t="n">
        <v>10245</v>
      </c>
      <c r="D4" s="5" t="n">
        <v>1630</v>
      </c>
    </row>
    <row r="5" spans="1:7">
      <c r="A5" s="4" t="s">
        <v>1537</v>
      </c>
      <c r="B5" s="5" t="n">
        <v>207200</v>
      </c>
      <c r="D5" s="5" t="n">
        <v>217200</v>
      </c>
    </row>
    <row r="6" spans="1:7">
      <c r="A6" s="4" t="s">
        <v>1538</v>
      </c>
      <c r="B6" s="5" t="n">
        <v>406564</v>
      </c>
      <c r="D6" s="5" t="n">
        <v>413779</v>
      </c>
    </row>
    <row r="7" spans="1:7">
      <c r="A7" s="4" t="s">
        <v>1539</v>
      </c>
      <c r="B7" s="5" t="n">
        <v>149645</v>
      </c>
      <c r="D7" s="5" t="n">
        <v>150343</v>
      </c>
    </row>
    <row r="8" spans="1:7">
      <c r="A8" s="3" t="s">
        <v>1540</v>
      </c>
    </row>
    <row r="9" spans="1:7">
      <c r="A9" s="4" t="s">
        <v>1538</v>
      </c>
      <c r="B9" s="5" t="n">
        <v>358986</v>
      </c>
      <c r="D9" s="5" t="n">
        <v>348941</v>
      </c>
    </row>
    <row r="10" spans="1:7">
      <c r="A10" s="4" t="s">
        <v>1029</v>
      </c>
    </row>
    <row r="11" spans="1:7">
      <c r="A11" s="3" t="s">
        <v>1535</v>
      </c>
    </row>
    <row r="12" spans="1:7">
      <c r="A12" s="4" t="s">
        <v>1015</v>
      </c>
      <c r="B12" s="5" t="n">
        <v>146091</v>
      </c>
      <c r="C12" s="7" t="n">
        <v>149455</v>
      </c>
      <c r="D12" s="5" t="n">
        <v>146589</v>
      </c>
      <c r="E12" s="7" t="n">
        <v>117792</v>
      </c>
      <c r="F12" s="7" t="n">
        <v>130742</v>
      </c>
      <c r="G12" s="7" t="n">
        <v>147233</v>
      </c>
    </row>
    <row r="13" spans="1:7">
      <c r="A13" s="4" t="s">
        <v>1539</v>
      </c>
      <c r="B13" s="5" t="n">
        <v>149600</v>
      </c>
      <c r="D13" s="5" t="n">
        <v>150300</v>
      </c>
    </row>
    <row r="14" spans="1:7">
      <c r="A14" s="4" t="s">
        <v>459</v>
      </c>
    </row>
    <row r="15" spans="1:7">
      <c r="A15" s="3" t="s">
        <v>1535</v>
      </c>
    </row>
    <row r="16" spans="1:7">
      <c r="A16" s="4" t="s">
        <v>1536</v>
      </c>
      <c r="B16" s="5" t="n">
        <v>1677426</v>
      </c>
      <c r="D16" s="5" t="n">
        <v>1856857</v>
      </c>
    </row>
    <row r="17" spans="1:7">
      <c r="A17" s="4" t="s">
        <v>1541</v>
      </c>
    </row>
    <row r="18" spans="1:7">
      <c r="A18" s="3" t="s">
        <v>1535</v>
      </c>
    </row>
    <row r="19" spans="1:7">
      <c r="A19" s="4" t="s">
        <v>1536</v>
      </c>
      <c r="B19" s="5" t="n">
        <v>197021</v>
      </c>
    </row>
    <row r="20" spans="1:7">
      <c r="A20" s="4" t="s">
        <v>501</v>
      </c>
    </row>
    <row r="21" spans="1:7">
      <c r="A21" s="3" t="s">
        <v>1535</v>
      </c>
    </row>
    <row r="22" spans="1:7">
      <c r="A22" s="4" t="s">
        <v>1536</v>
      </c>
      <c r="B22" s="5" t="n">
        <v>763804</v>
      </c>
      <c r="D22" s="5" t="n">
        <v>1210724</v>
      </c>
    </row>
    <row r="23" spans="1:7">
      <c r="A23" s="4" t="s">
        <v>462</v>
      </c>
    </row>
    <row r="24" spans="1:7">
      <c r="A24" s="3" t="s">
        <v>1535</v>
      </c>
    </row>
    <row r="25" spans="1:7">
      <c r="A25" s="4" t="s">
        <v>1536</v>
      </c>
      <c r="B25" s="5" t="n">
        <v>11332</v>
      </c>
      <c r="D25" s="5" t="n">
        <v>11151</v>
      </c>
    </row>
    <row r="26" spans="1:7">
      <c r="A26" s="4" t="s">
        <v>463</v>
      </c>
    </row>
    <row r="27" spans="1:7">
      <c r="A27" s="3" t="s">
        <v>1535</v>
      </c>
    </row>
    <row r="28" spans="1:7">
      <c r="A28" s="4" t="s">
        <v>1536</v>
      </c>
      <c r="B28" s="5" t="n">
        <v>27</v>
      </c>
      <c r="D28" s="5" t="n">
        <v>30</v>
      </c>
    </row>
    <row r="29" spans="1:7">
      <c r="A29" s="4" t="s">
        <v>1542</v>
      </c>
    </row>
    <row r="30" spans="1:7">
      <c r="A30" s="3" t="s">
        <v>1535</v>
      </c>
    </row>
    <row r="31" spans="1:7">
      <c r="A31" s="4" t="s">
        <v>1536</v>
      </c>
      <c r="B31" s="5" t="n">
        <v>18388837</v>
      </c>
      <c r="D31" s="5" t="n">
        <v>17013618</v>
      </c>
    </row>
    <row r="32" spans="1:7">
      <c r="A32" s="4" t="s">
        <v>29</v>
      </c>
      <c r="B32" s="5" t="n">
        <v>10245</v>
      </c>
      <c r="D32" s="5" t="n">
        <v>1630</v>
      </c>
    </row>
    <row r="33" spans="1:7">
      <c r="A33" s="4" t="s">
        <v>1537</v>
      </c>
      <c r="B33" s="5" t="n">
        <v>207216</v>
      </c>
      <c r="D33" s="5" t="n">
        <v>217170</v>
      </c>
    </row>
    <row r="34" spans="1:7">
      <c r="A34" s="4" t="s">
        <v>552</v>
      </c>
      <c r="B34" s="5" t="n">
        <v>303154</v>
      </c>
      <c r="D34" s="5" t="n">
        <v>453293</v>
      </c>
    </row>
    <row r="35" spans="1:7">
      <c r="A35" s="4" t="s">
        <v>1015</v>
      </c>
      <c r="B35" s="5" t="n">
        <v>146091</v>
      </c>
      <c r="D35" s="5" t="n">
        <v>146589</v>
      </c>
    </row>
    <row r="36" spans="1:7">
      <c r="A36" s="4" t="s">
        <v>1543</v>
      </c>
      <c r="B36" s="5" t="n">
        <v>19466633</v>
      </c>
      <c r="D36" s="5" t="n">
        <v>18253630</v>
      </c>
    </row>
    <row r="37" spans="1:7">
      <c r="A37" s="3" t="s">
        <v>1540</v>
      </c>
    </row>
    <row r="38" spans="1:7">
      <c r="A38" s="4" t="s">
        <v>1544</v>
      </c>
      <c r="B38" s="5" t="n">
        <v>388597</v>
      </c>
      <c r="D38" s="5" t="n">
        <v>383138</v>
      </c>
    </row>
    <row r="39" spans="1:7">
      <c r="A39" s="4" t="s">
        <v>1545</v>
      </c>
    </row>
    <row r="40" spans="1:7">
      <c r="A40" s="3" t="s">
        <v>1535</v>
      </c>
    </row>
    <row r="41" spans="1:7">
      <c r="A41" s="4" t="s">
        <v>1538</v>
      </c>
      <c r="B41" s="5" t="n">
        <v>2896</v>
      </c>
      <c r="D41" s="5" t="n">
        <v>2316</v>
      </c>
    </row>
    <row r="42" spans="1:7">
      <c r="A42" s="4" t="s">
        <v>1546</v>
      </c>
    </row>
    <row r="43" spans="1:7">
      <c r="A43" s="3" t="s">
        <v>1535</v>
      </c>
    </row>
    <row r="44" spans="1:7">
      <c r="A44" s="4" t="s">
        <v>1538</v>
      </c>
      <c r="B44" s="5" t="n">
        <v>1262</v>
      </c>
      <c r="D44" s="5" t="n">
        <v>8577</v>
      </c>
    </row>
    <row r="45" spans="1:7">
      <c r="A45" s="3" t="s">
        <v>1540</v>
      </c>
    </row>
    <row r="46" spans="1:7">
      <c r="A46" s="4" t="s">
        <v>1538</v>
      </c>
      <c r="B46" s="5" t="n">
        <v>0</v>
      </c>
    </row>
    <row r="47" spans="1:7">
      <c r="A47" s="4" t="s">
        <v>1547</v>
      </c>
    </row>
    <row r="48" spans="1:7">
      <c r="A48" s="3" t="s">
        <v>1535</v>
      </c>
    </row>
    <row r="49" spans="1:7">
      <c r="A49" s="4" t="s">
        <v>1538</v>
      </c>
      <c r="B49" s="5" t="n">
        <v>211353</v>
      </c>
      <c r="D49" s="5" t="n">
        <v>216421</v>
      </c>
    </row>
    <row r="50" spans="1:7">
      <c r="A50" s="3" t="s">
        <v>1540</v>
      </c>
    </row>
    <row r="51" spans="1:7">
      <c r="A51" s="4" t="s">
        <v>1538</v>
      </c>
      <c r="B51" s="5" t="n">
        <v>147258</v>
      </c>
      <c r="D51" s="5" t="n">
        <v>149390</v>
      </c>
    </row>
    <row r="52" spans="1:7">
      <c r="A52" s="4" t="s">
        <v>1548</v>
      </c>
    </row>
    <row r="53" spans="1:7">
      <c r="A53" s="3" t="s">
        <v>1535</v>
      </c>
    </row>
    <row r="54" spans="1:7">
      <c r="A54" s="4" t="s">
        <v>1538</v>
      </c>
      <c r="B54" s="5" t="n">
        <v>34338</v>
      </c>
      <c r="D54" s="5" t="n">
        <v>56742</v>
      </c>
    </row>
    <row r="55" spans="1:7">
      <c r="A55" s="3" t="s">
        <v>1540</v>
      </c>
    </row>
    <row r="56" spans="1:7">
      <c r="A56" s="4" t="s">
        <v>1538</v>
      </c>
      <c r="B56" s="5" t="n">
        <v>38879</v>
      </c>
      <c r="D56" s="5" t="n">
        <v>46430</v>
      </c>
    </row>
    <row r="57" spans="1:7">
      <c r="A57" s="4" t="s">
        <v>1549</v>
      </c>
    </row>
    <row r="58" spans="1:7">
      <c r="A58" s="3" t="s">
        <v>1535</v>
      </c>
    </row>
    <row r="59" spans="1:7">
      <c r="A59" s="4" t="s">
        <v>1538</v>
      </c>
      <c r="B59" s="5" t="n">
        <v>2246</v>
      </c>
      <c r="D59" s="5" t="n">
        <v>838</v>
      </c>
    </row>
    <row r="60" spans="1:7">
      <c r="A60" s="3" t="s">
        <v>1540</v>
      </c>
    </row>
    <row r="61" spans="1:7">
      <c r="A61" s="4" t="s">
        <v>1538</v>
      </c>
      <c r="B61" s="5" t="n">
        <v>1043</v>
      </c>
      <c r="D61" s="5" t="n">
        <v>1635</v>
      </c>
    </row>
    <row r="62" spans="1:7">
      <c r="A62" s="4" t="s">
        <v>1550</v>
      </c>
    </row>
    <row r="63" spans="1:7">
      <c r="A63" s="3" t="s">
        <v>1535</v>
      </c>
    </row>
    <row r="64" spans="1:7">
      <c r="A64" s="4" t="s">
        <v>1538</v>
      </c>
      <c r="B64" s="5" t="n">
        <v>2957</v>
      </c>
      <c r="D64" s="5" t="n">
        <v>2075</v>
      </c>
    </row>
    <row r="65" spans="1:7">
      <c r="A65" s="3" t="s">
        <v>1540</v>
      </c>
    </row>
    <row r="66" spans="1:7">
      <c r="A66" s="4" t="s">
        <v>1538</v>
      </c>
      <c r="B66" s="5" t="n">
        <v>1932</v>
      </c>
      <c r="D66" s="5" t="n">
        <v>2647</v>
      </c>
    </row>
    <row r="67" spans="1:7">
      <c r="A67" s="4" t="s">
        <v>1551</v>
      </c>
    </row>
    <row r="68" spans="1:7">
      <c r="A68" s="3" t="s">
        <v>1535</v>
      </c>
    </row>
    <row r="69" spans="1:7">
      <c r="A69" s="4" t="s">
        <v>1538</v>
      </c>
      <c r="B69" s="5" t="n">
        <v>95731</v>
      </c>
      <c r="D69" s="5" t="n">
        <v>76387</v>
      </c>
    </row>
    <row r="70" spans="1:7">
      <c r="A70" s="4" t="s">
        <v>1552</v>
      </c>
    </row>
    <row r="71" spans="1:7">
      <c r="A71" s="3" t="s">
        <v>1540</v>
      </c>
    </row>
    <row r="72" spans="1:7">
      <c r="A72" s="4" t="s">
        <v>1538</v>
      </c>
      <c r="B72" s="5" t="n">
        <v>95630</v>
      </c>
      <c r="D72" s="5" t="n">
        <v>76281</v>
      </c>
    </row>
    <row r="73" spans="1:7">
      <c r="A73" s="4" t="s">
        <v>1553</v>
      </c>
    </row>
    <row r="74" spans="1:7">
      <c r="A74" s="3" t="s">
        <v>1540</v>
      </c>
    </row>
    <row r="75" spans="1:7">
      <c r="A75" s="4" t="s">
        <v>1538</v>
      </c>
      <c r="B75" s="5" t="n">
        <v>31123</v>
      </c>
      <c r="D75" s="5" t="n">
        <v>30618</v>
      </c>
    </row>
    <row r="76" spans="1:7">
      <c r="A76" s="4" t="s">
        <v>1554</v>
      </c>
    </row>
    <row r="77" spans="1:7">
      <c r="A77" s="3" t="s">
        <v>1535</v>
      </c>
    </row>
    <row r="78" spans="1:7">
      <c r="A78" s="4" t="s">
        <v>1538</v>
      </c>
      <c r="B78" s="5" t="n">
        <v>12263</v>
      </c>
      <c r="D78" s="5" t="n">
        <v>12293</v>
      </c>
    </row>
    <row r="79" spans="1:7">
      <c r="A79" s="3" t="s">
        <v>1540</v>
      </c>
    </row>
    <row r="80" spans="1:7">
      <c r="A80" s="4" t="s">
        <v>1538</v>
      </c>
      <c r="B80" s="5" t="n">
        <v>17043</v>
      </c>
      <c r="D80" s="5" t="n">
        <v>16325</v>
      </c>
    </row>
    <row r="81" spans="1:7">
      <c r="A81" s="4" t="s">
        <v>1555</v>
      </c>
    </row>
    <row r="82" spans="1:7">
      <c r="A82" s="3" t="s">
        <v>1535</v>
      </c>
    </row>
    <row r="83" spans="1:7">
      <c r="A83" s="4" t="s">
        <v>1538</v>
      </c>
      <c r="B83" s="5" t="n">
        <v>1258</v>
      </c>
    </row>
    <row r="84" spans="1:7">
      <c r="A84" s="4" t="s">
        <v>1556</v>
      </c>
    </row>
    <row r="85" spans="1:7">
      <c r="A85" s="3" t="s">
        <v>1535</v>
      </c>
    </row>
    <row r="86" spans="1:7">
      <c r="A86" s="4" t="s">
        <v>1538</v>
      </c>
      <c r="B86" s="5" t="n">
        <v>46786</v>
      </c>
      <c r="D86" s="5" t="n">
        <v>45681</v>
      </c>
    </row>
    <row r="87" spans="1:7">
      <c r="A87" s="3" t="s">
        <v>1540</v>
      </c>
    </row>
    <row r="88" spans="1:7">
      <c r="A88" s="4" t="s">
        <v>1538</v>
      </c>
      <c r="B88" s="5" t="n">
        <v>55689</v>
      </c>
      <c r="D88" s="5" t="n">
        <v>59812</v>
      </c>
    </row>
    <row r="89" spans="1:7">
      <c r="A89" s="4" t="s">
        <v>1557</v>
      </c>
    </row>
    <row r="90" spans="1:7">
      <c r="A90" s="3" t="s">
        <v>1535</v>
      </c>
    </row>
    <row r="91" spans="1:7">
      <c r="A91" s="4" t="s">
        <v>1536</v>
      </c>
      <c r="B91" s="5" t="n">
        <v>1677426</v>
      </c>
      <c r="D91" s="5" t="n">
        <v>1856857</v>
      </c>
    </row>
    <row r="92" spans="1:7">
      <c r="A92" s="4" t="s">
        <v>1558</v>
      </c>
    </row>
    <row r="93" spans="1:7">
      <c r="A93" s="3" t="s">
        <v>1535</v>
      </c>
    </row>
    <row r="94" spans="1:7">
      <c r="A94" s="4" t="s">
        <v>1536</v>
      </c>
      <c r="B94" s="5" t="n">
        <v>197021</v>
      </c>
    </row>
    <row r="95" spans="1:7">
      <c r="A95" s="4" t="s">
        <v>1559</v>
      </c>
    </row>
    <row r="96" spans="1:7">
      <c r="A96" s="3" t="s">
        <v>1535</v>
      </c>
    </row>
    <row r="97" spans="1:7">
      <c r="A97" s="4" t="s">
        <v>1536</v>
      </c>
      <c r="B97" s="5" t="n">
        <v>763804</v>
      </c>
      <c r="D97" s="5" t="n">
        <v>1210724</v>
      </c>
    </row>
    <row r="98" spans="1:7">
      <c r="A98" s="4" t="s">
        <v>1560</v>
      </c>
    </row>
    <row r="99" spans="1:7">
      <c r="A99" s="3" t="s">
        <v>1535</v>
      </c>
    </row>
    <row r="100" spans="1:7">
      <c r="A100" s="4" t="s">
        <v>1536</v>
      </c>
      <c r="B100" s="5" t="n">
        <v>579</v>
      </c>
      <c r="D100" s="5" t="n">
        <v>544</v>
      </c>
    </row>
    <row r="101" spans="1:7">
      <c r="A101" s="4" t="s">
        <v>1561</v>
      </c>
      <c r="B101" s="5" t="n">
        <v>10800</v>
      </c>
      <c r="D101" s="5" t="n">
        <v>10600</v>
      </c>
    </row>
    <row r="102" spans="1:7">
      <c r="A102" s="4" t="s">
        <v>1562</v>
      </c>
    </row>
    <row r="103" spans="1:7">
      <c r="A103" s="3" t="s">
        <v>1535</v>
      </c>
    </row>
    <row r="104" spans="1:7">
      <c r="A104" s="4" t="s">
        <v>1536</v>
      </c>
      <c r="B104" s="5" t="n">
        <v>27</v>
      </c>
      <c r="D104" s="5" t="n">
        <v>30</v>
      </c>
    </row>
    <row r="105" spans="1:7">
      <c r="A105" s="4" t="s">
        <v>1563</v>
      </c>
    </row>
    <row r="106" spans="1:7">
      <c r="A106" s="3" t="s">
        <v>1535</v>
      </c>
    </row>
    <row r="107" spans="1:7">
      <c r="A107" s="4" t="s">
        <v>1536</v>
      </c>
      <c r="B107" s="5" t="n">
        <v>15749980</v>
      </c>
      <c r="D107" s="5" t="n">
        <v>13945463</v>
      </c>
    </row>
    <row r="108" spans="1:7">
      <c r="A108" s="4" t="s">
        <v>1564</v>
      </c>
    </row>
    <row r="109" spans="1:7">
      <c r="A109" s="3" t="s">
        <v>1535</v>
      </c>
    </row>
    <row r="110" spans="1:7">
      <c r="A110" s="4" t="s">
        <v>1536</v>
      </c>
      <c r="B110" s="5" t="n">
        <v>185184</v>
      </c>
      <c r="D110" s="5" t="n">
        <v>225050</v>
      </c>
    </row>
    <row r="111" spans="1:7">
      <c r="A111" s="4" t="s">
        <v>29</v>
      </c>
      <c r="B111" s="5" t="n">
        <v>89</v>
      </c>
      <c r="D111" s="5" t="n">
        <v>214</v>
      </c>
    </row>
    <row r="112" spans="1:7">
      <c r="A112" s="4" t="s">
        <v>1537</v>
      </c>
      <c r="B112" s="5" t="n">
        <v>0</v>
      </c>
      <c r="D112" s="5" t="n">
        <v>0</v>
      </c>
    </row>
    <row r="113" spans="1:7">
      <c r="A113" s="4" t="s">
        <v>552</v>
      </c>
      <c r="B113" s="5" t="n">
        <v>0</v>
      </c>
      <c r="D113" s="5" t="n">
        <v>0</v>
      </c>
    </row>
    <row r="114" spans="1:7">
      <c r="A114" s="4" t="s">
        <v>1015</v>
      </c>
      <c r="B114" s="5" t="n">
        <v>0</v>
      </c>
      <c r="D114" s="5" t="n">
        <v>0</v>
      </c>
    </row>
    <row r="115" spans="1:7">
      <c r="A115" s="4" t="s">
        <v>1543</v>
      </c>
      <c r="B115" s="5" t="n">
        <v>185273</v>
      </c>
      <c r="D115" s="5" t="n">
        <v>225264</v>
      </c>
    </row>
    <row r="116" spans="1:7">
      <c r="A116" s="3" t="s">
        <v>1540</v>
      </c>
    </row>
    <row r="117" spans="1:7">
      <c r="A117" s="4" t="s">
        <v>1544</v>
      </c>
      <c r="B117" s="5" t="n">
        <v>0</v>
      </c>
      <c r="D117" s="5" t="n">
        <v>0</v>
      </c>
    </row>
    <row r="118" spans="1:7">
      <c r="A118" s="4" t="s">
        <v>1565</v>
      </c>
    </row>
    <row r="119" spans="1:7">
      <c r="A119" s="3" t="s">
        <v>1535</v>
      </c>
    </row>
    <row r="120" spans="1:7">
      <c r="A120" s="4" t="s">
        <v>1538</v>
      </c>
      <c r="B120" s="5" t="n">
        <v>0</v>
      </c>
      <c r="D120" s="5" t="n">
        <v>0</v>
      </c>
    </row>
    <row r="121" spans="1:7">
      <c r="A121" s="4" t="s">
        <v>1566</v>
      </c>
    </row>
    <row r="122" spans="1:7">
      <c r="A122" s="3" t="s">
        <v>1535</v>
      </c>
    </row>
    <row r="123" spans="1:7">
      <c r="A123" s="4" t="s">
        <v>1538</v>
      </c>
      <c r="B123" s="5" t="n">
        <v>0</v>
      </c>
      <c r="D123" s="5" t="n">
        <v>0</v>
      </c>
    </row>
    <row r="124" spans="1:7">
      <c r="A124" s="3" t="s">
        <v>1540</v>
      </c>
    </row>
    <row r="125" spans="1:7">
      <c r="A125" s="4" t="s">
        <v>1538</v>
      </c>
      <c r="B125" s="5" t="n">
        <v>0</v>
      </c>
    </row>
    <row r="126" spans="1:7">
      <c r="A126" s="4" t="s">
        <v>1567</v>
      </c>
    </row>
    <row r="127" spans="1:7">
      <c r="A127" s="3" t="s">
        <v>1535</v>
      </c>
    </row>
    <row r="128" spans="1:7">
      <c r="A128" s="4" t="s">
        <v>1538</v>
      </c>
      <c r="B128" s="5" t="n">
        <v>0</v>
      </c>
      <c r="D128" s="5" t="n">
        <v>0</v>
      </c>
    </row>
    <row r="129" spans="1:7">
      <c r="A129" s="3" t="s">
        <v>1540</v>
      </c>
    </row>
    <row r="130" spans="1:7">
      <c r="A130" s="4" t="s">
        <v>1538</v>
      </c>
      <c r="B130" s="5" t="n">
        <v>0</v>
      </c>
      <c r="D130" s="5" t="n">
        <v>0</v>
      </c>
    </row>
    <row r="131" spans="1:7">
      <c r="A131" s="4" t="s">
        <v>1568</v>
      </c>
    </row>
    <row r="132" spans="1:7">
      <c r="A132" s="3" t="s">
        <v>1535</v>
      </c>
    </row>
    <row r="133" spans="1:7">
      <c r="A133" s="4" t="s">
        <v>1538</v>
      </c>
      <c r="B133" s="5" t="n">
        <v>0</v>
      </c>
      <c r="D133" s="5" t="n">
        <v>0</v>
      </c>
    </row>
    <row r="134" spans="1:7">
      <c r="A134" s="3" t="s">
        <v>1540</v>
      </c>
    </row>
    <row r="135" spans="1:7">
      <c r="A135" s="4" t="s">
        <v>1538</v>
      </c>
      <c r="B135" s="5" t="n">
        <v>0</v>
      </c>
      <c r="D135" s="5" t="n">
        <v>0</v>
      </c>
    </row>
    <row r="136" spans="1:7">
      <c r="A136" s="4" t="s">
        <v>1569</v>
      </c>
    </row>
    <row r="137" spans="1:7">
      <c r="A137" s="3" t="s">
        <v>1535</v>
      </c>
    </row>
    <row r="138" spans="1:7">
      <c r="A138" s="4" t="s">
        <v>1538</v>
      </c>
      <c r="B138" s="5" t="n">
        <v>0</v>
      </c>
      <c r="D138" s="5" t="n">
        <v>0</v>
      </c>
    </row>
    <row r="139" spans="1:7">
      <c r="A139" s="3" t="s">
        <v>1540</v>
      </c>
    </row>
    <row r="140" spans="1:7">
      <c r="A140" s="4" t="s">
        <v>1538</v>
      </c>
      <c r="B140" s="5" t="n">
        <v>0</v>
      </c>
      <c r="D140" s="5" t="n">
        <v>0</v>
      </c>
    </row>
    <row r="141" spans="1:7">
      <c r="A141" s="4" t="s">
        <v>1570</v>
      </c>
    </row>
    <row r="142" spans="1:7">
      <c r="A142" s="3" t="s">
        <v>1535</v>
      </c>
    </row>
    <row r="143" spans="1:7">
      <c r="A143" s="4" t="s">
        <v>1538</v>
      </c>
      <c r="B143" s="5" t="n">
        <v>0</v>
      </c>
      <c r="D143" s="5" t="n">
        <v>0</v>
      </c>
    </row>
    <row r="144" spans="1:7">
      <c r="A144" s="3" t="s">
        <v>1540</v>
      </c>
    </row>
    <row r="145" spans="1:7">
      <c r="A145" s="4" t="s">
        <v>1538</v>
      </c>
      <c r="B145" s="5" t="n">
        <v>0</v>
      </c>
      <c r="D145" s="5" t="n">
        <v>0</v>
      </c>
    </row>
    <row r="146" spans="1:7">
      <c r="A146" s="4" t="s">
        <v>1571</v>
      </c>
    </row>
    <row r="147" spans="1:7">
      <c r="A147" s="3" t="s">
        <v>1535</v>
      </c>
    </row>
    <row r="148" spans="1:7">
      <c r="A148" s="4" t="s">
        <v>1538</v>
      </c>
      <c r="B148" s="5" t="n">
        <v>0</v>
      </c>
      <c r="D148" s="5" t="n">
        <v>0</v>
      </c>
    </row>
    <row r="149" spans="1:7">
      <c r="A149" s="4" t="s">
        <v>1572</v>
      </c>
    </row>
    <row r="150" spans="1:7">
      <c r="A150" s="3" t="s">
        <v>1540</v>
      </c>
    </row>
    <row r="151" spans="1:7">
      <c r="A151" s="4" t="s">
        <v>1538</v>
      </c>
      <c r="B151" s="5" t="n">
        <v>0</v>
      </c>
      <c r="D151" s="5" t="n">
        <v>0</v>
      </c>
    </row>
    <row r="152" spans="1:7">
      <c r="A152" s="4" t="s">
        <v>1573</v>
      </c>
    </row>
    <row r="153" spans="1:7">
      <c r="A153" s="3" t="s">
        <v>1540</v>
      </c>
    </row>
    <row r="154" spans="1:7">
      <c r="A154" s="4" t="s">
        <v>1538</v>
      </c>
      <c r="B154" s="5" t="n">
        <v>0</v>
      </c>
      <c r="D154" s="5" t="n">
        <v>0</v>
      </c>
    </row>
    <row r="155" spans="1:7">
      <c r="A155" s="4" t="s">
        <v>1574</v>
      </c>
    </row>
    <row r="156" spans="1:7">
      <c r="A156" s="3" t="s">
        <v>1535</v>
      </c>
    </row>
    <row r="157" spans="1:7">
      <c r="A157" s="4" t="s">
        <v>1538</v>
      </c>
      <c r="B157" s="5" t="n">
        <v>0</v>
      </c>
      <c r="D157" s="5" t="n">
        <v>0</v>
      </c>
    </row>
    <row r="158" spans="1:7">
      <c r="A158" s="3" t="s">
        <v>1540</v>
      </c>
    </row>
    <row r="159" spans="1:7">
      <c r="A159" s="4" t="s">
        <v>1538</v>
      </c>
      <c r="B159" s="5" t="n">
        <v>0</v>
      </c>
      <c r="D159" s="5" t="n">
        <v>0</v>
      </c>
    </row>
    <row r="160" spans="1:7">
      <c r="A160" s="4" t="s">
        <v>1575</v>
      </c>
    </row>
    <row r="161" spans="1:7">
      <c r="A161" s="3" t="s">
        <v>1535</v>
      </c>
    </row>
    <row r="162" spans="1:7">
      <c r="A162" s="4" t="s">
        <v>1538</v>
      </c>
      <c r="B162" s="5" t="n">
        <v>0</v>
      </c>
    </row>
    <row r="163" spans="1:7">
      <c r="A163" s="4" t="s">
        <v>1576</v>
      </c>
    </row>
    <row r="164" spans="1:7">
      <c r="A164" s="3" t="s">
        <v>1535</v>
      </c>
    </row>
    <row r="165" spans="1:7">
      <c r="A165" s="4" t="s">
        <v>1538</v>
      </c>
      <c r="B165" s="5" t="n">
        <v>0</v>
      </c>
      <c r="D165" s="5" t="n">
        <v>0</v>
      </c>
    </row>
    <row r="166" spans="1:7">
      <c r="A166" s="3" t="s">
        <v>1540</v>
      </c>
    </row>
    <row r="167" spans="1:7">
      <c r="A167" s="4" t="s">
        <v>1538</v>
      </c>
      <c r="B167" s="5" t="n">
        <v>0</v>
      </c>
      <c r="D167" s="5" t="n">
        <v>0</v>
      </c>
    </row>
    <row r="168" spans="1:7">
      <c r="A168" s="4" t="s">
        <v>1577</v>
      </c>
    </row>
    <row r="169" spans="1:7">
      <c r="A169" s="3" t="s">
        <v>1535</v>
      </c>
    </row>
    <row r="170" spans="1:7">
      <c r="A170" s="4" t="s">
        <v>1536</v>
      </c>
      <c r="B170" s="5" t="n">
        <v>184605</v>
      </c>
      <c r="D170" s="5" t="n">
        <v>224506</v>
      </c>
    </row>
    <row r="171" spans="1:7">
      <c r="A171" s="4" t="s">
        <v>1578</v>
      </c>
    </row>
    <row r="172" spans="1:7">
      <c r="A172" s="3" t="s">
        <v>1535</v>
      </c>
    </row>
    <row r="173" spans="1:7">
      <c r="A173" s="4" t="s">
        <v>1536</v>
      </c>
      <c r="B173" s="5" t="n">
        <v>0</v>
      </c>
    </row>
    <row r="174" spans="1:7">
      <c r="A174" s="4" t="s">
        <v>1579</v>
      </c>
    </row>
    <row r="175" spans="1:7">
      <c r="A175" s="3" t="s">
        <v>1535</v>
      </c>
    </row>
    <row r="176" spans="1:7">
      <c r="A176" s="4" t="s">
        <v>1536</v>
      </c>
      <c r="B176" s="5" t="n">
        <v>0</v>
      </c>
      <c r="D176" s="5" t="n">
        <v>0</v>
      </c>
    </row>
    <row r="177" spans="1:7">
      <c r="A177" s="4" t="s">
        <v>1580</v>
      </c>
    </row>
    <row r="178" spans="1:7">
      <c r="A178" s="3" t="s">
        <v>1535</v>
      </c>
    </row>
    <row r="179" spans="1:7">
      <c r="A179" s="4" t="s">
        <v>1536</v>
      </c>
      <c r="B179" s="5" t="n">
        <v>579</v>
      </c>
      <c r="D179" s="5" t="n">
        <v>544</v>
      </c>
    </row>
    <row r="180" spans="1:7">
      <c r="A180" s="4" t="s">
        <v>1581</v>
      </c>
    </row>
    <row r="181" spans="1:7">
      <c r="A181" s="3" t="s">
        <v>1535</v>
      </c>
    </row>
    <row r="182" spans="1:7">
      <c r="A182" s="4" t="s">
        <v>1536</v>
      </c>
      <c r="B182" s="5" t="n">
        <v>0</v>
      </c>
      <c r="D182" s="5" t="n">
        <v>0</v>
      </c>
    </row>
    <row r="183" spans="1:7">
      <c r="A183" s="4" t="s">
        <v>1582</v>
      </c>
    </row>
    <row r="184" spans="1:7">
      <c r="A184" s="3" t="s">
        <v>1535</v>
      </c>
    </row>
    <row r="185" spans="1:7">
      <c r="A185" s="4" t="s">
        <v>1536</v>
      </c>
      <c r="B185" s="5" t="n">
        <v>0</v>
      </c>
      <c r="D185" s="5" t="n">
        <v>0</v>
      </c>
    </row>
    <row r="186" spans="1:7">
      <c r="A186" s="4" t="s">
        <v>1583</v>
      </c>
    </row>
    <row r="187" spans="1:7">
      <c r="A187" s="3" t="s">
        <v>1535</v>
      </c>
    </row>
    <row r="188" spans="1:7">
      <c r="A188" s="4" t="s">
        <v>1536</v>
      </c>
      <c r="B188" s="5" t="n">
        <v>17616082</v>
      </c>
      <c r="D188" s="5" t="n">
        <v>15974001</v>
      </c>
    </row>
    <row r="189" spans="1:7">
      <c r="A189" s="4" t="s">
        <v>29</v>
      </c>
      <c r="B189" s="5" t="n">
        <v>10156</v>
      </c>
      <c r="D189" s="5" t="n">
        <v>1416</v>
      </c>
    </row>
    <row r="190" spans="1:7">
      <c r="A190" s="4" t="s">
        <v>1537</v>
      </c>
      <c r="B190" s="5" t="n">
        <v>0</v>
      </c>
      <c r="D190" s="5" t="n">
        <v>0</v>
      </c>
    </row>
    <row r="191" spans="1:7">
      <c r="A191" s="4" t="s">
        <v>552</v>
      </c>
      <c r="B191" s="5" t="n">
        <v>303154</v>
      </c>
      <c r="D191" s="5" t="n">
        <v>453293</v>
      </c>
    </row>
    <row r="192" spans="1:7">
      <c r="A192" s="4" t="s">
        <v>1015</v>
      </c>
      <c r="B192" s="5" t="n">
        <v>0</v>
      </c>
      <c r="D192" s="5" t="n">
        <v>0</v>
      </c>
    </row>
    <row r="193" spans="1:7">
      <c r="A193" s="4" t="s">
        <v>1543</v>
      </c>
      <c r="B193" s="5" t="n">
        <v>18337580</v>
      </c>
      <c r="D193" s="5" t="n">
        <v>16847722</v>
      </c>
    </row>
    <row r="194" spans="1:7">
      <c r="A194" s="3" t="s">
        <v>1540</v>
      </c>
    </row>
    <row r="195" spans="1:7">
      <c r="A195" s="4" t="s">
        <v>1544</v>
      </c>
      <c r="B195" s="5" t="n">
        <v>356675</v>
      </c>
      <c r="D195" s="5" t="n">
        <v>351820</v>
      </c>
    </row>
    <row r="196" spans="1:7">
      <c r="A196" s="4" t="s">
        <v>1584</v>
      </c>
    </row>
    <row r="197" spans="1:7">
      <c r="A197" s="3" t="s">
        <v>1535</v>
      </c>
    </row>
    <row r="198" spans="1:7">
      <c r="A198" s="4" t="s">
        <v>1538</v>
      </c>
      <c r="B198" s="5" t="n">
        <v>0</v>
      </c>
      <c r="D198" s="5" t="n">
        <v>0</v>
      </c>
    </row>
    <row r="199" spans="1:7">
      <c r="A199" s="4" t="s">
        <v>1585</v>
      </c>
    </row>
    <row r="200" spans="1:7">
      <c r="A200" s="3" t="s">
        <v>1535</v>
      </c>
    </row>
    <row r="201" spans="1:7">
      <c r="A201" s="4" t="s">
        <v>1538</v>
      </c>
      <c r="B201" s="5" t="n">
        <v>1256</v>
      </c>
      <c r="D201" s="5" t="n">
        <v>8575</v>
      </c>
    </row>
    <row r="202" spans="1:7">
      <c r="A202" s="3" t="s">
        <v>1540</v>
      </c>
    </row>
    <row r="203" spans="1:7">
      <c r="A203" s="4" t="s">
        <v>1538</v>
      </c>
      <c r="B203" s="5" t="n">
        <v>0</v>
      </c>
    </row>
    <row r="204" spans="1:7">
      <c r="A204" s="4" t="s">
        <v>1586</v>
      </c>
    </row>
    <row r="205" spans="1:7">
      <c r="A205" s="3" t="s">
        <v>1535</v>
      </c>
    </row>
    <row r="206" spans="1:7">
      <c r="A206" s="4" t="s">
        <v>1538</v>
      </c>
      <c r="B206" s="5" t="n">
        <v>211353</v>
      </c>
      <c r="D206" s="5" t="n">
        <v>216421</v>
      </c>
    </row>
    <row r="207" spans="1:7">
      <c r="A207" s="3" t="s">
        <v>1540</v>
      </c>
    </row>
    <row r="208" spans="1:7">
      <c r="A208" s="4" t="s">
        <v>1538</v>
      </c>
      <c r="B208" s="5" t="n">
        <v>147258</v>
      </c>
      <c r="D208" s="5" t="n">
        <v>149390</v>
      </c>
    </row>
    <row r="209" spans="1:7">
      <c r="A209" s="4" t="s">
        <v>1587</v>
      </c>
    </row>
    <row r="210" spans="1:7">
      <c r="A210" s="3" t="s">
        <v>1535</v>
      </c>
    </row>
    <row r="211" spans="1:7">
      <c r="A211" s="4" t="s">
        <v>1538</v>
      </c>
      <c r="B211" s="5" t="n">
        <v>34338</v>
      </c>
      <c r="D211" s="5" t="n">
        <v>56742</v>
      </c>
    </row>
    <row r="212" spans="1:7">
      <c r="A212" s="3" t="s">
        <v>1540</v>
      </c>
    </row>
    <row r="213" spans="1:7">
      <c r="A213" s="4" t="s">
        <v>1538</v>
      </c>
      <c r="B213" s="5" t="n">
        <v>38879</v>
      </c>
      <c r="D213" s="5" t="n">
        <v>46430</v>
      </c>
    </row>
    <row r="214" spans="1:7">
      <c r="A214" s="4" t="s">
        <v>1588</v>
      </c>
    </row>
    <row r="215" spans="1:7">
      <c r="A215" s="3" t="s">
        <v>1535</v>
      </c>
    </row>
    <row r="216" spans="1:7">
      <c r="A216" s="4" t="s">
        <v>1538</v>
      </c>
      <c r="B216" s="5" t="n">
        <v>2246</v>
      </c>
      <c r="D216" s="5" t="n">
        <v>838</v>
      </c>
    </row>
    <row r="217" spans="1:7">
      <c r="A217" s="3" t="s">
        <v>1540</v>
      </c>
    </row>
    <row r="218" spans="1:7">
      <c r="A218" s="4" t="s">
        <v>1538</v>
      </c>
      <c r="B218" s="5" t="n">
        <v>1043</v>
      </c>
      <c r="D218" s="5" t="n">
        <v>1635</v>
      </c>
    </row>
    <row r="219" spans="1:7">
      <c r="A219" s="4" t="s">
        <v>1589</v>
      </c>
    </row>
    <row r="220" spans="1:7">
      <c r="A220" s="3" t="s">
        <v>1535</v>
      </c>
    </row>
    <row r="221" spans="1:7">
      <c r="A221" s="4" t="s">
        <v>1538</v>
      </c>
      <c r="B221" s="5" t="n">
        <v>2957</v>
      </c>
      <c r="D221" s="5" t="n">
        <v>2075</v>
      </c>
    </row>
    <row r="222" spans="1:7">
      <c r="A222" s="3" t="s">
        <v>1540</v>
      </c>
    </row>
    <row r="223" spans="1:7">
      <c r="A223" s="4" t="s">
        <v>1538</v>
      </c>
      <c r="B223" s="5" t="n">
        <v>1932</v>
      </c>
      <c r="D223" s="5" t="n">
        <v>2647</v>
      </c>
    </row>
    <row r="224" spans="1:7">
      <c r="A224" s="4" t="s">
        <v>1590</v>
      </c>
    </row>
    <row r="225" spans="1:7">
      <c r="A225" s="3" t="s">
        <v>1535</v>
      </c>
    </row>
    <row r="226" spans="1:7">
      <c r="A226" s="4" t="s">
        <v>1538</v>
      </c>
      <c r="B226" s="5" t="n">
        <v>95731</v>
      </c>
      <c r="D226" s="5" t="n">
        <v>76387</v>
      </c>
    </row>
    <row r="227" spans="1:7">
      <c r="A227" s="4" t="s">
        <v>1591</v>
      </c>
    </row>
    <row r="228" spans="1:7">
      <c r="A228" s="3" t="s">
        <v>1540</v>
      </c>
    </row>
    <row r="229" spans="1:7">
      <c r="A229" s="4" t="s">
        <v>1538</v>
      </c>
      <c r="B229" s="5" t="n">
        <v>95630</v>
      </c>
      <c r="D229" s="5" t="n">
        <v>76281</v>
      </c>
    </row>
    <row r="230" spans="1:7">
      <c r="A230" s="4" t="s">
        <v>1592</v>
      </c>
    </row>
    <row r="231" spans="1:7">
      <c r="A231" s="3" t="s">
        <v>1540</v>
      </c>
    </row>
    <row r="232" spans="1:7">
      <c r="A232" s="4" t="s">
        <v>1538</v>
      </c>
      <c r="B232" s="5" t="n">
        <v>0</v>
      </c>
      <c r="D232" s="5" t="n">
        <v>0</v>
      </c>
    </row>
    <row r="233" spans="1:7">
      <c r="A233" s="4" t="s">
        <v>1593</v>
      </c>
    </row>
    <row r="234" spans="1:7">
      <c r="A234" s="3" t="s">
        <v>1535</v>
      </c>
    </row>
    <row r="235" spans="1:7">
      <c r="A235" s="4" t="s">
        <v>1538</v>
      </c>
      <c r="B235" s="5" t="n">
        <v>12263</v>
      </c>
      <c r="D235" s="5" t="n">
        <v>12293</v>
      </c>
    </row>
    <row r="236" spans="1:7">
      <c r="A236" s="3" t="s">
        <v>1540</v>
      </c>
    </row>
    <row r="237" spans="1:7">
      <c r="A237" s="4" t="s">
        <v>1538</v>
      </c>
      <c r="B237" s="5" t="n">
        <v>16244</v>
      </c>
      <c r="D237" s="5" t="n">
        <v>15625</v>
      </c>
    </row>
    <row r="238" spans="1:7">
      <c r="A238" s="4" t="s">
        <v>1594</v>
      </c>
    </row>
    <row r="239" spans="1:7">
      <c r="A239" s="3" t="s">
        <v>1535</v>
      </c>
    </row>
    <row r="240" spans="1:7">
      <c r="A240" s="4" t="s">
        <v>1538</v>
      </c>
      <c r="B240" s="5" t="n">
        <v>1258</v>
      </c>
    </row>
    <row r="241" spans="1:7">
      <c r="A241" s="4" t="s">
        <v>1595</v>
      </c>
    </row>
    <row r="242" spans="1:7">
      <c r="A242" s="3" t="s">
        <v>1535</v>
      </c>
    </row>
    <row r="243" spans="1:7">
      <c r="A243" s="4" t="s">
        <v>1538</v>
      </c>
      <c r="B243" s="5" t="n">
        <v>46786</v>
      </c>
      <c r="D243" s="5" t="n">
        <v>45681</v>
      </c>
    </row>
    <row r="244" spans="1:7">
      <c r="A244" s="3" t="s">
        <v>1540</v>
      </c>
    </row>
    <row r="245" spans="1:7">
      <c r="A245" s="4" t="s">
        <v>1538</v>
      </c>
      <c r="B245" s="5" t="n">
        <v>55689</v>
      </c>
      <c r="D245" s="5" t="n">
        <v>59812</v>
      </c>
    </row>
    <row r="246" spans="1:7">
      <c r="A246" s="4" t="s">
        <v>1596</v>
      </c>
    </row>
    <row r="247" spans="1:7">
      <c r="A247" s="3" t="s">
        <v>1535</v>
      </c>
    </row>
    <row r="248" spans="1:7">
      <c r="A248" s="4" t="s">
        <v>1536</v>
      </c>
      <c r="B248" s="5" t="n">
        <v>1492821</v>
      </c>
      <c r="D248" s="5" t="n">
        <v>1632351</v>
      </c>
    </row>
    <row r="249" spans="1:7">
      <c r="A249" s="4" t="s">
        <v>1597</v>
      </c>
    </row>
    <row r="250" spans="1:7">
      <c r="A250" s="3" t="s">
        <v>1535</v>
      </c>
    </row>
    <row r="251" spans="1:7">
      <c r="A251" s="4" t="s">
        <v>1536</v>
      </c>
      <c r="B251" s="5" t="n">
        <v>197021</v>
      </c>
    </row>
    <row r="252" spans="1:7">
      <c r="A252" s="4" t="s">
        <v>1598</v>
      </c>
    </row>
    <row r="253" spans="1:7">
      <c r="A253" s="3" t="s">
        <v>1535</v>
      </c>
    </row>
    <row r="254" spans="1:7">
      <c r="A254" s="4" t="s">
        <v>1536</v>
      </c>
      <c r="B254" s="5" t="n">
        <v>176233</v>
      </c>
      <c r="D254" s="5" t="n">
        <v>396157</v>
      </c>
    </row>
    <row r="255" spans="1:7">
      <c r="A255" s="4" t="s">
        <v>1599</v>
      </c>
    </row>
    <row r="256" spans="1:7">
      <c r="A256" s="3" t="s">
        <v>1535</v>
      </c>
    </row>
    <row r="257" spans="1:7">
      <c r="A257" s="4" t="s">
        <v>1536</v>
      </c>
      <c r="B257" s="5" t="n">
        <v>0</v>
      </c>
      <c r="D257" s="5" t="n">
        <v>0</v>
      </c>
    </row>
    <row r="258" spans="1:7">
      <c r="A258" s="4" t="s">
        <v>1600</v>
      </c>
    </row>
    <row r="259" spans="1:7">
      <c r="A259" s="3" t="s">
        <v>1535</v>
      </c>
    </row>
    <row r="260" spans="1:7">
      <c r="A260" s="4" t="s">
        <v>1536</v>
      </c>
      <c r="B260" s="5" t="n">
        <v>27</v>
      </c>
      <c r="D260" s="5" t="n">
        <v>30</v>
      </c>
    </row>
    <row r="261" spans="1:7">
      <c r="A261" s="4" t="s">
        <v>1601</v>
      </c>
    </row>
    <row r="262" spans="1:7">
      <c r="A262" s="3" t="s">
        <v>1535</v>
      </c>
    </row>
    <row r="263" spans="1:7">
      <c r="A263" s="4" t="s">
        <v>1536</v>
      </c>
      <c r="B263" s="5" t="n">
        <v>15749980</v>
      </c>
      <c r="D263" s="5" t="n">
        <v>13945463</v>
      </c>
    </row>
    <row r="264" spans="1:7">
      <c r="A264" s="4" t="s">
        <v>1602</v>
      </c>
    </row>
    <row r="265" spans="1:7">
      <c r="A265" s="3" t="s">
        <v>1535</v>
      </c>
    </row>
    <row r="266" spans="1:7">
      <c r="A266" s="4" t="s">
        <v>1536</v>
      </c>
      <c r="B266" s="5" t="n">
        <v>587571</v>
      </c>
      <c r="D266" s="5" t="n">
        <v>814567</v>
      </c>
    </row>
    <row r="267" spans="1:7">
      <c r="A267" s="4" t="s">
        <v>29</v>
      </c>
      <c r="B267" s="5" t="n">
        <v>0</v>
      </c>
      <c r="D267" s="5" t="n">
        <v>0</v>
      </c>
    </row>
    <row r="268" spans="1:7">
      <c r="A268" s="4" t="s">
        <v>1537</v>
      </c>
      <c r="B268" s="5" t="n">
        <v>207216</v>
      </c>
      <c r="D268" s="5" t="n">
        <v>217170</v>
      </c>
    </row>
    <row r="269" spans="1:7">
      <c r="A269" s="4" t="s">
        <v>552</v>
      </c>
      <c r="B269" s="5" t="n">
        <v>0</v>
      </c>
      <c r="D269" s="5" t="n">
        <v>0</v>
      </c>
    </row>
    <row r="270" spans="1:7">
      <c r="A270" s="4" t="s">
        <v>1015</v>
      </c>
      <c r="B270" s="5" t="n">
        <v>146091</v>
      </c>
      <c r="D270" s="5" t="n">
        <v>146589</v>
      </c>
    </row>
    <row r="271" spans="1:7">
      <c r="A271" s="4" t="s">
        <v>1543</v>
      </c>
      <c r="B271" s="5" t="n">
        <v>943780</v>
      </c>
      <c r="D271" s="5" t="n">
        <v>1180644</v>
      </c>
    </row>
    <row r="272" spans="1:7">
      <c r="A272" s="3" t="s">
        <v>1540</v>
      </c>
    </row>
    <row r="273" spans="1:7">
      <c r="A273" s="4" t="s">
        <v>1544</v>
      </c>
      <c r="B273" s="5" t="n">
        <v>31922</v>
      </c>
      <c r="D273" s="5" t="n">
        <v>31318</v>
      </c>
    </row>
    <row r="274" spans="1:7">
      <c r="A274" s="4" t="s">
        <v>1603</v>
      </c>
    </row>
    <row r="275" spans="1:7">
      <c r="A275" s="3" t="s">
        <v>1535</v>
      </c>
    </row>
    <row r="276" spans="1:7">
      <c r="A276" s="4" t="s">
        <v>1538</v>
      </c>
      <c r="B276" s="5" t="n">
        <v>2896</v>
      </c>
      <c r="D276" s="5" t="n">
        <v>2316</v>
      </c>
    </row>
    <row r="277" spans="1:7">
      <c r="A277" s="4" t="s">
        <v>1604</v>
      </c>
    </row>
    <row r="278" spans="1:7">
      <c r="A278" s="3" t="s">
        <v>1535</v>
      </c>
    </row>
    <row r="279" spans="1:7">
      <c r="A279" s="4" t="s">
        <v>1538</v>
      </c>
      <c r="B279" s="5" t="n">
        <v>6</v>
      </c>
      <c r="D279" s="5" t="n">
        <v>2</v>
      </c>
    </row>
    <row r="280" spans="1:7">
      <c r="A280" s="3" t="s">
        <v>1540</v>
      </c>
    </row>
    <row r="281" spans="1:7">
      <c r="A281" s="4" t="s">
        <v>1538</v>
      </c>
      <c r="B281" s="5" t="n">
        <v>0</v>
      </c>
    </row>
    <row r="282" spans="1:7">
      <c r="A282" s="4" t="s">
        <v>1605</v>
      </c>
    </row>
    <row r="283" spans="1:7">
      <c r="A283" s="3" t="s">
        <v>1535</v>
      </c>
    </row>
    <row r="284" spans="1:7">
      <c r="A284" s="4" t="s">
        <v>1538</v>
      </c>
      <c r="B284" s="5" t="n">
        <v>0</v>
      </c>
      <c r="D284" s="5" t="n">
        <v>0</v>
      </c>
    </row>
    <row r="285" spans="1:7">
      <c r="A285" s="3" t="s">
        <v>1540</v>
      </c>
    </row>
    <row r="286" spans="1:7">
      <c r="A286" s="4" t="s">
        <v>1538</v>
      </c>
      <c r="B286" s="5" t="n">
        <v>0</v>
      </c>
      <c r="D286" s="5" t="n">
        <v>0</v>
      </c>
    </row>
    <row r="287" spans="1:7">
      <c r="A287" s="4" t="s">
        <v>1606</v>
      </c>
    </row>
    <row r="288" spans="1:7">
      <c r="A288" s="3" t="s">
        <v>1535</v>
      </c>
    </row>
    <row r="289" spans="1:7">
      <c r="A289" s="4" t="s">
        <v>1538</v>
      </c>
      <c r="B289" s="5" t="n">
        <v>0</v>
      </c>
      <c r="D289" s="5" t="n">
        <v>0</v>
      </c>
    </row>
    <row r="290" spans="1:7">
      <c r="A290" s="3" t="s">
        <v>1540</v>
      </c>
    </row>
    <row r="291" spans="1:7">
      <c r="A291" s="4" t="s">
        <v>1538</v>
      </c>
      <c r="B291" s="5" t="n">
        <v>0</v>
      </c>
      <c r="D291" s="5" t="n">
        <v>0</v>
      </c>
    </row>
    <row r="292" spans="1:7">
      <c r="A292" s="4" t="s">
        <v>1607</v>
      </c>
    </row>
    <row r="293" spans="1:7">
      <c r="A293" s="3" t="s">
        <v>1535</v>
      </c>
    </row>
    <row r="294" spans="1:7">
      <c r="A294" s="4" t="s">
        <v>1538</v>
      </c>
      <c r="B294" s="5" t="n">
        <v>0</v>
      </c>
      <c r="D294" s="5" t="n">
        <v>0</v>
      </c>
    </row>
    <row r="295" spans="1:7">
      <c r="A295" s="3" t="s">
        <v>1540</v>
      </c>
    </row>
    <row r="296" spans="1:7">
      <c r="A296" s="4" t="s">
        <v>1538</v>
      </c>
      <c r="B296" s="5" t="n">
        <v>0</v>
      </c>
      <c r="D296" s="5" t="n">
        <v>0</v>
      </c>
    </row>
    <row r="297" spans="1:7">
      <c r="A297" s="4" t="s">
        <v>1608</v>
      </c>
    </row>
    <row r="298" spans="1:7">
      <c r="A298" s="3" t="s">
        <v>1535</v>
      </c>
    </row>
    <row r="299" spans="1:7">
      <c r="A299" s="4" t="s">
        <v>1538</v>
      </c>
      <c r="B299" s="5" t="n">
        <v>0</v>
      </c>
      <c r="D299" s="5" t="n">
        <v>0</v>
      </c>
    </row>
    <row r="300" spans="1:7">
      <c r="A300" s="3" t="s">
        <v>1540</v>
      </c>
    </row>
    <row r="301" spans="1:7">
      <c r="A301" s="4" t="s">
        <v>1538</v>
      </c>
      <c r="B301" s="5" t="n">
        <v>0</v>
      </c>
      <c r="D301" s="5" t="n">
        <v>0</v>
      </c>
    </row>
    <row r="302" spans="1:7">
      <c r="A302" s="4" t="s">
        <v>1609</v>
      </c>
    </row>
    <row r="303" spans="1:7">
      <c r="A303" s="3" t="s">
        <v>1535</v>
      </c>
    </row>
    <row r="304" spans="1:7">
      <c r="A304" s="4" t="s">
        <v>1538</v>
      </c>
      <c r="B304" s="5" t="n">
        <v>0</v>
      </c>
      <c r="D304" s="5" t="n">
        <v>0</v>
      </c>
    </row>
    <row r="305" spans="1:7">
      <c r="A305" s="4" t="s">
        <v>1610</v>
      </c>
    </row>
    <row r="306" spans="1:7">
      <c r="A306" s="3" t="s">
        <v>1540</v>
      </c>
    </row>
    <row r="307" spans="1:7">
      <c r="A307" s="4" t="s">
        <v>1538</v>
      </c>
      <c r="B307" s="5" t="n">
        <v>0</v>
      </c>
      <c r="D307" s="5" t="n">
        <v>0</v>
      </c>
    </row>
    <row r="308" spans="1:7">
      <c r="A308" s="4" t="s">
        <v>1611</v>
      </c>
    </row>
    <row r="309" spans="1:7">
      <c r="A309" s="3" t="s">
        <v>1540</v>
      </c>
    </row>
    <row r="310" spans="1:7">
      <c r="A310" s="4" t="s">
        <v>1538</v>
      </c>
      <c r="B310" s="5" t="n">
        <v>31123</v>
      </c>
      <c r="D310" s="5" t="n">
        <v>30618</v>
      </c>
    </row>
    <row r="311" spans="1:7">
      <c r="A311" s="4" t="s">
        <v>1612</v>
      </c>
    </row>
    <row r="312" spans="1:7">
      <c r="A312" s="3" t="s">
        <v>1535</v>
      </c>
    </row>
    <row r="313" spans="1:7">
      <c r="A313" s="4" t="s">
        <v>1538</v>
      </c>
      <c r="B313" s="5" t="n">
        <v>0</v>
      </c>
      <c r="D313" s="5" t="n">
        <v>0</v>
      </c>
    </row>
    <row r="314" spans="1:7">
      <c r="A314" s="3" t="s">
        <v>1540</v>
      </c>
    </row>
    <row r="315" spans="1:7">
      <c r="A315" s="4" t="s">
        <v>1538</v>
      </c>
      <c r="B315" s="5" t="n">
        <v>799</v>
      </c>
      <c r="D315" s="5" t="n">
        <v>700</v>
      </c>
    </row>
    <row r="316" spans="1:7">
      <c r="A316" s="4" t="s">
        <v>1613</v>
      </c>
    </row>
    <row r="317" spans="1:7">
      <c r="A317" s="3" t="s">
        <v>1535</v>
      </c>
    </row>
    <row r="318" spans="1:7">
      <c r="A318" s="4" t="s">
        <v>1538</v>
      </c>
      <c r="B318" s="5" t="n">
        <v>0</v>
      </c>
    </row>
    <row r="319" spans="1:7">
      <c r="A319" s="4" t="s">
        <v>1614</v>
      </c>
    </row>
    <row r="320" spans="1:7">
      <c r="A320" s="3" t="s">
        <v>1535</v>
      </c>
    </row>
    <row r="321" spans="1:7">
      <c r="A321" s="4" t="s">
        <v>1538</v>
      </c>
      <c r="B321" s="5" t="n">
        <v>0</v>
      </c>
      <c r="D321" s="5" t="n">
        <v>0</v>
      </c>
    </row>
    <row r="322" spans="1:7">
      <c r="A322" s="3" t="s">
        <v>1540</v>
      </c>
    </row>
    <row r="323" spans="1:7">
      <c r="A323" s="4" t="s">
        <v>1538</v>
      </c>
      <c r="B323" s="5" t="n">
        <v>0</v>
      </c>
      <c r="D323" s="5" t="n">
        <v>0</v>
      </c>
    </row>
    <row r="324" spans="1:7">
      <c r="A324" s="4" t="s">
        <v>1615</v>
      </c>
    </row>
    <row r="325" spans="1:7">
      <c r="A325" s="3" t="s">
        <v>1535</v>
      </c>
    </row>
    <row r="326" spans="1:7">
      <c r="A326" s="4" t="s">
        <v>1536</v>
      </c>
      <c r="B326" s="5" t="n">
        <v>0</v>
      </c>
      <c r="D326" s="5" t="n">
        <v>0</v>
      </c>
    </row>
    <row r="327" spans="1:7">
      <c r="A327" s="4" t="s">
        <v>1616</v>
      </c>
    </row>
    <row r="328" spans="1:7">
      <c r="A328" s="3" t="s">
        <v>1535</v>
      </c>
    </row>
    <row r="329" spans="1:7">
      <c r="A329" s="4" t="s">
        <v>1536</v>
      </c>
      <c r="B329" s="5" t="n">
        <v>0</v>
      </c>
    </row>
    <row r="330" spans="1:7">
      <c r="A330" s="4" t="s">
        <v>1617</v>
      </c>
    </row>
    <row r="331" spans="1:7">
      <c r="A331" s="3" t="s">
        <v>1535</v>
      </c>
    </row>
    <row r="332" spans="1:7">
      <c r="A332" s="4" t="s">
        <v>1536</v>
      </c>
      <c r="B332" s="5" t="n">
        <v>587571</v>
      </c>
      <c r="D332" s="5" t="n">
        <v>814567</v>
      </c>
    </row>
    <row r="333" spans="1:7">
      <c r="A333" s="4" t="s">
        <v>1618</v>
      </c>
    </row>
    <row r="334" spans="1:7">
      <c r="A334" s="3" t="s">
        <v>1535</v>
      </c>
    </row>
    <row r="335" spans="1:7">
      <c r="A335" s="4" t="s">
        <v>1536</v>
      </c>
      <c r="B335" s="5" t="n">
        <v>0</v>
      </c>
      <c r="D335" s="5" t="n">
        <v>0</v>
      </c>
    </row>
    <row r="336" spans="1:7">
      <c r="A336" s="4" t="s">
        <v>1619</v>
      </c>
    </row>
    <row r="337" spans="1:7">
      <c r="A337" s="3" t="s">
        <v>1535</v>
      </c>
    </row>
    <row r="338" spans="1:7">
      <c r="A338" s="4" t="s">
        <v>1536</v>
      </c>
      <c r="B338" s="5" t="n">
        <v>0</v>
      </c>
      <c r="D338" s="5" t="n">
        <v>0</v>
      </c>
    </row>
    <row r="339" spans="1:7">
      <c r="A339" s="4" t="s">
        <v>1620</v>
      </c>
    </row>
    <row r="340" spans="1:7">
      <c r="A340" s="3" t="s">
        <v>1535</v>
      </c>
    </row>
    <row r="341" spans="1:7">
      <c r="A341" s="4" t="s">
        <v>1536</v>
      </c>
      <c r="B341" s="7" t="n">
        <v>0</v>
      </c>
      <c r="D341"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1</v>
      </c>
      <c r="B1" s="2" t="s">
        <v>2</v>
      </c>
      <c r="C1" s="2" t="s">
        <v>23</v>
      </c>
    </row>
    <row r="2" spans="1:3">
      <c r="A2" s="3" t="s">
        <v>1529</v>
      </c>
    </row>
    <row r="3" spans="1:3">
      <c r="A3" s="4" t="s">
        <v>1622</v>
      </c>
      <c r="B3" s="7" t="n">
        <v>207200</v>
      </c>
      <c r="C3" s="7" t="n">
        <v>217200</v>
      </c>
    </row>
    <row r="4" spans="1:3">
      <c r="A4" s="4" t="s">
        <v>1623</v>
      </c>
      <c r="B4" s="5" t="n">
        <v>6776993</v>
      </c>
      <c r="C4" s="5" t="n">
        <v>6392653</v>
      </c>
    </row>
    <row r="5" spans="1:3">
      <c r="A5" s="4" t="s">
        <v>1624</v>
      </c>
    </row>
    <row r="6" spans="1:3">
      <c r="A6" s="3" t="s">
        <v>1529</v>
      </c>
    </row>
    <row r="7" spans="1:3">
      <c r="A7" s="4" t="s">
        <v>1625</v>
      </c>
      <c r="B7" s="5" t="n">
        <v>95753</v>
      </c>
      <c r="C7" s="5" t="n">
        <v>110513</v>
      </c>
    </row>
    <row r="8" spans="1:3">
      <c r="A8" s="4" t="s">
        <v>1626</v>
      </c>
      <c r="B8" s="5" t="n">
        <v>237525</v>
      </c>
      <c r="C8" s="5" t="n">
        <v>257659</v>
      </c>
    </row>
    <row r="9" spans="1:3">
      <c r="A9" s="4" t="s">
        <v>552</v>
      </c>
      <c r="B9" s="5" t="n">
        <v>2200792</v>
      </c>
      <c r="C9" s="5" t="n">
        <v>2133040</v>
      </c>
    </row>
    <row r="10" spans="1:3">
      <c r="A10" s="4" t="s">
        <v>1015</v>
      </c>
      <c r="B10" s="5" t="n">
        <v>9703</v>
      </c>
      <c r="C10" s="5" t="n">
        <v>10287</v>
      </c>
    </row>
    <row r="11" spans="1:3">
      <c r="A11" s="4" t="s">
        <v>1627</v>
      </c>
    </row>
    <row r="12" spans="1:3">
      <c r="A12" s="3" t="s">
        <v>1529</v>
      </c>
    </row>
    <row r="13" spans="1:3">
      <c r="A13" s="4" t="s">
        <v>1622</v>
      </c>
      <c r="B13" s="5" t="n">
        <v>508823</v>
      </c>
      <c r="C13" s="5" t="n">
        <v>523797</v>
      </c>
    </row>
    <row r="14" spans="1:3">
      <c r="A14" s="4" t="s">
        <v>1623</v>
      </c>
      <c r="B14" s="5" t="n">
        <v>452900</v>
      </c>
      <c r="C14" s="5" t="n">
        <v>449500</v>
      </c>
    </row>
    <row r="15" spans="1:3">
      <c r="A15" s="4" t="s">
        <v>1628</v>
      </c>
    </row>
    <row r="16" spans="1:3">
      <c r="A16" s="3" t="s">
        <v>1529</v>
      </c>
    </row>
    <row r="17" spans="1:3">
      <c r="A17" s="4" t="s">
        <v>1622</v>
      </c>
      <c r="B17" s="5" t="n">
        <v>77005</v>
      </c>
    </row>
    <row r="18" spans="1:3">
      <c r="A18" s="4" t="s">
        <v>1629</v>
      </c>
    </row>
    <row r="19" spans="1:3">
      <c r="A19" s="3" t="s">
        <v>1529</v>
      </c>
    </row>
    <row r="20" spans="1:3">
      <c r="A20" s="4" t="s">
        <v>1625</v>
      </c>
      <c r="B20" s="5" t="n">
        <v>0</v>
      </c>
      <c r="C20" s="5" t="n">
        <v>0</v>
      </c>
    </row>
    <row r="21" spans="1:3">
      <c r="A21" s="4" t="s">
        <v>1626</v>
      </c>
      <c r="B21" s="5" t="n">
        <v>0</v>
      </c>
      <c r="C21" s="5" t="n">
        <v>0</v>
      </c>
    </row>
    <row r="22" spans="1:3">
      <c r="A22" s="4" t="s">
        <v>552</v>
      </c>
      <c r="B22" s="5" t="n">
        <v>0</v>
      </c>
      <c r="C22" s="5" t="n">
        <v>0</v>
      </c>
    </row>
    <row r="23" spans="1:3">
      <c r="A23" s="4" t="s">
        <v>1015</v>
      </c>
      <c r="B23" s="5" t="n">
        <v>0</v>
      </c>
      <c r="C23" s="5" t="n">
        <v>0</v>
      </c>
    </row>
    <row r="24" spans="1:3">
      <c r="A24" s="4" t="s">
        <v>1630</v>
      </c>
    </row>
    <row r="25" spans="1:3">
      <c r="A25" s="3" t="s">
        <v>1529</v>
      </c>
    </row>
    <row r="26" spans="1:3">
      <c r="A26" s="4" t="s">
        <v>1622</v>
      </c>
      <c r="B26" s="5" t="n">
        <v>5148</v>
      </c>
      <c r="C26" s="5" t="n">
        <v>13147</v>
      </c>
    </row>
    <row r="27" spans="1:3">
      <c r="A27" s="4" t="s">
        <v>1631</v>
      </c>
    </row>
    <row r="28" spans="1:3">
      <c r="A28" s="3" t="s">
        <v>1529</v>
      </c>
    </row>
    <row r="29" spans="1:3">
      <c r="A29" s="4" t="s">
        <v>1622</v>
      </c>
      <c r="B29" s="5" t="n">
        <v>0</v>
      </c>
    </row>
    <row r="30" spans="1:3">
      <c r="A30" s="4" t="s">
        <v>1632</v>
      </c>
    </row>
    <row r="31" spans="1:3">
      <c r="A31" s="3" t="s">
        <v>1529</v>
      </c>
    </row>
    <row r="32" spans="1:3">
      <c r="A32" s="4" t="s">
        <v>1625</v>
      </c>
      <c r="B32" s="5" t="n">
        <v>15831</v>
      </c>
      <c r="C32" s="5" t="n">
        <v>30792</v>
      </c>
    </row>
    <row r="33" spans="1:3">
      <c r="A33" s="4" t="s">
        <v>1626</v>
      </c>
      <c r="B33" s="5" t="n">
        <v>237525</v>
      </c>
      <c r="C33" s="5" t="n">
        <v>257659</v>
      </c>
    </row>
    <row r="34" spans="1:3">
      <c r="A34" s="4" t="s">
        <v>552</v>
      </c>
      <c r="B34" s="5" t="n">
        <v>0</v>
      </c>
      <c r="C34" s="5" t="n">
        <v>0</v>
      </c>
    </row>
    <row r="35" spans="1:3">
      <c r="A35" s="4" t="s">
        <v>1015</v>
      </c>
      <c r="B35" s="5" t="n">
        <v>0</v>
      </c>
      <c r="C35" s="5" t="n">
        <v>0</v>
      </c>
    </row>
    <row r="36" spans="1:3">
      <c r="A36" s="4" t="s">
        <v>1633</v>
      </c>
    </row>
    <row r="37" spans="1:3">
      <c r="A37" s="3" t="s">
        <v>1529</v>
      </c>
    </row>
    <row r="38" spans="1:3">
      <c r="A38" s="4" t="s">
        <v>1622</v>
      </c>
      <c r="B38" s="5" t="n">
        <v>229196</v>
      </c>
      <c r="C38" s="5" t="n">
        <v>244986</v>
      </c>
    </row>
    <row r="39" spans="1:3">
      <c r="A39" s="4" t="s">
        <v>1634</v>
      </c>
    </row>
    <row r="40" spans="1:3">
      <c r="A40" s="3" t="s">
        <v>1529</v>
      </c>
    </row>
    <row r="41" spans="1:3">
      <c r="A41" s="4" t="s">
        <v>1622</v>
      </c>
      <c r="B41" s="5" t="n">
        <v>77005</v>
      </c>
    </row>
    <row r="42" spans="1:3">
      <c r="A42" s="4" t="s">
        <v>1635</v>
      </c>
    </row>
    <row r="43" spans="1:3">
      <c r="A43" s="3" t="s">
        <v>1529</v>
      </c>
    </row>
    <row r="44" spans="1:3">
      <c r="A44" s="4" t="s">
        <v>1625</v>
      </c>
      <c r="B44" s="5" t="n">
        <v>79922</v>
      </c>
      <c r="C44" s="5" t="n">
        <v>79721</v>
      </c>
    </row>
    <row r="45" spans="1:3">
      <c r="A45" s="4" t="s">
        <v>1626</v>
      </c>
      <c r="B45" s="5" t="n">
        <v>0</v>
      </c>
      <c r="C45" s="5" t="n">
        <v>0</v>
      </c>
    </row>
    <row r="46" spans="1:3">
      <c r="A46" s="4" t="s">
        <v>552</v>
      </c>
      <c r="B46" s="5" t="n">
        <v>2200792</v>
      </c>
      <c r="C46" s="5" t="n">
        <v>2133040</v>
      </c>
    </row>
    <row r="47" spans="1:3">
      <c r="A47" s="4" t="s">
        <v>1015</v>
      </c>
      <c r="B47" s="5" t="n">
        <v>9703</v>
      </c>
      <c r="C47" s="5" t="n">
        <v>10287</v>
      </c>
    </row>
    <row r="48" spans="1:3">
      <c r="A48" s="4" t="s">
        <v>1636</v>
      </c>
    </row>
    <row r="49" spans="1:3">
      <c r="A49" s="3" t="s">
        <v>1529</v>
      </c>
    </row>
    <row r="50" spans="1:3">
      <c r="A50" s="4" t="s">
        <v>1622</v>
      </c>
      <c r="B50" s="5" t="n">
        <v>274479</v>
      </c>
      <c r="C50" s="7" t="n">
        <v>265664</v>
      </c>
    </row>
    <row r="51" spans="1:3">
      <c r="A51" s="4" t="s">
        <v>1637</v>
      </c>
    </row>
    <row r="52" spans="1:3">
      <c r="A52" s="3" t="s">
        <v>1529</v>
      </c>
    </row>
    <row r="53" spans="1:3">
      <c r="A53" s="4" t="s">
        <v>1622</v>
      </c>
      <c r="B53"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8</v>
      </c>
      <c r="B1" s="2" t="s">
        <v>94</v>
      </c>
      <c r="D1" s="2" t="s">
        <v>1</v>
      </c>
    </row>
    <row r="2" spans="1:5">
      <c r="B2" s="2" t="s">
        <v>2</v>
      </c>
      <c r="C2" s="2" t="s">
        <v>95</v>
      </c>
      <c r="D2" s="2" t="s">
        <v>2</v>
      </c>
      <c r="E2" s="2" t="s">
        <v>95</v>
      </c>
    </row>
    <row r="3" spans="1:5">
      <c r="A3" s="3" t="s">
        <v>1639</v>
      </c>
    </row>
    <row r="4" spans="1:5">
      <c r="A4" s="4" t="s">
        <v>1640</v>
      </c>
      <c r="B4" s="7" t="n">
        <v>-123492</v>
      </c>
      <c r="C4" s="7" t="n">
        <v>-114371</v>
      </c>
      <c r="D4" s="7" t="n">
        <v>-260632</v>
      </c>
      <c r="E4" s="7" t="n">
        <v>-271953</v>
      </c>
    </row>
    <row r="5" spans="1:5">
      <c r="A5" s="4" t="s">
        <v>1641</v>
      </c>
    </row>
    <row r="6" spans="1:5">
      <c r="A6" s="3" t="s">
        <v>1639</v>
      </c>
    </row>
    <row r="7" spans="1:5">
      <c r="A7" s="4" t="s">
        <v>1640</v>
      </c>
      <c r="B7" s="5" t="n">
        <v>12969</v>
      </c>
      <c r="C7" s="5" t="n">
        <v>-17993</v>
      </c>
      <c r="D7" s="5" t="n">
        <v>-32803</v>
      </c>
      <c r="E7" s="5" t="n">
        <v>-108549</v>
      </c>
    </row>
    <row r="8" spans="1:5">
      <c r="A8" s="4" t="s">
        <v>1642</v>
      </c>
    </row>
    <row r="9" spans="1:5">
      <c r="A9" s="3" t="s">
        <v>1639</v>
      </c>
    </row>
    <row r="10" spans="1:5">
      <c r="A10" s="4" t="s">
        <v>1640</v>
      </c>
      <c r="B10" s="5" t="n">
        <v>-2929</v>
      </c>
      <c r="C10" s="5" t="n">
        <v>-1748</v>
      </c>
      <c r="D10" s="5" t="n">
        <v>-4671</v>
      </c>
      <c r="E10" s="5" t="n">
        <v>-4742</v>
      </c>
    </row>
    <row r="11" spans="1:5">
      <c r="A11" s="4" t="s">
        <v>1643</v>
      </c>
    </row>
    <row r="12" spans="1:5">
      <c r="A12" s="3" t="s">
        <v>1639</v>
      </c>
    </row>
    <row r="13" spans="1:5">
      <c r="A13" s="4" t="s">
        <v>1640</v>
      </c>
      <c r="B13" s="5" t="n">
        <v>-13200</v>
      </c>
      <c r="C13" s="5" t="n">
        <v>0</v>
      </c>
      <c r="D13" s="5" t="n">
        <v>-13200</v>
      </c>
      <c r="E13" s="5" t="n">
        <v>0</v>
      </c>
    </row>
    <row r="14" spans="1:5">
      <c r="A14" s="4" t="s">
        <v>1644</v>
      </c>
    </row>
    <row r="15" spans="1:5">
      <c r="A15" s="3" t="s">
        <v>1639</v>
      </c>
    </row>
    <row r="16" spans="1:5">
      <c r="A16" s="4" t="s">
        <v>1640</v>
      </c>
      <c r="B16" s="5" t="n">
        <v>-95921</v>
      </c>
      <c r="C16" s="5" t="n">
        <v>-94767</v>
      </c>
      <c r="D16" s="5" t="n">
        <v>-162042</v>
      </c>
      <c r="E16" s="5" t="n">
        <v>-158980</v>
      </c>
    </row>
    <row r="17" spans="1:5">
      <c r="A17" s="4" t="s">
        <v>1645</v>
      </c>
    </row>
    <row r="18" spans="1:5">
      <c r="A18" s="3" t="s">
        <v>1639</v>
      </c>
    </row>
    <row r="19" spans="1:5">
      <c r="A19" s="4" t="s">
        <v>1640</v>
      </c>
      <c r="B19" s="5" t="n">
        <v>-24513</v>
      </c>
      <c r="C19" s="5" t="n">
        <v>0</v>
      </c>
      <c r="D19" s="5" t="n">
        <v>-48113</v>
      </c>
      <c r="E19" s="5" t="n">
        <v>0</v>
      </c>
    </row>
    <row r="20" spans="1:5">
      <c r="A20" s="4" t="s">
        <v>1646</v>
      </c>
    </row>
    <row r="21" spans="1:5">
      <c r="A21" s="3" t="s">
        <v>1639</v>
      </c>
    </row>
    <row r="22" spans="1:5">
      <c r="A22" s="4" t="s">
        <v>1640</v>
      </c>
      <c r="B22" s="7" t="n">
        <v>102</v>
      </c>
      <c r="C22" s="7" t="n">
        <v>137</v>
      </c>
      <c r="D22" s="7" t="n">
        <v>197</v>
      </c>
      <c r="E22" s="7" t="n">
        <v>31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1647</v>
      </c>
      <c r="B1" s="2" t="s">
        <v>94</v>
      </c>
      <c r="D1" s="2" t="s">
        <v>1</v>
      </c>
    </row>
    <row r="2" spans="1:6">
      <c r="B2" s="2" t="s">
        <v>489</v>
      </c>
      <c r="C2" s="2" t="s">
        <v>506</v>
      </c>
      <c r="D2" s="2" t="s">
        <v>1648</v>
      </c>
      <c r="E2" s="2" t="s">
        <v>506</v>
      </c>
      <c r="F2" s="2" t="s">
        <v>1649</v>
      </c>
    </row>
    <row r="3" spans="1:6">
      <c r="A3" s="3" t="s">
        <v>1650</v>
      </c>
    </row>
    <row r="4" spans="1:6">
      <c r="A4" s="4" t="s">
        <v>1651</v>
      </c>
      <c r="D4" s="5" t="n">
        <v>3</v>
      </c>
    </row>
    <row r="5" spans="1:6">
      <c r="A5" s="4" t="s">
        <v>1652</v>
      </c>
    </row>
    <row r="6" spans="1:6">
      <c r="A6" s="3" t="s">
        <v>1650</v>
      </c>
    </row>
    <row r="7" spans="1:6">
      <c r="A7" s="4" t="s">
        <v>1653</v>
      </c>
      <c r="F7" s="7" t="n">
        <v>3000000</v>
      </c>
    </row>
    <row r="8" spans="1:6">
      <c r="A8" s="4" t="s">
        <v>1654</v>
      </c>
    </row>
    <row r="9" spans="1:6">
      <c r="A9" s="3" t="s">
        <v>1650</v>
      </c>
    </row>
    <row r="10" spans="1:6">
      <c r="A10" s="4" t="s">
        <v>1655</v>
      </c>
      <c r="B10" s="7" t="n">
        <v>897673</v>
      </c>
      <c r="C10" s="7" t="n">
        <v>2013917</v>
      </c>
      <c r="D10" s="7" t="n">
        <v>1149326</v>
      </c>
      <c r="E10" s="7" t="n">
        <v>1791620</v>
      </c>
    </row>
    <row r="11" spans="1:6">
      <c r="A11" s="4" t="s">
        <v>1656</v>
      </c>
      <c r="B11" s="5" t="n">
        <v>-2059</v>
      </c>
      <c r="C11" s="5" t="n">
        <v>624</v>
      </c>
      <c r="D11" s="5" t="n">
        <v>-2678</v>
      </c>
      <c r="E11" s="5" t="n">
        <v>2209</v>
      </c>
    </row>
    <row r="12" spans="1:6">
      <c r="A12" s="4" t="s">
        <v>1657</v>
      </c>
      <c r="B12" s="5" t="n">
        <v>2139</v>
      </c>
      <c r="C12" s="5" t="n">
        <v>14953</v>
      </c>
      <c r="D12" s="5" t="n">
        <v>21681</v>
      </c>
      <c r="E12" s="5" t="n">
        <v>31666</v>
      </c>
    </row>
    <row r="13" spans="1:6">
      <c r="A13" s="4" t="s">
        <v>1658</v>
      </c>
      <c r="B13" s="5" t="n">
        <v>9263</v>
      </c>
      <c r="C13" s="5" t="n">
        <v>237516</v>
      </c>
      <c r="D13" s="5" t="n">
        <v>28324</v>
      </c>
      <c r="E13" s="5" t="n">
        <v>519793</v>
      </c>
    </row>
    <row r="14" spans="1:6">
      <c r="A14" s="4" t="s">
        <v>1659</v>
      </c>
      <c r="B14" s="5" t="n">
        <v>4842</v>
      </c>
      <c r="C14" s="5" t="n">
        <v>-403600</v>
      </c>
      <c r="D14" s="5" t="n">
        <v>-284795</v>
      </c>
      <c r="E14" s="5" t="n">
        <v>-481878</v>
      </c>
    </row>
    <row r="15" spans="1:6">
      <c r="A15" s="4" t="s">
        <v>1660</v>
      </c>
      <c r="B15" s="5" t="n">
        <v>911858</v>
      </c>
      <c r="C15" s="5" t="n">
        <v>1863410</v>
      </c>
      <c r="D15" s="5" t="n">
        <v>911858</v>
      </c>
      <c r="E15" s="5" t="n">
        <v>1863410</v>
      </c>
    </row>
    <row r="16" spans="1:6">
      <c r="A16" s="4" t="s">
        <v>1661</v>
      </c>
      <c r="B16" s="5" t="n">
        <v>3553</v>
      </c>
      <c r="C16" s="5" t="n">
        <v>11967</v>
      </c>
      <c r="D16" s="5" t="n">
        <v>21101</v>
      </c>
      <c r="E16" s="5" t="n">
        <v>24228</v>
      </c>
    </row>
    <row r="17" spans="1:6">
      <c r="A17" s="4" t="s">
        <v>1662</v>
      </c>
    </row>
    <row r="18" spans="1:6">
      <c r="A18" s="3" t="s">
        <v>1650</v>
      </c>
    </row>
    <row r="19" spans="1:6">
      <c r="A19" s="4" t="s">
        <v>1655</v>
      </c>
      <c r="B19" s="5" t="n">
        <v>573454</v>
      </c>
      <c r="C19" s="5" t="n">
        <v>1640423</v>
      </c>
      <c r="D19" s="5" t="n">
        <v>814567</v>
      </c>
      <c r="E19" s="5" t="n">
        <v>1360240</v>
      </c>
    </row>
    <row r="20" spans="1:6">
      <c r="A20" s="4" t="s">
        <v>1656</v>
      </c>
      <c r="B20" s="5" t="n">
        <v>-2059</v>
      </c>
      <c r="C20" s="5" t="n">
        <v>624</v>
      </c>
      <c r="D20" s="5" t="n">
        <v>-2678</v>
      </c>
      <c r="E20" s="5" t="n">
        <v>2209</v>
      </c>
    </row>
    <row r="21" spans="1:6">
      <c r="A21" s="4" t="s">
        <v>1657</v>
      </c>
      <c r="B21" s="5" t="n">
        <v>0</v>
      </c>
      <c r="C21" s="5" t="n">
        <v>0</v>
      </c>
      <c r="D21" s="5" t="n">
        <v>0</v>
      </c>
      <c r="E21" s="5" t="n">
        <v>0</v>
      </c>
    </row>
    <row r="22" spans="1:6">
      <c r="A22" s="4" t="s">
        <v>1658</v>
      </c>
      <c r="B22" s="5" t="n">
        <v>0</v>
      </c>
      <c r="C22" s="5" t="n">
        <v>220841</v>
      </c>
      <c r="D22" s="5" t="n">
        <v>0</v>
      </c>
      <c r="E22" s="5" t="n">
        <v>499527</v>
      </c>
    </row>
    <row r="23" spans="1:6">
      <c r="A23" s="4" t="s">
        <v>1659</v>
      </c>
      <c r="B23" s="5" t="n">
        <v>16176</v>
      </c>
      <c r="C23" s="5" t="n">
        <v>-335197</v>
      </c>
      <c r="D23" s="5" t="n">
        <v>-224318</v>
      </c>
      <c r="E23" s="5" t="n">
        <v>-335285</v>
      </c>
    </row>
    <row r="24" spans="1:6">
      <c r="A24" s="4" t="s">
        <v>1660</v>
      </c>
      <c r="B24" s="5" t="n">
        <v>587571</v>
      </c>
      <c r="C24" s="5" t="n">
        <v>1526691</v>
      </c>
      <c r="D24" s="5" t="n">
        <v>587571</v>
      </c>
      <c r="E24" s="5" t="n">
        <v>1526691</v>
      </c>
    </row>
    <row r="25" spans="1:6">
      <c r="A25" s="4" t="s">
        <v>1661</v>
      </c>
      <c r="B25" s="5" t="n">
        <v>0</v>
      </c>
      <c r="C25" s="5" t="n">
        <v>0</v>
      </c>
      <c r="D25" s="5" t="n">
        <v>0</v>
      </c>
      <c r="E25" s="5" t="n">
        <v>0</v>
      </c>
    </row>
    <row r="26" spans="1:6">
      <c r="A26" s="4" t="s">
        <v>1663</v>
      </c>
    </row>
    <row r="27" spans="1:6">
      <c r="A27" s="3" t="s">
        <v>1650</v>
      </c>
    </row>
    <row r="28" spans="1:6">
      <c r="A28" s="4" t="s">
        <v>1655</v>
      </c>
      <c r="B28" s="5" t="n">
        <v>202473</v>
      </c>
      <c r="C28" s="5" t="n">
        <v>289950</v>
      </c>
      <c r="D28" s="5" t="n">
        <v>217170</v>
      </c>
      <c r="E28" s="5" t="n">
        <v>335425</v>
      </c>
    </row>
    <row r="29" spans="1:6">
      <c r="A29" s="4" t="s">
        <v>1656</v>
      </c>
      <c r="B29" s="5" t="n">
        <v>0</v>
      </c>
      <c r="C29" s="5" t="n">
        <v>0</v>
      </c>
      <c r="D29" s="5" t="n">
        <v>0</v>
      </c>
      <c r="E29" s="5" t="n">
        <v>0</v>
      </c>
    </row>
    <row r="30" spans="1:6">
      <c r="A30" s="4" t="s">
        <v>1657</v>
      </c>
      <c r="B30" s="5" t="n">
        <v>4742</v>
      </c>
      <c r="C30" s="5" t="n">
        <v>25313</v>
      </c>
      <c r="D30" s="5" t="n">
        <v>21633</v>
      </c>
      <c r="E30" s="5" t="n">
        <v>53355</v>
      </c>
    </row>
    <row r="31" spans="1:6">
      <c r="A31" s="4" t="s">
        <v>1658</v>
      </c>
      <c r="B31" s="5" t="n">
        <v>6396</v>
      </c>
      <c r="C31" s="5" t="n">
        <v>11874</v>
      </c>
      <c r="D31" s="5" t="n">
        <v>19727</v>
      </c>
      <c r="E31" s="5" t="n">
        <v>11874</v>
      </c>
    </row>
    <row r="32" spans="1:6">
      <c r="A32" s="4" t="s">
        <v>1659</v>
      </c>
      <c r="B32" s="5" t="n">
        <v>-6395</v>
      </c>
      <c r="C32" s="5" t="n">
        <v>-63832</v>
      </c>
      <c r="D32" s="5" t="n">
        <v>-51314</v>
      </c>
      <c r="E32" s="5" t="n">
        <v>-137349</v>
      </c>
    </row>
    <row r="33" spans="1:6">
      <c r="A33" s="4" t="s">
        <v>1660</v>
      </c>
      <c r="B33" s="5" t="n">
        <v>207216</v>
      </c>
      <c r="C33" s="5" t="n">
        <v>263305</v>
      </c>
      <c r="D33" s="5" t="n">
        <v>207216</v>
      </c>
      <c r="E33" s="5" t="n">
        <v>263305</v>
      </c>
    </row>
    <row r="34" spans="1:6">
      <c r="A34" s="4" t="s">
        <v>1661</v>
      </c>
      <c r="B34" s="5" t="n">
        <v>4742</v>
      </c>
      <c r="C34" s="5" t="n">
        <v>25313</v>
      </c>
      <c r="D34" s="5" t="n">
        <v>21633</v>
      </c>
      <c r="E34" s="5" t="n">
        <v>53355</v>
      </c>
    </row>
    <row r="35" spans="1:6">
      <c r="A35" s="4" t="s">
        <v>1664</v>
      </c>
    </row>
    <row r="36" spans="1:6">
      <c r="A36" s="3" t="s">
        <v>1650</v>
      </c>
    </row>
    <row r="37" spans="1:6">
      <c r="A37" s="4" t="s">
        <v>1655</v>
      </c>
      <c r="B37" s="5" t="n">
        <v>149455</v>
      </c>
      <c r="C37" s="5" t="n">
        <v>130742</v>
      </c>
      <c r="D37" s="5" t="n">
        <v>146589</v>
      </c>
      <c r="E37" s="5" t="n">
        <v>147233</v>
      </c>
    </row>
    <row r="38" spans="1:6">
      <c r="A38" s="4" t="s">
        <v>1656</v>
      </c>
      <c r="B38" s="5" t="n">
        <v>0</v>
      </c>
      <c r="C38" s="5" t="n">
        <v>0</v>
      </c>
      <c r="D38" s="5" t="n">
        <v>0</v>
      </c>
      <c r="E38" s="5" t="n">
        <v>0</v>
      </c>
    </row>
    <row r="39" spans="1:6">
      <c r="A39" s="4" t="s">
        <v>1657</v>
      </c>
      <c r="B39" s="5" t="n">
        <v>-1194</v>
      </c>
      <c r="C39" s="5" t="n">
        <v>-11468</v>
      </c>
      <c r="D39" s="5" t="n">
        <v>263</v>
      </c>
      <c r="E39" s="5" t="n">
        <v>-25824</v>
      </c>
    </row>
    <row r="40" spans="1:6">
      <c r="A40" s="4" t="s">
        <v>1658</v>
      </c>
      <c r="B40" s="5" t="n">
        <v>2867</v>
      </c>
      <c r="C40" s="5" t="n">
        <v>4801</v>
      </c>
      <c r="D40" s="5" t="n">
        <v>8597</v>
      </c>
      <c r="E40" s="5" t="n">
        <v>8392</v>
      </c>
    </row>
    <row r="41" spans="1:6">
      <c r="A41" s="4" t="s">
        <v>1659</v>
      </c>
      <c r="B41" s="5" t="n">
        <v>-5037</v>
      </c>
      <c r="C41" s="5" t="n">
        <v>-6283</v>
      </c>
      <c r="D41" s="5" t="n">
        <v>-9358</v>
      </c>
      <c r="E41" s="5" t="n">
        <v>-12009</v>
      </c>
    </row>
    <row r="42" spans="1:6">
      <c r="A42" s="4" t="s">
        <v>1660</v>
      </c>
      <c r="B42" s="5" t="n">
        <v>146091</v>
      </c>
      <c r="C42" s="5" t="n">
        <v>117792</v>
      </c>
      <c r="D42" s="5" t="n">
        <v>146091</v>
      </c>
      <c r="E42" s="5" t="n">
        <v>117792</v>
      </c>
    </row>
    <row r="43" spans="1:6">
      <c r="A43" s="4" t="s">
        <v>1661</v>
      </c>
      <c r="B43" s="5" t="n">
        <v>-1194</v>
      </c>
      <c r="C43" s="5" t="n">
        <v>-11468</v>
      </c>
      <c r="D43" s="5" t="n">
        <v>263</v>
      </c>
      <c r="E43" s="5" t="n">
        <v>-25824</v>
      </c>
    </row>
    <row r="44" spans="1:6">
      <c r="A44" s="4" t="s">
        <v>1665</v>
      </c>
    </row>
    <row r="45" spans="1:6">
      <c r="A45" s="3" t="s">
        <v>1650</v>
      </c>
    </row>
    <row r="46" spans="1:6">
      <c r="A46" s="4" t="s">
        <v>1655</v>
      </c>
      <c r="B46" s="5" t="n">
        <v>-27709</v>
      </c>
      <c r="C46" s="5" t="n">
        <v>-47198</v>
      </c>
      <c r="D46" s="5" t="n">
        <v>-29000</v>
      </c>
      <c r="E46" s="5" t="n">
        <v>-51278</v>
      </c>
    </row>
    <row r="47" spans="1:6">
      <c r="A47" s="4" t="s">
        <v>1656</v>
      </c>
      <c r="B47" s="5" t="n">
        <v>0</v>
      </c>
      <c r="C47" s="5" t="n">
        <v>0</v>
      </c>
      <c r="D47" s="5" t="n">
        <v>0</v>
      </c>
      <c r="E47" s="5" t="n">
        <v>0</v>
      </c>
    </row>
    <row r="48" spans="1:6">
      <c r="A48" s="4" t="s">
        <v>1657</v>
      </c>
      <c r="B48" s="5" t="n">
        <v>-1409</v>
      </c>
      <c r="C48" s="5" t="n">
        <v>1108</v>
      </c>
      <c r="D48" s="5" t="n">
        <v>-215</v>
      </c>
      <c r="E48" s="5" t="n">
        <v>4135</v>
      </c>
    </row>
    <row r="49" spans="1:6">
      <c r="A49" s="4" t="s">
        <v>1658</v>
      </c>
      <c r="B49" s="5" t="n">
        <v>0</v>
      </c>
      <c r="C49" s="5" t="n">
        <v>0</v>
      </c>
      <c r="D49" s="5" t="n">
        <v>0</v>
      </c>
      <c r="E49" s="5" t="n">
        <v>0</v>
      </c>
    </row>
    <row r="50" spans="1:6">
      <c r="A50" s="4" t="s">
        <v>1659</v>
      </c>
      <c r="B50" s="5" t="n">
        <v>98</v>
      </c>
      <c r="C50" s="5" t="n">
        <v>1712</v>
      </c>
      <c r="D50" s="5" t="n">
        <v>195</v>
      </c>
      <c r="E50" s="5" t="n">
        <v>2765</v>
      </c>
    </row>
    <row r="51" spans="1:6">
      <c r="A51" s="4" t="s">
        <v>1660</v>
      </c>
      <c r="B51" s="5" t="n">
        <v>-29020</v>
      </c>
      <c r="C51" s="5" t="n">
        <v>-44378</v>
      </c>
      <c r="D51" s="5" t="n">
        <v>-29020</v>
      </c>
      <c r="E51" s="5" t="n">
        <v>-44378</v>
      </c>
    </row>
    <row r="52" spans="1:6">
      <c r="A52" s="4" t="s">
        <v>1661</v>
      </c>
      <c r="B52" s="7" t="n">
        <v>5</v>
      </c>
      <c r="C52" s="7" t="n">
        <v>-1878</v>
      </c>
      <c r="D52" s="7" t="n">
        <v>-795</v>
      </c>
      <c r="E52" s="7" t="n">
        <v>-330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66</v>
      </c>
      <c r="B1" s="2" t="s">
        <v>489</v>
      </c>
    </row>
    <row r="2" spans="1:2">
      <c r="A2" s="3" t="s">
        <v>1667</v>
      </c>
    </row>
    <row r="3" spans="1:2">
      <c r="A3" s="4" t="s">
        <v>1668</v>
      </c>
      <c r="B3" s="7" t="n">
        <v>5</v>
      </c>
    </row>
    <row r="4" spans="1:2">
      <c r="A4" s="4" t="s">
        <v>1669</v>
      </c>
      <c r="B4" s="9" t="n">
        <v>9.6</v>
      </c>
    </row>
    <row r="5" spans="1:2">
      <c r="A5" s="4" t="s">
        <v>1670</v>
      </c>
      <c r="B5" s="5" t="n">
        <v>5</v>
      </c>
    </row>
    <row r="6" spans="1:2">
      <c r="A6" s="4" t="s">
        <v>1671</v>
      </c>
      <c r="B6" s="8" t="n">
        <v>9.6999999999999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2</v>
      </c>
      <c r="B1" s="2" t="s">
        <v>1</v>
      </c>
    </row>
    <row r="2" spans="1:3">
      <c r="B2" s="2" t="s">
        <v>2</v>
      </c>
      <c r="C2" s="2" t="s">
        <v>23</v>
      </c>
    </row>
    <row r="3" spans="1:3">
      <c r="A3" s="3" t="s">
        <v>1673</v>
      </c>
    </row>
    <row r="4" spans="1:3">
      <c r="A4" s="4" t="s">
        <v>27</v>
      </c>
      <c r="B4" s="7" t="n">
        <v>18399590</v>
      </c>
      <c r="C4" s="7" t="n">
        <v>17024225</v>
      </c>
    </row>
    <row r="5" spans="1:3">
      <c r="A5" s="4" t="s">
        <v>1537</v>
      </c>
      <c r="B5" s="5" t="n">
        <v>207200</v>
      </c>
      <c r="C5" s="5" t="n">
        <v>217200</v>
      </c>
    </row>
    <row r="6" spans="1:3">
      <c r="A6" s="4" t="s">
        <v>1538</v>
      </c>
      <c r="B6" s="5" t="n">
        <v>406564</v>
      </c>
      <c r="C6" s="5" t="n">
        <v>413779</v>
      </c>
    </row>
    <row r="7" spans="1:3">
      <c r="A7" s="3" t="s">
        <v>1674</v>
      </c>
    </row>
    <row r="8" spans="1:3">
      <c r="A8" s="4" t="s">
        <v>1675</v>
      </c>
      <c r="B8" s="5" t="n">
        <v>358986</v>
      </c>
      <c r="C8" s="5" t="n">
        <v>348941</v>
      </c>
    </row>
    <row r="9" spans="1:3">
      <c r="A9" s="4" t="s">
        <v>1542</v>
      </c>
    </row>
    <row r="10" spans="1:3">
      <c r="A10" s="3" t="s">
        <v>1673</v>
      </c>
    </row>
    <row r="11" spans="1:3">
      <c r="A11" s="4" t="s">
        <v>27</v>
      </c>
      <c r="B11" s="5" t="n">
        <v>18388837</v>
      </c>
      <c r="C11" s="5" t="n">
        <v>17013618</v>
      </c>
    </row>
    <row r="12" spans="1:3">
      <c r="A12" s="4" t="s">
        <v>1537</v>
      </c>
      <c r="B12" s="5" t="n">
        <v>207216</v>
      </c>
      <c r="C12" s="5" t="n">
        <v>217170</v>
      </c>
    </row>
    <row r="13" spans="1:3">
      <c r="A13" s="4" t="s">
        <v>1015</v>
      </c>
      <c r="B13" s="5" t="n">
        <v>146091</v>
      </c>
      <c r="C13" s="5" t="n">
        <v>146589</v>
      </c>
    </row>
    <row r="14" spans="1:3">
      <c r="A14" s="4" t="s">
        <v>1545</v>
      </c>
    </row>
    <row r="15" spans="1:3">
      <c r="A15" s="3" t="s">
        <v>1673</v>
      </c>
    </row>
    <row r="16" spans="1:3">
      <c r="A16" s="4" t="s">
        <v>1538</v>
      </c>
      <c r="B16" s="5" t="n">
        <v>2896</v>
      </c>
      <c r="C16" s="5" t="n">
        <v>2316</v>
      </c>
    </row>
    <row r="17" spans="1:3">
      <c r="A17" s="4" t="s">
        <v>1553</v>
      </c>
    </row>
    <row r="18" spans="1:3">
      <c r="A18" s="3" t="s">
        <v>1674</v>
      </c>
    </row>
    <row r="19" spans="1:3">
      <c r="A19" s="4" t="s">
        <v>1675</v>
      </c>
      <c r="B19" s="5" t="n">
        <v>31123</v>
      </c>
      <c r="C19" s="5" t="n">
        <v>30618</v>
      </c>
    </row>
    <row r="20" spans="1:3">
      <c r="A20" s="4" t="s">
        <v>1676</v>
      </c>
    </row>
    <row r="21" spans="1:3">
      <c r="A21" s="3" t="s">
        <v>1673</v>
      </c>
    </row>
    <row r="22" spans="1:3">
      <c r="A22" s="4" t="s">
        <v>27</v>
      </c>
      <c r="B22" s="5" t="n">
        <v>587571</v>
      </c>
      <c r="C22" s="5" t="n">
        <v>814567</v>
      </c>
    </row>
    <row r="23" spans="1:3">
      <c r="A23" s="4" t="s">
        <v>1537</v>
      </c>
      <c r="B23" s="5" t="n">
        <v>207216</v>
      </c>
      <c r="C23" s="5" t="n">
        <v>217170</v>
      </c>
    </row>
    <row r="24" spans="1:3">
      <c r="A24" s="4" t="s">
        <v>1015</v>
      </c>
      <c r="B24" s="5" t="n">
        <v>146091</v>
      </c>
      <c r="C24" s="5" t="n">
        <v>146589</v>
      </c>
    </row>
    <row r="25" spans="1:3">
      <c r="A25" s="4" t="s">
        <v>1677</v>
      </c>
    </row>
    <row r="26" spans="1:3">
      <c r="A26" s="3" t="s">
        <v>1673</v>
      </c>
    </row>
    <row r="27" spans="1:3">
      <c r="A27" s="4" t="s">
        <v>1538</v>
      </c>
      <c r="B27" s="5" t="n">
        <v>2896</v>
      </c>
      <c r="C27" s="5" t="n">
        <v>2316</v>
      </c>
    </row>
    <row r="28" spans="1:3">
      <c r="A28" s="4" t="s">
        <v>1678</v>
      </c>
    </row>
    <row r="29" spans="1:3">
      <c r="A29" s="3" t="s">
        <v>1673</v>
      </c>
    </row>
    <row r="30" spans="1:3">
      <c r="A30" s="4" t="s">
        <v>1538</v>
      </c>
      <c r="B30" s="7" t="n">
        <v>2896</v>
      </c>
    </row>
    <row r="31" spans="1:3">
      <c r="A31" s="3" t="s">
        <v>1679</v>
      </c>
    </row>
    <row r="32" spans="1:3">
      <c r="A32" s="4" t="s">
        <v>1680</v>
      </c>
      <c r="B32" s="4" t="s">
        <v>1681</v>
      </c>
    </row>
    <row r="33" spans="1:3">
      <c r="A33" s="4" t="s">
        <v>1682</v>
      </c>
    </row>
    <row r="34" spans="1:3">
      <c r="A34" s="3" t="s">
        <v>1679</v>
      </c>
    </row>
    <row r="35" spans="1:3">
      <c r="A35" s="4" t="s">
        <v>1683</v>
      </c>
      <c r="B35" s="4" t="s">
        <v>1684</v>
      </c>
    </row>
    <row r="36" spans="1:3">
      <c r="A36" s="4" t="s">
        <v>1685</v>
      </c>
    </row>
    <row r="37" spans="1:3">
      <c r="A37" s="3" t="s">
        <v>1679</v>
      </c>
    </row>
    <row r="38" spans="1:3">
      <c r="A38" s="4" t="s">
        <v>1683</v>
      </c>
      <c r="B38" s="4" t="s">
        <v>1686</v>
      </c>
    </row>
    <row r="39" spans="1:3">
      <c r="A39" s="4" t="s">
        <v>1687</v>
      </c>
    </row>
    <row r="40" spans="1:3">
      <c r="A40" s="3" t="s">
        <v>1679</v>
      </c>
    </row>
    <row r="41" spans="1:3">
      <c r="A41" s="4" t="s">
        <v>1683</v>
      </c>
      <c r="B41" s="4" t="s">
        <v>1688</v>
      </c>
    </row>
    <row r="42" spans="1:3">
      <c r="A42" s="4" t="s">
        <v>1689</v>
      </c>
    </row>
    <row r="43" spans="1:3">
      <c r="A43" s="3" t="s">
        <v>1674</v>
      </c>
    </row>
    <row r="44" spans="1:3">
      <c r="A44" s="4" t="s">
        <v>1675</v>
      </c>
      <c r="B44" s="7" t="n">
        <v>31123</v>
      </c>
      <c r="C44" s="7" t="n">
        <v>30618</v>
      </c>
    </row>
    <row r="45" spans="1:3">
      <c r="A45" s="4" t="s">
        <v>1690</v>
      </c>
    </row>
    <row r="46" spans="1:3">
      <c r="A46" s="3" t="s">
        <v>1674</v>
      </c>
    </row>
    <row r="47" spans="1:3">
      <c r="A47" s="4" t="s">
        <v>1675</v>
      </c>
      <c r="B47" s="7" t="n">
        <v>31123</v>
      </c>
    </row>
    <row r="48" spans="1:3">
      <c r="A48" s="3" t="s">
        <v>1679</v>
      </c>
    </row>
    <row r="49" spans="1:3">
      <c r="A49" s="4" t="s">
        <v>1691</v>
      </c>
      <c r="B49" s="4" t="s">
        <v>1692</v>
      </c>
    </row>
    <row r="50" spans="1:3">
      <c r="A50" s="4" t="s">
        <v>1693</v>
      </c>
    </row>
    <row r="51" spans="1:3">
      <c r="A51" s="3" t="s">
        <v>1673</v>
      </c>
    </row>
    <row r="52" spans="1:3">
      <c r="A52" s="4" t="s">
        <v>27</v>
      </c>
      <c r="B52" s="7" t="n">
        <v>538504</v>
      </c>
    </row>
    <row r="53" spans="1:3">
      <c r="A53" s="4" t="s">
        <v>1694</v>
      </c>
    </row>
    <row r="54" spans="1:3">
      <c r="A54" s="3" t="s">
        <v>1679</v>
      </c>
    </row>
    <row r="55" spans="1:3">
      <c r="A55" s="4" t="s">
        <v>1691</v>
      </c>
      <c r="B55" s="4" t="s">
        <v>1695</v>
      </c>
    </row>
    <row r="56" spans="1:3">
      <c r="A56" s="4" t="s">
        <v>1696</v>
      </c>
    </row>
    <row r="57" spans="1:3">
      <c r="A57" s="3" t="s">
        <v>1679</v>
      </c>
    </row>
    <row r="58" spans="1:3">
      <c r="A58" s="4" t="s">
        <v>1691</v>
      </c>
      <c r="B58" s="4" t="s">
        <v>1247</v>
      </c>
    </row>
    <row r="59" spans="1:3">
      <c r="A59" s="4" t="s">
        <v>1697</v>
      </c>
    </row>
    <row r="60" spans="1:3">
      <c r="A60" s="3" t="s">
        <v>1679</v>
      </c>
    </row>
    <row r="61" spans="1:3">
      <c r="A61" s="4" t="s">
        <v>1691</v>
      </c>
      <c r="B61" s="4" t="s">
        <v>1698</v>
      </c>
    </row>
    <row r="62" spans="1:3">
      <c r="A62" s="4" t="s">
        <v>1699</v>
      </c>
    </row>
    <row r="63" spans="1:3">
      <c r="A63" s="3" t="s">
        <v>1673</v>
      </c>
    </row>
    <row r="64" spans="1:3">
      <c r="A64" s="4" t="s">
        <v>27</v>
      </c>
      <c r="B64" s="7" t="n">
        <v>49067</v>
      </c>
    </row>
    <row r="65" spans="1:3">
      <c r="A65" s="3" t="s">
        <v>1679</v>
      </c>
    </row>
    <row r="66" spans="1:3">
      <c r="A66" s="4" t="s">
        <v>1700</v>
      </c>
      <c r="B66" s="4" t="s">
        <v>1701</v>
      </c>
    </row>
    <row r="67" spans="1:3">
      <c r="A67" s="4" t="s">
        <v>1702</v>
      </c>
    </row>
    <row r="68" spans="1:3">
      <c r="A68" s="3" t="s">
        <v>1673</v>
      </c>
    </row>
    <row r="69" spans="1:3">
      <c r="A69" s="4" t="s">
        <v>1537</v>
      </c>
      <c r="B69" s="7" t="n">
        <v>207216</v>
      </c>
    </row>
    <row r="70" spans="1:3">
      <c r="A70" s="3" t="s">
        <v>1679</v>
      </c>
    </row>
    <row r="71" spans="1:3">
      <c r="A71" s="4" t="s">
        <v>1703</v>
      </c>
      <c r="B71" s="4" t="s">
        <v>1704</v>
      </c>
    </row>
    <row r="72" spans="1:3">
      <c r="A72" s="4" t="s">
        <v>1705</v>
      </c>
    </row>
    <row r="73" spans="1:3">
      <c r="A73" s="3" t="s">
        <v>1679</v>
      </c>
    </row>
    <row r="74" spans="1:3">
      <c r="A74" s="4" t="s">
        <v>1691</v>
      </c>
      <c r="B74" s="4" t="s">
        <v>1056</v>
      </c>
    </row>
    <row r="75" spans="1:3">
      <c r="A75" s="4" t="s">
        <v>1706</v>
      </c>
      <c r="B75" s="4" t="s">
        <v>1707</v>
      </c>
    </row>
    <row r="76" spans="1:3">
      <c r="A76" s="4" t="s">
        <v>1708</v>
      </c>
    </row>
    <row r="77" spans="1:3">
      <c r="A77" s="3" t="s">
        <v>1679</v>
      </c>
    </row>
    <row r="78" spans="1:3">
      <c r="A78" s="4" t="s">
        <v>1691</v>
      </c>
      <c r="B78" s="4" t="s">
        <v>1051</v>
      </c>
    </row>
    <row r="79" spans="1:3">
      <c r="A79" s="4" t="s">
        <v>1706</v>
      </c>
      <c r="B79" s="4" t="s">
        <v>540</v>
      </c>
    </row>
    <row r="80" spans="1:3">
      <c r="A80" s="4" t="s">
        <v>1709</v>
      </c>
    </row>
    <row r="81" spans="1:3">
      <c r="A81" s="3" t="s">
        <v>1679</v>
      </c>
    </row>
    <row r="82" spans="1:3">
      <c r="A82" s="4" t="s">
        <v>1691</v>
      </c>
      <c r="B82" s="4" t="s">
        <v>1710</v>
      </c>
    </row>
    <row r="83" spans="1:3">
      <c r="A83" s="4" t="s">
        <v>1706</v>
      </c>
      <c r="B83" s="4" t="s">
        <v>1711</v>
      </c>
    </row>
    <row r="84" spans="1:3">
      <c r="A84" s="4" t="s">
        <v>1712</v>
      </c>
    </row>
    <row r="85" spans="1:3">
      <c r="A85" s="3" t="s">
        <v>1673</v>
      </c>
    </row>
    <row r="86" spans="1:3">
      <c r="A86" s="4" t="s">
        <v>1015</v>
      </c>
      <c r="B86" s="7" t="n">
        <v>146091</v>
      </c>
    </row>
    <row r="87" spans="1:3">
      <c r="A87" s="3" t="s">
        <v>1679</v>
      </c>
    </row>
    <row r="88" spans="1:3">
      <c r="A88" s="4" t="s">
        <v>1691</v>
      </c>
      <c r="B88" s="4" t="s">
        <v>576</v>
      </c>
    </row>
    <row r="89" spans="1:3">
      <c r="A89" s="4" t="s">
        <v>1713</v>
      </c>
    </row>
    <row r="90" spans="1:3">
      <c r="A90" s="3" t="s">
        <v>1679</v>
      </c>
    </row>
    <row r="91" spans="1:3">
      <c r="A91" s="4" t="s">
        <v>1703</v>
      </c>
      <c r="B91" s="4" t="s">
        <v>1714</v>
      </c>
    </row>
    <row r="92" spans="1:3">
      <c r="A92" s="4" t="s">
        <v>1715</v>
      </c>
    </row>
    <row r="93" spans="1:3">
      <c r="A93" s="3" t="s">
        <v>1679</v>
      </c>
    </row>
    <row r="94" spans="1:3">
      <c r="A94" s="4" t="s">
        <v>1703</v>
      </c>
      <c r="B94" s="4" t="s">
        <v>1716</v>
      </c>
    </row>
    <row r="95" spans="1:3">
      <c r="A95" s="4" t="s">
        <v>1717</v>
      </c>
    </row>
    <row r="96" spans="1:3">
      <c r="A96" s="3" t="s">
        <v>1679</v>
      </c>
    </row>
    <row r="97" spans="1:3">
      <c r="A97" s="4" t="s">
        <v>1703</v>
      </c>
      <c r="B97" s="4" t="s">
        <v>171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19</v>
      </c>
      <c r="C1" s="2" t="s">
        <v>2</v>
      </c>
      <c r="D1" s="2" t="s">
        <v>23</v>
      </c>
    </row>
    <row r="2" spans="1:4">
      <c r="A2" s="3" t="s">
        <v>290</v>
      </c>
    </row>
    <row r="3" spans="1:4">
      <c r="A3" s="4" t="s">
        <v>47</v>
      </c>
      <c r="B3" s="4" t="s">
        <v>68</v>
      </c>
      <c r="C3" s="7" t="n">
        <v>3280999</v>
      </c>
      <c r="D3" s="7" t="n">
        <v>3016948</v>
      </c>
    </row>
    <row r="4" spans="1:4">
      <c r="A4" s="3" t="s">
        <v>1535</v>
      </c>
    </row>
    <row r="5" spans="1:4">
      <c r="A5" s="4" t="s">
        <v>1536</v>
      </c>
      <c r="C5" s="5" t="n">
        <v>18399590</v>
      </c>
      <c r="D5" s="5" t="n">
        <v>17024225</v>
      </c>
    </row>
    <row r="6" spans="1:4">
      <c r="A6" s="4" t="s">
        <v>78</v>
      </c>
      <c r="C6" s="5" t="n">
        <v>1549011</v>
      </c>
      <c r="D6" s="5" t="n">
        <v>1635413</v>
      </c>
    </row>
    <row r="7" spans="1:4">
      <c r="A7" s="4" t="s">
        <v>29</v>
      </c>
      <c r="C7" s="5" t="n">
        <v>10245</v>
      </c>
      <c r="D7" s="5" t="n">
        <v>1630</v>
      </c>
    </row>
    <row r="8" spans="1:4">
      <c r="A8" s="4" t="s">
        <v>1720</v>
      </c>
      <c r="C8" s="5" t="n">
        <v>79003171</v>
      </c>
      <c r="D8" s="5" t="n">
        <v>82005321</v>
      </c>
    </row>
    <row r="9" spans="1:4">
      <c r="A9" s="4" t="s">
        <v>1538</v>
      </c>
      <c r="C9" s="5" t="n">
        <v>406564</v>
      </c>
      <c r="D9" s="5" t="n">
        <v>413779</v>
      </c>
    </row>
    <row r="10" spans="1:4">
      <c r="A10" s="3" t="s">
        <v>1540</v>
      </c>
    </row>
    <row r="11" spans="1:4">
      <c r="A11" s="4" t="s">
        <v>1538</v>
      </c>
      <c r="C11" s="5" t="n">
        <v>358986</v>
      </c>
      <c r="D11" s="5" t="n">
        <v>348941</v>
      </c>
    </row>
    <row r="12" spans="1:4">
      <c r="A12" s="4" t="s">
        <v>462</v>
      </c>
    </row>
    <row r="13" spans="1:4">
      <c r="A13" s="3" t="s">
        <v>1535</v>
      </c>
    </row>
    <row r="14" spans="1:4">
      <c r="A14" s="4" t="s">
        <v>1536</v>
      </c>
      <c r="C14" s="5" t="n">
        <v>11332</v>
      </c>
      <c r="D14" s="5" t="n">
        <v>11151</v>
      </c>
    </row>
    <row r="15" spans="1:4">
      <c r="A15" s="4" t="s">
        <v>1542</v>
      </c>
    </row>
    <row r="16" spans="1:4">
      <c r="A16" s="3" t="s">
        <v>1535</v>
      </c>
    </row>
    <row r="17" spans="1:4">
      <c r="A17" s="4" t="s">
        <v>1536</v>
      </c>
      <c r="C17" s="5" t="n">
        <v>18388837</v>
      </c>
      <c r="D17" s="5" t="n">
        <v>17013618</v>
      </c>
    </row>
    <row r="18" spans="1:4">
      <c r="A18" s="4" t="s">
        <v>29</v>
      </c>
      <c r="C18" s="5" t="n">
        <v>10245</v>
      </c>
      <c r="D18" s="5" t="n">
        <v>1630</v>
      </c>
    </row>
    <row r="19" spans="1:4">
      <c r="A19" s="4" t="s">
        <v>552</v>
      </c>
      <c r="C19" s="5" t="n">
        <v>303154</v>
      </c>
      <c r="D19" s="5" t="n">
        <v>453293</v>
      </c>
    </row>
    <row r="20" spans="1:4">
      <c r="A20" s="4" t="s">
        <v>1015</v>
      </c>
      <c r="C20" s="5" t="n">
        <v>146091</v>
      </c>
      <c r="D20" s="5" t="n">
        <v>146589</v>
      </c>
    </row>
    <row r="21" spans="1:4">
      <c r="A21" s="4" t="s">
        <v>1560</v>
      </c>
    </row>
    <row r="22" spans="1:4">
      <c r="A22" s="3" t="s">
        <v>1535</v>
      </c>
    </row>
    <row r="23" spans="1:4">
      <c r="A23" s="4" t="s">
        <v>1536</v>
      </c>
      <c r="C23" s="5" t="n">
        <v>579</v>
      </c>
      <c r="D23" s="5" t="n">
        <v>544</v>
      </c>
    </row>
    <row r="24" spans="1:4">
      <c r="A24" s="4" t="s">
        <v>1561</v>
      </c>
      <c r="C24" s="5" t="n">
        <v>10800</v>
      </c>
      <c r="D24" s="5" t="n">
        <v>10600</v>
      </c>
    </row>
    <row r="25" spans="1:4">
      <c r="A25" s="4" t="s">
        <v>1721</v>
      </c>
    </row>
    <row r="26" spans="1:4">
      <c r="A26" s="3" t="s">
        <v>1535</v>
      </c>
    </row>
    <row r="27" spans="1:4">
      <c r="A27" s="4" t="s">
        <v>1536</v>
      </c>
      <c r="C27" s="5" t="n">
        <v>185184</v>
      </c>
      <c r="D27" s="5" t="n">
        <v>225050</v>
      </c>
    </row>
    <row r="28" spans="1:4">
      <c r="A28" s="4" t="s">
        <v>29</v>
      </c>
      <c r="C28" s="5" t="n">
        <v>89</v>
      </c>
      <c r="D28" s="5" t="n">
        <v>214</v>
      </c>
    </row>
    <row r="29" spans="1:4">
      <c r="A29" s="4" t="s">
        <v>552</v>
      </c>
      <c r="C29" s="5" t="n">
        <v>0</v>
      </c>
      <c r="D29" s="5" t="n">
        <v>0</v>
      </c>
    </row>
    <row r="30" spans="1:4">
      <c r="A30" s="4" t="s">
        <v>1015</v>
      </c>
      <c r="C30" s="5" t="n">
        <v>0</v>
      </c>
      <c r="D30" s="5" t="n">
        <v>0</v>
      </c>
    </row>
    <row r="31" spans="1:4">
      <c r="A31" s="4" t="s">
        <v>1722</v>
      </c>
    </row>
    <row r="32" spans="1:4">
      <c r="A32" s="3" t="s">
        <v>1535</v>
      </c>
    </row>
    <row r="33" spans="1:4">
      <c r="A33" s="4" t="s">
        <v>1536</v>
      </c>
      <c r="C33" s="5" t="n">
        <v>579</v>
      </c>
      <c r="D33" s="5" t="n">
        <v>544</v>
      </c>
    </row>
    <row r="34" spans="1:4">
      <c r="A34" s="4" t="s">
        <v>1723</v>
      </c>
    </row>
    <row r="35" spans="1:4">
      <c r="A35" s="3" t="s">
        <v>1535</v>
      </c>
    </row>
    <row r="36" spans="1:4">
      <c r="A36" s="4" t="s">
        <v>1536</v>
      </c>
      <c r="C36" s="5" t="n">
        <v>17616082</v>
      </c>
      <c r="D36" s="5" t="n">
        <v>15974001</v>
      </c>
    </row>
    <row r="37" spans="1:4">
      <c r="A37" s="4" t="s">
        <v>29</v>
      </c>
      <c r="C37" s="5" t="n">
        <v>10156</v>
      </c>
      <c r="D37" s="5" t="n">
        <v>1416</v>
      </c>
    </row>
    <row r="38" spans="1:4">
      <c r="A38" s="4" t="s">
        <v>552</v>
      </c>
      <c r="C38" s="5" t="n">
        <v>303154</v>
      </c>
      <c r="D38" s="5" t="n">
        <v>453293</v>
      </c>
    </row>
    <row r="39" spans="1:4">
      <c r="A39" s="4" t="s">
        <v>1015</v>
      </c>
      <c r="C39" s="5" t="n">
        <v>0</v>
      </c>
      <c r="D39" s="5" t="n">
        <v>0</v>
      </c>
    </row>
    <row r="40" spans="1:4">
      <c r="A40" s="4" t="s">
        <v>1724</v>
      </c>
    </row>
    <row r="41" spans="1:4">
      <c r="A41" s="3" t="s">
        <v>1535</v>
      </c>
    </row>
    <row r="42" spans="1:4">
      <c r="A42" s="4" t="s">
        <v>1536</v>
      </c>
      <c r="C42" s="5" t="n">
        <v>0</v>
      </c>
      <c r="D42" s="5" t="n">
        <v>0</v>
      </c>
    </row>
    <row r="43" spans="1:4">
      <c r="A43" s="4" t="s">
        <v>1654</v>
      </c>
    </row>
    <row r="44" spans="1:4">
      <c r="A44" s="3" t="s">
        <v>1535</v>
      </c>
    </row>
    <row r="45" spans="1:4">
      <c r="A45" s="4" t="s">
        <v>1536</v>
      </c>
      <c r="C45" s="5" t="n">
        <v>587571</v>
      </c>
      <c r="D45" s="5" t="n">
        <v>814567</v>
      </c>
    </row>
    <row r="46" spans="1:4">
      <c r="A46" s="4" t="s">
        <v>29</v>
      </c>
      <c r="C46" s="5" t="n">
        <v>0</v>
      </c>
      <c r="D46" s="5" t="n">
        <v>0</v>
      </c>
    </row>
    <row r="47" spans="1:4">
      <c r="A47" s="4" t="s">
        <v>552</v>
      </c>
      <c r="C47" s="5" t="n">
        <v>0</v>
      </c>
      <c r="D47" s="5" t="n">
        <v>0</v>
      </c>
    </row>
    <row r="48" spans="1:4">
      <c r="A48" s="4" t="s">
        <v>1015</v>
      </c>
      <c r="C48" s="5" t="n">
        <v>146091</v>
      </c>
      <c r="D48" s="5" t="n">
        <v>146589</v>
      </c>
    </row>
    <row r="49" spans="1:4">
      <c r="A49" s="4" t="s">
        <v>1725</v>
      </c>
    </row>
    <row r="50" spans="1:4">
      <c r="A50" s="3" t="s">
        <v>1535</v>
      </c>
    </row>
    <row r="51" spans="1:4">
      <c r="A51" s="4" t="s">
        <v>1536</v>
      </c>
      <c r="C51" s="5" t="n">
        <v>0</v>
      </c>
      <c r="D51" s="5" t="n">
        <v>0</v>
      </c>
    </row>
    <row r="52" spans="1:4">
      <c r="A52" s="4" t="s">
        <v>1726</v>
      </c>
    </row>
    <row r="53" spans="1:4">
      <c r="A53" s="3" t="s">
        <v>1535</v>
      </c>
    </row>
    <row r="54" spans="1:4">
      <c r="A54" s="4" t="s">
        <v>1727</v>
      </c>
      <c r="C54" s="5" t="n">
        <v>7539679</v>
      </c>
      <c r="D54" s="5" t="n">
        <v>10035859</v>
      </c>
    </row>
    <row r="55" spans="1:4">
      <c r="A55" s="4" t="s">
        <v>1536</v>
      </c>
      <c r="C55" s="5" t="n">
        <v>18388837</v>
      </c>
      <c r="D55" s="5" t="n">
        <v>17013618</v>
      </c>
    </row>
    <row r="56" spans="1:4">
      <c r="A56" s="4" t="s">
        <v>78</v>
      </c>
      <c r="C56" s="5" t="n">
        <v>1575037</v>
      </c>
      <c r="D56" s="5" t="n">
        <v>1658644</v>
      </c>
    </row>
    <row r="57" spans="1:4">
      <c r="A57" s="4" t="s">
        <v>29</v>
      </c>
      <c r="C57" s="5" t="n">
        <v>10245</v>
      </c>
      <c r="D57" s="5" t="n">
        <v>1630</v>
      </c>
    </row>
    <row r="58" spans="1:4">
      <c r="A58" s="4" t="s">
        <v>1720</v>
      </c>
      <c r="C58" s="5" t="n">
        <v>79003171</v>
      </c>
      <c r="D58" s="5" t="n">
        <v>82005321</v>
      </c>
    </row>
    <row r="59" spans="1:4">
      <c r="A59" s="4" t="s">
        <v>552</v>
      </c>
      <c r="C59" s="5" t="n">
        <v>2503811</v>
      </c>
      <c r="D59" s="5" t="n">
        <v>2586308</v>
      </c>
    </row>
    <row r="60" spans="1:4">
      <c r="A60" s="4" t="s">
        <v>47</v>
      </c>
      <c r="C60" s="5" t="n">
        <v>3280999</v>
      </c>
      <c r="D60" s="5" t="n">
        <v>3016948</v>
      </c>
    </row>
    <row r="61" spans="1:4">
      <c r="A61" s="4" t="s">
        <v>1015</v>
      </c>
      <c r="C61" s="5" t="n">
        <v>149645</v>
      </c>
      <c r="D61" s="5" t="n">
        <v>150343</v>
      </c>
    </row>
    <row r="62" spans="1:4">
      <c r="A62" s="4" t="s">
        <v>1538</v>
      </c>
      <c r="C62" s="5" t="n">
        <v>411090</v>
      </c>
      <c r="D62" s="5" t="n">
        <v>421330</v>
      </c>
    </row>
    <row r="63" spans="1:4">
      <c r="A63" s="3" t="s">
        <v>1540</v>
      </c>
    </row>
    <row r="64" spans="1:4">
      <c r="A64" s="4" t="s">
        <v>1728</v>
      </c>
      <c r="C64" s="5" t="n">
        <v>62956555</v>
      </c>
      <c r="D64" s="5" t="n">
        <v>67240690</v>
      </c>
    </row>
    <row r="65" spans="1:4">
      <c r="A65" s="4" t="s">
        <v>54</v>
      </c>
      <c r="C65" s="5" t="n">
        <v>43379055</v>
      </c>
      <c r="D65" s="5" t="n">
        <v>43524445</v>
      </c>
    </row>
    <row r="66" spans="1:4">
      <c r="A66" s="4" t="s">
        <v>1538</v>
      </c>
      <c r="C66" s="5" t="n">
        <v>388597</v>
      </c>
      <c r="D66" s="5" t="n">
        <v>383138</v>
      </c>
    </row>
    <row r="67" spans="1:4">
      <c r="A67" s="4" t="s">
        <v>458</v>
      </c>
    </row>
    <row r="68" spans="1:4">
      <c r="A68" s="3" t="s">
        <v>1535</v>
      </c>
    </row>
    <row r="69" spans="1:4">
      <c r="A69" s="4" t="s">
        <v>1727</v>
      </c>
      <c r="C69" s="5" t="n">
        <v>7539679</v>
      </c>
      <c r="D69" s="5" t="n">
        <v>10035859</v>
      </c>
    </row>
    <row r="70" spans="1:4">
      <c r="A70" s="4" t="s">
        <v>1536</v>
      </c>
      <c r="C70" s="5" t="n">
        <v>18388837</v>
      </c>
      <c r="D70" s="5" t="n">
        <v>17013618</v>
      </c>
    </row>
    <row r="71" spans="1:4">
      <c r="A71" s="4" t="s">
        <v>78</v>
      </c>
      <c r="C71" s="5" t="n">
        <v>1549011</v>
      </c>
      <c r="D71" s="5" t="n">
        <v>1635413</v>
      </c>
    </row>
    <row r="72" spans="1:4">
      <c r="A72" s="4" t="s">
        <v>29</v>
      </c>
      <c r="C72" s="5" t="n">
        <v>10245</v>
      </c>
      <c r="D72" s="5" t="n">
        <v>1630</v>
      </c>
    </row>
    <row r="73" spans="1:4">
      <c r="A73" s="4" t="s">
        <v>1720</v>
      </c>
      <c r="C73" s="5" t="n">
        <v>79661064</v>
      </c>
      <c r="D73" s="5" t="n">
        <v>81955122</v>
      </c>
    </row>
    <row r="74" spans="1:4">
      <c r="A74" s="4" t="s">
        <v>552</v>
      </c>
      <c r="C74" s="5" t="n">
        <v>2441252</v>
      </c>
      <c r="D74" s="5" t="n">
        <v>2586333</v>
      </c>
    </row>
    <row r="75" spans="1:4">
      <c r="A75" s="4" t="s">
        <v>47</v>
      </c>
      <c r="C75" s="5" t="n">
        <v>3280999</v>
      </c>
      <c r="D75" s="5" t="n">
        <v>3016948</v>
      </c>
    </row>
    <row r="76" spans="1:4">
      <c r="A76" s="4" t="s">
        <v>1015</v>
      </c>
      <c r="C76" s="5" t="n">
        <v>155794</v>
      </c>
      <c r="D76" s="5" t="n">
        <v>156876</v>
      </c>
    </row>
    <row r="77" spans="1:4">
      <c r="A77" s="4" t="s">
        <v>1538</v>
      </c>
      <c r="C77" s="5" t="n">
        <v>411090</v>
      </c>
      <c r="D77" s="5" t="n">
        <v>421330</v>
      </c>
    </row>
    <row r="78" spans="1:4">
      <c r="A78" s="3" t="s">
        <v>1540</v>
      </c>
    </row>
    <row r="79" spans="1:4">
      <c r="A79" s="4" t="s">
        <v>1728</v>
      </c>
      <c r="C79" s="5" t="n">
        <v>62775810</v>
      </c>
      <c r="D79" s="5" t="n">
        <v>67141041</v>
      </c>
    </row>
    <row r="80" spans="1:4">
      <c r="A80" s="4" t="s">
        <v>54</v>
      </c>
      <c r="C80" s="5" t="n">
        <v>43192941</v>
      </c>
      <c r="D80" s="5" t="n">
        <v>43770267</v>
      </c>
    </row>
    <row r="81" spans="1:4">
      <c r="A81" s="4" t="s">
        <v>1538</v>
      </c>
      <c r="C81" s="5" t="n">
        <v>388597</v>
      </c>
      <c r="D81" s="5" t="n">
        <v>383138</v>
      </c>
    </row>
    <row r="82" spans="1:4">
      <c r="A82" s="4" t="s">
        <v>1729</v>
      </c>
    </row>
    <row r="83" spans="1:4">
      <c r="A83" s="3" t="s">
        <v>1535</v>
      </c>
    </row>
    <row r="84" spans="1:4">
      <c r="A84" s="4" t="s">
        <v>1727</v>
      </c>
      <c r="C84" s="5" t="n">
        <v>7539679</v>
      </c>
      <c r="D84" s="5" t="n">
        <v>10035859</v>
      </c>
    </row>
    <row r="85" spans="1:4">
      <c r="A85" s="4" t="s">
        <v>1536</v>
      </c>
      <c r="C85" s="5" t="n">
        <v>185184</v>
      </c>
      <c r="D85" s="5" t="n">
        <v>225050</v>
      </c>
    </row>
    <row r="86" spans="1:4">
      <c r="A86" s="4" t="s">
        <v>78</v>
      </c>
      <c r="C86" s="5" t="n">
        <v>0</v>
      </c>
      <c r="D86" s="5" t="n">
        <v>0</v>
      </c>
    </row>
    <row r="87" spans="1:4">
      <c r="A87" s="4" t="s">
        <v>29</v>
      </c>
      <c r="C87" s="5" t="n">
        <v>89</v>
      </c>
      <c r="D87" s="5" t="n">
        <v>214</v>
      </c>
    </row>
    <row r="88" spans="1:4">
      <c r="A88" s="4" t="s">
        <v>1720</v>
      </c>
      <c r="C88" s="5" t="n">
        <v>5148</v>
      </c>
      <c r="D88" s="5" t="n">
        <v>13147</v>
      </c>
    </row>
    <row r="89" spans="1:4">
      <c r="A89" s="4" t="s">
        <v>552</v>
      </c>
      <c r="C89" s="5" t="n">
        <v>0</v>
      </c>
      <c r="D89" s="5" t="n">
        <v>0</v>
      </c>
    </row>
    <row r="90" spans="1:4">
      <c r="A90" s="4" t="s">
        <v>47</v>
      </c>
      <c r="C90" s="5" t="n">
        <v>3280999</v>
      </c>
      <c r="D90" s="5" t="n">
        <v>3016948</v>
      </c>
    </row>
    <row r="91" spans="1:4">
      <c r="A91" s="4" t="s">
        <v>1015</v>
      </c>
      <c r="C91" s="5" t="n">
        <v>0</v>
      </c>
      <c r="D91" s="5" t="n">
        <v>0</v>
      </c>
    </row>
    <row r="92" spans="1:4">
      <c r="A92" s="4" t="s">
        <v>1538</v>
      </c>
      <c r="C92" s="5" t="n">
        <v>0</v>
      </c>
      <c r="D92" s="5" t="n">
        <v>0</v>
      </c>
    </row>
    <row r="93" spans="1:4">
      <c r="A93" s="3" t="s">
        <v>1540</v>
      </c>
    </row>
    <row r="94" spans="1:4">
      <c r="A94" s="4" t="s">
        <v>1728</v>
      </c>
      <c r="C94" s="5" t="n">
        <v>56469380</v>
      </c>
      <c r="D94" s="5" t="n">
        <v>58067792</v>
      </c>
    </row>
    <row r="95" spans="1:4">
      <c r="A95" s="4" t="s">
        <v>54</v>
      </c>
      <c r="C95" s="5" t="n">
        <v>690</v>
      </c>
      <c r="D95" s="5" t="n">
        <v>830</v>
      </c>
    </row>
    <row r="96" spans="1:4">
      <c r="A96" s="4" t="s">
        <v>1538</v>
      </c>
      <c r="C96" s="5" t="n">
        <v>0</v>
      </c>
      <c r="D96" s="5" t="n">
        <v>0</v>
      </c>
    </row>
    <row r="97" spans="1:4">
      <c r="A97" s="4" t="s">
        <v>1730</v>
      </c>
    </row>
    <row r="98" spans="1:4">
      <c r="A98" s="3" t="s">
        <v>1535</v>
      </c>
    </row>
    <row r="99" spans="1:4">
      <c r="A99" s="4" t="s">
        <v>1727</v>
      </c>
      <c r="C99" s="5" t="n">
        <v>0</v>
      </c>
      <c r="D99" s="5" t="n">
        <v>0</v>
      </c>
    </row>
    <row r="100" spans="1:4">
      <c r="A100" s="4" t="s">
        <v>1536</v>
      </c>
      <c r="C100" s="5" t="n">
        <v>17616082</v>
      </c>
      <c r="D100" s="5" t="n">
        <v>15974001</v>
      </c>
    </row>
    <row r="101" spans="1:4">
      <c r="A101" s="4" t="s">
        <v>78</v>
      </c>
      <c r="C101" s="5" t="n">
        <v>1549011</v>
      </c>
      <c r="D101" s="5" t="n">
        <v>1635413</v>
      </c>
    </row>
    <row r="102" spans="1:4">
      <c r="A102" s="4" t="s">
        <v>29</v>
      </c>
      <c r="C102" s="5" t="n">
        <v>10156</v>
      </c>
      <c r="D102" s="5" t="n">
        <v>1416</v>
      </c>
    </row>
    <row r="103" spans="1:4">
      <c r="A103" s="4" t="s">
        <v>1720</v>
      </c>
      <c r="C103" s="5" t="n">
        <v>229196</v>
      </c>
      <c r="D103" s="5" t="n">
        <v>244986</v>
      </c>
    </row>
    <row r="104" spans="1:4">
      <c r="A104" s="4" t="s">
        <v>552</v>
      </c>
      <c r="C104" s="5" t="n">
        <v>303154</v>
      </c>
      <c r="D104" s="5" t="n">
        <v>453293</v>
      </c>
    </row>
    <row r="105" spans="1:4">
      <c r="A105" s="4" t="s">
        <v>47</v>
      </c>
      <c r="C105" s="5" t="n">
        <v>0</v>
      </c>
      <c r="D105" s="5" t="n">
        <v>0</v>
      </c>
    </row>
    <row r="106" spans="1:4">
      <c r="A106" s="4" t="s">
        <v>1015</v>
      </c>
      <c r="C106" s="5" t="n">
        <v>0</v>
      </c>
      <c r="D106" s="5" t="n">
        <v>0</v>
      </c>
    </row>
    <row r="107" spans="1:4">
      <c r="A107" s="4" t="s">
        <v>1538</v>
      </c>
      <c r="C107" s="5" t="n">
        <v>408188</v>
      </c>
      <c r="D107" s="5" t="n">
        <v>419012</v>
      </c>
    </row>
    <row r="108" spans="1:4">
      <c r="A108" s="3" t="s">
        <v>1540</v>
      </c>
    </row>
    <row r="109" spans="1:4">
      <c r="A109" s="4" t="s">
        <v>1728</v>
      </c>
      <c r="C109" s="5" t="n">
        <v>6306430</v>
      </c>
      <c r="D109" s="5" t="n">
        <v>9073249</v>
      </c>
    </row>
    <row r="110" spans="1:4">
      <c r="A110" s="4" t="s">
        <v>54</v>
      </c>
      <c r="C110" s="5" t="n">
        <v>26790238</v>
      </c>
      <c r="D110" s="5" t="n">
        <v>26132197</v>
      </c>
    </row>
    <row r="111" spans="1:4">
      <c r="A111" s="4" t="s">
        <v>1538</v>
      </c>
      <c r="C111" s="5" t="n">
        <v>356675</v>
      </c>
      <c r="D111" s="5" t="n">
        <v>351820</v>
      </c>
    </row>
    <row r="112" spans="1:4">
      <c r="A112" s="4" t="s">
        <v>1731</v>
      </c>
    </row>
    <row r="113" spans="1:4">
      <c r="A113" s="3" t="s">
        <v>1535</v>
      </c>
    </row>
    <row r="114" spans="1:4">
      <c r="A114" s="4" t="s">
        <v>1727</v>
      </c>
      <c r="C114" s="5" t="n">
        <v>0</v>
      </c>
      <c r="D114" s="5" t="n">
        <v>0</v>
      </c>
    </row>
    <row r="115" spans="1:4">
      <c r="A115" s="4" t="s">
        <v>1536</v>
      </c>
      <c r="C115" s="5" t="n">
        <v>587571</v>
      </c>
      <c r="D115" s="5" t="n">
        <v>814567</v>
      </c>
    </row>
    <row r="116" spans="1:4">
      <c r="A116" s="4" t="s">
        <v>78</v>
      </c>
      <c r="C116" s="5" t="n">
        <v>0</v>
      </c>
      <c r="D116" s="5" t="n">
        <v>0</v>
      </c>
    </row>
    <row r="117" spans="1:4">
      <c r="A117" s="4" t="s">
        <v>29</v>
      </c>
      <c r="C117" s="5" t="n">
        <v>0</v>
      </c>
      <c r="D117" s="5" t="n">
        <v>0</v>
      </c>
    </row>
    <row r="118" spans="1:4">
      <c r="A118" s="4" t="s">
        <v>1720</v>
      </c>
      <c r="C118" s="5" t="n">
        <v>79426720</v>
      </c>
      <c r="D118" s="5" t="n">
        <v>81696989</v>
      </c>
    </row>
    <row r="119" spans="1:4">
      <c r="A119" s="4" t="s">
        <v>552</v>
      </c>
      <c r="C119" s="5" t="n">
        <v>2138098</v>
      </c>
      <c r="D119" s="5" t="n">
        <v>2133040</v>
      </c>
    </row>
    <row r="120" spans="1:4">
      <c r="A120" s="4" t="s">
        <v>47</v>
      </c>
      <c r="C120" s="5" t="n">
        <v>0</v>
      </c>
      <c r="D120" s="5" t="n">
        <v>0</v>
      </c>
    </row>
    <row r="121" spans="1:4">
      <c r="A121" s="4" t="s">
        <v>1015</v>
      </c>
      <c r="C121" s="5" t="n">
        <v>155794</v>
      </c>
      <c r="D121" s="5" t="n">
        <v>156876</v>
      </c>
    </row>
    <row r="122" spans="1:4">
      <c r="A122" s="4" t="s">
        <v>1538</v>
      </c>
      <c r="C122" s="5" t="n">
        <v>2902</v>
      </c>
      <c r="D122" s="5" t="n">
        <v>2318</v>
      </c>
    </row>
    <row r="123" spans="1:4">
      <c r="A123" s="3" t="s">
        <v>1540</v>
      </c>
    </row>
    <row r="124" spans="1:4">
      <c r="A124" s="4" t="s">
        <v>1728</v>
      </c>
      <c r="C124" s="5" t="n">
        <v>0</v>
      </c>
      <c r="D124" s="5" t="n">
        <v>0</v>
      </c>
    </row>
    <row r="125" spans="1:4">
      <c r="A125" s="4" t="s">
        <v>54</v>
      </c>
      <c r="C125" s="5" t="n">
        <v>16402013</v>
      </c>
      <c r="D125" s="5" t="n">
        <v>17637240</v>
      </c>
    </row>
    <row r="126" spans="1:4">
      <c r="A126" s="4" t="s">
        <v>1538</v>
      </c>
      <c r="C126" s="7" t="n">
        <v>31922</v>
      </c>
      <c r="D126" s="7" t="n">
        <v>31318</v>
      </c>
    </row>
    <row r="127" spans="1:4"/>
    <row r="128" spans="1:4">
      <c r="A128" s="4" t="s">
        <v>68</v>
      </c>
      <c r="B128" s="4" t="s">
        <v>70</v>
      </c>
    </row>
  </sheetData>
  <mergeCells count="3">
    <mergeCell ref="A1:B1"/>
    <mergeCell ref="A127:C127"/>
    <mergeCell ref="B128:C12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32</v>
      </c>
      <c r="B1" s="2" t="s">
        <v>1733</v>
      </c>
      <c r="C1" s="2" t="s">
        <v>2</v>
      </c>
      <c r="D1" s="2" t="s">
        <v>95</v>
      </c>
      <c r="E1" s="2" t="s">
        <v>2</v>
      </c>
      <c r="F1" s="2" t="s">
        <v>95</v>
      </c>
      <c r="G1" s="2" t="s">
        <v>428</v>
      </c>
      <c r="H1" s="2" t="s">
        <v>23</v>
      </c>
      <c r="I1" s="2" t="s">
        <v>430</v>
      </c>
      <c r="J1" s="2" t="s">
        <v>431</v>
      </c>
    </row>
    <row r="2" spans="1:10">
      <c r="A2" s="4" t="s">
        <v>91</v>
      </c>
    </row>
    <row r="3" spans="1:10">
      <c r="A3" s="3" t="s">
        <v>1529</v>
      </c>
    </row>
    <row r="4" spans="1:10">
      <c r="A4" s="4" t="s">
        <v>1015</v>
      </c>
      <c r="C4" s="7" t="n">
        <v>146091</v>
      </c>
      <c r="D4" s="7" t="n">
        <v>117792</v>
      </c>
      <c r="E4" s="7" t="n">
        <v>146091</v>
      </c>
      <c r="F4" s="7" t="n">
        <v>117792</v>
      </c>
      <c r="G4" s="7" t="n">
        <v>149455</v>
      </c>
      <c r="H4" s="7" t="n">
        <v>146589</v>
      </c>
      <c r="I4" s="7" t="n">
        <v>130742</v>
      </c>
      <c r="J4" s="7" t="n">
        <v>147233</v>
      </c>
    </row>
    <row r="5" spans="1:10">
      <c r="A5" s="4" t="s">
        <v>1037</v>
      </c>
      <c r="C5" s="5" t="n">
        <v>-1200</v>
      </c>
      <c r="D5" s="7" t="n">
        <v>-11500</v>
      </c>
      <c r="E5" s="7" t="n">
        <v>300</v>
      </c>
      <c r="F5" s="7" t="n">
        <v>-25800</v>
      </c>
    </row>
    <row r="6" spans="1:10">
      <c r="A6" s="4" t="s">
        <v>552</v>
      </c>
    </row>
    <row r="7" spans="1:10">
      <c r="A7" s="3" t="s">
        <v>1529</v>
      </c>
    </row>
    <row r="8" spans="1:10">
      <c r="A8" s="4" t="s">
        <v>1734</v>
      </c>
      <c r="E8" s="4" t="s">
        <v>533</v>
      </c>
    </row>
    <row r="9" spans="1:10">
      <c r="A9" s="3" t="s">
        <v>458</v>
      </c>
    </row>
    <row r="10" spans="1:10">
      <c r="A10" s="4" t="s">
        <v>552</v>
      </c>
      <c r="C10" s="5" t="n">
        <v>303154</v>
      </c>
      <c r="E10" s="7" t="n">
        <v>303154</v>
      </c>
    </row>
    <row r="11" spans="1:10">
      <c r="A11" s="3" t="s">
        <v>1735</v>
      </c>
    </row>
    <row r="12" spans="1:10">
      <c r="A12" s="4" t="s">
        <v>552</v>
      </c>
      <c r="C12" s="5" t="n">
        <v>296279</v>
      </c>
      <c r="E12" s="5" t="n">
        <v>296279</v>
      </c>
    </row>
    <row r="13" spans="1:10">
      <c r="A13" s="3" t="s">
        <v>1736</v>
      </c>
    </row>
    <row r="14" spans="1:10">
      <c r="A14" s="4" t="s">
        <v>552</v>
      </c>
      <c r="C14" s="5" t="n">
        <v>6875</v>
      </c>
      <c r="E14" s="5" t="n">
        <v>6875</v>
      </c>
    </row>
    <row r="15" spans="1:10">
      <c r="A15" s="4" t="s">
        <v>1537</v>
      </c>
    </row>
    <row r="16" spans="1:10">
      <c r="A16" s="3" t="s">
        <v>458</v>
      </c>
    </row>
    <row r="17" spans="1:10">
      <c r="A17" s="4" t="s">
        <v>1537</v>
      </c>
      <c r="C17" s="5" t="n">
        <v>207216</v>
      </c>
      <c r="E17" s="5" t="n">
        <v>207216</v>
      </c>
    </row>
    <row r="18" spans="1:10">
      <c r="A18" s="4" t="s">
        <v>1737</v>
      </c>
      <c r="C18" s="5" t="n">
        <v>23073</v>
      </c>
      <c r="E18" s="5" t="n">
        <v>23073</v>
      </c>
    </row>
    <row r="19" spans="1:10">
      <c r="A19" s="3" t="s">
        <v>1735</v>
      </c>
    </row>
    <row r="20" spans="1:10">
      <c r="A20" s="4" t="s">
        <v>1537</v>
      </c>
      <c r="C20" s="5" t="n">
        <v>262847</v>
      </c>
      <c r="E20" s="5" t="n">
        <v>262847</v>
      </c>
    </row>
    <row r="21" spans="1:10">
      <c r="A21" s="4" t="s">
        <v>1737</v>
      </c>
      <c r="C21" s="5" t="n">
        <v>31194</v>
      </c>
      <c r="E21" s="5" t="n">
        <v>31194</v>
      </c>
    </row>
    <row r="22" spans="1:10">
      <c r="A22" s="3" t="s">
        <v>1736</v>
      </c>
    </row>
    <row r="23" spans="1:10">
      <c r="A23" s="4" t="s">
        <v>1537</v>
      </c>
      <c r="C23" s="5" t="n">
        <v>-55631</v>
      </c>
      <c r="E23" s="5" t="n">
        <v>-55631</v>
      </c>
    </row>
    <row r="24" spans="1:10">
      <c r="A24" s="4" t="s">
        <v>1737</v>
      </c>
      <c r="C24" s="7" t="n">
        <v>-8121</v>
      </c>
      <c r="E24" s="7" t="n">
        <v>-8121</v>
      </c>
    </row>
    <row r="25" spans="1:10">
      <c r="A25" s="4" t="s">
        <v>1738</v>
      </c>
    </row>
    <row r="26" spans="1:10">
      <c r="A26" s="3" t="s">
        <v>1529</v>
      </c>
    </row>
    <row r="27" spans="1:10">
      <c r="A27" s="4" t="s">
        <v>1734</v>
      </c>
      <c r="B27" s="4" t="s">
        <v>1739</v>
      </c>
      <c r="E27" s="4" t="s">
        <v>1739</v>
      </c>
    </row>
    <row r="28" spans="1:10">
      <c r="A28" s="3" t="s">
        <v>458</v>
      </c>
    </row>
    <row r="29" spans="1:10">
      <c r="A29" s="4" t="s">
        <v>1537</v>
      </c>
      <c r="B29" s="7" t="n">
        <v>1900000</v>
      </c>
    </row>
    <row r="30" spans="1:10">
      <c r="A30" s="3" t="s">
        <v>1735</v>
      </c>
    </row>
    <row r="31" spans="1:10">
      <c r="A31" s="4" t="s">
        <v>1537</v>
      </c>
      <c r="B31" s="7" t="n">
        <v>26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1740</v>
      </c>
      <c r="B1" s="2" t="s">
        <v>1741</v>
      </c>
      <c r="C1" s="2" t="s">
        <v>2</v>
      </c>
    </row>
    <row r="2" spans="1:3">
      <c r="A2" s="4" t="s">
        <v>1742</v>
      </c>
    </row>
    <row r="3" spans="1:3">
      <c r="A3" s="3" t="s">
        <v>1743</v>
      </c>
    </row>
    <row r="4" spans="1:3">
      <c r="A4" s="4" t="s">
        <v>1744</v>
      </c>
      <c r="B4" s="4" t="s">
        <v>422</v>
      </c>
    </row>
    <row r="5" spans="1:3">
      <c r="A5" s="4" t="s">
        <v>1745</v>
      </c>
    </row>
    <row r="6" spans="1:3">
      <c r="A6" s="3" t="s">
        <v>1743</v>
      </c>
    </row>
    <row r="7" spans="1:3">
      <c r="A7" s="4" t="s">
        <v>1746</v>
      </c>
      <c r="C7" s="7" t="n">
        <v>50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47</v>
      </c>
      <c r="B1" s="2" t="s">
        <v>94</v>
      </c>
      <c r="D1" s="2" t="s">
        <v>1</v>
      </c>
    </row>
    <row r="2" spans="1:6">
      <c r="B2" s="2" t="s">
        <v>2</v>
      </c>
      <c r="C2" s="2" t="s">
        <v>95</v>
      </c>
      <c r="D2" s="2" t="s">
        <v>2</v>
      </c>
      <c r="E2" s="2" t="s">
        <v>95</v>
      </c>
      <c r="F2" s="2" t="s">
        <v>23</v>
      </c>
    </row>
    <row r="3" spans="1:6">
      <c r="A3" s="3" t="s">
        <v>1743</v>
      </c>
    </row>
    <row r="4" spans="1:6">
      <c r="A4" s="4" t="s">
        <v>1748</v>
      </c>
      <c r="B4" s="7" t="n">
        <v>1641749</v>
      </c>
      <c r="C4" s="7" t="n">
        <v>1664886</v>
      </c>
      <c r="D4" s="7" t="n">
        <v>3244313</v>
      </c>
      <c r="E4" s="7" t="n">
        <v>3360690</v>
      </c>
    </row>
    <row r="5" spans="1:6">
      <c r="A5" s="4" t="s">
        <v>1749</v>
      </c>
      <c r="B5" s="5" t="n">
        <v>728947</v>
      </c>
      <c r="C5" s="5" t="n">
        <v>720541</v>
      </c>
      <c r="D5" s="5" t="n">
        <v>1457390</v>
      </c>
      <c r="E5" s="5" t="n">
        <v>1417718</v>
      </c>
    </row>
    <row r="6" spans="1:6">
      <c r="A6" s="4" t="s">
        <v>105</v>
      </c>
      <c r="B6" s="5" t="n">
        <v>604768</v>
      </c>
      <c r="C6" s="5" t="n">
        <v>613767</v>
      </c>
      <c r="D6" s="5" t="n">
        <v>1340214</v>
      </c>
      <c r="E6" s="5" t="n">
        <v>1512229</v>
      </c>
    </row>
    <row r="7" spans="1:6">
      <c r="A7" s="4" t="s">
        <v>1750</v>
      </c>
      <c r="B7" s="5" t="n">
        <v>1386182</v>
      </c>
      <c r="C7" s="5" t="n">
        <v>1342990</v>
      </c>
      <c r="D7" s="5" t="n">
        <v>2739097</v>
      </c>
      <c r="E7" s="5" t="n">
        <v>2648965</v>
      </c>
    </row>
    <row r="8" spans="1:6">
      <c r="A8" s="4" t="s">
        <v>133</v>
      </c>
      <c r="B8" s="5" t="n">
        <v>379746</v>
      </c>
      <c r="C8" s="5" t="n">
        <v>428670</v>
      </c>
      <c r="D8" s="5" t="n">
        <v>622392</v>
      </c>
      <c r="E8" s="5" t="n">
        <v>617214</v>
      </c>
    </row>
    <row r="9" spans="1:6">
      <c r="A9" s="4" t="s">
        <v>1751</v>
      </c>
      <c r="B9" s="5" t="n">
        <v>0</v>
      </c>
      <c r="C9" s="5" t="n">
        <v>0</v>
      </c>
      <c r="D9" s="5" t="n">
        <v>0</v>
      </c>
      <c r="E9" s="5" t="n">
        <v>0</v>
      </c>
    </row>
    <row r="10" spans="1:6">
      <c r="A10" s="4" t="s">
        <v>1752</v>
      </c>
      <c r="B10" s="5" t="n">
        <v>134755695</v>
      </c>
      <c r="C10" s="5" t="n">
        <v>141156933</v>
      </c>
      <c r="D10" s="5" t="n">
        <v>134755695</v>
      </c>
      <c r="E10" s="5" t="n">
        <v>141156933</v>
      </c>
      <c r="F10" s="7" t="n">
        <v>138360290</v>
      </c>
    </row>
    <row r="11" spans="1:6">
      <c r="A11" s="4" t="s">
        <v>1753</v>
      </c>
    </row>
    <row r="12" spans="1:6">
      <c r="A12" s="3" t="s">
        <v>1743</v>
      </c>
    </row>
    <row r="13" spans="1:6">
      <c r="A13" s="4" t="s">
        <v>1748</v>
      </c>
      <c r="B13" s="5" t="n">
        <v>317117</v>
      </c>
      <c r="C13" s="5" t="n">
        <v>272832</v>
      </c>
      <c r="D13" s="5" t="n">
        <v>620562</v>
      </c>
      <c r="E13" s="5" t="n">
        <v>495393</v>
      </c>
    </row>
    <row r="14" spans="1:6">
      <c r="A14" s="4" t="s">
        <v>1749</v>
      </c>
      <c r="B14" s="5" t="n">
        <v>96778</v>
      </c>
      <c r="C14" s="5" t="n">
        <v>94589</v>
      </c>
      <c r="D14" s="5" t="n">
        <v>181777</v>
      </c>
      <c r="E14" s="5" t="n">
        <v>192575</v>
      </c>
    </row>
    <row r="15" spans="1:6">
      <c r="A15" s="4" t="s">
        <v>105</v>
      </c>
      <c r="B15" s="5" t="n">
        <v>21410</v>
      </c>
      <c r="C15" s="5" t="n">
        <v>19842</v>
      </c>
      <c r="D15" s="5" t="n">
        <v>43861</v>
      </c>
      <c r="E15" s="5" t="n">
        <v>20343</v>
      </c>
    </row>
    <row r="16" spans="1:6">
      <c r="A16" s="4" t="s">
        <v>1750</v>
      </c>
      <c r="B16" s="5" t="n">
        <v>395618</v>
      </c>
      <c r="C16" s="5" t="n">
        <v>385843</v>
      </c>
      <c r="D16" s="5" t="n">
        <v>780926</v>
      </c>
      <c r="E16" s="5" t="n">
        <v>766331</v>
      </c>
    </row>
    <row r="17" spans="1:6">
      <c r="A17" s="4" t="s">
        <v>133</v>
      </c>
      <c r="B17" s="5" t="n">
        <v>-3133</v>
      </c>
      <c r="C17" s="5" t="n">
        <v>-38264</v>
      </c>
      <c r="D17" s="5" t="n">
        <v>-22448</v>
      </c>
      <c r="E17" s="5" t="n">
        <v>-98706</v>
      </c>
    </row>
    <row r="18" spans="1:6">
      <c r="A18" s="4" t="s">
        <v>1751</v>
      </c>
      <c r="B18" s="5" t="n">
        <v>2800</v>
      </c>
      <c r="C18" s="5" t="n">
        <v>11753</v>
      </c>
      <c r="D18" s="5" t="n">
        <v>6149</v>
      </c>
      <c r="E18" s="5" t="n">
        <v>24455</v>
      </c>
    </row>
    <row r="19" spans="1:6">
      <c r="A19" s="4" t="s">
        <v>1752</v>
      </c>
      <c r="B19" s="5" t="n">
        <v>19596316</v>
      </c>
      <c r="C19" s="5" t="n">
        <v>19809800</v>
      </c>
      <c r="D19" s="5" t="n">
        <v>19596316</v>
      </c>
      <c r="E19" s="5" t="n">
        <v>19809800</v>
      </c>
    </row>
    <row r="20" spans="1:6">
      <c r="A20" s="4" t="s">
        <v>1754</v>
      </c>
    </row>
    <row r="21" spans="1:6">
      <c r="A21" s="3" t="s">
        <v>1743</v>
      </c>
    </row>
    <row r="22" spans="1:6">
      <c r="A22" s="4" t="s">
        <v>1748</v>
      </c>
      <c r="B22" s="5" t="n">
        <v>87005</v>
      </c>
      <c r="C22" s="5" t="n">
        <v>89016</v>
      </c>
      <c r="D22" s="5" t="n">
        <v>172324</v>
      </c>
      <c r="E22" s="5" t="n">
        <v>166162</v>
      </c>
    </row>
    <row r="23" spans="1:6">
      <c r="A23" s="4" t="s">
        <v>1749</v>
      </c>
      <c r="B23" s="5" t="n">
        <v>16527</v>
      </c>
      <c r="C23" s="5" t="n">
        <v>17593</v>
      </c>
      <c r="D23" s="5" t="n">
        <v>29893</v>
      </c>
      <c r="E23" s="5" t="n">
        <v>34147</v>
      </c>
    </row>
    <row r="24" spans="1:6">
      <c r="A24" s="4" t="s">
        <v>105</v>
      </c>
      <c r="B24" s="5" t="n">
        <v>4255</v>
      </c>
      <c r="C24" s="5" t="n">
        <v>-8808</v>
      </c>
      <c r="D24" s="5" t="n">
        <v>10257</v>
      </c>
      <c r="E24" s="5" t="n">
        <v>52848</v>
      </c>
    </row>
    <row r="25" spans="1:6">
      <c r="A25" s="4" t="s">
        <v>1750</v>
      </c>
      <c r="B25" s="5" t="n">
        <v>55788</v>
      </c>
      <c r="C25" s="5" t="n">
        <v>54391</v>
      </c>
      <c r="D25" s="5" t="n">
        <v>110035</v>
      </c>
      <c r="E25" s="5" t="n">
        <v>106516</v>
      </c>
    </row>
    <row r="26" spans="1:6">
      <c r="A26" s="4" t="s">
        <v>133</v>
      </c>
      <c r="B26" s="5" t="n">
        <v>43489</v>
      </c>
      <c r="C26" s="5" t="n">
        <v>61026</v>
      </c>
      <c r="D26" s="5" t="n">
        <v>81925</v>
      </c>
      <c r="E26" s="5" t="n">
        <v>40945</v>
      </c>
    </row>
    <row r="27" spans="1:6">
      <c r="A27" s="4" t="s">
        <v>1751</v>
      </c>
      <c r="B27" s="5" t="n">
        <v>1762</v>
      </c>
      <c r="C27" s="5" t="n">
        <v>4707</v>
      </c>
      <c r="D27" s="5" t="n">
        <v>2933</v>
      </c>
      <c r="E27" s="5" t="n">
        <v>9311</v>
      </c>
    </row>
    <row r="28" spans="1:6">
      <c r="A28" s="4" t="s">
        <v>1752</v>
      </c>
      <c r="B28" s="5" t="n">
        <v>11685019</v>
      </c>
      <c r="C28" s="5" t="n">
        <v>12360710</v>
      </c>
      <c r="D28" s="5" t="n">
        <v>11685019</v>
      </c>
      <c r="E28" s="5" t="n">
        <v>12360710</v>
      </c>
    </row>
    <row r="29" spans="1:6">
      <c r="A29" s="4" t="s">
        <v>1755</v>
      </c>
    </row>
    <row r="30" spans="1:6">
      <c r="A30" s="3" t="s">
        <v>1743</v>
      </c>
    </row>
    <row r="31" spans="1:6">
      <c r="A31" s="4" t="s">
        <v>1748</v>
      </c>
      <c r="B31" s="5" t="n">
        <v>78213</v>
      </c>
      <c r="C31" s="5" t="n">
        <v>72287</v>
      </c>
      <c r="D31" s="5" t="n">
        <v>147711</v>
      </c>
      <c r="E31" s="5" t="n">
        <v>137043</v>
      </c>
    </row>
    <row r="32" spans="1:6">
      <c r="A32" s="4" t="s">
        <v>1749</v>
      </c>
      <c r="B32" s="5" t="n">
        <v>3021</v>
      </c>
      <c r="C32" s="5" t="n">
        <v>6381</v>
      </c>
      <c r="D32" s="5" t="n">
        <v>5266</v>
      </c>
      <c r="E32" s="5" t="n">
        <v>11321</v>
      </c>
    </row>
    <row r="33" spans="1:6">
      <c r="A33" s="4" t="s">
        <v>105</v>
      </c>
      <c r="B33" s="5" t="n">
        <v>-5344</v>
      </c>
      <c r="C33" s="5" t="n">
        <v>8280</v>
      </c>
      <c r="D33" s="5" t="n">
        <v>-5960</v>
      </c>
      <c r="E33" s="5" t="n">
        <v>20960</v>
      </c>
    </row>
    <row r="34" spans="1:6">
      <c r="A34" s="4" t="s">
        <v>1750</v>
      </c>
      <c r="B34" s="5" t="n">
        <v>20613</v>
      </c>
      <c r="C34" s="5" t="n">
        <v>23941</v>
      </c>
      <c r="D34" s="5" t="n">
        <v>42608</v>
      </c>
      <c r="E34" s="5" t="n">
        <v>46263</v>
      </c>
    </row>
    <row r="35" spans="1:6">
      <c r="A35" s="4" t="s">
        <v>133</v>
      </c>
      <c r="B35" s="5" t="n">
        <v>65965</v>
      </c>
      <c r="C35" s="5" t="n">
        <v>46447</v>
      </c>
      <c r="D35" s="5" t="n">
        <v>116329</v>
      </c>
      <c r="E35" s="5" t="n">
        <v>81141</v>
      </c>
    </row>
    <row r="36" spans="1:6">
      <c r="A36" s="4" t="s">
        <v>1751</v>
      </c>
      <c r="B36" s="5" t="n">
        <v>679</v>
      </c>
      <c r="C36" s="5" t="n">
        <v>4039</v>
      </c>
      <c r="D36" s="5" t="n">
        <v>1496</v>
      </c>
      <c r="E36" s="5" t="n">
        <v>7416</v>
      </c>
    </row>
    <row r="37" spans="1:6">
      <c r="A37" s="4" t="s">
        <v>1752</v>
      </c>
      <c r="B37" s="5" t="n">
        <v>14091865</v>
      </c>
      <c r="C37" s="5" t="n">
        <v>15440551</v>
      </c>
      <c r="D37" s="5" t="n">
        <v>14091865</v>
      </c>
      <c r="E37" s="5" t="n">
        <v>15440551</v>
      </c>
    </row>
    <row r="38" spans="1:6">
      <c r="A38" s="4" t="s">
        <v>1756</v>
      </c>
    </row>
    <row r="39" spans="1:6">
      <c r="A39" s="3" t="s">
        <v>1743</v>
      </c>
    </row>
    <row r="40" spans="1:6">
      <c r="A40" s="4" t="s">
        <v>1748</v>
      </c>
      <c r="B40" s="5" t="n">
        <v>41568</v>
      </c>
      <c r="C40" s="5" t="n">
        <v>61269</v>
      </c>
      <c r="D40" s="5" t="n">
        <v>84472</v>
      </c>
      <c r="E40" s="5" t="n">
        <v>121589</v>
      </c>
    </row>
    <row r="41" spans="1:6">
      <c r="A41" s="4" t="s">
        <v>1749</v>
      </c>
      <c r="B41" s="5" t="n">
        <v>13933</v>
      </c>
      <c r="C41" s="5" t="n">
        <v>18516</v>
      </c>
      <c r="D41" s="5" t="n">
        <v>25603</v>
      </c>
      <c r="E41" s="5" t="n">
        <v>39498</v>
      </c>
    </row>
    <row r="42" spans="1:6">
      <c r="A42" s="4" t="s">
        <v>105</v>
      </c>
      <c r="B42" s="5" t="n">
        <v>13635</v>
      </c>
      <c r="C42" s="5" t="n">
        <v>-16420</v>
      </c>
      <c r="D42" s="5" t="n">
        <v>12271</v>
      </c>
      <c r="E42" s="5" t="n">
        <v>31376</v>
      </c>
    </row>
    <row r="43" spans="1:6">
      <c r="A43" s="4" t="s">
        <v>1750</v>
      </c>
      <c r="B43" s="5" t="n">
        <v>26410</v>
      </c>
      <c r="C43" s="5" t="n">
        <v>24921</v>
      </c>
      <c r="D43" s="5" t="n">
        <v>49877</v>
      </c>
      <c r="E43" s="5" t="n">
        <v>63122</v>
      </c>
    </row>
    <row r="44" spans="1:6">
      <c r="A44" s="4" t="s">
        <v>133</v>
      </c>
      <c r="B44" s="5" t="n">
        <v>15456</v>
      </c>
      <c r="C44" s="5" t="n">
        <v>71284</v>
      </c>
      <c r="D44" s="5" t="n">
        <v>47927</v>
      </c>
      <c r="E44" s="5" t="n">
        <v>66589</v>
      </c>
    </row>
    <row r="45" spans="1:6">
      <c r="A45" s="4" t="s">
        <v>1751</v>
      </c>
      <c r="B45" s="5" t="n">
        <v>-1869</v>
      </c>
      <c r="C45" s="5" t="n">
        <v>-62</v>
      </c>
      <c r="D45" s="5" t="n">
        <v>-4044</v>
      </c>
      <c r="E45" s="5" t="n">
        <v>-78</v>
      </c>
    </row>
    <row r="46" spans="1:6">
      <c r="A46" s="4" t="s">
        <v>1752</v>
      </c>
      <c r="B46" s="5" t="n">
        <v>6962778</v>
      </c>
      <c r="C46" s="5" t="n">
        <v>11968432</v>
      </c>
      <c r="D46" s="5" t="n">
        <v>6962778</v>
      </c>
      <c r="E46" s="5" t="n">
        <v>11968432</v>
      </c>
    </row>
    <row r="47" spans="1:6">
      <c r="A47" s="4" t="s">
        <v>1757</v>
      </c>
    </row>
    <row r="48" spans="1:6">
      <c r="A48" s="3" t="s">
        <v>1743</v>
      </c>
    </row>
    <row r="49" spans="1:6">
      <c r="A49" s="4" t="s">
        <v>1748</v>
      </c>
      <c r="B49" s="5" t="n">
        <v>22252</v>
      </c>
      <c r="C49" s="5" t="n">
        <v>-16707</v>
      </c>
      <c r="D49" s="5" t="n">
        <v>35078</v>
      </c>
      <c r="E49" s="5" t="n">
        <v>37505</v>
      </c>
    </row>
    <row r="50" spans="1:6">
      <c r="A50" s="4" t="s">
        <v>1749</v>
      </c>
      <c r="B50" s="5" t="n">
        <v>180252</v>
      </c>
      <c r="C50" s="5" t="n">
        <v>214482</v>
      </c>
      <c r="D50" s="5" t="n">
        <v>367897</v>
      </c>
      <c r="E50" s="5" t="n">
        <v>415460</v>
      </c>
    </row>
    <row r="51" spans="1:6">
      <c r="A51" s="4" t="s">
        <v>105</v>
      </c>
      <c r="B51" s="5" t="n">
        <v>16051</v>
      </c>
      <c r="C51" s="5" t="n">
        <v>13312</v>
      </c>
      <c r="D51" s="5" t="n">
        <v>31663</v>
      </c>
      <c r="E51" s="5" t="n">
        <v>26808</v>
      </c>
    </row>
    <row r="52" spans="1:6">
      <c r="A52" s="4" t="s">
        <v>1750</v>
      </c>
      <c r="B52" s="5" t="n">
        <v>265009</v>
      </c>
      <c r="C52" s="5" t="n">
        <v>304903</v>
      </c>
      <c r="D52" s="5" t="n">
        <v>506017</v>
      </c>
      <c r="E52" s="5" t="n">
        <v>588290</v>
      </c>
    </row>
    <row r="53" spans="1:6">
      <c r="A53" s="4" t="s">
        <v>133</v>
      </c>
      <c r="B53" s="5" t="n">
        <v>-78556</v>
      </c>
      <c r="C53" s="5" t="n">
        <v>-120440</v>
      </c>
      <c r="D53" s="5" t="n">
        <v>-134705</v>
      </c>
      <c r="E53" s="5" t="n">
        <v>-162133</v>
      </c>
    </row>
    <row r="54" spans="1:6">
      <c r="A54" s="4" t="s">
        <v>1751</v>
      </c>
      <c r="B54" s="5" t="n">
        <v>-3372</v>
      </c>
      <c r="C54" s="5" t="n">
        <v>-20437</v>
      </c>
      <c r="D54" s="5" t="n">
        <v>-6534</v>
      </c>
      <c r="E54" s="5" t="n">
        <v>-41104</v>
      </c>
    </row>
    <row r="55" spans="1:6">
      <c r="A55" s="4" t="s">
        <v>1752</v>
      </c>
      <c r="B55" s="5" t="n">
        <v>42912235</v>
      </c>
      <c r="C55" s="5" t="n">
        <v>43086829</v>
      </c>
      <c r="D55" s="5" t="n">
        <v>42912235</v>
      </c>
      <c r="E55" s="5" t="n">
        <v>43086829</v>
      </c>
    </row>
    <row r="56" spans="1:6">
      <c r="A56" s="4" t="s">
        <v>1758</v>
      </c>
    </row>
    <row r="57" spans="1:6">
      <c r="A57" s="3" t="s">
        <v>1743</v>
      </c>
    </row>
    <row r="58" spans="1:6">
      <c r="A58" s="4" t="s">
        <v>1748</v>
      </c>
      <c r="B58" s="5" t="n">
        <v>1053673</v>
      </c>
      <c r="C58" s="5" t="n">
        <v>1129637</v>
      </c>
      <c r="D58" s="5" t="n">
        <v>2096600</v>
      </c>
      <c r="E58" s="5" t="n">
        <v>2293215</v>
      </c>
    </row>
    <row r="59" spans="1:6">
      <c r="A59" s="4" t="s">
        <v>1749</v>
      </c>
      <c r="B59" s="5" t="n">
        <v>432373</v>
      </c>
      <c r="C59" s="5" t="n">
        <v>367329</v>
      </c>
      <c r="D59" s="5" t="n">
        <v>867221</v>
      </c>
      <c r="E59" s="5" t="n">
        <v>720520</v>
      </c>
    </row>
    <row r="60" spans="1:6">
      <c r="A60" s="4" t="s">
        <v>105</v>
      </c>
      <c r="B60" s="5" t="n">
        <v>520555</v>
      </c>
      <c r="C60" s="5" t="n">
        <v>511921</v>
      </c>
      <c r="D60" s="5" t="n">
        <v>1155568</v>
      </c>
      <c r="E60" s="5" t="n">
        <v>1172091</v>
      </c>
    </row>
    <row r="61" spans="1:6">
      <c r="A61" s="4" t="s">
        <v>1750</v>
      </c>
      <c r="B61" s="5" t="n">
        <v>617383</v>
      </c>
      <c r="C61" s="5" t="n">
        <v>547482</v>
      </c>
      <c r="D61" s="5" t="n">
        <v>1238717</v>
      </c>
      <c r="E61" s="5" t="n">
        <v>1075139</v>
      </c>
    </row>
    <row r="62" spans="1:6">
      <c r="A62" s="4" t="s">
        <v>133</v>
      </c>
      <c r="B62" s="5" t="n">
        <v>348108</v>
      </c>
      <c r="C62" s="5" t="n">
        <v>437563</v>
      </c>
      <c r="D62" s="5" t="n">
        <v>569536</v>
      </c>
      <c r="E62" s="5" t="n">
        <v>766505</v>
      </c>
    </row>
    <row r="63" spans="1:6">
      <c r="A63" s="4" t="s">
        <v>1751</v>
      </c>
      <c r="B63" s="5" t="n">
        <v>0</v>
      </c>
      <c r="C63" s="5" t="n">
        <v>0</v>
      </c>
      <c r="D63" s="5" t="n">
        <v>0</v>
      </c>
      <c r="E63" s="5" t="n">
        <v>0</v>
      </c>
    </row>
    <row r="64" spans="1:6">
      <c r="A64" s="4" t="s">
        <v>1752</v>
      </c>
      <c r="B64" s="5" t="n">
        <v>39507482</v>
      </c>
      <c r="C64" s="5" t="n">
        <v>38490611</v>
      </c>
      <c r="D64" s="5" t="n">
        <v>39507482</v>
      </c>
      <c r="E64" s="5" t="n">
        <v>38490611</v>
      </c>
    </row>
    <row r="65" spans="1:6">
      <c r="A65" s="4" t="s">
        <v>1759</v>
      </c>
    </row>
    <row r="66" spans="1:6">
      <c r="A66" s="3" t="s">
        <v>1743</v>
      </c>
    </row>
    <row r="67" spans="1:6">
      <c r="A67" s="4" t="s">
        <v>1748</v>
      </c>
      <c r="B67" s="5" t="n">
        <v>34095</v>
      </c>
      <c r="C67" s="5" t="n">
        <v>52082</v>
      </c>
      <c r="D67" s="5" t="n">
        <v>71399</v>
      </c>
      <c r="E67" s="5" t="n">
        <v>103852</v>
      </c>
    </row>
    <row r="68" spans="1:6">
      <c r="A68" s="4" t="s">
        <v>1749</v>
      </c>
      <c r="B68" s="5" t="n">
        <v>-3719</v>
      </c>
      <c r="C68" s="5" t="n">
        <v>15487</v>
      </c>
      <c r="D68" s="5" t="n">
        <v>1735</v>
      </c>
      <c r="E68" s="5" t="n">
        <v>29269</v>
      </c>
    </row>
    <row r="69" spans="1:6">
      <c r="A69" s="4" t="s">
        <v>105</v>
      </c>
      <c r="B69" s="5" t="n">
        <v>34206</v>
      </c>
      <c r="C69" s="5" t="n">
        <v>85640</v>
      </c>
      <c r="D69" s="5" t="n">
        <v>92554</v>
      </c>
      <c r="E69" s="5" t="n">
        <v>187803</v>
      </c>
    </row>
    <row r="70" spans="1:6">
      <c r="A70" s="4" t="s">
        <v>1750</v>
      </c>
      <c r="B70" s="5" t="n">
        <v>11508</v>
      </c>
      <c r="C70" s="5" t="n">
        <v>13898</v>
      </c>
      <c r="D70" s="5" t="n">
        <v>23380</v>
      </c>
      <c r="E70" s="5" t="n">
        <v>28629</v>
      </c>
    </row>
    <row r="71" spans="1:6">
      <c r="A71" s="4" t="s">
        <v>133</v>
      </c>
      <c r="B71" s="5" t="n">
        <v>-15338</v>
      </c>
      <c r="C71" s="5" t="n">
        <v>-31969</v>
      </c>
      <c r="D71" s="5" t="n">
        <v>-42800</v>
      </c>
      <c r="E71" s="5" t="n">
        <v>-83311</v>
      </c>
    </row>
    <row r="72" spans="1:6">
      <c r="A72" s="4" t="s">
        <v>1751</v>
      </c>
      <c r="B72" s="5" t="n">
        <v>0</v>
      </c>
      <c r="C72" s="5" t="n">
        <v>0</v>
      </c>
      <c r="D72" s="5" t="n">
        <v>0</v>
      </c>
      <c r="E72" s="5" t="n">
        <v>0</v>
      </c>
    </row>
    <row r="73" spans="1:6">
      <c r="A73" s="4" t="s">
        <v>1752</v>
      </c>
      <c r="B73" s="5" t="n">
        <v>0</v>
      </c>
      <c r="C73" s="5" t="n">
        <v>0</v>
      </c>
      <c r="D73" s="5" t="n">
        <v>0</v>
      </c>
      <c r="E73" s="5" t="n">
        <v>0</v>
      </c>
    </row>
    <row r="74" spans="1:6">
      <c r="A74" s="4" t="s">
        <v>1760</v>
      </c>
    </row>
    <row r="75" spans="1:6">
      <c r="A75" s="3" t="s">
        <v>1743</v>
      </c>
    </row>
    <row r="76" spans="1:6">
      <c r="A76" s="4" t="s">
        <v>1748</v>
      </c>
      <c r="B76" s="5" t="n">
        <v>7826</v>
      </c>
      <c r="C76" s="5" t="n">
        <v>4470</v>
      </c>
      <c r="D76" s="5" t="n">
        <v>16167</v>
      </c>
      <c r="E76" s="5" t="n">
        <v>5931</v>
      </c>
    </row>
    <row r="77" spans="1:6">
      <c r="A77" s="4" t="s">
        <v>1749</v>
      </c>
      <c r="B77" s="5" t="n">
        <v>-10218</v>
      </c>
      <c r="C77" s="5" t="n">
        <v>-13836</v>
      </c>
      <c r="D77" s="5" t="n">
        <v>-22002</v>
      </c>
      <c r="E77" s="5" t="n">
        <v>-25072</v>
      </c>
    </row>
    <row r="78" spans="1:6">
      <c r="A78" s="4" t="s">
        <v>105</v>
      </c>
      <c r="B78" s="5" t="n">
        <v>0</v>
      </c>
      <c r="C78" s="5" t="n">
        <v>0</v>
      </c>
      <c r="D78" s="5" t="n">
        <v>0</v>
      </c>
      <c r="E78" s="5" t="n">
        <v>0</v>
      </c>
    </row>
    <row r="79" spans="1:6">
      <c r="A79" s="4" t="s">
        <v>1750</v>
      </c>
      <c r="B79" s="5" t="n">
        <v>-6147</v>
      </c>
      <c r="C79" s="5" t="n">
        <v>-12389</v>
      </c>
      <c r="D79" s="5" t="n">
        <v>-12463</v>
      </c>
      <c r="E79" s="5" t="n">
        <v>-25325</v>
      </c>
    </row>
    <row r="80" spans="1:6">
      <c r="A80" s="4" t="s">
        <v>133</v>
      </c>
      <c r="B80" s="5" t="n">
        <v>3755</v>
      </c>
      <c r="C80" s="5" t="n">
        <v>3023</v>
      </c>
      <c r="D80" s="5" t="n">
        <v>6628</v>
      </c>
      <c r="E80" s="5" t="n">
        <v>6184</v>
      </c>
    </row>
    <row r="81" spans="1:6">
      <c r="A81" s="4" t="s">
        <v>1751</v>
      </c>
      <c r="B81" s="5" t="n">
        <v>0</v>
      </c>
      <c r="C81" s="5" t="n">
        <v>0</v>
      </c>
      <c r="D81" s="5" t="n">
        <v>0</v>
      </c>
      <c r="E81" s="5" t="n">
        <v>0</v>
      </c>
    </row>
    <row r="82" spans="1:6">
      <c r="A82" s="4" t="s">
        <v>1752</v>
      </c>
      <c r="B82" s="7" t="n">
        <v>0</v>
      </c>
      <c r="C82" s="7" t="n">
        <v>0</v>
      </c>
      <c r="D82" s="7" t="n">
        <v>0</v>
      </c>
      <c r="E82" s="7"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1</v>
      </c>
      <c r="B1" s="2" t="s">
        <v>94</v>
      </c>
      <c r="D1" s="2" t="s">
        <v>1</v>
      </c>
    </row>
    <row r="2" spans="1:5">
      <c r="B2" s="2" t="s">
        <v>2</v>
      </c>
      <c r="C2" s="2" t="s">
        <v>95</v>
      </c>
      <c r="D2" s="2" t="s">
        <v>2</v>
      </c>
      <c r="E2" s="2" t="s">
        <v>95</v>
      </c>
    </row>
    <row r="3" spans="1:5">
      <c r="A3" s="3" t="s">
        <v>432</v>
      </c>
    </row>
    <row r="4" spans="1:5">
      <c r="A4" s="4" t="s">
        <v>1762</v>
      </c>
      <c r="B4" s="7" t="n">
        <v>1999445</v>
      </c>
      <c r="C4" s="7" t="n">
        <v>2029409</v>
      </c>
      <c r="D4" s="7" t="n">
        <v>3955038</v>
      </c>
      <c r="E4" s="7" t="n">
        <v>4087179</v>
      </c>
    </row>
    <row r="5" spans="1:5">
      <c r="A5" s="4" t="s">
        <v>1763</v>
      </c>
      <c r="B5" s="5" t="n">
        <v>357696</v>
      </c>
      <c r="C5" s="5" t="n">
        <v>364523</v>
      </c>
      <c r="D5" s="5" t="n">
        <v>710725</v>
      </c>
      <c r="E5" s="5" t="n">
        <v>726489</v>
      </c>
    </row>
    <row r="6" spans="1:5">
      <c r="A6" s="4" t="s">
        <v>105</v>
      </c>
      <c r="B6" s="5" t="n">
        <v>604768</v>
      </c>
      <c r="C6" s="5" t="n">
        <v>613767</v>
      </c>
      <c r="D6" s="5" t="n">
        <v>1340214</v>
      </c>
      <c r="E6" s="5" t="n">
        <v>1512229</v>
      </c>
    </row>
    <row r="7" spans="1:5">
      <c r="A7" s="4" t="s">
        <v>1764</v>
      </c>
      <c r="B7" s="5" t="n">
        <v>719898</v>
      </c>
      <c r="C7" s="5" t="n">
        <v>689777</v>
      </c>
      <c r="D7" s="5" t="n">
        <v>1447821</v>
      </c>
      <c r="E7" s="5" t="n">
        <v>1359704</v>
      </c>
    </row>
    <row r="8" spans="1:5">
      <c r="A8" s="4" t="s">
        <v>1765</v>
      </c>
      <c r="B8" s="5" t="n">
        <v>1341636</v>
      </c>
      <c r="C8" s="5" t="n">
        <v>1264872</v>
      </c>
      <c r="D8" s="5" t="n">
        <v>2651475</v>
      </c>
      <c r="E8" s="5" t="n">
        <v>2490254</v>
      </c>
    </row>
    <row r="9" spans="1:5">
      <c r="A9" s="4" t="s">
        <v>134</v>
      </c>
      <c r="B9" s="5" t="n">
        <v>91983</v>
      </c>
      <c r="C9" s="5" t="n">
        <v>153256</v>
      </c>
      <c r="D9" s="5" t="n">
        <v>170920</v>
      </c>
      <c r="E9" s="5" t="n">
        <v>232117</v>
      </c>
    </row>
    <row r="10" spans="1:5">
      <c r="A10" s="4" t="s">
        <v>1766</v>
      </c>
      <c r="B10" s="7" t="n">
        <v>183039</v>
      </c>
      <c r="C10" s="5" t="n">
        <v>166942</v>
      </c>
      <c r="D10" s="7" t="n">
        <v>296120</v>
      </c>
      <c r="E10" s="5" t="n">
        <v>205350</v>
      </c>
    </row>
    <row r="11" spans="1:5">
      <c r="A11" s="4" t="s">
        <v>1767</v>
      </c>
    </row>
    <row r="12" spans="1:5">
      <c r="A12" s="3" t="s">
        <v>432</v>
      </c>
    </row>
    <row r="13" spans="1:5">
      <c r="A13" s="4" t="s">
        <v>1762</v>
      </c>
      <c r="C13" s="5" t="n">
        <v>2029409</v>
      </c>
      <c r="E13" s="5" t="n">
        <v>4087179</v>
      </c>
    </row>
    <row r="14" spans="1:5">
      <c r="A14" s="4" t="s">
        <v>1763</v>
      </c>
      <c r="C14" s="5" t="n">
        <v>364523</v>
      </c>
      <c r="E14" s="5" t="n">
        <v>726489</v>
      </c>
    </row>
    <row r="15" spans="1:5">
      <c r="A15" s="4" t="s">
        <v>105</v>
      </c>
      <c r="C15" s="5" t="n">
        <v>613767</v>
      </c>
      <c r="E15" s="5" t="n">
        <v>1512229</v>
      </c>
    </row>
    <row r="16" spans="1:5">
      <c r="A16" s="4" t="s">
        <v>1764</v>
      </c>
      <c r="C16" s="5" t="n">
        <v>689777</v>
      </c>
      <c r="E16" s="5" t="n">
        <v>1359704</v>
      </c>
    </row>
    <row r="17" spans="1:5">
      <c r="A17" s="4" t="s">
        <v>1765</v>
      </c>
      <c r="C17" s="5" t="n">
        <v>1264872</v>
      </c>
      <c r="E17" s="5" t="n">
        <v>2490254</v>
      </c>
    </row>
    <row r="18" spans="1:5">
      <c r="A18" s="4" t="s">
        <v>134</v>
      </c>
      <c r="C18" s="5" t="n">
        <v>153256</v>
      </c>
      <c r="E18" s="5" t="n">
        <v>232117</v>
      </c>
    </row>
    <row r="19" spans="1:5">
      <c r="A19" s="4" t="s">
        <v>1766</v>
      </c>
      <c r="C19" s="5" t="n">
        <v>166942</v>
      </c>
      <c r="E19" s="5" t="n">
        <v>205350</v>
      </c>
    </row>
    <row r="20" spans="1:5">
      <c r="A20" s="4" t="s">
        <v>1768</v>
      </c>
    </row>
    <row r="21" spans="1:5">
      <c r="A21" s="3" t="s">
        <v>432</v>
      </c>
    </row>
    <row r="22" spans="1:5">
      <c r="A22" s="4" t="s">
        <v>1762</v>
      </c>
      <c r="C22" s="5" t="n">
        <v>1941790</v>
      </c>
      <c r="E22" s="5" t="n">
        <v>3911295</v>
      </c>
    </row>
    <row r="23" spans="1:5">
      <c r="A23" s="4" t="s">
        <v>1763</v>
      </c>
      <c r="C23" s="5" t="n">
        <v>356347</v>
      </c>
      <c r="E23" s="5" t="n">
        <v>709800</v>
      </c>
    </row>
    <row r="24" spans="1:5">
      <c r="A24" s="4" t="s">
        <v>105</v>
      </c>
      <c r="C24" s="5" t="n">
        <v>597309</v>
      </c>
      <c r="E24" s="5" t="n">
        <v>1479588</v>
      </c>
    </row>
    <row r="25" spans="1:5">
      <c r="A25" s="4" t="s">
        <v>1764</v>
      </c>
      <c r="C25" s="5" t="n">
        <v>584256</v>
      </c>
      <c r="E25" s="5" t="n">
        <v>1155536</v>
      </c>
    </row>
    <row r="26" spans="1:5">
      <c r="A26" s="4" t="s">
        <v>1765</v>
      </c>
      <c r="C26" s="5" t="n">
        <v>1143577</v>
      </c>
      <c r="E26" s="5" t="n">
        <v>2252850</v>
      </c>
    </row>
    <row r="27" spans="1:5">
      <c r="A27" s="4" t="s">
        <v>134</v>
      </c>
      <c r="C27" s="5" t="n">
        <v>134590</v>
      </c>
      <c r="E27" s="5" t="n">
        <v>199987</v>
      </c>
    </row>
    <row r="28" spans="1:5">
      <c r="A28" s="4" t="s">
        <v>1766</v>
      </c>
      <c r="C28" s="5" t="n">
        <v>144646</v>
      </c>
      <c r="E28" s="5" t="n">
        <v>158423</v>
      </c>
    </row>
    <row r="29" spans="1:5">
      <c r="A29" s="4" t="s">
        <v>1769</v>
      </c>
    </row>
    <row r="30" spans="1:5">
      <c r="A30" s="3" t="s">
        <v>432</v>
      </c>
    </row>
    <row r="31" spans="1:5">
      <c r="A31" s="4" t="s">
        <v>1762</v>
      </c>
      <c r="C31" s="5" t="n">
        <v>87619</v>
      </c>
      <c r="E31" s="5" t="n">
        <v>175884</v>
      </c>
    </row>
    <row r="32" spans="1:5">
      <c r="A32" s="4" t="s">
        <v>1763</v>
      </c>
      <c r="C32" s="5" t="n">
        <v>8176</v>
      </c>
      <c r="E32" s="5" t="n">
        <v>16689</v>
      </c>
    </row>
    <row r="33" spans="1:5">
      <c r="A33" s="4" t="s">
        <v>105</v>
      </c>
      <c r="C33" s="5" t="n">
        <v>16458</v>
      </c>
      <c r="E33" s="5" t="n">
        <v>32641</v>
      </c>
    </row>
    <row r="34" spans="1:5">
      <c r="A34" s="4" t="s">
        <v>1764</v>
      </c>
      <c r="C34" s="5" t="n">
        <v>105521</v>
      </c>
      <c r="E34" s="5" t="n">
        <v>204168</v>
      </c>
    </row>
    <row r="35" spans="1:5">
      <c r="A35" s="4" t="s">
        <v>1765</v>
      </c>
      <c r="C35" s="5" t="n">
        <v>121295</v>
      </c>
      <c r="E35" s="5" t="n">
        <v>237404</v>
      </c>
    </row>
    <row r="36" spans="1:5">
      <c r="A36" s="4" t="s">
        <v>134</v>
      </c>
      <c r="C36" s="5" t="n">
        <v>18666</v>
      </c>
      <c r="E36" s="5" t="n">
        <v>32130</v>
      </c>
    </row>
    <row r="37" spans="1:5">
      <c r="A37" s="4" t="s">
        <v>1766</v>
      </c>
      <c r="C37" s="7" t="n">
        <v>22296</v>
      </c>
      <c r="E37" s="7" t="n">
        <v>46927</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70</v>
      </c>
      <c r="B1" s="2" t="s">
        <v>1771</v>
      </c>
      <c r="C1" s="2" t="s">
        <v>2</v>
      </c>
      <c r="D1" s="2" t="s">
        <v>23</v>
      </c>
      <c r="E1" s="2" t="s">
        <v>95</v>
      </c>
      <c r="F1" s="2" t="s">
        <v>431</v>
      </c>
    </row>
    <row r="2" spans="1:6">
      <c r="A2" s="3" t="s">
        <v>1772</v>
      </c>
    </row>
    <row r="3" spans="1:6">
      <c r="A3" s="4" t="s">
        <v>947</v>
      </c>
      <c r="C3" s="7" t="n">
        <v>134755695</v>
      </c>
      <c r="D3" s="7" t="n">
        <v>138360290</v>
      </c>
      <c r="E3" s="7" t="n">
        <v>141156933</v>
      </c>
    </row>
    <row r="4" spans="1:6">
      <c r="A4" s="4" t="s">
        <v>951</v>
      </c>
      <c r="C4" s="5" t="n">
        <v>111858441</v>
      </c>
      <c r="D4" s="5" t="n">
        <v>115981532</v>
      </c>
    </row>
    <row r="5" spans="1:6">
      <c r="A5" s="4" t="s">
        <v>1773</v>
      </c>
      <c r="C5" s="7" t="n">
        <v>22897254</v>
      </c>
      <c r="D5" s="7" t="n">
        <v>22378758</v>
      </c>
      <c r="E5" s="7" t="n">
        <v>22271812</v>
      </c>
      <c r="F5" s="7" t="n">
        <v>21847100</v>
      </c>
    </row>
    <row r="6" spans="1:6">
      <c r="A6" s="4" t="s">
        <v>1774</v>
      </c>
    </row>
    <row r="7" spans="1:6">
      <c r="A7" s="3" t="s">
        <v>1772</v>
      </c>
    </row>
    <row r="8" spans="1:6">
      <c r="A8" s="4" t="s">
        <v>947</v>
      </c>
      <c r="B8" s="7" t="n">
        <v>678000</v>
      </c>
    </row>
    <row r="9" spans="1:6">
      <c r="A9" s="4" t="s">
        <v>951</v>
      </c>
      <c r="B9" s="5" t="n">
        <v>356000</v>
      </c>
    </row>
    <row r="10" spans="1:6">
      <c r="A10" s="4" t="s">
        <v>1773</v>
      </c>
      <c r="B10" s="7" t="n">
        <v>32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7539679</v>
      </c>
      <c r="D3" s="7" t="n">
        <v>10035859</v>
      </c>
    </row>
    <row r="4" spans="1:4">
      <c r="A4" s="3" t="s">
        <v>26</v>
      </c>
    </row>
    <row r="5" spans="1:4">
      <c r="A5" s="4" t="s">
        <v>27</v>
      </c>
      <c r="C5" s="5" t="n">
        <v>18399590</v>
      </c>
      <c r="D5" s="5" t="n">
        <v>17024225</v>
      </c>
    </row>
    <row r="6" spans="1:4">
      <c r="A6" s="4" t="s">
        <v>28</v>
      </c>
      <c r="C6" s="5" t="n">
        <v>1575037</v>
      </c>
      <c r="D6" s="5" t="n">
        <v>1658644</v>
      </c>
    </row>
    <row r="7" spans="1:4">
      <c r="A7" s="4" t="s">
        <v>29</v>
      </c>
      <c r="C7" s="5" t="n">
        <v>10245</v>
      </c>
      <c r="D7" s="5" t="n">
        <v>1630</v>
      </c>
    </row>
    <row r="8" spans="1:4">
      <c r="A8" s="4" t="s">
        <v>30</v>
      </c>
      <c r="C8" s="5" t="n">
        <v>723201</v>
      </c>
      <c r="D8" s="5" t="n">
        <v>730831</v>
      </c>
    </row>
    <row r="9" spans="1:4">
      <c r="A9" s="4" t="s">
        <v>31</v>
      </c>
      <c r="B9" s="4" t="s">
        <v>32</v>
      </c>
      <c r="C9" s="5" t="n">
        <v>82956779</v>
      </c>
      <c r="D9" s="5" t="n">
        <v>85819785</v>
      </c>
    </row>
    <row r="10" spans="1:4">
      <c r="A10" s="4" t="s">
        <v>33</v>
      </c>
      <c r="B10" s="4" t="s">
        <v>34</v>
      </c>
      <c r="C10" s="5" t="n">
        <v>-3953608</v>
      </c>
      <c r="D10" s="5" t="n">
        <v>-3814464</v>
      </c>
    </row>
    <row r="11" spans="1:4">
      <c r="A11" s="4" t="s">
        <v>35</v>
      </c>
      <c r="C11" s="5" t="n">
        <v>79003171</v>
      </c>
      <c r="D11" s="5" t="n">
        <v>82005321</v>
      </c>
    </row>
    <row r="12" spans="1:4">
      <c r="A12" s="4" t="s">
        <v>36</v>
      </c>
      <c r="B12" s="4" t="s">
        <v>37</v>
      </c>
      <c r="C12" s="5" t="n">
        <v>2503811</v>
      </c>
      <c r="D12" s="5" t="n">
        <v>2586308</v>
      </c>
    </row>
    <row r="13" spans="1:4">
      <c r="A13" s="4" t="s">
        <v>38</v>
      </c>
      <c r="B13" s="4" t="s">
        <v>39</v>
      </c>
      <c r="C13" s="5" t="n">
        <v>909227</v>
      </c>
      <c r="D13" s="5" t="n">
        <v>996498</v>
      </c>
    </row>
    <row r="14" spans="1:4">
      <c r="A14" s="4" t="s">
        <v>40</v>
      </c>
      <c r="B14" s="4" t="s">
        <v>41</v>
      </c>
      <c r="C14" s="5" t="n">
        <v>9914860</v>
      </c>
      <c r="D14" s="5" t="n">
        <v>9747223</v>
      </c>
    </row>
    <row r="15" spans="1:4">
      <c r="A15" s="4" t="s">
        <v>42</v>
      </c>
      <c r="B15" s="4" t="s">
        <v>34</v>
      </c>
      <c r="C15" s="5" t="n">
        <v>551425</v>
      </c>
      <c r="D15" s="5" t="n">
        <v>599321</v>
      </c>
    </row>
    <row r="16" spans="1:4">
      <c r="A16" s="4" t="s">
        <v>43</v>
      </c>
      <c r="C16" s="5" t="n">
        <v>231997</v>
      </c>
      <c r="D16" s="5" t="n">
        <v>255344</v>
      </c>
    </row>
    <row r="17" spans="1:4">
      <c r="A17" s="4" t="s">
        <v>44</v>
      </c>
      <c r="C17" s="5" t="n">
        <v>4454925</v>
      </c>
      <c r="D17" s="5" t="n">
        <v>4454925</v>
      </c>
    </row>
    <row r="18" spans="1:4">
      <c r="A18" s="4" t="s">
        <v>45</v>
      </c>
      <c r="C18" s="5" t="n">
        <v>566329</v>
      </c>
      <c r="D18" s="5" t="n">
        <v>597244</v>
      </c>
    </row>
    <row r="19" spans="1:4">
      <c r="A19" s="4" t="s">
        <v>46</v>
      </c>
      <c r="C19" s="5" t="n">
        <v>1783348</v>
      </c>
      <c r="D19" s="5" t="n">
        <v>1767101</v>
      </c>
    </row>
    <row r="20" spans="1:4">
      <c r="A20" s="4" t="s">
        <v>47</v>
      </c>
      <c r="B20" s="4" t="s">
        <v>34</v>
      </c>
      <c r="C20" s="5" t="n">
        <v>3280999</v>
      </c>
      <c r="D20" s="5" t="n">
        <v>3016948</v>
      </c>
    </row>
    <row r="21" spans="1:4">
      <c r="A21" s="4" t="s">
        <v>48</v>
      </c>
      <c r="B21" s="4" t="s">
        <v>49</v>
      </c>
      <c r="C21" s="5" t="n">
        <v>3307851</v>
      </c>
      <c r="D21" s="5" t="n">
        <v>2882868</v>
      </c>
    </row>
    <row r="22" spans="1:4">
      <c r="A22" s="4" t="s">
        <v>50</v>
      </c>
      <c r="C22" s="5" t="n">
        <v>134755695</v>
      </c>
      <c r="D22" s="5" t="n">
        <v>138360290</v>
      </c>
    </row>
    <row r="23" spans="1:4">
      <c r="A23" s="3" t="s">
        <v>51</v>
      </c>
    </row>
    <row r="24" spans="1:4">
      <c r="A24" s="4" t="s">
        <v>52</v>
      </c>
      <c r="C24" s="5" t="n">
        <v>3046733</v>
      </c>
      <c r="D24" s="5" t="n">
        <v>2821712</v>
      </c>
    </row>
    <row r="25" spans="1:4">
      <c r="A25" s="4" t="s">
        <v>53</v>
      </c>
      <c r="C25" s="5" t="n">
        <v>62956555</v>
      </c>
      <c r="D25" s="5" t="n">
        <v>67240690</v>
      </c>
    </row>
    <row r="26" spans="1:4">
      <c r="A26" s="4" t="s">
        <v>54</v>
      </c>
      <c r="B26" s="4" t="s">
        <v>34</v>
      </c>
      <c r="C26" s="5" t="n">
        <v>43379055</v>
      </c>
      <c r="D26" s="5" t="n">
        <v>43524445</v>
      </c>
    </row>
    <row r="27" spans="1:4">
      <c r="A27" s="4" t="s">
        <v>55</v>
      </c>
      <c r="C27" s="5" t="n">
        <v>177538</v>
      </c>
      <c r="D27" s="5" t="n">
        <v>163498</v>
      </c>
    </row>
    <row r="28" spans="1:4">
      <c r="A28" s="4" t="s">
        <v>56</v>
      </c>
      <c r="C28" s="5" t="n">
        <v>1553283</v>
      </c>
      <c r="D28" s="5" t="n">
        <v>1420315</v>
      </c>
    </row>
    <row r="29" spans="1:4">
      <c r="A29" s="4" t="s">
        <v>57</v>
      </c>
      <c r="B29" s="4" t="s">
        <v>34</v>
      </c>
      <c r="C29" s="5" t="n">
        <v>745277</v>
      </c>
      <c r="D29" s="5" t="n">
        <v>810872</v>
      </c>
    </row>
    <row r="30" spans="1:4">
      <c r="A30" s="4" t="s">
        <v>58</v>
      </c>
      <c r="C30" s="5" t="n">
        <v>111858441</v>
      </c>
      <c r="D30" s="5" t="n">
        <v>115981532</v>
      </c>
    </row>
    <row r="31" spans="1:4">
      <c r="A31" s="3" t="s">
        <v>59</v>
      </c>
    </row>
    <row r="32" spans="1:4">
      <c r="A32" s="4" t="s">
        <v>60</v>
      </c>
      <c r="C32" s="5" t="n">
        <v>195445</v>
      </c>
      <c r="D32" s="5" t="n">
        <v>195445</v>
      </c>
    </row>
    <row r="33" spans="1:4">
      <c r="A33" s="4" t="s">
        <v>61</v>
      </c>
      <c r="C33" s="5" t="n">
        <v>16581877</v>
      </c>
      <c r="D33" s="5" t="n">
        <v>16599497</v>
      </c>
    </row>
    <row r="34" spans="1:4">
      <c r="A34" s="4" t="s">
        <v>62</v>
      </c>
      <c r="C34" s="5" t="n">
        <v>-151813</v>
      </c>
      <c r="D34" s="5" t="n">
        <v>-193208</v>
      </c>
    </row>
    <row r="35" spans="1:4">
      <c r="A35" s="4" t="s">
        <v>63</v>
      </c>
      <c r="C35" s="5" t="n">
        <v>3315083</v>
      </c>
      <c r="D35" s="5" t="n">
        <v>3020149</v>
      </c>
    </row>
    <row r="36" spans="1:4">
      <c r="A36" s="4" t="s">
        <v>64</v>
      </c>
      <c r="C36" s="5" t="n">
        <v>19940592</v>
      </c>
      <c r="D36" s="5" t="n">
        <v>19621883</v>
      </c>
    </row>
    <row r="37" spans="1:4">
      <c r="A37" s="4" t="s">
        <v>65</v>
      </c>
      <c r="C37" s="5" t="n">
        <v>2956662</v>
      </c>
      <c r="D37" s="5" t="n">
        <v>2756875</v>
      </c>
    </row>
    <row r="38" spans="1:4">
      <c r="A38" s="4" t="s">
        <v>66</v>
      </c>
      <c r="C38" s="5" t="n">
        <v>22897254</v>
      </c>
      <c r="D38" s="5" t="n">
        <v>22378758</v>
      </c>
    </row>
    <row r="39" spans="1:4">
      <c r="A39" s="4" t="s">
        <v>67</v>
      </c>
      <c r="C39" s="7" t="n">
        <v>134755695</v>
      </c>
      <c r="D39" s="7" t="n">
        <v>138360290</v>
      </c>
    </row>
    <row r="40" spans="1:4"/>
    <row r="41" spans="1:4">
      <c r="A41" s="4" t="s">
        <v>68</v>
      </c>
      <c r="B41" s="4" t="s">
        <v>69</v>
      </c>
    </row>
    <row r="42" spans="1:4">
      <c r="A42" s="4" t="s">
        <v>34</v>
      </c>
      <c r="B42" s="4" t="s">
        <v>70</v>
      </c>
    </row>
    <row r="43" spans="1:4">
      <c r="A43" s="4" t="s">
        <v>37</v>
      </c>
      <c r="B43" s="4" t="s">
        <v>71</v>
      </c>
    </row>
    <row r="44" spans="1:4">
      <c r="A44" s="4" t="s">
        <v>39</v>
      </c>
      <c r="B44" s="4" t="s">
        <v>72</v>
      </c>
    </row>
    <row r="45" spans="1:4">
      <c r="A45" s="4" t="s">
        <v>73</v>
      </c>
      <c r="B45" s="4" t="s">
        <v>74</v>
      </c>
    </row>
    <row r="46" spans="1:4">
      <c r="A46" s="4" t="s">
        <v>75</v>
      </c>
      <c r="B46" s="4" t="s">
        <v>76</v>
      </c>
    </row>
  </sheetData>
  <mergeCells count="8">
    <mergeCell ref="A1:B1"/>
    <mergeCell ref="A40:C40"/>
    <mergeCell ref="B41:C41"/>
    <mergeCell ref="B42:C42"/>
    <mergeCell ref="B43:C43"/>
    <mergeCell ref="B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4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5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5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7</v>
      </c>
      <c r="B1" s="2" t="s">
        <v>2</v>
      </c>
      <c r="C1" s="2" t="s">
        <v>23</v>
      </c>
    </row>
    <row r="2" spans="1:3">
      <c r="A2" s="3" t="s">
        <v>24</v>
      </c>
    </row>
    <row r="3" spans="1:3">
      <c r="A3" s="4" t="s">
        <v>78</v>
      </c>
      <c r="B3" s="7" t="n">
        <v>1549011000</v>
      </c>
      <c r="C3" s="7" t="n">
        <v>1635413000</v>
      </c>
    </row>
    <row r="4" spans="1:3">
      <c r="A4" s="4" t="s">
        <v>79</v>
      </c>
      <c r="B4" s="5" t="n">
        <v>207200000</v>
      </c>
      <c r="C4" s="5" t="n">
        <v>217200000</v>
      </c>
    </row>
    <row r="5" spans="1:3">
      <c r="A5" s="4" t="s">
        <v>80</v>
      </c>
      <c r="B5" s="7" t="n">
        <v>1300000000</v>
      </c>
      <c r="C5" s="7" t="n">
        <v>1200000000</v>
      </c>
    </row>
    <row r="6" spans="1:3">
      <c r="A6" s="3" t="s">
        <v>59</v>
      </c>
    </row>
    <row r="7" spans="1:3">
      <c r="A7" s="4" t="s">
        <v>81</v>
      </c>
      <c r="B7" s="4" t="s">
        <v>82</v>
      </c>
      <c r="C7" s="4" t="s">
        <v>82</v>
      </c>
    </row>
    <row r="8" spans="1:3">
      <c r="A8" s="4" t="s">
        <v>83</v>
      </c>
      <c r="B8" s="7" t="n">
        <v>25000</v>
      </c>
      <c r="C8" s="7" t="n">
        <v>25000</v>
      </c>
    </row>
    <row r="9" spans="1:3">
      <c r="A9" s="4" t="s">
        <v>84</v>
      </c>
      <c r="B9" s="5" t="n">
        <v>7500000</v>
      </c>
      <c r="C9" s="5" t="n">
        <v>7500000</v>
      </c>
    </row>
    <row r="10" spans="1:3">
      <c r="A10" s="4" t="s">
        <v>85</v>
      </c>
      <c r="B10" s="5" t="n">
        <v>8000</v>
      </c>
      <c r="C10" s="5" t="n">
        <v>8000</v>
      </c>
    </row>
    <row r="11" spans="1:3">
      <c r="A11" s="4" t="s">
        <v>86</v>
      </c>
      <c r="B11" s="4" t="s">
        <v>82</v>
      </c>
      <c r="C11" s="4" t="s">
        <v>82</v>
      </c>
    </row>
    <row r="12" spans="1:3">
      <c r="A12" s="4" t="s">
        <v>87</v>
      </c>
      <c r="B12" s="5" t="n">
        <v>800000000</v>
      </c>
      <c r="C12" s="5" t="n">
        <v>800000000</v>
      </c>
    </row>
    <row r="13" spans="1:3">
      <c r="A13" s="4" t="s">
        <v>88</v>
      </c>
      <c r="B13" s="5" t="n">
        <v>530391043</v>
      </c>
      <c r="C13" s="5" t="n">
        <v>530391043</v>
      </c>
    </row>
    <row r="14" spans="1:3">
      <c r="A14" s="4" t="s">
        <v>89</v>
      </c>
    </row>
    <row r="15" spans="1:3">
      <c r="A15" s="3" t="s">
        <v>24</v>
      </c>
    </row>
    <row r="16" spans="1:3">
      <c r="A16" s="4" t="s">
        <v>90</v>
      </c>
      <c r="B16" s="7" t="n">
        <v>2789845000</v>
      </c>
      <c r="C16" s="7" t="n">
        <v>2811855000</v>
      </c>
    </row>
    <row r="17" spans="1:3">
      <c r="A17" s="4" t="s">
        <v>91</v>
      </c>
    </row>
    <row r="18" spans="1:3">
      <c r="A18" s="3" t="s">
        <v>24</v>
      </c>
    </row>
    <row r="19" spans="1:3">
      <c r="A19" s="4" t="s">
        <v>92</v>
      </c>
      <c r="B19" s="7" t="n">
        <v>146091000</v>
      </c>
      <c r="C19" s="7" t="n">
        <v>1465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6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6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6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69</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369</v>
      </c>
    </row>
    <row r="4" spans="1:2">
      <c r="A4" s="4" t="s">
        <v>370</v>
      </c>
      <c r="B4" s="4" t="s">
        <v>371</v>
      </c>
    </row>
    <row r="5" spans="1:2">
      <c r="A5" s="4" t="s">
        <v>372</v>
      </c>
    </row>
    <row r="6" spans="1:2">
      <c r="A6" s="3" t="s">
        <v>369</v>
      </c>
    </row>
    <row r="7" spans="1:2">
      <c r="A7" s="4" t="s">
        <v>370</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row>
    <row r="8" spans="1:2">
      <c r="A8" s="3" t="s">
        <v>375</v>
      </c>
    </row>
    <row r="9" spans="1:2">
      <c r="A9" s="4" t="s">
        <v>383</v>
      </c>
      <c r="B9" s="4" t="s">
        <v>384</v>
      </c>
    </row>
    <row r="10" spans="1:2">
      <c r="A10" s="4" t="s">
        <v>385</v>
      </c>
    </row>
    <row r="11" spans="1:2">
      <c r="A11" s="3" t="s">
        <v>375</v>
      </c>
    </row>
    <row r="12" spans="1:2">
      <c r="A12" s="4" t="s">
        <v>386</v>
      </c>
      <c r="B12"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3" t="s">
        <v>281</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1</v>
      </c>
      <c r="B1" s="2" t="s">
        <v>1</v>
      </c>
    </row>
    <row r="2" spans="1:2">
      <c r="B2" s="2" t="s">
        <v>2</v>
      </c>
    </row>
    <row r="3" spans="1:2">
      <c r="A3" s="3" t="s">
        <v>28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90</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1868918</v>
      </c>
      <c r="C4" s="7" t="n">
        <v>1925269</v>
      </c>
      <c r="D4" s="7" t="n">
        <v>3707856</v>
      </c>
      <c r="E4" s="7" t="n">
        <v>3866116</v>
      </c>
    </row>
    <row r="5" spans="1:5">
      <c r="A5" s="4" t="s">
        <v>98</v>
      </c>
      <c r="B5" s="5" t="n">
        <v>20476</v>
      </c>
      <c r="C5" s="5" t="n">
        <v>14473</v>
      </c>
      <c r="D5" s="5" t="n">
        <v>38910</v>
      </c>
      <c r="E5" s="5" t="n">
        <v>28507</v>
      </c>
    </row>
    <row r="6" spans="1:5">
      <c r="A6" s="3" t="s">
        <v>26</v>
      </c>
    </row>
    <row r="7" spans="1:5">
      <c r="A7" s="4" t="s">
        <v>99</v>
      </c>
      <c r="B7" s="5" t="n">
        <v>95015</v>
      </c>
      <c r="C7" s="5" t="n">
        <v>81268</v>
      </c>
      <c r="D7" s="5" t="n">
        <v>176441</v>
      </c>
      <c r="E7" s="5" t="n">
        <v>174973</v>
      </c>
    </row>
    <row r="8" spans="1:5">
      <c r="A8" s="4" t="s">
        <v>100</v>
      </c>
      <c r="B8" s="5" t="n">
        <v>10011</v>
      </c>
      <c r="C8" s="5" t="n">
        <v>0</v>
      </c>
      <c r="D8" s="5" t="n">
        <v>20643</v>
      </c>
      <c r="E8" s="5" t="n">
        <v>0</v>
      </c>
    </row>
    <row r="9" spans="1:5">
      <c r="A9" s="4" t="s">
        <v>30</v>
      </c>
      <c r="B9" s="5" t="n">
        <v>5025</v>
      </c>
      <c r="C9" s="5" t="n">
        <v>8399</v>
      </c>
      <c r="D9" s="5" t="n">
        <v>11188</v>
      </c>
      <c r="E9" s="5" t="n">
        <v>17583</v>
      </c>
    </row>
    <row r="10" spans="1:5">
      <c r="A10" s="4" t="s">
        <v>101</v>
      </c>
      <c r="B10" s="5" t="n">
        <v>1999445</v>
      </c>
      <c r="C10" s="5" t="n">
        <v>2029409</v>
      </c>
      <c r="D10" s="5" t="n">
        <v>3955038</v>
      </c>
      <c r="E10" s="5" t="n">
        <v>4087179</v>
      </c>
    </row>
    <row r="11" spans="1:5">
      <c r="A11" s="3" t="s">
        <v>102</v>
      </c>
    </row>
    <row r="12" spans="1:5">
      <c r="A12" s="4" t="s">
        <v>53</v>
      </c>
      <c r="B12" s="5" t="n">
        <v>58824</v>
      </c>
      <c r="C12" s="5" t="n">
        <v>73354</v>
      </c>
      <c r="D12" s="5" t="n">
        <v>120818</v>
      </c>
      <c r="E12" s="5" t="n">
        <v>148847</v>
      </c>
    </row>
    <row r="13" spans="1:5">
      <c r="A13" s="4" t="s">
        <v>54</v>
      </c>
      <c r="B13" s="5" t="n">
        <v>298872</v>
      </c>
      <c r="C13" s="5" t="n">
        <v>291169</v>
      </c>
      <c r="D13" s="5" t="n">
        <v>589907</v>
      </c>
      <c r="E13" s="5" t="n">
        <v>577642</v>
      </c>
    </row>
    <row r="14" spans="1:5">
      <c r="A14" s="4" t="s">
        <v>103</v>
      </c>
      <c r="B14" s="5" t="n">
        <v>357696</v>
      </c>
      <c r="C14" s="5" t="n">
        <v>364523</v>
      </c>
      <c r="D14" s="5" t="n">
        <v>710725</v>
      </c>
      <c r="E14" s="5" t="n">
        <v>726489</v>
      </c>
    </row>
    <row r="15" spans="1:5">
      <c r="A15" s="4" t="s">
        <v>104</v>
      </c>
      <c r="B15" s="5" t="n">
        <v>1641749</v>
      </c>
      <c r="C15" s="5" t="n">
        <v>1664886</v>
      </c>
      <c r="D15" s="5" t="n">
        <v>3244313</v>
      </c>
      <c r="E15" s="5" t="n">
        <v>3360690</v>
      </c>
    </row>
    <row r="16" spans="1:5">
      <c r="A16" s="4" t="s">
        <v>105</v>
      </c>
      <c r="B16" s="5" t="n">
        <v>604768</v>
      </c>
      <c r="C16" s="5" t="n">
        <v>613767</v>
      </c>
      <c r="D16" s="5" t="n">
        <v>1340214</v>
      </c>
      <c r="E16" s="5" t="n">
        <v>1512229</v>
      </c>
    </row>
    <row r="17" spans="1:5">
      <c r="A17" s="4" t="s">
        <v>106</v>
      </c>
      <c r="B17" s="5" t="n">
        <v>1036981</v>
      </c>
      <c r="C17" s="5" t="n">
        <v>1051119</v>
      </c>
      <c r="D17" s="5" t="n">
        <v>1904099</v>
      </c>
      <c r="E17" s="5" t="n">
        <v>1848461</v>
      </c>
    </row>
    <row r="18" spans="1:5">
      <c r="A18" s="3" t="s">
        <v>107</v>
      </c>
    </row>
    <row r="19" spans="1:5">
      <c r="A19" s="4" t="s">
        <v>108</v>
      </c>
      <c r="B19" s="5" t="n">
        <v>162334</v>
      </c>
      <c r="C19" s="5" t="n">
        <v>180320</v>
      </c>
      <c r="D19" s="5" t="n">
        <v>316702</v>
      </c>
      <c r="E19" s="5" t="n">
        <v>360997</v>
      </c>
    </row>
    <row r="20" spans="1:5">
      <c r="A20" s="4" t="s">
        <v>109</v>
      </c>
      <c r="B20" s="5" t="n">
        <v>15092</v>
      </c>
      <c r="C20" s="5" t="n">
        <v>11546</v>
      </c>
      <c r="D20" s="5" t="n">
        <v>28266</v>
      </c>
      <c r="E20" s="5" t="n">
        <v>27896</v>
      </c>
    </row>
    <row r="21" spans="1:5">
      <c r="A21" s="4" t="s">
        <v>46</v>
      </c>
      <c r="B21" s="5" t="n">
        <v>14052</v>
      </c>
      <c r="C21" s="5" t="n">
        <v>16437</v>
      </c>
      <c r="D21" s="5" t="n">
        <v>31351</v>
      </c>
      <c r="E21" s="5" t="n">
        <v>30165</v>
      </c>
    </row>
    <row r="22" spans="1:5">
      <c r="A22" s="4" t="s">
        <v>110</v>
      </c>
      <c r="B22" s="5" t="n">
        <v>489043</v>
      </c>
      <c r="C22" s="5" t="n">
        <v>456946</v>
      </c>
      <c r="D22" s="5" t="n">
        <v>985087</v>
      </c>
      <c r="E22" s="5" t="n">
        <v>877802</v>
      </c>
    </row>
    <row r="23" spans="1:5">
      <c r="A23" s="4" t="s">
        <v>111</v>
      </c>
      <c r="B23" s="5" t="n">
        <v>39377</v>
      </c>
      <c r="C23" s="5" t="n">
        <v>24528</v>
      </c>
      <c r="D23" s="5" t="n">
        <v>86415</v>
      </c>
      <c r="E23" s="5" t="n">
        <v>62844</v>
      </c>
    </row>
    <row r="24" spans="1:5">
      <c r="A24" s="4" t="s">
        <v>112</v>
      </c>
      <c r="B24" s="5" t="n">
        <v>719898</v>
      </c>
      <c r="C24" s="5" t="n">
        <v>689777</v>
      </c>
      <c r="D24" s="5" t="n">
        <v>1447821</v>
      </c>
      <c r="E24" s="5" t="n">
        <v>1359704</v>
      </c>
    </row>
    <row r="25" spans="1:5">
      <c r="A25" s="4" t="s">
        <v>113</v>
      </c>
      <c r="B25" s="5" t="n">
        <v>0</v>
      </c>
      <c r="C25" s="5" t="n">
        <v>-34</v>
      </c>
      <c r="D25" s="5" t="n">
        <v>0</v>
      </c>
      <c r="E25" s="5" t="n">
        <v>-44</v>
      </c>
    </row>
    <row r="26" spans="1:5">
      <c r="A26" s="4" t="s">
        <v>114</v>
      </c>
      <c r="B26" s="5" t="n">
        <v>9049</v>
      </c>
      <c r="C26" s="5" t="n">
        <v>30798</v>
      </c>
      <c r="D26" s="5" t="n">
        <v>9569</v>
      </c>
      <c r="E26" s="5" t="n">
        <v>58058</v>
      </c>
    </row>
    <row r="27" spans="1:5">
      <c r="A27" s="4" t="s">
        <v>115</v>
      </c>
      <c r="B27" s="5" t="n">
        <v>9049</v>
      </c>
      <c r="C27" s="5" t="n">
        <v>30764</v>
      </c>
      <c r="D27" s="5" t="n">
        <v>9569</v>
      </c>
      <c r="E27" s="5" t="n">
        <v>58014</v>
      </c>
    </row>
    <row r="28" spans="1:5">
      <c r="A28" s="4" t="s">
        <v>116</v>
      </c>
      <c r="B28" s="5" t="n">
        <v>728947</v>
      </c>
      <c r="C28" s="5" t="n">
        <v>720541</v>
      </c>
      <c r="D28" s="5" t="n">
        <v>1457390</v>
      </c>
      <c r="E28" s="5" t="n">
        <v>1417718</v>
      </c>
    </row>
    <row r="29" spans="1:5">
      <c r="A29" s="3" t="s">
        <v>117</v>
      </c>
    </row>
    <row r="30" spans="1:5">
      <c r="A30" s="4" t="s">
        <v>118</v>
      </c>
      <c r="B30" s="5" t="n">
        <v>455616</v>
      </c>
      <c r="C30" s="5" t="n">
        <v>420319</v>
      </c>
      <c r="D30" s="5" t="n">
        <v>907857</v>
      </c>
      <c r="E30" s="5" t="n">
        <v>855951</v>
      </c>
    </row>
    <row r="31" spans="1:5">
      <c r="A31" s="4" t="s">
        <v>119</v>
      </c>
      <c r="B31" s="5" t="n">
        <v>163553</v>
      </c>
      <c r="C31" s="5" t="n">
        <v>151453</v>
      </c>
      <c r="D31" s="5" t="n">
        <v>326264</v>
      </c>
      <c r="E31" s="5" t="n">
        <v>297284</v>
      </c>
    </row>
    <row r="32" spans="1:5">
      <c r="A32" s="4" t="s">
        <v>120</v>
      </c>
      <c r="B32" s="5" t="n">
        <v>66502</v>
      </c>
      <c r="C32" s="5" t="n">
        <v>71370</v>
      </c>
      <c r="D32" s="5" t="n">
        <v>122275</v>
      </c>
      <c r="E32" s="5" t="n">
        <v>126589</v>
      </c>
    </row>
    <row r="33" spans="1:5">
      <c r="A33" s="4" t="s">
        <v>121</v>
      </c>
      <c r="B33" s="5" t="n">
        <v>59003</v>
      </c>
      <c r="C33" s="5" t="n">
        <v>68618</v>
      </c>
      <c r="D33" s="5" t="n">
        <v>107278</v>
      </c>
      <c r="E33" s="5" t="n">
        <v>145011</v>
      </c>
    </row>
    <row r="34" spans="1:5">
      <c r="A34" s="4" t="s">
        <v>122</v>
      </c>
      <c r="B34" s="5" t="n">
        <v>36754</v>
      </c>
      <c r="C34" s="5" t="n">
        <v>21564</v>
      </c>
      <c r="D34" s="5" t="n">
        <v>68218</v>
      </c>
      <c r="E34" s="5" t="n">
        <v>42042</v>
      </c>
    </row>
    <row r="35" spans="1:5">
      <c r="A35" s="4" t="s">
        <v>123</v>
      </c>
      <c r="B35" s="5" t="n">
        <v>95872</v>
      </c>
      <c r="C35" s="5" t="n">
        <v>104261</v>
      </c>
      <c r="D35" s="5" t="n">
        <v>194217</v>
      </c>
      <c r="E35" s="5" t="n">
        <v>206891</v>
      </c>
    </row>
    <row r="36" spans="1:5">
      <c r="A36" s="4" t="s">
        <v>124</v>
      </c>
      <c r="B36" s="5" t="n">
        <v>369240</v>
      </c>
      <c r="C36" s="5" t="n">
        <v>322159</v>
      </c>
      <c r="D36" s="5" t="n">
        <v>728032</v>
      </c>
      <c r="E36" s="5" t="n">
        <v>614993</v>
      </c>
    </row>
    <row r="37" spans="1:5">
      <c r="A37" s="4" t="s">
        <v>125</v>
      </c>
      <c r="B37" s="5" t="n">
        <v>95096</v>
      </c>
      <c r="C37" s="5" t="n">
        <v>105128</v>
      </c>
      <c r="D37" s="5" t="n">
        <v>197334</v>
      </c>
      <c r="E37" s="5" t="n">
        <v>201493</v>
      </c>
    </row>
    <row r="38" spans="1:5">
      <c r="A38" s="4" t="s">
        <v>126</v>
      </c>
      <c r="B38" s="5" t="n">
        <v>1341636</v>
      </c>
      <c r="C38" s="5" t="n">
        <v>1264872</v>
      </c>
      <c r="D38" s="5" t="n">
        <v>2651475</v>
      </c>
      <c r="E38" s="5" t="n">
        <v>2490254</v>
      </c>
    </row>
    <row r="39" spans="1:5">
      <c r="A39" s="3" t="s">
        <v>127</v>
      </c>
    </row>
    <row r="40" spans="1:5">
      <c r="A40" s="4" t="s">
        <v>128</v>
      </c>
      <c r="B40" s="5" t="n">
        <v>15424</v>
      </c>
      <c r="C40" s="5" t="n">
        <v>17754</v>
      </c>
      <c r="D40" s="5" t="n">
        <v>30915</v>
      </c>
      <c r="E40" s="5" t="n">
        <v>35686</v>
      </c>
    </row>
    <row r="41" spans="1:5">
      <c r="A41" s="4" t="s">
        <v>129</v>
      </c>
      <c r="B41" s="5" t="n">
        <v>17596</v>
      </c>
      <c r="C41" s="5" t="n">
        <v>13505</v>
      </c>
      <c r="D41" s="5" t="n">
        <v>35426</v>
      </c>
      <c r="E41" s="5" t="n">
        <v>39017</v>
      </c>
    </row>
    <row r="42" spans="1:5">
      <c r="A42" s="4" t="s">
        <v>130</v>
      </c>
      <c r="B42" s="5" t="n">
        <v>3991</v>
      </c>
      <c r="C42" s="5" t="n">
        <v>45573</v>
      </c>
      <c r="D42" s="5" t="n">
        <v>10740</v>
      </c>
      <c r="E42" s="5" t="n">
        <v>78445</v>
      </c>
    </row>
    <row r="43" spans="1:5">
      <c r="A43" s="4" t="s">
        <v>131</v>
      </c>
      <c r="B43" s="5" t="n">
        <v>7535</v>
      </c>
      <c r="C43" s="5" t="n">
        <v>1286</v>
      </c>
      <c r="D43" s="5" t="n">
        <v>10541</v>
      </c>
      <c r="E43" s="5" t="n">
        <v>5563</v>
      </c>
    </row>
    <row r="44" spans="1:5">
      <c r="A44" s="4" t="s">
        <v>132</v>
      </c>
      <c r="B44" s="5" t="n">
        <v>44546</v>
      </c>
      <c r="C44" s="5" t="n">
        <v>78118</v>
      </c>
      <c r="D44" s="5" t="n">
        <v>87622</v>
      </c>
      <c r="E44" s="5" t="n">
        <v>158711</v>
      </c>
    </row>
    <row r="45" spans="1:5">
      <c r="A45" s="4" t="s">
        <v>133</v>
      </c>
      <c r="B45" s="5" t="n">
        <v>379746</v>
      </c>
      <c r="C45" s="5" t="n">
        <v>428670</v>
      </c>
      <c r="D45" s="5" t="n">
        <v>622392</v>
      </c>
      <c r="E45" s="5" t="n">
        <v>617214</v>
      </c>
    </row>
    <row r="46" spans="1:5">
      <c r="A46" s="4" t="s">
        <v>134</v>
      </c>
      <c r="B46" s="5" t="n">
        <v>91983</v>
      </c>
      <c r="C46" s="5" t="n">
        <v>153256</v>
      </c>
      <c r="D46" s="5" t="n">
        <v>170920</v>
      </c>
      <c r="E46" s="5" t="n">
        <v>232117</v>
      </c>
    </row>
    <row r="47" spans="1:5">
      <c r="A47" s="4" t="s">
        <v>135</v>
      </c>
      <c r="B47" s="5" t="n">
        <v>287763</v>
      </c>
      <c r="C47" s="5" t="n">
        <v>275414</v>
      </c>
      <c r="D47" s="5" t="n">
        <v>451472</v>
      </c>
      <c r="E47" s="5" t="n">
        <v>385097</v>
      </c>
    </row>
    <row r="48" spans="1:5">
      <c r="A48" s="4" t="s">
        <v>136</v>
      </c>
      <c r="B48" s="5" t="n">
        <v>104724</v>
      </c>
      <c r="C48" s="5" t="n">
        <v>108472</v>
      </c>
      <c r="D48" s="5" t="n">
        <v>155352</v>
      </c>
      <c r="E48" s="5" t="n">
        <v>179747</v>
      </c>
    </row>
    <row r="49" spans="1:5">
      <c r="A49" s="4" t="s">
        <v>137</v>
      </c>
      <c r="B49" s="7" t="n">
        <v>183039</v>
      </c>
      <c r="C49" s="7" t="n">
        <v>166942</v>
      </c>
      <c r="D49" s="7" t="n">
        <v>296120</v>
      </c>
      <c r="E49" s="7" t="n">
        <v>205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3</v>
      </c>
      <c r="B1" s="2" t="s">
        <v>1</v>
      </c>
    </row>
    <row r="2" spans="1:2">
      <c r="B2" s="2" t="s">
        <v>2</v>
      </c>
    </row>
    <row r="3" spans="1:2">
      <c r="A3" s="3" t="s">
        <v>293</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96</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5"/>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2</v>
      </c>
      <c r="C1" s="2" t="s">
        <v>428</v>
      </c>
      <c r="D1" s="2" t="s">
        <v>23</v>
      </c>
      <c r="E1" s="2" t="s">
        <v>429</v>
      </c>
      <c r="F1" s="2" t="s">
        <v>95</v>
      </c>
      <c r="G1" s="2" t="s">
        <v>430</v>
      </c>
      <c r="H1" s="2" t="s">
        <v>431</v>
      </c>
    </row>
    <row r="2" spans="1:8">
      <c r="A2" s="3" t="s">
        <v>432</v>
      </c>
    </row>
    <row r="3" spans="1:8">
      <c r="A3" s="4" t="s">
        <v>433</v>
      </c>
      <c r="B3" s="7" t="n">
        <v>-962839</v>
      </c>
      <c r="D3" s="7" t="n">
        <v>-989767</v>
      </c>
    </row>
    <row r="4" spans="1:8">
      <c r="A4" s="4" t="s">
        <v>434</v>
      </c>
      <c r="B4" s="5" t="n">
        <v>-134755695</v>
      </c>
      <c r="D4" s="5" t="n">
        <v>-138360290</v>
      </c>
      <c r="F4" s="7" t="n">
        <v>-141156933</v>
      </c>
    </row>
    <row r="5" spans="1:8">
      <c r="A5" s="4" t="s">
        <v>435</v>
      </c>
      <c r="B5" s="5" t="n">
        <v>-1553283</v>
      </c>
      <c r="D5" s="5" t="n">
        <v>-1420315</v>
      </c>
    </row>
    <row r="6" spans="1:8">
      <c r="A6" s="4" t="s">
        <v>436</v>
      </c>
      <c r="B6" s="7" t="n">
        <v>-111858441</v>
      </c>
      <c r="D6" s="5" t="n">
        <v>-115981532</v>
      </c>
    </row>
    <row r="7" spans="1:8">
      <c r="A7" s="4" t="s">
        <v>437</v>
      </c>
    </row>
    <row r="8" spans="1:8">
      <c r="A8" s="3" t="s">
        <v>432</v>
      </c>
    </row>
    <row r="9" spans="1:8">
      <c r="A9" s="4" t="s">
        <v>433</v>
      </c>
      <c r="C9" s="7" t="n">
        <v>981700</v>
      </c>
      <c r="D9" s="5" t="n">
        <v>989800</v>
      </c>
      <c r="E9" s="7" t="n">
        <v>791200</v>
      </c>
      <c r="F9" s="5" t="n">
        <v>756100</v>
      </c>
      <c r="G9" s="7" t="n">
        <v>743000</v>
      </c>
      <c r="H9" s="7" t="n">
        <v>804500</v>
      </c>
    </row>
    <row r="10" spans="1:8">
      <c r="A10" s="4" t="s">
        <v>434</v>
      </c>
      <c r="C10" s="5" t="n">
        <v>981700</v>
      </c>
      <c r="D10" s="5" t="n">
        <v>989800</v>
      </c>
      <c r="E10" s="5" t="n">
        <v>791200</v>
      </c>
      <c r="F10" s="5" t="n">
        <v>756100</v>
      </c>
      <c r="G10" s="5" t="n">
        <v>743000</v>
      </c>
      <c r="H10" s="5" t="n">
        <v>804500</v>
      </c>
    </row>
    <row r="11" spans="1:8">
      <c r="A11" s="4" t="s">
        <v>435</v>
      </c>
      <c r="C11" s="5" t="n">
        <v>981700</v>
      </c>
      <c r="D11" s="5" t="n">
        <v>989800</v>
      </c>
      <c r="E11" s="5" t="n">
        <v>791200</v>
      </c>
      <c r="F11" s="5" t="n">
        <v>756100</v>
      </c>
      <c r="G11" s="5" t="n">
        <v>743000</v>
      </c>
      <c r="H11" s="5" t="n">
        <v>804500</v>
      </c>
    </row>
    <row r="12" spans="1:8">
      <c r="A12" s="4" t="s">
        <v>436</v>
      </c>
      <c r="C12" s="7" t="n">
        <v>981700</v>
      </c>
      <c r="D12" s="7" t="n">
        <v>989800</v>
      </c>
      <c r="E12" s="7" t="n">
        <v>791200</v>
      </c>
      <c r="F12" s="7" t="n">
        <v>756100</v>
      </c>
      <c r="G12" s="7" t="n">
        <v>743000</v>
      </c>
      <c r="H12" s="7" t="n">
        <v>804500</v>
      </c>
    </row>
    <row r="13" spans="1:8">
      <c r="A13" s="4" t="s">
        <v>438</v>
      </c>
    </row>
    <row r="14" spans="1:8">
      <c r="A14" s="3" t="s">
        <v>432</v>
      </c>
    </row>
    <row r="15" spans="1:8">
      <c r="A15" s="4" t="s">
        <v>439</v>
      </c>
      <c r="C15" s="4" t="s">
        <v>440</v>
      </c>
      <c r="D15" s="4" t="s">
        <v>440</v>
      </c>
      <c r="E15" s="4" t="s">
        <v>440</v>
      </c>
      <c r="F15" s="4" t="s">
        <v>440</v>
      </c>
      <c r="G15" s="4" t="s">
        <v>440</v>
      </c>
      <c r="H15" s="4" t="s">
        <v>440</v>
      </c>
    </row>
    <row r="16" spans="1:8">
      <c r="A16" s="4" t="s">
        <v>441</v>
      </c>
    </row>
    <row r="17" spans="1:8">
      <c r="A17" s="3" t="s">
        <v>432</v>
      </c>
    </row>
    <row r="18" spans="1:8">
      <c r="A18" s="4" t="s">
        <v>439</v>
      </c>
      <c r="C18" s="4" t="s">
        <v>442</v>
      </c>
      <c r="D18" s="4" t="s">
        <v>443</v>
      </c>
      <c r="E18" s="4" t="s">
        <v>443</v>
      </c>
      <c r="F18" s="4" t="s">
        <v>443</v>
      </c>
      <c r="G18" s="4" t="s">
        <v>443</v>
      </c>
      <c r="H18" s="4" t="s">
        <v>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4</v>
      </c>
      <c r="B1" s="2" t="s">
        <v>94</v>
      </c>
      <c r="C1" s="2" t="s">
        <v>1</v>
      </c>
    </row>
    <row r="2" spans="1:4">
      <c r="B2" s="2" t="s">
        <v>2</v>
      </c>
      <c r="C2" s="2" t="s">
        <v>2</v>
      </c>
      <c r="D2" s="2" t="s">
        <v>23</v>
      </c>
    </row>
    <row r="3" spans="1:4">
      <c r="A3" s="3" t="s">
        <v>445</v>
      </c>
    </row>
    <row r="4" spans="1:4">
      <c r="A4" s="4" t="s">
        <v>446</v>
      </c>
      <c r="D4" s="7" t="n">
        <v>25709</v>
      </c>
    </row>
    <row r="5" spans="1:4">
      <c r="A5" s="4" t="s">
        <v>447</v>
      </c>
      <c r="B5" s="7" t="n">
        <v>194</v>
      </c>
      <c r="C5" s="7" t="n">
        <v>241</v>
      </c>
    </row>
    <row r="6" spans="1:4">
      <c r="A6" s="4" t="s">
        <v>157</v>
      </c>
    </row>
    <row r="7" spans="1:4">
      <c r="A7" s="3" t="s">
        <v>445</v>
      </c>
    </row>
    <row r="8" spans="1:4">
      <c r="A8" s="4" t="s">
        <v>446</v>
      </c>
      <c r="D8" s="5" t="n">
        <v>14764</v>
      </c>
    </row>
    <row r="9" spans="1:4">
      <c r="A9" s="4" t="s">
        <v>158</v>
      </c>
    </row>
    <row r="10" spans="1:4">
      <c r="A10" s="3" t="s">
        <v>445</v>
      </c>
    </row>
    <row r="11" spans="1:4">
      <c r="A11" s="4" t="s">
        <v>446</v>
      </c>
      <c r="D11" s="5" t="n">
        <v>37401</v>
      </c>
    </row>
    <row r="12" spans="1:4">
      <c r="A12" s="4" t="s">
        <v>155</v>
      </c>
    </row>
    <row r="13" spans="1:4">
      <c r="A13" s="3" t="s">
        <v>445</v>
      </c>
    </row>
    <row r="14" spans="1:4">
      <c r="A14" s="4" t="s">
        <v>446</v>
      </c>
      <c r="D14" s="5" t="n">
        <v>-26456</v>
      </c>
    </row>
    <row r="15" spans="1:4">
      <c r="A15" s="4" t="s">
        <v>448</v>
      </c>
    </row>
    <row r="16" spans="1:4">
      <c r="A16" s="3" t="s">
        <v>445</v>
      </c>
    </row>
    <row r="17" spans="1:4">
      <c r="A17" s="4" t="s">
        <v>446</v>
      </c>
      <c r="D17" s="5" t="n">
        <v>27100</v>
      </c>
    </row>
    <row r="18" spans="1:4">
      <c r="A18" s="4" t="s">
        <v>449</v>
      </c>
    </row>
    <row r="19" spans="1:4">
      <c r="A19" s="3" t="s">
        <v>445</v>
      </c>
    </row>
    <row r="20" spans="1:4">
      <c r="A20" s="4" t="s">
        <v>446</v>
      </c>
      <c r="D20" s="5" t="n">
        <v>14800</v>
      </c>
    </row>
    <row r="21" spans="1:4">
      <c r="A21" s="4" t="s">
        <v>450</v>
      </c>
    </row>
    <row r="22" spans="1:4">
      <c r="A22" s="3" t="s">
        <v>445</v>
      </c>
    </row>
    <row r="23" spans="1:4">
      <c r="A23" s="4" t="s">
        <v>446</v>
      </c>
      <c r="D23" s="5" t="n">
        <v>37400</v>
      </c>
    </row>
    <row r="24" spans="1:4">
      <c r="A24" s="4" t="s">
        <v>451</v>
      </c>
    </row>
    <row r="25" spans="1:4">
      <c r="A25" s="3" t="s">
        <v>445</v>
      </c>
    </row>
    <row r="26" spans="1:4">
      <c r="A26" s="4" t="s">
        <v>446</v>
      </c>
      <c r="D26" s="5" t="n">
        <v>-26500</v>
      </c>
    </row>
    <row r="27" spans="1:4">
      <c r="A27" s="4" t="s">
        <v>452</v>
      </c>
    </row>
    <row r="28" spans="1:4">
      <c r="A28" s="3" t="s">
        <v>445</v>
      </c>
    </row>
    <row r="29" spans="1:4">
      <c r="A29" s="4" t="s">
        <v>446</v>
      </c>
      <c r="D29" s="7" t="n">
        <v>-1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3" t="s">
        <v>454</v>
      </c>
    </row>
    <row r="3" spans="1:3">
      <c r="A3" s="4" t="s">
        <v>455</v>
      </c>
      <c r="B3" s="7" t="n">
        <v>18551294</v>
      </c>
      <c r="C3" s="7" t="n">
        <v>17227566</v>
      </c>
    </row>
    <row r="4" spans="1:3">
      <c r="A4" s="4" t="s">
        <v>456</v>
      </c>
      <c r="B4" s="5" t="n">
        <v>37686</v>
      </c>
      <c r="C4" s="5" t="n">
        <v>30199</v>
      </c>
    </row>
    <row r="5" spans="1:3">
      <c r="A5" s="4" t="s">
        <v>457</v>
      </c>
      <c r="B5" s="5" t="n">
        <v>-189390</v>
      </c>
      <c r="C5" s="5" t="n">
        <v>-233540</v>
      </c>
    </row>
    <row r="6" spans="1:3">
      <c r="A6" s="4" t="s">
        <v>458</v>
      </c>
      <c r="B6" s="5" t="n">
        <v>18399590</v>
      </c>
      <c r="C6" s="5" t="n">
        <v>17024225</v>
      </c>
    </row>
    <row r="7" spans="1:3">
      <c r="A7" s="4" t="s">
        <v>459</v>
      </c>
    </row>
    <row r="8" spans="1:3">
      <c r="A8" s="3" t="s">
        <v>454</v>
      </c>
    </row>
    <row r="9" spans="1:3">
      <c r="A9" s="4" t="s">
        <v>455</v>
      </c>
      <c r="B9" s="5" t="n">
        <v>1678867</v>
      </c>
      <c r="C9" s="5" t="n">
        <v>1857357</v>
      </c>
    </row>
    <row r="10" spans="1:3">
      <c r="A10" s="4" t="s">
        <v>456</v>
      </c>
      <c r="B10" s="5" t="n">
        <v>927</v>
      </c>
      <c r="C10" s="5" t="n">
        <v>1826</v>
      </c>
    </row>
    <row r="11" spans="1:3">
      <c r="A11" s="4" t="s">
        <v>457</v>
      </c>
      <c r="B11" s="5" t="n">
        <v>-2368</v>
      </c>
      <c r="C11" s="5" t="n">
        <v>-2326</v>
      </c>
    </row>
    <row r="12" spans="1:3">
      <c r="A12" s="4" t="s">
        <v>458</v>
      </c>
      <c r="B12" s="5" t="n">
        <v>1677426</v>
      </c>
      <c r="C12" s="5" t="n">
        <v>1856857</v>
      </c>
    </row>
    <row r="13" spans="1:3">
      <c r="A13" s="4" t="s">
        <v>460</v>
      </c>
    </row>
    <row r="14" spans="1:3">
      <c r="A14" s="3" t="s">
        <v>454</v>
      </c>
    </row>
    <row r="15" spans="1:3">
      <c r="A15" s="4" t="s">
        <v>455</v>
      </c>
      <c r="B15" s="5" t="n">
        <v>196721</v>
      </c>
    </row>
    <row r="16" spans="1:3">
      <c r="A16" s="4" t="s">
        <v>456</v>
      </c>
      <c r="B16" s="5" t="n">
        <v>300</v>
      </c>
    </row>
    <row r="17" spans="1:3">
      <c r="A17" s="4" t="s">
        <v>457</v>
      </c>
      <c r="B17" s="5" t="n">
        <v>0</v>
      </c>
    </row>
    <row r="18" spans="1:3">
      <c r="A18" s="4" t="s">
        <v>458</v>
      </c>
      <c r="B18" s="5" t="n">
        <v>197021</v>
      </c>
    </row>
    <row r="19" spans="1:3">
      <c r="A19" s="4" t="s">
        <v>461</v>
      </c>
    </row>
    <row r="20" spans="1:3">
      <c r="A20" s="3" t="s">
        <v>454</v>
      </c>
    </row>
    <row r="21" spans="1:3">
      <c r="A21" s="4" t="s">
        <v>455</v>
      </c>
      <c r="B21" s="5" t="n">
        <v>751225</v>
      </c>
      <c r="C21" s="5" t="n">
        <v>1196702</v>
      </c>
    </row>
    <row r="22" spans="1:3">
      <c r="A22" s="4" t="s">
        <v>456</v>
      </c>
      <c r="B22" s="5" t="n">
        <v>13996</v>
      </c>
      <c r="C22" s="5" t="n">
        <v>16410</v>
      </c>
    </row>
    <row r="23" spans="1:3">
      <c r="A23" s="4" t="s">
        <v>457</v>
      </c>
      <c r="B23" s="5" t="n">
        <v>-1417</v>
      </c>
      <c r="C23" s="5" t="n">
        <v>-2388</v>
      </c>
    </row>
    <row r="24" spans="1:3">
      <c r="A24" s="4" t="s">
        <v>458</v>
      </c>
      <c r="B24" s="5" t="n">
        <v>763804</v>
      </c>
      <c r="C24" s="5" t="n">
        <v>1210724</v>
      </c>
    </row>
    <row r="25" spans="1:3">
      <c r="A25" s="4" t="s">
        <v>462</v>
      </c>
    </row>
    <row r="26" spans="1:3">
      <c r="A26" s="3" t="s">
        <v>454</v>
      </c>
    </row>
    <row r="27" spans="1:3">
      <c r="A27" s="4" t="s">
        <v>455</v>
      </c>
      <c r="B27" s="5" t="n">
        <v>11879</v>
      </c>
      <c r="C27" s="5" t="n">
        <v>11716</v>
      </c>
    </row>
    <row r="28" spans="1:3">
      <c r="A28" s="4" t="s">
        <v>456</v>
      </c>
      <c r="B28" s="5" t="n">
        <v>0</v>
      </c>
      <c r="C28" s="5" t="n">
        <v>0</v>
      </c>
    </row>
    <row r="29" spans="1:3">
      <c r="A29" s="4" t="s">
        <v>457</v>
      </c>
      <c r="B29" s="5" t="n">
        <v>-547</v>
      </c>
      <c r="C29" s="5" t="n">
        <v>-565</v>
      </c>
    </row>
    <row r="30" spans="1:3">
      <c r="A30" s="4" t="s">
        <v>458</v>
      </c>
      <c r="B30" s="5" t="n">
        <v>11332</v>
      </c>
      <c r="C30" s="5" t="n">
        <v>11151</v>
      </c>
    </row>
    <row r="31" spans="1:3">
      <c r="A31" s="4" t="s">
        <v>463</v>
      </c>
    </row>
    <row r="32" spans="1:3">
      <c r="A32" s="3" t="s">
        <v>454</v>
      </c>
    </row>
    <row r="33" spans="1:3">
      <c r="A33" s="4" t="s">
        <v>455</v>
      </c>
      <c r="B33" s="5" t="n">
        <v>27</v>
      </c>
      <c r="C33" s="5" t="n">
        <v>30</v>
      </c>
    </row>
    <row r="34" spans="1:3">
      <c r="A34" s="4" t="s">
        <v>456</v>
      </c>
      <c r="B34" s="5" t="n">
        <v>0</v>
      </c>
      <c r="C34" s="5" t="n">
        <v>0</v>
      </c>
    </row>
    <row r="35" spans="1:3">
      <c r="A35" s="4" t="s">
        <v>457</v>
      </c>
      <c r="B35" s="5" t="n">
        <v>0</v>
      </c>
      <c r="C35" s="5" t="n">
        <v>0</v>
      </c>
    </row>
    <row r="36" spans="1:3">
      <c r="A36" s="4" t="s">
        <v>458</v>
      </c>
      <c r="B36" s="5" t="n">
        <v>27</v>
      </c>
      <c r="C36" s="5" t="n">
        <v>30</v>
      </c>
    </row>
    <row r="37" spans="1:3">
      <c r="A37" s="4" t="s">
        <v>464</v>
      </c>
    </row>
    <row r="38" spans="1:3">
      <c r="A38" s="3" t="s">
        <v>454</v>
      </c>
    </row>
    <row r="39" spans="1:3">
      <c r="A39" s="4" t="s">
        <v>455</v>
      </c>
      <c r="B39" s="5" t="n">
        <v>5477266</v>
      </c>
      <c r="C39" s="5" t="n">
        <v>5424412</v>
      </c>
    </row>
    <row r="40" spans="1:3">
      <c r="A40" s="4" t="s">
        <v>456</v>
      </c>
      <c r="B40" s="5" t="n">
        <v>6894</v>
      </c>
      <c r="C40" s="5" t="n">
        <v>3253</v>
      </c>
    </row>
    <row r="41" spans="1:3">
      <c r="A41" s="4" t="s">
        <v>457</v>
      </c>
      <c r="B41" s="5" t="n">
        <v>-52051</v>
      </c>
      <c r="C41" s="5" t="n">
        <v>-64537</v>
      </c>
    </row>
    <row r="42" spans="1:3">
      <c r="A42" s="4" t="s">
        <v>458</v>
      </c>
      <c r="B42" s="5" t="n">
        <v>5432109</v>
      </c>
      <c r="C42" s="5" t="n">
        <v>5363128</v>
      </c>
    </row>
    <row r="43" spans="1:3">
      <c r="A43" s="4" t="s">
        <v>465</v>
      </c>
    </row>
    <row r="44" spans="1:3">
      <c r="A44" s="3" t="s">
        <v>454</v>
      </c>
    </row>
    <row r="45" spans="1:3">
      <c r="A45" s="4" t="s">
        <v>455</v>
      </c>
      <c r="B45" s="5" t="n">
        <v>1296178</v>
      </c>
      <c r="C45" s="5" t="n">
        <v>948696</v>
      </c>
    </row>
    <row r="46" spans="1:3">
      <c r="A46" s="4" t="s">
        <v>456</v>
      </c>
      <c r="B46" s="5" t="n">
        <v>2734</v>
      </c>
      <c r="C46" s="5" t="n">
        <v>1998</v>
      </c>
    </row>
    <row r="47" spans="1:3">
      <c r="A47" s="4" t="s">
        <v>457</v>
      </c>
      <c r="B47" s="5" t="n">
        <v>-7129</v>
      </c>
      <c r="C47" s="5" t="n">
        <v>-8196</v>
      </c>
    </row>
    <row r="48" spans="1:3">
      <c r="A48" s="4" t="s">
        <v>458</v>
      </c>
      <c r="B48" s="5" t="n">
        <v>1291783</v>
      </c>
      <c r="C48" s="5" t="n">
        <v>942498</v>
      </c>
    </row>
    <row r="49" spans="1:3">
      <c r="A49" s="4" t="s">
        <v>466</v>
      </c>
    </row>
    <row r="50" spans="1:3">
      <c r="A50" s="3" t="s">
        <v>454</v>
      </c>
    </row>
    <row r="51" spans="1:3">
      <c r="A51" s="4" t="s">
        <v>455</v>
      </c>
      <c r="B51" s="5" t="n">
        <v>9115809</v>
      </c>
      <c r="C51" s="5" t="n">
        <v>7765003</v>
      </c>
    </row>
    <row r="52" spans="1:3">
      <c r="A52" s="4" t="s">
        <v>456</v>
      </c>
      <c r="B52" s="5" t="n">
        <v>12835</v>
      </c>
      <c r="C52" s="5" t="n">
        <v>6712</v>
      </c>
    </row>
    <row r="53" spans="1:3">
      <c r="A53" s="4" t="s">
        <v>457</v>
      </c>
      <c r="B53" s="5" t="n">
        <v>-125420</v>
      </c>
      <c r="C53" s="5" t="n">
        <v>-154858</v>
      </c>
    </row>
    <row r="54" spans="1:3">
      <c r="A54" s="4" t="s">
        <v>458</v>
      </c>
      <c r="B54" s="5" t="n">
        <v>9003224</v>
      </c>
      <c r="C54" s="5" t="n">
        <v>7616857</v>
      </c>
    </row>
    <row r="55" spans="1:3">
      <c r="A55" s="4" t="s">
        <v>467</v>
      </c>
    </row>
    <row r="56" spans="1:3">
      <c r="A56" s="3" t="s">
        <v>454</v>
      </c>
    </row>
    <row r="57" spans="1:3">
      <c r="A57" s="4" t="s">
        <v>455</v>
      </c>
      <c r="B57" s="5" t="n">
        <v>23320</v>
      </c>
      <c r="C57" s="5" t="n">
        <v>23636</v>
      </c>
    </row>
    <row r="58" spans="1:3">
      <c r="A58" s="4" t="s">
        <v>456</v>
      </c>
      <c r="B58" s="5" t="n">
        <v>0</v>
      </c>
      <c r="C58" s="5" t="n">
        <v>0</v>
      </c>
    </row>
    <row r="59" spans="1:3">
      <c r="A59" s="4" t="s">
        <v>457</v>
      </c>
      <c r="B59" s="5" t="n">
        <v>-458</v>
      </c>
      <c r="C59" s="5" t="n">
        <v>-670</v>
      </c>
    </row>
    <row r="60" spans="1:3">
      <c r="A60" s="4" t="s">
        <v>458</v>
      </c>
      <c r="B60" s="5" t="n">
        <v>22862</v>
      </c>
      <c r="C60" s="5" t="n">
        <v>22966</v>
      </c>
    </row>
    <row r="61" spans="1:3">
      <c r="A61" s="4" t="s">
        <v>468</v>
      </c>
    </row>
    <row r="62" spans="1:3">
      <c r="A62" s="3" t="s">
        <v>454</v>
      </c>
    </row>
    <row r="63" spans="1:3">
      <c r="A63" s="4" t="s">
        <v>455</v>
      </c>
      <c r="B63" s="5" t="n">
        <v>2</v>
      </c>
      <c r="C63" s="5" t="n">
        <v>14</v>
      </c>
    </row>
    <row r="64" spans="1:3">
      <c r="A64" s="4" t="s">
        <v>456</v>
      </c>
      <c r="B64" s="5" t="n">
        <v>0</v>
      </c>
      <c r="C64" s="5" t="n">
        <v>0</v>
      </c>
    </row>
    <row r="65" spans="1:3">
      <c r="A65" s="4" t="s">
        <v>457</v>
      </c>
      <c r="B65" s="5" t="n">
        <v>0</v>
      </c>
      <c r="C65" s="5" t="n">
        <v>0</v>
      </c>
    </row>
    <row r="66" spans="1:3">
      <c r="A66" s="4" t="s">
        <v>458</v>
      </c>
      <c r="B66" s="7" t="n">
        <v>2</v>
      </c>
      <c r="C66" s="7"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3</v>
      </c>
    </row>
    <row r="2" spans="1:3">
      <c r="A2" s="3" t="s">
        <v>470</v>
      </c>
    </row>
    <row r="3" spans="1:3">
      <c r="A3" s="4" t="s">
        <v>455</v>
      </c>
      <c r="B3" s="7" t="n">
        <v>1575037</v>
      </c>
      <c r="C3" s="7" t="n">
        <v>1658644</v>
      </c>
    </row>
    <row r="4" spans="1:3">
      <c r="A4" s="4" t="s">
        <v>456</v>
      </c>
      <c r="B4" s="5" t="n">
        <v>1193</v>
      </c>
      <c r="C4" s="5" t="n">
        <v>2195</v>
      </c>
    </row>
    <row r="5" spans="1:3">
      <c r="A5" s="4" t="s">
        <v>457</v>
      </c>
      <c r="B5" s="5" t="n">
        <v>-27219</v>
      </c>
      <c r="C5" s="5" t="n">
        <v>-25426</v>
      </c>
    </row>
    <row r="6" spans="1:3">
      <c r="A6" s="4" t="s">
        <v>458</v>
      </c>
      <c r="B6" s="5" t="n">
        <v>1549011</v>
      </c>
      <c r="C6" s="5" t="n">
        <v>1635413</v>
      </c>
    </row>
    <row r="7" spans="1:3">
      <c r="A7" s="4" t="s">
        <v>464</v>
      </c>
    </row>
    <row r="8" spans="1:3">
      <c r="A8" s="3" t="s">
        <v>470</v>
      </c>
    </row>
    <row r="9" spans="1:3">
      <c r="A9" s="4" t="s">
        <v>455</v>
      </c>
      <c r="B9" s="5" t="n">
        <v>1575037</v>
      </c>
      <c r="C9" s="5" t="n">
        <v>1658644</v>
      </c>
    </row>
    <row r="10" spans="1:3">
      <c r="A10" s="4" t="s">
        <v>456</v>
      </c>
      <c r="B10" s="5" t="n">
        <v>1193</v>
      </c>
      <c r="C10" s="5" t="n">
        <v>2195</v>
      </c>
    </row>
    <row r="11" spans="1:3">
      <c r="A11" s="4" t="s">
        <v>457</v>
      </c>
      <c r="B11" s="5" t="n">
        <v>-27219</v>
      </c>
      <c r="C11" s="5" t="n">
        <v>-25426</v>
      </c>
    </row>
    <row r="12" spans="1:3">
      <c r="A12" s="4" t="s">
        <v>458</v>
      </c>
      <c r="B12" s="7" t="n">
        <v>1549011</v>
      </c>
      <c r="C12" s="7" t="n">
        <v>1635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3" t="s">
        <v>472</v>
      </c>
    </row>
    <row r="3" spans="1:3">
      <c r="A3" s="4" t="s">
        <v>473</v>
      </c>
      <c r="B3" s="7" t="n">
        <v>6500</v>
      </c>
      <c r="C3" s="7" t="n">
        <v>7200</v>
      </c>
    </row>
    <row r="4" spans="1:3">
      <c r="A4" s="4" t="s">
        <v>474</v>
      </c>
    </row>
    <row r="5" spans="1:3">
      <c r="A5" s="3" t="s">
        <v>472</v>
      </c>
    </row>
    <row r="6" spans="1:3">
      <c r="A6" s="4" t="s">
        <v>473</v>
      </c>
      <c r="B6" s="5" t="n">
        <v>3000</v>
      </c>
      <c r="C6" s="5" t="n">
        <v>3200</v>
      </c>
    </row>
    <row r="7" spans="1:3">
      <c r="A7" s="4" t="s">
        <v>475</v>
      </c>
    </row>
    <row r="8" spans="1:3">
      <c r="A8" s="3" t="s">
        <v>472</v>
      </c>
    </row>
    <row r="9" spans="1:3">
      <c r="A9" s="4" t="s">
        <v>473</v>
      </c>
      <c r="B9" s="5" t="n">
        <v>2400</v>
      </c>
      <c r="C9" s="5" t="n">
        <v>3000</v>
      </c>
    </row>
    <row r="10" spans="1:3">
      <c r="A10" s="4" t="s">
        <v>476</v>
      </c>
    </row>
    <row r="11" spans="1:3">
      <c r="A11" s="3" t="s">
        <v>472</v>
      </c>
    </row>
    <row r="12" spans="1:3">
      <c r="A12" s="4" t="s">
        <v>473</v>
      </c>
      <c r="B12" s="9" t="n">
        <v>102.2</v>
      </c>
      <c r="C12" s="9" t="n">
        <v>109.7</v>
      </c>
    </row>
    <row r="13" spans="1:3">
      <c r="A13" s="4" t="s">
        <v>477</v>
      </c>
    </row>
    <row r="14" spans="1:3">
      <c r="A14" s="3" t="s">
        <v>472</v>
      </c>
    </row>
    <row r="15" spans="1:3">
      <c r="A15" s="4" t="s">
        <v>473</v>
      </c>
      <c r="B15" s="9" t="n">
        <v>622.1</v>
      </c>
      <c r="C15" s="5" t="n">
        <v>622</v>
      </c>
    </row>
    <row r="16" spans="1:3">
      <c r="A16" s="4" t="s">
        <v>478</v>
      </c>
    </row>
    <row r="17" spans="1:3">
      <c r="A17" s="3" t="s">
        <v>472</v>
      </c>
    </row>
    <row r="18" spans="1:3">
      <c r="A18" s="4" t="s">
        <v>473</v>
      </c>
      <c r="B18" s="7" t="n">
        <v>332</v>
      </c>
      <c r="C18" s="8" t="n">
        <v>27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79</v>
      </c>
      <c r="B1" s="2" t="s">
        <v>94</v>
      </c>
      <c r="C1" s="2" t="s">
        <v>1</v>
      </c>
    </row>
    <row r="2" spans="1:4">
      <c r="B2" s="2" t="s">
        <v>2</v>
      </c>
      <c r="C2" s="2" t="s">
        <v>2</v>
      </c>
      <c r="D2" s="2" t="s">
        <v>23</v>
      </c>
    </row>
    <row r="3" spans="1:4">
      <c r="A3" s="3" t="s">
        <v>251</v>
      </c>
    </row>
    <row r="4" spans="1:4">
      <c r="A4" s="4" t="s">
        <v>480</v>
      </c>
      <c r="B4" s="7" t="n">
        <v>48200000</v>
      </c>
      <c r="C4" s="7" t="n">
        <v>48200000</v>
      </c>
      <c r="D4" s="7" t="n">
        <v>44800000</v>
      </c>
    </row>
    <row r="5" spans="1:4">
      <c r="A5" s="4" t="s">
        <v>481</v>
      </c>
      <c r="B5" s="7" t="n">
        <v>653200000</v>
      </c>
      <c r="C5" s="7" t="n">
        <v>653200000</v>
      </c>
      <c r="D5" s="5" t="n">
        <v>680500000</v>
      </c>
    </row>
    <row r="6" spans="1:4">
      <c r="A6" s="4" t="s">
        <v>482</v>
      </c>
      <c r="B6" s="7" t="n">
        <v>100</v>
      </c>
      <c r="C6" s="7" t="n">
        <v>100</v>
      </c>
    </row>
    <row r="7" spans="1:4">
      <c r="A7" s="4" t="s">
        <v>483</v>
      </c>
      <c r="B7" s="7" t="n">
        <v>75600000</v>
      </c>
      <c r="C7" s="7" t="n">
        <v>88800000</v>
      </c>
    </row>
    <row r="8" spans="1:4">
      <c r="A8" s="4" t="s">
        <v>484</v>
      </c>
      <c r="B8" s="5" t="n">
        <v>52600000</v>
      </c>
      <c r="C8" s="5" t="n">
        <v>117100000</v>
      </c>
    </row>
    <row r="9" spans="1:4">
      <c r="A9" s="4" t="s">
        <v>485</v>
      </c>
      <c r="B9" s="5" t="n">
        <v>0</v>
      </c>
      <c r="C9" s="5" t="n">
        <v>0</v>
      </c>
    </row>
    <row r="10" spans="1:4">
      <c r="A10" s="4" t="s">
        <v>486</v>
      </c>
      <c r="B10" s="5" t="n">
        <v>0</v>
      </c>
      <c r="C10" s="5" t="n">
        <v>0</v>
      </c>
    </row>
    <row r="11" spans="1:4">
      <c r="A11" s="4" t="s">
        <v>487</v>
      </c>
      <c r="B11" s="7" t="n">
        <v>70000000</v>
      </c>
      <c r="C11" s="7" t="n">
        <v>70000000</v>
      </c>
      <c r="D11" s="7" t="n">
        <v>50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490</v>
      </c>
    </row>
    <row r="3" spans="1:2">
      <c r="A3" s="4" t="s">
        <v>491</v>
      </c>
      <c r="B3" s="7" t="n">
        <v>1223057</v>
      </c>
    </row>
    <row r="4" spans="1:2">
      <c r="A4" s="4" t="s">
        <v>492</v>
      </c>
      <c r="B4" s="5" t="n">
        <v>1253062</v>
      </c>
    </row>
    <row r="5" spans="1:2">
      <c r="A5" s="4" t="s">
        <v>493</v>
      </c>
      <c r="B5" s="5" t="n">
        <v>228059</v>
      </c>
    </row>
    <row r="6" spans="1:2">
      <c r="A6" s="4" t="s">
        <v>494</v>
      </c>
      <c r="B6" s="5" t="n">
        <v>15835237</v>
      </c>
    </row>
    <row r="7" spans="1:2">
      <c r="A7" s="4" t="s">
        <v>152</v>
      </c>
      <c r="B7" s="5" t="n">
        <v>18539415</v>
      </c>
    </row>
    <row r="8" spans="1:2">
      <c r="A8" s="3" t="s">
        <v>495</v>
      </c>
    </row>
    <row r="9" spans="1:2">
      <c r="A9" s="4" t="s">
        <v>491</v>
      </c>
      <c r="B9" s="5" t="n">
        <v>1222961</v>
      </c>
    </row>
    <row r="10" spans="1:2">
      <c r="A10" s="4" t="s">
        <v>492</v>
      </c>
      <c r="B10" s="5" t="n">
        <v>1265742</v>
      </c>
    </row>
    <row r="11" spans="1:2">
      <c r="A11" s="4" t="s">
        <v>493</v>
      </c>
      <c r="B11" s="5" t="n">
        <v>226979</v>
      </c>
    </row>
    <row r="12" spans="1:2">
      <c r="A12" s="4" t="s">
        <v>494</v>
      </c>
      <c r="B12" s="5" t="n">
        <v>15672576</v>
      </c>
    </row>
    <row r="13" spans="1:2">
      <c r="A13" s="4" t="s">
        <v>152</v>
      </c>
      <c r="B13" s="7" t="n">
        <v>183882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8</v>
      </c>
      <c r="C1" s="2" t="s">
        <v>94</v>
      </c>
      <c r="E1" s="2" t="s">
        <v>1</v>
      </c>
    </row>
    <row r="2" spans="1:6">
      <c r="C2" s="2" t="s">
        <v>2</v>
      </c>
      <c r="D2" s="2" t="s">
        <v>95</v>
      </c>
      <c r="E2" s="2" t="s">
        <v>2</v>
      </c>
      <c r="F2" s="2" t="s">
        <v>95</v>
      </c>
    </row>
    <row r="3" spans="1:6">
      <c r="A3" s="3" t="s">
        <v>139</v>
      </c>
    </row>
    <row r="4" spans="1:6">
      <c r="A4" s="4" t="s">
        <v>135</v>
      </c>
      <c r="C4" s="7" t="n">
        <v>287763</v>
      </c>
      <c r="D4" s="7" t="n">
        <v>275414</v>
      </c>
      <c r="E4" s="7" t="n">
        <v>451472</v>
      </c>
      <c r="F4" s="7" t="n">
        <v>385097</v>
      </c>
    </row>
    <row r="5" spans="1:6">
      <c r="A5" s="3" t="s">
        <v>140</v>
      </c>
    </row>
    <row r="6" spans="1:6">
      <c r="A6" s="4" t="s">
        <v>141</v>
      </c>
      <c r="B6" s="4" t="s">
        <v>68</v>
      </c>
      <c r="C6" s="5" t="n">
        <v>6523</v>
      </c>
      <c r="D6" s="5" t="n">
        <v>-14772</v>
      </c>
      <c r="E6" s="5" t="n">
        <v>4036</v>
      </c>
      <c r="F6" s="5" t="n">
        <v>-47300</v>
      </c>
    </row>
    <row r="7" spans="1:6">
      <c r="A7" s="4" t="s">
        <v>142</v>
      </c>
      <c r="C7" s="5" t="n">
        <v>15349</v>
      </c>
      <c r="D7" s="5" t="n">
        <v>33675</v>
      </c>
      <c r="E7" s="5" t="n">
        <v>36318</v>
      </c>
      <c r="F7" s="5" t="n">
        <v>179204</v>
      </c>
    </row>
    <row r="8" spans="1:6">
      <c r="A8" s="4" t="s">
        <v>143</v>
      </c>
      <c r="C8" s="5" t="n">
        <v>556</v>
      </c>
      <c r="D8" s="5" t="n">
        <v>565</v>
      </c>
      <c r="E8" s="5" t="n">
        <v>1041</v>
      </c>
      <c r="F8" s="5" t="n">
        <v>1130</v>
      </c>
    </row>
    <row r="9" spans="1:6">
      <c r="A9" s="4" t="s">
        <v>144</v>
      </c>
      <c r="C9" s="5" t="n">
        <v>22428</v>
      </c>
      <c r="D9" s="5" t="n">
        <v>19468</v>
      </c>
      <c r="E9" s="5" t="n">
        <v>41395</v>
      </c>
      <c r="F9" s="5" t="n">
        <v>133034</v>
      </c>
    </row>
    <row r="10" spans="1:6">
      <c r="A10" s="4" t="s">
        <v>145</v>
      </c>
      <c r="C10" s="5" t="n">
        <v>310191</v>
      </c>
      <c r="D10" s="5" t="n">
        <v>294882</v>
      </c>
      <c r="E10" s="5" t="n">
        <v>492867</v>
      </c>
      <c r="F10" s="5" t="n">
        <v>518131</v>
      </c>
    </row>
    <row r="11" spans="1:6">
      <c r="A11" s="4" t="s">
        <v>146</v>
      </c>
      <c r="C11" s="5" t="n">
        <v>104724</v>
      </c>
      <c r="D11" s="5" t="n">
        <v>108472</v>
      </c>
      <c r="E11" s="5" t="n">
        <v>155352</v>
      </c>
      <c r="F11" s="5" t="n">
        <v>179747</v>
      </c>
    </row>
    <row r="12" spans="1:6">
      <c r="A12" s="4" t="s">
        <v>147</v>
      </c>
      <c r="C12" s="7" t="n">
        <v>205467</v>
      </c>
      <c r="D12" s="7" t="n">
        <v>186410</v>
      </c>
      <c r="E12" s="7" t="n">
        <v>337515</v>
      </c>
      <c r="F12" s="7" t="n">
        <v>338384</v>
      </c>
    </row>
    <row r="13" spans="1:6"/>
    <row r="14" spans="1:6">
      <c r="A14" s="4" t="s">
        <v>68</v>
      </c>
      <c r="B14" s="4" t="s">
        <v>148</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89</v>
      </c>
    </row>
    <row r="2" spans="1:2">
      <c r="A2" s="3" t="s">
        <v>455</v>
      </c>
    </row>
    <row r="3" spans="1:2">
      <c r="A3" s="4" t="s">
        <v>494</v>
      </c>
      <c r="B3" s="7" t="n">
        <v>1575037</v>
      </c>
    </row>
    <row r="4" spans="1:2">
      <c r="A4" s="4" t="s">
        <v>152</v>
      </c>
      <c r="B4" s="5" t="n">
        <v>1575037</v>
      </c>
    </row>
    <row r="5" spans="1:2">
      <c r="A5" s="3" t="s">
        <v>458</v>
      </c>
    </row>
    <row r="6" spans="1:2">
      <c r="A6" s="4" t="s">
        <v>494</v>
      </c>
      <c r="B6" s="5" t="n">
        <v>1549011</v>
      </c>
    </row>
    <row r="7" spans="1:2">
      <c r="A7" s="4" t="s">
        <v>152</v>
      </c>
      <c r="B7" s="7" t="n">
        <v>15490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3</v>
      </c>
    </row>
    <row r="2" spans="1:3">
      <c r="A2" s="3" t="s">
        <v>458</v>
      </c>
    </row>
    <row r="3" spans="1:3">
      <c r="A3" s="4" t="s">
        <v>498</v>
      </c>
      <c r="B3" s="7" t="n">
        <v>10250147</v>
      </c>
      <c r="C3" s="7" t="n">
        <v>10220992</v>
      </c>
    </row>
    <row r="4" spans="1:3">
      <c r="A4" s="4" t="s">
        <v>499</v>
      </c>
      <c r="B4" s="5" t="n">
        <v>2849813</v>
      </c>
      <c r="C4" s="5" t="n">
        <v>3230433</v>
      </c>
    </row>
    <row r="5" spans="1:3">
      <c r="A5" s="4" t="s">
        <v>152</v>
      </c>
      <c r="B5" s="5" t="n">
        <v>13099960</v>
      </c>
      <c r="C5" s="5" t="n">
        <v>13451425</v>
      </c>
    </row>
    <row r="6" spans="1:3">
      <c r="A6" s="3" t="s">
        <v>500</v>
      </c>
    </row>
    <row r="7" spans="1:3">
      <c r="A7" s="4" t="s">
        <v>498</v>
      </c>
      <c r="B7" s="5" t="n">
        <v>-91361</v>
      </c>
      <c r="C7" s="5" t="n">
        <v>-113833</v>
      </c>
    </row>
    <row r="8" spans="1:3">
      <c r="A8" s="4" t="s">
        <v>499</v>
      </c>
      <c r="B8" s="5" t="n">
        <v>-98029</v>
      </c>
      <c r="C8" s="5" t="n">
        <v>-119707</v>
      </c>
    </row>
    <row r="9" spans="1:3">
      <c r="A9" s="4" t="s">
        <v>152</v>
      </c>
      <c r="B9" s="5" t="n">
        <v>-189390</v>
      </c>
      <c r="C9" s="5" t="n">
        <v>-233540</v>
      </c>
    </row>
    <row r="10" spans="1:3">
      <c r="A10" s="4" t="s">
        <v>459</v>
      </c>
    </row>
    <row r="11" spans="1:3">
      <c r="A11" s="3" t="s">
        <v>458</v>
      </c>
    </row>
    <row r="12" spans="1:3">
      <c r="A12" s="4" t="s">
        <v>498</v>
      </c>
      <c r="B12" s="5" t="n">
        <v>1108481</v>
      </c>
      <c r="C12" s="5" t="n">
        <v>1016654</v>
      </c>
    </row>
    <row r="13" spans="1:3">
      <c r="A13" s="4" t="s">
        <v>499</v>
      </c>
      <c r="B13" s="5" t="n">
        <v>0</v>
      </c>
      <c r="C13" s="5" t="n">
        <v>0</v>
      </c>
    </row>
    <row r="14" spans="1:3">
      <c r="A14" s="4" t="s">
        <v>152</v>
      </c>
      <c r="B14" s="5" t="n">
        <v>1108481</v>
      </c>
      <c r="C14" s="5" t="n">
        <v>1016654</v>
      </c>
    </row>
    <row r="15" spans="1:3">
      <c r="A15" s="3" t="s">
        <v>500</v>
      </c>
    </row>
    <row r="16" spans="1:3">
      <c r="A16" s="4" t="s">
        <v>498</v>
      </c>
      <c r="B16" s="5" t="n">
        <v>-2368</v>
      </c>
      <c r="C16" s="5" t="n">
        <v>-2326</v>
      </c>
    </row>
    <row r="17" spans="1:3">
      <c r="A17" s="4" t="s">
        <v>499</v>
      </c>
      <c r="B17" s="5" t="n">
        <v>0</v>
      </c>
      <c r="C17" s="5" t="n">
        <v>0</v>
      </c>
    </row>
    <row r="18" spans="1:3">
      <c r="A18" s="4" t="s">
        <v>152</v>
      </c>
      <c r="B18" s="5" t="n">
        <v>-2368</v>
      </c>
      <c r="C18" s="5" t="n">
        <v>-2326</v>
      </c>
    </row>
    <row r="19" spans="1:3">
      <c r="A19" s="4" t="s">
        <v>501</v>
      </c>
    </row>
    <row r="20" spans="1:3">
      <c r="A20" s="3" t="s">
        <v>458</v>
      </c>
    </row>
    <row r="21" spans="1:3">
      <c r="A21" s="4" t="s">
        <v>498</v>
      </c>
      <c r="B21" s="5" t="n">
        <v>182988</v>
      </c>
      <c r="C21" s="5" t="n">
        <v>76552</v>
      </c>
    </row>
    <row r="22" spans="1:3">
      <c r="A22" s="4" t="s">
        <v>499</v>
      </c>
      <c r="B22" s="5" t="n">
        <v>111071</v>
      </c>
      <c r="C22" s="5" t="n">
        <v>111758</v>
      </c>
    </row>
    <row r="23" spans="1:3">
      <c r="A23" s="4" t="s">
        <v>152</v>
      </c>
      <c r="B23" s="5" t="n">
        <v>294059</v>
      </c>
      <c r="C23" s="5" t="n">
        <v>188310</v>
      </c>
    </row>
    <row r="24" spans="1:3">
      <c r="A24" s="3" t="s">
        <v>500</v>
      </c>
    </row>
    <row r="25" spans="1:3">
      <c r="A25" s="4" t="s">
        <v>498</v>
      </c>
      <c r="B25" s="5" t="n">
        <v>-614</v>
      </c>
      <c r="C25" s="5" t="n">
        <v>-1021</v>
      </c>
    </row>
    <row r="26" spans="1:3">
      <c r="A26" s="4" t="s">
        <v>499</v>
      </c>
      <c r="B26" s="5" t="n">
        <v>-803</v>
      </c>
      <c r="C26" s="5" t="n">
        <v>-1367</v>
      </c>
    </row>
    <row r="27" spans="1:3">
      <c r="A27" s="4" t="s">
        <v>152</v>
      </c>
      <c r="B27" s="5" t="n">
        <v>-1417</v>
      </c>
      <c r="C27" s="5" t="n">
        <v>-2388</v>
      </c>
    </row>
    <row r="28" spans="1:3">
      <c r="A28" s="4" t="s">
        <v>462</v>
      </c>
    </row>
    <row r="29" spans="1:3">
      <c r="A29" s="3" t="s">
        <v>458</v>
      </c>
    </row>
    <row r="30" spans="1:3">
      <c r="A30" s="4" t="s">
        <v>498</v>
      </c>
      <c r="B30" s="5" t="n">
        <v>769</v>
      </c>
      <c r="C30" s="5" t="n">
        <v>770</v>
      </c>
    </row>
    <row r="31" spans="1:3">
      <c r="A31" s="4" t="s">
        <v>499</v>
      </c>
      <c r="B31" s="5" t="n">
        <v>9839</v>
      </c>
      <c r="C31" s="5" t="n">
        <v>9800</v>
      </c>
    </row>
    <row r="32" spans="1:3">
      <c r="A32" s="4" t="s">
        <v>152</v>
      </c>
      <c r="B32" s="5" t="n">
        <v>10608</v>
      </c>
      <c r="C32" s="5" t="n">
        <v>10570</v>
      </c>
    </row>
    <row r="33" spans="1:3">
      <c r="A33" s="3" t="s">
        <v>500</v>
      </c>
    </row>
    <row r="34" spans="1:3">
      <c r="A34" s="4" t="s">
        <v>498</v>
      </c>
      <c r="B34" s="5" t="n">
        <v>-14</v>
      </c>
      <c r="C34" s="5" t="n">
        <v>-16</v>
      </c>
    </row>
    <row r="35" spans="1:3">
      <c r="A35" s="4" t="s">
        <v>499</v>
      </c>
      <c r="B35" s="5" t="n">
        <v>-533</v>
      </c>
      <c r="C35" s="5" t="n">
        <v>-549</v>
      </c>
    </row>
    <row r="36" spans="1:3">
      <c r="A36" s="4" t="s">
        <v>152</v>
      </c>
      <c r="B36" s="5" t="n">
        <v>-547</v>
      </c>
      <c r="C36" s="5" t="n">
        <v>-565</v>
      </c>
    </row>
    <row r="37" spans="1:3">
      <c r="A37" s="4" t="s">
        <v>464</v>
      </c>
    </row>
    <row r="38" spans="1:3">
      <c r="A38" s="3" t="s">
        <v>458</v>
      </c>
    </row>
    <row r="39" spans="1:3">
      <c r="A39" s="4" t="s">
        <v>498</v>
      </c>
      <c r="B39" s="5" t="n">
        <v>3380422</v>
      </c>
      <c r="C39" s="5" t="n">
        <v>3831354</v>
      </c>
    </row>
    <row r="40" spans="1:3">
      <c r="A40" s="4" t="s">
        <v>499</v>
      </c>
      <c r="B40" s="5" t="n">
        <v>824169</v>
      </c>
      <c r="C40" s="5" t="n">
        <v>1027609</v>
      </c>
    </row>
    <row r="41" spans="1:3">
      <c r="A41" s="4" t="s">
        <v>152</v>
      </c>
      <c r="B41" s="5" t="n">
        <v>4204591</v>
      </c>
      <c r="C41" s="5" t="n">
        <v>4858963</v>
      </c>
    </row>
    <row r="42" spans="1:3">
      <c r="A42" s="3" t="s">
        <v>500</v>
      </c>
    </row>
    <row r="43" spans="1:3">
      <c r="A43" s="4" t="s">
        <v>498</v>
      </c>
      <c r="B43" s="5" t="n">
        <v>-42644</v>
      </c>
      <c r="C43" s="5" t="n">
        <v>-46846</v>
      </c>
    </row>
    <row r="44" spans="1:3">
      <c r="A44" s="4" t="s">
        <v>499</v>
      </c>
      <c r="B44" s="5" t="n">
        <v>-9407</v>
      </c>
      <c r="C44" s="5" t="n">
        <v>-17691</v>
      </c>
    </row>
    <row r="45" spans="1:3">
      <c r="A45" s="4" t="s">
        <v>152</v>
      </c>
      <c r="B45" s="5" t="n">
        <v>-52051</v>
      </c>
      <c r="C45" s="5" t="n">
        <v>-64537</v>
      </c>
    </row>
    <row r="46" spans="1:3">
      <c r="A46" s="4" t="s">
        <v>465</v>
      </c>
    </row>
    <row r="47" spans="1:3">
      <c r="A47" s="3" t="s">
        <v>458</v>
      </c>
    </row>
    <row r="48" spans="1:3">
      <c r="A48" s="4" t="s">
        <v>498</v>
      </c>
      <c r="B48" s="5" t="n">
        <v>603981</v>
      </c>
      <c r="C48" s="5" t="n">
        <v>532334</v>
      </c>
    </row>
    <row r="49" spans="1:3">
      <c r="A49" s="4" t="s">
        <v>499</v>
      </c>
      <c r="B49" s="5" t="n">
        <v>88151</v>
      </c>
      <c r="C49" s="5" t="n">
        <v>98918</v>
      </c>
    </row>
    <row r="50" spans="1:3">
      <c r="A50" s="4" t="s">
        <v>152</v>
      </c>
      <c r="B50" s="5" t="n">
        <v>692132</v>
      </c>
      <c r="C50" s="5" t="n">
        <v>631252</v>
      </c>
    </row>
    <row r="51" spans="1:3">
      <c r="A51" s="3" t="s">
        <v>500</v>
      </c>
    </row>
    <row r="52" spans="1:3">
      <c r="A52" s="4" t="s">
        <v>498</v>
      </c>
      <c r="B52" s="5" t="n">
        <v>-3528</v>
      </c>
      <c r="C52" s="5" t="n">
        <v>-4451</v>
      </c>
    </row>
    <row r="53" spans="1:3">
      <c r="A53" s="4" t="s">
        <v>499</v>
      </c>
      <c r="B53" s="5" t="n">
        <v>-3601</v>
      </c>
      <c r="C53" s="5" t="n">
        <v>-3745</v>
      </c>
    </row>
    <row r="54" spans="1:3">
      <c r="A54" s="4" t="s">
        <v>152</v>
      </c>
      <c r="B54" s="5" t="n">
        <v>-7129</v>
      </c>
      <c r="C54" s="5" t="n">
        <v>-8196</v>
      </c>
    </row>
    <row r="55" spans="1:3">
      <c r="A55" s="4" t="s">
        <v>502</v>
      </c>
    </row>
    <row r="56" spans="1:3">
      <c r="A56" s="3" t="s">
        <v>458</v>
      </c>
    </row>
    <row r="57" spans="1:3">
      <c r="A57" s="4" t="s">
        <v>498</v>
      </c>
      <c r="B57" s="5" t="n">
        <v>4951101</v>
      </c>
      <c r="C57" s="5" t="n">
        <v>4740824</v>
      </c>
    </row>
    <row r="58" spans="1:3">
      <c r="A58" s="4" t="s">
        <v>499</v>
      </c>
      <c r="B58" s="5" t="n">
        <v>1816126</v>
      </c>
      <c r="C58" s="5" t="n">
        <v>1981886</v>
      </c>
    </row>
    <row r="59" spans="1:3">
      <c r="A59" s="4" t="s">
        <v>152</v>
      </c>
      <c r="B59" s="5" t="n">
        <v>6767227</v>
      </c>
      <c r="C59" s="5" t="n">
        <v>6722710</v>
      </c>
    </row>
    <row r="60" spans="1:3">
      <c r="A60" s="3" t="s">
        <v>500</v>
      </c>
    </row>
    <row r="61" spans="1:3">
      <c r="A61" s="4" t="s">
        <v>498</v>
      </c>
      <c r="B61" s="5" t="n">
        <v>-41745</v>
      </c>
      <c r="C61" s="5" t="n">
        <v>-58514</v>
      </c>
    </row>
    <row r="62" spans="1:3">
      <c r="A62" s="4" t="s">
        <v>499</v>
      </c>
      <c r="B62" s="5" t="n">
        <v>-83675</v>
      </c>
      <c r="C62" s="5" t="n">
        <v>-96344</v>
      </c>
    </row>
    <row r="63" spans="1:3">
      <c r="A63" s="4" t="s">
        <v>152</v>
      </c>
      <c r="B63" s="5" t="n">
        <v>-125420</v>
      </c>
      <c r="C63" s="5" t="n">
        <v>-154858</v>
      </c>
    </row>
    <row r="64" spans="1:3">
      <c r="A64" s="4" t="s">
        <v>467</v>
      </c>
    </row>
    <row r="65" spans="1:3">
      <c r="A65" s="3" t="s">
        <v>458</v>
      </c>
    </row>
    <row r="66" spans="1:3">
      <c r="A66" s="4" t="s">
        <v>498</v>
      </c>
      <c r="B66" s="5" t="n">
        <v>22405</v>
      </c>
      <c r="C66" s="5" t="n">
        <v>22504</v>
      </c>
    </row>
    <row r="67" spans="1:3">
      <c r="A67" s="4" t="s">
        <v>499</v>
      </c>
      <c r="B67" s="5" t="n">
        <v>457</v>
      </c>
      <c r="C67" s="5" t="n">
        <v>462</v>
      </c>
    </row>
    <row r="68" spans="1:3">
      <c r="A68" s="4" t="s">
        <v>152</v>
      </c>
      <c r="B68" s="5" t="n">
        <v>22862</v>
      </c>
      <c r="C68" s="5" t="n">
        <v>22966</v>
      </c>
    </row>
    <row r="69" spans="1:3">
      <c r="A69" s="3" t="s">
        <v>500</v>
      </c>
    </row>
    <row r="70" spans="1:3">
      <c r="A70" s="4" t="s">
        <v>498</v>
      </c>
      <c r="B70" s="5" t="n">
        <v>-448</v>
      </c>
      <c r="C70" s="5" t="n">
        <v>-659</v>
      </c>
    </row>
    <row r="71" spans="1:3">
      <c r="A71" s="4" t="s">
        <v>499</v>
      </c>
      <c r="B71" s="5" t="n">
        <v>-10</v>
      </c>
      <c r="C71" s="5" t="n">
        <v>-11</v>
      </c>
    </row>
    <row r="72" spans="1:3">
      <c r="A72" s="4" t="s">
        <v>152</v>
      </c>
      <c r="B72" s="7" t="n">
        <v>-458</v>
      </c>
      <c r="C72" s="7" t="n">
        <v>-6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3" t="s">
        <v>458</v>
      </c>
    </row>
    <row r="3" spans="1:3">
      <c r="A3" s="4" t="s">
        <v>498</v>
      </c>
      <c r="B3" s="7" t="n">
        <v>1274846</v>
      </c>
      <c r="C3" s="7" t="n">
        <v>1311390</v>
      </c>
    </row>
    <row r="4" spans="1:3">
      <c r="A4" s="4" t="s">
        <v>499</v>
      </c>
      <c r="B4" s="5" t="n">
        <v>0</v>
      </c>
      <c r="C4" s="5" t="n">
        <v>0</v>
      </c>
    </row>
    <row r="5" spans="1:3">
      <c r="A5" s="4" t="s">
        <v>152</v>
      </c>
      <c r="B5" s="5" t="n">
        <v>1274846</v>
      </c>
      <c r="C5" s="5" t="n">
        <v>1311390</v>
      </c>
    </row>
    <row r="6" spans="1:3">
      <c r="A6" s="3" t="s">
        <v>500</v>
      </c>
    </row>
    <row r="7" spans="1:3">
      <c r="A7" s="4" t="s">
        <v>498</v>
      </c>
      <c r="B7" s="5" t="n">
        <v>-27219</v>
      </c>
      <c r="C7" s="5" t="n">
        <v>-25426</v>
      </c>
    </row>
    <row r="8" spans="1:3">
      <c r="A8" s="4" t="s">
        <v>499</v>
      </c>
      <c r="B8" s="5" t="n">
        <v>0</v>
      </c>
      <c r="C8" s="5" t="n">
        <v>0</v>
      </c>
    </row>
    <row r="9" spans="1:3">
      <c r="A9" s="4" t="s">
        <v>152</v>
      </c>
      <c r="B9" s="5" t="n">
        <v>-27219</v>
      </c>
      <c r="C9" s="5" t="n">
        <v>-25426</v>
      </c>
    </row>
    <row r="10" spans="1:3">
      <c r="A10" s="4" t="s">
        <v>464</v>
      </c>
    </row>
    <row r="11" spans="1:3">
      <c r="A11" s="3" t="s">
        <v>458</v>
      </c>
    </row>
    <row r="12" spans="1:3">
      <c r="A12" s="4" t="s">
        <v>498</v>
      </c>
      <c r="B12" s="5" t="n">
        <v>1274846</v>
      </c>
      <c r="C12" s="5" t="n">
        <v>1311390</v>
      </c>
    </row>
    <row r="13" spans="1:3">
      <c r="A13" s="4" t="s">
        <v>499</v>
      </c>
      <c r="B13" s="5" t="n">
        <v>0</v>
      </c>
      <c r="C13" s="5" t="n">
        <v>0</v>
      </c>
    </row>
    <row r="14" spans="1:3">
      <c r="A14" s="4" t="s">
        <v>152</v>
      </c>
      <c r="B14" s="5" t="n">
        <v>1274846</v>
      </c>
      <c r="C14" s="5" t="n">
        <v>1311390</v>
      </c>
    </row>
    <row r="15" spans="1:3">
      <c r="A15" s="3" t="s">
        <v>500</v>
      </c>
    </row>
    <row r="16" spans="1:3">
      <c r="A16" s="4" t="s">
        <v>498</v>
      </c>
      <c r="B16" s="5" t="n">
        <v>-27219</v>
      </c>
      <c r="C16" s="5" t="n">
        <v>-25426</v>
      </c>
    </row>
    <row r="17" spans="1:3">
      <c r="A17" s="4" t="s">
        <v>499</v>
      </c>
      <c r="B17" s="5" t="n">
        <v>0</v>
      </c>
      <c r="C17" s="5" t="n">
        <v>0</v>
      </c>
    </row>
    <row r="18" spans="1:3">
      <c r="A18" s="4" t="s">
        <v>152</v>
      </c>
      <c r="B18" s="7" t="n">
        <v>-27219</v>
      </c>
      <c r="C18" s="7" t="n">
        <v>-254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9"/>
    <col customWidth="1" max="5" min="5" width="21"/>
  </cols>
  <sheetData>
    <row r="1" spans="1:5">
      <c r="A1" s="1" t="s">
        <v>504</v>
      </c>
      <c r="B1" s="2" t="s">
        <v>94</v>
      </c>
      <c r="D1" s="2" t="s">
        <v>1</v>
      </c>
    </row>
    <row r="2" spans="1:5">
      <c r="B2" s="2" t="s">
        <v>505</v>
      </c>
      <c r="C2" s="2" t="s">
        <v>506</v>
      </c>
      <c r="D2" s="2" t="s">
        <v>505</v>
      </c>
      <c r="E2" s="2" t="s">
        <v>506</v>
      </c>
    </row>
    <row r="3" spans="1:5">
      <c r="A3" s="3" t="s">
        <v>251</v>
      </c>
    </row>
    <row r="4" spans="1:5">
      <c r="A4" s="4" t="s">
        <v>507</v>
      </c>
      <c r="B4" s="7" t="n">
        <v>0</v>
      </c>
      <c r="C4" s="7" t="n">
        <v>34000</v>
      </c>
      <c r="D4" s="7" t="n">
        <v>0</v>
      </c>
      <c r="E4" s="7" t="n">
        <v>44000</v>
      </c>
    </row>
    <row r="5" spans="1:5">
      <c r="A5" s="4" t="s">
        <v>508</v>
      </c>
      <c r="B5" s="5" t="n">
        <v>560</v>
      </c>
      <c r="D5" s="5" t="n">
        <v>5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94</v>
      </c>
      <c r="D1" s="2" t="s">
        <v>1</v>
      </c>
    </row>
    <row r="2" spans="1:5">
      <c r="B2" s="2" t="s">
        <v>2</v>
      </c>
      <c r="C2" s="2" t="s">
        <v>95</v>
      </c>
      <c r="D2" s="2" t="s">
        <v>2</v>
      </c>
      <c r="E2" s="2" t="s">
        <v>95</v>
      </c>
    </row>
    <row r="3" spans="1:5">
      <c r="A3" s="3" t="s">
        <v>454</v>
      </c>
    </row>
    <row r="4" spans="1:5">
      <c r="A4" s="4" t="s">
        <v>510</v>
      </c>
      <c r="B4" s="7" t="n">
        <v>1306125</v>
      </c>
      <c r="C4" s="7" t="n">
        <v>3319455</v>
      </c>
      <c r="D4" s="7" t="n">
        <v>1306125</v>
      </c>
      <c r="E4" s="7" t="n">
        <v>6755299</v>
      </c>
    </row>
    <row r="5" spans="1:5">
      <c r="A5" s="4" t="s">
        <v>511</v>
      </c>
      <c r="B5" s="5" t="n">
        <v>11125</v>
      </c>
      <c r="C5" s="5" t="n">
        <v>33622</v>
      </c>
      <c r="D5" s="5" t="n">
        <v>11125</v>
      </c>
      <c r="E5" s="5" t="n">
        <v>60328</v>
      </c>
    </row>
    <row r="6" spans="1:5">
      <c r="A6" s="4" t="s">
        <v>512</v>
      </c>
      <c r="B6" s="5" t="n">
        <v>0</v>
      </c>
      <c r="C6" s="5" t="n">
        <v>-2283</v>
      </c>
      <c r="D6" s="5" t="n">
        <v>0</v>
      </c>
      <c r="E6" s="5" t="n">
        <v>-2558</v>
      </c>
    </row>
    <row r="7" spans="1:5">
      <c r="A7" s="4" t="s">
        <v>513</v>
      </c>
      <c r="B7" s="5" t="n">
        <v>0</v>
      </c>
      <c r="C7" s="5" t="n">
        <v>-34</v>
      </c>
      <c r="D7" s="5" t="n">
        <v>0</v>
      </c>
      <c r="E7" s="5" t="n">
        <v>-44</v>
      </c>
    </row>
    <row r="8" spans="1:5">
      <c r="A8" s="4" t="s">
        <v>514</v>
      </c>
      <c r="B8" s="5" t="n">
        <v>11125</v>
      </c>
      <c r="C8" s="5" t="n">
        <v>31305</v>
      </c>
      <c r="D8" s="5" t="n">
        <v>11125</v>
      </c>
      <c r="E8" s="5" t="n">
        <v>57726</v>
      </c>
    </row>
    <row r="9" spans="1:5">
      <c r="A9" s="4" t="s">
        <v>515</v>
      </c>
      <c r="B9" s="5" t="n">
        <v>11100</v>
      </c>
      <c r="C9" s="5" t="n">
        <v>31300</v>
      </c>
      <c r="D9" s="5" t="n">
        <v>11100</v>
      </c>
      <c r="E9" s="5" t="n">
        <v>57700</v>
      </c>
    </row>
    <row r="10" spans="1:5">
      <c r="A10" s="4" t="s">
        <v>459</v>
      </c>
    </row>
    <row r="11" spans="1:5">
      <c r="A11" s="3" t="s">
        <v>454</v>
      </c>
    </row>
    <row r="12" spans="1:5">
      <c r="A12" s="4" t="s">
        <v>515</v>
      </c>
      <c r="B12" s="5" t="n">
        <v>1800</v>
      </c>
      <c r="C12" s="5" t="n">
        <v>300</v>
      </c>
      <c r="D12" s="5" t="n">
        <v>1800</v>
      </c>
      <c r="E12" s="5" t="n">
        <v>7000</v>
      </c>
    </row>
    <row r="13" spans="1:5">
      <c r="A13" s="4" t="s">
        <v>516</v>
      </c>
      <c r="B13" s="5" t="n">
        <v>739400</v>
      </c>
      <c r="C13" s="5" t="n">
        <v>344400</v>
      </c>
      <c r="D13" s="5" t="n">
        <v>739400</v>
      </c>
      <c r="E13" s="5" t="n">
        <v>3200000</v>
      </c>
    </row>
    <row r="14" spans="1:5">
      <c r="A14" s="4" t="s">
        <v>517</v>
      </c>
    </row>
    <row r="15" spans="1:5">
      <c r="A15" s="3" t="s">
        <v>454</v>
      </c>
    </row>
    <row r="16" spans="1:5">
      <c r="A16" s="4" t="s">
        <v>515</v>
      </c>
      <c r="B16" s="5" t="n">
        <v>9300</v>
      </c>
      <c r="C16" s="5" t="n">
        <v>24700</v>
      </c>
      <c r="D16" s="5" t="n">
        <v>9300</v>
      </c>
      <c r="E16" s="5" t="n">
        <v>24700</v>
      </c>
    </row>
    <row r="17" spans="1:5">
      <c r="A17" s="4" t="s">
        <v>516</v>
      </c>
      <c r="B17" s="7" t="n">
        <v>555600</v>
      </c>
      <c r="C17" s="5" t="n">
        <v>1300000</v>
      </c>
      <c r="D17" s="7" t="n">
        <v>555600</v>
      </c>
      <c r="E17" s="5" t="n">
        <v>1300000</v>
      </c>
    </row>
    <row r="18" spans="1:5">
      <c r="A18" s="4" t="s">
        <v>460</v>
      </c>
    </row>
    <row r="19" spans="1:5">
      <c r="A19" s="3" t="s">
        <v>454</v>
      </c>
    </row>
    <row r="20" spans="1:5">
      <c r="A20" s="4" t="s">
        <v>515</v>
      </c>
      <c r="C20" s="5" t="n">
        <v>5900</v>
      </c>
      <c r="E20" s="5" t="n">
        <v>5900</v>
      </c>
    </row>
    <row r="21" spans="1:5">
      <c r="A21" s="4" t="s">
        <v>516</v>
      </c>
      <c r="C21" s="7" t="n">
        <v>1400000</v>
      </c>
      <c r="E21" s="5" t="n">
        <v>1400000</v>
      </c>
    </row>
    <row r="22" spans="1:5">
      <c r="A22" s="4" t="s">
        <v>463</v>
      </c>
    </row>
    <row r="23" spans="1:5">
      <c r="A23" s="3" t="s">
        <v>454</v>
      </c>
    </row>
    <row r="24" spans="1:5">
      <c r="A24" s="4" t="s">
        <v>515</v>
      </c>
      <c r="E24" s="5" t="n">
        <v>19900</v>
      </c>
    </row>
    <row r="25" spans="1:5">
      <c r="A25" s="4" t="s">
        <v>516</v>
      </c>
      <c r="E25" s="7" t="n">
        <v>74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8</v>
      </c>
      <c r="B1" s="2" t="s">
        <v>2</v>
      </c>
      <c r="C1" s="2" t="s">
        <v>23</v>
      </c>
    </row>
    <row r="2" spans="1:3">
      <c r="A2" s="3" t="s">
        <v>251</v>
      </c>
    </row>
    <row r="3" spans="1:3">
      <c r="A3" s="4" t="s">
        <v>29</v>
      </c>
      <c r="B3" s="7" t="n">
        <v>10245</v>
      </c>
      <c r="C3" s="7" t="n">
        <v>16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s>
  <sheetData>
    <row r="1" spans="1:5">
      <c r="A1" s="1" t="s">
        <v>519</v>
      </c>
      <c r="C1" s="2" t="s">
        <v>1</v>
      </c>
      <c r="E1" s="2" t="s">
        <v>520</v>
      </c>
    </row>
    <row r="2" spans="1:5">
      <c r="C2" s="2" t="s">
        <v>521</v>
      </c>
      <c r="D2" s="2" t="s">
        <v>506</v>
      </c>
      <c r="E2" s="2" t="s">
        <v>522</v>
      </c>
    </row>
    <row r="3" spans="1:5">
      <c r="A3" s="3" t="s">
        <v>523</v>
      </c>
    </row>
    <row r="4" spans="1:5">
      <c r="A4" s="4" t="s">
        <v>524</v>
      </c>
      <c r="C4" s="7" t="n">
        <v>52200000</v>
      </c>
      <c r="E4" s="7" t="n">
        <v>53500000</v>
      </c>
    </row>
    <row r="5" spans="1:5">
      <c r="A5" s="4" t="s">
        <v>36</v>
      </c>
      <c r="B5" s="4" t="s">
        <v>68</v>
      </c>
      <c r="C5" s="5" t="n">
        <v>2503811</v>
      </c>
      <c r="E5" s="5" t="n">
        <v>2586308</v>
      </c>
    </row>
    <row r="6" spans="1:5">
      <c r="A6" s="4" t="s">
        <v>42</v>
      </c>
      <c r="B6" s="4" t="s">
        <v>34</v>
      </c>
      <c r="C6" s="5" t="n">
        <v>551425</v>
      </c>
      <c r="E6" s="5" t="n">
        <v>599321</v>
      </c>
    </row>
    <row r="7" spans="1:5">
      <c r="A7" s="4" t="s">
        <v>525</v>
      </c>
      <c r="C7" s="7" t="n">
        <v>85460590</v>
      </c>
      <c r="E7" s="5" t="n">
        <v>88406093</v>
      </c>
    </row>
    <row r="8" spans="1:5">
      <c r="A8" s="4" t="s">
        <v>526</v>
      </c>
      <c r="C8" s="4" t="s">
        <v>527</v>
      </c>
    </row>
    <row r="9" spans="1:5">
      <c r="A9" s="4" t="s">
        <v>528</v>
      </c>
      <c r="C9" s="7" t="n">
        <v>6521478</v>
      </c>
      <c r="E9" s="5" t="n">
        <v>6106915</v>
      </c>
    </row>
    <row r="10" spans="1:5">
      <c r="A10" s="4" t="s">
        <v>529</v>
      </c>
      <c r="C10" s="4" t="s">
        <v>530</v>
      </c>
    </row>
    <row r="11" spans="1:5">
      <c r="A11" s="4" t="s">
        <v>531</v>
      </c>
      <c r="C11" s="4" t="s">
        <v>530</v>
      </c>
    </row>
    <row r="12" spans="1:5">
      <c r="A12" s="4" t="s">
        <v>532</v>
      </c>
      <c r="C12" s="4" t="s">
        <v>533</v>
      </c>
    </row>
    <row r="13" spans="1:5">
      <c r="A13" s="4" t="s">
        <v>534</v>
      </c>
    </row>
    <row r="14" spans="1:5">
      <c r="A14" s="3" t="s">
        <v>523</v>
      </c>
    </row>
    <row r="15" spans="1:5">
      <c r="A15" s="4" t="s">
        <v>535</v>
      </c>
      <c r="C15" s="7" t="n">
        <v>437900</v>
      </c>
      <c r="E15" s="5" t="n">
        <v>657500</v>
      </c>
    </row>
    <row r="16" spans="1:5">
      <c r="A16" s="4" t="s">
        <v>528</v>
      </c>
      <c r="C16" s="5" t="n">
        <v>5554025</v>
      </c>
      <c r="E16" s="5" t="n">
        <v>5169788</v>
      </c>
    </row>
    <row r="17" spans="1:5">
      <c r="A17" s="4" t="s">
        <v>536</v>
      </c>
    </row>
    <row r="18" spans="1:5">
      <c r="A18" s="3" t="s">
        <v>523</v>
      </c>
    </row>
    <row r="19" spans="1:5">
      <c r="A19" s="4" t="s">
        <v>537</v>
      </c>
      <c r="C19" s="7" t="n">
        <v>3400000</v>
      </c>
      <c r="D19" s="7" t="n">
        <v>4600000</v>
      </c>
    </row>
    <row r="20" spans="1:5">
      <c r="A20" s="4" t="s">
        <v>538</v>
      </c>
    </row>
    <row r="21" spans="1:5">
      <c r="A21" s="3" t="s">
        <v>523</v>
      </c>
    </row>
    <row r="22" spans="1:5">
      <c r="A22" s="4" t="s">
        <v>539</v>
      </c>
      <c r="C22" s="4" t="s">
        <v>540</v>
      </c>
      <c r="D22" s="4" t="s">
        <v>541</v>
      </c>
    </row>
    <row r="23" spans="1:5">
      <c r="A23" s="4" t="s">
        <v>542</v>
      </c>
    </row>
    <row r="24" spans="1:5">
      <c r="A24" s="3" t="s">
        <v>523</v>
      </c>
    </row>
    <row r="25" spans="1:5">
      <c r="A25" s="4" t="s">
        <v>42</v>
      </c>
      <c r="C25" s="7" t="n">
        <v>503200</v>
      </c>
      <c r="E25" s="7" t="n">
        <v>554500</v>
      </c>
    </row>
    <row r="26" spans="1:5">
      <c r="A26" s="4" t="s">
        <v>543</v>
      </c>
    </row>
    <row r="27" spans="1:5">
      <c r="A27" s="3" t="s">
        <v>523</v>
      </c>
    </row>
    <row r="28" spans="1:5">
      <c r="A28" s="4" t="s">
        <v>526</v>
      </c>
      <c r="C28" s="4" t="s">
        <v>527</v>
      </c>
      <c r="E28" s="4" t="s">
        <v>544</v>
      </c>
    </row>
    <row r="29" spans="1:5">
      <c r="A29" s="4" t="s">
        <v>545</v>
      </c>
    </row>
    <row r="30" spans="1:5">
      <c r="A30" s="3" t="s">
        <v>523</v>
      </c>
    </row>
    <row r="31" spans="1:5">
      <c r="A31" s="4" t="s">
        <v>525</v>
      </c>
      <c r="C31" s="7" t="n">
        <v>7200000</v>
      </c>
      <c r="E31" s="7" t="n">
        <v>7400000</v>
      </c>
    </row>
    <row r="32" spans="1:5">
      <c r="A32" s="4" t="s">
        <v>546</v>
      </c>
    </row>
    <row r="33" spans="1:5">
      <c r="A33" s="3" t="s">
        <v>523</v>
      </c>
    </row>
    <row r="34" spans="1:5">
      <c r="A34" s="4" t="s">
        <v>539</v>
      </c>
      <c r="C34" s="4" t="s">
        <v>547</v>
      </c>
      <c r="E34" s="4" t="s">
        <v>548</v>
      </c>
    </row>
    <row r="35" spans="1:5">
      <c r="A35" s="4" t="s">
        <v>549</v>
      </c>
    </row>
    <row r="36" spans="1:5">
      <c r="A36" s="3" t="s">
        <v>523</v>
      </c>
    </row>
    <row r="37" spans="1:5">
      <c r="A37" s="4" t="s">
        <v>532</v>
      </c>
      <c r="C37" s="4" t="s">
        <v>550</v>
      </c>
    </row>
    <row r="38" spans="1:5">
      <c r="A38" s="4" t="s">
        <v>551</v>
      </c>
    </row>
    <row r="39" spans="1:5">
      <c r="A39" s="3" t="s">
        <v>523</v>
      </c>
    </row>
    <row r="40" spans="1:5">
      <c r="A40" s="4" t="s">
        <v>552</v>
      </c>
      <c r="C40" s="7" t="n">
        <v>971900</v>
      </c>
      <c r="E40" s="7" t="n">
        <v>1100000</v>
      </c>
    </row>
    <row r="41" spans="1:5">
      <c r="A41" s="4" t="s">
        <v>525</v>
      </c>
      <c r="C41" s="7" t="n">
        <v>2201407</v>
      </c>
      <c r="E41" s="7" t="n">
        <v>2311696</v>
      </c>
    </row>
    <row r="42" spans="1:5">
      <c r="A42" s="4" t="s">
        <v>553</v>
      </c>
    </row>
    <row r="43" spans="1:5">
      <c r="A43" s="3" t="s">
        <v>523</v>
      </c>
    </row>
    <row r="44" spans="1:5">
      <c r="A44" s="4" t="s">
        <v>554</v>
      </c>
      <c r="C44" s="5" t="n">
        <v>3</v>
      </c>
    </row>
    <row r="45" spans="1:5"/>
    <row r="46" spans="1:5">
      <c r="A46" s="4" t="s">
        <v>68</v>
      </c>
      <c r="B46" s="4" t="s">
        <v>71</v>
      </c>
    </row>
    <row r="47" spans="1:5">
      <c r="A47" s="4" t="s">
        <v>34</v>
      </c>
      <c r="B47" s="4" t="s">
        <v>70</v>
      </c>
    </row>
  </sheetData>
  <mergeCells count="5">
    <mergeCell ref="A1:B2"/>
    <mergeCell ref="C1:D1"/>
    <mergeCell ref="A45:D45"/>
    <mergeCell ref="B46:D46"/>
    <mergeCell ref="B47:D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C1" s="2" t="s">
        <v>2</v>
      </c>
      <c r="D1" s="2" t="s">
        <v>23</v>
      </c>
    </row>
    <row r="2" spans="1:4">
      <c r="A2" s="3" t="s">
        <v>523</v>
      </c>
    </row>
    <row r="3" spans="1:4">
      <c r="A3" s="4" t="s">
        <v>556</v>
      </c>
      <c r="B3" s="4" t="s">
        <v>32</v>
      </c>
      <c r="C3" s="7" t="n">
        <v>82956779</v>
      </c>
      <c r="D3" s="7" t="n">
        <v>85819785</v>
      </c>
    </row>
    <row r="4" spans="1:4">
      <c r="A4" s="4" t="s">
        <v>557</v>
      </c>
      <c r="C4" s="5" t="n">
        <v>50623536</v>
      </c>
      <c r="D4" s="5" t="n">
        <v>51752761</v>
      </c>
    </row>
    <row r="5" spans="1:4">
      <c r="A5" s="4" t="s">
        <v>558</v>
      </c>
      <c r="C5" s="7" t="n">
        <v>32333243</v>
      </c>
      <c r="D5" s="7" t="n">
        <v>34067024</v>
      </c>
    </row>
    <row r="6" spans="1:4">
      <c r="A6" s="4" t="s">
        <v>559</v>
      </c>
      <c r="C6" s="4" t="s">
        <v>560</v>
      </c>
      <c r="D6" s="4" t="s">
        <v>560</v>
      </c>
    </row>
    <row r="7" spans="1:4">
      <c r="A7" s="4" t="s">
        <v>561</v>
      </c>
      <c r="C7" s="4" t="s">
        <v>562</v>
      </c>
      <c r="D7" s="4" t="s">
        <v>563</v>
      </c>
    </row>
    <row r="8" spans="1:4">
      <c r="A8" s="4" t="s">
        <v>564</v>
      </c>
      <c r="C8" s="4" t="s">
        <v>565</v>
      </c>
      <c r="D8" s="4" t="s">
        <v>566</v>
      </c>
    </row>
    <row r="9" spans="1:4">
      <c r="A9" s="4" t="s">
        <v>567</v>
      </c>
      <c r="C9" s="7" t="n">
        <v>1100000</v>
      </c>
      <c r="D9" s="7" t="n">
        <v>845800</v>
      </c>
    </row>
    <row r="10" spans="1:4">
      <c r="A10" s="4" t="s">
        <v>568</v>
      </c>
    </row>
    <row r="11" spans="1:4">
      <c r="A11" s="3" t="s">
        <v>523</v>
      </c>
    </row>
    <row r="12" spans="1:4">
      <c r="A12" s="4" t="s">
        <v>556</v>
      </c>
      <c r="C12" s="7" t="n">
        <v>41072878</v>
      </c>
      <c r="D12" s="7" t="n">
        <v>44440128</v>
      </c>
    </row>
    <row r="13" spans="1:4">
      <c r="A13" s="4" t="s">
        <v>559</v>
      </c>
      <c r="C13" s="4" t="s">
        <v>569</v>
      </c>
      <c r="D13" s="4" t="s">
        <v>570</v>
      </c>
    </row>
    <row r="14" spans="1:4">
      <c r="A14" s="4" t="s">
        <v>553</v>
      </c>
    </row>
    <row r="15" spans="1:4">
      <c r="A15" s="3" t="s">
        <v>523</v>
      </c>
    </row>
    <row r="16" spans="1:4">
      <c r="A16" s="4" t="s">
        <v>556</v>
      </c>
      <c r="C16" s="7" t="n">
        <v>9799724</v>
      </c>
      <c r="D16" s="7" t="n">
        <v>10112043</v>
      </c>
    </row>
    <row r="17" spans="1:4">
      <c r="A17" s="4" t="s">
        <v>559</v>
      </c>
      <c r="C17" s="4" t="s">
        <v>571</v>
      </c>
      <c r="D17" s="4" t="s">
        <v>571</v>
      </c>
    </row>
    <row r="18" spans="1:4">
      <c r="A18" s="4" t="s">
        <v>572</v>
      </c>
    </row>
    <row r="19" spans="1:4">
      <c r="A19" s="3" t="s">
        <v>523</v>
      </c>
    </row>
    <row r="20" spans="1:4">
      <c r="A20" s="4" t="s">
        <v>556</v>
      </c>
      <c r="C20" s="7" t="n">
        <v>16129649</v>
      </c>
      <c r="D20" s="7" t="n">
        <v>18812002</v>
      </c>
    </row>
    <row r="21" spans="1:4">
      <c r="A21" s="4" t="s">
        <v>559</v>
      </c>
      <c r="C21" s="4" t="s">
        <v>573</v>
      </c>
      <c r="D21" s="4" t="s">
        <v>574</v>
      </c>
    </row>
    <row r="22" spans="1:4">
      <c r="A22" s="4" t="s">
        <v>575</v>
      </c>
    </row>
    <row r="23" spans="1:4">
      <c r="A23" s="3" t="s">
        <v>523</v>
      </c>
    </row>
    <row r="24" spans="1:4">
      <c r="A24" s="4" t="s">
        <v>556</v>
      </c>
      <c r="C24" s="7" t="n">
        <v>8240516</v>
      </c>
      <c r="D24" s="7" t="n">
        <v>8683680</v>
      </c>
    </row>
    <row r="25" spans="1:4">
      <c r="A25" s="4" t="s">
        <v>559</v>
      </c>
      <c r="C25" s="4" t="s">
        <v>576</v>
      </c>
      <c r="D25" s="4" t="s">
        <v>577</v>
      </c>
    </row>
    <row r="26" spans="1:4">
      <c r="A26" s="4" t="s">
        <v>578</v>
      </c>
    </row>
    <row r="27" spans="1:4">
      <c r="A27" s="3" t="s">
        <v>523</v>
      </c>
    </row>
    <row r="28" spans="1:4">
      <c r="A28" s="4" t="s">
        <v>556</v>
      </c>
      <c r="C28" s="7" t="n">
        <v>6902989</v>
      </c>
      <c r="D28" s="7" t="n">
        <v>6832403</v>
      </c>
    </row>
    <row r="29" spans="1:4">
      <c r="A29" s="4" t="s">
        <v>559</v>
      </c>
      <c r="C29" s="4" t="s">
        <v>579</v>
      </c>
      <c r="D29" s="4" t="s">
        <v>580</v>
      </c>
    </row>
    <row r="30" spans="1:4">
      <c r="A30" s="4" t="s">
        <v>581</v>
      </c>
    </row>
    <row r="31" spans="1:4">
      <c r="A31" s="3" t="s">
        <v>523</v>
      </c>
    </row>
    <row r="32" spans="1:4">
      <c r="A32" s="4" t="s">
        <v>556</v>
      </c>
      <c r="C32" s="7" t="n">
        <v>41883901</v>
      </c>
      <c r="D32" s="7" t="n">
        <v>41379657</v>
      </c>
    </row>
    <row r="33" spans="1:4">
      <c r="A33" s="4" t="s">
        <v>559</v>
      </c>
      <c r="C33" s="4" t="s">
        <v>582</v>
      </c>
      <c r="D33" s="4" t="s">
        <v>583</v>
      </c>
    </row>
    <row r="34" spans="1:4">
      <c r="A34" s="4" t="s">
        <v>584</v>
      </c>
    </row>
    <row r="35" spans="1:4">
      <c r="A35" s="3" t="s">
        <v>523</v>
      </c>
    </row>
    <row r="36" spans="1:4">
      <c r="A36" s="4" t="s">
        <v>556</v>
      </c>
      <c r="C36" s="7" t="n">
        <v>23466768</v>
      </c>
      <c r="D36" s="7" t="n">
        <v>22104918</v>
      </c>
    </row>
    <row r="37" spans="1:4">
      <c r="A37" s="4" t="s">
        <v>585</v>
      </c>
    </row>
    <row r="38" spans="1:4">
      <c r="A38" s="3" t="s">
        <v>523</v>
      </c>
    </row>
    <row r="39" spans="1:4">
      <c r="A39" s="4" t="s">
        <v>556</v>
      </c>
      <c r="C39" s="7" t="n">
        <v>13944276</v>
      </c>
      <c r="D39" s="7" t="n">
        <v>13776464</v>
      </c>
    </row>
    <row r="40" spans="1:4">
      <c r="A40" s="4" t="s">
        <v>559</v>
      </c>
      <c r="C40" s="4" t="s">
        <v>586</v>
      </c>
      <c r="D40" s="4" t="s">
        <v>587</v>
      </c>
    </row>
    <row r="41" spans="1:4">
      <c r="A41" s="4" t="s">
        <v>588</v>
      </c>
    </row>
    <row r="42" spans="1:4">
      <c r="A42" s="3" t="s">
        <v>523</v>
      </c>
    </row>
    <row r="43" spans="1:4">
      <c r="A43" s="4" t="s">
        <v>556</v>
      </c>
      <c r="C43" s="7" t="n">
        <v>8040363</v>
      </c>
      <c r="D43" s="7" t="n">
        <v>7775272</v>
      </c>
    </row>
    <row r="44" spans="1:4">
      <c r="A44" s="4" t="s">
        <v>559</v>
      </c>
      <c r="C44" s="4" t="s">
        <v>589</v>
      </c>
      <c r="D44" s="4" t="s">
        <v>590</v>
      </c>
    </row>
    <row r="45" spans="1:4">
      <c r="A45" s="4" t="s">
        <v>591</v>
      </c>
    </row>
    <row r="46" spans="1:4">
      <c r="A46" s="3" t="s">
        <v>523</v>
      </c>
    </row>
    <row r="47" spans="1:4">
      <c r="A47" s="4" t="s">
        <v>556</v>
      </c>
      <c r="C47" s="7" t="n">
        <v>5903913</v>
      </c>
      <c r="D47" s="7" t="n">
        <v>6001192</v>
      </c>
    </row>
    <row r="48" spans="1:4">
      <c r="A48" s="4" t="s">
        <v>559</v>
      </c>
      <c r="C48" s="4" t="s">
        <v>592</v>
      </c>
      <c r="D48" s="4" t="s">
        <v>593</v>
      </c>
    </row>
    <row r="49" spans="1:4">
      <c r="A49" s="4" t="s">
        <v>594</v>
      </c>
    </row>
    <row r="50" spans="1:4">
      <c r="A50" s="3" t="s">
        <v>523</v>
      </c>
    </row>
    <row r="51" spans="1:4">
      <c r="A51" s="4" t="s">
        <v>556</v>
      </c>
      <c r="C51" s="7" t="n">
        <v>23466768</v>
      </c>
      <c r="D51" s="7" t="n">
        <v>22104918</v>
      </c>
    </row>
    <row r="52" spans="1:4">
      <c r="A52" s="4" t="s">
        <v>559</v>
      </c>
      <c r="C52" s="4" t="s">
        <v>595</v>
      </c>
      <c r="D52" s="4" t="s">
        <v>596</v>
      </c>
    </row>
    <row r="53" spans="1:4">
      <c r="A53" s="4" t="s">
        <v>597</v>
      </c>
    </row>
    <row r="54" spans="1:4">
      <c r="A54" s="3" t="s">
        <v>523</v>
      </c>
    </row>
    <row r="55" spans="1:4">
      <c r="A55" s="4" t="s">
        <v>556</v>
      </c>
      <c r="C55" s="7" t="n">
        <v>2554220</v>
      </c>
      <c r="D55" s="7" t="n">
        <v>3468803</v>
      </c>
    </row>
    <row r="56" spans="1:4">
      <c r="A56" s="4" t="s">
        <v>559</v>
      </c>
      <c r="C56" s="4" t="s">
        <v>598</v>
      </c>
      <c r="D56" s="4" t="s">
        <v>599</v>
      </c>
    </row>
    <row r="57" spans="1:4">
      <c r="A57" s="4" t="s">
        <v>600</v>
      </c>
    </row>
    <row r="58" spans="1:4">
      <c r="A58" s="3" t="s">
        <v>523</v>
      </c>
    </row>
    <row r="59" spans="1:4">
      <c r="A59" s="4" t="s">
        <v>556</v>
      </c>
      <c r="C59" s="7" t="n">
        <v>1229497</v>
      </c>
      <c r="D59" s="7" t="n">
        <v>1234094</v>
      </c>
    </row>
    <row r="60" spans="1:4">
      <c r="A60" s="4" t="s">
        <v>559</v>
      </c>
      <c r="C60" s="4" t="s">
        <v>601</v>
      </c>
      <c r="D60" s="4" t="s">
        <v>602</v>
      </c>
    </row>
    <row r="61" spans="1:4">
      <c r="A61" s="4" t="s">
        <v>603</v>
      </c>
    </row>
    <row r="62" spans="1:4">
      <c r="A62" s="3" t="s">
        <v>523</v>
      </c>
    </row>
    <row r="63" spans="1:4">
      <c r="A63" s="4" t="s">
        <v>556</v>
      </c>
      <c r="C63" s="7" t="n">
        <v>689140</v>
      </c>
      <c r="D63" s="7" t="n">
        <v>795378</v>
      </c>
    </row>
    <row r="64" spans="1:4">
      <c r="A64" s="4" t="s">
        <v>559</v>
      </c>
      <c r="C64" s="4" t="s">
        <v>604</v>
      </c>
      <c r="D64" s="4" t="s">
        <v>605</v>
      </c>
    </row>
    <row r="65" spans="1:4"/>
    <row r="66" spans="1:4">
      <c r="A66" s="4" t="s">
        <v>68</v>
      </c>
      <c r="B66" s="4" t="s">
        <v>69</v>
      </c>
    </row>
    <row r="67" spans="1:4">
      <c r="A67" s="4" t="s">
        <v>34</v>
      </c>
      <c r="B67" s="4" t="s">
        <v>70</v>
      </c>
    </row>
  </sheetData>
  <mergeCells count="4">
    <mergeCell ref="A1:B1"/>
    <mergeCell ref="A65:C65"/>
    <mergeCell ref="B66:C66"/>
    <mergeCell ref="B67:C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v>
      </c>
      <c r="D1" s="2" t="s">
        <v>23</v>
      </c>
    </row>
    <row r="2" spans="1:4">
      <c r="A2" s="3" t="s">
        <v>523</v>
      </c>
    </row>
    <row r="3" spans="1:4">
      <c r="A3" s="4" t="s">
        <v>31</v>
      </c>
      <c r="B3" s="4" t="s">
        <v>32</v>
      </c>
      <c r="C3" s="7" t="n">
        <v>82956779</v>
      </c>
      <c r="D3" s="7" t="n">
        <v>85819785</v>
      </c>
    </row>
    <row r="4" spans="1:4">
      <c r="A4" s="4" t="s">
        <v>568</v>
      </c>
    </row>
    <row r="5" spans="1:4">
      <c r="A5" s="3" t="s">
        <v>523</v>
      </c>
    </row>
    <row r="6" spans="1:4">
      <c r="A6" s="4" t="s">
        <v>31</v>
      </c>
      <c r="C6" s="5" t="n">
        <v>41072878</v>
      </c>
      <c r="D6" s="5" t="n">
        <v>44440128</v>
      </c>
    </row>
    <row r="7" spans="1:4">
      <c r="A7" s="4" t="s">
        <v>607</v>
      </c>
    </row>
    <row r="8" spans="1:4">
      <c r="A8" s="3" t="s">
        <v>523</v>
      </c>
    </row>
    <row r="9" spans="1:4">
      <c r="A9" s="4" t="s">
        <v>31</v>
      </c>
      <c r="C9" s="5" t="n">
        <v>3499075</v>
      </c>
      <c r="D9" s="5" t="n">
        <v>3693109</v>
      </c>
    </row>
    <row r="10" spans="1:4">
      <c r="A10" s="4" t="s">
        <v>608</v>
      </c>
    </row>
    <row r="11" spans="1:4">
      <c r="A11" s="3" t="s">
        <v>523</v>
      </c>
    </row>
    <row r="12" spans="1:4">
      <c r="A12" s="4" t="s">
        <v>31</v>
      </c>
      <c r="C12" s="5" t="n">
        <v>5171464</v>
      </c>
      <c r="D12" s="5" t="n">
        <v>5180572</v>
      </c>
    </row>
    <row r="13" spans="1:4">
      <c r="A13" s="4" t="s">
        <v>609</v>
      </c>
    </row>
    <row r="14" spans="1:4">
      <c r="A14" s="3" t="s">
        <v>523</v>
      </c>
    </row>
    <row r="15" spans="1:4">
      <c r="A15" s="4" t="s">
        <v>31</v>
      </c>
      <c r="C15" s="5" t="n">
        <v>1129185</v>
      </c>
      <c r="D15" s="5" t="n">
        <v>1238362</v>
      </c>
    </row>
    <row r="16" spans="1:4">
      <c r="A16" s="4" t="s">
        <v>553</v>
      </c>
    </row>
    <row r="17" spans="1:4">
      <c r="A17" s="3" t="s">
        <v>523</v>
      </c>
    </row>
    <row r="18" spans="1:4">
      <c r="A18" s="4" t="s">
        <v>31</v>
      </c>
      <c r="C18" s="5" t="n">
        <v>9799724</v>
      </c>
      <c r="D18" s="5" t="n">
        <v>10112043</v>
      </c>
    </row>
    <row r="19" spans="1:4">
      <c r="A19" s="4" t="s">
        <v>572</v>
      </c>
    </row>
    <row r="20" spans="1:4">
      <c r="A20" s="3" t="s">
        <v>523</v>
      </c>
    </row>
    <row r="21" spans="1:4">
      <c r="A21" s="4" t="s">
        <v>31</v>
      </c>
      <c r="C21" s="5" t="n">
        <v>16129649</v>
      </c>
      <c r="D21" s="5" t="n">
        <v>18812002</v>
      </c>
    </row>
    <row r="22" spans="1:4">
      <c r="A22" s="4" t="s">
        <v>552</v>
      </c>
      <c r="C22" s="5" t="n">
        <v>160300</v>
      </c>
      <c r="D22" s="5" t="n">
        <v>121100</v>
      </c>
    </row>
    <row r="23" spans="1:4">
      <c r="A23" s="4" t="s">
        <v>575</v>
      </c>
    </row>
    <row r="24" spans="1:4">
      <c r="A24" s="3" t="s">
        <v>523</v>
      </c>
    </row>
    <row r="25" spans="1:4">
      <c r="A25" s="4" t="s">
        <v>31</v>
      </c>
      <c r="C25" s="5" t="n">
        <v>8240516</v>
      </c>
      <c r="D25" s="5" t="n">
        <v>8683680</v>
      </c>
    </row>
    <row r="26" spans="1:4">
      <c r="A26" s="4" t="s">
        <v>578</v>
      </c>
    </row>
    <row r="27" spans="1:4">
      <c r="A27" s="3" t="s">
        <v>523</v>
      </c>
    </row>
    <row r="28" spans="1:4">
      <c r="A28" s="4" t="s">
        <v>31</v>
      </c>
      <c r="C28" s="5" t="n">
        <v>6902989</v>
      </c>
      <c r="D28" s="5" t="n">
        <v>6832403</v>
      </c>
    </row>
    <row r="29" spans="1:4">
      <c r="A29" s="4" t="s">
        <v>581</v>
      </c>
    </row>
    <row r="30" spans="1:4">
      <c r="A30" s="3" t="s">
        <v>523</v>
      </c>
    </row>
    <row r="31" spans="1:4">
      <c r="A31" s="4" t="s">
        <v>31</v>
      </c>
      <c r="C31" s="5" t="n">
        <v>41883901</v>
      </c>
      <c r="D31" s="5" t="n">
        <v>41379657</v>
      </c>
    </row>
    <row r="32" spans="1:4">
      <c r="A32" s="4" t="s">
        <v>610</v>
      </c>
    </row>
    <row r="33" spans="1:4">
      <c r="A33" s="3" t="s">
        <v>523</v>
      </c>
    </row>
    <row r="34" spans="1:4">
      <c r="A34" s="4" t="s">
        <v>552</v>
      </c>
      <c r="C34" s="5" t="n">
        <v>318000</v>
      </c>
      <c r="D34" s="5" t="n">
        <v>462900</v>
      </c>
    </row>
    <row r="35" spans="1:4">
      <c r="A35" s="4" t="s">
        <v>611</v>
      </c>
    </row>
    <row r="36" spans="1:4">
      <c r="A36" s="3" t="s">
        <v>523</v>
      </c>
    </row>
    <row r="37" spans="1:4">
      <c r="A37" s="4" t="s">
        <v>31</v>
      </c>
      <c r="C37" s="5" t="n">
        <v>26020988</v>
      </c>
      <c r="D37" s="5" t="n">
        <v>25573721</v>
      </c>
    </row>
    <row r="38" spans="1:4">
      <c r="A38" s="4" t="s">
        <v>552</v>
      </c>
      <c r="C38" s="5" t="n">
        <v>1100000</v>
      </c>
      <c r="D38" s="5" t="n">
        <v>924700</v>
      </c>
    </row>
    <row r="39" spans="1:4">
      <c r="A39" s="4" t="s">
        <v>612</v>
      </c>
    </row>
    <row r="40" spans="1:4">
      <c r="A40" s="3" t="s">
        <v>523</v>
      </c>
    </row>
    <row r="41" spans="1:4">
      <c r="A41" s="4" t="s">
        <v>31</v>
      </c>
      <c r="C41" s="5" t="n">
        <v>23466768</v>
      </c>
      <c r="D41" s="5" t="n">
        <v>22104918</v>
      </c>
    </row>
    <row r="42" spans="1:4">
      <c r="A42" s="4" t="s">
        <v>551</v>
      </c>
    </row>
    <row r="43" spans="1:4">
      <c r="A43" s="3" t="s">
        <v>523</v>
      </c>
    </row>
    <row r="44" spans="1:4">
      <c r="A44" s="4" t="s">
        <v>552</v>
      </c>
      <c r="C44" s="5" t="n">
        <v>971900</v>
      </c>
      <c r="D44" s="5" t="n">
        <v>1100000</v>
      </c>
    </row>
    <row r="45" spans="1:4">
      <c r="A45" s="4" t="s">
        <v>585</v>
      </c>
    </row>
    <row r="46" spans="1:4">
      <c r="A46" s="3" t="s">
        <v>523</v>
      </c>
    </row>
    <row r="47" spans="1:4">
      <c r="A47" s="4" t="s">
        <v>31</v>
      </c>
      <c r="C47" s="5" t="n">
        <v>13944276</v>
      </c>
      <c r="D47" s="5" t="n">
        <v>13776464</v>
      </c>
    </row>
    <row r="48" spans="1:4">
      <c r="A48" s="4" t="s">
        <v>588</v>
      </c>
    </row>
    <row r="49" spans="1:4">
      <c r="A49" s="3" t="s">
        <v>523</v>
      </c>
    </row>
    <row r="50" spans="1:4">
      <c r="A50" s="4" t="s">
        <v>31</v>
      </c>
      <c r="C50" s="5" t="n">
        <v>8040363</v>
      </c>
      <c r="D50" s="5" t="n">
        <v>7775272</v>
      </c>
    </row>
    <row r="51" spans="1:4">
      <c r="A51" s="4" t="s">
        <v>591</v>
      </c>
    </row>
    <row r="52" spans="1:4">
      <c r="A52" s="3" t="s">
        <v>523</v>
      </c>
    </row>
    <row r="53" spans="1:4">
      <c r="A53" s="4" t="s">
        <v>31</v>
      </c>
      <c r="C53" s="5" t="n">
        <v>5903913</v>
      </c>
      <c r="D53" s="5" t="n">
        <v>6001192</v>
      </c>
    </row>
    <row r="54" spans="1:4">
      <c r="A54" s="4" t="s">
        <v>613</v>
      </c>
    </row>
    <row r="55" spans="1:4">
      <c r="A55" s="3" t="s">
        <v>523</v>
      </c>
    </row>
    <row r="56" spans="1:4">
      <c r="A56" s="4" t="s">
        <v>31</v>
      </c>
      <c r="C56" s="5" t="n">
        <v>23466768</v>
      </c>
      <c r="D56" s="5" t="n">
        <v>22104918</v>
      </c>
    </row>
    <row r="57" spans="1:4">
      <c r="A57" s="4" t="s">
        <v>614</v>
      </c>
    </row>
    <row r="58" spans="1:4">
      <c r="A58" s="3" t="s">
        <v>523</v>
      </c>
    </row>
    <row r="59" spans="1:4">
      <c r="A59" s="4" t="s">
        <v>31</v>
      </c>
      <c r="C59" s="5" t="n">
        <v>2554220</v>
      </c>
      <c r="D59" s="5" t="n">
        <v>3468803</v>
      </c>
    </row>
    <row r="60" spans="1:4">
      <c r="A60" s="4" t="s">
        <v>600</v>
      </c>
    </row>
    <row r="61" spans="1:4">
      <c r="A61" s="3" t="s">
        <v>523</v>
      </c>
    </row>
    <row r="62" spans="1:4">
      <c r="A62" s="4" t="s">
        <v>31</v>
      </c>
      <c r="C62" s="5" t="n">
        <v>1229497</v>
      </c>
      <c r="D62" s="5" t="n">
        <v>1234094</v>
      </c>
    </row>
    <row r="63" spans="1:4">
      <c r="A63" s="4" t="s">
        <v>603</v>
      </c>
    </row>
    <row r="64" spans="1:4">
      <c r="A64" s="3" t="s">
        <v>523</v>
      </c>
    </row>
    <row r="65" spans="1:4">
      <c r="A65" s="4" t="s">
        <v>31</v>
      </c>
      <c r="C65" s="7" t="n">
        <v>689140</v>
      </c>
      <c r="D65" s="7" t="n">
        <v>795378</v>
      </c>
    </row>
    <row r="66" spans="1:4"/>
    <row r="67" spans="1:4">
      <c r="A67" s="4" t="s">
        <v>68</v>
      </c>
      <c r="B67" s="4" t="s">
        <v>69</v>
      </c>
    </row>
    <row r="68" spans="1:4">
      <c r="A68" s="4" t="s">
        <v>34</v>
      </c>
      <c r="B68" s="4" t="s">
        <v>70</v>
      </c>
    </row>
  </sheetData>
  <mergeCells count="4">
    <mergeCell ref="A1:B1"/>
    <mergeCell ref="A66:C66"/>
    <mergeCell ref="B67:C67"/>
    <mergeCell ref="B68:C6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C1" s="2" t="s">
        <v>2</v>
      </c>
      <c r="D1" s="2" t="s">
        <v>23</v>
      </c>
    </row>
    <row r="2" spans="1:4">
      <c r="A2" s="3" t="s">
        <v>523</v>
      </c>
    </row>
    <row r="3" spans="1:4">
      <c r="A3" s="4" t="s">
        <v>556</v>
      </c>
      <c r="B3" s="4" t="s">
        <v>32</v>
      </c>
      <c r="C3" s="7" t="n">
        <v>82956779</v>
      </c>
      <c r="D3" s="7" t="n">
        <v>85819785</v>
      </c>
    </row>
    <row r="4" spans="1:4">
      <c r="A4" s="4" t="s">
        <v>581</v>
      </c>
    </row>
    <row r="5" spans="1:4">
      <c r="A5" s="3" t="s">
        <v>523</v>
      </c>
    </row>
    <row r="6" spans="1:4">
      <c r="A6" s="4" t="s">
        <v>556</v>
      </c>
      <c r="C6" s="5" t="n">
        <v>41883901</v>
      </c>
      <c r="D6" s="5" t="n">
        <v>41379657</v>
      </c>
    </row>
    <row r="7" spans="1:4">
      <c r="A7" s="4" t="s">
        <v>611</v>
      </c>
    </row>
    <row r="8" spans="1:4">
      <c r="A8" s="3" t="s">
        <v>523</v>
      </c>
    </row>
    <row r="9" spans="1:4">
      <c r="A9" s="4" t="s">
        <v>556</v>
      </c>
      <c r="C9" s="5" t="n">
        <v>26020988</v>
      </c>
      <c r="D9" s="5" t="n">
        <v>25573721</v>
      </c>
    </row>
    <row r="10" spans="1:4">
      <c r="A10" s="4" t="s">
        <v>616</v>
      </c>
    </row>
    <row r="11" spans="1:4">
      <c r="A11" s="3" t="s">
        <v>523</v>
      </c>
    </row>
    <row r="12" spans="1:4">
      <c r="A12" s="4" t="s">
        <v>617</v>
      </c>
      <c r="C12" s="5" t="n">
        <v>2721653</v>
      </c>
      <c r="D12" s="5" t="n">
        <v>3765714</v>
      </c>
    </row>
    <row r="13" spans="1:4">
      <c r="A13" s="4" t="s">
        <v>618</v>
      </c>
      <c r="C13" s="5" t="n">
        <v>38851</v>
      </c>
      <c r="D13" s="5" t="n">
        <v>29481</v>
      </c>
    </row>
    <row r="14" spans="1:4">
      <c r="A14" s="4" t="s">
        <v>619</v>
      </c>
      <c r="C14" s="5" t="n">
        <v>2760504</v>
      </c>
      <c r="D14" s="5" t="n">
        <v>3795195</v>
      </c>
    </row>
    <row r="15" spans="1:4">
      <c r="A15" s="4" t="s">
        <v>620</v>
      </c>
      <c r="C15" s="5" t="n">
        <v>-206284</v>
      </c>
      <c r="D15" s="5" t="n">
        <v>-326392</v>
      </c>
    </row>
    <row r="16" spans="1:4">
      <c r="A16" s="4" t="s">
        <v>556</v>
      </c>
      <c r="C16" s="5" t="n">
        <v>2554220</v>
      </c>
      <c r="D16" s="5" t="n">
        <v>3468803</v>
      </c>
    </row>
    <row r="17" spans="1:4">
      <c r="A17" s="4" t="s">
        <v>621</v>
      </c>
      <c r="C17" s="5" t="n">
        <v>8600</v>
      </c>
      <c r="D17" s="5" t="n">
        <v>6700</v>
      </c>
    </row>
    <row r="18" spans="1:4">
      <c r="A18" s="4" t="s">
        <v>622</v>
      </c>
    </row>
    <row r="19" spans="1:4">
      <c r="A19" s="3" t="s">
        <v>523</v>
      </c>
    </row>
    <row r="20" spans="1:4">
      <c r="A20" s="4" t="s">
        <v>619</v>
      </c>
      <c r="C20" s="5" t="n">
        <v>23808638</v>
      </c>
      <c r="D20" s="5" t="n">
        <v>22527753</v>
      </c>
    </row>
    <row r="21" spans="1:4">
      <c r="A21" s="4" t="s">
        <v>623</v>
      </c>
      <c r="C21" s="5" t="n">
        <v>-360355</v>
      </c>
      <c r="D21" s="5" t="n">
        <v>-441131</v>
      </c>
    </row>
    <row r="22" spans="1:4">
      <c r="A22" s="4" t="s">
        <v>556</v>
      </c>
      <c r="C22" s="5" t="n">
        <v>23448283</v>
      </c>
      <c r="D22" s="5" t="n">
        <v>22086622</v>
      </c>
    </row>
    <row r="23" spans="1:4">
      <c r="A23" s="4" t="s">
        <v>624</v>
      </c>
    </row>
    <row r="24" spans="1:4">
      <c r="A24" s="3" t="s">
        <v>523</v>
      </c>
    </row>
    <row r="25" spans="1:4">
      <c r="A25" s="4" t="s">
        <v>556</v>
      </c>
      <c r="C25" s="5" t="n">
        <v>18485</v>
      </c>
      <c r="D25" s="5" t="n">
        <v>18296</v>
      </c>
    </row>
    <row r="26" spans="1:4">
      <c r="A26" s="4" t="s">
        <v>612</v>
      </c>
    </row>
    <row r="27" spans="1:4">
      <c r="A27" s="3" t="s">
        <v>523</v>
      </c>
    </row>
    <row r="28" spans="1:4">
      <c r="A28" s="4" t="s">
        <v>556</v>
      </c>
      <c r="C28" s="7" t="n">
        <v>23466768</v>
      </c>
      <c r="D28" s="7" t="n">
        <v>22104918</v>
      </c>
    </row>
    <row r="29" spans="1:4"/>
    <row r="30" spans="1:4">
      <c r="A30" s="4" t="s">
        <v>68</v>
      </c>
      <c r="B30" s="4" t="s">
        <v>69</v>
      </c>
    </row>
    <row r="31" spans="1:4">
      <c r="A31" s="4" t="s">
        <v>34</v>
      </c>
      <c r="B31" s="4" t="s">
        <v>70</v>
      </c>
    </row>
  </sheetData>
  <mergeCells count="4">
    <mergeCell ref="A1:B1"/>
    <mergeCell ref="A29:C29"/>
    <mergeCell ref="B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94</v>
      </c>
      <c r="D1" s="2" t="s">
        <v>1</v>
      </c>
    </row>
    <row r="2" spans="1:5">
      <c r="B2" s="2" t="s">
        <v>2</v>
      </c>
      <c r="C2" s="2" t="s">
        <v>95</v>
      </c>
      <c r="D2" s="2" t="s">
        <v>2</v>
      </c>
      <c r="E2" s="2" t="s">
        <v>95</v>
      </c>
    </row>
    <row r="3" spans="1:5">
      <c r="A3" s="3" t="s">
        <v>139</v>
      </c>
    </row>
    <row r="4" spans="1:5">
      <c r="A4" s="4" t="s">
        <v>150</v>
      </c>
      <c r="B4" s="8" t="n">
        <v>-3.2</v>
      </c>
      <c r="C4" s="7" t="n">
        <v>-6</v>
      </c>
      <c r="D4" s="8" t="n">
        <v>-0.2</v>
      </c>
      <c r="E4" s="8" t="n">
        <v>-21.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94</v>
      </c>
      <c r="D1" s="2" t="s">
        <v>1</v>
      </c>
    </row>
    <row r="2" spans="1:5">
      <c r="B2" s="2" t="s">
        <v>2</v>
      </c>
      <c r="C2" s="2" t="s">
        <v>95</v>
      </c>
      <c r="D2" s="2" t="s">
        <v>2</v>
      </c>
      <c r="E2" s="2" t="s">
        <v>95</v>
      </c>
    </row>
    <row r="3" spans="1:5">
      <c r="A3" s="3" t="s">
        <v>626</v>
      </c>
    </row>
    <row r="4" spans="1:5">
      <c r="A4" s="4" t="s">
        <v>627</v>
      </c>
      <c r="B4" s="7" t="n">
        <v>3922863</v>
      </c>
      <c r="C4" s="7" t="n">
        <v>3567864</v>
      </c>
      <c r="D4" s="7" t="n">
        <v>3814464</v>
      </c>
      <c r="E4" s="7" t="n">
        <v>3246145</v>
      </c>
    </row>
    <row r="5" spans="1:5">
      <c r="A5" s="4" t="s">
        <v>628</v>
      </c>
      <c r="B5" s="5" t="n">
        <v>611685</v>
      </c>
      <c r="C5" s="5" t="n">
        <v>630273</v>
      </c>
      <c r="D5" s="5" t="n">
        <v>1349021</v>
      </c>
      <c r="E5" s="5" t="n">
        <v>1504188</v>
      </c>
    </row>
    <row r="6" spans="1:5">
      <c r="A6" s="4" t="s">
        <v>629</v>
      </c>
      <c r="B6" s="5" t="n">
        <v>-1189433</v>
      </c>
      <c r="C6" s="5" t="n">
        <v>-1065733</v>
      </c>
      <c r="D6" s="5" t="n">
        <v>-2452886</v>
      </c>
      <c r="E6" s="5" t="n">
        <v>-2250902</v>
      </c>
    </row>
    <row r="7" spans="1:5">
      <c r="A7" s="4" t="s">
        <v>630</v>
      </c>
      <c r="B7" s="5" t="n">
        <v>608493</v>
      </c>
      <c r="C7" s="5" t="n">
        <v>633483</v>
      </c>
      <c r="D7" s="5" t="n">
        <v>1243009</v>
      </c>
      <c r="E7" s="5" t="n">
        <v>1266456</v>
      </c>
    </row>
    <row r="8" spans="1:5">
      <c r="A8" s="4" t="s">
        <v>631</v>
      </c>
      <c r="B8" s="5" t="n">
        <v>-580940</v>
      </c>
      <c r="C8" s="5" t="n">
        <v>-432250</v>
      </c>
      <c r="D8" s="5" t="n">
        <v>-1209877</v>
      </c>
      <c r="E8" s="5" t="n">
        <v>-984446</v>
      </c>
    </row>
    <row r="9" spans="1:5">
      <c r="A9" s="4" t="s">
        <v>632</v>
      </c>
      <c r="B9" s="5" t="n">
        <v>3953608</v>
      </c>
      <c r="C9" s="5" t="n">
        <v>3765887</v>
      </c>
      <c r="D9" s="5" t="n">
        <v>3953608</v>
      </c>
      <c r="E9" s="5" t="n">
        <v>3765887</v>
      </c>
    </row>
    <row r="10" spans="1:5">
      <c r="A10" s="3" t="s">
        <v>633</v>
      </c>
    </row>
    <row r="11" spans="1:5">
      <c r="A11" s="4" t="s">
        <v>634</v>
      </c>
      <c r="B11" s="5" t="n">
        <v>120396</v>
      </c>
      <c r="C11" s="5" t="n">
        <v>173568</v>
      </c>
      <c r="D11" s="5" t="n">
        <v>122419</v>
      </c>
      <c r="E11" s="5" t="n">
        <v>149020</v>
      </c>
    </row>
    <row r="12" spans="1:5">
      <c r="A12" s="4" t="s">
        <v>635</v>
      </c>
      <c r="B12" s="5" t="n">
        <v>-6917</v>
      </c>
      <c r="C12" s="5" t="n">
        <v>-16506</v>
      </c>
      <c r="D12" s="5" t="n">
        <v>-8807</v>
      </c>
      <c r="E12" s="5" t="n">
        <v>8041</v>
      </c>
    </row>
    <row r="13" spans="1:5">
      <c r="A13" s="4" t="s">
        <v>636</v>
      </c>
      <c r="B13" s="5" t="n">
        <v>-1668</v>
      </c>
      <c r="C13" s="5" t="n">
        <v>-166</v>
      </c>
      <c r="D13" s="5" t="n">
        <v>-1801</v>
      </c>
      <c r="E13" s="5" t="n">
        <v>-165</v>
      </c>
    </row>
    <row r="14" spans="1:5">
      <c r="A14" s="4" t="s">
        <v>637</v>
      </c>
      <c r="B14" s="5" t="n">
        <v>111811</v>
      </c>
      <c r="C14" s="5" t="n">
        <v>156896</v>
      </c>
      <c r="D14" s="5" t="n">
        <v>111811</v>
      </c>
      <c r="E14" s="5" t="n">
        <v>156896</v>
      </c>
    </row>
    <row r="15" spans="1:5">
      <c r="A15" s="4" t="s">
        <v>638</v>
      </c>
      <c r="B15" s="5" t="n">
        <v>4065419</v>
      </c>
      <c r="C15" s="5" t="n">
        <v>3922783</v>
      </c>
      <c r="D15" s="5" t="n">
        <v>4065419</v>
      </c>
      <c r="E15" s="5" t="n">
        <v>3922783</v>
      </c>
    </row>
    <row r="16" spans="1:5">
      <c r="A16" s="4" t="s">
        <v>639</v>
      </c>
      <c r="B16" s="5" t="n">
        <v>1710716</v>
      </c>
      <c r="C16" s="5" t="n">
        <v>1388681</v>
      </c>
      <c r="D16" s="5" t="n">
        <v>1710716</v>
      </c>
      <c r="E16" s="5" t="n">
        <v>1388681</v>
      </c>
    </row>
    <row r="17" spans="1:5">
      <c r="A17" s="4" t="s">
        <v>640</v>
      </c>
      <c r="B17" s="5" t="n">
        <v>2242892</v>
      </c>
      <c r="C17" s="5" t="n">
        <v>2377206</v>
      </c>
      <c r="D17" s="5" t="n">
        <v>2242892</v>
      </c>
      <c r="E17" s="5" t="n">
        <v>2377206</v>
      </c>
    </row>
    <row r="18" spans="1:5">
      <c r="A18" s="3" t="s">
        <v>641</v>
      </c>
    </row>
    <row r="19" spans="1:5">
      <c r="A19" s="4" t="s">
        <v>642</v>
      </c>
      <c r="B19" s="5" t="n">
        <v>85460590</v>
      </c>
      <c r="C19" s="5" t="n">
        <v>91264841</v>
      </c>
      <c r="D19" s="5" t="n">
        <v>85460590</v>
      </c>
      <c r="E19" s="5" t="n">
        <v>91264841</v>
      </c>
    </row>
    <row r="20" spans="1:5">
      <c r="A20" s="4" t="s">
        <v>643</v>
      </c>
      <c r="B20" s="5" t="n">
        <v>2537429</v>
      </c>
      <c r="C20" s="5" t="n">
        <v>3512945</v>
      </c>
      <c r="D20" s="5" t="n">
        <v>2537429</v>
      </c>
      <c r="E20" s="5" t="n">
        <v>3512945</v>
      </c>
    </row>
    <row r="21" spans="1:5">
      <c r="A21" s="4" t="s">
        <v>639</v>
      </c>
      <c r="B21" s="5" t="n">
        <v>6842685</v>
      </c>
      <c r="C21" s="5" t="n">
        <v>5866388</v>
      </c>
      <c r="D21" s="5" t="n">
        <v>6842685</v>
      </c>
      <c r="E21" s="5" t="n">
        <v>5866388</v>
      </c>
    </row>
    <row r="22" spans="1:5">
      <c r="A22" s="4" t="s">
        <v>640</v>
      </c>
      <c r="B22" s="5" t="n">
        <v>76080476</v>
      </c>
      <c r="C22" s="5" t="n">
        <v>81885508</v>
      </c>
      <c r="D22" s="5" t="n">
        <v>76080476</v>
      </c>
      <c r="E22" s="5" t="n">
        <v>81885508</v>
      </c>
    </row>
    <row r="23" spans="1:5">
      <c r="A23" s="4" t="s">
        <v>568</v>
      </c>
    </row>
    <row r="24" spans="1:5">
      <c r="A24" s="3" t="s">
        <v>626</v>
      </c>
    </row>
    <row r="25" spans="1:5">
      <c r="A25" s="4" t="s">
        <v>627</v>
      </c>
      <c r="B25" s="5" t="n">
        <v>453019</v>
      </c>
      <c r="C25" s="5" t="n">
        <v>557643</v>
      </c>
      <c r="D25" s="5" t="n">
        <v>449835</v>
      </c>
      <c r="E25" s="5" t="n">
        <v>456812</v>
      </c>
    </row>
    <row r="26" spans="1:5">
      <c r="A26" s="4" t="s">
        <v>628</v>
      </c>
      <c r="B26" s="5" t="n">
        <v>26687</v>
      </c>
      <c r="C26" s="5" t="n">
        <v>-16555</v>
      </c>
      <c r="D26" s="5" t="n">
        <v>45465</v>
      </c>
      <c r="E26" s="5" t="n">
        <v>101378</v>
      </c>
    </row>
    <row r="27" spans="1:5">
      <c r="A27" s="4" t="s">
        <v>629</v>
      </c>
      <c r="B27" s="5" t="n">
        <v>-60514</v>
      </c>
      <c r="C27" s="5" t="n">
        <v>-33604</v>
      </c>
      <c r="D27" s="5" t="n">
        <v>-86687</v>
      </c>
      <c r="E27" s="5" t="n">
        <v>-76613</v>
      </c>
    </row>
    <row r="28" spans="1:5">
      <c r="A28" s="4" t="s">
        <v>630</v>
      </c>
      <c r="B28" s="5" t="n">
        <v>9056</v>
      </c>
      <c r="C28" s="5" t="n">
        <v>21373</v>
      </c>
      <c r="D28" s="5" t="n">
        <v>19635</v>
      </c>
      <c r="E28" s="5" t="n">
        <v>47280</v>
      </c>
    </row>
    <row r="29" spans="1:5">
      <c r="A29" s="4" t="s">
        <v>631</v>
      </c>
      <c r="B29" s="5" t="n">
        <v>-51458</v>
      </c>
      <c r="C29" s="5" t="n">
        <v>-12231</v>
      </c>
      <c r="D29" s="5" t="n">
        <v>-67052</v>
      </c>
      <c r="E29" s="5" t="n">
        <v>-29333</v>
      </c>
    </row>
    <row r="30" spans="1:5">
      <c r="A30" s="4" t="s">
        <v>632</v>
      </c>
      <c r="B30" s="5" t="n">
        <v>428248</v>
      </c>
      <c r="C30" s="5" t="n">
        <v>528857</v>
      </c>
      <c r="D30" s="5" t="n">
        <v>428248</v>
      </c>
      <c r="E30" s="5" t="n">
        <v>528857</v>
      </c>
    </row>
    <row r="31" spans="1:5">
      <c r="A31" s="3" t="s">
        <v>633</v>
      </c>
    </row>
    <row r="32" spans="1:5">
      <c r="A32" s="4" t="s">
        <v>634</v>
      </c>
      <c r="B32" s="5" t="n">
        <v>119620</v>
      </c>
      <c r="C32" s="5" t="n">
        <v>172828</v>
      </c>
      <c r="D32" s="5" t="n">
        <v>121613</v>
      </c>
      <c r="E32" s="5" t="n">
        <v>148206</v>
      </c>
    </row>
    <row r="33" spans="1:5">
      <c r="A33" s="4" t="s">
        <v>635</v>
      </c>
      <c r="B33" s="5" t="n">
        <v>-6937</v>
      </c>
      <c r="C33" s="5" t="n">
        <v>-16509</v>
      </c>
      <c r="D33" s="5" t="n">
        <v>-8797</v>
      </c>
      <c r="E33" s="5" t="n">
        <v>8112</v>
      </c>
    </row>
    <row r="34" spans="1:5">
      <c r="A34" s="4" t="s">
        <v>636</v>
      </c>
      <c r="B34" s="5" t="n">
        <v>-1668</v>
      </c>
      <c r="C34" s="5" t="n">
        <v>-166</v>
      </c>
      <c r="D34" s="5" t="n">
        <v>-1801</v>
      </c>
      <c r="E34" s="5" t="n">
        <v>-165</v>
      </c>
    </row>
    <row r="35" spans="1:5">
      <c r="A35" s="4" t="s">
        <v>637</v>
      </c>
      <c r="B35" s="5" t="n">
        <v>111015</v>
      </c>
      <c r="C35" s="5" t="n">
        <v>156153</v>
      </c>
      <c r="D35" s="5" t="n">
        <v>111015</v>
      </c>
      <c r="E35" s="5" t="n">
        <v>156153</v>
      </c>
    </row>
    <row r="36" spans="1:5">
      <c r="A36" s="4" t="s">
        <v>638</v>
      </c>
      <c r="B36" s="5" t="n">
        <v>539263</v>
      </c>
      <c r="C36" s="5" t="n">
        <v>685010</v>
      </c>
      <c r="D36" s="5" t="n">
        <v>539263</v>
      </c>
      <c r="E36" s="5" t="n">
        <v>685010</v>
      </c>
    </row>
    <row r="37" spans="1:5">
      <c r="A37" s="4" t="s">
        <v>639</v>
      </c>
      <c r="B37" s="5" t="n">
        <v>73946</v>
      </c>
      <c r="C37" s="5" t="n">
        <v>146427</v>
      </c>
      <c r="D37" s="5" t="n">
        <v>73946</v>
      </c>
      <c r="E37" s="5" t="n">
        <v>146427</v>
      </c>
    </row>
    <row r="38" spans="1:5">
      <c r="A38" s="4" t="s">
        <v>640</v>
      </c>
      <c r="B38" s="5" t="n">
        <v>354302</v>
      </c>
      <c r="C38" s="5" t="n">
        <v>382430</v>
      </c>
      <c r="D38" s="5" t="n">
        <v>354302</v>
      </c>
      <c r="E38" s="5" t="n">
        <v>382430</v>
      </c>
    </row>
    <row r="39" spans="1:5">
      <c r="A39" s="3" t="s">
        <v>641</v>
      </c>
    </row>
    <row r="40" spans="1:5">
      <c r="A40" s="4" t="s">
        <v>642</v>
      </c>
      <c r="B40" s="5" t="n">
        <v>41233130</v>
      </c>
      <c r="C40" s="5" t="n">
        <v>47236185</v>
      </c>
      <c r="D40" s="5" t="n">
        <v>41233130</v>
      </c>
      <c r="E40" s="5" t="n">
        <v>47236185</v>
      </c>
    </row>
    <row r="41" spans="1:5">
      <c r="A41" s="4" t="s">
        <v>643</v>
      </c>
      <c r="B41" s="5" t="n">
        <v>160252</v>
      </c>
      <c r="C41" s="5" t="n">
        <v>464265</v>
      </c>
      <c r="D41" s="5" t="n">
        <v>160252</v>
      </c>
      <c r="E41" s="5" t="n">
        <v>464265</v>
      </c>
    </row>
    <row r="42" spans="1:5">
      <c r="A42" s="4" t="s">
        <v>639</v>
      </c>
      <c r="B42" s="5" t="n">
        <v>640255</v>
      </c>
      <c r="C42" s="5" t="n">
        <v>784627</v>
      </c>
      <c r="D42" s="5" t="n">
        <v>640255</v>
      </c>
      <c r="E42" s="5" t="n">
        <v>784627</v>
      </c>
    </row>
    <row r="43" spans="1:5">
      <c r="A43" s="4" t="s">
        <v>640</v>
      </c>
      <c r="B43" s="5" t="n">
        <v>40432623</v>
      </c>
      <c r="C43" s="5" t="n">
        <v>45987293</v>
      </c>
      <c r="D43" s="5" t="n">
        <v>40432623</v>
      </c>
      <c r="E43" s="5" t="n">
        <v>45987293</v>
      </c>
    </row>
    <row r="44" spans="1:5">
      <c r="A44" s="4" t="s">
        <v>581</v>
      </c>
    </row>
    <row r="45" spans="1:5">
      <c r="A45" s="3" t="s">
        <v>626</v>
      </c>
    </row>
    <row r="46" spans="1:5">
      <c r="A46" s="4" t="s">
        <v>627</v>
      </c>
      <c r="B46" s="5" t="n">
        <v>3422821</v>
      </c>
      <c r="C46" s="5" t="n">
        <v>2962976</v>
      </c>
      <c r="D46" s="5" t="n">
        <v>3317606</v>
      </c>
      <c r="E46" s="5" t="n">
        <v>2742088</v>
      </c>
    </row>
    <row r="47" spans="1:5">
      <c r="A47" s="4" t="s">
        <v>628</v>
      </c>
      <c r="B47" s="5" t="n">
        <v>584998</v>
      </c>
      <c r="C47" s="5" t="n">
        <v>646828</v>
      </c>
      <c r="D47" s="5" t="n">
        <v>1303556</v>
      </c>
      <c r="E47" s="5" t="n">
        <v>1402810</v>
      </c>
    </row>
    <row r="48" spans="1:5">
      <c r="A48" s="4" t="s">
        <v>629</v>
      </c>
      <c r="B48" s="5" t="n">
        <v>-1128919</v>
      </c>
      <c r="C48" s="5" t="n">
        <v>-1032129</v>
      </c>
      <c r="D48" s="5" t="n">
        <v>-2366199</v>
      </c>
      <c r="E48" s="5" t="n">
        <v>-2174289</v>
      </c>
    </row>
    <row r="49" spans="1:5">
      <c r="A49" s="4" t="s">
        <v>630</v>
      </c>
      <c r="B49" s="5" t="n">
        <v>599437</v>
      </c>
      <c r="C49" s="5" t="n">
        <v>612110</v>
      </c>
      <c r="D49" s="5" t="n">
        <v>1223374</v>
      </c>
      <c r="E49" s="5" t="n">
        <v>1219176</v>
      </c>
    </row>
    <row r="50" spans="1:5">
      <c r="A50" s="4" t="s">
        <v>631</v>
      </c>
      <c r="B50" s="5" t="n">
        <v>-529482</v>
      </c>
      <c r="C50" s="5" t="n">
        <v>-420019</v>
      </c>
      <c r="D50" s="5" t="n">
        <v>-1142825</v>
      </c>
      <c r="E50" s="5" t="n">
        <v>-955113</v>
      </c>
    </row>
    <row r="51" spans="1:5">
      <c r="A51" s="4" t="s">
        <v>632</v>
      </c>
      <c r="B51" s="5" t="n">
        <v>3478337</v>
      </c>
      <c r="C51" s="5" t="n">
        <v>3189785</v>
      </c>
      <c r="D51" s="5" t="n">
        <v>3478337</v>
      </c>
      <c r="E51" s="5" t="n">
        <v>3189785</v>
      </c>
    </row>
    <row r="52" spans="1:5">
      <c r="A52" s="3" t="s">
        <v>633</v>
      </c>
    </row>
    <row r="53" spans="1:5">
      <c r="A53" s="4" t="s">
        <v>634</v>
      </c>
      <c r="B53" s="5" t="n">
        <v>776</v>
      </c>
      <c r="C53" s="5" t="n">
        <v>740</v>
      </c>
      <c r="D53" s="5" t="n">
        <v>806</v>
      </c>
      <c r="E53" s="5" t="n">
        <v>814</v>
      </c>
    </row>
    <row r="54" spans="1:5">
      <c r="A54" s="4" t="s">
        <v>635</v>
      </c>
      <c r="B54" s="5" t="n">
        <v>20</v>
      </c>
      <c r="C54" s="5" t="n">
        <v>3</v>
      </c>
      <c r="D54" s="5" t="n">
        <v>-10</v>
      </c>
      <c r="E54" s="5" t="n">
        <v>-71</v>
      </c>
    </row>
    <row r="55" spans="1:5">
      <c r="A55" s="4" t="s">
        <v>636</v>
      </c>
      <c r="B55" s="5" t="n">
        <v>0</v>
      </c>
      <c r="C55" s="5" t="n">
        <v>0</v>
      </c>
      <c r="D55" s="5" t="n">
        <v>0</v>
      </c>
      <c r="E55" s="5" t="n">
        <v>0</v>
      </c>
    </row>
    <row r="56" spans="1:5">
      <c r="A56" s="4" t="s">
        <v>637</v>
      </c>
      <c r="B56" s="5" t="n">
        <v>796</v>
      </c>
      <c r="C56" s="5" t="n">
        <v>743</v>
      </c>
      <c r="D56" s="5" t="n">
        <v>796</v>
      </c>
      <c r="E56" s="5" t="n">
        <v>743</v>
      </c>
    </row>
    <row r="57" spans="1:5">
      <c r="A57" s="4" t="s">
        <v>638</v>
      </c>
      <c r="B57" s="5" t="n">
        <v>3479133</v>
      </c>
      <c r="C57" s="5" t="n">
        <v>3190528</v>
      </c>
      <c r="D57" s="5" t="n">
        <v>3479133</v>
      </c>
      <c r="E57" s="5" t="n">
        <v>3190528</v>
      </c>
    </row>
    <row r="58" spans="1:5">
      <c r="A58" s="4" t="s">
        <v>639</v>
      </c>
      <c r="B58" s="5" t="n">
        <v>1636770</v>
      </c>
      <c r="C58" s="5" t="n">
        <v>1242254</v>
      </c>
      <c r="D58" s="5" t="n">
        <v>1636770</v>
      </c>
      <c r="E58" s="5" t="n">
        <v>1242254</v>
      </c>
    </row>
    <row r="59" spans="1:5">
      <c r="A59" s="4" t="s">
        <v>640</v>
      </c>
      <c r="B59" s="5" t="n">
        <v>1841567</v>
      </c>
      <c r="C59" s="5" t="n">
        <v>1947531</v>
      </c>
      <c r="D59" s="5" t="n">
        <v>1841567</v>
      </c>
      <c r="E59" s="5" t="n">
        <v>1947531</v>
      </c>
    </row>
    <row r="60" spans="1:5">
      <c r="A60" s="3" t="s">
        <v>641</v>
      </c>
    </row>
    <row r="61" spans="1:5">
      <c r="A61" s="4" t="s">
        <v>642</v>
      </c>
      <c r="B61" s="5" t="n">
        <v>44227460</v>
      </c>
      <c r="C61" s="5" t="n">
        <v>44028656</v>
      </c>
      <c r="D61" s="5" t="n">
        <v>44227460</v>
      </c>
      <c r="E61" s="5" t="n">
        <v>44028656</v>
      </c>
    </row>
    <row r="62" spans="1:5">
      <c r="A62" s="4" t="s">
        <v>643</v>
      </c>
      <c r="B62" s="5" t="n">
        <v>2377177</v>
      </c>
      <c r="C62" s="5" t="n">
        <v>3048680</v>
      </c>
      <c r="D62" s="5" t="n">
        <v>2377177</v>
      </c>
      <c r="E62" s="5" t="n">
        <v>3048680</v>
      </c>
    </row>
    <row r="63" spans="1:5">
      <c r="A63" s="4" t="s">
        <v>639</v>
      </c>
      <c r="B63" s="5" t="n">
        <v>6202430</v>
      </c>
      <c r="C63" s="5" t="n">
        <v>5081761</v>
      </c>
      <c r="D63" s="5" t="n">
        <v>6202430</v>
      </c>
      <c r="E63" s="5" t="n">
        <v>5081761</v>
      </c>
    </row>
    <row r="64" spans="1:5">
      <c r="A64" s="4" t="s">
        <v>640</v>
      </c>
      <c r="B64" s="5" t="n">
        <v>35647853</v>
      </c>
      <c r="C64" s="5" t="n">
        <v>35898215</v>
      </c>
      <c r="D64" s="5" t="n">
        <v>35647853</v>
      </c>
      <c r="E64" s="5" t="n">
        <v>35898215</v>
      </c>
    </row>
    <row r="65" spans="1:5">
      <c r="A65" s="4" t="s">
        <v>644</v>
      </c>
    </row>
    <row r="66" spans="1:5">
      <c r="A66" s="3" t="s">
        <v>626</v>
      </c>
    </row>
    <row r="67" spans="1:5">
      <c r="A67" s="4" t="s">
        <v>627</v>
      </c>
      <c r="B67" s="5" t="n">
        <v>3203105</v>
      </c>
      <c r="C67" s="5" t="n">
        <v>2726377</v>
      </c>
      <c r="D67" s="5" t="n">
        <v>3097219</v>
      </c>
      <c r="E67" s="5" t="n">
        <v>2482796</v>
      </c>
    </row>
    <row r="68" spans="1:5">
      <c r="A68" s="4" t="s">
        <v>628</v>
      </c>
      <c r="B68" s="5" t="n">
        <v>557397</v>
      </c>
      <c r="C68" s="5" t="n">
        <v>619762</v>
      </c>
      <c r="D68" s="5" t="n">
        <v>1244045</v>
      </c>
      <c r="E68" s="5" t="n">
        <v>1367817</v>
      </c>
    </row>
    <row r="69" spans="1:5">
      <c r="A69" s="4" t="s">
        <v>629</v>
      </c>
      <c r="B69" s="5" t="n">
        <v>-1089471</v>
      </c>
      <c r="C69" s="5" t="n">
        <v>-983957</v>
      </c>
      <c r="D69" s="5" t="n">
        <v>-2286210</v>
      </c>
      <c r="E69" s="5" t="n">
        <v>-2073829</v>
      </c>
    </row>
    <row r="70" spans="1:5">
      <c r="A70" s="4" t="s">
        <v>630</v>
      </c>
      <c r="B70" s="5" t="n">
        <v>590306</v>
      </c>
      <c r="C70" s="5" t="n">
        <v>595881</v>
      </c>
      <c r="D70" s="5" t="n">
        <v>1206283</v>
      </c>
      <c r="E70" s="5" t="n">
        <v>1181279</v>
      </c>
    </row>
    <row r="71" spans="1:5">
      <c r="A71" s="4" t="s">
        <v>631</v>
      </c>
      <c r="B71" s="5" t="n">
        <v>-499165</v>
      </c>
      <c r="C71" s="5" t="n">
        <v>-388076</v>
      </c>
      <c r="D71" s="5" t="n">
        <v>-1079927</v>
      </c>
      <c r="E71" s="5" t="n">
        <v>-892550</v>
      </c>
    </row>
    <row r="72" spans="1:5">
      <c r="A72" s="4" t="s">
        <v>632</v>
      </c>
      <c r="B72" s="5" t="n">
        <v>3261337</v>
      </c>
      <c r="C72" s="5" t="n">
        <v>2958063</v>
      </c>
      <c r="D72" s="5" t="n">
        <v>3261337</v>
      </c>
      <c r="E72" s="5" t="n">
        <v>2958063</v>
      </c>
    </row>
    <row r="73" spans="1:5">
      <c r="A73" s="4" t="s">
        <v>645</v>
      </c>
    </row>
    <row r="74" spans="1:5">
      <c r="A74" s="3" t="s">
        <v>626</v>
      </c>
    </row>
    <row r="75" spans="1:5">
      <c r="A75" s="4" t="s">
        <v>627</v>
      </c>
      <c r="B75" s="5" t="n">
        <v>495221</v>
      </c>
      <c r="C75" s="5" t="n">
        <v>589107</v>
      </c>
      <c r="D75" s="5" t="n">
        <v>559092</v>
      </c>
      <c r="E75" s="5" t="n">
        <v>590807</v>
      </c>
    </row>
    <row r="76" spans="1:5">
      <c r="A76" s="4" t="s">
        <v>628</v>
      </c>
      <c r="B76" s="5" t="n">
        <v>55141</v>
      </c>
      <c r="C76" s="5" t="n">
        <v>47617</v>
      </c>
      <c r="D76" s="5" t="n">
        <v>81266</v>
      </c>
      <c r="E76" s="5" t="n">
        <v>121252</v>
      </c>
    </row>
    <row r="77" spans="1:5">
      <c r="A77" s="4" t="s">
        <v>629</v>
      </c>
      <c r="B77" s="5" t="n">
        <v>-150143</v>
      </c>
      <c r="C77" s="5" t="n">
        <v>-194169</v>
      </c>
      <c r="D77" s="5" t="n">
        <v>-338829</v>
      </c>
      <c r="E77" s="5" t="n">
        <v>-458961</v>
      </c>
    </row>
    <row r="78" spans="1:5">
      <c r="A78" s="4" t="s">
        <v>630</v>
      </c>
      <c r="B78" s="5" t="n">
        <v>68452</v>
      </c>
      <c r="C78" s="5" t="n">
        <v>173068</v>
      </c>
      <c r="D78" s="5" t="n">
        <v>167142</v>
      </c>
      <c r="E78" s="5" t="n">
        <v>362525</v>
      </c>
    </row>
    <row r="79" spans="1:5">
      <c r="A79" s="4" t="s">
        <v>631</v>
      </c>
      <c r="B79" s="5" t="n">
        <v>-81691</v>
      </c>
      <c r="C79" s="5" t="n">
        <v>-21101</v>
      </c>
      <c r="D79" s="5" t="n">
        <v>-171687</v>
      </c>
      <c r="E79" s="5" t="n">
        <v>-96436</v>
      </c>
    </row>
    <row r="80" spans="1:5">
      <c r="A80" s="4" t="s">
        <v>632</v>
      </c>
      <c r="B80" s="5" t="n">
        <v>468671</v>
      </c>
      <c r="C80" s="5" t="n">
        <v>615623</v>
      </c>
      <c r="D80" s="5" t="n">
        <v>468671</v>
      </c>
      <c r="E80" s="5" t="n">
        <v>615623</v>
      </c>
    </row>
    <row r="81" spans="1:5">
      <c r="A81" s="4" t="s">
        <v>646</v>
      </c>
    </row>
    <row r="82" spans="1:5">
      <c r="A82" s="3" t="s">
        <v>626</v>
      </c>
    </row>
    <row r="83" spans="1:5">
      <c r="A83" s="4" t="s">
        <v>627</v>
      </c>
      <c r="B83" s="5" t="n">
        <v>2707884</v>
      </c>
      <c r="C83" s="5" t="n">
        <v>2137270</v>
      </c>
      <c r="D83" s="5" t="n">
        <v>2538127</v>
      </c>
      <c r="E83" s="5" t="n">
        <v>1891989</v>
      </c>
    </row>
    <row r="84" spans="1:5">
      <c r="A84" s="4" t="s">
        <v>628</v>
      </c>
      <c r="B84" s="5" t="n">
        <v>502256</v>
      </c>
      <c r="C84" s="5" t="n">
        <v>572145</v>
      </c>
      <c r="D84" s="5" t="n">
        <v>1162779</v>
      </c>
      <c r="E84" s="5" t="n">
        <v>1246565</v>
      </c>
    </row>
    <row r="85" spans="1:5">
      <c r="A85" s="4" t="s">
        <v>629</v>
      </c>
      <c r="B85" s="5" t="n">
        <v>-939328</v>
      </c>
      <c r="C85" s="5" t="n">
        <v>-789788</v>
      </c>
      <c r="D85" s="5" t="n">
        <v>-1947381</v>
      </c>
      <c r="E85" s="5" t="n">
        <v>-1614868</v>
      </c>
    </row>
    <row r="86" spans="1:5">
      <c r="A86" s="4" t="s">
        <v>630</v>
      </c>
      <c r="B86" s="5" t="n">
        <v>521854</v>
      </c>
      <c r="C86" s="5" t="n">
        <v>422813</v>
      </c>
      <c r="D86" s="5" t="n">
        <v>1039141</v>
      </c>
      <c r="E86" s="5" t="n">
        <v>818754</v>
      </c>
    </row>
    <row r="87" spans="1:5">
      <c r="A87" s="4" t="s">
        <v>631</v>
      </c>
      <c r="B87" s="5" t="n">
        <v>-417474</v>
      </c>
      <c r="C87" s="5" t="n">
        <v>-366975</v>
      </c>
      <c r="D87" s="5" t="n">
        <v>-908240</v>
      </c>
      <c r="E87" s="5" t="n">
        <v>-796114</v>
      </c>
    </row>
    <row r="88" spans="1:5">
      <c r="A88" s="4" t="s">
        <v>632</v>
      </c>
      <c r="B88" s="5" t="n">
        <v>2792666</v>
      </c>
      <c r="C88" s="5" t="n">
        <v>2342440</v>
      </c>
      <c r="D88" s="5" t="n">
        <v>2792666</v>
      </c>
      <c r="E88" s="5" t="n">
        <v>2342440</v>
      </c>
    </row>
    <row r="89" spans="1:5">
      <c r="A89" s="4" t="s">
        <v>647</v>
      </c>
    </row>
    <row r="90" spans="1:5">
      <c r="A90" s="3" t="s">
        <v>626</v>
      </c>
    </row>
    <row r="91" spans="1:5">
      <c r="A91" s="4" t="s">
        <v>627</v>
      </c>
      <c r="B91" s="5" t="n">
        <v>47023</v>
      </c>
      <c r="C91" s="5" t="n">
        <v>47245</v>
      </c>
      <c r="D91" s="5" t="n">
        <v>47023</v>
      </c>
      <c r="E91" s="5" t="n">
        <v>47245</v>
      </c>
    </row>
    <row r="92" spans="1:5">
      <c r="A92" s="4" t="s">
        <v>628</v>
      </c>
      <c r="B92" s="5" t="n">
        <v>0</v>
      </c>
      <c r="C92" s="5" t="n">
        <v>0</v>
      </c>
      <c r="D92" s="5" t="n">
        <v>0</v>
      </c>
      <c r="E92" s="5" t="n">
        <v>0</v>
      </c>
    </row>
    <row r="93" spans="1:5">
      <c r="A93" s="4" t="s">
        <v>629</v>
      </c>
      <c r="B93" s="5" t="n">
        <v>0</v>
      </c>
      <c r="C93" s="5" t="n">
        <v>0</v>
      </c>
      <c r="D93" s="5" t="n">
        <v>0</v>
      </c>
      <c r="E93" s="5" t="n">
        <v>0</v>
      </c>
    </row>
    <row r="94" spans="1:5">
      <c r="A94" s="4" t="s">
        <v>630</v>
      </c>
      <c r="B94" s="5" t="n">
        <v>0</v>
      </c>
      <c r="C94" s="5" t="n">
        <v>0</v>
      </c>
      <c r="D94" s="5" t="n">
        <v>0</v>
      </c>
      <c r="E94" s="5" t="n">
        <v>0</v>
      </c>
    </row>
    <row r="95" spans="1:5">
      <c r="A95" s="4" t="s">
        <v>631</v>
      </c>
      <c r="B95" s="5" t="n">
        <v>0</v>
      </c>
      <c r="C95" s="5" t="n">
        <v>0</v>
      </c>
      <c r="D95" s="5" t="n">
        <v>0</v>
      </c>
      <c r="E95" s="5" t="n">
        <v>0</v>
      </c>
    </row>
    <row r="96" spans="1:5">
      <c r="A96" s="4" t="s">
        <v>632</v>
      </c>
      <c r="B96" s="5" t="n">
        <v>47023</v>
      </c>
      <c r="C96" s="5" t="n">
        <v>47245</v>
      </c>
      <c r="D96" s="5" t="n">
        <v>47023</v>
      </c>
      <c r="E96" s="5" t="n">
        <v>47245</v>
      </c>
    </row>
    <row r="97" spans="1:5">
      <c r="A97" s="3" t="s">
        <v>633</v>
      </c>
    </row>
    <row r="98" spans="1:5">
      <c r="A98" s="4" t="s">
        <v>634</v>
      </c>
      <c r="B98" s="5" t="n">
        <v>0</v>
      </c>
      <c r="C98" s="5" t="n">
        <v>0</v>
      </c>
      <c r="D98" s="5" t="n">
        <v>0</v>
      </c>
      <c r="E98" s="5" t="n">
        <v>0</v>
      </c>
    </row>
    <row r="99" spans="1:5">
      <c r="A99" s="4" t="s">
        <v>635</v>
      </c>
      <c r="B99" s="5" t="n">
        <v>0</v>
      </c>
      <c r="C99" s="5" t="n">
        <v>0</v>
      </c>
      <c r="D99" s="5" t="n">
        <v>0</v>
      </c>
      <c r="E99" s="5" t="n">
        <v>0</v>
      </c>
    </row>
    <row r="100" spans="1:5">
      <c r="A100" s="4" t="s">
        <v>636</v>
      </c>
      <c r="B100" s="5" t="n">
        <v>0</v>
      </c>
      <c r="C100" s="5" t="n">
        <v>0</v>
      </c>
      <c r="D100" s="5" t="n">
        <v>0</v>
      </c>
      <c r="E100" s="5" t="n">
        <v>0</v>
      </c>
    </row>
    <row r="101" spans="1:5">
      <c r="A101" s="4" t="s">
        <v>637</v>
      </c>
      <c r="B101" s="5" t="n">
        <v>0</v>
      </c>
      <c r="C101" s="5" t="n">
        <v>0</v>
      </c>
      <c r="D101" s="5" t="n">
        <v>0</v>
      </c>
      <c r="E101" s="5" t="n">
        <v>0</v>
      </c>
    </row>
    <row r="102" spans="1:5">
      <c r="A102" s="4" t="s">
        <v>638</v>
      </c>
      <c r="B102" s="5" t="n">
        <v>47023</v>
      </c>
      <c r="C102" s="5" t="n">
        <v>47245</v>
      </c>
      <c r="D102" s="5" t="n">
        <v>47023</v>
      </c>
      <c r="E102" s="5" t="n">
        <v>47245</v>
      </c>
    </row>
    <row r="103" spans="1:5">
      <c r="A103" s="4" t="s">
        <v>639</v>
      </c>
      <c r="B103" s="4" t="s">
        <v>82</v>
      </c>
      <c r="C103" s="5" t="n">
        <v>0</v>
      </c>
      <c r="D103" s="4" t="s">
        <v>82</v>
      </c>
      <c r="E103" s="5" t="n">
        <v>0</v>
      </c>
    </row>
    <row r="104" spans="1:5">
      <c r="A104" s="4" t="s">
        <v>640</v>
      </c>
      <c r="B104" s="5" t="n">
        <v>47023</v>
      </c>
      <c r="C104" s="5" t="n">
        <v>47245</v>
      </c>
      <c r="D104" s="5" t="n">
        <v>47023</v>
      </c>
      <c r="E104" s="5" t="n">
        <v>47245</v>
      </c>
    </row>
    <row r="105" spans="1:5">
      <c r="A105" s="3" t="s">
        <v>641</v>
      </c>
    </row>
    <row r="106" spans="1:5">
      <c r="A106" s="4" t="s">
        <v>642</v>
      </c>
      <c r="B106" s="5" t="n">
        <v>0</v>
      </c>
      <c r="C106" s="5" t="n">
        <v>0</v>
      </c>
      <c r="D106" s="5" t="n">
        <v>0</v>
      </c>
      <c r="E106" s="5" t="n">
        <v>0</v>
      </c>
    </row>
    <row r="107" spans="1:5">
      <c r="A107" s="4" t="s">
        <v>643</v>
      </c>
      <c r="B107" s="5" t="n">
        <v>0</v>
      </c>
      <c r="C107" s="5" t="n">
        <v>0</v>
      </c>
      <c r="D107" s="5" t="n">
        <v>0</v>
      </c>
      <c r="E107" s="5" t="n">
        <v>0</v>
      </c>
    </row>
    <row r="108" spans="1:5">
      <c r="A108" s="4" t="s">
        <v>639</v>
      </c>
      <c r="B108" s="5" t="n">
        <v>0</v>
      </c>
      <c r="C108" s="5" t="n">
        <v>0</v>
      </c>
      <c r="D108" s="5" t="n">
        <v>0</v>
      </c>
      <c r="E108" s="5" t="n">
        <v>0</v>
      </c>
    </row>
    <row r="109" spans="1:5">
      <c r="A109" s="4" t="s">
        <v>640</v>
      </c>
      <c r="B109" s="7" t="n">
        <v>0</v>
      </c>
      <c r="C109" s="7" t="n">
        <v>0</v>
      </c>
      <c r="D109" s="7" t="n">
        <v>0</v>
      </c>
      <c r="E109"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3</v>
      </c>
    </row>
    <row r="2" spans="1:3">
      <c r="A2" s="3" t="s">
        <v>649</v>
      </c>
    </row>
    <row r="3" spans="1:3">
      <c r="A3" s="4" t="s">
        <v>650</v>
      </c>
      <c r="B3" s="7" t="n">
        <v>2365332</v>
      </c>
      <c r="C3" s="7" t="n">
        <v>2136054</v>
      </c>
    </row>
    <row r="4" spans="1:3">
      <c r="A4" s="4" t="s">
        <v>651</v>
      </c>
      <c r="B4" s="5" t="n">
        <v>162854</v>
      </c>
      <c r="C4" s="5" t="n">
        <v>177592</v>
      </c>
    </row>
    <row r="5" spans="1:3">
      <c r="A5" s="4" t="s">
        <v>652</v>
      </c>
    </row>
    <row r="6" spans="1:3">
      <c r="A6" s="3" t="s">
        <v>649</v>
      </c>
    </row>
    <row r="7" spans="1:3">
      <c r="A7" s="4" t="s">
        <v>653</v>
      </c>
      <c r="B7" s="5" t="n">
        <v>108046</v>
      </c>
      <c r="C7" s="5" t="n">
        <v>116705</v>
      </c>
    </row>
    <row r="8" spans="1:3">
      <c r="A8" s="4" t="s">
        <v>654</v>
      </c>
      <c r="B8" s="5" t="n">
        <v>161020</v>
      </c>
      <c r="C8" s="5" t="n">
        <v>173754</v>
      </c>
    </row>
    <row r="9" spans="1:3">
      <c r="A9" s="4" t="s">
        <v>651</v>
      </c>
      <c r="B9" s="5" t="n">
        <v>1834</v>
      </c>
      <c r="C9" s="5" t="n">
        <v>3838</v>
      </c>
    </row>
    <row r="10" spans="1:3">
      <c r="A10" s="4" t="s">
        <v>655</v>
      </c>
      <c r="B10" s="5" t="n">
        <v>270900</v>
      </c>
      <c r="C10" s="5" t="n">
        <v>294297</v>
      </c>
    </row>
    <row r="11" spans="1:3">
      <c r="A11" s="4" t="s">
        <v>656</v>
      </c>
      <c r="B11" s="5" t="n">
        <v>2636232</v>
      </c>
      <c r="C11" s="5" t="n">
        <v>2430351</v>
      </c>
    </row>
    <row r="12" spans="1:3">
      <c r="A12" s="4" t="s">
        <v>568</v>
      </c>
    </row>
    <row r="13" spans="1:3">
      <c r="A13" s="3" t="s">
        <v>649</v>
      </c>
    </row>
    <row r="14" spans="1:3">
      <c r="A14" s="4" t="s">
        <v>650</v>
      </c>
      <c r="B14" s="5" t="n">
        <v>419298</v>
      </c>
      <c r="C14" s="5" t="n">
        <v>380881</v>
      </c>
    </row>
    <row r="15" spans="1:3">
      <c r="A15" s="4" t="s">
        <v>607</v>
      </c>
    </row>
    <row r="16" spans="1:3">
      <c r="A16" s="3" t="s">
        <v>649</v>
      </c>
    </row>
    <row r="17" spans="1:3">
      <c r="A17" s="4" t="s">
        <v>650</v>
      </c>
      <c r="B17" s="5" t="n">
        <v>80015</v>
      </c>
      <c r="C17" s="5" t="n">
        <v>104879</v>
      </c>
    </row>
    <row r="18" spans="1:3">
      <c r="A18" s="4" t="s">
        <v>608</v>
      </c>
    </row>
    <row r="19" spans="1:3">
      <c r="A19" s="3" t="s">
        <v>649</v>
      </c>
    </row>
    <row r="20" spans="1:3">
      <c r="A20" s="4" t="s">
        <v>650</v>
      </c>
      <c r="B20" s="5" t="n">
        <v>45926</v>
      </c>
      <c r="C20" s="5" t="n">
        <v>71264</v>
      </c>
    </row>
    <row r="21" spans="1:3">
      <c r="A21" s="4" t="s">
        <v>609</v>
      </c>
    </row>
    <row r="22" spans="1:3">
      <c r="A22" s="3" t="s">
        <v>649</v>
      </c>
    </row>
    <row r="23" spans="1:3">
      <c r="A23" s="4" t="s">
        <v>650</v>
      </c>
      <c r="B23" s="5" t="n">
        <v>416</v>
      </c>
      <c r="C23" s="5" t="n">
        <v>3077</v>
      </c>
    </row>
    <row r="24" spans="1:3">
      <c r="A24" s="4" t="s">
        <v>657</v>
      </c>
    </row>
    <row r="25" spans="1:3">
      <c r="A25" s="3" t="s">
        <v>649</v>
      </c>
    </row>
    <row r="26" spans="1:3">
      <c r="A26" s="4" t="s">
        <v>650</v>
      </c>
      <c r="B26" s="5" t="n">
        <v>264165</v>
      </c>
      <c r="C26" s="5" t="n">
        <v>182368</v>
      </c>
    </row>
    <row r="27" spans="1:3">
      <c r="A27" s="4" t="s">
        <v>658</v>
      </c>
    </row>
    <row r="28" spans="1:3">
      <c r="A28" s="3" t="s">
        <v>649</v>
      </c>
    </row>
    <row r="29" spans="1:3">
      <c r="A29" s="4" t="s">
        <v>650</v>
      </c>
      <c r="B29" s="5" t="n">
        <v>6212</v>
      </c>
      <c r="C29" s="5" t="n">
        <v>8196</v>
      </c>
    </row>
    <row r="30" spans="1:3">
      <c r="A30" s="4" t="s">
        <v>578</v>
      </c>
    </row>
    <row r="31" spans="1:3">
      <c r="A31" s="3" t="s">
        <v>649</v>
      </c>
    </row>
    <row r="32" spans="1:3">
      <c r="A32" s="4" t="s">
        <v>650</v>
      </c>
      <c r="B32" s="5" t="n">
        <v>22564</v>
      </c>
      <c r="C32" s="5" t="n">
        <v>11097</v>
      </c>
    </row>
    <row r="33" spans="1:3">
      <c r="A33" s="4" t="s">
        <v>581</v>
      </c>
    </row>
    <row r="34" spans="1:3">
      <c r="A34" s="3" t="s">
        <v>649</v>
      </c>
    </row>
    <row r="35" spans="1:3">
      <c r="A35" s="4" t="s">
        <v>650</v>
      </c>
      <c r="B35" s="5" t="n">
        <v>1946034</v>
      </c>
      <c r="C35" s="5" t="n">
        <v>1755173</v>
      </c>
    </row>
    <row r="36" spans="1:3">
      <c r="A36" s="4" t="s">
        <v>610</v>
      </c>
    </row>
    <row r="37" spans="1:3">
      <c r="A37" s="3" t="s">
        <v>649</v>
      </c>
    </row>
    <row r="38" spans="1:3">
      <c r="A38" s="4" t="s">
        <v>650</v>
      </c>
      <c r="B38" s="5" t="n">
        <v>265454</v>
      </c>
      <c r="C38" s="5" t="n">
        <v>287140</v>
      </c>
    </row>
    <row r="39" spans="1:3">
      <c r="A39" s="4" t="s">
        <v>659</v>
      </c>
    </row>
    <row r="40" spans="1:3">
      <c r="A40" s="3" t="s">
        <v>649</v>
      </c>
    </row>
    <row r="41" spans="1:3">
      <c r="A41" s="4" t="s">
        <v>650</v>
      </c>
      <c r="B41" s="5" t="n">
        <v>118860</v>
      </c>
      <c r="C41" s="5" t="n">
        <v>120065</v>
      </c>
    </row>
    <row r="42" spans="1:3">
      <c r="A42" s="4" t="s">
        <v>584</v>
      </c>
    </row>
    <row r="43" spans="1:3">
      <c r="A43" s="3" t="s">
        <v>649</v>
      </c>
    </row>
    <row r="44" spans="1:3">
      <c r="A44" s="4" t="s">
        <v>650</v>
      </c>
      <c r="B44" s="5" t="n">
        <v>1284957</v>
      </c>
      <c r="C44" s="5" t="n">
        <v>1045587</v>
      </c>
    </row>
    <row r="45" spans="1:3">
      <c r="A45" s="4" t="s">
        <v>660</v>
      </c>
    </row>
    <row r="46" spans="1:3">
      <c r="A46" s="3" t="s">
        <v>649</v>
      </c>
    </row>
    <row r="47" spans="1:3">
      <c r="A47" s="4" t="s">
        <v>650</v>
      </c>
      <c r="B47" s="5" t="n">
        <v>260759</v>
      </c>
      <c r="C47" s="5" t="n">
        <v>284486</v>
      </c>
    </row>
    <row r="48" spans="1:3">
      <c r="A48" s="4" t="s">
        <v>551</v>
      </c>
    </row>
    <row r="49" spans="1:3">
      <c r="A49" s="3" t="s">
        <v>649</v>
      </c>
    </row>
    <row r="50" spans="1:3">
      <c r="A50" s="4" t="s">
        <v>650</v>
      </c>
      <c r="B50" s="5" t="n">
        <v>4923</v>
      </c>
      <c r="C50" s="5" t="n">
        <v>5201</v>
      </c>
    </row>
    <row r="51" spans="1:3">
      <c r="A51" s="4" t="s">
        <v>661</v>
      </c>
    </row>
    <row r="52" spans="1:3">
      <c r="A52" s="3" t="s">
        <v>649</v>
      </c>
    </row>
    <row r="53" spans="1:3">
      <c r="A53" s="4" t="s">
        <v>650</v>
      </c>
      <c r="B53" s="7" t="n">
        <v>11081</v>
      </c>
      <c r="C53" s="7" t="n">
        <v>126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3</v>
      </c>
    </row>
    <row r="2" spans="1:3">
      <c r="A2" s="3" t="s">
        <v>649</v>
      </c>
    </row>
    <row r="3" spans="1:3">
      <c r="A3" s="4" t="s">
        <v>663</v>
      </c>
      <c r="B3" s="7" t="n">
        <v>5160127</v>
      </c>
      <c r="C3" s="7" t="n">
        <v>5332449</v>
      </c>
    </row>
    <row r="4" spans="1:3">
      <c r="A4" s="4" t="s">
        <v>664</v>
      </c>
      <c r="B4" s="5" t="n">
        <v>80300463</v>
      </c>
      <c r="C4" s="5" t="n">
        <v>83073644</v>
      </c>
    </row>
    <row r="5" spans="1:3">
      <c r="A5" s="4" t="s">
        <v>665</v>
      </c>
      <c r="B5" s="5" t="n">
        <v>85460590</v>
      </c>
      <c r="C5" s="5" t="n">
        <v>88406093</v>
      </c>
    </row>
    <row r="6" spans="1:3">
      <c r="A6" s="4" t="s">
        <v>666</v>
      </c>
      <c r="B6" s="5" t="n">
        <v>143984</v>
      </c>
      <c r="C6" s="5" t="n">
        <v>93846</v>
      </c>
    </row>
    <row r="7" spans="1:3">
      <c r="A7" s="4" t="s">
        <v>667</v>
      </c>
    </row>
    <row r="8" spans="1:3">
      <c r="A8" s="3" t="s">
        <v>649</v>
      </c>
    </row>
    <row r="9" spans="1:3">
      <c r="A9" s="4" t="s">
        <v>663</v>
      </c>
      <c r="B9" s="5" t="n">
        <v>4300635</v>
      </c>
      <c r="C9" s="5" t="n">
        <v>4404130</v>
      </c>
    </row>
    <row r="10" spans="1:3">
      <c r="A10" s="4" t="s">
        <v>668</v>
      </c>
    </row>
    <row r="11" spans="1:3">
      <c r="A11" s="3" t="s">
        <v>649</v>
      </c>
    </row>
    <row r="12" spans="1:3">
      <c r="A12" s="4" t="s">
        <v>663</v>
      </c>
      <c r="B12" s="5" t="n">
        <v>859492</v>
      </c>
      <c r="C12" s="5" t="n">
        <v>928319</v>
      </c>
    </row>
    <row r="13" spans="1:3">
      <c r="A13" s="4" t="s">
        <v>607</v>
      </c>
    </row>
    <row r="14" spans="1:3">
      <c r="A14" s="3" t="s">
        <v>649</v>
      </c>
    </row>
    <row r="15" spans="1:3">
      <c r="A15" s="4" t="s">
        <v>663</v>
      </c>
      <c r="B15" s="5" t="n">
        <v>65238</v>
      </c>
      <c r="C15" s="5" t="n">
        <v>55143</v>
      </c>
    </row>
    <row r="16" spans="1:3">
      <c r="A16" s="4" t="s">
        <v>664</v>
      </c>
      <c r="B16" s="5" t="n">
        <v>3433837</v>
      </c>
      <c r="C16" s="5" t="n">
        <v>3637966</v>
      </c>
    </row>
    <row r="17" spans="1:3">
      <c r="A17" s="4" t="s">
        <v>665</v>
      </c>
      <c r="B17" s="5" t="n">
        <v>3499075</v>
      </c>
      <c r="C17" s="5" t="n">
        <v>3693109</v>
      </c>
    </row>
    <row r="18" spans="1:3">
      <c r="A18" s="4" t="s">
        <v>666</v>
      </c>
      <c r="B18" s="5" t="n">
        <v>0</v>
      </c>
      <c r="C18" s="5" t="n">
        <v>0</v>
      </c>
    </row>
    <row r="19" spans="1:3">
      <c r="A19" s="4" t="s">
        <v>669</v>
      </c>
    </row>
    <row r="20" spans="1:3">
      <c r="A20" s="3" t="s">
        <v>649</v>
      </c>
    </row>
    <row r="21" spans="1:3">
      <c r="A21" s="4" t="s">
        <v>663</v>
      </c>
      <c r="B21" s="5" t="n">
        <v>18090</v>
      </c>
      <c r="C21" s="5" t="n">
        <v>14973</v>
      </c>
    </row>
    <row r="22" spans="1:3">
      <c r="A22" s="4" t="s">
        <v>670</v>
      </c>
    </row>
    <row r="23" spans="1:3">
      <c r="A23" s="3" t="s">
        <v>649</v>
      </c>
    </row>
    <row r="24" spans="1:3">
      <c r="A24" s="4" t="s">
        <v>663</v>
      </c>
      <c r="B24" s="5" t="n">
        <v>47148</v>
      </c>
      <c r="C24" s="5" t="n">
        <v>40170</v>
      </c>
    </row>
    <row r="25" spans="1:3">
      <c r="A25" s="4" t="s">
        <v>608</v>
      </c>
    </row>
    <row r="26" spans="1:3">
      <c r="A26" s="3" t="s">
        <v>649</v>
      </c>
    </row>
    <row r="27" spans="1:3">
      <c r="A27" s="4" t="s">
        <v>663</v>
      </c>
      <c r="B27" s="5" t="n">
        <v>44499</v>
      </c>
      <c r="C27" s="5" t="n">
        <v>64487</v>
      </c>
    </row>
    <row r="28" spans="1:3">
      <c r="A28" s="4" t="s">
        <v>664</v>
      </c>
      <c r="B28" s="5" t="n">
        <v>5126965</v>
      </c>
      <c r="C28" s="5" t="n">
        <v>5116085</v>
      </c>
    </row>
    <row r="29" spans="1:3">
      <c r="A29" s="4" t="s">
        <v>665</v>
      </c>
      <c r="B29" s="5" t="n">
        <v>5171464</v>
      </c>
      <c r="C29" s="5" t="n">
        <v>5180572</v>
      </c>
    </row>
    <row r="30" spans="1:3">
      <c r="A30" s="4" t="s">
        <v>666</v>
      </c>
      <c r="B30" s="5" t="n">
        <v>0</v>
      </c>
      <c r="C30" s="5" t="n">
        <v>0</v>
      </c>
    </row>
    <row r="31" spans="1:3">
      <c r="A31" s="4" t="s">
        <v>671</v>
      </c>
    </row>
    <row r="32" spans="1:3">
      <c r="A32" s="3" t="s">
        <v>649</v>
      </c>
    </row>
    <row r="33" spans="1:3">
      <c r="A33" s="4" t="s">
        <v>663</v>
      </c>
      <c r="B33" s="5" t="n">
        <v>20233</v>
      </c>
      <c r="C33" s="5" t="n">
        <v>6967</v>
      </c>
    </row>
    <row r="34" spans="1:3">
      <c r="A34" s="4" t="s">
        <v>672</v>
      </c>
    </row>
    <row r="35" spans="1:3">
      <c r="A35" s="3" t="s">
        <v>649</v>
      </c>
    </row>
    <row r="36" spans="1:3">
      <c r="A36" s="4" t="s">
        <v>663</v>
      </c>
      <c r="B36" s="5" t="n">
        <v>24266</v>
      </c>
      <c r="C36" s="5" t="n">
        <v>57520</v>
      </c>
    </row>
    <row r="37" spans="1:3">
      <c r="A37" s="4" t="s">
        <v>609</v>
      </c>
    </row>
    <row r="38" spans="1:3">
      <c r="A38" s="3" t="s">
        <v>649</v>
      </c>
    </row>
    <row r="39" spans="1:3">
      <c r="A39" s="4" t="s">
        <v>663</v>
      </c>
      <c r="B39" s="5" t="n">
        <v>158</v>
      </c>
      <c r="C39" s="5" t="n">
        <v>177</v>
      </c>
    </row>
    <row r="40" spans="1:3">
      <c r="A40" s="4" t="s">
        <v>664</v>
      </c>
      <c r="B40" s="5" t="n">
        <v>1129027</v>
      </c>
      <c r="C40" s="5" t="n">
        <v>1238185</v>
      </c>
    </row>
    <row r="41" spans="1:3">
      <c r="A41" s="4" t="s">
        <v>665</v>
      </c>
      <c r="B41" s="5" t="n">
        <v>1129185</v>
      </c>
      <c r="C41" s="5" t="n">
        <v>1238362</v>
      </c>
    </row>
    <row r="42" spans="1:3">
      <c r="A42" s="4" t="s">
        <v>666</v>
      </c>
      <c r="B42" s="5" t="n">
        <v>0</v>
      </c>
      <c r="C42" s="5" t="n">
        <v>0</v>
      </c>
    </row>
    <row r="43" spans="1:3">
      <c r="A43" s="4" t="s">
        <v>673</v>
      </c>
    </row>
    <row r="44" spans="1:3">
      <c r="A44" s="3" t="s">
        <v>649</v>
      </c>
    </row>
    <row r="45" spans="1:3">
      <c r="A45" s="4" t="s">
        <v>663</v>
      </c>
      <c r="B45" s="5" t="n">
        <v>158</v>
      </c>
      <c r="C45" s="5" t="n">
        <v>177</v>
      </c>
    </row>
    <row r="46" spans="1:3">
      <c r="A46" s="4" t="s">
        <v>674</v>
      </c>
    </row>
    <row r="47" spans="1:3">
      <c r="A47" s="3" t="s">
        <v>649</v>
      </c>
    </row>
    <row r="48" spans="1:3">
      <c r="A48" s="4" t="s">
        <v>663</v>
      </c>
      <c r="B48" s="5" t="n">
        <v>0</v>
      </c>
      <c r="C48" s="5" t="n">
        <v>0</v>
      </c>
    </row>
    <row r="49" spans="1:3">
      <c r="A49" s="4" t="s">
        <v>572</v>
      </c>
    </row>
    <row r="50" spans="1:3">
      <c r="A50" s="3" t="s">
        <v>649</v>
      </c>
    </row>
    <row r="51" spans="1:3">
      <c r="A51" s="4" t="s">
        <v>663</v>
      </c>
      <c r="B51" s="5" t="n">
        <v>114422</v>
      </c>
      <c r="C51" s="5" t="n">
        <v>79904</v>
      </c>
    </row>
    <row r="52" spans="1:3">
      <c r="A52" s="4" t="s">
        <v>664</v>
      </c>
      <c r="B52" s="5" t="n">
        <v>16175479</v>
      </c>
      <c r="C52" s="5" t="n">
        <v>18853163</v>
      </c>
    </row>
    <row r="53" spans="1:3">
      <c r="A53" s="4" t="s">
        <v>665</v>
      </c>
      <c r="B53" s="5" t="n">
        <v>16289901</v>
      </c>
      <c r="C53" s="5" t="n">
        <v>18933067</v>
      </c>
    </row>
    <row r="54" spans="1:3">
      <c r="A54" s="4" t="s">
        <v>666</v>
      </c>
      <c r="B54" s="5" t="n">
        <v>0</v>
      </c>
      <c r="C54" s="5" t="n">
        <v>0</v>
      </c>
    </row>
    <row r="55" spans="1:3">
      <c r="A55" s="4" t="s">
        <v>675</v>
      </c>
    </row>
    <row r="56" spans="1:3">
      <c r="A56" s="3" t="s">
        <v>649</v>
      </c>
    </row>
    <row r="57" spans="1:3">
      <c r="A57" s="4" t="s">
        <v>663</v>
      </c>
      <c r="B57" s="5" t="n">
        <v>62088</v>
      </c>
      <c r="C57" s="5" t="n">
        <v>46104</v>
      </c>
    </row>
    <row r="58" spans="1:3">
      <c r="A58" s="4" t="s">
        <v>676</v>
      </c>
    </row>
    <row r="59" spans="1:3">
      <c r="A59" s="3" t="s">
        <v>649</v>
      </c>
    </row>
    <row r="60" spans="1:3">
      <c r="A60" s="4" t="s">
        <v>663</v>
      </c>
      <c r="B60" s="5" t="n">
        <v>52334</v>
      </c>
      <c r="C60" s="5" t="n">
        <v>33800</v>
      </c>
    </row>
    <row r="61" spans="1:3">
      <c r="A61" s="4" t="s">
        <v>658</v>
      </c>
    </row>
    <row r="62" spans="1:3">
      <c r="A62" s="3" t="s">
        <v>649</v>
      </c>
    </row>
    <row r="63" spans="1:3">
      <c r="A63" s="4" t="s">
        <v>663</v>
      </c>
      <c r="B63" s="5" t="n">
        <v>2953</v>
      </c>
      <c r="C63" s="5" t="n">
        <v>9472</v>
      </c>
    </row>
    <row r="64" spans="1:3">
      <c r="A64" s="4" t="s">
        <v>664</v>
      </c>
      <c r="B64" s="5" t="n">
        <v>8237563</v>
      </c>
      <c r="C64" s="5" t="n">
        <v>8674208</v>
      </c>
    </row>
    <row r="65" spans="1:3">
      <c r="A65" s="4" t="s">
        <v>665</v>
      </c>
      <c r="B65" s="5" t="n">
        <v>8240516</v>
      </c>
      <c r="C65" s="5" t="n">
        <v>8683680</v>
      </c>
    </row>
    <row r="66" spans="1:3">
      <c r="A66" s="4" t="s">
        <v>666</v>
      </c>
      <c r="B66" s="5" t="n">
        <v>0</v>
      </c>
      <c r="C66" s="5" t="n">
        <v>0</v>
      </c>
    </row>
    <row r="67" spans="1:3">
      <c r="A67" s="4" t="s">
        <v>677</v>
      </c>
    </row>
    <row r="68" spans="1:3">
      <c r="A68" s="3" t="s">
        <v>649</v>
      </c>
    </row>
    <row r="69" spans="1:3">
      <c r="A69" s="4" t="s">
        <v>663</v>
      </c>
      <c r="B69" s="5" t="n">
        <v>1267</v>
      </c>
      <c r="C69" s="5" t="n">
        <v>7133</v>
      </c>
    </row>
    <row r="70" spans="1:3">
      <c r="A70" s="4" t="s">
        <v>678</v>
      </c>
    </row>
    <row r="71" spans="1:3">
      <c r="A71" s="3" t="s">
        <v>649</v>
      </c>
    </row>
    <row r="72" spans="1:3">
      <c r="A72" s="4" t="s">
        <v>663</v>
      </c>
      <c r="B72" s="5" t="n">
        <v>1686</v>
      </c>
      <c r="C72" s="5" t="n">
        <v>2339</v>
      </c>
    </row>
    <row r="73" spans="1:3">
      <c r="A73" s="4" t="s">
        <v>578</v>
      </c>
    </row>
    <row r="74" spans="1:3">
      <c r="A74" s="3" t="s">
        <v>649</v>
      </c>
    </row>
    <row r="75" spans="1:3">
      <c r="A75" s="4" t="s">
        <v>663</v>
      </c>
      <c r="B75" s="5" t="n">
        <v>39551</v>
      </c>
      <c r="C75" s="5" t="n">
        <v>47969</v>
      </c>
    </row>
    <row r="76" spans="1:3">
      <c r="A76" s="4" t="s">
        <v>664</v>
      </c>
      <c r="B76" s="5" t="n">
        <v>6863438</v>
      </c>
      <c r="C76" s="5" t="n">
        <v>6784434</v>
      </c>
    </row>
    <row r="77" spans="1:3">
      <c r="A77" s="4" t="s">
        <v>665</v>
      </c>
      <c r="B77" s="5" t="n">
        <v>6902989</v>
      </c>
      <c r="C77" s="5" t="n">
        <v>6832403</v>
      </c>
    </row>
    <row r="78" spans="1:3">
      <c r="A78" s="4" t="s">
        <v>666</v>
      </c>
      <c r="B78" s="5" t="n">
        <v>0</v>
      </c>
      <c r="C78" s="5" t="n">
        <v>1</v>
      </c>
    </row>
    <row r="79" spans="1:3">
      <c r="A79" s="4" t="s">
        <v>679</v>
      </c>
    </row>
    <row r="80" spans="1:3">
      <c r="A80" s="3" t="s">
        <v>649</v>
      </c>
    </row>
    <row r="81" spans="1:3">
      <c r="A81" s="4" t="s">
        <v>663</v>
      </c>
      <c r="B81" s="5" t="n">
        <v>35317</v>
      </c>
      <c r="C81" s="5" t="n">
        <v>45379</v>
      </c>
    </row>
    <row r="82" spans="1:3">
      <c r="A82" s="4" t="s">
        <v>680</v>
      </c>
    </row>
    <row r="83" spans="1:3">
      <c r="A83" s="3" t="s">
        <v>649</v>
      </c>
    </row>
    <row r="84" spans="1:3">
      <c r="A84" s="4" t="s">
        <v>663</v>
      </c>
      <c r="B84" s="5" t="n">
        <v>4234</v>
      </c>
      <c r="C84" s="5" t="n">
        <v>2590</v>
      </c>
    </row>
    <row r="85" spans="1:3">
      <c r="A85" s="4" t="s">
        <v>610</v>
      </c>
    </row>
    <row r="86" spans="1:3">
      <c r="A86" s="3" t="s">
        <v>649</v>
      </c>
    </row>
    <row r="87" spans="1:3">
      <c r="A87" s="4" t="s">
        <v>663</v>
      </c>
      <c r="B87" s="5" t="n">
        <v>407432</v>
      </c>
      <c r="C87" s="5" t="n">
        <v>455640</v>
      </c>
    </row>
    <row r="88" spans="1:3">
      <c r="A88" s="4" t="s">
        <v>664</v>
      </c>
      <c r="B88" s="5" t="n">
        <v>7950945</v>
      </c>
      <c r="C88" s="5" t="n">
        <v>7782525</v>
      </c>
    </row>
    <row r="89" spans="1:3">
      <c r="A89" s="4" t="s">
        <v>665</v>
      </c>
      <c r="B89" s="5" t="n">
        <v>8358377</v>
      </c>
      <c r="C89" s="5" t="n">
        <v>8238165</v>
      </c>
    </row>
    <row r="90" spans="1:3">
      <c r="A90" s="4" t="s">
        <v>666</v>
      </c>
      <c r="B90" s="5" t="n">
        <v>0</v>
      </c>
      <c r="C90" s="5" t="n">
        <v>0</v>
      </c>
    </row>
    <row r="91" spans="1:3">
      <c r="A91" s="4" t="s">
        <v>681</v>
      </c>
    </row>
    <row r="92" spans="1:3">
      <c r="A92" s="3" t="s">
        <v>649</v>
      </c>
    </row>
    <row r="93" spans="1:3">
      <c r="A93" s="4" t="s">
        <v>663</v>
      </c>
      <c r="B93" s="5" t="n">
        <v>203439</v>
      </c>
      <c r="C93" s="5" t="n">
        <v>230850</v>
      </c>
    </row>
    <row r="94" spans="1:3">
      <c r="A94" s="4" t="s">
        <v>682</v>
      </c>
    </row>
    <row r="95" spans="1:3">
      <c r="A95" s="3" t="s">
        <v>649</v>
      </c>
    </row>
    <row r="96" spans="1:3">
      <c r="A96" s="4" t="s">
        <v>663</v>
      </c>
      <c r="B96" s="5" t="n">
        <v>203993</v>
      </c>
      <c r="C96" s="5" t="n">
        <v>224790</v>
      </c>
    </row>
    <row r="97" spans="1:3">
      <c r="A97" s="4" t="s">
        <v>659</v>
      </c>
    </row>
    <row r="98" spans="1:3">
      <c r="A98" s="3" t="s">
        <v>649</v>
      </c>
    </row>
    <row r="99" spans="1:3">
      <c r="A99" s="4" t="s">
        <v>663</v>
      </c>
      <c r="B99" s="5" t="n">
        <v>107659</v>
      </c>
      <c r="C99" s="5" t="n">
        <v>112877</v>
      </c>
    </row>
    <row r="100" spans="1:3">
      <c r="A100" s="4" t="s">
        <v>664</v>
      </c>
      <c r="B100" s="5" t="n">
        <v>5796254</v>
      </c>
      <c r="C100" s="5" t="n">
        <v>5888315</v>
      </c>
    </row>
    <row r="101" spans="1:3">
      <c r="A101" s="4" t="s">
        <v>665</v>
      </c>
      <c r="B101" s="5" t="n">
        <v>5903913</v>
      </c>
      <c r="C101" s="5" t="n">
        <v>6001192</v>
      </c>
    </row>
    <row r="102" spans="1:3">
      <c r="A102" s="4" t="s">
        <v>666</v>
      </c>
      <c r="B102" s="5" t="n">
        <v>0</v>
      </c>
      <c r="C102" s="5" t="n">
        <v>0</v>
      </c>
    </row>
    <row r="103" spans="1:3">
      <c r="A103" s="4" t="s">
        <v>683</v>
      </c>
    </row>
    <row r="104" spans="1:3">
      <c r="A104" s="3" t="s">
        <v>649</v>
      </c>
    </row>
    <row r="105" spans="1:3">
      <c r="A105" s="4" t="s">
        <v>663</v>
      </c>
      <c r="B105" s="5" t="n">
        <v>30743</v>
      </c>
      <c r="C105" s="5" t="n">
        <v>37209</v>
      </c>
    </row>
    <row r="106" spans="1:3">
      <c r="A106" s="4" t="s">
        <v>684</v>
      </c>
    </row>
    <row r="107" spans="1:3">
      <c r="A107" s="3" t="s">
        <v>649</v>
      </c>
    </row>
    <row r="108" spans="1:3">
      <c r="A108" s="4" t="s">
        <v>663</v>
      </c>
      <c r="B108" s="5" t="n">
        <v>76916</v>
      </c>
      <c r="C108" s="5" t="n">
        <v>75668</v>
      </c>
    </row>
    <row r="109" spans="1:3">
      <c r="A109" s="4" t="s">
        <v>584</v>
      </c>
    </row>
    <row r="110" spans="1:3">
      <c r="A110" s="3" t="s">
        <v>649</v>
      </c>
    </row>
    <row r="111" spans="1:3">
      <c r="A111" s="4" t="s">
        <v>663</v>
      </c>
      <c r="B111" s="5" t="n">
        <v>3483836</v>
      </c>
      <c r="C111" s="5" t="n">
        <v>3388926</v>
      </c>
    </row>
    <row r="112" spans="1:3">
      <c r="A112" s="4" t="s">
        <v>664</v>
      </c>
      <c r="B112" s="5" t="n">
        <v>21036567</v>
      </c>
      <c r="C112" s="5" t="n">
        <v>19640740</v>
      </c>
    </row>
    <row r="113" spans="1:3">
      <c r="A113" s="4" t="s">
        <v>665</v>
      </c>
      <c r="B113" s="5" t="n">
        <v>24520403</v>
      </c>
      <c r="C113" s="5" t="n">
        <v>23029666</v>
      </c>
    </row>
    <row r="114" spans="1:3">
      <c r="A114" s="4" t="s">
        <v>666</v>
      </c>
      <c r="B114" s="5" t="n">
        <v>0</v>
      </c>
      <c r="C114" s="5" t="n">
        <v>0</v>
      </c>
    </row>
    <row r="115" spans="1:3">
      <c r="A115" s="4" t="s">
        <v>685</v>
      </c>
    </row>
    <row r="116" spans="1:3">
      <c r="A116" s="3" t="s">
        <v>649</v>
      </c>
    </row>
    <row r="117" spans="1:3">
      <c r="A117" s="4" t="s">
        <v>663</v>
      </c>
      <c r="B117" s="5" t="n">
        <v>3203333</v>
      </c>
      <c r="C117" s="5" t="n">
        <v>3092841</v>
      </c>
    </row>
    <row r="118" spans="1:3">
      <c r="A118" s="4" t="s">
        <v>686</v>
      </c>
    </row>
    <row r="119" spans="1:3">
      <c r="A119" s="3" t="s">
        <v>649</v>
      </c>
    </row>
    <row r="120" spans="1:3">
      <c r="A120" s="4" t="s">
        <v>663</v>
      </c>
      <c r="B120" s="5" t="n">
        <v>280503</v>
      </c>
      <c r="C120" s="5" t="n">
        <v>296085</v>
      </c>
    </row>
    <row r="121" spans="1:3">
      <c r="A121" s="4" t="s">
        <v>660</v>
      </c>
    </row>
    <row r="122" spans="1:3">
      <c r="A122" s="3" t="s">
        <v>649</v>
      </c>
    </row>
    <row r="123" spans="1:3">
      <c r="A123" s="4" t="s">
        <v>663</v>
      </c>
      <c r="B123" s="5" t="n">
        <v>655428</v>
      </c>
      <c r="C123" s="5" t="n">
        <v>872266</v>
      </c>
    </row>
    <row r="124" spans="1:3">
      <c r="A124" s="4" t="s">
        <v>664</v>
      </c>
      <c r="B124" s="5" t="n">
        <v>1898792</v>
      </c>
      <c r="C124" s="5" t="n">
        <v>2596537</v>
      </c>
    </row>
    <row r="125" spans="1:3">
      <c r="A125" s="4" t="s">
        <v>665</v>
      </c>
      <c r="B125" s="5" t="n">
        <v>2554220</v>
      </c>
      <c r="C125" s="5" t="n">
        <v>3468803</v>
      </c>
    </row>
    <row r="126" spans="1:3">
      <c r="A126" s="4" t="s">
        <v>666</v>
      </c>
      <c r="B126" s="5" t="n">
        <v>0</v>
      </c>
      <c r="C126" s="5" t="n">
        <v>0</v>
      </c>
    </row>
    <row r="127" spans="1:3">
      <c r="A127" s="4" t="s">
        <v>687</v>
      </c>
    </row>
    <row r="128" spans="1:3">
      <c r="A128" s="3" t="s">
        <v>649</v>
      </c>
    </row>
    <row r="129" spans="1:3">
      <c r="A129" s="4" t="s">
        <v>663</v>
      </c>
      <c r="B129" s="5" t="n">
        <v>606352</v>
      </c>
      <c r="C129" s="5" t="n">
        <v>800993</v>
      </c>
    </row>
    <row r="130" spans="1:3">
      <c r="A130" s="4" t="s">
        <v>688</v>
      </c>
    </row>
    <row r="131" spans="1:3">
      <c r="A131" s="3" t="s">
        <v>649</v>
      </c>
    </row>
    <row r="132" spans="1:3">
      <c r="A132" s="4" t="s">
        <v>663</v>
      </c>
      <c r="B132" s="5" t="n">
        <v>49076</v>
      </c>
      <c r="C132" s="5" t="n">
        <v>71273</v>
      </c>
    </row>
    <row r="133" spans="1:3">
      <c r="A133" s="4" t="s">
        <v>551</v>
      </c>
    </row>
    <row r="134" spans="1:3">
      <c r="A134" s="3" t="s">
        <v>649</v>
      </c>
    </row>
    <row r="135" spans="1:3">
      <c r="A135" s="4" t="s">
        <v>663</v>
      </c>
      <c r="B135" s="5" t="n">
        <v>200661</v>
      </c>
      <c r="C135" s="5" t="n">
        <v>193222</v>
      </c>
    </row>
    <row r="136" spans="1:3">
      <c r="A136" s="4" t="s">
        <v>664</v>
      </c>
      <c r="B136" s="5" t="n">
        <v>2000746</v>
      </c>
      <c r="C136" s="5" t="n">
        <v>2118474</v>
      </c>
    </row>
    <row r="137" spans="1:3">
      <c r="A137" s="4" t="s">
        <v>665</v>
      </c>
      <c r="B137" s="5" t="n">
        <v>2201407</v>
      </c>
      <c r="C137" s="5" t="n">
        <v>2311696</v>
      </c>
    </row>
    <row r="138" spans="1:3">
      <c r="A138" s="4" t="s">
        <v>666</v>
      </c>
      <c r="B138" s="5" t="n">
        <v>143984</v>
      </c>
      <c r="C138" s="5" t="n">
        <v>93845</v>
      </c>
    </row>
    <row r="139" spans="1:3">
      <c r="A139" s="4" t="s">
        <v>689</v>
      </c>
    </row>
    <row r="140" spans="1:3">
      <c r="A140" s="3" t="s">
        <v>649</v>
      </c>
    </row>
    <row r="141" spans="1:3">
      <c r="A141" s="4" t="s">
        <v>663</v>
      </c>
      <c r="B141" s="5" t="n">
        <v>97850</v>
      </c>
      <c r="C141" s="5" t="n">
        <v>89524</v>
      </c>
    </row>
    <row r="142" spans="1:3">
      <c r="A142" s="4" t="s">
        <v>690</v>
      </c>
    </row>
    <row r="143" spans="1:3">
      <c r="A143" s="3" t="s">
        <v>649</v>
      </c>
    </row>
    <row r="144" spans="1:3">
      <c r="A144" s="4" t="s">
        <v>663</v>
      </c>
      <c r="B144" s="5" t="n">
        <v>102811</v>
      </c>
      <c r="C144" s="5" t="n">
        <v>103698</v>
      </c>
    </row>
    <row r="145" spans="1:3">
      <c r="A145" s="4" t="s">
        <v>661</v>
      </c>
    </row>
    <row r="146" spans="1:3">
      <c r="A146" s="3" t="s">
        <v>649</v>
      </c>
    </row>
    <row r="147" spans="1:3">
      <c r="A147" s="4" t="s">
        <v>663</v>
      </c>
      <c r="B147" s="5" t="n">
        <v>38290</v>
      </c>
      <c r="C147" s="5" t="n">
        <v>52366</v>
      </c>
    </row>
    <row r="148" spans="1:3">
      <c r="A148" s="4" t="s">
        <v>664</v>
      </c>
      <c r="B148" s="5" t="n">
        <v>650850</v>
      </c>
      <c r="C148" s="5" t="n">
        <v>743012</v>
      </c>
    </row>
    <row r="149" spans="1:3">
      <c r="A149" s="4" t="s">
        <v>665</v>
      </c>
      <c r="B149" s="5" t="n">
        <v>689140</v>
      </c>
      <c r="C149" s="5" t="n">
        <v>795378</v>
      </c>
    </row>
    <row r="150" spans="1:3">
      <c r="A150" s="4" t="s">
        <v>666</v>
      </c>
      <c r="B150" s="5" t="n">
        <v>0</v>
      </c>
      <c r="C150" s="5" t="n">
        <v>0</v>
      </c>
    </row>
    <row r="151" spans="1:3">
      <c r="A151" s="4" t="s">
        <v>691</v>
      </c>
    </row>
    <row r="152" spans="1:3">
      <c r="A152" s="3" t="s">
        <v>649</v>
      </c>
    </row>
    <row r="153" spans="1:3">
      <c r="A153" s="4" t="s">
        <v>663</v>
      </c>
      <c r="B153" s="5" t="n">
        <v>21765</v>
      </c>
      <c r="C153" s="5" t="n">
        <v>31980</v>
      </c>
    </row>
    <row r="154" spans="1:3">
      <c r="A154" s="4" t="s">
        <v>692</v>
      </c>
    </row>
    <row r="155" spans="1:3">
      <c r="A155" s="3" t="s">
        <v>649</v>
      </c>
    </row>
    <row r="156" spans="1:3">
      <c r="A156" s="4" t="s">
        <v>663</v>
      </c>
      <c r="B156" s="7" t="n">
        <v>16525</v>
      </c>
      <c r="C156" s="7" t="n">
        <v>203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3</v>
      </c>
      <c r="B1" s="2" t="s">
        <v>1</v>
      </c>
      <c r="C1" s="2" t="s">
        <v>520</v>
      </c>
    </row>
    <row r="2" spans="1:3">
      <c r="B2" s="2" t="s">
        <v>2</v>
      </c>
      <c r="C2" s="2" t="s">
        <v>23</v>
      </c>
    </row>
    <row r="3" spans="1:3">
      <c r="A3" s="3" t="s">
        <v>254</v>
      </c>
    </row>
    <row r="4" spans="1:3">
      <c r="A4" s="4" t="s">
        <v>694</v>
      </c>
      <c r="B4" s="7" t="n">
        <v>1000000</v>
      </c>
    </row>
    <row r="5" spans="1:3">
      <c r="A5" s="3" t="s">
        <v>695</v>
      </c>
    </row>
    <row r="6" spans="1:3">
      <c r="A6" s="4" t="s">
        <v>696</v>
      </c>
      <c r="B6" s="5" t="n">
        <v>6776993000</v>
      </c>
      <c r="C6" s="7" t="n">
        <v>6392653000</v>
      </c>
    </row>
    <row r="7" spans="1:3">
      <c r="A7" s="4" t="s">
        <v>697</v>
      </c>
      <c r="B7" s="5" t="n">
        <v>7226881000</v>
      </c>
      <c r="C7" s="5" t="n">
        <v>6897854000</v>
      </c>
    </row>
    <row r="8" spans="1:3">
      <c r="A8" s="4" t="s">
        <v>698</v>
      </c>
      <c r="B8" s="5" t="n">
        <v>1710716000</v>
      </c>
      <c r="C8" s="5" t="n">
        <v>1618971000</v>
      </c>
    </row>
    <row r="9" spans="1:3">
      <c r="A9" s="4" t="s">
        <v>699</v>
      </c>
      <c r="B9" s="5" t="n">
        <v>6584826000</v>
      </c>
      <c r="C9" s="5" t="n">
        <v>5647441000</v>
      </c>
    </row>
    <row r="10" spans="1:3">
      <c r="A10" s="4" t="s">
        <v>568</v>
      </c>
    </row>
    <row r="11" spans="1:3">
      <c r="A11" s="3" t="s">
        <v>695</v>
      </c>
    </row>
    <row r="12" spans="1:3">
      <c r="A12" s="4" t="s">
        <v>696</v>
      </c>
      <c r="B12" s="5" t="n">
        <v>574563000</v>
      </c>
      <c r="C12" s="5" t="n">
        <v>597288000</v>
      </c>
    </row>
    <row r="13" spans="1:3">
      <c r="A13" s="4" t="s">
        <v>697</v>
      </c>
      <c r="B13" s="5" t="n">
        <v>657760000</v>
      </c>
      <c r="C13" s="5" t="n">
        <v>680513000</v>
      </c>
    </row>
    <row r="14" spans="1:3">
      <c r="A14" s="4" t="s">
        <v>698</v>
      </c>
      <c r="B14" s="5" t="n">
        <v>73946000</v>
      </c>
      <c r="C14" s="5" t="n">
        <v>98596000</v>
      </c>
    </row>
    <row r="15" spans="1:3">
      <c r="A15" s="4" t="s">
        <v>699</v>
      </c>
      <c r="B15" s="5" t="n">
        <v>585926000</v>
      </c>
      <c r="C15" s="5" t="n">
        <v>513095000</v>
      </c>
    </row>
    <row r="16" spans="1:3">
      <c r="A16" s="4" t="s">
        <v>607</v>
      </c>
    </row>
    <row r="17" spans="1:3">
      <c r="A17" s="3" t="s">
        <v>695</v>
      </c>
    </row>
    <row r="18" spans="1:3">
      <c r="A18" s="4" t="s">
        <v>700</v>
      </c>
      <c r="B18" s="5" t="n">
        <v>81215000</v>
      </c>
      <c r="C18" s="5" t="n">
        <v>89014000</v>
      </c>
    </row>
    <row r="19" spans="1:3">
      <c r="A19" s="4" t="s">
        <v>701</v>
      </c>
      <c r="B19" s="5" t="n">
        <v>70464000</v>
      </c>
      <c r="C19" s="5" t="n">
        <v>80440000</v>
      </c>
    </row>
    <row r="20" spans="1:3">
      <c r="A20" s="4" t="s">
        <v>702</v>
      </c>
      <c r="B20" s="5" t="n">
        <v>88435000</v>
      </c>
      <c r="C20" s="5" t="n">
        <v>106212000</v>
      </c>
    </row>
    <row r="21" spans="1:3">
      <c r="A21" s="4" t="s">
        <v>703</v>
      </c>
      <c r="B21" s="5" t="n">
        <v>81293000</v>
      </c>
      <c r="C21" s="5" t="n">
        <v>85309000</v>
      </c>
    </row>
    <row r="22" spans="1:3">
      <c r="A22" s="4" t="s">
        <v>698</v>
      </c>
      <c r="B22" s="5" t="n">
        <v>15407000</v>
      </c>
      <c r="C22" s="5" t="n">
        <v>21202000</v>
      </c>
    </row>
    <row r="23" spans="1:3">
      <c r="A23" s="4" t="s">
        <v>704</v>
      </c>
      <c r="B23" s="5" t="n">
        <v>85115000</v>
      </c>
      <c r="C23" s="5" t="n">
        <v>93495000</v>
      </c>
    </row>
    <row r="24" spans="1:3">
      <c r="A24" s="4" t="s">
        <v>705</v>
      </c>
      <c r="B24" s="5" t="n">
        <v>75452000</v>
      </c>
      <c r="C24" s="5" t="n">
        <v>71667000</v>
      </c>
    </row>
    <row r="25" spans="1:3">
      <c r="A25" s="4" t="s">
        <v>608</v>
      </c>
    </row>
    <row r="26" spans="1:3">
      <c r="A26" s="3" t="s">
        <v>695</v>
      </c>
    </row>
    <row r="27" spans="1:3">
      <c r="A27" s="4" t="s">
        <v>700</v>
      </c>
      <c r="B27" s="5" t="n">
        <v>50054000</v>
      </c>
      <c r="C27" s="5" t="n">
        <v>60086000</v>
      </c>
    </row>
    <row r="28" spans="1:3">
      <c r="A28" s="4" t="s">
        <v>701</v>
      </c>
      <c r="B28" s="5" t="n">
        <v>22956000</v>
      </c>
      <c r="C28" s="5" t="n">
        <v>50270000</v>
      </c>
    </row>
    <row r="29" spans="1:3">
      <c r="A29" s="4" t="s">
        <v>702</v>
      </c>
      <c r="B29" s="5" t="n">
        <v>73141000</v>
      </c>
      <c r="C29" s="5" t="n">
        <v>83173000</v>
      </c>
    </row>
    <row r="30" spans="1:3">
      <c r="A30" s="4" t="s">
        <v>703</v>
      </c>
      <c r="B30" s="5" t="n">
        <v>30696000</v>
      </c>
      <c r="C30" s="5" t="n">
        <v>66059000</v>
      </c>
    </row>
    <row r="31" spans="1:3">
      <c r="A31" s="4" t="s">
        <v>698</v>
      </c>
      <c r="B31" s="5" t="n">
        <v>6301000</v>
      </c>
      <c r="C31" s="5" t="n">
        <v>12575000</v>
      </c>
    </row>
    <row r="32" spans="1:3">
      <c r="A32" s="4" t="s">
        <v>704</v>
      </c>
      <c r="B32" s="5" t="n">
        <v>55070000</v>
      </c>
      <c r="C32" s="5" t="n">
        <v>69206000</v>
      </c>
    </row>
    <row r="33" spans="1:3">
      <c r="A33" s="4" t="s">
        <v>705</v>
      </c>
      <c r="B33" s="5" t="n">
        <v>36613000</v>
      </c>
      <c r="C33" s="5" t="n">
        <v>44158000</v>
      </c>
    </row>
    <row r="34" spans="1:3">
      <c r="A34" s="4" t="s">
        <v>609</v>
      </c>
    </row>
    <row r="35" spans="1:3">
      <c r="A35" s="3" t="s">
        <v>695</v>
      </c>
    </row>
    <row r="36" spans="1:3">
      <c r="A36" s="4" t="s">
        <v>700</v>
      </c>
      <c r="B36" s="5" t="n">
        <v>0</v>
      </c>
      <c r="C36" s="5" t="n">
        <v>2618000</v>
      </c>
    </row>
    <row r="37" spans="1:3">
      <c r="A37" s="4" t="s">
        <v>701</v>
      </c>
      <c r="B37" s="5" t="n">
        <v>8467000</v>
      </c>
      <c r="C37" s="5" t="n">
        <v>8591000</v>
      </c>
    </row>
    <row r="38" spans="1:3">
      <c r="A38" s="4" t="s">
        <v>702</v>
      </c>
      <c r="B38" s="5" t="n">
        <v>0</v>
      </c>
      <c r="C38" s="5" t="n">
        <v>2618000</v>
      </c>
    </row>
    <row r="39" spans="1:3">
      <c r="A39" s="4" t="s">
        <v>703</v>
      </c>
      <c r="B39" s="5" t="n">
        <v>8467000</v>
      </c>
      <c r="C39" s="5" t="n">
        <v>8591000</v>
      </c>
    </row>
    <row r="40" spans="1:3">
      <c r="A40" s="4" t="s">
        <v>698</v>
      </c>
      <c r="B40" s="5" t="n">
        <v>1176000</v>
      </c>
      <c r="C40" s="5" t="n">
        <v>890000</v>
      </c>
    </row>
    <row r="41" spans="1:3">
      <c r="A41" s="4" t="s">
        <v>704</v>
      </c>
      <c r="B41" s="5" t="n">
        <v>1309000</v>
      </c>
      <c r="C41" s="5" t="n">
        <v>2717000</v>
      </c>
    </row>
    <row r="42" spans="1:3">
      <c r="A42" s="4" t="s">
        <v>705</v>
      </c>
      <c r="B42" s="5" t="n">
        <v>8529000</v>
      </c>
      <c r="C42" s="5" t="n">
        <v>4623000</v>
      </c>
    </row>
    <row r="43" spans="1:3">
      <c r="A43" s="4" t="s">
        <v>572</v>
      </c>
    </row>
    <row r="44" spans="1:3">
      <c r="A44" s="3" t="s">
        <v>695</v>
      </c>
    </row>
    <row r="45" spans="1:3">
      <c r="A45" s="4" t="s">
        <v>700</v>
      </c>
      <c r="B45" s="5" t="n">
        <v>57213000</v>
      </c>
      <c r="C45" s="5" t="n">
        <v>68135000</v>
      </c>
    </row>
    <row r="46" spans="1:3">
      <c r="A46" s="4" t="s">
        <v>701</v>
      </c>
      <c r="B46" s="5" t="n">
        <v>221578000</v>
      </c>
      <c r="C46" s="5" t="n">
        <v>216578000</v>
      </c>
    </row>
    <row r="47" spans="1:3">
      <c r="A47" s="4" t="s">
        <v>702</v>
      </c>
      <c r="B47" s="5" t="n">
        <v>61674000</v>
      </c>
      <c r="C47" s="5" t="n">
        <v>74034000</v>
      </c>
    </row>
    <row r="48" spans="1:3">
      <c r="A48" s="4" t="s">
        <v>703</v>
      </c>
      <c r="B48" s="5" t="n">
        <v>250452000</v>
      </c>
      <c r="C48" s="5" t="n">
        <v>232204000</v>
      </c>
    </row>
    <row r="49" spans="1:3">
      <c r="A49" s="4" t="s">
        <v>698</v>
      </c>
      <c r="B49" s="5" t="n">
        <v>47474000</v>
      </c>
      <c r="C49" s="5" t="n">
        <v>57855000</v>
      </c>
    </row>
    <row r="50" spans="1:3">
      <c r="A50" s="4" t="s">
        <v>704</v>
      </c>
      <c r="B50" s="5" t="n">
        <v>62674000</v>
      </c>
      <c r="C50" s="5" t="n">
        <v>40163000</v>
      </c>
    </row>
    <row r="51" spans="1:3">
      <c r="A51" s="4" t="s">
        <v>705</v>
      </c>
      <c r="B51" s="5" t="n">
        <v>219078000</v>
      </c>
      <c r="C51" s="5" t="n">
        <v>166999000</v>
      </c>
    </row>
    <row r="52" spans="1:3">
      <c r="A52" s="4" t="s">
        <v>575</v>
      </c>
    </row>
    <row r="53" spans="1:3">
      <c r="A53" s="3" t="s">
        <v>695</v>
      </c>
    </row>
    <row r="54" spans="1:3">
      <c r="A54" s="4" t="s">
        <v>700</v>
      </c>
      <c r="B54" s="5" t="n">
        <v>2162000</v>
      </c>
      <c r="C54" s="5" t="n">
        <v>10370000</v>
      </c>
    </row>
    <row r="55" spans="1:3">
      <c r="A55" s="4" t="s">
        <v>701</v>
      </c>
      <c r="B55" s="5" t="n">
        <v>6920000</v>
      </c>
      <c r="C55" s="5" t="n">
        <v>2930000</v>
      </c>
    </row>
    <row r="56" spans="1:3">
      <c r="A56" s="4" t="s">
        <v>702</v>
      </c>
      <c r="B56" s="5" t="n">
        <v>3129000</v>
      </c>
      <c r="C56" s="5" t="n">
        <v>11127000</v>
      </c>
    </row>
    <row r="57" spans="1:3">
      <c r="A57" s="4" t="s">
        <v>703</v>
      </c>
      <c r="B57" s="5" t="n">
        <v>6920000</v>
      </c>
      <c r="C57" s="5" t="n">
        <v>2930000</v>
      </c>
    </row>
    <row r="58" spans="1:3">
      <c r="A58" s="4" t="s">
        <v>698</v>
      </c>
      <c r="B58" s="5" t="n">
        <v>1074000</v>
      </c>
      <c r="C58" s="5" t="n">
        <v>876000</v>
      </c>
    </row>
    <row r="59" spans="1:3">
      <c r="A59" s="4" t="s">
        <v>704</v>
      </c>
      <c r="B59" s="5" t="n">
        <v>6266000</v>
      </c>
      <c r="C59" s="5" t="n">
        <v>9919000</v>
      </c>
    </row>
    <row r="60" spans="1:3">
      <c r="A60" s="4" t="s">
        <v>705</v>
      </c>
      <c r="B60" s="5" t="n">
        <v>4925000</v>
      </c>
      <c r="C60" s="5" t="n">
        <v>4292000</v>
      </c>
    </row>
    <row r="61" spans="1:3">
      <c r="A61" s="4" t="s">
        <v>578</v>
      </c>
    </row>
    <row r="62" spans="1:3">
      <c r="A62" s="3" t="s">
        <v>695</v>
      </c>
    </row>
    <row r="63" spans="1:3">
      <c r="A63" s="4" t="s">
        <v>700</v>
      </c>
      <c r="B63" s="5" t="n">
        <v>34820000</v>
      </c>
      <c r="C63" s="5" t="n">
        <v>1038000</v>
      </c>
    </row>
    <row r="64" spans="1:3">
      <c r="A64" s="4" t="s">
        <v>701</v>
      </c>
      <c r="B64" s="5" t="n">
        <v>18714000</v>
      </c>
      <c r="C64" s="5" t="n">
        <v>7218000</v>
      </c>
    </row>
    <row r="65" spans="1:3">
      <c r="A65" s="4" t="s">
        <v>702</v>
      </c>
      <c r="B65" s="5" t="n">
        <v>34820000</v>
      </c>
      <c r="C65" s="5" t="n">
        <v>1038000</v>
      </c>
    </row>
    <row r="66" spans="1:3">
      <c r="A66" s="4" t="s">
        <v>703</v>
      </c>
      <c r="B66" s="5" t="n">
        <v>18733000</v>
      </c>
      <c r="C66" s="5" t="n">
        <v>7218000</v>
      </c>
    </row>
    <row r="67" spans="1:3">
      <c r="A67" s="4" t="s">
        <v>698</v>
      </c>
      <c r="B67" s="5" t="n">
        <v>2514000</v>
      </c>
      <c r="C67" s="5" t="n">
        <v>5198000</v>
      </c>
    </row>
    <row r="68" spans="1:3">
      <c r="A68" s="4" t="s">
        <v>704</v>
      </c>
      <c r="B68" s="5" t="n">
        <v>17929000</v>
      </c>
      <c r="C68" s="5" t="n">
        <v>639000</v>
      </c>
    </row>
    <row r="69" spans="1:3">
      <c r="A69" s="4" t="s">
        <v>705</v>
      </c>
      <c r="B69" s="5" t="n">
        <v>12966000</v>
      </c>
      <c r="C69" s="5" t="n">
        <v>5217000</v>
      </c>
    </row>
    <row r="70" spans="1:3">
      <c r="A70" s="4" t="s">
        <v>581</v>
      </c>
    </row>
    <row r="71" spans="1:3">
      <c r="A71" s="3" t="s">
        <v>695</v>
      </c>
    </row>
    <row r="72" spans="1:3">
      <c r="A72" s="4" t="s">
        <v>696</v>
      </c>
      <c r="B72" s="5" t="n">
        <v>6202430000</v>
      </c>
      <c r="C72" s="5" t="n">
        <v>5795365000</v>
      </c>
    </row>
    <row r="73" spans="1:3">
      <c r="A73" s="4" t="s">
        <v>697</v>
      </c>
      <c r="B73" s="5" t="n">
        <v>6569121000</v>
      </c>
      <c r="C73" s="5" t="n">
        <v>6217341000</v>
      </c>
    </row>
    <row r="74" spans="1:3">
      <c r="A74" s="4" t="s">
        <v>698</v>
      </c>
      <c r="B74" s="5" t="n">
        <v>1636770000</v>
      </c>
      <c r="C74" s="5" t="n">
        <v>1520375000</v>
      </c>
    </row>
    <row r="75" spans="1:3">
      <c r="A75" s="4" t="s">
        <v>699</v>
      </c>
      <c r="B75" s="5" t="n">
        <v>5998900000</v>
      </c>
      <c r="C75" s="5" t="n">
        <v>5134346000</v>
      </c>
    </row>
    <row r="76" spans="1:3">
      <c r="A76" s="4" t="s">
        <v>610</v>
      </c>
    </row>
    <row r="77" spans="1:3">
      <c r="A77" s="3" t="s">
        <v>695</v>
      </c>
    </row>
    <row r="78" spans="1:3">
      <c r="A78" s="4" t="s">
        <v>700</v>
      </c>
      <c r="B78" s="5" t="n">
        <v>163943000</v>
      </c>
      <c r="C78" s="5" t="n">
        <v>175070000</v>
      </c>
    </row>
    <row r="79" spans="1:3">
      <c r="A79" s="4" t="s">
        <v>701</v>
      </c>
      <c r="B79" s="5" t="n">
        <v>286731000</v>
      </c>
      <c r="C79" s="5" t="n">
        <v>284630000</v>
      </c>
    </row>
    <row r="80" spans="1:3">
      <c r="A80" s="4" t="s">
        <v>702</v>
      </c>
      <c r="B80" s="5" t="n">
        <v>212521000</v>
      </c>
      <c r="C80" s="5" t="n">
        <v>222142000</v>
      </c>
    </row>
    <row r="81" spans="1:3">
      <c r="A81" s="4" t="s">
        <v>703</v>
      </c>
      <c r="B81" s="5" t="n">
        <v>326075000</v>
      </c>
      <c r="C81" s="5" t="n">
        <v>324188000</v>
      </c>
    </row>
    <row r="82" spans="1:3">
      <c r="A82" s="4" t="s">
        <v>698</v>
      </c>
      <c r="B82" s="5" t="n">
        <v>41396000</v>
      </c>
      <c r="C82" s="5" t="n">
        <v>38764000</v>
      </c>
    </row>
    <row r="83" spans="1:3">
      <c r="A83" s="4" t="s">
        <v>704</v>
      </c>
      <c r="B83" s="5" t="n">
        <v>169507000</v>
      </c>
      <c r="C83" s="5" t="n">
        <v>160373000</v>
      </c>
    </row>
    <row r="84" spans="1:3">
      <c r="A84" s="4" t="s">
        <v>705</v>
      </c>
      <c r="B84" s="5" t="n">
        <v>285681000</v>
      </c>
      <c r="C84" s="5" t="n">
        <v>303845000</v>
      </c>
    </row>
    <row r="85" spans="1:3">
      <c r="A85" s="4" t="s">
        <v>659</v>
      </c>
    </row>
    <row r="86" spans="1:3">
      <c r="A86" s="3" t="s">
        <v>695</v>
      </c>
    </row>
    <row r="87" spans="1:3">
      <c r="A87" s="4" t="s">
        <v>700</v>
      </c>
      <c r="B87" s="5" t="n">
        <v>45506000</v>
      </c>
      <c r="C87" s="5" t="n">
        <v>48872000</v>
      </c>
    </row>
    <row r="88" spans="1:3">
      <c r="A88" s="4" t="s">
        <v>701</v>
      </c>
      <c r="B88" s="5" t="n">
        <v>50348000</v>
      </c>
      <c r="C88" s="5" t="n">
        <v>49862000</v>
      </c>
    </row>
    <row r="89" spans="1:3">
      <c r="A89" s="4" t="s">
        <v>702</v>
      </c>
      <c r="B89" s="5" t="n">
        <v>45506000</v>
      </c>
      <c r="C89" s="5" t="n">
        <v>48872000</v>
      </c>
    </row>
    <row r="90" spans="1:3">
      <c r="A90" s="4" t="s">
        <v>703</v>
      </c>
      <c r="B90" s="5" t="n">
        <v>62974000</v>
      </c>
      <c r="C90" s="5" t="n">
        <v>63775000</v>
      </c>
    </row>
    <row r="91" spans="1:3">
      <c r="A91" s="4" t="s">
        <v>698</v>
      </c>
      <c r="B91" s="5" t="n">
        <v>1838000</v>
      </c>
      <c r="C91" s="5" t="n">
        <v>3467000</v>
      </c>
    </row>
    <row r="92" spans="1:3">
      <c r="A92" s="4" t="s">
        <v>704</v>
      </c>
      <c r="B92" s="5" t="n">
        <v>47189000</v>
      </c>
      <c r="C92" s="5" t="n">
        <v>39976000</v>
      </c>
    </row>
    <row r="93" spans="1:3">
      <c r="A93" s="4" t="s">
        <v>705</v>
      </c>
      <c r="B93" s="5" t="n">
        <v>50105000</v>
      </c>
      <c r="C93" s="5" t="n">
        <v>60855000</v>
      </c>
    </row>
    <row r="94" spans="1:3">
      <c r="A94" s="4" t="s">
        <v>584</v>
      </c>
    </row>
    <row r="95" spans="1:3">
      <c r="A95" s="3" t="s">
        <v>695</v>
      </c>
    </row>
    <row r="96" spans="1:3">
      <c r="A96" s="4" t="s">
        <v>700</v>
      </c>
      <c r="B96" s="5" t="n">
        <v>0</v>
      </c>
      <c r="C96" s="5" t="n">
        <v>0</v>
      </c>
    </row>
    <row r="97" spans="1:3">
      <c r="A97" s="4" t="s">
        <v>701</v>
      </c>
      <c r="B97" s="5" t="n">
        <v>4072892000</v>
      </c>
      <c r="C97" s="5" t="n">
        <v>3271316000</v>
      </c>
    </row>
    <row r="98" spans="1:3">
      <c r="A98" s="4" t="s">
        <v>702</v>
      </c>
      <c r="B98" s="5" t="n">
        <v>0</v>
      </c>
      <c r="C98" s="5" t="n">
        <v>0</v>
      </c>
    </row>
    <row r="99" spans="1:3">
      <c r="A99" s="4" t="s">
        <v>703</v>
      </c>
      <c r="B99" s="5" t="n">
        <v>4131141000</v>
      </c>
      <c r="C99" s="5" t="n">
        <v>3332297000</v>
      </c>
    </row>
    <row r="100" spans="1:3">
      <c r="A100" s="4" t="s">
        <v>698</v>
      </c>
      <c r="B100" s="5" t="n">
        <v>1176416000</v>
      </c>
      <c r="C100" s="5" t="n">
        <v>997169000</v>
      </c>
    </row>
    <row r="101" spans="1:3">
      <c r="A101" s="4" t="s">
        <v>704</v>
      </c>
      <c r="B101" s="5" t="n">
        <v>0</v>
      </c>
      <c r="C101" s="5" t="n">
        <v>8000</v>
      </c>
    </row>
    <row r="102" spans="1:3">
      <c r="A102" s="4" t="s">
        <v>705</v>
      </c>
      <c r="B102" s="5" t="n">
        <v>3672104000</v>
      </c>
      <c r="C102" s="5" t="n">
        <v>2298646000</v>
      </c>
    </row>
    <row r="103" spans="1:3">
      <c r="A103" s="4" t="s">
        <v>660</v>
      </c>
    </row>
    <row r="104" spans="1:3">
      <c r="A104" s="3" t="s">
        <v>695</v>
      </c>
    </row>
    <row r="105" spans="1:3">
      <c r="A105" s="4" t="s">
        <v>700</v>
      </c>
      <c r="B105" s="5" t="n">
        <v>23343000</v>
      </c>
      <c r="C105" s="5" t="n">
        <v>34373000</v>
      </c>
    </row>
    <row r="106" spans="1:3">
      <c r="A106" s="4" t="s">
        <v>701</v>
      </c>
      <c r="B106" s="5" t="n">
        <v>1481121000</v>
      </c>
      <c r="C106" s="5" t="n">
        <v>1855948000</v>
      </c>
    </row>
    <row r="107" spans="1:3">
      <c r="A107" s="4" t="s">
        <v>702</v>
      </c>
      <c r="B107" s="5" t="n">
        <v>29925000</v>
      </c>
      <c r="C107" s="5" t="n">
        <v>44296000</v>
      </c>
    </row>
    <row r="108" spans="1:3">
      <c r="A108" s="4" t="s">
        <v>703</v>
      </c>
      <c r="B108" s="5" t="n">
        <v>1673905000</v>
      </c>
      <c r="C108" s="5" t="n">
        <v>2097520000</v>
      </c>
    </row>
    <row r="109" spans="1:3">
      <c r="A109" s="4" t="s">
        <v>698</v>
      </c>
      <c r="B109" s="5" t="n">
        <v>407911000</v>
      </c>
      <c r="C109" s="5" t="n">
        <v>471687000</v>
      </c>
    </row>
    <row r="110" spans="1:3">
      <c r="A110" s="4" t="s">
        <v>704</v>
      </c>
      <c r="B110" s="5" t="n">
        <v>28858000</v>
      </c>
      <c r="C110" s="5" t="n">
        <v>55036000</v>
      </c>
    </row>
    <row r="111" spans="1:3">
      <c r="A111" s="4" t="s">
        <v>705</v>
      </c>
      <c r="B111" s="5" t="n">
        <v>1668535000</v>
      </c>
      <c r="C111" s="5" t="n">
        <v>2155028000</v>
      </c>
    </row>
    <row r="112" spans="1:3">
      <c r="A112" s="4" t="s">
        <v>551</v>
      </c>
    </row>
    <row r="113" spans="1:3">
      <c r="A113" s="3" t="s">
        <v>695</v>
      </c>
    </row>
    <row r="114" spans="1:3">
      <c r="A114" s="4" t="s">
        <v>700</v>
      </c>
      <c r="B114" s="5" t="n">
        <v>28604000</v>
      </c>
      <c r="C114" s="5" t="n">
        <v>26008000</v>
      </c>
    </row>
    <row r="115" spans="1:3">
      <c r="A115" s="4" t="s">
        <v>701</v>
      </c>
      <c r="B115" s="5" t="n">
        <v>17293000</v>
      </c>
      <c r="C115" s="5" t="n">
        <v>16858000</v>
      </c>
    </row>
    <row r="116" spans="1:3">
      <c r="A116" s="4" t="s">
        <v>702</v>
      </c>
      <c r="B116" s="5" t="n">
        <v>28604000</v>
      </c>
      <c r="C116" s="5" t="n">
        <v>26008000</v>
      </c>
    </row>
    <row r="117" spans="1:3">
      <c r="A117" s="4" t="s">
        <v>703</v>
      </c>
      <c r="B117" s="5" t="n">
        <v>17494000</v>
      </c>
      <c r="C117" s="5" t="n">
        <v>17126000</v>
      </c>
    </row>
    <row r="118" spans="1:3">
      <c r="A118" s="4" t="s">
        <v>698</v>
      </c>
      <c r="B118" s="5" t="n">
        <v>6971000</v>
      </c>
      <c r="C118" s="5" t="n">
        <v>6846000</v>
      </c>
    </row>
    <row r="119" spans="1:3">
      <c r="A119" s="4" t="s">
        <v>704</v>
      </c>
      <c r="B119" s="5" t="n">
        <v>27306000</v>
      </c>
      <c r="C119" s="5" t="n">
        <v>19437000</v>
      </c>
    </row>
    <row r="120" spans="1:3">
      <c r="A120" s="4" t="s">
        <v>705</v>
      </c>
      <c r="B120" s="5" t="n">
        <v>17076000</v>
      </c>
      <c r="C120" s="5" t="n">
        <v>9349000</v>
      </c>
    </row>
    <row r="121" spans="1:3">
      <c r="A121" s="4" t="s">
        <v>661</v>
      </c>
    </row>
    <row r="122" spans="1:3">
      <c r="A122" s="3" t="s">
        <v>695</v>
      </c>
    </row>
    <row r="123" spans="1:3">
      <c r="A123" s="4" t="s">
        <v>700</v>
      </c>
      <c r="B123" s="5" t="n">
        <v>20425000</v>
      </c>
      <c r="C123" s="5" t="n">
        <v>19335000</v>
      </c>
    </row>
    <row r="124" spans="1:3">
      <c r="A124" s="4" t="s">
        <v>701</v>
      </c>
      <c r="B124" s="5" t="n">
        <v>12224000</v>
      </c>
      <c r="C124" s="5" t="n">
        <v>13093000</v>
      </c>
    </row>
    <row r="125" spans="1:3">
      <c r="A125" s="4" t="s">
        <v>702</v>
      </c>
      <c r="B125" s="5" t="n">
        <v>24780000</v>
      </c>
      <c r="C125" s="5" t="n">
        <v>23864000</v>
      </c>
    </row>
    <row r="126" spans="1:3">
      <c r="A126" s="4" t="s">
        <v>703</v>
      </c>
      <c r="B126" s="5" t="n">
        <v>16196000</v>
      </c>
      <c r="C126" s="5" t="n">
        <v>17253000</v>
      </c>
    </row>
    <row r="127" spans="1:3">
      <c r="A127" s="4" t="s">
        <v>698</v>
      </c>
      <c r="B127" s="5" t="n">
        <v>2238000</v>
      </c>
      <c r="C127" s="5" t="n">
        <v>2442000</v>
      </c>
    </row>
    <row r="128" spans="1:3">
      <c r="A128" s="4" t="s">
        <v>704</v>
      </c>
      <c r="B128" s="5" t="n">
        <v>19880000</v>
      </c>
      <c r="C128" s="5" t="n">
        <v>15915000</v>
      </c>
    </row>
    <row r="129" spans="1:3">
      <c r="A129" s="4" t="s">
        <v>705</v>
      </c>
      <c r="B129" s="7" t="n">
        <v>12659000</v>
      </c>
      <c r="C129" s="7" t="n">
        <v>1587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3</v>
      </c>
    </row>
    <row r="2" spans="1:3">
      <c r="A2" s="3" t="s">
        <v>707</v>
      </c>
    </row>
    <row r="3" spans="1:3">
      <c r="A3" s="4" t="s">
        <v>708</v>
      </c>
      <c r="B3" s="7" t="n">
        <v>41233130</v>
      </c>
      <c r="C3" s="7" t="n">
        <v>44561193</v>
      </c>
    </row>
    <row r="4" spans="1:3">
      <c r="A4" s="4" t="s">
        <v>709</v>
      </c>
    </row>
    <row r="5" spans="1:3">
      <c r="A5" s="3" t="s">
        <v>707</v>
      </c>
    </row>
    <row r="6" spans="1:3">
      <c r="A6" s="4" t="s">
        <v>708</v>
      </c>
      <c r="B6" s="5" t="n">
        <v>39199044</v>
      </c>
      <c r="C6" s="5" t="n">
        <v>42503076</v>
      </c>
    </row>
    <row r="7" spans="1:3">
      <c r="A7" s="4" t="s">
        <v>710</v>
      </c>
    </row>
    <row r="8" spans="1:3">
      <c r="A8" s="3" t="s">
        <v>707</v>
      </c>
    </row>
    <row r="9" spans="1:3">
      <c r="A9" s="4" t="s">
        <v>708</v>
      </c>
      <c r="B9" s="5" t="n">
        <v>1038447</v>
      </c>
      <c r="C9" s="5" t="n">
        <v>998605</v>
      </c>
    </row>
    <row r="10" spans="1:3">
      <c r="A10" s="4" t="s">
        <v>711</v>
      </c>
    </row>
    <row r="11" spans="1:3">
      <c r="A11" s="3" t="s">
        <v>707</v>
      </c>
    </row>
    <row r="12" spans="1:3">
      <c r="A12" s="4" t="s">
        <v>708</v>
      </c>
      <c r="B12" s="5" t="n">
        <v>841495</v>
      </c>
      <c r="C12" s="5" t="n">
        <v>974190</v>
      </c>
    </row>
    <row r="13" spans="1:3">
      <c r="A13" s="4" t="s">
        <v>712</v>
      </c>
    </row>
    <row r="14" spans="1:3">
      <c r="A14" s="3" t="s">
        <v>707</v>
      </c>
    </row>
    <row r="15" spans="1:3">
      <c r="A15" s="4" t="s">
        <v>708</v>
      </c>
      <c r="B15" s="5" t="n">
        <v>154144</v>
      </c>
      <c r="C15" s="5" t="n">
        <v>85322</v>
      </c>
    </row>
    <row r="16" spans="1:3">
      <c r="A16" s="4" t="s">
        <v>713</v>
      </c>
    </row>
    <row r="17" spans="1:3">
      <c r="A17" s="3" t="s">
        <v>707</v>
      </c>
    </row>
    <row r="18" spans="1:3">
      <c r="A18" s="4" t="s">
        <v>708</v>
      </c>
      <c r="B18" s="5" t="n">
        <v>16289901</v>
      </c>
      <c r="C18" s="5" t="n">
        <v>18933067</v>
      </c>
    </row>
    <row r="19" spans="1:3">
      <c r="A19" s="4" t="s">
        <v>714</v>
      </c>
    </row>
    <row r="20" spans="1:3">
      <c r="A20" s="3" t="s">
        <v>707</v>
      </c>
    </row>
    <row r="21" spans="1:3">
      <c r="A21" s="4" t="s">
        <v>708</v>
      </c>
      <c r="B21" s="5" t="n">
        <v>15134306</v>
      </c>
      <c r="C21" s="5" t="n">
        <v>17865871</v>
      </c>
    </row>
    <row r="22" spans="1:3">
      <c r="A22" s="4" t="s">
        <v>715</v>
      </c>
    </row>
    <row r="23" spans="1:3">
      <c r="A23" s="3" t="s">
        <v>707</v>
      </c>
    </row>
    <row r="24" spans="1:3">
      <c r="A24" s="4" t="s">
        <v>708</v>
      </c>
      <c r="B24" s="5" t="n">
        <v>610067</v>
      </c>
      <c r="C24" s="5" t="n">
        <v>541828</v>
      </c>
    </row>
    <row r="25" spans="1:3">
      <c r="A25" s="4" t="s">
        <v>716</v>
      </c>
    </row>
    <row r="26" spans="1:3">
      <c r="A26" s="3" t="s">
        <v>707</v>
      </c>
    </row>
    <row r="27" spans="1:3">
      <c r="A27" s="4" t="s">
        <v>708</v>
      </c>
      <c r="B27" s="5" t="n">
        <v>432480</v>
      </c>
      <c r="C27" s="5" t="n">
        <v>503185</v>
      </c>
    </row>
    <row r="28" spans="1:3">
      <c r="A28" s="4" t="s">
        <v>717</v>
      </c>
    </row>
    <row r="29" spans="1:3">
      <c r="A29" s="3" t="s">
        <v>707</v>
      </c>
    </row>
    <row r="30" spans="1:3">
      <c r="A30" s="4" t="s">
        <v>708</v>
      </c>
      <c r="B30" s="5" t="n">
        <v>113048</v>
      </c>
      <c r="C30" s="5" t="n">
        <v>22183</v>
      </c>
    </row>
    <row r="31" spans="1:3">
      <c r="A31" s="4" t="s">
        <v>718</v>
      </c>
    </row>
    <row r="32" spans="1:3">
      <c r="A32" s="3" t="s">
        <v>707</v>
      </c>
    </row>
    <row r="33" spans="1:3">
      <c r="A33" s="4" t="s">
        <v>708</v>
      </c>
      <c r="B33" s="5" t="n">
        <v>8240516</v>
      </c>
      <c r="C33" s="5" t="n">
        <v>8683680</v>
      </c>
    </row>
    <row r="34" spans="1:3">
      <c r="A34" s="4" t="s">
        <v>719</v>
      </c>
    </row>
    <row r="35" spans="1:3">
      <c r="A35" s="3" t="s">
        <v>707</v>
      </c>
    </row>
    <row r="36" spans="1:3">
      <c r="A36" s="4" t="s">
        <v>708</v>
      </c>
      <c r="B36" s="5" t="n">
        <v>8096499</v>
      </c>
      <c r="C36" s="5" t="n">
        <v>8515866</v>
      </c>
    </row>
    <row r="37" spans="1:3">
      <c r="A37" s="4" t="s">
        <v>720</v>
      </c>
    </row>
    <row r="38" spans="1:3">
      <c r="A38" s="3" t="s">
        <v>707</v>
      </c>
    </row>
    <row r="39" spans="1:3">
      <c r="A39" s="4" t="s">
        <v>708</v>
      </c>
      <c r="B39" s="5" t="n">
        <v>91930</v>
      </c>
      <c r="C39" s="5" t="n">
        <v>120731</v>
      </c>
    </row>
    <row r="40" spans="1:3">
      <c r="A40" s="4" t="s">
        <v>721</v>
      </c>
    </row>
    <row r="41" spans="1:3">
      <c r="A41" s="3" t="s">
        <v>707</v>
      </c>
    </row>
    <row r="42" spans="1:3">
      <c r="A42" s="4" t="s">
        <v>708</v>
      </c>
      <c r="B42" s="5" t="n">
        <v>52087</v>
      </c>
      <c r="C42" s="5" t="n">
        <v>47083</v>
      </c>
    </row>
    <row r="43" spans="1:3">
      <c r="A43" s="4" t="s">
        <v>722</v>
      </c>
    </row>
    <row r="44" spans="1:3">
      <c r="A44" s="3" t="s">
        <v>707</v>
      </c>
    </row>
    <row r="45" spans="1:3">
      <c r="A45" s="4" t="s">
        <v>708</v>
      </c>
      <c r="B45" s="5" t="n">
        <v>0</v>
      </c>
      <c r="C45" s="5" t="n">
        <v>0</v>
      </c>
    </row>
    <row r="46" spans="1:3">
      <c r="A46" s="4" t="s">
        <v>723</v>
      </c>
    </row>
    <row r="47" spans="1:3">
      <c r="A47" s="3" t="s">
        <v>707</v>
      </c>
    </row>
    <row r="48" spans="1:3">
      <c r="A48" s="4" t="s">
        <v>708</v>
      </c>
      <c r="B48" s="5" t="n">
        <v>6902989</v>
      </c>
      <c r="C48" s="5" t="n">
        <v>6832403</v>
      </c>
    </row>
    <row r="49" spans="1:3">
      <c r="A49" s="4" t="s">
        <v>724</v>
      </c>
    </row>
    <row r="50" spans="1:3">
      <c r="A50" s="3" t="s">
        <v>707</v>
      </c>
    </row>
    <row r="51" spans="1:3">
      <c r="A51" s="4" t="s">
        <v>708</v>
      </c>
      <c r="B51" s="5" t="n">
        <v>6837304</v>
      </c>
      <c r="C51" s="5" t="n">
        <v>6804184</v>
      </c>
    </row>
    <row r="52" spans="1:3">
      <c r="A52" s="4" t="s">
        <v>725</v>
      </c>
    </row>
    <row r="53" spans="1:3">
      <c r="A53" s="3" t="s">
        <v>707</v>
      </c>
    </row>
    <row r="54" spans="1:3">
      <c r="A54" s="4" t="s">
        <v>708</v>
      </c>
      <c r="B54" s="5" t="n">
        <v>36966</v>
      </c>
      <c r="C54" s="5" t="n">
        <v>10651</v>
      </c>
    </row>
    <row r="55" spans="1:3">
      <c r="A55" s="4" t="s">
        <v>726</v>
      </c>
    </row>
    <row r="56" spans="1:3">
      <c r="A56" s="3" t="s">
        <v>707</v>
      </c>
    </row>
    <row r="57" spans="1:3">
      <c r="A57" s="4" t="s">
        <v>708</v>
      </c>
      <c r="B57" s="5" t="n">
        <v>28697</v>
      </c>
      <c r="C57" s="5" t="n">
        <v>11932</v>
      </c>
    </row>
    <row r="58" spans="1:3">
      <c r="A58" s="4" t="s">
        <v>727</v>
      </c>
    </row>
    <row r="59" spans="1:3">
      <c r="A59" s="3" t="s">
        <v>707</v>
      </c>
    </row>
    <row r="60" spans="1:3">
      <c r="A60" s="4" t="s">
        <v>708</v>
      </c>
      <c r="B60" s="5" t="n">
        <v>22</v>
      </c>
      <c r="C60" s="5" t="n">
        <v>5636</v>
      </c>
    </row>
    <row r="61" spans="1:3">
      <c r="A61" s="4" t="s">
        <v>607</v>
      </c>
    </row>
    <row r="62" spans="1:3">
      <c r="A62" s="3" t="s">
        <v>707</v>
      </c>
    </row>
    <row r="63" spans="1:3">
      <c r="A63" s="4" t="s">
        <v>708</v>
      </c>
      <c r="B63" s="5" t="n">
        <v>3499075</v>
      </c>
      <c r="C63" s="5" t="n">
        <v>3693109</v>
      </c>
    </row>
    <row r="64" spans="1:3">
      <c r="A64" s="4" t="s">
        <v>728</v>
      </c>
    </row>
    <row r="65" spans="1:3">
      <c r="A65" s="3" t="s">
        <v>707</v>
      </c>
    </row>
    <row r="66" spans="1:3">
      <c r="A66" s="4" t="s">
        <v>708</v>
      </c>
      <c r="B66" s="5" t="n">
        <v>3112490</v>
      </c>
      <c r="C66" s="5" t="n">
        <v>3303428</v>
      </c>
    </row>
    <row r="67" spans="1:3">
      <c r="A67" s="4" t="s">
        <v>729</v>
      </c>
    </row>
    <row r="68" spans="1:3">
      <c r="A68" s="3" t="s">
        <v>707</v>
      </c>
    </row>
    <row r="69" spans="1:3">
      <c r="A69" s="4" t="s">
        <v>708</v>
      </c>
      <c r="B69" s="5" t="n">
        <v>169613</v>
      </c>
      <c r="C69" s="5" t="n">
        <v>144125</v>
      </c>
    </row>
    <row r="70" spans="1:3">
      <c r="A70" s="4" t="s">
        <v>730</v>
      </c>
    </row>
    <row r="71" spans="1:3">
      <c r="A71" s="3" t="s">
        <v>707</v>
      </c>
    </row>
    <row r="72" spans="1:3">
      <c r="A72" s="4" t="s">
        <v>708</v>
      </c>
      <c r="B72" s="5" t="n">
        <v>200606</v>
      </c>
      <c r="C72" s="5" t="n">
        <v>226206</v>
      </c>
    </row>
    <row r="73" spans="1:3">
      <c r="A73" s="4" t="s">
        <v>731</v>
      </c>
    </row>
    <row r="74" spans="1:3">
      <c r="A74" s="3" t="s">
        <v>707</v>
      </c>
    </row>
    <row r="75" spans="1:3">
      <c r="A75" s="4" t="s">
        <v>708</v>
      </c>
      <c r="B75" s="5" t="n">
        <v>16366</v>
      </c>
      <c r="C75" s="5" t="n">
        <v>19350</v>
      </c>
    </row>
    <row r="76" spans="1:3">
      <c r="A76" s="4" t="s">
        <v>608</v>
      </c>
    </row>
    <row r="77" spans="1:3">
      <c r="A77" s="3" t="s">
        <v>707</v>
      </c>
    </row>
    <row r="78" spans="1:3">
      <c r="A78" s="4" t="s">
        <v>708</v>
      </c>
      <c r="B78" s="5" t="n">
        <v>5171464</v>
      </c>
      <c r="C78" s="5" t="n">
        <v>5180572</v>
      </c>
    </row>
    <row r="79" spans="1:3">
      <c r="A79" s="4" t="s">
        <v>732</v>
      </c>
    </row>
    <row r="80" spans="1:3">
      <c r="A80" s="3" t="s">
        <v>707</v>
      </c>
    </row>
    <row r="81" spans="1:3">
      <c r="A81" s="4" t="s">
        <v>708</v>
      </c>
      <c r="B81" s="5" t="n">
        <v>4925292</v>
      </c>
      <c r="C81" s="5" t="n">
        <v>4843468</v>
      </c>
    </row>
    <row r="82" spans="1:3">
      <c r="A82" s="4" t="s">
        <v>733</v>
      </c>
    </row>
    <row r="83" spans="1:3">
      <c r="A83" s="3" t="s">
        <v>707</v>
      </c>
    </row>
    <row r="84" spans="1:3">
      <c r="A84" s="4" t="s">
        <v>708</v>
      </c>
      <c r="B84" s="5" t="n">
        <v>112465</v>
      </c>
      <c r="C84" s="5" t="n">
        <v>136989</v>
      </c>
    </row>
    <row r="85" spans="1:3">
      <c r="A85" s="4" t="s">
        <v>734</v>
      </c>
    </row>
    <row r="86" spans="1:3">
      <c r="A86" s="3" t="s">
        <v>707</v>
      </c>
    </row>
    <row r="87" spans="1:3">
      <c r="A87" s="4" t="s">
        <v>708</v>
      </c>
      <c r="B87" s="5" t="n">
        <v>108999</v>
      </c>
      <c r="C87" s="5" t="n">
        <v>161962</v>
      </c>
    </row>
    <row r="88" spans="1:3">
      <c r="A88" s="4" t="s">
        <v>735</v>
      </c>
    </row>
    <row r="89" spans="1:3">
      <c r="A89" s="3" t="s">
        <v>707</v>
      </c>
    </row>
    <row r="90" spans="1:3">
      <c r="A90" s="4" t="s">
        <v>708</v>
      </c>
      <c r="B90" s="5" t="n">
        <v>24708</v>
      </c>
      <c r="C90" s="5" t="n">
        <v>38153</v>
      </c>
    </row>
    <row r="91" spans="1:3">
      <c r="A91" s="4" t="s">
        <v>609</v>
      </c>
    </row>
    <row r="92" spans="1:3">
      <c r="A92" s="3" t="s">
        <v>707</v>
      </c>
    </row>
    <row r="93" spans="1:3">
      <c r="A93" s="4" t="s">
        <v>708</v>
      </c>
      <c r="B93" s="5" t="n">
        <v>1129185</v>
      </c>
      <c r="C93" s="5" t="n">
        <v>1238362</v>
      </c>
    </row>
    <row r="94" spans="1:3">
      <c r="A94" s="4" t="s">
        <v>736</v>
      </c>
    </row>
    <row r="95" spans="1:3">
      <c r="A95" s="3" t="s">
        <v>707</v>
      </c>
    </row>
    <row r="96" spans="1:3">
      <c r="A96" s="4" t="s">
        <v>708</v>
      </c>
      <c r="B96" s="5" t="n">
        <v>1093153</v>
      </c>
      <c r="C96" s="5" t="n">
        <v>1170259</v>
      </c>
    </row>
    <row r="97" spans="1:3">
      <c r="A97" s="4" t="s">
        <v>737</v>
      </c>
    </row>
    <row r="98" spans="1:3">
      <c r="A98" s="3" t="s">
        <v>707</v>
      </c>
    </row>
    <row r="99" spans="1:3">
      <c r="A99" s="4" t="s">
        <v>708</v>
      </c>
      <c r="B99" s="5" t="n">
        <v>17406</v>
      </c>
      <c r="C99" s="5" t="n">
        <v>44281</v>
      </c>
    </row>
    <row r="100" spans="1:3">
      <c r="A100" s="4" t="s">
        <v>738</v>
      </c>
    </row>
    <row r="101" spans="1:3">
      <c r="A101" s="3" t="s">
        <v>707</v>
      </c>
    </row>
    <row r="102" spans="1:3">
      <c r="A102" s="4" t="s">
        <v>708</v>
      </c>
      <c r="B102" s="5" t="n">
        <v>18626</v>
      </c>
      <c r="C102" s="5" t="n">
        <v>23822</v>
      </c>
    </row>
    <row r="103" spans="1:3">
      <c r="A103" s="4" t="s">
        <v>739</v>
      </c>
    </row>
    <row r="104" spans="1:3">
      <c r="A104" s="3" t="s">
        <v>707</v>
      </c>
    </row>
    <row r="105" spans="1:3">
      <c r="A105" s="4" t="s">
        <v>708</v>
      </c>
      <c r="B105" s="7" t="n">
        <v>0</v>
      </c>
      <c r="C10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3</v>
      </c>
    </row>
    <row r="2" spans="1:3">
      <c r="A2" s="3" t="s">
        <v>523</v>
      </c>
    </row>
    <row r="3" spans="1:3">
      <c r="A3" s="4" t="s">
        <v>525</v>
      </c>
      <c r="B3" s="7" t="n">
        <v>27074623</v>
      </c>
      <c r="C3" s="7" t="n">
        <v>26498469</v>
      </c>
    </row>
    <row r="4" spans="1:3">
      <c r="A4" s="4" t="s">
        <v>741</v>
      </c>
      <c r="B4" s="4" t="s">
        <v>560</v>
      </c>
      <c r="C4" s="4" t="s">
        <v>560</v>
      </c>
    </row>
    <row r="5" spans="1:3">
      <c r="A5" s="4" t="s">
        <v>552</v>
      </c>
      <c r="B5" s="7" t="n">
        <v>1100000</v>
      </c>
      <c r="C5" s="7" t="n">
        <v>924700</v>
      </c>
    </row>
    <row r="6" spans="1:3">
      <c r="A6" s="4" t="s">
        <v>742</v>
      </c>
    </row>
    <row r="7" spans="1:3">
      <c r="A7" s="3" t="s">
        <v>523</v>
      </c>
    </row>
    <row r="8" spans="1:3">
      <c r="A8" s="4" t="s">
        <v>525</v>
      </c>
      <c r="B8" s="7" t="n">
        <v>4816480</v>
      </c>
      <c r="C8" s="7" t="n">
        <v>4154228</v>
      </c>
    </row>
    <row r="9" spans="1:3">
      <c r="A9" s="4" t="s">
        <v>741</v>
      </c>
      <c r="B9" s="4" t="s">
        <v>743</v>
      </c>
      <c r="C9" s="4" t="s">
        <v>744</v>
      </c>
    </row>
    <row r="10" spans="1:3">
      <c r="A10" s="4" t="s">
        <v>745</v>
      </c>
    </row>
    <row r="11" spans="1:3">
      <c r="A11" s="3" t="s">
        <v>523</v>
      </c>
    </row>
    <row r="12" spans="1:3">
      <c r="A12" s="4" t="s">
        <v>525</v>
      </c>
      <c r="B12" s="7" t="n">
        <v>14119360</v>
      </c>
      <c r="C12" s="7" t="n">
        <v>14100215</v>
      </c>
    </row>
    <row r="13" spans="1:3">
      <c r="A13" s="4" t="s">
        <v>741</v>
      </c>
      <c r="B13" s="4" t="s">
        <v>746</v>
      </c>
      <c r="C13" s="4" t="s">
        <v>747</v>
      </c>
    </row>
    <row r="14" spans="1:3">
      <c r="A14" s="4" t="s">
        <v>748</v>
      </c>
    </row>
    <row r="15" spans="1:3">
      <c r="A15" s="3" t="s">
        <v>523</v>
      </c>
    </row>
    <row r="16" spans="1:3">
      <c r="A16" s="4" t="s">
        <v>525</v>
      </c>
      <c r="B16" s="7" t="n">
        <v>4498433</v>
      </c>
      <c r="C16" s="7" t="n">
        <v>4597541</v>
      </c>
    </row>
    <row r="17" spans="1:3">
      <c r="A17" s="4" t="s">
        <v>741</v>
      </c>
      <c r="B17" s="4" t="s">
        <v>749</v>
      </c>
      <c r="C17" s="4" t="s">
        <v>750</v>
      </c>
    </row>
    <row r="18" spans="1:3">
      <c r="A18" s="4" t="s">
        <v>751</v>
      </c>
    </row>
    <row r="19" spans="1:3">
      <c r="A19" s="3" t="s">
        <v>523</v>
      </c>
    </row>
    <row r="20" spans="1:3">
      <c r="A20" s="4" t="s">
        <v>525</v>
      </c>
      <c r="B20" s="7" t="n">
        <v>3640350</v>
      </c>
      <c r="C20" s="7" t="n">
        <v>3646485</v>
      </c>
    </row>
    <row r="21" spans="1:3">
      <c r="A21" s="4" t="s">
        <v>741</v>
      </c>
      <c r="B21" s="4" t="s">
        <v>752</v>
      </c>
      <c r="C21" s="4" t="s">
        <v>7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3</v>
      </c>
    </row>
    <row r="2" spans="1:3">
      <c r="A2" s="4" t="s">
        <v>755</v>
      </c>
    </row>
    <row r="3" spans="1:3">
      <c r="A3" s="3" t="s">
        <v>523</v>
      </c>
    </row>
    <row r="4" spans="1:3">
      <c r="A4" s="4" t="s">
        <v>756</v>
      </c>
      <c r="B4" s="7" t="n">
        <v>8358377</v>
      </c>
      <c r="C4" s="7" t="n">
        <v>8238165</v>
      </c>
    </row>
    <row r="5" spans="1:3">
      <c r="A5" s="4" t="s">
        <v>757</v>
      </c>
    </row>
    <row r="6" spans="1:3">
      <c r="A6" s="3" t="s">
        <v>523</v>
      </c>
    </row>
    <row r="7" spans="1:3">
      <c r="A7" s="4" t="s">
        <v>756</v>
      </c>
      <c r="B7" s="5" t="n">
        <v>5903913</v>
      </c>
      <c r="C7" s="5" t="n">
        <v>6001192</v>
      </c>
    </row>
    <row r="8" spans="1:3">
      <c r="A8" s="4" t="s">
        <v>758</v>
      </c>
    </row>
    <row r="9" spans="1:3">
      <c r="A9" s="3" t="s">
        <v>523</v>
      </c>
    </row>
    <row r="10" spans="1:3">
      <c r="A10" s="4" t="s">
        <v>756</v>
      </c>
      <c r="B10" s="5" t="n">
        <v>504783</v>
      </c>
      <c r="C10" s="5" t="n">
        <v>697718</v>
      </c>
    </row>
    <row r="11" spans="1:3">
      <c r="A11" s="4" t="s">
        <v>759</v>
      </c>
    </row>
    <row r="12" spans="1:3">
      <c r="A12" s="3" t="s">
        <v>523</v>
      </c>
    </row>
    <row r="13" spans="1:3">
      <c r="A13" s="4" t="s">
        <v>756</v>
      </c>
      <c r="B13" s="5" t="n">
        <v>215230</v>
      </c>
      <c r="C13" s="5" t="n">
        <v>250154</v>
      </c>
    </row>
    <row r="14" spans="1:3">
      <c r="A14" s="4" t="s">
        <v>760</v>
      </c>
    </row>
    <row r="15" spans="1:3">
      <c r="A15" s="3" t="s">
        <v>523</v>
      </c>
    </row>
    <row r="16" spans="1:3">
      <c r="A16" s="4" t="s">
        <v>756</v>
      </c>
      <c r="B16" s="5" t="n">
        <v>4699223</v>
      </c>
      <c r="C16" s="5" t="n">
        <v>4437478</v>
      </c>
    </row>
    <row r="17" spans="1:3">
      <c r="A17" s="4" t="s">
        <v>761</v>
      </c>
    </row>
    <row r="18" spans="1:3">
      <c r="A18" s="3" t="s">
        <v>523</v>
      </c>
    </row>
    <row r="19" spans="1:3">
      <c r="A19" s="4" t="s">
        <v>756</v>
      </c>
      <c r="B19" s="5" t="n">
        <v>3496630</v>
      </c>
      <c r="C19" s="5" t="n">
        <v>3527373</v>
      </c>
    </row>
    <row r="20" spans="1:3">
      <c r="A20" s="4" t="s">
        <v>762</v>
      </c>
    </row>
    <row r="21" spans="1:3">
      <c r="A21" s="3" t="s">
        <v>523</v>
      </c>
    </row>
    <row r="22" spans="1:3">
      <c r="A22" s="4" t="s">
        <v>756</v>
      </c>
      <c r="B22" s="5" t="n">
        <v>1731456</v>
      </c>
      <c r="C22" s="5" t="n">
        <v>1627386</v>
      </c>
    </row>
    <row r="23" spans="1:3">
      <c r="A23" s="4" t="s">
        <v>763</v>
      </c>
    </row>
    <row r="24" spans="1:3">
      <c r="A24" s="3" t="s">
        <v>523</v>
      </c>
    </row>
    <row r="25" spans="1:3">
      <c r="A25" s="4" t="s">
        <v>756</v>
      </c>
      <c r="B25" s="5" t="n">
        <v>1849274</v>
      </c>
      <c r="C25" s="5" t="n">
        <v>1846703</v>
      </c>
    </row>
    <row r="26" spans="1:3">
      <c r="A26" s="4" t="s">
        <v>764</v>
      </c>
    </row>
    <row r="27" spans="1:3">
      <c r="A27" s="3" t="s">
        <v>523</v>
      </c>
    </row>
    <row r="28" spans="1:3">
      <c r="A28" s="4" t="s">
        <v>756</v>
      </c>
      <c r="B28" s="5" t="n">
        <v>705131</v>
      </c>
      <c r="C28" s="5" t="n">
        <v>694806</v>
      </c>
    </row>
    <row r="29" spans="1:3">
      <c r="A29" s="4" t="s">
        <v>765</v>
      </c>
    </row>
    <row r="30" spans="1:3">
      <c r="A30" s="3" t="s">
        <v>523</v>
      </c>
    </row>
    <row r="31" spans="1:3">
      <c r="A31" s="4" t="s">
        <v>756</v>
      </c>
      <c r="B31" s="5" t="n">
        <v>629826</v>
      </c>
      <c r="C31" s="5" t="n">
        <v>672019</v>
      </c>
    </row>
    <row r="32" spans="1:3">
      <c r="A32" s="4" t="s">
        <v>766</v>
      </c>
    </row>
    <row r="33" spans="1:3">
      <c r="A33" s="3" t="s">
        <v>523</v>
      </c>
    </row>
    <row r="34" spans="1:3">
      <c r="A34" s="4" t="s">
        <v>756</v>
      </c>
      <c r="B34" s="5" t="n">
        <v>216290</v>
      </c>
      <c r="C34" s="5" t="n">
        <v>238663</v>
      </c>
    </row>
    <row r="35" spans="1:3">
      <c r="A35" s="4" t="s">
        <v>767</v>
      </c>
    </row>
    <row r="36" spans="1:3">
      <c r="A36" s="3" t="s">
        <v>523</v>
      </c>
    </row>
    <row r="37" spans="1:3">
      <c r="A37" s="4" t="s">
        <v>756</v>
      </c>
      <c r="B37" s="5" t="n">
        <v>33143</v>
      </c>
      <c r="C37" s="5" t="n">
        <v>42970</v>
      </c>
    </row>
    <row r="38" spans="1:3">
      <c r="A38" s="4" t="s">
        <v>768</v>
      </c>
    </row>
    <row r="39" spans="1:3">
      <c r="A39" s="3" t="s">
        <v>523</v>
      </c>
    </row>
    <row r="40" spans="1:3">
      <c r="A40" s="4" t="s">
        <v>756</v>
      </c>
      <c r="B40" s="5" t="n">
        <v>54815</v>
      </c>
      <c r="C40" s="5" t="n">
        <v>65788</v>
      </c>
    </row>
    <row r="41" spans="1:3">
      <c r="A41" s="4" t="s">
        <v>769</v>
      </c>
    </row>
    <row r="42" spans="1:3">
      <c r="A42" s="3" t="s">
        <v>523</v>
      </c>
    </row>
    <row r="43" spans="1:3">
      <c r="A43" s="4" t="s">
        <v>756</v>
      </c>
      <c r="B43" s="5" t="n">
        <v>126489</v>
      </c>
      <c r="C43" s="5" t="n">
        <v>138299</v>
      </c>
    </row>
    <row r="44" spans="1:3">
      <c r="A44" s="4" t="s">
        <v>770</v>
      </c>
    </row>
    <row r="45" spans="1:3">
      <c r="A45" s="3" t="s">
        <v>523</v>
      </c>
    </row>
    <row r="46" spans="1:3">
      <c r="A46" s="4" t="s">
        <v>756</v>
      </c>
      <c r="B46" s="5" t="n">
        <v>513130</v>
      </c>
      <c r="C46" s="5" t="n">
        <v>806949</v>
      </c>
    </row>
    <row r="47" spans="1:3">
      <c r="A47" s="4" t="s">
        <v>771</v>
      </c>
    </row>
    <row r="48" spans="1:3">
      <c r="A48" s="3" t="s">
        <v>523</v>
      </c>
    </row>
    <row r="49" spans="1:3">
      <c r="A49" s="4" t="s">
        <v>756</v>
      </c>
      <c r="B49" s="5" t="n">
        <v>158423</v>
      </c>
      <c r="C49" s="5" t="n">
        <v>173523</v>
      </c>
    </row>
    <row r="50" spans="1:3">
      <c r="A50" s="4" t="s">
        <v>772</v>
      </c>
    </row>
    <row r="51" spans="1:3">
      <c r="A51" s="3" t="s">
        <v>523</v>
      </c>
    </row>
    <row r="52" spans="1:3">
      <c r="A52" s="4" t="s">
        <v>756</v>
      </c>
      <c r="B52" s="5" t="n">
        <v>503884</v>
      </c>
      <c r="C52" s="5" t="n">
        <v>696730</v>
      </c>
    </row>
    <row r="53" spans="1:3">
      <c r="A53" s="4" t="s">
        <v>773</v>
      </c>
    </row>
    <row r="54" spans="1:3">
      <c r="A54" s="3" t="s">
        <v>523</v>
      </c>
    </row>
    <row r="55" spans="1:3">
      <c r="A55" s="4" t="s">
        <v>756</v>
      </c>
      <c r="B55" s="5" t="n">
        <v>155536</v>
      </c>
      <c r="C55" s="5" t="n">
        <v>172836</v>
      </c>
    </row>
    <row r="56" spans="1:3">
      <c r="A56" s="4" t="s">
        <v>774</v>
      </c>
    </row>
    <row r="57" spans="1:3">
      <c r="A57" s="3" t="s">
        <v>523</v>
      </c>
    </row>
    <row r="58" spans="1:3">
      <c r="A58" s="4" t="s">
        <v>756</v>
      </c>
      <c r="B58" s="5" t="n">
        <v>9246</v>
      </c>
      <c r="C58" s="5" t="n">
        <v>102911</v>
      </c>
    </row>
    <row r="59" spans="1:3">
      <c r="A59" s="4" t="s">
        <v>775</v>
      </c>
    </row>
    <row r="60" spans="1:3">
      <c r="A60" s="3" t="s">
        <v>523</v>
      </c>
    </row>
    <row r="61" spans="1:3">
      <c r="A61" s="4" t="s">
        <v>756</v>
      </c>
      <c r="B61" s="5" t="n">
        <v>2214</v>
      </c>
      <c r="C61" s="5" t="n">
        <v>530</v>
      </c>
    </row>
    <row r="62" spans="1:3">
      <c r="A62" s="4" t="s">
        <v>776</v>
      </c>
    </row>
    <row r="63" spans="1:3">
      <c r="A63" s="3" t="s">
        <v>523</v>
      </c>
    </row>
    <row r="64" spans="1:3">
      <c r="A64" s="4" t="s">
        <v>756</v>
      </c>
      <c r="B64" s="5" t="n">
        <v>0</v>
      </c>
      <c r="C64" s="5" t="n">
        <v>4635</v>
      </c>
    </row>
    <row r="65" spans="1:3">
      <c r="A65" s="4" t="s">
        <v>777</v>
      </c>
    </row>
    <row r="66" spans="1:3">
      <c r="A66" s="3" t="s">
        <v>523</v>
      </c>
    </row>
    <row r="67" spans="1:3">
      <c r="A67" s="4" t="s">
        <v>756</v>
      </c>
      <c r="B67" s="5" t="n">
        <v>673</v>
      </c>
      <c r="C67" s="5" t="n">
        <v>157</v>
      </c>
    </row>
    <row r="68" spans="1:3">
      <c r="A68" s="4" t="s">
        <v>778</v>
      </c>
    </row>
    <row r="69" spans="1:3">
      <c r="A69" s="3" t="s">
        <v>523</v>
      </c>
    </row>
    <row r="70" spans="1:3">
      <c r="A70" s="4" t="s">
        <v>756</v>
      </c>
      <c r="B70" s="5" t="n">
        <v>0</v>
      </c>
      <c r="C70" s="5" t="n">
        <v>2327</v>
      </c>
    </row>
    <row r="71" spans="1:3">
      <c r="A71" s="4" t="s">
        <v>779</v>
      </c>
    </row>
    <row r="72" spans="1:3">
      <c r="A72" s="3" t="s">
        <v>523</v>
      </c>
    </row>
    <row r="73" spans="1:3">
      <c r="A73" s="4" t="s">
        <v>756</v>
      </c>
      <c r="B73" s="5" t="n">
        <v>0</v>
      </c>
      <c r="C73" s="5" t="n">
        <v>196</v>
      </c>
    </row>
    <row r="74" spans="1:3">
      <c r="A74" s="4" t="s">
        <v>780</v>
      </c>
    </row>
    <row r="75" spans="1:3">
      <c r="A75" s="3" t="s">
        <v>523</v>
      </c>
    </row>
    <row r="76" spans="1:3">
      <c r="A76" s="4" t="s">
        <v>756</v>
      </c>
      <c r="B76" s="5" t="n">
        <v>0</v>
      </c>
      <c r="C76" s="5" t="n">
        <v>0</v>
      </c>
    </row>
    <row r="77" spans="1:3">
      <c r="A77" s="4" t="s">
        <v>781</v>
      </c>
    </row>
    <row r="78" spans="1:3">
      <c r="A78" s="3" t="s">
        <v>523</v>
      </c>
    </row>
    <row r="79" spans="1:3">
      <c r="A79" s="4" t="s">
        <v>756</v>
      </c>
      <c r="B79" s="5" t="n">
        <v>0</v>
      </c>
      <c r="C79" s="5" t="n">
        <v>150</v>
      </c>
    </row>
    <row r="80" spans="1:3">
      <c r="A80" s="4" t="s">
        <v>782</v>
      </c>
    </row>
    <row r="81" spans="1:3">
      <c r="A81" s="3" t="s">
        <v>523</v>
      </c>
    </row>
    <row r="82" spans="1:3">
      <c r="A82" s="4" t="s">
        <v>756</v>
      </c>
      <c r="B82" s="5" t="n">
        <v>0</v>
      </c>
      <c r="C82" s="5" t="n">
        <v>0</v>
      </c>
    </row>
    <row r="83" spans="1:3">
      <c r="A83" s="4" t="s">
        <v>783</v>
      </c>
    </row>
    <row r="84" spans="1:3">
      <c r="A84" s="3" t="s">
        <v>523</v>
      </c>
    </row>
    <row r="85" spans="1:3">
      <c r="A85" s="4" t="s">
        <v>756</v>
      </c>
      <c r="B85" s="5" t="n">
        <v>0</v>
      </c>
      <c r="C85" s="5" t="n">
        <v>0</v>
      </c>
    </row>
    <row r="86" spans="1:3">
      <c r="A86" s="4" t="s">
        <v>784</v>
      </c>
    </row>
    <row r="87" spans="1:3">
      <c r="A87" s="3" t="s">
        <v>523</v>
      </c>
    </row>
    <row r="88" spans="1:3">
      <c r="A88" s="4" t="s">
        <v>756</v>
      </c>
      <c r="B88" s="5" t="n">
        <v>387064</v>
      </c>
      <c r="C88" s="5" t="n">
        <v>392147</v>
      </c>
    </row>
    <row r="89" spans="1:3">
      <c r="A89" s="4" t="s">
        <v>785</v>
      </c>
    </row>
    <row r="90" spans="1:3">
      <c r="A90" s="3" t="s">
        <v>523</v>
      </c>
    </row>
    <row r="91" spans="1:3">
      <c r="A91" s="4" t="s">
        <v>756</v>
      </c>
      <c r="B91" s="5" t="n">
        <v>250679</v>
      </c>
      <c r="C91" s="5" t="n">
        <v>268504</v>
      </c>
    </row>
    <row r="92" spans="1:3">
      <c r="A92" s="4" t="s">
        <v>786</v>
      </c>
    </row>
    <row r="93" spans="1:3">
      <c r="A93" s="3" t="s">
        <v>523</v>
      </c>
    </row>
    <row r="94" spans="1:3">
      <c r="A94" s="4" t="s">
        <v>756</v>
      </c>
      <c r="B94" s="5" t="n">
        <v>24</v>
      </c>
      <c r="C94" s="5" t="n">
        <v>80</v>
      </c>
    </row>
    <row r="95" spans="1:3">
      <c r="A95" s="4" t="s">
        <v>787</v>
      </c>
    </row>
    <row r="96" spans="1:3">
      <c r="A96" s="3" t="s">
        <v>523</v>
      </c>
    </row>
    <row r="97" spans="1:3">
      <c r="A97" s="4" t="s">
        <v>756</v>
      </c>
      <c r="B97" s="5" t="n">
        <v>9606</v>
      </c>
      <c r="C97" s="5" t="n">
        <v>10198</v>
      </c>
    </row>
    <row r="98" spans="1:3">
      <c r="A98" s="4" t="s">
        <v>788</v>
      </c>
    </row>
    <row r="99" spans="1:3">
      <c r="A99" s="3" t="s">
        <v>523</v>
      </c>
    </row>
    <row r="100" spans="1:3">
      <c r="A100" s="4" t="s">
        <v>756</v>
      </c>
      <c r="B100" s="5" t="n">
        <v>244023</v>
      </c>
      <c r="C100" s="5" t="n">
        <v>228794</v>
      </c>
    </row>
    <row r="101" spans="1:3">
      <c r="A101" s="4" t="s">
        <v>789</v>
      </c>
    </row>
    <row r="102" spans="1:3">
      <c r="A102" s="3" t="s">
        <v>523</v>
      </c>
    </row>
    <row r="103" spans="1:3">
      <c r="A103" s="4" t="s">
        <v>756</v>
      </c>
      <c r="B103" s="5" t="n">
        <v>156005</v>
      </c>
      <c r="C103" s="5" t="n">
        <v>166702</v>
      </c>
    </row>
    <row r="104" spans="1:3">
      <c r="A104" s="4" t="s">
        <v>790</v>
      </c>
    </row>
    <row r="105" spans="1:3">
      <c r="A105" s="3" t="s">
        <v>523</v>
      </c>
    </row>
    <row r="106" spans="1:3">
      <c r="A106" s="4" t="s">
        <v>756</v>
      </c>
      <c r="B106" s="5" t="n">
        <v>63803</v>
      </c>
      <c r="C106" s="5" t="n">
        <v>70793</v>
      </c>
    </row>
    <row r="107" spans="1:3">
      <c r="A107" s="4" t="s">
        <v>791</v>
      </c>
    </row>
    <row r="108" spans="1:3">
      <c r="A108" s="3" t="s">
        <v>523</v>
      </c>
    </row>
    <row r="109" spans="1:3">
      <c r="A109" s="4" t="s">
        <v>756</v>
      </c>
      <c r="B109" s="5" t="n">
        <v>61736</v>
      </c>
      <c r="C109" s="5" t="n">
        <v>64446</v>
      </c>
    </row>
    <row r="110" spans="1:3">
      <c r="A110" s="4" t="s">
        <v>792</v>
      </c>
    </row>
    <row r="111" spans="1:3">
      <c r="A111" s="3" t="s">
        <v>523</v>
      </c>
    </row>
    <row r="112" spans="1:3">
      <c r="A112" s="4" t="s">
        <v>756</v>
      </c>
      <c r="B112" s="5" t="n">
        <v>44661</v>
      </c>
      <c r="C112" s="5" t="n">
        <v>49253</v>
      </c>
    </row>
    <row r="113" spans="1:3">
      <c r="A113" s="4" t="s">
        <v>793</v>
      </c>
    </row>
    <row r="114" spans="1:3">
      <c r="A114" s="3" t="s">
        <v>523</v>
      </c>
    </row>
    <row r="115" spans="1:3">
      <c r="A115" s="4" t="s">
        <v>756</v>
      </c>
      <c r="B115" s="5" t="n">
        <v>26295</v>
      </c>
      <c r="C115" s="5" t="n">
        <v>30720</v>
      </c>
    </row>
    <row r="116" spans="1:3">
      <c r="A116" s="4" t="s">
        <v>794</v>
      </c>
    </row>
    <row r="117" spans="1:3">
      <c r="A117" s="3" t="s">
        <v>523</v>
      </c>
    </row>
    <row r="118" spans="1:3">
      <c r="A118" s="4" t="s">
        <v>756</v>
      </c>
      <c r="B118" s="5" t="n">
        <v>13209</v>
      </c>
      <c r="C118" s="5" t="n">
        <v>14474</v>
      </c>
    </row>
    <row r="119" spans="1:3">
      <c r="A119" s="4" t="s">
        <v>795</v>
      </c>
    </row>
    <row r="120" spans="1:3">
      <c r="A120" s="3" t="s">
        <v>523</v>
      </c>
    </row>
    <row r="121" spans="1:3">
      <c r="A121" s="4" t="s">
        <v>756</v>
      </c>
      <c r="B121" s="5" t="n">
        <v>3963</v>
      </c>
      <c r="C121" s="5" t="n">
        <v>6622</v>
      </c>
    </row>
    <row r="122" spans="1:3">
      <c r="A122" s="4" t="s">
        <v>796</v>
      </c>
    </row>
    <row r="123" spans="1:3">
      <c r="A123" s="3" t="s">
        <v>523</v>
      </c>
    </row>
    <row r="124" spans="1:3">
      <c r="A124" s="4" t="s">
        <v>756</v>
      </c>
      <c r="B124" s="5" t="n">
        <v>4295</v>
      </c>
      <c r="C124" s="5" t="n">
        <v>5885</v>
      </c>
    </row>
    <row r="125" spans="1:3">
      <c r="A125" s="4" t="s">
        <v>797</v>
      </c>
    </row>
    <row r="126" spans="1:3">
      <c r="A126" s="3" t="s">
        <v>523</v>
      </c>
    </row>
    <row r="127" spans="1:3">
      <c r="A127" s="4" t="s">
        <v>756</v>
      </c>
      <c r="B127" s="5" t="n">
        <v>10123</v>
      </c>
      <c r="C127" s="5" t="n">
        <v>12684</v>
      </c>
    </row>
    <row r="128" spans="1:3">
      <c r="A128" s="4" t="s">
        <v>798</v>
      </c>
    </row>
    <row r="129" spans="1:3">
      <c r="A129" s="3" t="s">
        <v>523</v>
      </c>
    </row>
    <row r="130" spans="1:3">
      <c r="A130" s="4" t="s">
        <v>756</v>
      </c>
      <c r="B130" s="5" t="n">
        <v>286285</v>
      </c>
      <c r="C130" s="5" t="n">
        <v>296893</v>
      </c>
    </row>
    <row r="131" spans="1:3">
      <c r="A131" s="4" t="s">
        <v>799</v>
      </c>
    </row>
    <row r="132" spans="1:3">
      <c r="A132" s="3" t="s">
        <v>523</v>
      </c>
    </row>
    <row r="133" spans="1:3">
      <c r="A133" s="4" t="s">
        <v>756</v>
      </c>
      <c r="B133" s="5" t="n">
        <v>236770</v>
      </c>
      <c r="C133" s="5" t="n">
        <v>244957</v>
      </c>
    </row>
    <row r="134" spans="1:3">
      <c r="A134" s="4" t="s">
        <v>800</v>
      </c>
    </row>
    <row r="135" spans="1:3">
      <c r="A135" s="3" t="s">
        <v>523</v>
      </c>
    </row>
    <row r="136" spans="1:3">
      <c r="A136" s="4" t="s">
        <v>756</v>
      </c>
      <c r="B136" s="5" t="n">
        <v>82</v>
      </c>
      <c r="C136" s="5" t="n">
        <v>147</v>
      </c>
    </row>
    <row r="137" spans="1:3">
      <c r="A137" s="4" t="s">
        <v>801</v>
      </c>
    </row>
    <row r="138" spans="1:3">
      <c r="A138" s="3" t="s">
        <v>523</v>
      </c>
    </row>
    <row r="139" spans="1:3">
      <c r="A139" s="4" t="s">
        <v>756</v>
      </c>
      <c r="B139" s="5" t="n">
        <v>6507</v>
      </c>
      <c r="C139" s="5" t="n">
        <v>7323</v>
      </c>
    </row>
    <row r="140" spans="1:3">
      <c r="A140" s="4" t="s">
        <v>802</v>
      </c>
    </row>
    <row r="141" spans="1:3">
      <c r="A141" s="3" t="s">
        <v>523</v>
      </c>
    </row>
    <row r="142" spans="1:3">
      <c r="A142" s="4" t="s">
        <v>756</v>
      </c>
      <c r="B142" s="5" t="n">
        <v>154066</v>
      </c>
      <c r="C142" s="5" t="n">
        <v>152728</v>
      </c>
    </row>
    <row r="143" spans="1:3">
      <c r="A143" s="4" t="s">
        <v>803</v>
      </c>
    </row>
    <row r="144" spans="1:3">
      <c r="A144" s="3" t="s">
        <v>523</v>
      </c>
    </row>
    <row r="145" spans="1:3">
      <c r="A145" s="4" t="s">
        <v>756</v>
      </c>
      <c r="B145" s="5" t="n">
        <v>146336</v>
      </c>
      <c r="C145" s="5" t="n">
        <v>143666</v>
      </c>
    </row>
    <row r="146" spans="1:3">
      <c r="A146" s="4" t="s">
        <v>804</v>
      </c>
    </row>
    <row r="147" spans="1:3">
      <c r="A147" s="3" t="s">
        <v>523</v>
      </c>
    </row>
    <row r="148" spans="1:3">
      <c r="A148" s="4" t="s">
        <v>756</v>
      </c>
      <c r="B148" s="5" t="n">
        <v>46606</v>
      </c>
      <c r="C148" s="5" t="n">
        <v>48006</v>
      </c>
    </row>
    <row r="149" spans="1:3">
      <c r="A149" s="4" t="s">
        <v>805</v>
      </c>
    </row>
    <row r="150" spans="1:3">
      <c r="A150" s="3" t="s">
        <v>523</v>
      </c>
    </row>
    <row r="151" spans="1:3">
      <c r="A151" s="4" t="s">
        <v>756</v>
      </c>
      <c r="B151" s="5" t="n">
        <v>62370</v>
      </c>
      <c r="C151" s="5" t="n">
        <v>68415</v>
      </c>
    </row>
    <row r="152" spans="1:3">
      <c r="A152" s="4" t="s">
        <v>806</v>
      </c>
    </row>
    <row r="153" spans="1:3">
      <c r="A153" s="3" t="s">
        <v>523</v>
      </c>
    </row>
    <row r="154" spans="1:3">
      <c r="A154" s="4" t="s">
        <v>756</v>
      </c>
      <c r="B154" s="5" t="n">
        <v>39583</v>
      </c>
      <c r="C154" s="5" t="n">
        <v>42443</v>
      </c>
    </row>
    <row r="155" spans="1:3">
      <c r="A155" s="4" t="s">
        <v>807</v>
      </c>
    </row>
    <row r="156" spans="1:3">
      <c r="A156" s="3" t="s">
        <v>523</v>
      </c>
    </row>
    <row r="157" spans="1:3">
      <c r="A157" s="4" t="s">
        <v>756</v>
      </c>
      <c r="B157" s="5" t="n">
        <v>35936</v>
      </c>
      <c r="C157" s="5" t="n">
        <v>42356</v>
      </c>
    </row>
    <row r="158" spans="1:3">
      <c r="A158" s="4" t="s">
        <v>808</v>
      </c>
    </row>
    <row r="159" spans="1:3">
      <c r="A159" s="3" t="s">
        <v>523</v>
      </c>
    </row>
    <row r="160" spans="1:3">
      <c r="A160" s="4" t="s">
        <v>756</v>
      </c>
      <c r="B160" s="5" t="n">
        <v>11778</v>
      </c>
      <c r="C160" s="5" t="n">
        <v>16680</v>
      </c>
    </row>
    <row r="161" spans="1:3">
      <c r="A161" s="4" t="s">
        <v>809</v>
      </c>
    </row>
    <row r="162" spans="1:3">
      <c r="A162" s="3" t="s">
        <v>523</v>
      </c>
    </row>
    <row r="163" spans="1:3">
      <c r="A163" s="4" t="s">
        <v>756</v>
      </c>
      <c r="B163" s="5" t="n">
        <v>3490</v>
      </c>
      <c r="C163" s="5" t="n">
        <v>4538</v>
      </c>
    </row>
    <row r="164" spans="1:3">
      <c r="A164" s="4" t="s">
        <v>810</v>
      </c>
    </row>
    <row r="165" spans="1:3">
      <c r="A165" s="3" t="s">
        <v>523</v>
      </c>
    </row>
    <row r="166" spans="1:3">
      <c r="A166" s="4" t="s">
        <v>756</v>
      </c>
      <c r="B166" s="5" t="n">
        <v>6522</v>
      </c>
      <c r="C166" s="5" t="n">
        <v>6675</v>
      </c>
    </row>
    <row r="167" spans="1:3">
      <c r="A167" s="4" t="s">
        <v>811</v>
      </c>
    </row>
    <row r="168" spans="1:3">
      <c r="A168" s="3" t="s">
        <v>523</v>
      </c>
    </row>
    <row r="169" spans="1:3">
      <c r="A169" s="4" t="s">
        <v>756</v>
      </c>
      <c r="B169" s="5" t="n">
        <v>9779</v>
      </c>
      <c r="C169" s="5" t="n">
        <v>8873</v>
      </c>
    </row>
    <row r="170" spans="1:3">
      <c r="A170" s="4" t="s">
        <v>812</v>
      </c>
    </row>
    <row r="171" spans="1:3">
      <c r="A171" s="3" t="s">
        <v>523</v>
      </c>
    </row>
    <row r="172" spans="1:3">
      <c r="A172" s="4" t="s">
        <v>756</v>
      </c>
      <c r="B172" s="5" t="n">
        <v>590604</v>
      </c>
      <c r="C172" s="5" t="n">
        <v>569344</v>
      </c>
    </row>
    <row r="173" spans="1:3">
      <c r="A173" s="4" t="s">
        <v>813</v>
      </c>
    </row>
    <row r="174" spans="1:3">
      <c r="A174" s="3" t="s">
        <v>523</v>
      </c>
    </row>
    <row r="175" spans="1:3">
      <c r="A175" s="4" t="s">
        <v>756</v>
      </c>
      <c r="B175" s="5" t="n">
        <v>464308</v>
      </c>
      <c r="C175" s="5" t="n">
        <v>471028</v>
      </c>
    </row>
    <row r="176" spans="1:3">
      <c r="A176" s="4" t="s">
        <v>814</v>
      </c>
    </row>
    <row r="177" spans="1:3">
      <c r="A177" s="3" t="s">
        <v>523</v>
      </c>
    </row>
    <row r="178" spans="1:3">
      <c r="A178" s="4" t="s">
        <v>756</v>
      </c>
      <c r="B178" s="5" t="n">
        <v>101</v>
      </c>
      <c r="C178" s="5" t="n">
        <v>98</v>
      </c>
    </row>
    <row r="179" spans="1:3">
      <c r="A179" s="4" t="s">
        <v>815</v>
      </c>
    </row>
    <row r="180" spans="1:3">
      <c r="A180" s="3" t="s">
        <v>523</v>
      </c>
    </row>
    <row r="181" spans="1:3">
      <c r="A181" s="4" t="s">
        <v>756</v>
      </c>
      <c r="B181" s="5" t="n">
        <v>7922</v>
      </c>
      <c r="C181" s="5" t="n">
        <v>10225</v>
      </c>
    </row>
    <row r="182" spans="1:3">
      <c r="A182" s="4" t="s">
        <v>816</v>
      </c>
    </row>
    <row r="183" spans="1:3">
      <c r="A183" s="3" t="s">
        <v>523</v>
      </c>
    </row>
    <row r="184" spans="1:3">
      <c r="A184" s="4" t="s">
        <v>756</v>
      </c>
      <c r="B184" s="5" t="n">
        <v>302248</v>
      </c>
      <c r="C184" s="5" t="n">
        <v>283054</v>
      </c>
    </row>
    <row r="185" spans="1:3">
      <c r="A185" s="4" t="s">
        <v>817</v>
      </c>
    </row>
    <row r="186" spans="1:3">
      <c r="A186" s="3" t="s">
        <v>523</v>
      </c>
    </row>
    <row r="187" spans="1:3">
      <c r="A187" s="4" t="s">
        <v>756</v>
      </c>
      <c r="B187" s="5" t="n">
        <v>270143</v>
      </c>
      <c r="C187" s="5" t="n">
        <v>278913</v>
      </c>
    </row>
    <row r="188" spans="1:3">
      <c r="A188" s="4" t="s">
        <v>818</v>
      </c>
    </row>
    <row r="189" spans="1:3">
      <c r="A189" s="3" t="s">
        <v>523</v>
      </c>
    </row>
    <row r="190" spans="1:3">
      <c r="A190" s="4" t="s">
        <v>756</v>
      </c>
      <c r="B190" s="5" t="n">
        <v>98956</v>
      </c>
      <c r="C190" s="5" t="n">
        <v>101495</v>
      </c>
    </row>
    <row r="191" spans="1:3">
      <c r="A191" s="4" t="s">
        <v>819</v>
      </c>
    </row>
    <row r="192" spans="1:3">
      <c r="A192" s="3" t="s">
        <v>523</v>
      </c>
    </row>
    <row r="193" spans="1:3">
      <c r="A193" s="4" t="s">
        <v>756</v>
      </c>
      <c r="B193" s="5" t="n">
        <v>149274</v>
      </c>
      <c r="C193" s="5" t="n">
        <v>139940</v>
      </c>
    </row>
    <row r="194" spans="1:3">
      <c r="A194" s="4" t="s">
        <v>820</v>
      </c>
    </row>
    <row r="195" spans="1:3">
      <c r="A195" s="3" t="s">
        <v>523</v>
      </c>
    </row>
    <row r="196" spans="1:3">
      <c r="A196" s="4" t="s">
        <v>756</v>
      </c>
      <c r="B196" s="5" t="n">
        <v>84194</v>
      </c>
      <c r="C196" s="5" t="n">
        <v>81669</v>
      </c>
    </row>
    <row r="197" spans="1:3">
      <c r="A197" s="4" t="s">
        <v>821</v>
      </c>
    </row>
    <row r="198" spans="1:3">
      <c r="A198" s="3" t="s">
        <v>523</v>
      </c>
    </row>
    <row r="199" spans="1:3">
      <c r="A199" s="4" t="s">
        <v>756</v>
      </c>
      <c r="B199" s="5" t="n">
        <v>92277</v>
      </c>
      <c r="C199" s="5" t="n">
        <v>93552</v>
      </c>
    </row>
    <row r="200" spans="1:3">
      <c r="A200" s="4" t="s">
        <v>822</v>
      </c>
    </row>
    <row r="201" spans="1:3">
      <c r="A201" s="3" t="s">
        <v>523</v>
      </c>
    </row>
    <row r="202" spans="1:3">
      <c r="A202" s="4" t="s">
        <v>756</v>
      </c>
      <c r="B202" s="5" t="n">
        <v>22791</v>
      </c>
      <c r="C202" s="5" t="n">
        <v>27823</v>
      </c>
    </row>
    <row r="203" spans="1:3">
      <c r="A203" s="4" t="s">
        <v>823</v>
      </c>
    </row>
    <row r="204" spans="1:3">
      <c r="A204" s="3" t="s">
        <v>523</v>
      </c>
    </row>
    <row r="205" spans="1:3">
      <c r="A205" s="4" t="s">
        <v>756</v>
      </c>
      <c r="B205" s="5" t="n">
        <v>4974</v>
      </c>
      <c r="C205" s="5" t="n">
        <v>5287</v>
      </c>
    </row>
    <row r="206" spans="1:3">
      <c r="A206" s="4" t="s">
        <v>824</v>
      </c>
    </row>
    <row r="207" spans="1:3">
      <c r="A207" s="3" t="s">
        <v>523</v>
      </c>
    </row>
    <row r="208" spans="1:3">
      <c r="A208" s="4" t="s">
        <v>756</v>
      </c>
      <c r="B208" s="5" t="n">
        <v>7854</v>
      </c>
      <c r="C208" s="5" t="n">
        <v>4189</v>
      </c>
    </row>
    <row r="209" spans="1:3">
      <c r="A209" s="4" t="s">
        <v>825</v>
      </c>
    </row>
    <row r="210" spans="1:3">
      <c r="A210" s="3" t="s">
        <v>523</v>
      </c>
    </row>
    <row r="211" spans="1:3">
      <c r="A211" s="4" t="s">
        <v>756</v>
      </c>
      <c r="B211" s="5" t="n">
        <v>14178</v>
      </c>
      <c r="C211" s="5" t="n">
        <v>14127</v>
      </c>
    </row>
    <row r="212" spans="1:3">
      <c r="A212" s="4" t="s">
        <v>826</v>
      </c>
    </row>
    <row r="213" spans="1:3">
      <c r="A213" s="3" t="s">
        <v>523</v>
      </c>
    </row>
    <row r="214" spans="1:3">
      <c r="A214" s="4" t="s">
        <v>756</v>
      </c>
      <c r="B214" s="5" t="n">
        <v>991226</v>
      </c>
      <c r="C214" s="5" t="n">
        <v>982308</v>
      </c>
    </row>
    <row r="215" spans="1:3">
      <c r="A215" s="4" t="s">
        <v>827</v>
      </c>
    </row>
    <row r="216" spans="1:3">
      <c r="A216" s="3" t="s">
        <v>523</v>
      </c>
    </row>
    <row r="217" spans="1:3">
      <c r="A217" s="4" t="s">
        <v>756</v>
      </c>
      <c r="B217" s="5" t="n">
        <v>803777</v>
      </c>
      <c r="C217" s="5" t="n">
        <v>808882</v>
      </c>
    </row>
    <row r="218" spans="1:3">
      <c r="A218" s="4" t="s">
        <v>828</v>
      </c>
    </row>
    <row r="219" spans="1:3">
      <c r="A219" s="3" t="s">
        <v>523</v>
      </c>
    </row>
    <row r="220" spans="1:3">
      <c r="A220" s="4" t="s">
        <v>756</v>
      </c>
      <c r="B220" s="5" t="n">
        <v>116</v>
      </c>
      <c r="C220" s="5" t="n">
        <v>112</v>
      </c>
    </row>
    <row r="221" spans="1:3">
      <c r="A221" s="4" t="s">
        <v>829</v>
      </c>
    </row>
    <row r="222" spans="1:3">
      <c r="A222" s="3" t="s">
        <v>523</v>
      </c>
    </row>
    <row r="223" spans="1:3">
      <c r="A223" s="4" t="s">
        <v>756</v>
      </c>
      <c r="B223" s="5" t="n">
        <v>8474</v>
      </c>
      <c r="C223" s="5" t="n">
        <v>11507</v>
      </c>
    </row>
    <row r="224" spans="1:3">
      <c r="A224" s="4" t="s">
        <v>830</v>
      </c>
    </row>
    <row r="225" spans="1:3">
      <c r="A225" s="3" t="s">
        <v>523</v>
      </c>
    </row>
    <row r="226" spans="1:3">
      <c r="A226" s="4" t="s">
        <v>756</v>
      </c>
      <c r="B226" s="5" t="n">
        <v>507565</v>
      </c>
      <c r="C226" s="5" t="n">
        <v>487257</v>
      </c>
    </row>
    <row r="227" spans="1:3">
      <c r="A227" s="4" t="s">
        <v>831</v>
      </c>
    </row>
    <row r="228" spans="1:3">
      <c r="A228" s="3" t="s">
        <v>523</v>
      </c>
    </row>
    <row r="229" spans="1:3">
      <c r="A229" s="4" t="s">
        <v>756</v>
      </c>
      <c r="B229" s="5" t="n">
        <v>458583</v>
      </c>
      <c r="C229" s="5" t="n">
        <v>461285</v>
      </c>
    </row>
    <row r="230" spans="1:3">
      <c r="A230" s="4" t="s">
        <v>832</v>
      </c>
    </row>
    <row r="231" spans="1:3">
      <c r="A231" s="3" t="s">
        <v>523</v>
      </c>
    </row>
    <row r="232" spans="1:3">
      <c r="A232" s="4" t="s">
        <v>756</v>
      </c>
      <c r="B232" s="5" t="n">
        <v>196166</v>
      </c>
      <c r="C232" s="5" t="n">
        <v>193351</v>
      </c>
    </row>
    <row r="233" spans="1:3">
      <c r="A233" s="4" t="s">
        <v>833</v>
      </c>
    </row>
    <row r="234" spans="1:3">
      <c r="A234" s="3" t="s">
        <v>523</v>
      </c>
    </row>
    <row r="235" spans="1:3">
      <c r="A235" s="4" t="s">
        <v>756</v>
      </c>
      <c r="B235" s="5" t="n">
        <v>278428</v>
      </c>
      <c r="C235" s="5" t="n">
        <v>271264</v>
      </c>
    </row>
    <row r="236" spans="1:3">
      <c r="A236" s="4" t="s">
        <v>834</v>
      </c>
    </row>
    <row r="237" spans="1:3">
      <c r="A237" s="3" t="s">
        <v>523</v>
      </c>
    </row>
    <row r="238" spans="1:3">
      <c r="A238" s="4" t="s">
        <v>756</v>
      </c>
      <c r="B238" s="5" t="n">
        <v>137355</v>
      </c>
      <c r="C238" s="5" t="n">
        <v>136937</v>
      </c>
    </row>
    <row r="239" spans="1:3">
      <c r="A239" s="4" t="s">
        <v>835</v>
      </c>
    </row>
    <row r="240" spans="1:3">
      <c r="A240" s="3" t="s">
        <v>523</v>
      </c>
    </row>
    <row r="241" spans="1:3">
      <c r="A241" s="4" t="s">
        <v>756</v>
      </c>
      <c r="B241" s="5" t="n">
        <v>134964</v>
      </c>
      <c r="C241" s="5" t="n">
        <v>146090</v>
      </c>
    </row>
    <row r="242" spans="1:3">
      <c r="A242" s="4" t="s">
        <v>836</v>
      </c>
    </row>
    <row r="243" spans="1:3">
      <c r="A243" s="3" t="s">
        <v>523</v>
      </c>
    </row>
    <row r="244" spans="1:3">
      <c r="A244" s="4" t="s">
        <v>756</v>
      </c>
      <c r="B244" s="5" t="n">
        <v>37942</v>
      </c>
      <c r="C244" s="5" t="n">
        <v>39668</v>
      </c>
    </row>
    <row r="245" spans="1:3">
      <c r="A245" s="4" t="s">
        <v>837</v>
      </c>
    </row>
    <row r="246" spans="1:3">
      <c r="A246" s="3" t="s">
        <v>523</v>
      </c>
    </row>
    <row r="247" spans="1:3">
      <c r="A247" s="4" t="s">
        <v>756</v>
      </c>
      <c r="B247" s="5" t="n">
        <v>5947</v>
      </c>
      <c r="C247" s="5" t="n">
        <v>6766</v>
      </c>
    </row>
    <row r="248" spans="1:3">
      <c r="A248" s="4" t="s">
        <v>838</v>
      </c>
    </row>
    <row r="249" spans="1:3">
      <c r="A249" s="3" t="s">
        <v>523</v>
      </c>
    </row>
    <row r="250" spans="1:3">
      <c r="A250" s="4" t="s">
        <v>756</v>
      </c>
      <c r="B250" s="5" t="n">
        <v>9113</v>
      </c>
      <c r="C250" s="5" t="n">
        <v>11795</v>
      </c>
    </row>
    <row r="251" spans="1:3">
      <c r="A251" s="4" t="s">
        <v>839</v>
      </c>
    </row>
    <row r="252" spans="1:3">
      <c r="A252" s="3" t="s">
        <v>523</v>
      </c>
    </row>
    <row r="253" spans="1:3">
      <c r="A253" s="4" t="s">
        <v>756</v>
      </c>
      <c r="B253" s="5" t="n">
        <v>20350</v>
      </c>
      <c r="C253" s="5" t="n">
        <v>25158</v>
      </c>
    </row>
    <row r="254" spans="1:3">
      <c r="A254" s="4" t="s">
        <v>840</v>
      </c>
    </row>
    <row r="255" spans="1:3">
      <c r="A255" s="3" t="s">
        <v>523</v>
      </c>
    </row>
    <row r="256" spans="1:3">
      <c r="A256" s="4" t="s">
        <v>756</v>
      </c>
      <c r="B256" s="5" t="n">
        <v>1591724</v>
      </c>
      <c r="C256" s="5" t="n">
        <v>1482176</v>
      </c>
    </row>
    <row r="257" spans="1:3">
      <c r="A257" s="4" t="s">
        <v>841</v>
      </c>
    </row>
    <row r="258" spans="1:3">
      <c r="A258" s="3" t="s">
        <v>523</v>
      </c>
    </row>
    <row r="259" spans="1:3">
      <c r="A259" s="4" t="s">
        <v>756</v>
      </c>
      <c r="B259" s="5" t="n">
        <v>1130347</v>
      </c>
      <c r="C259" s="5" t="n">
        <v>1132147</v>
      </c>
    </row>
    <row r="260" spans="1:3">
      <c r="A260" s="4" t="s">
        <v>842</v>
      </c>
    </row>
    <row r="261" spans="1:3">
      <c r="A261" s="3" t="s">
        <v>523</v>
      </c>
    </row>
    <row r="262" spans="1:3">
      <c r="A262" s="4" t="s">
        <v>756</v>
      </c>
      <c r="B262" s="5" t="n">
        <v>231</v>
      </c>
      <c r="C262" s="5" t="n">
        <v>56</v>
      </c>
    </row>
    <row r="263" spans="1:3">
      <c r="A263" s="4" t="s">
        <v>843</v>
      </c>
    </row>
    <row r="264" spans="1:3">
      <c r="A264" s="3" t="s">
        <v>523</v>
      </c>
    </row>
    <row r="265" spans="1:3">
      <c r="A265" s="4" t="s">
        <v>756</v>
      </c>
      <c r="B265" s="5" t="n">
        <v>8372</v>
      </c>
      <c r="C265" s="5" t="n">
        <v>12640</v>
      </c>
    </row>
    <row r="266" spans="1:3">
      <c r="A266" s="4" t="s">
        <v>844</v>
      </c>
    </row>
    <row r="267" spans="1:3">
      <c r="A267" s="3" t="s">
        <v>523</v>
      </c>
    </row>
    <row r="268" spans="1:3">
      <c r="A268" s="4" t="s">
        <v>756</v>
      </c>
      <c r="B268" s="5" t="n">
        <v>862279</v>
      </c>
      <c r="C268" s="5" t="n">
        <v>767192</v>
      </c>
    </row>
    <row r="269" spans="1:3">
      <c r="A269" s="4" t="s">
        <v>845</v>
      </c>
    </row>
    <row r="270" spans="1:3">
      <c r="A270" s="3" t="s">
        <v>523</v>
      </c>
    </row>
    <row r="271" spans="1:3">
      <c r="A271" s="4" t="s">
        <v>756</v>
      </c>
      <c r="B271" s="5" t="n">
        <v>670095</v>
      </c>
      <c r="C271" s="5" t="n">
        <v>662217</v>
      </c>
    </row>
    <row r="272" spans="1:3">
      <c r="A272" s="4" t="s">
        <v>846</v>
      </c>
    </row>
    <row r="273" spans="1:3">
      <c r="A273" s="3" t="s">
        <v>523</v>
      </c>
    </row>
    <row r="274" spans="1:3">
      <c r="A274" s="4" t="s">
        <v>756</v>
      </c>
      <c r="B274" s="5" t="n">
        <v>391140</v>
      </c>
      <c r="C274" s="5" t="n">
        <v>348524</v>
      </c>
    </row>
    <row r="275" spans="1:3">
      <c r="A275" s="4" t="s">
        <v>847</v>
      </c>
    </row>
    <row r="276" spans="1:3">
      <c r="A276" s="3" t="s">
        <v>523</v>
      </c>
    </row>
    <row r="277" spans="1:3">
      <c r="A277" s="4" t="s">
        <v>756</v>
      </c>
      <c r="B277" s="5" t="n">
        <v>386346</v>
      </c>
      <c r="C277" s="5" t="n">
        <v>383186</v>
      </c>
    </row>
    <row r="278" spans="1:3">
      <c r="A278" s="4" t="s">
        <v>848</v>
      </c>
    </row>
    <row r="279" spans="1:3">
      <c r="A279" s="3" t="s">
        <v>523</v>
      </c>
    </row>
    <row r="280" spans="1:3">
      <c r="A280" s="4" t="s">
        <v>756</v>
      </c>
      <c r="B280" s="5" t="n">
        <v>156261</v>
      </c>
      <c r="C280" s="5" t="n">
        <v>163163</v>
      </c>
    </row>
    <row r="281" spans="1:3">
      <c r="A281" s="4" t="s">
        <v>849</v>
      </c>
    </row>
    <row r="282" spans="1:3">
      <c r="A282" s="3" t="s">
        <v>523</v>
      </c>
    </row>
    <row r="283" spans="1:3">
      <c r="A283" s="4" t="s">
        <v>756</v>
      </c>
      <c r="B283" s="5" t="n">
        <v>165004</v>
      </c>
      <c r="C283" s="5" t="n">
        <v>178264</v>
      </c>
    </row>
    <row r="284" spans="1:3">
      <c r="A284" s="4" t="s">
        <v>850</v>
      </c>
    </row>
    <row r="285" spans="1:3">
      <c r="A285" s="3" t="s">
        <v>523</v>
      </c>
    </row>
    <row r="286" spans="1:3">
      <c r="A286" s="4" t="s">
        <v>756</v>
      </c>
      <c r="B286" s="5" t="n">
        <v>42000</v>
      </c>
      <c r="C286" s="5" t="n">
        <v>45496</v>
      </c>
    </row>
    <row r="287" spans="1:3">
      <c r="A287" s="4" t="s">
        <v>851</v>
      </c>
    </row>
    <row r="288" spans="1:3">
      <c r="A288" s="3" t="s">
        <v>523</v>
      </c>
    </row>
    <row r="289" spans="1:3">
      <c r="A289" s="4" t="s">
        <v>756</v>
      </c>
      <c r="B289" s="5" t="n">
        <v>5660</v>
      </c>
      <c r="C289" s="5" t="n">
        <v>8473</v>
      </c>
    </row>
    <row r="290" spans="1:3">
      <c r="A290" s="4" t="s">
        <v>852</v>
      </c>
    </row>
    <row r="291" spans="1:3">
      <c r="A291" s="3" t="s">
        <v>523</v>
      </c>
    </row>
    <row r="292" spans="1:3">
      <c r="A292" s="4" t="s">
        <v>756</v>
      </c>
      <c r="B292" s="5" t="n">
        <v>11149</v>
      </c>
      <c r="C292" s="5" t="n">
        <v>16504</v>
      </c>
    </row>
    <row r="293" spans="1:3">
      <c r="A293" s="4" t="s">
        <v>853</v>
      </c>
    </row>
    <row r="294" spans="1:3">
      <c r="A294" s="3" t="s">
        <v>523</v>
      </c>
    </row>
    <row r="295" spans="1:3">
      <c r="A295" s="4" t="s">
        <v>756</v>
      </c>
      <c r="B295" s="5" t="n">
        <v>23534</v>
      </c>
      <c r="C295" s="5" t="n">
        <v>28608</v>
      </c>
    </row>
    <row r="296" spans="1:3">
      <c r="A296" s="4" t="s">
        <v>854</v>
      </c>
    </row>
    <row r="297" spans="1:3">
      <c r="A297" s="3" t="s">
        <v>523</v>
      </c>
    </row>
    <row r="298" spans="1:3">
      <c r="A298" s="4" t="s">
        <v>756</v>
      </c>
      <c r="B298" s="5" t="n">
        <v>3998344</v>
      </c>
      <c r="C298" s="5" t="n">
        <v>3708348</v>
      </c>
    </row>
    <row r="299" spans="1:3">
      <c r="A299" s="4" t="s">
        <v>855</v>
      </c>
    </row>
    <row r="300" spans="1:3">
      <c r="A300" s="3" t="s">
        <v>523</v>
      </c>
    </row>
    <row r="301" spans="1:3">
      <c r="A301" s="4" t="s">
        <v>756</v>
      </c>
      <c r="B301" s="5" t="n">
        <v>2859609</v>
      </c>
      <c r="C301" s="5" t="n">
        <v>2902151</v>
      </c>
    </row>
    <row r="302" spans="1:3">
      <c r="A302" s="4" t="s">
        <v>856</v>
      </c>
    </row>
    <row r="303" spans="1:3">
      <c r="A303" s="3" t="s">
        <v>523</v>
      </c>
    </row>
    <row r="304" spans="1:3">
      <c r="A304" s="4" t="s">
        <v>756</v>
      </c>
      <c r="B304" s="5" t="n">
        <v>345</v>
      </c>
      <c r="C304" s="5" t="n">
        <v>495</v>
      </c>
    </row>
    <row r="305" spans="1:3">
      <c r="A305" s="4" t="s">
        <v>857</v>
      </c>
    </row>
    <row r="306" spans="1:3">
      <c r="A306" s="3" t="s">
        <v>523</v>
      </c>
    </row>
    <row r="307" spans="1:3">
      <c r="A307" s="4" t="s">
        <v>756</v>
      </c>
      <c r="B307" s="5" t="n">
        <v>18813</v>
      </c>
      <c r="C307" s="5" t="n">
        <v>25425</v>
      </c>
    </row>
    <row r="308" spans="1:3">
      <c r="A308" s="4" t="s">
        <v>858</v>
      </c>
    </row>
    <row r="309" spans="1:3">
      <c r="A309" s="3" t="s">
        <v>523</v>
      </c>
    </row>
    <row r="310" spans="1:3">
      <c r="A310" s="4" t="s">
        <v>756</v>
      </c>
      <c r="B310" s="5" t="n">
        <v>2619796</v>
      </c>
      <c r="C310" s="5" t="n">
        <v>2415542</v>
      </c>
    </row>
    <row r="311" spans="1:3">
      <c r="A311" s="4" t="s">
        <v>859</v>
      </c>
    </row>
    <row r="312" spans="1:3">
      <c r="A312" s="3" t="s">
        <v>523</v>
      </c>
    </row>
    <row r="313" spans="1:3">
      <c r="A313" s="4" t="s">
        <v>756</v>
      </c>
      <c r="B313" s="5" t="n">
        <v>1793254</v>
      </c>
      <c r="C313" s="5" t="n">
        <v>1814060</v>
      </c>
    </row>
    <row r="314" spans="1:3">
      <c r="A314" s="4" t="s">
        <v>860</v>
      </c>
    </row>
    <row r="315" spans="1:3">
      <c r="A315" s="3" t="s">
        <v>523</v>
      </c>
    </row>
    <row r="316" spans="1:3">
      <c r="A316" s="4" t="s">
        <v>756</v>
      </c>
      <c r="B316" s="5" t="n">
        <v>934785</v>
      </c>
      <c r="C316" s="5" t="n">
        <v>860582</v>
      </c>
    </row>
    <row r="317" spans="1:3">
      <c r="A317" s="4" t="s">
        <v>861</v>
      </c>
    </row>
    <row r="318" spans="1:3">
      <c r="A318" s="3" t="s">
        <v>523</v>
      </c>
    </row>
    <row r="319" spans="1:3">
      <c r="A319" s="4" t="s">
        <v>756</v>
      </c>
      <c r="B319" s="5" t="n">
        <v>910447</v>
      </c>
      <c r="C319" s="5" t="n">
        <v>919295</v>
      </c>
    </row>
    <row r="320" spans="1:3">
      <c r="A320" s="4" t="s">
        <v>862</v>
      </c>
    </row>
    <row r="321" spans="1:3">
      <c r="A321" s="3" t="s">
        <v>523</v>
      </c>
    </row>
    <row r="322" spans="1:3">
      <c r="A322" s="4" t="s">
        <v>756</v>
      </c>
      <c r="B322" s="5" t="n">
        <v>243077</v>
      </c>
      <c r="C322" s="5" t="n">
        <v>219014</v>
      </c>
    </row>
    <row r="323" spans="1:3">
      <c r="A323" s="4" t="s">
        <v>863</v>
      </c>
    </row>
    <row r="324" spans="1:3">
      <c r="A324" s="3" t="s">
        <v>523</v>
      </c>
    </row>
    <row r="325" spans="1:3">
      <c r="A325" s="4" t="s">
        <v>756</v>
      </c>
      <c r="B325" s="5" t="n">
        <v>175350</v>
      </c>
      <c r="C325" s="5" t="n">
        <v>180841</v>
      </c>
    </row>
    <row r="326" spans="1:3">
      <c r="A326" s="4" t="s">
        <v>864</v>
      </c>
    </row>
    <row r="327" spans="1:3">
      <c r="A327" s="3" t="s">
        <v>523</v>
      </c>
    </row>
    <row r="328" spans="1:3">
      <c r="A328" s="4" t="s">
        <v>756</v>
      </c>
      <c r="B328" s="5" t="n">
        <v>88570</v>
      </c>
      <c r="C328" s="5" t="n">
        <v>94522</v>
      </c>
    </row>
    <row r="329" spans="1:3">
      <c r="A329" s="4" t="s">
        <v>865</v>
      </c>
    </row>
    <row r="330" spans="1:3">
      <c r="A330" s="3" t="s">
        <v>523</v>
      </c>
    </row>
    <row r="331" spans="1:3">
      <c r="A331" s="4" t="s">
        <v>756</v>
      </c>
      <c r="B331" s="5" t="n">
        <v>9109</v>
      </c>
      <c r="C331" s="5" t="n">
        <v>11134</v>
      </c>
    </row>
    <row r="332" spans="1:3">
      <c r="A332" s="4" t="s">
        <v>866</v>
      </c>
    </row>
    <row r="333" spans="1:3">
      <c r="A333" s="3" t="s">
        <v>523</v>
      </c>
    </row>
    <row r="334" spans="1:3">
      <c r="A334" s="4" t="s">
        <v>756</v>
      </c>
      <c r="B334" s="5" t="n">
        <v>15882</v>
      </c>
      <c r="C334" s="5" t="n">
        <v>20740</v>
      </c>
    </row>
    <row r="335" spans="1:3">
      <c r="A335" s="4" t="s">
        <v>867</v>
      </c>
    </row>
    <row r="336" spans="1:3">
      <c r="A336" s="3" t="s">
        <v>523</v>
      </c>
    </row>
    <row r="337" spans="1:3">
      <c r="A337" s="4" t="s">
        <v>756</v>
      </c>
      <c r="B337" s="7" t="n">
        <v>48525</v>
      </c>
      <c r="C337" s="7" t="n">
        <v>488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868</v>
      </c>
      <c r="B1" s="2" t="s">
        <v>94</v>
      </c>
      <c r="D1" s="2" t="s">
        <v>1</v>
      </c>
    </row>
    <row r="2" spans="1:6">
      <c r="B2" s="2" t="s">
        <v>869</v>
      </c>
      <c r="C2" s="2" t="s">
        <v>870</v>
      </c>
      <c r="D2" s="2" t="s">
        <v>869</v>
      </c>
      <c r="E2" s="2" t="s">
        <v>870</v>
      </c>
      <c r="F2" s="2" t="s">
        <v>522</v>
      </c>
    </row>
    <row r="3" spans="1:6">
      <c r="A3" s="3" t="s">
        <v>871</v>
      </c>
    </row>
    <row r="4" spans="1:6">
      <c r="A4" s="4" t="s">
        <v>528</v>
      </c>
      <c r="B4" s="7" t="n">
        <v>6521478</v>
      </c>
      <c r="D4" s="7" t="n">
        <v>6521478</v>
      </c>
      <c r="F4" s="7" t="n">
        <v>6106915</v>
      </c>
    </row>
    <row r="5" spans="1:6">
      <c r="A5" s="4" t="s">
        <v>872</v>
      </c>
      <c r="B5" s="5" t="n">
        <v>49740</v>
      </c>
      <c r="C5" s="5" t="n">
        <v>49930</v>
      </c>
      <c r="D5" s="5" t="n">
        <v>105456</v>
      </c>
      <c r="E5" s="5" t="n">
        <v>109538</v>
      </c>
    </row>
    <row r="6" spans="1:6">
      <c r="A6" s="4" t="s">
        <v>873</v>
      </c>
      <c r="B6" s="7" t="n">
        <v>953219</v>
      </c>
      <c r="C6" s="7" t="n">
        <v>994746</v>
      </c>
      <c r="D6" s="7" t="n">
        <v>1924787</v>
      </c>
      <c r="E6" s="7" t="n">
        <v>1781919</v>
      </c>
    </row>
    <row r="7" spans="1:6">
      <c r="A7" s="4" t="s">
        <v>874</v>
      </c>
      <c r="B7" s="7" t="n">
        <v>924563</v>
      </c>
      <c r="C7" s="7" t="n">
        <v>978522</v>
      </c>
      <c r="D7" s="7" t="n">
        <v>1895310</v>
      </c>
      <c r="E7" s="7" t="n">
        <v>1753242</v>
      </c>
    </row>
    <row r="8" spans="1:6">
      <c r="A8" s="3" t="s">
        <v>875</v>
      </c>
    </row>
    <row r="9" spans="1:6">
      <c r="A9" s="4" t="s">
        <v>872</v>
      </c>
      <c r="B9" s="5" t="n">
        <v>12081</v>
      </c>
      <c r="C9" s="5" t="n">
        <v>11427</v>
      </c>
      <c r="D9" s="5" t="n">
        <v>25410</v>
      </c>
      <c r="E9" s="5" t="n">
        <v>26347</v>
      </c>
    </row>
    <row r="10" spans="1:6">
      <c r="A10" s="4" t="s">
        <v>876</v>
      </c>
      <c r="B10" s="7" t="n">
        <v>208219</v>
      </c>
      <c r="C10" s="7" t="n">
        <v>177932</v>
      </c>
      <c r="D10" s="7" t="n">
        <v>431644</v>
      </c>
      <c r="E10" s="7" t="n">
        <v>405551</v>
      </c>
    </row>
    <row r="11" spans="1:6">
      <c r="A11" s="4" t="s">
        <v>877</v>
      </c>
    </row>
    <row r="12" spans="1:6">
      <c r="A12" s="3" t="s">
        <v>871</v>
      </c>
    </row>
    <row r="13" spans="1:6">
      <c r="A13" s="4" t="s">
        <v>874</v>
      </c>
      <c r="B13" s="5" t="n">
        <v>15054</v>
      </c>
      <c r="C13" s="5" t="n">
        <v>808</v>
      </c>
      <c r="D13" s="5" t="n">
        <v>15999</v>
      </c>
      <c r="E13" s="5" t="n">
        <v>1292</v>
      </c>
    </row>
    <row r="14" spans="1:6">
      <c r="A14" s="4" t="s">
        <v>878</v>
      </c>
    </row>
    <row r="15" spans="1:6">
      <c r="A15" s="3" t="s">
        <v>871</v>
      </c>
    </row>
    <row r="16" spans="1:6">
      <c r="A16" s="4" t="s">
        <v>874</v>
      </c>
      <c r="B16" s="5" t="n">
        <v>-127</v>
      </c>
      <c r="D16" s="5" t="n">
        <v>-260</v>
      </c>
    </row>
    <row r="17" spans="1:6">
      <c r="A17" s="4" t="s">
        <v>879</v>
      </c>
    </row>
    <row r="18" spans="1:6">
      <c r="A18" s="3" t="s">
        <v>871</v>
      </c>
    </row>
    <row r="19" spans="1:6">
      <c r="A19" s="4" t="s">
        <v>874</v>
      </c>
      <c r="C19" s="5" t="n">
        <v>143</v>
      </c>
      <c r="E19" s="5" t="n">
        <v>0</v>
      </c>
    </row>
    <row r="20" spans="1:6">
      <c r="A20" s="4" t="s">
        <v>880</v>
      </c>
    </row>
    <row r="21" spans="1:6">
      <c r="A21" s="3" t="s">
        <v>871</v>
      </c>
    </row>
    <row r="22" spans="1:6">
      <c r="A22" s="4" t="s">
        <v>874</v>
      </c>
      <c r="B22" s="5" t="n">
        <v>13482</v>
      </c>
      <c r="C22" s="5" t="n">
        <v>15273</v>
      </c>
      <c r="D22" s="5" t="n">
        <v>13481</v>
      </c>
      <c r="E22" s="5" t="n">
        <v>25856</v>
      </c>
    </row>
    <row r="23" spans="1:6">
      <c r="A23" s="4" t="s">
        <v>881</v>
      </c>
    </row>
    <row r="24" spans="1:6">
      <c r="A24" s="3" t="s">
        <v>871</v>
      </c>
    </row>
    <row r="25" spans="1:6">
      <c r="A25" s="4" t="s">
        <v>874</v>
      </c>
      <c r="B25" s="7" t="n">
        <v>247</v>
      </c>
      <c r="C25" s="7" t="n">
        <v>0</v>
      </c>
      <c r="D25" s="7" t="n">
        <v>257</v>
      </c>
      <c r="E25" s="7" t="n">
        <v>1529</v>
      </c>
    </row>
    <row r="26" spans="1:6">
      <c r="A26" s="4" t="s">
        <v>608</v>
      </c>
    </row>
    <row r="27" spans="1:6">
      <c r="A27" s="3" t="s">
        <v>871</v>
      </c>
    </row>
    <row r="28" spans="1:6">
      <c r="A28" s="4" t="s">
        <v>872</v>
      </c>
      <c r="B28" s="5" t="n">
        <v>1</v>
      </c>
      <c r="C28" s="5" t="n">
        <v>3</v>
      </c>
      <c r="D28" s="5" t="n">
        <v>1</v>
      </c>
      <c r="E28" s="5" t="n">
        <v>3</v>
      </c>
    </row>
    <row r="29" spans="1:6">
      <c r="A29" s="4" t="s">
        <v>873</v>
      </c>
      <c r="B29" s="7" t="n">
        <v>19979</v>
      </c>
      <c r="C29" s="7" t="n">
        <v>10453</v>
      </c>
      <c r="D29" s="7" t="n">
        <v>19979</v>
      </c>
      <c r="E29" s="7" t="n">
        <v>10454</v>
      </c>
    </row>
    <row r="30" spans="1:6">
      <c r="A30" s="4" t="s">
        <v>874</v>
      </c>
      <c r="B30" s="7" t="n">
        <v>19384</v>
      </c>
      <c r="C30" s="7" t="n">
        <v>10453</v>
      </c>
      <c r="D30" s="7" t="n">
        <v>19384</v>
      </c>
      <c r="E30" s="7" t="n">
        <v>10386</v>
      </c>
    </row>
    <row r="31" spans="1:6">
      <c r="A31" s="3" t="s">
        <v>875</v>
      </c>
    </row>
    <row r="32" spans="1:6">
      <c r="A32" s="4" t="s">
        <v>872</v>
      </c>
      <c r="B32" s="5" t="n">
        <v>3</v>
      </c>
      <c r="C32" s="5" t="n">
        <v>6</v>
      </c>
      <c r="D32" s="5" t="n">
        <v>5</v>
      </c>
      <c r="E32" s="5" t="n">
        <v>11</v>
      </c>
    </row>
    <row r="33" spans="1:6">
      <c r="A33" s="4" t="s">
        <v>876</v>
      </c>
      <c r="B33" s="7" t="n">
        <v>217</v>
      </c>
      <c r="C33" s="7" t="n">
        <v>4109</v>
      </c>
      <c r="D33" s="7" t="n">
        <v>439</v>
      </c>
      <c r="E33" s="7" t="n">
        <v>4662</v>
      </c>
    </row>
    <row r="34" spans="1:6">
      <c r="A34" s="4" t="s">
        <v>882</v>
      </c>
    </row>
    <row r="35" spans="1:6">
      <c r="A35" s="3" t="s">
        <v>871</v>
      </c>
    </row>
    <row r="36" spans="1:6">
      <c r="A36" s="4" t="s">
        <v>874</v>
      </c>
      <c r="B36" s="5" t="n">
        <v>595</v>
      </c>
      <c r="C36" s="5" t="n">
        <v>0</v>
      </c>
      <c r="D36" s="5" t="n">
        <v>595</v>
      </c>
      <c r="E36" s="5" t="n">
        <v>0</v>
      </c>
    </row>
    <row r="37" spans="1:6">
      <c r="A37" s="4" t="s">
        <v>883</v>
      </c>
    </row>
    <row r="38" spans="1:6">
      <c r="A38" s="3" t="s">
        <v>871</v>
      </c>
    </row>
    <row r="39" spans="1:6">
      <c r="A39" s="4" t="s">
        <v>874</v>
      </c>
      <c r="B39" s="5" t="n">
        <v>0</v>
      </c>
      <c r="D39" s="5" t="n">
        <v>0</v>
      </c>
    </row>
    <row r="40" spans="1:6">
      <c r="A40" s="4" t="s">
        <v>884</v>
      </c>
    </row>
    <row r="41" spans="1:6">
      <c r="A41" s="3" t="s">
        <v>871</v>
      </c>
    </row>
    <row r="42" spans="1:6">
      <c r="A42" s="4" t="s">
        <v>874</v>
      </c>
      <c r="C42" s="5" t="n">
        <v>0</v>
      </c>
      <c r="E42" s="5" t="n">
        <v>0</v>
      </c>
    </row>
    <row r="43" spans="1:6">
      <c r="A43" s="4" t="s">
        <v>885</v>
      </c>
    </row>
    <row r="44" spans="1:6">
      <c r="A44" s="3" t="s">
        <v>871</v>
      </c>
    </row>
    <row r="45" spans="1:6">
      <c r="A45" s="4" t="s">
        <v>874</v>
      </c>
      <c r="B45" s="5" t="n">
        <v>0</v>
      </c>
      <c r="C45" s="5" t="n">
        <v>0</v>
      </c>
      <c r="D45" s="5" t="n">
        <v>0</v>
      </c>
      <c r="E45" s="5" t="n">
        <v>0</v>
      </c>
    </row>
    <row r="46" spans="1:6">
      <c r="A46" s="4" t="s">
        <v>886</v>
      </c>
    </row>
    <row r="47" spans="1:6">
      <c r="A47" s="3" t="s">
        <v>871</v>
      </c>
    </row>
    <row r="48" spans="1:6">
      <c r="A48" s="4" t="s">
        <v>874</v>
      </c>
      <c r="B48" s="7" t="n">
        <v>0</v>
      </c>
      <c r="C48" s="7" t="n">
        <v>0</v>
      </c>
      <c r="D48" s="7" t="n">
        <v>0</v>
      </c>
      <c r="E48" s="7" t="n">
        <v>68</v>
      </c>
    </row>
    <row r="49" spans="1:6">
      <c r="A49" s="4" t="s">
        <v>609</v>
      </c>
    </row>
    <row r="50" spans="1:6">
      <c r="A50" s="3" t="s">
        <v>871</v>
      </c>
    </row>
    <row r="51" spans="1:6">
      <c r="A51" s="4" t="s">
        <v>872</v>
      </c>
      <c r="C51" s="5" t="n">
        <v>1</v>
      </c>
      <c r="E51" s="5" t="n">
        <v>1</v>
      </c>
    </row>
    <row r="52" spans="1:6">
      <c r="A52" s="4" t="s">
        <v>873</v>
      </c>
      <c r="C52" s="7" t="n">
        <v>8729</v>
      </c>
      <c r="E52" s="7" t="n">
        <v>8729</v>
      </c>
    </row>
    <row r="53" spans="1:6">
      <c r="A53" s="4" t="s">
        <v>874</v>
      </c>
      <c r="C53" s="5" t="n">
        <v>8729</v>
      </c>
      <c r="E53" s="5" t="n">
        <v>8711</v>
      </c>
    </row>
    <row r="54" spans="1:6">
      <c r="A54" s="4" t="s">
        <v>887</v>
      </c>
    </row>
    <row r="55" spans="1:6">
      <c r="A55" s="3" t="s">
        <v>871</v>
      </c>
    </row>
    <row r="56" spans="1:6">
      <c r="A56" s="4" t="s">
        <v>874</v>
      </c>
      <c r="C56" s="5" t="n">
        <v>0</v>
      </c>
      <c r="E56" s="5" t="n">
        <v>0</v>
      </c>
    </row>
    <row r="57" spans="1:6">
      <c r="A57" s="4" t="s">
        <v>888</v>
      </c>
    </row>
    <row r="58" spans="1:6">
      <c r="A58" s="3" t="s">
        <v>871</v>
      </c>
    </row>
    <row r="59" spans="1:6">
      <c r="A59" s="4" t="s">
        <v>874</v>
      </c>
      <c r="C59" s="5" t="n">
        <v>0</v>
      </c>
      <c r="E59" s="5" t="n">
        <v>0</v>
      </c>
    </row>
    <row r="60" spans="1:6">
      <c r="A60" s="4" t="s">
        <v>889</v>
      </c>
    </row>
    <row r="61" spans="1:6">
      <c r="A61" s="3" t="s">
        <v>871</v>
      </c>
    </row>
    <row r="62" spans="1:6">
      <c r="A62" s="4" t="s">
        <v>874</v>
      </c>
      <c r="C62" s="5" t="n">
        <v>0</v>
      </c>
      <c r="E62" s="5" t="n">
        <v>0</v>
      </c>
    </row>
    <row r="63" spans="1:6">
      <c r="A63" s="4" t="s">
        <v>890</v>
      </c>
    </row>
    <row r="64" spans="1:6">
      <c r="A64" s="3" t="s">
        <v>871</v>
      </c>
    </row>
    <row r="65" spans="1:6">
      <c r="A65" s="4" t="s">
        <v>874</v>
      </c>
      <c r="C65" s="7" t="n">
        <v>0</v>
      </c>
      <c r="E65" s="7" t="n">
        <v>18</v>
      </c>
    </row>
    <row r="66" spans="1:6">
      <c r="A66" s="4" t="s">
        <v>657</v>
      </c>
    </row>
    <row r="67" spans="1:6">
      <c r="A67" s="3" t="s">
        <v>871</v>
      </c>
    </row>
    <row r="68" spans="1:6">
      <c r="A68" s="4" t="s">
        <v>872</v>
      </c>
      <c r="B68" s="5" t="n">
        <v>145</v>
      </c>
      <c r="C68" s="5" t="n">
        <v>341</v>
      </c>
      <c r="D68" s="5" t="n">
        <v>387</v>
      </c>
      <c r="E68" s="5" t="n">
        <v>572</v>
      </c>
    </row>
    <row r="69" spans="1:6">
      <c r="A69" s="4" t="s">
        <v>873</v>
      </c>
      <c r="B69" s="7" t="n">
        <v>4373</v>
      </c>
      <c r="C69" s="7" t="n">
        <v>10959</v>
      </c>
      <c r="D69" s="7" t="n">
        <v>12407</v>
      </c>
      <c r="E69" s="7" t="n">
        <v>18841</v>
      </c>
    </row>
    <row r="70" spans="1:6">
      <c r="A70" s="4" t="s">
        <v>874</v>
      </c>
      <c r="B70" s="7" t="n">
        <v>4366</v>
      </c>
      <c r="C70" s="7" t="n">
        <v>10958</v>
      </c>
      <c r="D70" s="7" t="n">
        <v>12396</v>
      </c>
      <c r="E70" s="7" t="n">
        <v>18817</v>
      </c>
    </row>
    <row r="71" spans="1:6">
      <c r="A71" s="3" t="s">
        <v>875</v>
      </c>
    </row>
    <row r="72" spans="1:6">
      <c r="A72" s="4" t="s">
        <v>872</v>
      </c>
      <c r="B72" s="5" t="n">
        <v>45</v>
      </c>
      <c r="C72" s="5" t="n">
        <v>38</v>
      </c>
      <c r="D72" s="5" t="n">
        <v>102</v>
      </c>
      <c r="E72" s="5" t="n">
        <v>94</v>
      </c>
    </row>
    <row r="73" spans="1:6">
      <c r="A73" s="4" t="s">
        <v>876</v>
      </c>
      <c r="B73" s="7" t="n">
        <v>1699</v>
      </c>
      <c r="C73" s="7" t="n">
        <v>1300</v>
      </c>
      <c r="D73" s="7" t="n">
        <v>3632</v>
      </c>
      <c r="E73" s="7" t="n">
        <v>3402</v>
      </c>
    </row>
    <row r="74" spans="1:6">
      <c r="A74" s="4" t="s">
        <v>891</v>
      </c>
    </row>
    <row r="75" spans="1:6">
      <c r="A75" s="3" t="s">
        <v>871</v>
      </c>
    </row>
    <row r="76" spans="1:6">
      <c r="A76" s="4" t="s">
        <v>874</v>
      </c>
      <c r="B76" s="5" t="n">
        <v>3</v>
      </c>
      <c r="C76" s="5" t="n">
        <v>1</v>
      </c>
      <c r="D76" s="5" t="n">
        <v>7</v>
      </c>
      <c r="E76" s="5" t="n">
        <v>2</v>
      </c>
    </row>
    <row r="77" spans="1:6">
      <c r="A77" s="4" t="s">
        <v>892</v>
      </c>
    </row>
    <row r="78" spans="1:6">
      <c r="A78" s="3" t="s">
        <v>871</v>
      </c>
    </row>
    <row r="79" spans="1:6">
      <c r="A79" s="4" t="s">
        <v>874</v>
      </c>
      <c r="B79" s="5" t="n">
        <v>0</v>
      </c>
      <c r="D79" s="5" t="n">
        <v>0</v>
      </c>
    </row>
    <row r="80" spans="1:6">
      <c r="A80" s="4" t="s">
        <v>893</v>
      </c>
    </row>
    <row r="81" spans="1:6">
      <c r="A81" s="3" t="s">
        <v>871</v>
      </c>
    </row>
    <row r="82" spans="1:6">
      <c r="A82" s="4" t="s">
        <v>874</v>
      </c>
      <c r="C82" s="5" t="n">
        <v>0</v>
      </c>
      <c r="E82" s="5" t="n">
        <v>0</v>
      </c>
    </row>
    <row r="83" spans="1:6">
      <c r="A83" s="4" t="s">
        <v>894</v>
      </c>
    </row>
    <row r="84" spans="1:6">
      <c r="A84" s="3" t="s">
        <v>871</v>
      </c>
    </row>
    <row r="85" spans="1:6">
      <c r="A85" s="4" t="s">
        <v>874</v>
      </c>
      <c r="B85" s="5" t="n">
        <v>0</v>
      </c>
      <c r="C85" s="5" t="n">
        <v>0</v>
      </c>
      <c r="D85" s="5" t="n">
        <v>0</v>
      </c>
      <c r="E85" s="5" t="n">
        <v>0</v>
      </c>
    </row>
    <row r="86" spans="1:6">
      <c r="A86" s="4" t="s">
        <v>895</v>
      </c>
    </row>
    <row r="87" spans="1:6">
      <c r="A87" s="3" t="s">
        <v>871</v>
      </c>
    </row>
    <row r="88" spans="1:6">
      <c r="A88" s="4" t="s">
        <v>874</v>
      </c>
      <c r="B88" s="7" t="n">
        <v>4</v>
      </c>
      <c r="C88" s="7" t="n">
        <v>0</v>
      </c>
      <c r="D88" s="7" t="n">
        <v>4</v>
      </c>
      <c r="E88" s="7" t="n">
        <v>22</v>
      </c>
    </row>
    <row r="89" spans="1:6">
      <c r="A89" s="4" t="s">
        <v>896</v>
      </c>
    </row>
    <row r="90" spans="1:6">
      <c r="A90" s="3" t="s">
        <v>871</v>
      </c>
    </row>
    <row r="91" spans="1:6">
      <c r="A91" s="4" t="s">
        <v>872</v>
      </c>
      <c r="B91" s="5" t="n">
        <v>30</v>
      </c>
      <c r="C91" s="5" t="n">
        <v>36</v>
      </c>
      <c r="D91" s="5" t="n">
        <v>54</v>
      </c>
      <c r="E91" s="5" t="n">
        <v>54</v>
      </c>
    </row>
    <row r="92" spans="1:6">
      <c r="A92" s="4" t="s">
        <v>873</v>
      </c>
      <c r="B92" s="7" t="n">
        <v>109343</v>
      </c>
      <c r="C92" s="7" t="n">
        <v>112030</v>
      </c>
      <c r="D92" s="7" t="n">
        <v>139344</v>
      </c>
      <c r="E92" s="7" t="n">
        <v>161124</v>
      </c>
    </row>
    <row r="93" spans="1:6">
      <c r="A93" s="4" t="s">
        <v>874</v>
      </c>
      <c r="B93" s="5" t="n">
        <v>81645</v>
      </c>
      <c r="C93" s="5" t="n">
        <v>96741</v>
      </c>
      <c r="D93" s="5" t="n">
        <v>111985</v>
      </c>
      <c r="E93" s="5" t="n">
        <v>134782</v>
      </c>
    </row>
    <row r="94" spans="1:6">
      <c r="A94" s="4" t="s">
        <v>897</v>
      </c>
    </row>
    <row r="95" spans="1:6">
      <c r="A95" s="3" t="s">
        <v>871</v>
      </c>
    </row>
    <row r="96" spans="1:6">
      <c r="A96" s="4" t="s">
        <v>874</v>
      </c>
      <c r="B96" s="5" t="n">
        <v>13674</v>
      </c>
      <c r="C96" s="5" t="n">
        <v>16</v>
      </c>
      <c r="D96" s="5" t="n">
        <v>13676</v>
      </c>
      <c r="E96" s="5" t="n">
        <v>32</v>
      </c>
    </row>
    <row r="97" spans="1:6">
      <c r="A97" s="4" t="s">
        <v>898</v>
      </c>
    </row>
    <row r="98" spans="1:6">
      <c r="A98" s="3" t="s">
        <v>871</v>
      </c>
    </row>
    <row r="99" spans="1:6">
      <c r="A99" s="4" t="s">
        <v>874</v>
      </c>
      <c r="B99" s="5" t="n">
        <v>-127</v>
      </c>
      <c r="D99" s="5" t="n">
        <v>-127</v>
      </c>
    </row>
    <row r="100" spans="1:6">
      <c r="A100" s="4" t="s">
        <v>899</v>
      </c>
    </row>
    <row r="101" spans="1:6">
      <c r="A101" s="3" t="s">
        <v>871</v>
      </c>
    </row>
    <row r="102" spans="1:6">
      <c r="A102" s="4" t="s">
        <v>874</v>
      </c>
      <c r="C102" s="5" t="n">
        <v>0</v>
      </c>
      <c r="E102" s="5" t="n">
        <v>0</v>
      </c>
    </row>
    <row r="103" spans="1:6">
      <c r="A103" s="4" t="s">
        <v>900</v>
      </c>
    </row>
    <row r="104" spans="1:6">
      <c r="A104" s="3" t="s">
        <v>871</v>
      </c>
    </row>
    <row r="105" spans="1:6">
      <c r="A105" s="4" t="s">
        <v>874</v>
      </c>
      <c r="B105" s="5" t="n">
        <v>13482</v>
      </c>
      <c r="C105" s="5" t="n">
        <v>15273</v>
      </c>
      <c r="D105" s="5" t="n">
        <v>13481</v>
      </c>
      <c r="E105" s="5" t="n">
        <v>25856</v>
      </c>
    </row>
    <row r="106" spans="1:6">
      <c r="A106" s="4" t="s">
        <v>901</v>
      </c>
    </row>
    <row r="107" spans="1:6">
      <c r="A107" s="3" t="s">
        <v>871</v>
      </c>
    </row>
    <row r="108" spans="1:6">
      <c r="A108" s="4" t="s">
        <v>874</v>
      </c>
      <c r="B108" s="7" t="n">
        <v>669</v>
      </c>
      <c r="C108" s="7" t="n">
        <v>0</v>
      </c>
      <c r="D108" s="7" t="n">
        <v>329</v>
      </c>
      <c r="E108" s="7" t="n">
        <v>454</v>
      </c>
    </row>
    <row r="109" spans="1:6">
      <c r="A109" s="4" t="s">
        <v>610</v>
      </c>
    </row>
    <row r="110" spans="1:6">
      <c r="A110" s="3" t="s">
        <v>871</v>
      </c>
    </row>
    <row r="111" spans="1:6">
      <c r="A111" s="4" t="s">
        <v>872</v>
      </c>
      <c r="B111" s="5" t="n">
        <v>60</v>
      </c>
      <c r="C111" s="5" t="n">
        <v>88</v>
      </c>
      <c r="D111" s="5" t="n">
        <v>149</v>
      </c>
      <c r="E111" s="5" t="n">
        <v>159</v>
      </c>
    </row>
    <row r="112" spans="1:6">
      <c r="A112" s="4" t="s">
        <v>873</v>
      </c>
      <c r="B112" s="7" t="n">
        <v>12981</v>
      </c>
      <c r="C112" s="7" t="n">
        <v>13374</v>
      </c>
      <c r="D112" s="7" t="n">
        <v>28974</v>
      </c>
      <c r="E112" s="7" t="n">
        <v>25351</v>
      </c>
    </row>
    <row r="113" spans="1:6">
      <c r="A113" s="4" t="s">
        <v>874</v>
      </c>
      <c r="B113" s="7" t="n">
        <v>13103</v>
      </c>
      <c r="C113" s="7" t="n">
        <v>13148</v>
      </c>
      <c r="D113" s="7" t="n">
        <v>28913</v>
      </c>
      <c r="E113" s="7" t="n">
        <v>25186</v>
      </c>
    </row>
    <row r="114" spans="1:6">
      <c r="A114" s="3" t="s">
        <v>875</v>
      </c>
    </row>
    <row r="115" spans="1:6">
      <c r="A115" s="4" t="s">
        <v>872</v>
      </c>
      <c r="B115" s="5" t="n">
        <v>67</v>
      </c>
      <c r="C115" s="5" t="n">
        <v>55</v>
      </c>
      <c r="D115" s="5" t="n">
        <v>120</v>
      </c>
      <c r="E115" s="5" t="n">
        <v>121</v>
      </c>
    </row>
    <row r="116" spans="1:6">
      <c r="A116" s="4" t="s">
        <v>876</v>
      </c>
      <c r="B116" s="7" t="n">
        <v>10306</v>
      </c>
      <c r="C116" s="7" t="n">
        <v>6524</v>
      </c>
      <c r="D116" s="7" t="n">
        <v>15065</v>
      </c>
      <c r="E116" s="7" t="n">
        <v>14004</v>
      </c>
    </row>
    <row r="117" spans="1:6">
      <c r="A117" s="4" t="s">
        <v>902</v>
      </c>
    </row>
    <row r="118" spans="1:6">
      <c r="A118" s="3" t="s">
        <v>871</v>
      </c>
    </row>
    <row r="119" spans="1:6">
      <c r="A119" s="4" t="s">
        <v>874</v>
      </c>
      <c r="B119" s="5" t="n">
        <v>-6</v>
      </c>
      <c r="C119" s="5" t="n">
        <v>83</v>
      </c>
      <c r="D119" s="5" t="n">
        <v>-6</v>
      </c>
      <c r="E119" s="5" t="n">
        <v>1</v>
      </c>
    </row>
    <row r="120" spans="1:6">
      <c r="A120" s="4" t="s">
        <v>903</v>
      </c>
    </row>
    <row r="121" spans="1:6">
      <c r="A121" s="3" t="s">
        <v>871</v>
      </c>
    </row>
    <row r="122" spans="1:6">
      <c r="A122" s="4" t="s">
        <v>874</v>
      </c>
      <c r="B122" s="5" t="n">
        <v>0</v>
      </c>
      <c r="D122" s="5" t="n">
        <v>-133</v>
      </c>
    </row>
    <row r="123" spans="1:6">
      <c r="A123" s="4" t="s">
        <v>904</v>
      </c>
    </row>
    <row r="124" spans="1:6">
      <c r="A124" s="3" t="s">
        <v>871</v>
      </c>
    </row>
    <row r="125" spans="1:6">
      <c r="A125" s="4" t="s">
        <v>874</v>
      </c>
      <c r="C125" s="5" t="n">
        <v>143</v>
      </c>
      <c r="E125" s="5" t="n">
        <v>0</v>
      </c>
    </row>
    <row r="126" spans="1:6">
      <c r="A126" s="4" t="s">
        <v>905</v>
      </c>
    </row>
    <row r="127" spans="1:6">
      <c r="A127" s="3" t="s">
        <v>871</v>
      </c>
    </row>
    <row r="128" spans="1:6">
      <c r="A128" s="4" t="s">
        <v>874</v>
      </c>
      <c r="B128" s="5" t="n">
        <v>0</v>
      </c>
      <c r="C128" s="5" t="n">
        <v>0</v>
      </c>
      <c r="D128" s="5" t="n">
        <v>0</v>
      </c>
      <c r="E128" s="5" t="n">
        <v>0</v>
      </c>
    </row>
    <row r="129" spans="1:6">
      <c r="A129" s="4" t="s">
        <v>906</v>
      </c>
    </row>
    <row r="130" spans="1:6">
      <c r="A130" s="3" t="s">
        <v>871</v>
      </c>
    </row>
    <row r="131" spans="1:6">
      <c r="A131" s="4" t="s">
        <v>874</v>
      </c>
      <c r="B131" s="7" t="n">
        <v>-116</v>
      </c>
      <c r="C131" s="7" t="n">
        <v>0</v>
      </c>
      <c r="D131" s="7" t="n">
        <v>200</v>
      </c>
      <c r="E131" s="7" t="n">
        <v>164</v>
      </c>
    </row>
    <row r="132" spans="1:6">
      <c r="A132" s="4" t="s">
        <v>659</v>
      </c>
    </row>
    <row r="133" spans="1:6">
      <c r="A133" s="3" t="s">
        <v>871</v>
      </c>
    </row>
    <row r="134" spans="1:6">
      <c r="A134" s="4" t="s">
        <v>872</v>
      </c>
      <c r="B134" s="5" t="n">
        <v>17</v>
      </c>
      <c r="C134" s="5" t="n">
        <v>35</v>
      </c>
      <c r="D134" s="5" t="n">
        <v>36</v>
      </c>
      <c r="E134" s="5" t="n">
        <v>102</v>
      </c>
    </row>
    <row r="135" spans="1:6">
      <c r="A135" s="4" t="s">
        <v>873</v>
      </c>
      <c r="B135" s="7" t="n">
        <v>1411</v>
      </c>
      <c r="C135" s="7" t="n">
        <v>2504</v>
      </c>
      <c r="D135" s="7" t="n">
        <v>2843</v>
      </c>
      <c r="E135" s="7" t="n">
        <v>7043</v>
      </c>
    </row>
    <row r="136" spans="1:6">
      <c r="A136" s="4" t="s">
        <v>874</v>
      </c>
      <c r="B136" s="7" t="n">
        <v>1828</v>
      </c>
      <c r="C136" s="7" t="n">
        <v>2504</v>
      </c>
      <c r="D136" s="7" t="n">
        <v>3381</v>
      </c>
      <c r="E136" s="7" t="n">
        <v>6889</v>
      </c>
    </row>
    <row r="137" spans="1:6">
      <c r="A137" s="3" t="s">
        <v>875</v>
      </c>
    </row>
    <row r="138" spans="1:6">
      <c r="A138" s="4" t="s">
        <v>872</v>
      </c>
      <c r="B138" s="5" t="n">
        <v>2</v>
      </c>
      <c r="C138" s="5" t="n">
        <v>3</v>
      </c>
      <c r="D138" s="5" t="n">
        <v>4</v>
      </c>
      <c r="E138" s="5" t="n">
        <v>8</v>
      </c>
    </row>
    <row r="139" spans="1:6">
      <c r="A139" s="4" t="s">
        <v>876</v>
      </c>
      <c r="B139" s="7" t="n">
        <v>37</v>
      </c>
      <c r="C139" s="7" t="n">
        <v>155</v>
      </c>
      <c r="D139" s="7" t="n">
        <v>210</v>
      </c>
      <c r="E139" s="7" t="n">
        <v>496</v>
      </c>
    </row>
    <row r="140" spans="1:6">
      <c r="A140" s="4" t="s">
        <v>907</v>
      </c>
    </row>
    <row r="141" spans="1:6">
      <c r="A141" s="3" t="s">
        <v>871</v>
      </c>
    </row>
    <row r="142" spans="1:6">
      <c r="A142" s="4" t="s">
        <v>874</v>
      </c>
      <c r="B142" s="5" t="n">
        <v>0</v>
      </c>
      <c r="C142" s="5" t="n">
        <v>0</v>
      </c>
      <c r="D142" s="5" t="n">
        <v>0</v>
      </c>
      <c r="E142" s="5" t="n">
        <v>-132</v>
      </c>
    </row>
    <row r="143" spans="1:6">
      <c r="A143" s="4" t="s">
        <v>908</v>
      </c>
    </row>
    <row r="144" spans="1:6">
      <c r="A144" s="3" t="s">
        <v>871</v>
      </c>
    </row>
    <row r="145" spans="1:6">
      <c r="A145" s="4" t="s">
        <v>874</v>
      </c>
      <c r="B145" s="5" t="n">
        <v>0</v>
      </c>
      <c r="D145" s="5" t="n">
        <v>0</v>
      </c>
    </row>
    <row r="146" spans="1:6">
      <c r="A146" s="4" t="s">
        <v>909</v>
      </c>
    </row>
    <row r="147" spans="1:6">
      <c r="A147" s="3" t="s">
        <v>871</v>
      </c>
    </row>
    <row r="148" spans="1:6">
      <c r="A148" s="4" t="s">
        <v>874</v>
      </c>
      <c r="C148" s="5" t="n">
        <v>0</v>
      </c>
      <c r="E148" s="5" t="n">
        <v>0</v>
      </c>
    </row>
    <row r="149" spans="1:6">
      <c r="A149" s="4" t="s">
        <v>910</v>
      </c>
    </row>
    <row r="150" spans="1:6">
      <c r="A150" s="3" t="s">
        <v>871</v>
      </c>
    </row>
    <row r="151" spans="1:6">
      <c r="A151" s="4" t="s">
        <v>874</v>
      </c>
      <c r="B151" s="5" t="n">
        <v>0</v>
      </c>
      <c r="C151" s="5" t="n">
        <v>0</v>
      </c>
      <c r="D151" s="5" t="n">
        <v>0</v>
      </c>
      <c r="E151" s="5" t="n">
        <v>0</v>
      </c>
    </row>
    <row r="152" spans="1:6">
      <c r="A152" s="4" t="s">
        <v>911</v>
      </c>
    </row>
    <row r="153" spans="1:6">
      <c r="A153" s="3" t="s">
        <v>871</v>
      </c>
    </row>
    <row r="154" spans="1:6">
      <c r="A154" s="4" t="s">
        <v>874</v>
      </c>
      <c r="B154" s="7" t="n">
        <v>-417</v>
      </c>
      <c r="C154" s="7" t="n">
        <v>0</v>
      </c>
      <c r="D154" s="7" t="n">
        <v>-538</v>
      </c>
      <c r="E154" s="7" t="n">
        <v>286</v>
      </c>
    </row>
    <row r="155" spans="1:6">
      <c r="A155" s="4" t="s">
        <v>611</v>
      </c>
    </row>
    <row r="156" spans="1:6">
      <c r="A156" s="3" t="s">
        <v>875</v>
      </c>
    </row>
    <row r="157" spans="1:6">
      <c r="A157" s="4" t="s">
        <v>872</v>
      </c>
      <c r="B157" s="5" t="n">
        <v>10940</v>
      </c>
      <c r="C157" s="5" t="n">
        <v>9944</v>
      </c>
      <c r="D157" s="5" t="n">
        <v>23221</v>
      </c>
      <c r="E157" s="5" t="n">
        <v>23068</v>
      </c>
    </row>
    <row r="158" spans="1:6">
      <c r="A158" s="4" t="s">
        <v>876</v>
      </c>
      <c r="B158" s="7" t="n">
        <v>193280</v>
      </c>
      <c r="C158" s="7" t="n">
        <v>163142</v>
      </c>
      <c r="D158" s="7" t="n">
        <v>407282</v>
      </c>
      <c r="E158" s="7" t="n">
        <v>377844</v>
      </c>
    </row>
    <row r="159" spans="1:6">
      <c r="A159" s="4" t="s">
        <v>612</v>
      </c>
    </row>
    <row r="160" spans="1:6">
      <c r="A160" s="3" t="s">
        <v>871</v>
      </c>
    </row>
    <row r="161" spans="1:6">
      <c r="A161" s="4" t="s">
        <v>872</v>
      </c>
      <c r="B161" s="5" t="n">
        <v>45843</v>
      </c>
      <c r="C161" s="5" t="n">
        <v>38569</v>
      </c>
      <c r="D161" s="5" t="n">
        <v>96753</v>
      </c>
      <c r="E161" s="5" t="n">
        <v>66264</v>
      </c>
    </row>
    <row r="162" spans="1:6">
      <c r="A162" s="4" t="s">
        <v>873</v>
      </c>
      <c r="B162" s="7" t="n">
        <v>797572</v>
      </c>
      <c r="C162" s="7" t="n">
        <v>710885</v>
      </c>
      <c r="D162" s="7" t="n">
        <v>1704171</v>
      </c>
      <c r="E162" s="7" t="n">
        <v>1224951</v>
      </c>
    </row>
    <row r="163" spans="1:6">
      <c r="A163" s="4" t="s">
        <v>874</v>
      </c>
      <c r="B163" s="5" t="n">
        <v>796745</v>
      </c>
      <c r="C163" s="5" t="n">
        <v>710721</v>
      </c>
      <c r="D163" s="5" t="n">
        <v>1702303</v>
      </c>
      <c r="E163" s="5" t="n">
        <v>1224593</v>
      </c>
    </row>
    <row r="164" spans="1:6">
      <c r="A164" s="4" t="s">
        <v>912</v>
      </c>
    </row>
    <row r="165" spans="1:6">
      <c r="A165" s="3" t="s">
        <v>871</v>
      </c>
    </row>
    <row r="166" spans="1:6">
      <c r="A166" s="4" t="s">
        <v>874</v>
      </c>
      <c r="B166" s="5" t="n">
        <v>787</v>
      </c>
      <c r="C166" s="5" t="n">
        <v>164</v>
      </c>
      <c r="D166" s="5" t="n">
        <v>1721</v>
      </c>
      <c r="E166" s="5" t="n">
        <v>247</v>
      </c>
    </row>
    <row r="167" spans="1:6">
      <c r="A167" s="4" t="s">
        <v>913</v>
      </c>
    </row>
    <row r="168" spans="1:6">
      <c r="A168" s="3" t="s">
        <v>871</v>
      </c>
    </row>
    <row r="169" spans="1:6">
      <c r="A169" s="4" t="s">
        <v>874</v>
      </c>
      <c r="B169" s="5" t="n">
        <v>0</v>
      </c>
      <c r="D169" s="5" t="n">
        <v>0</v>
      </c>
    </row>
    <row r="170" spans="1:6">
      <c r="A170" s="4" t="s">
        <v>914</v>
      </c>
    </row>
    <row r="171" spans="1:6">
      <c r="A171" s="3" t="s">
        <v>871</v>
      </c>
    </row>
    <row r="172" spans="1:6">
      <c r="A172" s="4" t="s">
        <v>874</v>
      </c>
      <c r="C172" s="5" t="n">
        <v>0</v>
      </c>
      <c r="E172" s="5" t="n">
        <v>0</v>
      </c>
    </row>
    <row r="173" spans="1:6">
      <c r="A173" s="4" t="s">
        <v>915</v>
      </c>
    </row>
    <row r="174" spans="1:6">
      <c r="A174" s="3" t="s">
        <v>871</v>
      </c>
    </row>
    <row r="175" spans="1:6">
      <c r="A175" s="4" t="s">
        <v>874</v>
      </c>
      <c r="B175" s="5" t="n">
        <v>0</v>
      </c>
      <c r="C175" s="5" t="n">
        <v>0</v>
      </c>
      <c r="D175" s="5" t="n">
        <v>0</v>
      </c>
      <c r="E175" s="5" t="n">
        <v>0</v>
      </c>
    </row>
    <row r="176" spans="1:6">
      <c r="A176" s="4" t="s">
        <v>916</v>
      </c>
    </row>
    <row r="177" spans="1:6">
      <c r="A177" s="3" t="s">
        <v>871</v>
      </c>
    </row>
    <row r="178" spans="1:6">
      <c r="A178" s="4" t="s">
        <v>874</v>
      </c>
      <c r="B178" s="7" t="n">
        <v>40</v>
      </c>
      <c r="C178" s="7" t="n">
        <v>0</v>
      </c>
      <c r="D178" s="7" t="n">
        <v>147</v>
      </c>
      <c r="E178" s="7" t="n">
        <v>111</v>
      </c>
    </row>
    <row r="179" spans="1:6">
      <c r="A179" s="4" t="s">
        <v>917</v>
      </c>
    </row>
    <row r="180" spans="1:6">
      <c r="A180" s="3" t="s">
        <v>871</v>
      </c>
    </row>
    <row r="181" spans="1:6">
      <c r="A181" s="4" t="s">
        <v>872</v>
      </c>
      <c r="B181" s="5" t="n">
        <v>24</v>
      </c>
      <c r="C181" s="5" t="n">
        <v>10501</v>
      </c>
      <c r="D181" s="5" t="n">
        <v>79</v>
      </c>
      <c r="E181" s="5" t="n">
        <v>24845</v>
      </c>
    </row>
    <row r="182" spans="1:6">
      <c r="A182" s="4" t="s">
        <v>873</v>
      </c>
      <c r="B182" s="7" t="n">
        <v>101</v>
      </c>
      <c r="C182" s="7" t="n">
        <v>122739</v>
      </c>
      <c r="D182" s="7" t="n">
        <v>390</v>
      </c>
      <c r="E182" s="7" t="n">
        <v>298707</v>
      </c>
    </row>
    <row r="183" spans="1:6">
      <c r="A183" s="4" t="s">
        <v>874</v>
      </c>
      <c r="B183" s="5" t="n">
        <v>100</v>
      </c>
      <c r="C183" s="5" t="n">
        <v>122195</v>
      </c>
      <c r="D183" s="5" t="n">
        <v>382</v>
      </c>
      <c r="E183" s="5" t="n">
        <v>297524</v>
      </c>
    </row>
    <row r="184" spans="1:6">
      <c r="A184" s="4" t="s">
        <v>918</v>
      </c>
    </row>
    <row r="185" spans="1:6">
      <c r="A185" s="3" t="s">
        <v>871</v>
      </c>
    </row>
    <row r="186" spans="1:6">
      <c r="A186" s="4" t="s">
        <v>874</v>
      </c>
      <c r="B186" s="5" t="n">
        <v>1</v>
      </c>
      <c r="C186" s="5" t="n">
        <v>544</v>
      </c>
      <c r="D186" s="5" t="n">
        <v>6</v>
      </c>
      <c r="E186" s="5" t="n">
        <v>1142</v>
      </c>
    </row>
    <row r="187" spans="1:6">
      <c r="A187" s="4" t="s">
        <v>919</v>
      </c>
    </row>
    <row r="188" spans="1:6">
      <c r="A188" s="3" t="s">
        <v>871</v>
      </c>
    </row>
    <row r="189" spans="1:6">
      <c r="A189" s="4" t="s">
        <v>874</v>
      </c>
      <c r="B189" s="5" t="n">
        <v>0</v>
      </c>
    </row>
    <row r="190" spans="1:6">
      <c r="A190" s="4" t="s">
        <v>920</v>
      </c>
    </row>
    <row r="191" spans="1:6">
      <c r="A191" s="3" t="s">
        <v>871</v>
      </c>
    </row>
    <row r="192" spans="1:6">
      <c r="A192" s="4" t="s">
        <v>874</v>
      </c>
      <c r="C192" s="5" t="n">
        <v>0</v>
      </c>
    </row>
    <row r="193" spans="1:6">
      <c r="A193" s="4" t="s">
        <v>921</v>
      </c>
    </row>
    <row r="194" spans="1:6">
      <c r="A194" s="3" t="s">
        <v>871</v>
      </c>
    </row>
    <row r="195" spans="1:6">
      <c r="A195" s="4" t="s">
        <v>874</v>
      </c>
      <c r="B195" s="5" t="n">
        <v>0</v>
      </c>
      <c r="C195" s="5" t="n">
        <v>0</v>
      </c>
      <c r="D195" s="5" t="n">
        <v>0</v>
      </c>
      <c r="E195" s="5" t="n">
        <v>0</v>
      </c>
    </row>
    <row r="196" spans="1:6">
      <c r="A196" s="4" t="s">
        <v>922</v>
      </c>
    </row>
    <row r="197" spans="1:6">
      <c r="A197" s="3" t="s">
        <v>871</v>
      </c>
    </row>
    <row r="198" spans="1:6">
      <c r="A198" s="4" t="s">
        <v>874</v>
      </c>
      <c r="B198" s="7" t="n">
        <v>0</v>
      </c>
      <c r="C198" s="7" t="n">
        <v>0</v>
      </c>
      <c r="D198" s="7" t="n">
        <v>2</v>
      </c>
      <c r="E198" s="7" t="n">
        <v>41</v>
      </c>
    </row>
    <row r="199" spans="1:6">
      <c r="A199" s="4" t="s">
        <v>551</v>
      </c>
    </row>
    <row r="200" spans="1:6">
      <c r="A200" s="3" t="s">
        <v>871</v>
      </c>
    </row>
    <row r="201" spans="1:6">
      <c r="A201" s="4" t="s">
        <v>872</v>
      </c>
      <c r="B201" s="5" t="n">
        <v>3572</v>
      </c>
      <c r="C201" s="5" t="n">
        <v>352</v>
      </c>
      <c r="D201" s="5" t="n">
        <v>7890</v>
      </c>
      <c r="E201" s="5" t="n">
        <v>17508</v>
      </c>
    </row>
    <row r="202" spans="1:6">
      <c r="A202" s="4" t="s">
        <v>873</v>
      </c>
      <c r="B202" s="7" t="n">
        <v>6038</v>
      </c>
      <c r="C202" s="7" t="n">
        <v>2906</v>
      </c>
      <c r="D202" s="7" t="n">
        <v>13140</v>
      </c>
      <c r="E202" s="7" t="n">
        <v>25629</v>
      </c>
    </row>
    <row r="203" spans="1:6">
      <c r="A203" s="4" t="s">
        <v>874</v>
      </c>
      <c r="B203" s="7" t="n">
        <v>5970</v>
      </c>
      <c r="C203" s="7" t="n">
        <v>2906</v>
      </c>
      <c r="D203" s="7" t="n">
        <v>13027</v>
      </c>
      <c r="E203" s="7" t="n">
        <v>25443</v>
      </c>
    </row>
    <row r="204" spans="1:6">
      <c r="A204" s="3" t="s">
        <v>875</v>
      </c>
    </row>
    <row r="205" spans="1:6">
      <c r="A205" s="4" t="s">
        <v>872</v>
      </c>
      <c r="B205" s="5" t="n">
        <v>1013</v>
      </c>
      <c r="C205" s="5" t="n">
        <v>1375</v>
      </c>
      <c r="D205" s="5" t="n">
        <v>1936</v>
      </c>
      <c r="E205" s="5" t="n">
        <v>3035</v>
      </c>
    </row>
    <row r="206" spans="1:6">
      <c r="A206" s="4" t="s">
        <v>876</v>
      </c>
      <c r="B206" s="7" t="n">
        <v>2522</v>
      </c>
      <c r="C206" s="7" t="n">
        <v>2686</v>
      </c>
      <c r="D206" s="7" t="n">
        <v>4740</v>
      </c>
      <c r="E206" s="7" t="n">
        <v>5096</v>
      </c>
    </row>
    <row r="207" spans="1:6">
      <c r="A207" s="4" t="s">
        <v>923</v>
      </c>
    </row>
    <row r="208" spans="1:6">
      <c r="A208" s="3" t="s">
        <v>871</v>
      </c>
    </row>
    <row r="209" spans="1:6">
      <c r="A209" s="4" t="s">
        <v>874</v>
      </c>
      <c r="B209" s="5" t="n">
        <v>0</v>
      </c>
      <c r="C209" s="5" t="n">
        <v>0</v>
      </c>
      <c r="D209" s="5" t="n">
        <v>0</v>
      </c>
      <c r="E209" s="5" t="n">
        <v>0</v>
      </c>
    </row>
    <row r="210" spans="1:6">
      <c r="A210" s="4" t="s">
        <v>924</v>
      </c>
    </row>
    <row r="211" spans="1:6">
      <c r="A211" s="3" t="s">
        <v>871</v>
      </c>
    </row>
    <row r="212" spans="1:6">
      <c r="A212" s="4" t="s">
        <v>874</v>
      </c>
      <c r="B212" s="5" t="n">
        <v>0</v>
      </c>
      <c r="D212" s="5" t="n">
        <v>0</v>
      </c>
    </row>
    <row r="213" spans="1:6">
      <c r="A213" s="4" t="s">
        <v>925</v>
      </c>
    </row>
    <row r="214" spans="1:6">
      <c r="A214" s="3" t="s">
        <v>871</v>
      </c>
    </row>
    <row r="215" spans="1:6">
      <c r="A215" s="4" t="s">
        <v>874</v>
      </c>
      <c r="C215" s="5" t="n">
        <v>0</v>
      </c>
      <c r="E215" s="5" t="n">
        <v>0</v>
      </c>
    </row>
    <row r="216" spans="1:6">
      <c r="A216" s="4" t="s">
        <v>926</v>
      </c>
    </row>
    <row r="217" spans="1:6">
      <c r="A217" s="3" t="s">
        <v>871</v>
      </c>
    </row>
    <row r="218" spans="1:6">
      <c r="A218" s="4" t="s">
        <v>874</v>
      </c>
      <c r="B218" s="5" t="n">
        <v>0</v>
      </c>
      <c r="C218" s="5" t="n">
        <v>0</v>
      </c>
      <c r="D218" s="5" t="n">
        <v>0</v>
      </c>
      <c r="E218" s="5" t="n">
        <v>0</v>
      </c>
    </row>
    <row r="219" spans="1:6">
      <c r="A219" s="4" t="s">
        <v>927</v>
      </c>
    </row>
    <row r="220" spans="1:6">
      <c r="A220" s="3" t="s">
        <v>871</v>
      </c>
    </row>
    <row r="221" spans="1:6">
      <c r="A221" s="4" t="s">
        <v>874</v>
      </c>
      <c r="B221" s="7" t="n">
        <v>68</v>
      </c>
      <c r="C221" s="7" t="n">
        <v>0</v>
      </c>
      <c r="D221" s="7" t="n">
        <v>113</v>
      </c>
      <c r="E221" s="7" t="n">
        <v>186</v>
      </c>
    </row>
    <row r="222" spans="1:6">
      <c r="A222" s="4" t="s">
        <v>661</v>
      </c>
    </row>
    <row r="223" spans="1:6">
      <c r="A223" s="3" t="s">
        <v>871</v>
      </c>
    </row>
    <row r="224" spans="1:6">
      <c r="A224" s="4" t="s">
        <v>872</v>
      </c>
      <c r="B224" s="5" t="n">
        <v>48</v>
      </c>
      <c r="C224" s="5" t="n">
        <v>4</v>
      </c>
      <c r="D224" s="5" t="n">
        <v>107</v>
      </c>
      <c r="E224" s="5" t="n">
        <v>30</v>
      </c>
    </row>
    <row r="225" spans="1:6">
      <c r="A225" s="4" t="s">
        <v>873</v>
      </c>
      <c r="B225" s="7" t="n">
        <v>1421</v>
      </c>
      <c r="C225" s="7" t="n">
        <v>167</v>
      </c>
      <c r="D225" s="7" t="n">
        <v>3539</v>
      </c>
      <c r="E225" s="7" t="n">
        <v>1090</v>
      </c>
    </row>
    <row r="226" spans="1:6">
      <c r="A226" s="4" t="s">
        <v>874</v>
      </c>
      <c r="B226" s="7" t="n">
        <v>1422</v>
      </c>
      <c r="C226" s="7" t="n">
        <v>167</v>
      </c>
      <c r="D226" s="7" t="n">
        <v>3539</v>
      </c>
      <c r="E226" s="7" t="n">
        <v>911</v>
      </c>
    </row>
    <row r="227" spans="1:6">
      <c r="A227" s="3" t="s">
        <v>875</v>
      </c>
    </row>
    <row r="228" spans="1:6">
      <c r="A228" s="4" t="s">
        <v>872</v>
      </c>
      <c r="B228" s="5" t="n">
        <v>11</v>
      </c>
      <c r="C228" s="5" t="n">
        <v>6</v>
      </c>
      <c r="D228" s="5" t="n">
        <v>22</v>
      </c>
      <c r="E228" s="5" t="n">
        <v>10</v>
      </c>
    </row>
    <row r="229" spans="1:6">
      <c r="A229" s="4" t="s">
        <v>876</v>
      </c>
      <c r="B229" s="7" t="n">
        <v>158</v>
      </c>
      <c r="C229" s="7" t="n">
        <v>16</v>
      </c>
      <c r="D229" s="7" t="n">
        <v>276</v>
      </c>
      <c r="E229" s="7" t="n">
        <v>47</v>
      </c>
    </row>
    <row r="230" spans="1:6">
      <c r="A230" s="4" t="s">
        <v>928</v>
      </c>
    </row>
    <row r="231" spans="1:6">
      <c r="A231" s="3" t="s">
        <v>871</v>
      </c>
    </row>
    <row r="232" spans="1:6">
      <c r="A232" s="4" t="s">
        <v>874</v>
      </c>
      <c r="B232" s="5" t="n">
        <v>0</v>
      </c>
      <c r="C232" s="5" t="n">
        <v>0</v>
      </c>
      <c r="D232" s="5" t="n">
        <v>0</v>
      </c>
      <c r="E232" s="5" t="n">
        <v>0</v>
      </c>
    </row>
    <row r="233" spans="1:6">
      <c r="A233" s="4" t="s">
        <v>929</v>
      </c>
    </row>
    <row r="234" spans="1:6">
      <c r="A234" s="3" t="s">
        <v>871</v>
      </c>
    </row>
    <row r="235" spans="1:6">
      <c r="A235" s="4" t="s">
        <v>874</v>
      </c>
      <c r="B235" s="5" t="n">
        <v>0</v>
      </c>
      <c r="D235" s="5" t="n">
        <v>0</v>
      </c>
    </row>
    <row r="236" spans="1:6">
      <c r="A236" s="4" t="s">
        <v>930</v>
      </c>
    </row>
    <row r="237" spans="1:6">
      <c r="A237" s="3" t="s">
        <v>871</v>
      </c>
    </row>
    <row r="238" spans="1:6">
      <c r="A238" s="4" t="s">
        <v>874</v>
      </c>
      <c r="C238" s="5" t="n">
        <v>0</v>
      </c>
      <c r="E238" s="5" t="n">
        <v>0</v>
      </c>
    </row>
    <row r="239" spans="1:6">
      <c r="A239" s="4" t="s">
        <v>931</v>
      </c>
    </row>
    <row r="240" spans="1:6">
      <c r="A240" s="3" t="s">
        <v>871</v>
      </c>
    </row>
    <row r="241" spans="1:6">
      <c r="A241" s="4" t="s">
        <v>874</v>
      </c>
      <c r="B241" s="5" t="n">
        <v>0</v>
      </c>
      <c r="C241" s="5" t="n">
        <v>0</v>
      </c>
      <c r="D241" s="5" t="n">
        <v>0</v>
      </c>
      <c r="E241" s="5" t="n">
        <v>0</v>
      </c>
    </row>
    <row r="242" spans="1:6">
      <c r="A242" s="4" t="s">
        <v>932</v>
      </c>
    </row>
    <row r="243" spans="1:6">
      <c r="A243" s="3" t="s">
        <v>871</v>
      </c>
    </row>
    <row r="244" spans="1:6">
      <c r="A244" s="4" t="s">
        <v>874</v>
      </c>
      <c r="B244" s="5" t="n">
        <v>-1</v>
      </c>
      <c r="C244" s="7" t="n">
        <v>0</v>
      </c>
      <c r="D244" s="5" t="n">
        <v>0</v>
      </c>
      <c r="E244" s="7" t="n">
        <v>179</v>
      </c>
    </row>
    <row r="245" spans="1:6">
      <c r="A245" s="4" t="s">
        <v>534</v>
      </c>
    </row>
    <row r="246" spans="1:6">
      <c r="A246" s="3" t="s">
        <v>871</v>
      </c>
    </row>
    <row r="247" spans="1:6">
      <c r="A247" s="4" t="s">
        <v>528</v>
      </c>
      <c r="B247" s="5" t="n">
        <v>5554025</v>
      </c>
      <c r="D247" s="5" t="n">
        <v>5554025</v>
      </c>
      <c r="F247" s="5" t="n">
        <v>5169788</v>
      </c>
    </row>
    <row r="248" spans="1:6">
      <c r="A248" s="4" t="s">
        <v>933</v>
      </c>
    </row>
    <row r="249" spans="1:6">
      <c r="A249" s="3" t="s">
        <v>871</v>
      </c>
    </row>
    <row r="250" spans="1:6">
      <c r="A250" s="4" t="s">
        <v>528</v>
      </c>
      <c r="B250" s="7" t="n">
        <v>967453</v>
      </c>
      <c r="D250" s="7" t="n">
        <v>967453</v>
      </c>
      <c r="F250" s="7" t="n">
        <v>9371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4</v>
      </c>
      <c r="C1" s="2" t="s">
        <v>2</v>
      </c>
      <c r="D1" s="2" t="s">
        <v>23</v>
      </c>
    </row>
    <row r="2" spans="1:4">
      <c r="A2" s="3" t="s">
        <v>935</v>
      </c>
    </row>
    <row r="3" spans="1:4">
      <c r="A3" s="4" t="s">
        <v>936</v>
      </c>
      <c r="B3" s="4" t="s">
        <v>32</v>
      </c>
      <c r="C3" s="7" t="n">
        <v>9914860</v>
      </c>
      <c r="D3" s="7" t="n">
        <v>9747223</v>
      </c>
    </row>
    <row r="4" spans="1:4">
      <c r="A4" s="4" t="s">
        <v>89</v>
      </c>
    </row>
    <row r="5" spans="1:4">
      <c r="A5" s="3" t="s">
        <v>935</v>
      </c>
    </row>
    <row r="6" spans="1:4">
      <c r="A6" s="4" t="s">
        <v>937</v>
      </c>
      <c r="C6" s="5" t="n">
        <v>13748802</v>
      </c>
      <c r="D6" s="5" t="n">
        <v>13603494</v>
      </c>
    </row>
    <row r="7" spans="1:4">
      <c r="A7" s="4" t="s">
        <v>938</v>
      </c>
      <c r="C7" s="5" t="n">
        <v>25015</v>
      </c>
      <c r="D7" s="5" t="n">
        <v>23141</v>
      </c>
    </row>
    <row r="8" spans="1:4">
      <c r="A8" s="4" t="s">
        <v>939</v>
      </c>
      <c r="C8" s="5" t="n">
        <v>-1136325</v>
      </c>
      <c r="D8" s="5" t="n">
        <v>-1126323</v>
      </c>
    </row>
    <row r="9" spans="1:4">
      <c r="A9" s="4" t="s">
        <v>940</v>
      </c>
      <c r="C9" s="5" t="n">
        <v>12637492</v>
      </c>
      <c r="D9" s="5" t="n">
        <v>12500312</v>
      </c>
    </row>
    <row r="10" spans="1:4">
      <c r="A10" s="4" t="s">
        <v>941</v>
      </c>
      <c r="C10" s="5" t="n">
        <v>-2789845</v>
      </c>
      <c r="D10" s="5" t="n">
        <v>-2811855</v>
      </c>
    </row>
    <row r="11" spans="1:4">
      <c r="A11" s="4" t="s">
        <v>936</v>
      </c>
      <c r="C11" s="5" t="n">
        <v>9847647</v>
      </c>
      <c r="D11" s="5" t="n">
        <v>9688457</v>
      </c>
    </row>
    <row r="12" spans="1:4">
      <c r="A12" s="4" t="s">
        <v>942</v>
      </c>
    </row>
    <row r="13" spans="1:4">
      <c r="A13" s="3" t="s">
        <v>935</v>
      </c>
    </row>
    <row r="14" spans="1:4">
      <c r="A14" s="4" t="s">
        <v>937</v>
      </c>
      <c r="C14" s="5" t="n">
        <v>79065</v>
      </c>
      <c r="D14" s="5" t="n">
        <v>65401</v>
      </c>
    </row>
    <row r="15" spans="1:4">
      <c r="A15" s="4" t="s">
        <v>941</v>
      </c>
      <c r="C15" s="5" t="n">
        <v>-11852</v>
      </c>
      <c r="D15" s="5" t="n">
        <v>-6635</v>
      </c>
    </row>
    <row r="16" spans="1:4">
      <c r="A16" s="4" t="s">
        <v>936</v>
      </c>
      <c r="C16" s="7" t="n">
        <v>67213</v>
      </c>
      <c r="D16" s="7" t="n">
        <v>58766</v>
      </c>
    </row>
    <row r="17" spans="1:4"/>
    <row r="18" spans="1:4">
      <c r="A18" s="4" t="s">
        <v>68</v>
      </c>
      <c r="B18" s="4" t="s">
        <v>74</v>
      </c>
    </row>
    <row r="19" spans="1:4">
      <c r="A19" s="4" t="s">
        <v>34</v>
      </c>
      <c r="B19" s="4" t="s">
        <v>70</v>
      </c>
    </row>
  </sheetData>
  <mergeCells count="4">
    <mergeCell ref="A1:B1"/>
    <mergeCell ref="A17:C17"/>
    <mergeCell ref="B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489</v>
      </c>
    </row>
    <row r="2" spans="1:2">
      <c r="A2" s="3" t="s">
        <v>257</v>
      </c>
    </row>
    <row r="3" spans="1:2">
      <c r="A3" s="5" t="n">
        <v>2017</v>
      </c>
      <c r="B3" s="7" t="n">
        <v>916891</v>
      </c>
    </row>
    <row r="4" spans="1:2">
      <c r="A4" s="5" t="n">
        <v>2018</v>
      </c>
      <c r="B4" s="5" t="n">
        <v>1298577</v>
      </c>
    </row>
    <row r="5" spans="1:2">
      <c r="A5" s="5" t="n">
        <v>2019</v>
      </c>
      <c r="B5" s="5" t="n">
        <v>629872</v>
      </c>
    </row>
    <row r="6" spans="1:2">
      <c r="A6" s="5" t="n">
        <v>2020</v>
      </c>
      <c r="B6" s="5" t="n">
        <v>87247</v>
      </c>
    </row>
    <row r="7" spans="1:2">
      <c r="A7" s="5" t="n">
        <v>2021</v>
      </c>
      <c r="B7" s="5" t="n">
        <v>1243</v>
      </c>
    </row>
    <row r="8" spans="1:2">
      <c r="A8" s="4" t="s">
        <v>944</v>
      </c>
      <c r="B8" s="5" t="n">
        <v>0</v>
      </c>
    </row>
    <row r="9" spans="1:2">
      <c r="A9" s="4" t="s">
        <v>152</v>
      </c>
      <c r="B9" s="7" t="n">
        <v>29338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6"/>
    <col customWidth="1" max="5" min="5" width="33"/>
    <col customWidth="1" max="6" min="6" width="46"/>
    <col customWidth="1" max="7" min="7" width="18"/>
    <col customWidth="1" max="8" min="8" width="24"/>
  </cols>
  <sheetData>
    <row r="1" spans="1:8">
      <c r="A1" s="1" t="s">
        <v>151</v>
      </c>
      <c r="B1" s="2" t="s">
        <v>152</v>
      </c>
      <c r="C1" s="2" t="s">
        <v>153</v>
      </c>
      <c r="D1" s="2" t="s">
        <v>154</v>
      </c>
      <c r="E1" s="2" t="s">
        <v>155</v>
      </c>
      <c r="F1" s="2" t="s">
        <v>156</v>
      </c>
      <c r="G1" s="2" t="s">
        <v>157</v>
      </c>
      <c r="H1" s="2" t="s">
        <v>158</v>
      </c>
    </row>
    <row r="2" spans="1:8">
      <c r="A2" s="4" t="s">
        <v>159</v>
      </c>
      <c r="C2" s="5" t="n">
        <v>530391000</v>
      </c>
    </row>
    <row r="3" spans="1:8">
      <c r="A3" s="4" t="s">
        <v>160</v>
      </c>
      <c r="B3" s="7" t="n">
        <v>21847100</v>
      </c>
      <c r="D3" s="7" t="n">
        <v>270445</v>
      </c>
      <c r="E3" s="7" t="n">
        <v>16629822</v>
      </c>
      <c r="F3" s="7" t="n">
        <v>-170530</v>
      </c>
      <c r="G3" s="7" t="n">
        <v>2672393</v>
      </c>
      <c r="H3" s="7" t="n">
        <v>2444970</v>
      </c>
    </row>
    <row r="4" spans="1:8">
      <c r="A4" s="3" t="s">
        <v>161</v>
      </c>
    </row>
    <row r="5" spans="1:8">
      <c r="A5" s="4" t="s">
        <v>162</v>
      </c>
      <c r="B5" s="5" t="n">
        <v>338384</v>
      </c>
      <c r="F5" s="5" t="n">
        <v>133034</v>
      </c>
      <c r="G5" s="5" t="n">
        <v>205350</v>
      </c>
    </row>
    <row r="6" spans="1:8">
      <c r="A6" s="4" t="s">
        <v>150</v>
      </c>
      <c r="B6" s="5" t="n">
        <v>-21726</v>
      </c>
      <c r="H6" s="5" t="n">
        <v>-21726</v>
      </c>
    </row>
    <row r="7" spans="1:8">
      <c r="A7" s="4" t="s">
        <v>163</v>
      </c>
      <c r="B7" s="5" t="n">
        <v>179747</v>
      </c>
      <c r="H7" s="5" t="n">
        <v>179747</v>
      </c>
    </row>
    <row r="8" spans="1:8">
      <c r="A8" s="4" t="s">
        <v>164</v>
      </c>
      <c r="B8" s="5" t="n">
        <v>10641</v>
      </c>
      <c r="E8" s="5" t="n">
        <v>69</v>
      </c>
      <c r="H8" s="5" t="n">
        <v>10572</v>
      </c>
    </row>
    <row r="9" spans="1:8">
      <c r="A9" s="4" t="s">
        <v>165</v>
      </c>
      <c r="B9" s="5" t="n">
        <v>-75000</v>
      </c>
      <c r="D9" s="5" t="n">
        <v>-75000</v>
      </c>
    </row>
    <row r="10" spans="1:8">
      <c r="A10" s="4" t="s">
        <v>166</v>
      </c>
      <c r="B10" s="5" t="n">
        <v>100</v>
      </c>
      <c r="E10" s="5" t="n">
        <v>100</v>
      </c>
    </row>
    <row r="11" spans="1:8">
      <c r="A11" s="4" t="s">
        <v>167</v>
      </c>
      <c r="B11" s="5" t="n">
        <v>395</v>
      </c>
      <c r="E11" s="5" t="n">
        <v>395</v>
      </c>
    </row>
    <row r="12" spans="1:8">
      <c r="A12" s="4" t="s">
        <v>168</v>
      </c>
      <c r="B12" s="5" t="n">
        <v>-7829</v>
      </c>
      <c r="G12" s="5" t="n">
        <v>-7829</v>
      </c>
    </row>
    <row r="13" spans="1:8">
      <c r="A13" s="4" t="s">
        <v>169</v>
      </c>
      <c r="C13" s="5" t="n">
        <v>530391000</v>
      </c>
    </row>
    <row r="14" spans="1:8">
      <c r="A14" s="4" t="s">
        <v>170</v>
      </c>
      <c r="B14" s="5" t="n">
        <v>22271812</v>
      </c>
      <c r="D14" s="5" t="n">
        <v>195445</v>
      </c>
      <c r="E14" s="5" t="n">
        <v>16630386</v>
      </c>
      <c r="F14" s="5" t="n">
        <v>-37496</v>
      </c>
      <c r="G14" s="5" t="n">
        <v>2869914</v>
      </c>
      <c r="H14" s="5" t="n">
        <v>2613563</v>
      </c>
    </row>
    <row r="15" spans="1:8">
      <c r="A15" s="4" t="s">
        <v>171</v>
      </c>
      <c r="F15" s="5" t="n">
        <v>-56964</v>
      </c>
    </row>
    <row r="16" spans="1:8">
      <c r="A16" s="3" t="s">
        <v>161</v>
      </c>
    </row>
    <row r="17" spans="1:8">
      <c r="A17" s="4" t="s">
        <v>162</v>
      </c>
      <c r="B17" s="5" t="n">
        <v>186410</v>
      </c>
    </row>
    <row r="18" spans="1:8">
      <c r="A18" s="4" t="s">
        <v>163</v>
      </c>
      <c r="B18" s="5" t="n">
        <v>108472</v>
      </c>
    </row>
    <row r="19" spans="1:8">
      <c r="A19" s="4" t="s">
        <v>169</v>
      </c>
      <c r="C19" s="5" t="n">
        <v>530391000</v>
      </c>
    </row>
    <row r="20" spans="1:8">
      <c r="A20" s="4" t="s">
        <v>170</v>
      </c>
      <c r="B20" s="5" t="n">
        <v>22271812</v>
      </c>
      <c r="D20" s="5" t="n">
        <v>195445</v>
      </c>
      <c r="E20" s="5" t="n">
        <v>16630386</v>
      </c>
      <c r="F20" s="5" t="n">
        <v>-37496</v>
      </c>
      <c r="G20" s="5" t="n">
        <v>2869914</v>
      </c>
      <c r="H20" s="5" t="n">
        <v>2613563</v>
      </c>
    </row>
    <row r="21" spans="1:8">
      <c r="A21" s="3" t="s">
        <v>161</v>
      </c>
    </row>
    <row r="22" spans="1:8">
      <c r="A22" s="4" t="s">
        <v>172</v>
      </c>
      <c r="B22" s="7" t="n">
        <v>25709</v>
      </c>
      <c r="E22" s="5" t="n">
        <v>-26456</v>
      </c>
      <c r="G22" s="5" t="n">
        <v>14764</v>
      </c>
      <c r="H22" s="5" t="n">
        <v>37401</v>
      </c>
    </row>
    <row r="23" spans="1:8">
      <c r="A23" s="4" t="s">
        <v>173</v>
      </c>
      <c r="B23" s="5" t="n">
        <v>530391043</v>
      </c>
      <c r="C23" s="5" t="n">
        <v>530391000</v>
      </c>
    </row>
    <row r="24" spans="1:8">
      <c r="A24" s="4" t="s">
        <v>174</v>
      </c>
      <c r="B24" s="7" t="n">
        <v>22378758</v>
      </c>
      <c r="D24" s="5" t="n">
        <v>195445</v>
      </c>
      <c r="E24" s="5" t="n">
        <v>16599497</v>
      </c>
      <c r="F24" s="5" t="n">
        <v>-193208</v>
      </c>
      <c r="G24" s="5" t="n">
        <v>3020149</v>
      </c>
      <c r="H24" s="5" t="n">
        <v>2756875</v>
      </c>
    </row>
    <row r="25" spans="1:8">
      <c r="A25" s="3" t="s">
        <v>161</v>
      </c>
    </row>
    <row r="26" spans="1:8">
      <c r="A26" s="4" t="s">
        <v>162</v>
      </c>
      <c r="B26" s="5" t="n">
        <v>337515</v>
      </c>
      <c r="F26" s="5" t="n">
        <v>41395</v>
      </c>
      <c r="G26" s="5" t="n">
        <v>296120</v>
      </c>
    </row>
    <row r="27" spans="1:8">
      <c r="A27" s="4" t="s">
        <v>150</v>
      </c>
      <c r="B27" s="5" t="n">
        <v>-166</v>
      </c>
      <c r="H27" s="5" t="n">
        <v>-166</v>
      </c>
    </row>
    <row r="28" spans="1:8">
      <c r="A28" s="4" t="s">
        <v>163</v>
      </c>
      <c r="B28" s="5" t="n">
        <v>155352</v>
      </c>
      <c r="H28" s="5" t="n">
        <v>155352</v>
      </c>
    </row>
    <row r="29" spans="1:8">
      <c r="A29" s="4" t="s">
        <v>164</v>
      </c>
      <c r="B29" s="5" t="n">
        <v>7200</v>
      </c>
      <c r="H29" s="5" t="n">
        <v>7200</v>
      </c>
    </row>
    <row r="30" spans="1:8">
      <c r="A30" s="4" t="s">
        <v>166</v>
      </c>
      <c r="B30" s="5" t="n">
        <v>9000</v>
      </c>
      <c r="E30" s="5" t="n">
        <v>9000</v>
      </c>
    </row>
    <row r="31" spans="1:8">
      <c r="A31" s="4" t="s">
        <v>167</v>
      </c>
      <c r="B31" s="5" t="n">
        <v>-164</v>
      </c>
      <c r="E31" s="5" t="n">
        <v>-164</v>
      </c>
    </row>
    <row r="32" spans="1:8">
      <c r="A32" s="4" t="s">
        <v>175</v>
      </c>
      <c r="B32" s="5" t="n">
        <v>-5000</v>
      </c>
      <c r="G32" s="5" t="n">
        <v>-5000</v>
      </c>
    </row>
    <row r="33" spans="1:8">
      <c r="A33" s="4" t="s">
        <v>176</v>
      </c>
      <c r="B33" s="5" t="n">
        <v>-3650</v>
      </c>
      <c r="G33" s="5" t="n">
        <v>-3650</v>
      </c>
    </row>
    <row r="34" spans="1:8">
      <c r="A34" s="4" t="s">
        <v>168</v>
      </c>
      <c r="B34" s="7" t="n">
        <v>-7300</v>
      </c>
      <c r="G34" s="5" t="n">
        <v>-7300</v>
      </c>
    </row>
    <row r="35" spans="1:8">
      <c r="A35" s="4" t="s">
        <v>177</v>
      </c>
      <c r="B35" s="5" t="n">
        <v>530391043</v>
      </c>
      <c r="C35" s="5" t="n">
        <v>530391000</v>
      </c>
    </row>
    <row r="36" spans="1:8">
      <c r="A36" s="4" t="s">
        <v>178</v>
      </c>
      <c r="B36" s="7" t="n">
        <v>22897254</v>
      </c>
      <c r="D36" s="5" t="n">
        <v>195445</v>
      </c>
      <c r="E36" s="5" t="n">
        <v>16581877</v>
      </c>
      <c r="F36" s="5" t="n">
        <v>-151813</v>
      </c>
      <c r="G36" s="5" t="n">
        <v>3315083</v>
      </c>
      <c r="H36" s="5" t="n">
        <v>2956662</v>
      </c>
    </row>
    <row r="37" spans="1:8">
      <c r="A37" s="4" t="s">
        <v>179</v>
      </c>
      <c r="F37" s="5" t="n">
        <v>-174241</v>
      </c>
    </row>
    <row r="38" spans="1:8">
      <c r="A38" s="3" t="s">
        <v>161</v>
      </c>
    </row>
    <row r="39" spans="1:8">
      <c r="A39" s="4" t="s">
        <v>162</v>
      </c>
      <c r="B39" s="5" t="n">
        <v>205467</v>
      </c>
    </row>
    <row r="40" spans="1:8">
      <c r="A40" s="4" t="s">
        <v>163</v>
      </c>
      <c r="B40" s="7" t="n">
        <v>104724</v>
      </c>
    </row>
    <row r="41" spans="1:8">
      <c r="A41" s="4" t="s">
        <v>177</v>
      </c>
      <c r="B41" s="5" t="n">
        <v>530391043</v>
      </c>
      <c r="C41" s="5" t="n">
        <v>530391000</v>
      </c>
    </row>
    <row r="42" spans="1:8">
      <c r="A42" s="4" t="s">
        <v>178</v>
      </c>
      <c r="B42" s="7" t="n">
        <v>22897254</v>
      </c>
      <c r="D42" s="7" t="n">
        <v>195445</v>
      </c>
      <c r="E42" s="7" t="n">
        <v>16581877</v>
      </c>
      <c r="F42" s="7" t="n">
        <v>-151813</v>
      </c>
      <c r="G42" s="7" t="n">
        <v>3315083</v>
      </c>
      <c r="H42" s="7" t="n">
        <v>29566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45</v>
      </c>
      <c r="B1" s="2" t="s">
        <v>94</v>
      </c>
      <c r="D1" s="2" t="s">
        <v>1</v>
      </c>
    </row>
    <row r="2" spans="1:5">
      <c r="B2" s="2" t="s">
        <v>2</v>
      </c>
      <c r="C2" s="2" t="s">
        <v>95</v>
      </c>
      <c r="D2" s="2" t="s">
        <v>2</v>
      </c>
      <c r="E2" s="2" t="s">
        <v>95</v>
      </c>
    </row>
    <row r="3" spans="1:5">
      <c r="A3" s="3" t="s">
        <v>257</v>
      </c>
    </row>
    <row r="4" spans="1:5">
      <c r="A4" s="4" t="s">
        <v>110</v>
      </c>
      <c r="B4" s="7" t="n">
        <v>489043</v>
      </c>
      <c r="C4" s="7" t="n">
        <v>456946</v>
      </c>
      <c r="D4" s="7" t="n">
        <v>985087</v>
      </c>
      <c r="E4" s="7" t="n">
        <v>877802</v>
      </c>
    </row>
    <row r="5" spans="1:5">
      <c r="A5" s="4" t="s">
        <v>124</v>
      </c>
      <c r="B5" s="7" t="n">
        <v>369240</v>
      </c>
      <c r="C5" s="7" t="n">
        <v>322159</v>
      </c>
      <c r="D5" s="7" t="n">
        <v>728032</v>
      </c>
      <c r="E5" s="7" t="n">
        <v>61499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6</v>
      </c>
      <c r="C1" s="2" t="s">
        <v>2</v>
      </c>
      <c r="D1" s="2" t="s">
        <v>23</v>
      </c>
      <c r="E1" s="2" t="s">
        <v>95</v>
      </c>
    </row>
    <row r="2" spans="1:5">
      <c r="A2" s="3" t="s">
        <v>947</v>
      </c>
    </row>
    <row r="3" spans="1:5">
      <c r="A3" s="4" t="s">
        <v>47</v>
      </c>
      <c r="B3" s="4" t="s">
        <v>68</v>
      </c>
      <c r="C3" s="7" t="n">
        <v>3280999</v>
      </c>
      <c r="D3" s="7" t="n">
        <v>3016948</v>
      </c>
    </row>
    <row r="4" spans="1:5">
      <c r="A4" s="4" t="s">
        <v>97</v>
      </c>
      <c r="B4" s="4" t="s">
        <v>34</v>
      </c>
      <c r="C4" s="5" t="n">
        <v>2503811</v>
      </c>
      <c r="D4" s="5" t="n">
        <v>2586308</v>
      </c>
    </row>
    <row r="5" spans="1:5">
      <c r="A5" s="4" t="s">
        <v>40</v>
      </c>
      <c r="B5" s="4" t="s">
        <v>948</v>
      </c>
      <c r="C5" s="5" t="n">
        <v>9914860</v>
      </c>
      <c r="D5" s="5" t="n">
        <v>9747223</v>
      </c>
    </row>
    <row r="6" spans="1:5">
      <c r="A6" s="4" t="s">
        <v>949</v>
      </c>
      <c r="B6" s="4" t="s">
        <v>950</v>
      </c>
      <c r="C6" s="5" t="n">
        <v>3307851</v>
      </c>
      <c r="D6" s="5" t="n">
        <v>2882868</v>
      </c>
    </row>
    <row r="7" spans="1:5">
      <c r="A7" s="4" t="s">
        <v>50</v>
      </c>
      <c r="C7" s="5" t="n">
        <v>134755695</v>
      </c>
      <c r="D7" s="5" t="n">
        <v>138360290</v>
      </c>
      <c r="E7" s="7" t="n">
        <v>141156933</v>
      </c>
    </row>
    <row r="8" spans="1:5">
      <c r="A8" s="3" t="s">
        <v>951</v>
      </c>
    </row>
    <row r="9" spans="1:5">
      <c r="A9" s="4" t="s">
        <v>952</v>
      </c>
      <c r="B9" s="4" t="s">
        <v>68</v>
      </c>
      <c r="C9" s="5" t="n">
        <v>745277</v>
      </c>
      <c r="D9" s="5" t="n">
        <v>810872</v>
      </c>
    </row>
    <row r="10" spans="1:5">
      <c r="A10" s="4" t="s">
        <v>58</v>
      </c>
      <c r="C10" s="5" t="n">
        <v>111858441</v>
      </c>
      <c r="D10" s="5" t="n">
        <v>115981532</v>
      </c>
    </row>
    <row r="11" spans="1:5">
      <c r="A11" s="4" t="s">
        <v>953</v>
      </c>
    </row>
    <row r="12" spans="1:5">
      <c r="A12" s="3" t="s">
        <v>947</v>
      </c>
    </row>
    <row r="13" spans="1:5">
      <c r="A13" s="4" t="s">
        <v>47</v>
      </c>
      <c r="C13" s="5" t="n">
        <v>2241994</v>
      </c>
      <c r="D13" s="5" t="n">
        <v>2087177</v>
      </c>
    </row>
    <row r="14" spans="1:5">
      <c r="A14" s="4" t="s">
        <v>97</v>
      </c>
      <c r="C14" s="5" t="n">
        <v>23923927</v>
      </c>
      <c r="D14" s="5" t="n">
        <v>23568066</v>
      </c>
    </row>
    <row r="15" spans="1:5">
      <c r="A15" s="4" t="s">
        <v>40</v>
      </c>
      <c r="C15" s="5" t="n">
        <v>9285718</v>
      </c>
      <c r="D15" s="5" t="n">
        <v>8564628</v>
      </c>
    </row>
    <row r="16" spans="1:5">
      <c r="A16" s="4" t="s">
        <v>949</v>
      </c>
      <c r="C16" s="5" t="n">
        <v>658016</v>
      </c>
      <c r="D16" s="5" t="n">
        <v>686253</v>
      </c>
    </row>
    <row r="17" spans="1:5">
      <c r="A17" s="4" t="s">
        <v>50</v>
      </c>
      <c r="C17" s="5" t="n">
        <v>36109655</v>
      </c>
      <c r="D17" s="5" t="n">
        <v>34906124</v>
      </c>
    </row>
    <row r="18" spans="1:5">
      <c r="A18" s="3" t="s">
        <v>951</v>
      </c>
    </row>
    <row r="19" spans="1:5">
      <c r="A19" s="4" t="s">
        <v>954</v>
      </c>
      <c r="C19" s="5" t="n">
        <v>30378126</v>
      </c>
      <c r="D19" s="5" t="n">
        <v>31667976</v>
      </c>
    </row>
    <row r="20" spans="1:5">
      <c r="A20" s="4" t="s">
        <v>952</v>
      </c>
      <c r="C20" s="5" t="n">
        <v>121803</v>
      </c>
      <c r="D20" s="5" t="n">
        <v>91234</v>
      </c>
    </row>
    <row r="21" spans="1:5">
      <c r="A21" s="4" t="s">
        <v>58</v>
      </c>
      <c r="C21" s="5" t="n">
        <v>30499929</v>
      </c>
      <c r="D21" s="5" t="n">
        <v>31759210</v>
      </c>
    </row>
    <row r="22" spans="1:5">
      <c r="A22" s="4" t="s">
        <v>955</v>
      </c>
    </row>
    <row r="23" spans="1:5">
      <c r="A23" s="3" t="s">
        <v>947</v>
      </c>
    </row>
    <row r="24" spans="1:5">
      <c r="A24" s="4" t="s">
        <v>956</v>
      </c>
      <c r="C24" s="7" t="n">
        <v>1100000</v>
      </c>
      <c r="D24" s="7" t="n">
        <v>1000000</v>
      </c>
    </row>
    <row r="25" spans="1:5"/>
    <row r="26" spans="1:5">
      <c r="A26" s="4" t="s">
        <v>68</v>
      </c>
      <c r="B26" s="4" t="s">
        <v>70</v>
      </c>
    </row>
    <row r="27" spans="1:5">
      <c r="A27" s="4" t="s">
        <v>34</v>
      </c>
      <c r="B27" s="4" t="s">
        <v>71</v>
      </c>
    </row>
    <row r="28" spans="1:5">
      <c r="A28" s="4" t="s">
        <v>37</v>
      </c>
      <c r="B28" s="4" t="s">
        <v>74</v>
      </c>
    </row>
    <row r="29" spans="1:5">
      <c r="A29" s="4" t="s">
        <v>39</v>
      </c>
      <c r="B29" s="4" t="s">
        <v>76</v>
      </c>
    </row>
  </sheetData>
  <mergeCells count="6">
    <mergeCell ref="A1:B1"/>
    <mergeCell ref="A25:D25"/>
    <mergeCell ref="B26:D26"/>
    <mergeCell ref="B27:D27"/>
    <mergeCell ref="B28:D28"/>
    <mergeCell ref="B29:D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6"/>
  </cols>
  <sheetData>
    <row r="1" spans="1:4">
      <c r="A1" s="1" t="s">
        <v>957</v>
      </c>
      <c r="B1" s="2" t="s">
        <v>94</v>
      </c>
      <c r="C1" s="2" t="s">
        <v>1</v>
      </c>
      <c r="D1" s="2" t="s">
        <v>520</v>
      </c>
    </row>
    <row r="2" spans="1:4">
      <c r="B2" s="2" t="s">
        <v>2</v>
      </c>
      <c r="C2" s="2" t="s">
        <v>2</v>
      </c>
      <c r="D2" s="2" t="s">
        <v>23</v>
      </c>
    </row>
    <row r="3" spans="1:4">
      <c r="A3" s="4" t="s">
        <v>958</v>
      </c>
    </row>
    <row r="4" spans="1:4">
      <c r="A4" s="3" t="s">
        <v>959</v>
      </c>
    </row>
    <row r="5" spans="1:4">
      <c r="A5" s="4" t="s">
        <v>960</v>
      </c>
      <c r="B5" s="7" t="n">
        <v>536300000</v>
      </c>
      <c r="C5" s="7" t="n">
        <v>1200000000</v>
      </c>
    </row>
    <row r="6" spans="1:4">
      <c r="A6" s="4" t="s">
        <v>961</v>
      </c>
      <c r="B6" s="5" t="n">
        <v>3500000</v>
      </c>
      <c r="C6" s="5" t="n">
        <v>6200000</v>
      </c>
    </row>
    <row r="7" spans="1:4">
      <c r="A7" s="4" t="s">
        <v>962</v>
      </c>
      <c r="B7" s="5" t="n">
        <v>0</v>
      </c>
      <c r="C7" s="5" t="n">
        <v>0</v>
      </c>
    </row>
    <row r="8" spans="1:4">
      <c r="A8" s="4" t="s">
        <v>963</v>
      </c>
    </row>
    <row r="9" spans="1:4">
      <c r="A9" s="3" t="s">
        <v>959</v>
      </c>
    </row>
    <row r="10" spans="1:4">
      <c r="A10" s="4" t="s">
        <v>964</v>
      </c>
      <c r="B10" s="7" t="n">
        <v>27700000000</v>
      </c>
      <c r="C10" s="5" t="n">
        <v>27700000000</v>
      </c>
      <c r="D10" s="7" t="n">
        <v>27400000000</v>
      </c>
    </row>
    <row r="11" spans="1:4">
      <c r="A11" s="4" t="s">
        <v>965</v>
      </c>
    </row>
    <row r="12" spans="1:4">
      <c r="A12" s="3" t="s">
        <v>959</v>
      </c>
    </row>
    <row r="13" spans="1:4">
      <c r="A13" s="4" t="s">
        <v>966</v>
      </c>
      <c r="C13" s="7" t="n">
        <v>3000000000</v>
      </c>
      <c r="D13" s="7" t="n">
        <v>270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94</v>
      </c>
      <c r="D1" s="2" t="s">
        <v>1</v>
      </c>
    </row>
    <row r="2" spans="1:5">
      <c r="B2" s="2" t="s">
        <v>2</v>
      </c>
      <c r="C2" s="2" t="s">
        <v>95</v>
      </c>
      <c r="D2" s="2" t="s">
        <v>2</v>
      </c>
      <c r="E2" s="2" t="s">
        <v>95</v>
      </c>
    </row>
    <row r="3" spans="1:5">
      <c r="A3" s="4" t="s">
        <v>968</v>
      </c>
    </row>
    <row r="4" spans="1:5">
      <c r="A4" s="3" t="s">
        <v>959</v>
      </c>
    </row>
    <row r="5" spans="1:5">
      <c r="A5" s="4" t="s">
        <v>969</v>
      </c>
      <c r="B5" s="7" t="n">
        <v>4750103</v>
      </c>
      <c r="C5" s="7" t="n">
        <v>6325637</v>
      </c>
      <c r="D5" s="7" t="n">
        <v>12396728</v>
      </c>
      <c r="E5" s="7" t="n">
        <v>9983592</v>
      </c>
    </row>
    <row r="6" spans="1:5">
      <c r="A6" s="4" t="s">
        <v>970</v>
      </c>
      <c r="B6" s="5" t="n">
        <v>3485091</v>
      </c>
      <c r="C6" s="5" t="n">
        <v>5118309</v>
      </c>
      <c r="D6" s="5" t="n">
        <v>9061892</v>
      </c>
      <c r="E6" s="5" t="n">
        <v>7820313</v>
      </c>
    </row>
    <row r="7" spans="1:5">
      <c r="A7" s="4" t="s">
        <v>971</v>
      </c>
      <c r="B7" s="5" t="n">
        <v>157763</v>
      </c>
      <c r="C7" s="5" t="n">
        <v>128798</v>
      </c>
      <c r="D7" s="5" t="n">
        <v>273733</v>
      </c>
      <c r="E7" s="5" t="n">
        <v>128798</v>
      </c>
    </row>
    <row r="8" spans="1:5">
      <c r="A8" s="4" t="s">
        <v>972</v>
      </c>
      <c r="B8" s="5" t="n">
        <v>215994</v>
      </c>
      <c r="C8" s="5" t="n">
        <v>200071</v>
      </c>
      <c r="D8" s="5" t="n">
        <v>424917</v>
      </c>
      <c r="E8" s="5" t="n">
        <v>394436</v>
      </c>
    </row>
    <row r="9" spans="1:5">
      <c r="A9" s="4" t="s">
        <v>973</v>
      </c>
      <c r="B9" s="5" t="n">
        <v>729557</v>
      </c>
      <c r="C9" s="5" t="n">
        <v>761480</v>
      </c>
      <c r="D9" s="5" t="n">
        <v>1407786</v>
      </c>
      <c r="E9" s="5" t="n">
        <v>1391206</v>
      </c>
    </row>
    <row r="10" spans="1:5">
      <c r="A10" s="4" t="s">
        <v>974</v>
      </c>
      <c r="B10" s="5" t="n">
        <v>4588405</v>
      </c>
      <c r="C10" s="5" t="n">
        <v>6208658</v>
      </c>
      <c r="D10" s="5" t="n">
        <v>11168328</v>
      </c>
      <c r="E10" s="5" t="n">
        <v>9734753</v>
      </c>
    </row>
    <row r="11" spans="1:5">
      <c r="A11" s="4" t="s">
        <v>975</v>
      </c>
    </row>
    <row r="12" spans="1:5">
      <c r="A12" s="3" t="s">
        <v>959</v>
      </c>
    </row>
    <row r="13" spans="1:5">
      <c r="A13" s="4" t="s">
        <v>969</v>
      </c>
      <c r="B13" s="5" t="n">
        <v>536309</v>
      </c>
      <c r="C13" s="5" t="n">
        <v>0</v>
      </c>
      <c r="D13" s="5" t="n">
        <v>1236331</v>
      </c>
      <c r="E13" s="5" t="n">
        <v>0</v>
      </c>
    </row>
    <row r="14" spans="1:5">
      <c r="A14" s="4" t="s">
        <v>970</v>
      </c>
      <c r="B14" s="5" t="n">
        <v>538478</v>
      </c>
      <c r="C14" s="5" t="n">
        <v>0</v>
      </c>
      <c r="D14" s="5" t="n">
        <v>1240797</v>
      </c>
      <c r="E14" s="5" t="n">
        <v>0</v>
      </c>
    </row>
    <row r="15" spans="1:5">
      <c r="A15" s="4" t="s">
        <v>972</v>
      </c>
      <c r="B15" s="5" t="n">
        <v>11970</v>
      </c>
      <c r="C15" s="5" t="n">
        <v>13157</v>
      </c>
      <c r="D15" s="5" t="n">
        <v>13368</v>
      </c>
      <c r="E15" s="5" t="n">
        <v>28858</v>
      </c>
    </row>
    <row r="16" spans="1:5">
      <c r="A16" s="4" t="s">
        <v>974</v>
      </c>
      <c r="B16" s="7" t="n">
        <v>550448</v>
      </c>
      <c r="C16" s="7" t="n">
        <v>13157</v>
      </c>
      <c r="D16" s="7" t="n">
        <v>1254165</v>
      </c>
      <c r="E16" s="7" t="n">
        <v>2885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23</v>
      </c>
    </row>
    <row r="2" spans="1:3">
      <c r="A2" s="3" t="s">
        <v>959</v>
      </c>
    </row>
    <row r="3" spans="1:3">
      <c r="A3" s="4" t="s">
        <v>977</v>
      </c>
      <c r="B3" s="7" t="n">
        <v>3012305</v>
      </c>
      <c r="C3" s="7" t="n">
        <v>2741101</v>
      </c>
    </row>
    <row r="4" spans="1:3">
      <c r="A4" s="4" t="s">
        <v>978</v>
      </c>
    </row>
    <row r="5" spans="1:3">
      <c r="A5" s="3" t="s">
        <v>959</v>
      </c>
    </row>
    <row r="6" spans="1:3">
      <c r="A6" s="4" t="s">
        <v>977</v>
      </c>
      <c r="B6" s="5" t="n">
        <v>1931324</v>
      </c>
      <c r="C6" s="5" t="n">
        <v>2472756</v>
      </c>
    </row>
    <row r="7" spans="1:3">
      <c r="A7" s="4" t="s">
        <v>979</v>
      </c>
    </row>
    <row r="8" spans="1:3">
      <c r="A8" s="3" t="s">
        <v>959</v>
      </c>
    </row>
    <row r="9" spans="1:3">
      <c r="A9" s="4" t="s">
        <v>977</v>
      </c>
      <c r="B9" s="5" t="n">
        <v>0</v>
      </c>
      <c r="C9" s="5" t="n">
        <v>268345</v>
      </c>
    </row>
    <row r="10" spans="1:3">
      <c r="A10" s="4" t="s">
        <v>980</v>
      </c>
    </row>
    <row r="11" spans="1:3">
      <c r="A11" s="3" t="s">
        <v>959</v>
      </c>
    </row>
    <row r="12" spans="1:3">
      <c r="A12" s="4" t="s">
        <v>977</v>
      </c>
      <c r="B12" s="5" t="n">
        <v>1931324</v>
      </c>
      <c r="C12" s="5" t="n">
        <v>2741101</v>
      </c>
    </row>
    <row r="13" spans="1:3">
      <c r="A13" s="4" t="s">
        <v>372</v>
      </c>
    </row>
    <row r="14" spans="1:3">
      <c r="A14" s="3" t="s">
        <v>959</v>
      </c>
    </row>
    <row r="15" spans="1:3">
      <c r="A15" s="4" t="s">
        <v>977</v>
      </c>
      <c r="B15" s="7" t="n">
        <v>1080981</v>
      </c>
      <c r="C1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2"/>
    <col customWidth="1" max="2" min="2" width="14"/>
    <col customWidth="1" max="3" min="3" width="15"/>
  </cols>
  <sheetData>
    <row r="1" spans="1:3">
      <c r="A1" s="1" t="s">
        <v>981</v>
      </c>
      <c r="B1" s="2" t="s">
        <v>982</v>
      </c>
      <c r="C1" s="2" t="s">
        <v>2</v>
      </c>
    </row>
    <row r="2" spans="1:3">
      <c r="A2" s="3" t="s">
        <v>983</v>
      </c>
    </row>
    <row r="3" spans="1:3">
      <c r="A3" s="4" t="s">
        <v>984</v>
      </c>
      <c r="C3" s="7" t="n">
        <v>4454925000</v>
      </c>
    </row>
    <row r="4" spans="1:3">
      <c r="A4" s="4" t="s">
        <v>985</v>
      </c>
      <c r="C4" s="5" t="n">
        <v>0</v>
      </c>
    </row>
    <row r="5" spans="1:3">
      <c r="A5" s="4" t="s">
        <v>986</v>
      </c>
      <c r="C5" s="5" t="n">
        <v>0</v>
      </c>
    </row>
    <row r="6" spans="1:3">
      <c r="A6" s="4" t="s">
        <v>987</v>
      </c>
      <c r="C6" s="5" t="n">
        <v>0</v>
      </c>
    </row>
    <row r="7" spans="1:3">
      <c r="A7" s="4" t="s">
        <v>988</v>
      </c>
      <c r="B7" s="7" t="n">
        <v>0</v>
      </c>
      <c r="C7" s="5" t="n">
        <v>0</v>
      </c>
    </row>
    <row r="8" spans="1:3">
      <c r="A8" s="4" t="s">
        <v>989</v>
      </c>
      <c r="C8" s="5" t="n">
        <v>4454925000</v>
      </c>
    </row>
    <row r="9" spans="1:3">
      <c r="A9" s="4" t="s">
        <v>990</v>
      </c>
    </row>
    <row r="10" spans="1:3">
      <c r="A10" s="3" t="s">
        <v>983</v>
      </c>
    </row>
    <row r="11" spans="1:3">
      <c r="A11" s="4" t="s">
        <v>984</v>
      </c>
      <c r="C11" s="5" t="n">
        <v>1880303000</v>
      </c>
    </row>
    <row r="12" spans="1:3">
      <c r="A12" s="4" t="s">
        <v>985</v>
      </c>
      <c r="C12" s="5" t="n">
        <v>0</v>
      </c>
    </row>
    <row r="13" spans="1:3">
      <c r="A13" s="4" t="s">
        <v>986</v>
      </c>
      <c r="C13" s="5" t="n">
        <v>0</v>
      </c>
    </row>
    <row r="14" spans="1:3">
      <c r="A14" s="4" t="s">
        <v>987</v>
      </c>
      <c r="C14" s="5" t="n">
        <v>0</v>
      </c>
    </row>
    <row r="15" spans="1:3">
      <c r="A15" s="4" t="s">
        <v>988</v>
      </c>
      <c r="C15" s="5" t="n">
        <v>0</v>
      </c>
    </row>
    <row r="16" spans="1:3">
      <c r="A16" s="4" t="s">
        <v>989</v>
      </c>
      <c r="C16" s="5" t="n">
        <v>1880303000</v>
      </c>
    </row>
    <row r="17" spans="1:3">
      <c r="A17" s="4" t="s">
        <v>991</v>
      </c>
    </row>
    <row r="18" spans="1:3">
      <c r="A18" s="3" t="s">
        <v>983</v>
      </c>
    </row>
    <row r="19" spans="1:3">
      <c r="A19" s="4" t="s">
        <v>984</v>
      </c>
      <c r="C19" s="5" t="n">
        <v>870411000</v>
      </c>
    </row>
    <row r="20" spans="1:3">
      <c r="A20" s="4" t="s">
        <v>985</v>
      </c>
      <c r="C20" s="5" t="n">
        <v>0</v>
      </c>
    </row>
    <row r="21" spans="1:3">
      <c r="A21" s="4" t="s">
        <v>986</v>
      </c>
      <c r="C21" s="5" t="n">
        <v>0</v>
      </c>
    </row>
    <row r="22" spans="1:3">
      <c r="A22" s="4" t="s">
        <v>987</v>
      </c>
      <c r="C22" s="5" t="n">
        <v>0</v>
      </c>
    </row>
    <row r="23" spans="1:3">
      <c r="A23" s="4" t="s">
        <v>988</v>
      </c>
      <c r="C23" s="5" t="n">
        <v>0</v>
      </c>
    </row>
    <row r="24" spans="1:3">
      <c r="A24" s="4" t="s">
        <v>989</v>
      </c>
      <c r="C24" s="5" t="n">
        <v>870411000</v>
      </c>
    </row>
    <row r="25" spans="1:3">
      <c r="A25" s="4" t="s">
        <v>992</v>
      </c>
    </row>
    <row r="26" spans="1:3">
      <c r="A26" s="3" t="s">
        <v>983</v>
      </c>
    </row>
    <row r="27" spans="1:3">
      <c r="A27" s="4" t="s">
        <v>984</v>
      </c>
      <c r="C27" s="5" t="n">
        <v>542584000</v>
      </c>
    </row>
    <row r="28" spans="1:3">
      <c r="A28" s="4" t="s">
        <v>985</v>
      </c>
      <c r="C28" s="5" t="n">
        <v>0</v>
      </c>
    </row>
    <row r="29" spans="1:3">
      <c r="A29" s="4" t="s">
        <v>986</v>
      </c>
      <c r="C29" s="5" t="n">
        <v>0</v>
      </c>
    </row>
    <row r="30" spans="1:3">
      <c r="A30" s="4" t="s">
        <v>987</v>
      </c>
      <c r="C30" s="5" t="n">
        <v>0</v>
      </c>
    </row>
    <row r="31" spans="1:3">
      <c r="A31" s="4" t="s">
        <v>988</v>
      </c>
      <c r="C31" s="5" t="n">
        <v>0</v>
      </c>
    </row>
    <row r="32" spans="1:3">
      <c r="A32" s="4" t="s">
        <v>989</v>
      </c>
      <c r="C32" s="5" t="n">
        <v>542584000</v>
      </c>
    </row>
    <row r="33" spans="1:3">
      <c r="A33" s="4" t="s">
        <v>993</v>
      </c>
    </row>
    <row r="34" spans="1:3">
      <c r="A34" s="3" t="s">
        <v>983</v>
      </c>
    </row>
    <row r="35" spans="1:3">
      <c r="A35" s="4" t="s">
        <v>984</v>
      </c>
      <c r="C35" s="5" t="n">
        <v>131130000</v>
      </c>
    </row>
    <row r="36" spans="1:3">
      <c r="A36" s="4" t="s">
        <v>985</v>
      </c>
      <c r="C36" s="5" t="n">
        <v>0</v>
      </c>
    </row>
    <row r="37" spans="1:3">
      <c r="A37" s="4" t="s">
        <v>986</v>
      </c>
      <c r="C37" s="5" t="n">
        <v>0</v>
      </c>
    </row>
    <row r="38" spans="1:3">
      <c r="A38" s="4" t="s">
        <v>987</v>
      </c>
      <c r="C38" s="5" t="n">
        <v>0</v>
      </c>
    </row>
    <row r="39" spans="1:3">
      <c r="A39" s="4" t="s">
        <v>988</v>
      </c>
      <c r="C39" s="5" t="n">
        <v>0</v>
      </c>
    </row>
    <row r="40" spans="1:3">
      <c r="A40" s="4" t="s">
        <v>989</v>
      </c>
      <c r="C40" s="5" t="n">
        <v>131130000</v>
      </c>
    </row>
    <row r="41" spans="1:3">
      <c r="A41" s="4" t="s">
        <v>372</v>
      </c>
    </row>
    <row r="42" spans="1:3">
      <c r="A42" s="3" t="s">
        <v>983</v>
      </c>
    </row>
    <row r="43" spans="1:3">
      <c r="A43" s="4" t="s">
        <v>984</v>
      </c>
      <c r="C43" s="5" t="n">
        <v>1019960000</v>
      </c>
    </row>
    <row r="44" spans="1:3">
      <c r="A44" s="4" t="s">
        <v>985</v>
      </c>
      <c r="C44" s="5" t="n">
        <v>0</v>
      </c>
    </row>
    <row r="45" spans="1:3">
      <c r="A45" s="4" t="s">
        <v>986</v>
      </c>
      <c r="C45" s="5" t="n">
        <v>0</v>
      </c>
    </row>
    <row r="46" spans="1:3">
      <c r="A46" s="4" t="s">
        <v>987</v>
      </c>
      <c r="C46" s="5" t="n">
        <v>0</v>
      </c>
    </row>
    <row r="47" spans="1:3">
      <c r="A47" s="4" t="s">
        <v>988</v>
      </c>
      <c r="C47" s="5" t="n">
        <v>0</v>
      </c>
    </row>
    <row r="48" spans="1:3">
      <c r="A48" s="4" t="s">
        <v>989</v>
      </c>
      <c r="C48" s="5" t="n">
        <v>1019960000</v>
      </c>
    </row>
    <row r="49" spans="1:3">
      <c r="A49" s="4" t="s">
        <v>994</v>
      </c>
    </row>
    <row r="50" spans="1:3">
      <c r="A50" s="3" t="s">
        <v>983</v>
      </c>
    </row>
    <row r="51" spans="1:3">
      <c r="A51" s="4" t="s">
        <v>984</v>
      </c>
      <c r="C51" s="5" t="n">
        <v>10537000</v>
      </c>
    </row>
    <row r="52" spans="1:3">
      <c r="A52" s="4" t="s">
        <v>985</v>
      </c>
      <c r="C52" s="5" t="n">
        <v>0</v>
      </c>
    </row>
    <row r="53" spans="1:3">
      <c r="A53" s="4" t="s">
        <v>986</v>
      </c>
      <c r="C53" s="5" t="n">
        <v>0</v>
      </c>
    </row>
    <row r="54" spans="1:3">
      <c r="A54" s="4" t="s">
        <v>987</v>
      </c>
      <c r="C54" s="5" t="n">
        <v>0</v>
      </c>
    </row>
    <row r="55" spans="1:3">
      <c r="A55" s="4" t="s">
        <v>988</v>
      </c>
      <c r="C55" s="5" t="n">
        <v>0</v>
      </c>
    </row>
    <row r="56" spans="1:3">
      <c r="A56" s="4" t="s">
        <v>989</v>
      </c>
      <c r="C56" s="7" t="n">
        <v>1053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995</v>
      </c>
      <c r="B1" s="2" t="s">
        <v>982</v>
      </c>
      <c r="C1" s="2" t="s">
        <v>2</v>
      </c>
      <c r="D1" s="2" t="s">
        <v>95</v>
      </c>
      <c r="E1" s="2" t="s">
        <v>2</v>
      </c>
      <c r="F1" s="2" t="s">
        <v>95</v>
      </c>
      <c r="G1" s="2" t="s">
        <v>23</v>
      </c>
    </row>
    <row r="2" spans="1:7">
      <c r="A2" s="3" t="s">
        <v>996</v>
      </c>
    </row>
    <row r="3" spans="1:7">
      <c r="A3" s="4" t="s">
        <v>988</v>
      </c>
      <c r="B3" s="7" t="n">
        <v>0</v>
      </c>
      <c r="E3" s="7" t="n">
        <v>0</v>
      </c>
    </row>
    <row r="4" spans="1:7">
      <c r="A4" s="4" t="s">
        <v>128</v>
      </c>
      <c r="C4" s="7" t="n">
        <v>15424000</v>
      </c>
      <c r="D4" s="7" t="n">
        <v>17754000</v>
      </c>
      <c r="E4" s="7" t="n">
        <v>30915000</v>
      </c>
      <c r="F4" s="7" t="n">
        <v>35686000</v>
      </c>
    </row>
    <row r="5" spans="1:7">
      <c r="A5" s="4" t="s">
        <v>997</v>
      </c>
    </row>
    <row r="6" spans="1:7">
      <c r="A6" s="3" t="s">
        <v>996</v>
      </c>
    </row>
    <row r="7" spans="1:7">
      <c r="A7" s="4" t="s">
        <v>998</v>
      </c>
      <c r="G7" s="4" t="s">
        <v>422</v>
      </c>
    </row>
    <row r="8" spans="1:7">
      <c r="A8" s="4" t="s">
        <v>999</v>
      </c>
    </row>
    <row r="9" spans="1:7">
      <c r="A9" s="3" t="s">
        <v>996</v>
      </c>
    </row>
    <row r="10" spans="1:7">
      <c r="A10" s="4" t="s">
        <v>128</v>
      </c>
      <c r="G10" s="7" t="n">
        <v>48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23</v>
      </c>
    </row>
    <row r="2" spans="1:3">
      <c r="A2" s="3" t="s">
        <v>996</v>
      </c>
    </row>
    <row r="3" spans="1:3">
      <c r="A3" s="4" t="s">
        <v>1001</v>
      </c>
      <c r="B3" s="7" t="n">
        <v>566329</v>
      </c>
      <c r="C3" s="7" t="n">
        <v>597244</v>
      </c>
    </row>
    <row r="4" spans="1:3">
      <c r="A4" s="4" t="s">
        <v>1002</v>
      </c>
      <c r="B4" s="5" t="n">
        <v>-239952</v>
      </c>
      <c r="C4" s="5" t="n">
        <v>-553359</v>
      </c>
    </row>
    <row r="5" spans="1:3">
      <c r="A5" s="4" t="s">
        <v>1003</v>
      </c>
    </row>
    <row r="6" spans="1:3">
      <c r="A6" s="3" t="s">
        <v>996</v>
      </c>
    </row>
    <row r="7" spans="1:3">
      <c r="A7" s="4" t="s">
        <v>1001</v>
      </c>
      <c r="B7" s="5" t="n">
        <v>446018</v>
      </c>
      <c r="C7" s="5" t="n">
        <v>465625</v>
      </c>
    </row>
    <row r="8" spans="1:3">
      <c r="A8" s="4" t="s">
        <v>1002</v>
      </c>
      <c r="B8" s="5" t="n">
        <v>-133982</v>
      </c>
      <c r="C8" s="5" t="n">
        <v>-114375</v>
      </c>
    </row>
    <row r="9" spans="1:3">
      <c r="A9" s="4" t="s">
        <v>1004</v>
      </c>
    </row>
    <row r="10" spans="1:3">
      <c r="A10" s="3" t="s">
        <v>996</v>
      </c>
    </row>
    <row r="11" spans="1:3">
      <c r="A11" s="4" t="s">
        <v>1001</v>
      </c>
      <c r="B11" s="5" t="n">
        <v>87500</v>
      </c>
      <c r="C11" s="5" t="n">
        <v>95000</v>
      </c>
    </row>
    <row r="12" spans="1:3">
      <c r="A12" s="4" t="s">
        <v>1002</v>
      </c>
      <c r="B12" s="5" t="n">
        <v>-51250</v>
      </c>
      <c r="C12" s="5" t="n">
        <v>-43750</v>
      </c>
    </row>
    <row r="13" spans="1:3">
      <c r="A13" s="4" t="s">
        <v>997</v>
      </c>
    </row>
    <row r="14" spans="1:3">
      <c r="A14" s="3" t="s">
        <v>996</v>
      </c>
    </row>
    <row r="15" spans="1:3">
      <c r="A15" s="4" t="s">
        <v>1001</v>
      </c>
      <c r="B15" s="5" t="n">
        <v>0</v>
      </c>
      <c r="C15" s="5" t="n">
        <v>0</v>
      </c>
    </row>
    <row r="16" spans="1:3">
      <c r="A16" s="4" t="s">
        <v>1002</v>
      </c>
      <c r="B16" s="5" t="n">
        <v>0</v>
      </c>
      <c r="C16" s="5" t="n">
        <v>-295842</v>
      </c>
    </row>
    <row r="17" spans="1:3">
      <c r="A17" s="4" t="s">
        <v>1005</v>
      </c>
    </row>
    <row r="18" spans="1:3">
      <c r="A18" s="3" t="s">
        <v>996</v>
      </c>
    </row>
    <row r="19" spans="1:3">
      <c r="A19" s="4" t="s">
        <v>1001</v>
      </c>
      <c r="B19" s="5" t="n">
        <v>16500</v>
      </c>
      <c r="C19" s="5" t="n">
        <v>17100</v>
      </c>
    </row>
    <row r="20" spans="1:3">
      <c r="A20" s="4" t="s">
        <v>1002</v>
      </c>
      <c r="B20" s="5" t="n">
        <v>-1500</v>
      </c>
      <c r="C20" s="5" t="n">
        <v>-900</v>
      </c>
    </row>
    <row r="21" spans="1:3">
      <c r="A21" s="4" t="s">
        <v>1006</v>
      </c>
    </row>
    <row r="22" spans="1:3">
      <c r="A22" s="3" t="s">
        <v>996</v>
      </c>
    </row>
    <row r="23" spans="1:3">
      <c r="A23" s="4" t="s">
        <v>1001</v>
      </c>
      <c r="B23" s="5" t="n">
        <v>16311</v>
      </c>
      <c r="C23" s="5" t="n">
        <v>19519</v>
      </c>
    </row>
    <row r="24" spans="1:3">
      <c r="A24" s="4" t="s">
        <v>1002</v>
      </c>
      <c r="B24" s="7" t="n">
        <v>-53220</v>
      </c>
      <c r="C24" s="7" t="n">
        <v>-984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7</v>
      </c>
      <c r="B1" s="2" t="s">
        <v>94</v>
      </c>
      <c r="D1" s="2" t="s">
        <v>1</v>
      </c>
    </row>
    <row r="2" spans="1:5">
      <c r="B2" s="2" t="s">
        <v>2</v>
      </c>
      <c r="C2" s="2" t="s">
        <v>95</v>
      </c>
      <c r="D2" s="2" t="s">
        <v>2</v>
      </c>
      <c r="E2" s="2" t="s">
        <v>95</v>
      </c>
    </row>
    <row r="3" spans="1:5">
      <c r="A3" s="3" t="s">
        <v>263</v>
      </c>
    </row>
    <row r="4" spans="1:5">
      <c r="A4" s="4" t="s">
        <v>1008</v>
      </c>
      <c r="B4" s="7" t="n">
        <v>61491</v>
      </c>
      <c r="D4" s="7" t="n">
        <v>61491</v>
      </c>
    </row>
    <row r="5" spans="1:5">
      <c r="A5" s="4" t="s">
        <v>1009</v>
      </c>
      <c r="B5" s="5" t="n">
        <v>15424</v>
      </c>
      <c r="C5" s="7" t="n">
        <v>17754</v>
      </c>
      <c r="D5" s="5" t="n">
        <v>30915</v>
      </c>
      <c r="E5" s="7" t="n">
        <v>35686</v>
      </c>
    </row>
    <row r="6" spans="1:5">
      <c r="A6" s="4" t="s">
        <v>1010</v>
      </c>
      <c r="B6" s="5" t="n">
        <v>30576</v>
      </c>
      <c r="D6" s="5" t="n">
        <v>30576</v>
      </c>
    </row>
    <row r="7" spans="1:5">
      <c r="A7" s="5" t="n">
        <v>2018</v>
      </c>
      <c r="B7" s="5" t="n">
        <v>60644</v>
      </c>
      <c r="D7" s="5" t="n">
        <v>60644</v>
      </c>
    </row>
    <row r="8" spans="1:5">
      <c r="A8" s="5" t="n">
        <v>2019</v>
      </c>
      <c r="B8" s="5" t="n">
        <v>58975</v>
      </c>
      <c r="D8" s="5" t="n">
        <v>58975</v>
      </c>
    </row>
    <row r="9" spans="1:5">
      <c r="A9" s="5" t="n">
        <v>2020</v>
      </c>
      <c r="B9" s="5" t="n">
        <v>58642</v>
      </c>
      <c r="D9" s="5" t="n">
        <v>58642</v>
      </c>
    </row>
    <row r="10" spans="1:5">
      <c r="A10" s="5" t="n">
        <v>2021</v>
      </c>
      <c r="B10" s="5" t="n">
        <v>55603</v>
      </c>
      <c r="D10" s="5" t="n">
        <v>55603</v>
      </c>
    </row>
    <row r="11" spans="1:5">
      <c r="A11" s="4" t="s">
        <v>944</v>
      </c>
      <c r="B11" s="7" t="n">
        <v>301889</v>
      </c>
      <c r="D11" s="7" t="n">
        <v>30188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011</v>
      </c>
      <c r="C1" s="2" t="s">
        <v>2</v>
      </c>
      <c r="D1" s="2" t="s">
        <v>23</v>
      </c>
    </row>
    <row r="2" spans="1:4">
      <c r="A2" s="3" t="s">
        <v>266</v>
      </c>
    </row>
    <row r="3" spans="1:4">
      <c r="A3" s="4" t="s">
        <v>1012</v>
      </c>
      <c r="C3" s="7" t="n">
        <v>310213</v>
      </c>
      <c r="D3" s="7" t="n">
        <v>294796</v>
      </c>
    </row>
    <row r="4" spans="1:4">
      <c r="A4" s="4" t="s">
        <v>1013</v>
      </c>
      <c r="C4" s="5" t="n">
        <v>406564</v>
      </c>
      <c r="D4" s="5" t="n">
        <v>413779</v>
      </c>
    </row>
    <row r="5" spans="1:4">
      <c r="A5" s="4" t="s">
        <v>1014</v>
      </c>
      <c r="C5" s="5" t="n">
        <v>162854</v>
      </c>
      <c r="D5" s="5" t="n">
        <v>177592</v>
      </c>
    </row>
    <row r="6" spans="1:4">
      <c r="A6" s="4" t="s">
        <v>1015</v>
      </c>
      <c r="C6" s="5" t="n">
        <v>149645</v>
      </c>
      <c r="D6" s="5" t="n">
        <v>150343</v>
      </c>
    </row>
    <row r="7" spans="1:4">
      <c r="A7" s="4" t="s">
        <v>1016</v>
      </c>
      <c r="C7" s="5" t="n">
        <v>148169</v>
      </c>
      <c r="D7" s="5" t="n">
        <v>172559</v>
      </c>
    </row>
    <row r="8" spans="1:4">
      <c r="A8" s="4" t="s">
        <v>1017</v>
      </c>
      <c r="C8" s="5" t="n">
        <v>108046</v>
      </c>
      <c r="D8" s="5" t="n">
        <v>116705</v>
      </c>
    </row>
    <row r="9" spans="1:4">
      <c r="A9" s="4" t="s">
        <v>1018</v>
      </c>
      <c r="C9" s="5" t="n">
        <v>962839</v>
      </c>
      <c r="D9" s="5" t="n">
        <v>989767</v>
      </c>
    </row>
    <row r="10" spans="1:4">
      <c r="A10" s="4" t="s">
        <v>1019</v>
      </c>
      <c r="C10" s="5" t="n">
        <v>1059521</v>
      </c>
      <c r="D10" s="5" t="n">
        <v>567327</v>
      </c>
    </row>
    <row r="11" spans="1:4">
      <c r="A11" s="4" t="s">
        <v>1020</v>
      </c>
      <c r="B11" s="4" t="s">
        <v>32</v>
      </c>
      <c r="C11" s="7" t="n">
        <v>3307851</v>
      </c>
      <c r="D11" s="7" t="n">
        <v>2882868</v>
      </c>
    </row>
    <row r="12" spans="1:4"/>
    <row r="13" spans="1:4">
      <c r="A13" s="4" t="s">
        <v>68</v>
      </c>
      <c r="B13" s="4" t="s">
        <v>76</v>
      </c>
    </row>
    <row r="14" spans="1:4">
      <c r="A14" s="4" t="s">
        <v>34</v>
      </c>
      <c r="B14" s="4" t="s">
        <v>70</v>
      </c>
    </row>
  </sheetData>
  <mergeCells count="4">
    <mergeCell ref="A1:B1"/>
    <mergeCell ref="A12:C12"/>
    <mergeCell ref="B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95</v>
      </c>
    </row>
    <row r="3" spans="1:3">
      <c r="A3" s="3" t="s">
        <v>181</v>
      </c>
    </row>
    <row r="4" spans="1:3">
      <c r="A4" s="4" t="s">
        <v>182</v>
      </c>
      <c r="B4" s="7" t="n">
        <v>451472</v>
      </c>
      <c r="C4" s="7" t="n">
        <v>385097</v>
      </c>
    </row>
    <row r="5" spans="1:3">
      <c r="A5" s="3" t="s">
        <v>183</v>
      </c>
    </row>
    <row r="6" spans="1:3">
      <c r="A6" s="4" t="s">
        <v>105</v>
      </c>
      <c r="B6" s="5" t="n">
        <v>1340214</v>
      </c>
      <c r="C6" s="5" t="n">
        <v>1512229</v>
      </c>
    </row>
    <row r="7" spans="1:3">
      <c r="A7" s="4" t="s">
        <v>184</v>
      </c>
      <c r="B7" s="5" t="n">
        <v>162613</v>
      </c>
      <c r="C7" s="5" t="n">
        <v>177801</v>
      </c>
    </row>
    <row r="8" spans="1:3">
      <c r="A8" s="4" t="s">
        <v>185</v>
      </c>
      <c r="B8" s="5" t="n">
        <v>436025</v>
      </c>
      <c r="C8" s="5" t="n">
        <v>452321</v>
      </c>
    </row>
    <row r="9" spans="1:3">
      <c r="A9" s="4" t="s">
        <v>186</v>
      </c>
      <c r="B9" s="5" t="n">
        <v>169072</v>
      </c>
      <c r="C9" s="5" t="n">
        <v>175329</v>
      </c>
    </row>
    <row r="10" spans="1:3">
      <c r="A10" s="4" t="s">
        <v>114</v>
      </c>
      <c r="B10" s="5" t="n">
        <v>-9569</v>
      </c>
      <c r="C10" s="5" t="n">
        <v>-58058</v>
      </c>
    </row>
    <row r="11" spans="1:3">
      <c r="A11" s="4" t="s">
        <v>187</v>
      </c>
      <c r="B11" s="5" t="n">
        <v>-100</v>
      </c>
      <c r="C11" s="5" t="n">
        <v>-399</v>
      </c>
    </row>
    <row r="12" spans="1:3">
      <c r="A12" s="4" t="s">
        <v>188</v>
      </c>
      <c r="B12" s="5" t="n">
        <v>0</v>
      </c>
      <c r="C12" s="5" t="n">
        <v>44</v>
      </c>
    </row>
    <row r="13" spans="1:3">
      <c r="A13" s="4" t="s">
        <v>130</v>
      </c>
      <c r="B13" s="5" t="n">
        <v>10740</v>
      </c>
      <c r="C13" s="5" t="n">
        <v>78445</v>
      </c>
    </row>
    <row r="14" spans="1:3">
      <c r="A14" s="4" t="s">
        <v>189</v>
      </c>
      <c r="B14" s="5" t="n">
        <v>-4910</v>
      </c>
      <c r="C14" s="5" t="n">
        <v>4639</v>
      </c>
    </row>
    <row r="15" spans="1:3">
      <c r="A15" s="4" t="s">
        <v>190</v>
      </c>
      <c r="B15" s="5" t="n">
        <v>-736</v>
      </c>
      <c r="C15" s="5" t="n">
        <v>9408</v>
      </c>
    </row>
    <row r="16" spans="1:3">
      <c r="A16" s="4" t="s">
        <v>191</v>
      </c>
      <c r="B16" s="5" t="n">
        <v>1506</v>
      </c>
      <c r="C16" s="5" t="n">
        <v>5140</v>
      </c>
    </row>
    <row r="17" spans="1:3">
      <c r="A17" s="4" t="s">
        <v>192</v>
      </c>
      <c r="B17" s="5" t="n">
        <v>-2438217</v>
      </c>
      <c r="C17" s="5" t="n">
        <v>-3383263</v>
      </c>
    </row>
    <row r="18" spans="1:3">
      <c r="A18" s="4" t="s">
        <v>193</v>
      </c>
      <c r="B18" s="5" t="n">
        <v>-3217</v>
      </c>
      <c r="C18" s="5" t="n">
        <v>-2912</v>
      </c>
    </row>
    <row r="19" spans="1:3">
      <c r="A19" s="4" t="s">
        <v>194</v>
      </c>
      <c r="B19" s="5" t="n">
        <v>2462255</v>
      </c>
      <c r="C19" s="5" t="n">
        <v>2434399</v>
      </c>
    </row>
    <row r="20" spans="1:3">
      <c r="A20" s="4" t="s">
        <v>195</v>
      </c>
      <c r="B20" s="5" t="n">
        <v>-10331</v>
      </c>
      <c r="C20" s="5" t="n">
        <v>-335950</v>
      </c>
    </row>
    <row r="21" spans="1:3">
      <c r="A21" s="4" t="s">
        <v>196</v>
      </c>
      <c r="B21" s="5" t="n">
        <v>13640</v>
      </c>
      <c r="C21" s="5" t="n">
        <v>349755</v>
      </c>
    </row>
    <row r="22" spans="1:3">
      <c r="A22" s="3" t="s">
        <v>197</v>
      </c>
    </row>
    <row r="23" spans="1:3">
      <c r="A23" s="4" t="s">
        <v>198</v>
      </c>
      <c r="B23" s="5" t="n">
        <v>-78697</v>
      </c>
      <c r="C23" s="5" t="n">
        <v>-310103</v>
      </c>
    </row>
    <row r="24" spans="1:3">
      <c r="A24" s="4" t="s">
        <v>199</v>
      </c>
      <c r="B24" s="5" t="n">
        <v>-240130</v>
      </c>
      <c r="C24" s="5" t="n">
        <v>-219456</v>
      </c>
    </row>
    <row r="25" spans="1:3">
      <c r="A25" s="4" t="s">
        <v>57</v>
      </c>
      <c r="B25" s="5" t="n">
        <v>-29872</v>
      </c>
      <c r="C25" s="5" t="n">
        <v>241570</v>
      </c>
    </row>
    <row r="26" spans="1:3">
      <c r="A26" s="4" t="s">
        <v>200</v>
      </c>
      <c r="B26" s="5" t="n">
        <v>2231758</v>
      </c>
      <c r="C26" s="5" t="n">
        <v>1516036</v>
      </c>
    </row>
    <row r="27" spans="1:3">
      <c r="A27" s="3" t="s">
        <v>201</v>
      </c>
    </row>
    <row r="28" spans="1:3">
      <c r="A28" s="4" t="s">
        <v>202</v>
      </c>
      <c r="B28" s="5" t="n">
        <v>997306</v>
      </c>
      <c r="C28" s="5" t="n">
        <v>6755299</v>
      </c>
    </row>
    <row r="29" spans="1:3">
      <c r="A29" s="4" t="s">
        <v>203</v>
      </c>
      <c r="B29" s="5" t="n">
        <v>2552576</v>
      </c>
      <c r="C29" s="5" t="n">
        <v>3652101</v>
      </c>
    </row>
    <row r="30" spans="1:3">
      <c r="A30" s="4" t="s">
        <v>204</v>
      </c>
      <c r="B30" s="5" t="n">
        <v>-5144019</v>
      </c>
      <c r="C30" s="5" t="n">
        <v>-8683528</v>
      </c>
    </row>
    <row r="31" spans="1:3">
      <c r="A31" s="4" t="s">
        <v>205</v>
      </c>
      <c r="B31" s="5" t="n">
        <v>78696</v>
      </c>
      <c r="C31" s="5" t="n">
        <v>0</v>
      </c>
    </row>
    <row r="32" spans="1:3">
      <c r="A32" s="4" t="s">
        <v>206</v>
      </c>
      <c r="B32" s="5" t="n">
        <v>117081</v>
      </c>
      <c r="C32" s="5" t="n">
        <v>290449</v>
      </c>
    </row>
    <row r="33" spans="1:3">
      <c r="A33" s="4" t="s">
        <v>207</v>
      </c>
      <c r="B33" s="5" t="n">
        <v>-88987</v>
      </c>
      <c r="C33" s="5" t="n">
        <v>-94461</v>
      </c>
    </row>
    <row r="34" spans="1:3">
      <c r="A34" s="4" t="s">
        <v>208</v>
      </c>
      <c r="B34" s="5" t="n">
        <v>-278509</v>
      </c>
      <c r="C34" s="5" t="n">
        <v>-649992</v>
      </c>
    </row>
    <row r="35" spans="1:3">
      <c r="A35" s="4" t="s">
        <v>209</v>
      </c>
      <c r="B35" s="5" t="n">
        <v>288805</v>
      </c>
      <c r="C35" s="5" t="n">
        <v>1137359</v>
      </c>
    </row>
    <row r="36" spans="1:3">
      <c r="A36" s="4" t="s">
        <v>210</v>
      </c>
      <c r="B36" s="5" t="n">
        <v>17717</v>
      </c>
      <c r="C36" s="5" t="n">
        <v>0</v>
      </c>
    </row>
    <row r="37" spans="1:3">
      <c r="A37" s="4" t="s">
        <v>211</v>
      </c>
      <c r="B37" s="5" t="n">
        <v>4305</v>
      </c>
      <c r="C37" s="5" t="n">
        <v>2918</v>
      </c>
    </row>
    <row r="38" spans="1:3">
      <c r="A38" s="4" t="s">
        <v>212</v>
      </c>
      <c r="B38" s="5" t="n">
        <v>-35673</v>
      </c>
      <c r="C38" s="5" t="n">
        <v>-14261</v>
      </c>
    </row>
    <row r="39" spans="1:3">
      <c r="A39" s="4" t="s">
        <v>213</v>
      </c>
      <c r="B39" s="5" t="n">
        <v>-136550</v>
      </c>
      <c r="C39" s="5" t="n">
        <v>-96491</v>
      </c>
    </row>
    <row r="40" spans="1:3">
      <c r="A40" s="4" t="s">
        <v>214</v>
      </c>
      <c r="B40" s="5" t="n">
        <v>1684297</v>
      </c>
      <c r="C40" s="5" t="n">
        <v>-2011658</v>
      </c>
    </row>
    <row r="41" spans="1:3">
      <c r="A41" s="4" t="s">
        <v>215</v>
      </c>
      <c r="B41" s="5" t="n">
        <v>-3055983</v>
      </c>
      <c r="C41" s="5" t="n">
        <v>-3323553</v>
      </c>
    </row>
    <row r="42" spans="1:3">
      <c r="A42" s="4" t="s">
        <v>216</v>
      </c>
      <c r="B42" s="5" t="n">
        <v>2133433</v>
      </c>
      <c r="C42" s="5" t="n">
        <v>1128297</v>
      </c>
    </row>
    <row r="43" spans="1:3">
      <c r="A43" s="4" t="s">
        <v>217</v>
      </c>
      <c r="B43" s="5" t="n">
        <v>551100</v>
      </c>
      <c r="C43" s="5" t="n">
        <v>786760</v>
      </c>
    </row>
    <row r="44" spans="1:3">
      <c r="A44" s="4" t="s">
        <v>218</v>
      </c>
      <c r="B44" s="5" t="n">
        <v>63485</v>
      </c>
      <c r="C44" s="5" t="n">
        <v>37539</v>
      </c>
    </row>
    <row r="45" spans="1:3">
      <c r="A45" s="4" t="s">
        <v>219</v>
      </c>
      <c r="B45" s="5" t="n">
        <v>-58404</v>
      </c>
      <c r="C45" s="5" t="n">
        <v>-165840</v>
      </c>
    </row>
    <row r="46" spans="1:3">
      <c r="A46" s="4" t="s">
        <v>220</v>
      </c>
      <c r="B46" s="5" t="n">
        <v>-309324</v>
      </c>
      <c r="C46" s="5" t="n">
        <v>-1249062</v>
      </c>
    </row>
    <row r="47" spans="1:3">
      <c r="A47" s="3" t="s">
        <v>221</v>
      </c>
    </row>
    <row r="48" spans="1:3">
      <c r="A48" s="4" t="s">
        <v>222</v>
      </c>
      <c r="B48" s="5" t="n">
        <v>-4284135</v>
      </c>
      <c r="C48" s="5" t="n">
        <v>615980</v>
      </c>
    </row>
    <row r="49" spans="1:3">
      <c r="A49" s="4" t="s">
        <v>223</v>
      </c>
      <c r="B49" s="5" t="n">
        <v>1677414</v>
      </c>
      <c r="C49" s="5" t="n">
        <v>-114038</v>
      </c>
    </row>
    <row r="50" spans="1:3">
      <c r="A50" s="4" t="s">
        <v>224</v>
      </c>
      <c r="B50" s="5" t="n">
        <v>26834482</v>
      </c>
      <c r="C50" s="5" t="n">
        <v>27502180</v>
      </c>
    </row>
    <row r="51" spans="1:3">
      <c r="A51" s="4" t="s">
        <v>225</v>
      </c>
      <c r="B51" s="5" t="n">
        <v>-26815449</v>
      </c>
      <c r="C51" s="5" t="n">
        <v>-24933677</v>
      </c>
    </row>
    <row r="52" spans="1:3">
      <c r="A52" s="4" t="s">
        <v>226</v>
      </c>
      <c r="B52" s="5" t="n">
        <v>1000000</v>
      </c>
      <c r="C52" s="5" t="n">
        <v>3050000</v>
      </c>
    </row>
    <row r="53" spans="1:3">
      <c r="A53" s="4" t="s">
        <v>227</v>
      </c>
      <c r="B53" s="5" t="n">
        <v>-2850000</v>
      </c>
      <c r="C53" s="5" t="n">
        <v>-7913445</v>
      </c>
    </row>
    <row r="54" spans="1:3">
      <c r="A54" s="4" t="s">
        <v>228</v>
      </c>
      <c r="B54" s="5" t="n">
        <v>14040</v>
      </c>
      <c r="C54" s="5" t="n">
        <v>21790</v>
      </c>
    </row>
    <row r="55" spans="1:3">
      <c r="A55" s="4" t="s">
        <v>229</v>
      </c>
      <c r="B55" s="5" t="n">
        <v>-7300</v>
      </c>
      <c r="C55" s="5" t="n">
        <v>-7829</v>
      </c>
    </row>
    <row r="56" spans="1:3">
      <c r="A56" s="4" t="s">
        <v>230</v>
      </c>
      <c r="B56" s="5" t="n">
        <v>3334</v>
      </c>
      <c r="C56" s="5" t="n">
        <v>1654</v>
      </c>
    </row>
    <row r="57" spans="1:3">
      <c r="A57" s="4" t="s">
        <v>231</v>
      </c>
      <c r="B57" s="5" t="n">
        <v>9000</v>
      </c>
      <c r="C57" s="5" t="n">
        <v>0</v>
      </c>
    </row>
    <row r="58" spans="1:3">
      <c r="A58" s="4" t="s">
        <v>232</v>
      </c>
      <c r="B58" s="5" t="n">
        <v>0</v>
      </c>
      <c r="C58" s="5" t="n">
        <v>-75000</v>
      </c>
    </row>
    <row r="59" spans="1:3">
      <c r="A59" s="4" t="s">
        <v>233</v>
      </c>
      <c r="B59" s="5" t="n">
        <v>-4418614</v>
      </c>
      <c r="C59" s="5" t="n">
        <v>-1852385</v>
      </c>
    </row>
    <row r="60" spans="1:3">
      <c r="A60" s="4" t="s">
        <v>234</v>
      </c>
      <c r="B60" s="5" t="n">
        <v>-2496180</v>
      </c>
      <c r="C60" s="5" t="n">
        <v>-1585411</v>
      </c>
    </row>
    <row r="61" spans="1:3">
      <c r="A61" s="4" t="s">
        <v>235</v>
      </c>
      <c r="B61" s="5" t="n">
        <v>10035859</v>
      </c>
      <c r="C61" s="5" t="n">
        <v>9447007</v>
      </c>
    </row>
    <row r="62" spans="1:3">
      <c r="A62" s="4" t="s">
        <v>236</v>
      </c>
      <c r="B62" s="5" t="n">
        <v>7539679</v>
      </c>
      <c r="C62" s="5" t="n">
        <v>7861596</v>
      </c>
    </row>
    <row r="63" spans="1:3">
      <c r="A63" s="3" t="s">
        <v>237</v>
      </c>
    </row>
    <row r="64" spans="1:3">
      <c r="A64" s="4" t="s">
        <v>238</v>
      </c>
      <c r="B64" s="5" t="n">
        <v>9048</v>
      </c>
      <c r="C64" s="5" t="n">
        <v>35873</v>
      </c>
    </row>
    <row r="65" spans="1:3">
      <c r="A65" s="4" t="s">
        <v>239</v>
      </c>
      <c r="B65" s="5" t="n">
        <v>30135</v>
      </c>
      <c r="C65" s="5" t="n">
        <v>1068447</v>
      </c>
    </row>
    <row r="66" spans="1:3">
      <c r="A66" s="4" t="s">
        <v>240</v>
      </c>
      <c r="B66" s="5" t="n">
        <v>289569</v>
      </c>
      <c r="C66" s="5" t="n">
        <v>0</v>
      </c>
    </row>
    <row r="67" spans="1:3">
      <c r="A67" s="4" t="s">
        <v>241</v>
      </c>
      <c r="B67" s="5" t="n">
        <v>308819</v>
      </c>
      <c r="C67" s="5" t="n">
        <v>0</v>
      </c>
    </row>
    <row r="68" spans="1:3">
      <c r="A68" s="4" t="s">
        <v>242</v>
      </c>
      <c r="B68" s="5" t="n">
        <v>13641</v>
      </c>
      <c r="C68" s="5" t="n">
        <v>13691</v>
      </c>
    </row>
    <row r="69" spans="1:3">
      <c r="A69" s="4" t="s">
        <v>243</v>
      </c>
      <c r="B69" s="7" t="n">
        <v>-74405</v>
      </c>
      <c r="C69"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21</v>
      </c>
      <c r="B1" s="2" t="s">
        <v>94</v>
      </c>
      <c r="D1" s="2" t="s">
        <v>1</v>
      </c>
    </row>
    <row r="2" spans="1:9">
      <c r="B2" s="2" t="s">
        <v>2</v>
      </c>
      <c r="C2" s="2" t="s">
        <v>95</v>
      </c>
      <c r="D2" s="2" t="s">
        <v>2</v>
      </c>
      <c r="E2" s="2" t="s">
        <v>95</v>
      </c>
      <c r="F2" s="2" t="s">
        <v>428</v>
      </c>
      <c r="G2" s="2" t="s">
        <v>23</v>
      </c>
      <c r="H2" s="2" t="s">
        <v>430</v>
      </c>
      <c r="I2" s="2" t="s">
        <v>431</v>
      </c>
    </row>
    <row r="3" spans="1:9">
      <c r="A3" s="3" t="s">
        <v>1022</v>
      </c>
    </row>
    <row r="4" spans="1:9">
      <c r="A4" s="4" t="s">
        <v>1023</v>
      </c>
      <c r="B4" s="7" t="n">
        <v>10500</v>
      </c>
      <c r="C4" s="7" t="n">
        <v>10800</v>
      </c>
      <c r="D4" s="7" t="n">
        <v>21100</v>
      </c>
      <c r="E4" s="7" t="n">
        <v>21600</v>
      </c>
    </row>
    <row r="5" spans="1:9">
      <c r="A5" s="4" t="s">
        <v>1024</v>
      </c>
      <c r="B5" s="5" t="n">
        <v>1300</v>
      </c>
      <c r="C5" s="5" t="n">
        <v>7000</v>
      </c>
      <c r="D5" s="5" t="n">
        <v>5700</v>
      </c>
      <c r="E5" s="5" t="n">
        <v>10500</v>
      </c>
    </row>
    <row r="6" spans="1:9">
      <c r="A6" s="4" t="s">
        <v>1018</v>
      </c>
      <c r="B6" s="5" t="n">
        <v>962839</v>
      </c>
      <c r="D6" s="5" t="n">
        <v>962839</v>
      </c>
      <c r="G6" s="7" t="n">
        <v>989767</v>
      </c>
    </row>
    <row r="7" spans="1:9">
      <c r="A7" s="4" t="s">
        <v>1019</v>
      </c>
      <c r="B7" s="5" t="n">
        <v>1059521</v>
      </c>
      <c r="D7" s="5" t="n">
        <v>1059521</v>
      </c>
      <c r="G7" s="5" t="n">
        <v>567327</v>
      </c>
    </row>
    <row r="8" spans="1:9">
      <c r="A8" s="4" t="s">
        <v>1025</v>
      </c>
      <c r="B8" s="5" t="n">
        <v>55300</v>
      </c>
      <c r="D8" s="5" t="n">
        <v>55300</v>
      </c>
    </row>
    <row r="9" spans="1:9">
      <c r="A9" s="4" t="s">
        <v>1026</v>
      </c>
    </row>
    <row r="10" spans="1:9">
      <c r="A10" s="3" t="s">
        <v>1022</v>
      </c>
    </row>
    <row r="11" spans="1:9">
      <c r="A11" s="4" t="s">
        <v>1019</v>
      </c>
      <c r="B11" s="5" t="n">
        <v>217400</v>
      </c>
      <c r="D11" s="5" t="n">
        <v>217400</v>
      </c>
    </row>
    <row r="12" spans="1:9">
      <c r="A12" s="4" t="s">
        <v>1027</v>
      </c>
    </row>
    <row r="13" spans="1:9">
      <c r="A13" s="3" t="s">
        <v>1022</v>
      </c>
    </row>
    <row r="14" spans="1:9">
      <c r="A14" s="4" t="s">
        <v>1028</v>
      </c>
      <c r="B14" s="5" t="n">
        <v>308400</v>
      </c>
      <c r="D14" s="5" t="n">
        <v>308400</v>
      </c>
    </row>
    <row r="15" spans="1:9">
      <c r="A15" s="4" t="s">
        <v>1029</v>
      </c>
    </row>
    <row r="16" spans="1:9">
      <c r="A16" s="3" t="s">
        <v>1022</v>
      </c>
    </row>
    <row r="17" spans="1:9">
      <c r="A17" s="4" t="s">
        <v>1030</v>
      </c>
      <c r="B17" s="5" t="n">
        <v>15300000</v>
      </c>
      <c r="D17" s="5" t="n">
        <v>15300000</v>
      </c>
      <c r="G17" s="5" t="n">
        <v>15400000</v>
      </c>
    </row>
    <row r="18" spans="1:9">
      <c r="A18" s="4" t="s">
        <v>1015</v>
      </c>
      <c r="B18" s="5" t="n">
        <v>146091</v>
      </c>
      <c r="C18" s="5" t="n">
        <v>117792</v>
      </c>
      <c r="D18" s="5" t="n">
        <v>146091</v>
      </c>
      <c r="E18" s="5" t="n">
        <v>117792</v>
      </c>
      <c r="F18" s="7" t="n">
        <v>149455</v>
      </c>
      <c r="G18" s="7" t="n">
        <v>146589</v>
      </c>
      <c r="H18" s="7" t="n">
        <v>130742</v>
      </c>
      <c r="I18" s="7" t="n">
        <v>147233</v>
      </c>
    </row>
    <row r="19" spans="1:9">
      <c r="A19" s="4" t="s">
        <v>1031</v>
      </c>
      <c r="B19" s="7" t="n">
        <v>-1200</v>
      </c>
      <c r="C19" s="7" t="n">
        <v>-11500</v>
      </c>
      <c r="D19" s="7" t="n">
        <v>300</v>
      </c>
      <c r="E19" s="7" t="n">
        <v>-258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032</v>
      </c>
      <c r="B1" s="2" t="s">
        <v>94</v>
      </c>
      <c r="D1" s="2" t="s">
        <v>1</v>
      </c>
    </row>
    <row r="2" spans="1:6">
      <c r="B2" s="2" t="s">
        <v>2</v>
      </c>
      <c r="C2" s="2" t="s">
        <v>95</v>
      </c>
      <c r="D2" s="2" t="s">
        <v>2</v>
      </c>
      <c r="E2" s="2" t="s">
        <v>95</v>
      </c>
      <c r="F2" s="2" t="s">
        <v>23</v>
      </c>
    </row>
    <row r="3" spans="1:6">
      <c r="A3" s="3" t="s">
        <v>1033</v>
      </c>
    </row>
    <row r="4" spans="1:6">
      <c r="A4" s="4" t="s">
        <v>1015</v>
      </c>
      <c r="B4" s="7" t="n">
        <v>149645</v>
      </c>
      <c r="D4" s="7" t="n">
        <v>149645</v>
      </c>
      <c r="F4" s="7" t="n">
        <v>150343</v>
      </c>
    </row>
    <row r="5" spans="1:6">
      <c r="A5" s="4" t="s">
        <v>1029</v>
      </c>
    </row>
    <row r="6" spans="1:6">
      <c r="A6" s="3" t="s">
        <v>1033</v>
      </c>
    </row>
    <row r="7" spans="1:6">
      <c r="A7" s="4" t="s">
        <v>1034</v>
      </c>
      <c r="B7" s="5" t="n">
        <v>149455</v>
      </c>
      <c r="C7" s="7" t="n">
        <v>130742</v>
      </c>
      <c r="D7" s="5" t="n">
        <v>146589</v>
      </c>
      <c r="E7" s="7" t="n">
        <v>147233</v>
      </c>
    </row>
    <row r="8" spans="1:6">
      <c r="A8" s="4" t="s">
        <v>1035</v>
      </c>
      <c r="B8" s="5" t="n">
        <v>2866</v>
      </c>
      <c r="C8" s="5" t="n">
        <v>4801</v>
      </c>
      <c r="D8" s="5" t="n">
        <v>8597</v>
      </c>
      <c r="E8" s="5" t="n">
        <v>8392</v>
      </c>
    </row>
    <row r="9" spans="1:6">
      <c r="A9" s="4" t="s">
        <v>1036</v>
      </c>
      <c r="B9" s="5" t="n">
        <v>-5037</v>
      </c>
      <c r="C9" s="5" t="n">
        <v>-6283</v>
      </c>
      <c r="D9" s="5" t="n">
        <v>-9358</v>
      </c>
      <c r="E9" s="5" t="n">
        <v>-12009</v>
      </c>
    </row>
    <row r="10" spans="1:6">
      <c r="A10" s="4" t="s">
        <v>1037</v>
      </c>
      <c r="B10" s="5" t="n">
        <v>-1193</v>
      </c>
      <c r="C10" s="5" t="n">
        <v>-11468</v>
      </c>
      <c r="D10" s="5" t="n">
        <v>263</v>
      </c>
      <c r="E10" s="5" t="n">
        <v>-25824</v>
      </c>
    </row>
    <row r="11" spans="1:6">
      <c r="A11" s="4" t="s">
        <v>1038</v>
      </c>
      <c r="B11" s="5" t="n">
        <v>146091</v>
      </c>
      <c r="C11" s="7" t="n">
        <v>117792</v>
      </c>
      <c r="D11" s="5" t="n">
        <v>146091</v>
      </c>
      <c r="E11" s="7" t="n">
        <v>117792</v>
      </c>
    </row>
    <row r="12" spans="1:6">
      <c r="A12" s="4" t="s">
        <v>1015</v>
      </c>
      <c r="B12" s="7" t="n">
        <v>149600</v>
      </c>
      <c r="D12" s="7" t="n">
        <v>149600</v>
      </c>
      <c r="F12" s="7" t="n">
        <v>1503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23</v>
      </c>
    </row>
    <row r="2" spans="1:3">
      <c r="A2" s="3" t="s">
        <v>1040</v>
      </c>
    </row>
    <row r="3" spans="1:3">
      <c r="A3" s="4" t="s">
        <v>1041</v>
      </c>
      <c r="B3" s="7" t="n">
        <v>9144181</v>
      </c>
      <c r="C3" s="7" t="n">
        <v>11284881</v>
      </c>
    </row>
    <row r="4" spans="1:3">
      <c r="A4" s="4" t="s">
        <v>1042</v>
      </c>
      <c r="B4" s="5" t="n">
        <v>15956655</v>
      </c>
      <c r="C4" s="5" t="n">
        <v>15413609</v>
      </c>
    </row>
    <row r="5" spans="1:3">
      <c r="A5" s="4" t="s">
        <v>1043</v>
      </c>
      <c r="B5" s="5" t="n">
        <v>5959727</v>
      </c>
      <c r="C5" s="5" t="n">
        <v>5988852</v>
      </c>
    </row>
    <row r="6" spans="1:3">
      <c r="A6" s="4" t="s">
        <v>1044</v>
      </c>
      <c r="B6" s="5" t="n">
        <v>801178</v>
      </c>
      <c r="C6" s="5" t="n">
        <v>868544</v>
      </c>
    </row>
    <row r="7" spans="1:3">
      <c r="A7" s="4" t="s">
        <v>1045</v>
      </c>
      <c r="B7" s="5" t="n">
        <v>24607638</v>
      </c>
      <c r="C7" s="5" t="n">
        <v>24511906</v>
      </c>
    </row>
    <row r="8" spans="1:3">
      <c r="A8" s="4" t="s">
        <v>1046</v>
      </c>
      <c r="B8" s="5" t="n">
        <v>6487176</v>
      </c>
      <c r="C8" s="5" t="n">
        <v>9172898</v>
      </c>
    </row>
    <row r="9" spans="1:3">
      <c r="A9" s="4" t="s">
        <v>1047</v>
      </c>
      <c r="B9" s="5" t="n">
        <v>62956555</v>
      </c>
      <c r="C9" s="5" t="n">
        <v>67240690</v>
      </c>
    </row>
    <row r="10" spans="1:3">
      <c r="A10" s="4" t="s">
        <v>1048</v>
      </c>
      <c r="B10" s="7" t="n">
        <v>10000000</v>
      </c>
      <c r="C10" s="7" t="n">
        <v>10700000</v>
      </c>
    </row>
    <row r="11" spans="1:3">
      <c r="A11" s="3" t="s">
        <v>1049</v>
      </c>
    </row>
    <row r="12" spans="1:3">
      <c r="A12" s="4" t="s">
        <v>1050</v>
      </c>
      <c r="B12" s="4" t="s">
        <v>1051</v>
      </c>
      <c r="C12" s="4" t="s">
        <v>586</v>
      </c>
    </row>
    <row r="13" spans="1:3">
      <c r="A13" s="4" t="s">
        <v>1052</v>
      </c>
      <c r="B13" s="4" t="s">
        <v>1053</v>
      </c>
      <c r="C13" s="4" t="s">
        <v>1054</v>
      </c>
    </row>
    <row r="14" spans="1:3">
      <c r="A14" s="4" t="s">
        <v>1055</v>
      </c>
      <c r="B14" s="4" t="s">
        <v>1056</v>
      </c>
      <c r="C14" s="4" t="s">
        <v>1057</v>
      </c>
    </row>
    <row r="15" spans="1:3">
      <c r="A15" s="4" t="s">
        <v>1058</v>
      </c>
      <c r="B15" s="4" t="s">
        <v>1059</v>
      </c>
      <c r="C15" s="4" t="s">
        <v>1059</v>
      </c>
    </row>
    <row r="16" spans="1:3">
      <c r="A16" s="4" t="s">
        <v>1060</v>
      </c>
      <c r="B16" s="4" t="s">
        <v>1061</v>
      </c>
      <c r="C16" s="4" t="s">
        <v>1062</v>
      </c>
    </row>
    <row r="17" spans="1:3">
      <c r="A17" s="4" t="s">
        <v>1063</v>
      </c>
      <c r="B17" s="4" t="s">
        <v>1064</v>
      </c>
      <c r="C17" s="4" t="s">
        <v>1065</v>
      </c>
    </row>
    <row r="18" spans="1:3">
      <c r="A18" s="4" t="s">
        <v>1066</v>
      </c>
      <c r="B18" s="4" t="s">
        <v>560</v>
      </c>
      <c r="C18" s="4" t="s">
        <v>5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23</v>
      </c>
    </row>
    <row r="2" spans="1:3">
      <c r="A2" s="3" t="s">
        <v>472</v>
      </c>
    </row>
    <row r="3" spans="1:3">
      <c r="A3" s="4" t="s">
        <v>473</v>
      </c>
      <c r="B3" s="7" t="n">
        <v>6500</v>
      </c>
      <c r="C3" s="7" t="n">
        <v>7200</v>
      </c>
    </row>
    <row r="4" spans="1:3">
      <c r="A4" s="4" t="s">
        <v>1068</v>
      </c>
      <c r="B4" s="9" t="n">
        <v>28.9</v>
      </c>
      <c r="C4" s="9" t="n">
        <v>42.3</v>
      </c>
    </row>
    <row r="5" spans="1:3">
      <c r="A5" s="4" t="s">
        <v>475</v>
      </c>
    </row>
    <row r="6" spans="1:3">
      <c r="A6" s="3" t="s">
        <v>472</v>
      </c>
    </row>
    <row r="7" spans="1:3">
      <c r="A7" s="4" t="s">
        <v>473</v>
      </c>
      <c r="B7" s="7" t="n">
        <v>2400</v>
      </c>
      <c r="C7" s="7" t="n">
        <v>3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62"/>
    <col customWidth="1" max="2" min="2" width="80"/>
    <col customWidth="1" max="3" min="3" width="29"/>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s>
  <sheetData>
    <row r="1" spans="1:11">
      <c r="A1" s="1" t="s">
        <v>1069</v>
      </c>
      <c r="C1" s="2" t="s">
        <v>94</v>
      </c>
      <c r="E1" s="2" t="s">
        <v>1</v>
      </c>
    </row>
    <row r="2" spans="1:11">
      <c r="C2" s="2" t="s">
        <v>1070</v>
      </c>
      <c r="D2" s="2" t="s">
        <v>506</v>
      </c>
      <c r="E2" s="2" t="s">
        <v>1070</v>
      </c>
      <c r="F2" s="2" t="s">
        <v>506</v>
      </c>
      <c r="G2" s="2" t="s">
        <v>1071</v>
      </c>
      <c r="H2" s="2" t="s">
        <v>1072</v>
      </c>
      <c r="I2" s="2" t="s">
        <v>1073</v>
      </c>
      <c r="J2" s="2" t="s">
        <v>1074</v>
      </c>
      <c r="K2" s="2" t="s">
        <v>522</v>
      </c>
    </row>
    <row r="3" spans="1:11">
      <c r="A3" s="3" t="s">
        <v>369</v>
      </c>
    </row>
    <row r="4" spans="1:11">
      <c r="A4" s="4" t="s">
        <v>1075</v>
      </c>
      <c r="B4" s="4" t="s">
        <v>68</v>
      </c>
      <c r="C4" s="7" t="n">
        <v>43379055000</v>
      </c>
      <c r="E4" s="7" t="n">
        <v>43379055000</v>
      </c>
      <c r="K4" s="7" t="n">
        <v>43524445000</v>
      </c>
    </row>
    <row r="5" spans="1:11">
      <c r="A5" s="4" t="s">
        <v>130</v>
      </c>
      <c r="C5" s="7" t="n">
        <v>3991000</v>
      </c>
      <c r="D5" s="7" t="n">
        <v>45573000</v>
      </c>
      <c r="E5" s="7" t="n">
        <v>10740000</v>
      </c>
      <c r="F5" s="7" t="n">
        <v>78445000</v>
      </c>
    </row>
    <row r="6" spans="1:11">
      <c r="A6" s="4" t="s">
        <v>1076</v>
      </c>
    </row>
    <row r="7" spans="1:11">
      <c r="A7" s="3" t="s">
        <v>369</v>
      </c>
    </row>
    <row r="8" spans="1:11">
      <c r="A8" s="4" t="s">
        <v>1077</v>
      </c>
      <c r="G8" s="7" t="n">
        <v>600000000</v>
      </c>
    </row>
    <row r="9" spans="1:11">
      <c r="A9" s="4" t="s">
        <v>1078</v>
      </c>
    </row>
    <row r="10" spans="1:11">
      <c r="A10" s="3" t="s">
        <v>369</v>
      </c>
    </row>
    <row r="11" spans="1:11">
      <c r="A11" s="4" t="s">
        <v>1079</v>
      </c>
      <c r="C11" s="4" t="s">
        <v>1080</v>
      </c>
      <c r="E11" s="4" t="s">
        <v>1080</v>
      </c>
    </row>
    <row r="12" spans="1:11">
      <c r="A12" s="4" t="s">
        <v>1081</v>
      </c>
    </row>
    <row r="13" spans="1:11">
      <c r="A13" s="3" t="s">
        <v>369</v>
      </c>
    </row>
    <row r="14" spans="1:11">
      <c r="A14" s="4" t="s">
        <v>1082</v>
      </c>
      <c r="E14" s="4" t="s">
        <v>1083</v>
      </c>
    </row>
    <row r="15" spans="1:11">
      <c r="A15" s="4" t="s">
        <v>1084</v>
      </c>
    </row>
    <row r="16" spans="1:11">
      <c r="A16" s="3" t="s">
        <v>369</v>
      </c>
    </row>
    <row r="17" spans="1:11">
      <c r="A17" s="4" t="s">
        <v>1079</v>
      </c>
      <c r="C17" s="4" t="s">
        <v>1085</v>
      </c>
      <c r="E17" s="4" t="s">
        <v>1085</v>
      </c>
    </row>
    <row r="18" spans="1:11">
      <c r="A18" s="4" t="s">
        <v>1086</v>
      </c>
    </row>
    <row r="19" spans="1:11">
      <c r="A19" s="3" t="s">
        <v>369</v>
      </c>
    </row>
    <row r="20" spans="1:11">
      <c r="A20" s="4" t="s">
        <v>1079</v>
      </c>
      <c r="H20" s="4" t="s">
        <v>1085</v>
      </c>
    </row>
    <row r="21" spans="1:11">
      <c r="A21" s="4" t="s">
        <v>1087</v>
      </c>
      <c r="H21" s="7" t="n">
        <v>255400000</v>
      </c>
    </row>
    <row r="22" spans="1:11">
      <c r="A22" s="4" t="s">
        <v>1088</v>
      </c>
    </row>
    <row r="23" spans="1:11">
      <c r="A23" s="3" t="s">
        <v>369</v>
      </c>
    </row>
    <row r="24" spans="1:11">
      <c r="A24" s="4" t="s">
        <v>1089</v>
      </c>
      <c r="D24" s="7" t="n">
        <v>0</v>
      </c>
      <c r="F24" s="7" t="n">
        <v>0</v>
      </c>
    </row>
    <row r="25" spans="1:11">
      <c r="A25" s="4" t="s">
        <v>1090</v>
      </c>
    </row>
    <row r="26" spans="1:11">
      <c r="A26" s="3" t="s">
        <v>369</v>
      </c>
    </row>
    <row r="27" spans="1:11">
      <c r="A27" s="4" t="s">
        <v>1082</v>
      </c>
      <c r="C27" s="4" t="s">
        <v>1083</v>
      </c>
    </row>
    <row r="28" spans="1:11">
      <c r="A28" s="4" t="s">
        <v>1091</v>
      </c>
    </row>
    <row r="29" spans="1:11">
      <c r="A29" s="3" t="s">
        <v>369</v>
      </c>
    </row>
    <row r="30" spans="1:11">
      <c r="A30" s="4" t="s">
        <v>1079</v>
      </c>
      <c r="J30" s="4" t="s">
        <v>1080</v>
      </c>
    </row>
    <row r="31" spans="1:11">
      <c r="A31" s="4" t="s">
        <v>1092</v>
      </c>
      <c r="J31" s="7" t="n">
        <v>1000000000</v>
      </c>
    </row>
    <row r="32" spans="1:11">
      <c r="A32" s="4" t="s">
        <v>1093</v>
      </c>
    </row>
    <row r="33" spans="1:11">
      <c r="A33" s="3" t="s">
        <v>369</v>
      </c>
    </row>
    <row r="34" spans="1:11">
      <c r="A34" s="4" t="s">
        <v>1092</v>
      </c>
      <c r="C34" s="7" t="n">
        <v>759700000</v>
      </c>
      <c r="E34" s="7" t="n">
        <v>759700000</v>
      </c>
    </row>
    <row r="35" spans="1:11">
      <c r="A35" s="4" t="s">
        <v>1094</v>
      </c>
      <c r="C35" s="5" t="n">
        <v>2</v>
      </c>
      <c r="E35" s="5" t="n">
        <v>2</v>
      </c>
    </row>
    <row r="36" spans="1:11">
      <c r="A36" s="4" t="s">
        <v>1095</v>
      </c>
    </row>
    <row r="37" spans="1:11">
      <c r="A37" s="3" t="s">
        <v>369</v>
      </c>
    </row>
    <row r="38" spans="1:11">
      <c r="A38" s="4" t="s">
        <v>1092</v>
      </c>
      <c r="I38" s="7" t="n">
        <v>1240000000</v>
      </c>
    </row>
    <row r="39" spans="1:11">
      <c r="A39" s="4" t="s">
        <v>1096</v>
      </c>
    </row>
    <row r="40" spans="1:11">
      <c r="A40" s="3" t="s">
        <v>369</v>
      </c>
    </row>
    <row r="41" spans="1:11">
      <c r="A41" s="4" t="s">
        <v>1079</v>
      </c>
      <c r="I41" s="4" t="s">
        <v>1080</v>
      </c>
    </row>
    <row r="42" spans="1:11">
      <c r="A42" s="4" t="s">
        <v>1092</v>
      </c>
      <c r="I42" s="7" t="n">
        <v>440000000</v>
      </c>
    </row>
    <row r="43" spans="1:11">
      <c r="A43" s="4" t="s">
        <v>1097</v>
      </c>
    </row>
    <row r="44" spans="1:11">
      <c r="A44" s="3" t="s">
        <v>369</v>
      </c>
    </row>
    <row r="45" spans="1:11">
      <c r="A45" s="4" t="s">
        <v>1079</v>
      </c>
      <c r="I45" s="4" t="s">
        <v>1098</v>
      </c>
    </row>
    <row r="46" spans="1:11">
      <c r="A46" s="4" t="s">
        <v>1092</v>
      </c>
      <c r="I46" s="7" t="n">
        <v>800000000</v>
      </c>
    </row>
    <row r="47" spans="1:11">
      <c r="A47" s="4" t="s">
        <v>1099</v>
      </c>
    </row>
    <row r="48" spans="1:11">
      <c r="A48" s="3" t="s">
        <v>369</v>
      </c>
    </row>
    <row r="49" spans="1:11">
      <c r="A49" s="4" t="s">
        <v>1089</v>
      </c>
      <c r="C49" s="7" t="n">
        <v>14200000</v>
      </c>
      <c r="E49" s="7" t="n">
        <v>14200000</v>
      </c>
    </row>
    <row r="50" spans="1:11">
      <c r="A50" s="4" t="s">
        <v>1100</v>
      </c>
    </row>
    <row r="51" spans="1:11">
      <c r="A51" s="3" t="s">
        <v>369</v>
      </c>
    </row>
    <row r="52" spans="1:11">
      <c r="A52" s="4" t="s">
        <v>1101</v>
      </c>
      <c r="C52" s="7" t="n">
        <v>777300000</v>
      </c>
      <c r="E52" s="7" t="n">
        <v>777300000</v>
      </c>
    </row>
    <row r="53" spans="1:11">
      <c r="A53" s="4" t="s">
        <v>1102</v>
      </c>
    </row>
    <row r="54" spans="1:11">
      <c r="A54" s="3" t="s">
        <v>369</v>
      </c>
    </row>
    <row r="55" spans="1:11">
      <c r="A55" s="4" t="s">
        <v>1089</v>
      </c>
      <c r="J55" s="7" t="n">
        <v>881000000</v>
      </c>
    </row>
    <row r="56" spans="1:11">
      <c r="A56" s="4" t="s">
        <v>1079</v>
      </c>
      <c r="J56" s="4" t="s">
        <v>1103</v>
      </c>
    </row>
    <row r="57" spans="1:11"/>
    <row r="58" spans="1:11">
      <c r="A58" s="4" t="s">
        <v>68</v>
      </c>
      <c r="B58" s="4" t="s">
        <v>70</v>
      </c>
    </row>
  </sheetData>
  <mergeCells count="5">
    <mergeCell ref="A1:B2"/>
    <mergeCell ref="C1:D1"/>
    <mergeCell ref="E1:F1"/>
    <mergeCell ref="A57:J57"/>
    <mergeCell ref="B58:J5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4</v>
      </c>
      <c r="C1" s="2" t="s">
        <v>1</v>
      </c>
    </row>
    <row r="2" spans="1:4">
      <c r="C2" s="2" t="s">
        <v>2</v>
      </c>
      <c r="D2" s="2" t="s">
        <v>23</v>
      </c>
    </row>
    <row r="3" spans="1:4">
      <c r="A3" s="3" t="s">
        <v>369</v>
      </c>
    </row>
    <row r="4" spans="1:4">
      <c r="A4" s="4" t="s">
        <v>1075</v>
      </c>
      <c r="B4" s="4" t="s">
        <v>68</v>
      </c>
      <c r="C4" s="7" t="n">
        <v>43379055</v>
      </c>
      <c r="D4" s="7" t="n">
        <v>43524445</v>
      </c>
    </row>
    <row r="5" spans="1:4">
      <c r="A5" s="4" t="s">
        <v>1105</v>
      </c>
    </row>
    <row r="6" spans="1:4">
      <c r="A6" s="3" t="s">
        <v>369</v>
      </c>
    </row>
    <row r="7" spans="1:4">
      <c r="A7" s="4" t="s">
        <v>1106</v>
      </c>
      <c r="C7" s="7" t="n">
        <v>599626</v>
      </c>
      <c r="D7" s="7" t="n">
        <v>599206</v>
      </c>
    </row>
    <row r="8" spans="1:4">
      <c r="A8" s="4" t="s">
        <v>1107</v>
      </c>
      <c r="C8" s="4" t="s">
        <v>1108</v>
      </c>
      <c r="D8" s="4" t="s">
        <v>1109</v>
      </c>
    </row>
    <row r="9" spans="1:4">
      <c r="A9" s="4" t="s">
        <v>1082</v>
      </c>
      <c r="C9" s="4" t="s">
        <v>1110</v>
      </c>
    </row>
    <row r="10" spans="1:4">
      <c r="A10" s="4" t="s">
        <v>1084</v>
      </c>
    </row>
    <row r="11" spans="1:4">
      <c r="A11" s="3" t="s">
        <v>369</v>
      </c>
    </row>
    <row r="12" spans="1:4">
      <c r="A12" s="4" t="s">
        <v>1106</v>
      </c>
      <c r="C12" s="7" t="n">
        <v>499017</v>
      </c>
      <c r="D12" s="7" t="n">
        <v>498604</v>
      </c>
    </row>
    <row r="13" spans="1:4">
      <c r="A13" s="4" t="s">
        <v>1107</v>
      </c>
      <c r="C13" s="4" t="s">
        <v>1111</v>
      </c>
      <c r="D13" s="4" t="s">
        <v>1111</v>
      </c>
    </row>
    <row r="14" spans="1:4">
      <c r="A14" s="4" t="s">
        <v>1079</v>
      </c>
      <c r="C14" s="4" t="s">
        <v>1085</v>
      </c>
    </row>
    <row r="15" spans="1:4">
      <c r="A15" s="4" t="s">
        <v>1112</v>
      </c>
    </row>
    <row r="16" spans="1:4">
      <c r="A16" s="3" t="s">
        <v>369</v>
      </c>
    </row>
    <row r="17" spans="1:4">
      <c r="A17" s="4" t="s">
        <v>1106</v>
      </c>
      <c r="C17" s="7" t="n">
        <v>997773</v>
      </c>
      <c r="D17" s="7" t="n">
        <v>997207</v>
      </c>
    </row>
    <row r="18" spans="1:4">
      <c r="A18" s="4" t="s">
        <v>1107</v>
      </c>
      <c r="C18" s="4" t="s">
        <v>1113</v>
      </c>
      <c r="D18" s="4" t="s">
        <v>1113</v>
      </c>
    </row>
    <row r="19" spans="1:4">
      <c r="A19" s="4" t="s">
        <v>1079</v>
      </c>
      <c r="C19" s="4" t="s">
        <v>1114</v>
      </c>
    </row>
    <row r="20" spans="1:4">
      <c r="A20" s="4" t="s">
        <v>1115</v>
      </c>
    </row>
    <row r="21" spans="1:4">
      <c r="A21" s="3" t="s">
        <v>369</v>
      </c>
    </row>
    <row r="22" spans="1:4">
      <c r="A22" s="4" t="s">
        <v>1106</v>
      </c>
      <c r="C22" s="7" t="n">
        <v>995450</v>
      </c>
      <c r="D22" s="7" t="n">
        <v>994672</v>
      </c>
    </row>
    <row r="23" spans="1:4">
      <c r="A23" s="4" t="s">
        <v>1107</v>
      </c>
      <c r="C23" s="4" t="s">
        <v>1113</v>
      </c>
      <c r="D23" s="4" t="s">
        <v>1113</v>
      </c>
    </row>
    <row r="24" spans="1:4">
      <c r="A24" s="4" t="s">
        <v>1079</v>
      </c>
      <c r="C24" s="4" t="s">
        <v>1116</v>
      </c>
    </row>
    <row r="25" spans="1:4">
      <c r="A25" s="4" t="s">
        <v>1078</v>
      </c>
    </row>
    <row r="26" spans="1:4">
      <c r="A26" s="3" t="s">
        <v>369</v>
      </c>
    </row>
    <row r="27" spans="1:4">
      <c r="A27" s="4" t="s">
        <v>1106</v>
      </c>
      <c r="C27" s="7" t="n">
        <v>993979</v>
      </c>
      <c r="D27" s="7" t="n">
        <v>0</v>
      </c>
    </row>
    <row r="28" spans="1:4">
      <c r="A28" s="4" t="s">
        <v>1107</v>
      </c>
      <c r="C28" s="4" t="s">
        <v>1117</v>
      </c>
      <c r="D28" s="4" t="s">
        <v>1118</v>
      </c>
    </row>
    <row r="29" spans="1:4">
      <c r="A29" s="4" t="s">
        <v>1079</v>
      </c>
      <c r="C29" s="4" t="s">
        <v>1080</v>
      </c>
    </row>
    <row r="30" spans="1:4">
      <c r="A30" s="4" t="s">
        <v>1119</v>
      </c>
    </row>
    <row r="31" spans="1:4">
      <c r="A31" s="3" t="s">
        <v>369</v>
      </c>
    </row>
    <row r="32" spans="1:4">
      <c r="A32" s="4" t="s">
        <v>1106</v>
      </c>
      <c r="C32" s="7" t="n">
        <v>1095199</v>
      </c>
      <c r="D32" s="7" t="n">
        <v>1094955</v>
      </c>
    </row>
    <row r="33" spans="1:4">
      <c r="A33" s="4" t="s">
        <v>1107</v>
      </c>
      <c r="C33" s="4" t="s">
        <v>1120</v>
      </c>
      <c r="D33" s="4" t="s">
        <v>1120</v>
      </c>
    </row>
    <row r="34" spans="1:4">
      <c r="A34" s="4" t="s">
        <v>1079</v>
      </c>
      <c r="C34" s="4" t="s">
        <v>1121</v>
      </c>
    </row>
    <row r="35" spans="1:4">
      <c r="A35" s="4" t="s">
        <v>1122</v>
      </c>
    </row>
    <row r="36" spans="1:4">
      <c r="A36" s="3" t="s">
        <v>369</v>
      </c>
    </row>
    <row r="37" spans="1:4">
      <c r="A37" s="4" t="s">
        <v>1123</v>
      </c>
      <c r="C37" s="7" t="n">
        <v>69810</v>
      </c>
      <c r="D37" s="7" t="n">
        <v>69798</v>
      </c>
    </row>
    <row r="38" spans="1:4">
      <c r="A38" s="4" t="s">
        <v>1107</v>
      </c>
      <c r="C38" s="4" t="s">
        <v>1124</v>
      </c>
      <c r="D38" s="4" t="s">
        <v>1124</v>
      </c>
    </row>
    <row r="39" spans="1:4">
      <c r="A39" s="4" t="s">
        <v>1125</v>
      </c>
    </row>
    <row r="40" spans="1:4">
      <c r="A40" s="3" t="s">
        <v>369</v>
      </c>
    </row>
    <row r="41" spans="1:4">
      <c r="A41" s="4" t="s">
        <v>1126</v>
      </c>
      <c r="C41" s="7" t="n">
        <v>10000</v>
      </c>
      <c r="D41" s="7" t="n">
        <v>10000</v>
      </c>
    </row>
    <row r="42" spans="1:4">
      <c r="A42" s="4" t="s">
        <v>1107</v>
      </c>
      <c r="C42" s="4" t="s">
        <v>1124</v>
      </c>
      <c r="D42" s="4" t="s">
        <v>1124</v>
      </c>
    </row>
    <row r="43" spans="1:4">
      <c r="A43" s="4" t="s">
        <v>1127</v>
      </c>
    </row>
    <row r="44" spans="1:4">
      <c r="A44" s="3" t="s">
        <v>369</v>
      </c>
    </row>
    <row r="45" spans="1:4">
      <c r="A45" s="4" t="s">
        <v>1123</v>
      </c>
      <c r="C45" s="7" t="n">
        <v>149448</v>
      </c>
      <c r="D45" s="7" t="n">
        <v>149434</v>
      </c>
    </row>
    <row r="46" spans="1:4">
      <c r="A46" s="4" t="s">
        <v>1107</v>
      </c>
      <c r="C46" s="4" t="s">
        <v>1128</v>
      </c>
      <c r="D46" s="4" t="s">
        <v>1129</v>
      </c>
    </row>
    <row r="47" spans="1:4">
      <c r="A47" s="4" t="s">
        <v>1130</v>
      </c>
    </row>
    <row r="48" spans="1:4">
      <c r="A48" s="3" t="s">
        <v>369</v>
      </c>
    </row>
    <row r="49" spans="1:4">
      <c r="A49" s="4" t="s">
        <v>1126</v>
      </c>
      <c r="C49" s="7" t="n">
        <v>4640</v>
      </c>
      <c r="D49" s="7" t="n">
        <v>4640</v>
      </c>
    </row>
    <row r="50" spans="1:4">
      <c r="A50" s="4" t="s">
        <v>1107</v>
      </c>
      <c r="C50" s="4" t="s">
        <v>1128</v>
      </c>
      <c r="D50" s="4" t="s">
        <v>1129</v>
      </c>
    </row>
    <row r="51" spans="1:4">
      <c r="A51" s="4" t="s">
        <v>1131</v>
      </c>
    </row>
    <row r="52" spans="1:4">
      <c r="A52" s="3" t="s">
        <v>369</v>
      </c>
    </row>
    <row r="53" spans="1:4">
      <c r="A53" s="4" t="s">
        <v>1106</v>
      </c>
      <c r="C53" s="7" t="n">
        <v>388499</v>
      </c>
      <c r="D53" s="7" t="n">
        <v>0</v>
      </c>
    </row>
    <row r="54" spans="1:4">
      <c r="A54" s="4" t="s">
        <v>1107</v>
      </c>
      <c r="C54" s="4" t="s">
        <v>1132</v>
      </c>
      <c r="D54" s="4" t="s">
        <v>1118</v>
      </c>
    </row>
    <row r="55" spans="1:4">
      <c r="A55" s="4" t="s">
        <v>1082</v>
      </c>
      <c r="C55" s="4" t="s">
        <v>1083</v>
      </c>
    </row>
    <row r="56" spans="1:4">
      <c r="A56" s="4" t="s">
        <v>1133</v>
      </c>
    </row>
    <row r="57" spans="1:4">
      <c r="A57" s="3" t="s">
        <v>369</v>
      </c>
    </row>
    <row r="58" spans="1:4">
      <c r="A58" s="4" t="s">
        <v>1106</v>
      </c>
      <c r="C58" s="7" t="n">
        <v>370699</v>
      </c>
      <c r="D58" s="7" t="n">
        <v>0</v>
      </c>
    </row>
    <row r="59" spans="1:4">
      <c r="A59" s="4" t="s">
        <v>1107</v>
      </c>
      <c r="C59" s="4" t="s">
        <v>1134</v>
      </c>
      <c r="D59" s="4" t="s">
        <v>1118</v>
      </c>
    </row>
    <row r="60" spans="1:4">
      <c r="A60" s="4" t="s">
        <v>1082</v>
      </c>
      <c r="C60" s="4" t="s">
        <v>1083</v>
      </c>
    </row>
    <row r="61" spans="1:4">
      <c r="A61" s="4" t="s">
        <v>1135</v>
      </c>
    </row>
    <row r="62" spans="1:4">
      <c r="A62" s="3" t="s">
        <v>369</v>
      </c>
    </row>
    <row r="63" spans="1:4">
      <c r="A63" s="4" t="s">
        <v>1136</v>
      </c>
      <c r="C63" s="7" t="n">
        <v>690</v>
      </c>
      <c r="D63" s="7" t="n">
        <v>830</v>
      </c>
    </row>
    <row r="64" spans="1:4">
      <c r="A64" s="4" t="s">
        <v>1107</v>
      </c>
      <c r="C64" s="4" t="s">
        <v>1137</v>
      </c>
      <c r="D64" s="4" t="s">
        <v>1138</v>
      </c>
    </row>
    <row r="65" spans="1:4">
      <c r="A65" s="4" t="s">
        <v>1139</v>
      </c>
    </row>
    <row r="66" spans="1:4">
      <c r="A66" s="3" t="s">
        <v>369</v>
      </c>
    </row>
    <row r="67" spans="1:4">
      <c r="A67" s="4" t="s">
        <v>1123</v>
      </c>
      <c r="C67" s="7" t="n">
        <v>40689</v>
      </c>
      <c r="D67" s="7" t="n">
        <v>40457</v>
      </c>
    </row>
    <row r="68" spans="1:4">
      <c r="A68" s="4" t="s">
        <v>1107</v>
      </c>
      <c r="C68" s="4" t="s">
        <v>1103</v>
      </c>
      <c r="D68" s="4" t="s">
        <v>1103</v>
      </c>
    </row>
    <row r="69" spans="1:4">
      <c r="A69" s="4" t="s">
        <v>1079</v>
      </c>
      <c r="C69" s="4" t="s">
        <v>1103</v>
      </c>
    </row>
    <row r="70" spans="1:4">
      <c r="A70" s="4" t="s">
        <v>1140</v>
      </c>
    </row>
    <row r="71" spans="1:4">
      <c r="A71" s="3" t="s">
        <v>369</v>
      </c>
    </row>
    <row r="72" spans="1:4">
      <c r="A72" s="4" t="s">
        <v>1136</v>
      </c>
      <c r="C72" s="7" t="n">
        <v>78000</v>
      </c>
      <c r="D72" s="7" t="n">
        <v>54000</v>
      </c>
    </row>
    <row r="73" spans="1:4">
      <c r="A73" s="4" t="s">
        <v>1107</v>
      </c>
      <c r="C73" s="4" t="s">
        <v>1141</v>
      </c>
      <c r="D73" s="4" t="s">
        <v>1142</v>
      </c>
    </row>
    <row r="74" spans="1:4">
      <c r="A74" s="4" t="s">
        <v>1143</v>
      </c>
    </row>
    <row r="75" spans="1:4">
      <c r="A75" s="3" t="s">
        <v>369</v>
      </c>
    </row>
    <row r="76" spans="1:4">
      <c r="A76" s="4" t="s">
        <v>1136</v>
      </c>
      <c r="C76" s="7" t="n">
        <v>27000</v>
      </c>
      <c r="D76" s="7" t="n">
        <v>17000</v>
      </c>
    </row>
    <row r="77" spans="1:4">
      <c r="A77" s="4" t="s">
        <v>1107</v>
      </c>
      <c r="C77" s="4" t="s">
        <v>1141</v>
      </c>
      <c r="D77" s="4" t="s">
        <v>1142</v>
      </c>
    </row>
    <row r="78" spans="1:4">
      <c r="A78" s="4" t="s">
        <v>1140</v>
      </c>
    </row>
    <row r="79" spans="1:4">
      <c r="A79" s="3" t="s">
        <v>369</v>
      </c>
    </row>
    <row r="80" spans="1:4">
      <c r="A80" s="4" t="s">
        <v>1136</v>
      </c>
      <c r="C80" s="7" t="n">
        <v>58284</v>
      </c>
      <c r="D80" s="7" t="n">
        <v>207173</v>
      </c>
    </row>
    <row r="81" spans="1:4">
      <c r="A81" s="4" t="s">
        <v>1107</v>
      </c>
      <c r="C81" s="4" t="s">
        <v>1144</v>
      </c>
      <c r="D81" s="4" t="s">
        <v>1144</v>
      </c>
    </row>
    <row r="82" spans="1:4">
      <c r="A82" s="4" t="s">
        <v>1145</v>
      </c>
    </row>
    <row r="83" spans="1:4">
      <c r="A83" s="3" t="s">
        <v>369</v>
      </c>
    </row>
    <row r="84" spans="1:4">
      <c r="A84" s="4" t="s">
        <v>1136</v>
      </c>
      <c r="C84" s="7" t="n">
        <v>3260</v>
      </c>
      <c r="D84" s="7" t="n">
        <v>0</v>
      </c>
    </row>
    <row r="85" spans="1:4">
      <c r="A85" s="4" t="s">
        <v>1107</v>
      </c>
      <c r="C85" s="4" t="s">
        <v>1146</v>
      </c>
      <c r="D85" s="4" t="s">
        <v>1118</v>
      </c>
    </row>
    <row r="86" spans="1:4">
      <c r="A86" s="4" t="s">
        <v>1147</v>
      </c>
    </row>
    <row r="87" spans="1:4">
      <c r="A87" s="3" t="s">
        <v>369</v>
      </c>
    </row>
    <row r="88" spans="1:4">
      <c r="A88" s="4" t="s">
        <v>1136</v>
      </c>
      <c r="C88" s="7" t="n">
        <v>13412</v>
      </c>
      <c r="D88" s="7" t="n">
        <v>0</v>
      </c>
    </row>
    <row r="89" spans="1:4">
      <c r="A89" s="4" t="s">
        <v>1107</v>
      </c>
      <c r="C89" s="4" t="s">
        <v>1146</v>
      </c>
      <c r="D89" s="4" t="s">
        <v>1118</v>
      </c>
    </row>
    <row r="90" spans="1:4">
      <c r="A90" s="4" t="s">
        <v>1148</v>
      </c>
    </row>
    <row r="91" spans="1:4">
      <c r="A91" s="3" t="s">
        <v>369</v>
      </c>
    </row>
    <row r="92" spans="1:4">
      <c r="A92" s="4" t="s">
        <v>1123</v>
      </c>
      <c r="C92" s="7" t="n">
        <v>525771</v>
      </c>
      <c r="D92" s="7" t="n">
        <v>0</v>
      </c>
    </row>
    <row r="93" spans="1:4">
      <c r="A93" s="4" t="s">
        <v>1107</v>
      </c>
      <c r="C93" s="4" t="s">
        <v>1149</v>
      </c>
      <c r="D93" s="4" t="s">
        <v>1118</v>
      </c>
    </row>
    <row r="94" spans="1:4">
      <c r="A94" s="4" t="s">
        <v>1150</v>
      </c>
    </row>
    <row r="95" spans="1:4">
      <c r="A95" s="3" t="s">
        <v>369</v>
      </c>
    </row>
    <row r="96" spans="1:4">
      <c r="A96" s="4" t="s">
        <v>1075</v>
      </c>
      <c r="C96" s="7" t="n">
        <v>6921246</v>
      </c>
      <c r="D96" s="7" t="n">
        <v>4737976</v>
      </c>
    </row>
    <row r="97" spans="1:4">
      <c r="A97" s="4" t="s">
        <v>1107</v>
      </c>
      <c r="C97" s="4" t="s">
        <v>1151</v>
      </c>
      <c r="D97" s="4" t="s">
        <v>1152</v>
      </c>
    </row>
    <row r="98" spans="1:4"/>
    <row r="99" spans="1:4">
      <c r="A99" s="4" t="s">
        <v>68</v>
      </c>
      <c r="B99" s="4" t="s">
        <v>70</v>
      </c>
    </row>
  </sheetData>
  <mergeCells count="3">
    <mergeCell ref="A1:B2"/>
    <mergeCell ref="A98:C98"/>
    <mergeCell ref="B99:C9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53</v>
      </c>
      <c r="B1" s="2" t="s">
        <v>1</v>
      </c>
    </row>
    <row r="2" spans="1:3">
      <c r="B2" s="2" t="s">
        <v>2</v>
      </c>
      <c r="C2" s="2" t="s">
        <v>23</v>
      </c>
    </row>
    <row r="3" spans="1:3">
      <c r="A3" s="3" t="s">
        <v>369</v>
      </c>
    </row>
    <row r="4" spans="1:3">
      <c r="A4" s="4" t="s">
        <v>1075</v>
      </c>
      <c r="B4" s="7" t="n">
        <v>6256513</v>
      </c>
      <c r="C4" s="7" t="n">
        <v>7754702</v>
      </c>
    </row>
    <row r="5" spans="1:3">
      <c r="A5" s="4" t="s">
        <v>1107</v>
      </c>
      <c r="B5" s="4" t="s">
        <v>1132</v>
      </c>
      <c r="C5" s="4" t="s">
        <v>1154</v>
      </c>
    </row>
    <row r="6" spans="1:3">
      <c r="A6" s="4" t="s">
        <v>1155</v>
      </c>
    </row>
    <row r="7" spans="1:3">
      <c r="A7" s="3" t="s">
        <v>369</v>
      </c>
    </row>
    <row r="8" spans="1:3">
      <c r="A8" s="4" t="s">
        <v>1106</v>
      </c>
      <c r="B8" s="7" t="n">
        <v>76954</v>
      </c>
      <c r="C8" s="7" t="n">
        <v>748143</v>
      </c>
    </row>
    <row r="9" spans="1:3">
      <c r="A9" s="4" t="s">
        <v>1107</v>
      </c>
      <c r="B9" s="4" t="s">
        <v>1156</v>
      </c>
      <c r="C9" s="4" t="s">
        <v>1156</v>
      </c>
    </row>
    <row r="10" spans="1:3">
      <c r="A10" s="4" t="s">
        <v>1079</v>
      </c>
      <c r="B10" s="4" t="s">
        <v>1103</v>
      </c>
    </row>
    <row r="11" spans="1:3">
      <c r="A11" s="4" t="s">
        <v>1157</v>
      </c>
    </row>
    <row r="12" spans="1:3">
      <c r="A12" s="3" t="s">
        <v>369</v>
      </c>
    </row>
    <row r="13" spans="1:3">
      <c r="A13" s="4" t="s">
        <v>1106</v>
      </c>
      <c r="B13" s="7" t="n">
        <v>41888</v>
      </c>
      <c r="C13" s="7" t="n">
        <v>249705</v>
      </c>
    </row>
    <row r="14" spans="1:3">
      <c r="A14" s="4" t="s">
        <v>1107</v>
      </c>
      <c r="B14" s="4" t="s">
        <v>1158</v>
      </c>
      <c r="C14" s="4" t="s">
        <v>1159</v>
      </c>
    </row>
    <row r="15" spans="1:3">
      <c r="A15" s="4" t="s">
        <v>1160</v>
      </c>
    </row>
    <row r="16" spans="1:3">
      <c r="A16" s="3" t="s">
        <v>369</v>
      </c>
    </row>
    <row r="17" spans="1:3">
      <c r="A17" s="4" t="s">
        <v>1082</v>
      </c>
      <c r="B17" s="4" t="s">
        <v>1161</v>
      </c>
    </row>
    <row r="18" spans="1:3">
      <c r="A18" s="4" t="s">
        <v>1162</v>
      </c>
    </row>
    <row r="19" spans="1:3">
      <c r="A19" s="3" t="s">
        <v>369</v>
      </c>
    </row>
    <row r="20" spans="1:3">
      <c r="A20" s="4" t="s">
        <v>1123</v>
      </c>
      <c r="B20" s="7" t="n">
        <v>499260</v>
      </c>
      <c r="C20" s="7" t="n">
        <v>498882</v>
      </c>
    </row>
    <row r="21" spans="1:3">
      <c r="A21" s="4" t="s">
        <v>1107</v>
      </c>
      <c r="B21" s="4" t="s">
        <v>1163</v>
      </c>
      <c r="C21" s="4" t="s">
        <v>1163</v>
      </c>
    </row>
    <row r="22" spans="1:3">
      <c r="A22" s="4" t="s">
        <v>1079</v>
      </c>
      <c r="B22" s="4" t="s">
        <v>1164</v>
      </c>
    </row>
    <row r="23" spans="1:3">
      <c r="A23" s="4" t="s">
        <v>1165</v>
      </c>
    </row>
    <row r="24" spans="1:3">
      <c r="A24" s="3" t="s">
        <v>369</v>
      </c>
    </row>
    <row r="25" spans="1:3">
      <c r="A25" s="4" t="s">
        <v>1166</v>
      </c>
      <c r="B25" s="7" t="n">
        <v>116519</v>
      </c>
      <c r="C25" s="7" t="n">
        <v>122313</v>
      </c>
    </row>
    <row r="26" spans="1:3">
      <c r="A26" s="4" t="s">
        <v>1107</v>
      </c>
      <c r="B26" s="4" t="s">
        <v>1167</v>
      </c>
      <c r="C26" s="4" t="s">
        <v>1168</v>
      </c>
    </row>
    <row r="27" spans="1:3">
      <c r="A27" s="4" t="s">
        <v>1169</v>
      </c>
    </row>
    <row r="28" spans="1:3">
      <c r="A28" s="3" t="s">
        <v>369</v>
      </c>
    </row>
    <row r="29" spans="1:3">
      <c r="A29" s="4" t="s">
        <v>1170</v>
      </c>
      <c r="B29" s="7" t="n">
        <v>5350000</v>
      </c>
      <c r="C29" s="7" t="n">
        <v>5950000</v>
      </c>
    </row>
    <row r="30" spans="1:3">
      <c r="A30" s="4" t="s">
        <v>1107</v>
      </c>
      <c r="B30" s="4" t="s">
        <v>1171</v>
      </c>
      <c r="C30" s="4" t="s">
        <v>1172</v>
      </c>
    </row>
    <row r="31" spans="1:3">
      <c r="A31" s="4" t="s">
        <v>1173</v>
      </c>
    </row>
    <row r="32" spans="1:3">
      <c r="A32" s="3" t="s">
        <v>369</v>
      </c>
    </row>
    <row r="33" spans="1:3">
      <c r="A33" s="4" t="s">
        <v>1174</v>
      </c>
      <c r="B33" s="7" t="n">
        <v>143461</v>
      </c>
      <c r="C33" s="7" t="n">
        <v>156457</v>
      </c>
    </row>
    <row r="34" spans="1:3">
      <c r="A34" s="4" t="s">
        <v>1107</v>
      </c>
      <c r="B34" s="4" t="s">
        <v>1175</v>
      </c>
      <c r="C34" s="4" t="s">
        <v>1176</v>
      </c>
    </row>
    <row r="35" spans="1:3">
      <c r="A35" s="4" t="s">
        <v>1177</v>
      </c>
      <c r="B35" s="7" t="n">
        <v>14200</v>
      </c>
    </row>
    <row r="36" spans="1:3">
      <c r="A36" s="4" t="s">
        <v>1178</v>
      </c>
    </row>
    <row r="37" spans="1:3">
      <c r="A37" s="3" t="s">
        <v>369</v>
      </c>
    </row>
    <row r="38" spans="1:3">
      <c r="A38" s="4" t="s">
        <v>1166</v>
      </c>
      <c r="B38" s="7" t="n">
        <v>28431</v>
      </c>
      <c r="C38" s="7" t="n">
        <v>29202</v>
      </c>
    </row>
    <row r="39" spans="1:3">
      <c r="A39" s="4" t="s">
        <v>1107</v>
      </c>
      <c r="B39" s="4" t="s">
        <v>1179</v>
      </c>
      <c r="C39" s="4" t="s">
        <v>11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1</v>
      </c>
      <c r="B1" s="2" t="s">
        <v>1</v>
      </c>
      <c r="C1" s="2" t="s">
        <v>520</v>
      </c>
    </row>
    <row r="2" spans="1:3">
      <c r="B2" s="2" t="s">
        <v>2</v>
      </c>
      <c r="C2" s="2" t="s">
        <v>23</v>
      </c>
    </row>
    <row r="3" spans="1:3">
      <c r="A3" s="3" t="s">
        <v>369</v>
      </c>
    </row>
    <row r="4" spans="1:3">
      <c r="A4" s="4" t="s">
        <v>1040</v>
      </c>
      <c r="B4" s="7" t="n">
        <v>106600</v>
      </c>
      <c r="C4" s="7" t="n">
        <v>114400</v>
      </c>
    </row>
    <row r="5" spans="1:3">
      <c r="A5" s="4" t="s">
        <v>372</v>
      </c>
    </row>
    <row r="6" spans="1:3">
      <c r="A6" s="3" t="s">
        <v>369</v>
      </c>
    </row>
    <row r="7" spans="1:3">
      <c r="A7" s="4" t="s">
        <v>1040</v>
      </c>
      <c r="B7" s="5" t="n">
        <v>47736933</v>
      </c>
      <c r="C7" s="5" t="n">
        <v>46472073</v>
      </c>
    </row>
    <row r="8" spans="1:3">
      <c r="A8" s="4" t="s">
        <v>1182</v>
      </c>
      <c r="B8" s="7" t="n">
        <v>2079143</v>
      </c>
      <c r="C8" s="7" t="n">
        <v>1924467</v>
      </c>
    </row>
    <row r="9" spans="1:3">
      <c r="A9" s="4" t="s">
        <v>1183</v>
      </c>
    </row>
    <row r="10" spans="1:3">
      <c r="A10" s="3" t="s">
        <v>369</v>
      </c>
    </row>
    <row r="11" spans="1:3">
      <c r="A11" s="4" t="s">
        <v>1107</v>
      </c>
      <c r="B11" s="4" t="s">
        <v>1184</v>
      </c>
      <c r="C11" s="4" t="s">
        <v>1184</v>
      </c>
    </row>
    <row r="12" spans="1:3">
      <c r="A12" s="4" t="s">
        <v>1185</v>
      </c>
    </row>
    <row r="13" spans="1:3">
      <c r="A13" s="3" t="s">
        <v>369</v>
      </c>
    </row>
    <row r="14" spans="1:3">
      <c r="A14" s="4" t="s">
        <v>1040</v>
      </c>
      <c r="B14" s="7" t="n">
        <v>6449440</v>
      </c>
      <c r="C14" s="7" t="n">
        <v>9414817</v>
      </c>
    </row>
    <row r="15" spans="1:3">
      <c r="A15" s="4" t="s">
        <v>1186</v>
      </c>
      <c r="B15" s="7" t="n">
        <v>13848953</v>
      </c>
      <c r="C15" s="7" t="n">
        <v>13393309</v>
      </c>
    </row>
    <row r="16" spans="1:3">
      <c r="A16" s="4" t="s">
        <v>1107</v>
      </c>
      <c r="B16" s="4" t="s">
        <v>1187</v>
      </c>
      <c r="C16" s="4" t="s">
        <v>1188</v>
      </c>
    </row>
    <row r="17" spans="1:3">
      <c r="A17" s="4" t="s">
        <v>1189</v>
      </c>
      <c r="B17" s="7" t="n">
        <v>7162774</v>
      </c>
      <c r="C17" s="7" t="n">
        <v>8606745</v>
      </c>
    </row>
    <row r="18" spans="1:3">
      <c r="A18" s="4" t="s">
        <v>1182</v>
      </c>
      <c r="B18" s="7" t="n">
        <v>174274</v>
      </c>
      <c r="C18" s="7" t="n">
        <v>188730</v>
      </c>
    </row>
    <row r="19" spans="1:3">
      <c r="A19" s="4" t="s">
        <v>1190</v>
      </c>
    </row>
    <row r="20" spans="1:3">
      <c r="A20" s="3" t="s">
        <v>369</v>
      </c>
    </row>
    <row r="21" spans="1:3">
      <c r="A21" s="4" t="s">
        <v>1191</v>
      </c>
      <c r="B21" s="4" t="s">
        <v>1192</v>
      </c>
      <c r="C21" s="4" t="s">
        <v>1192</v>
      </c>
    </row>
    <row r="22" spans="1:3">
      <c r="A22" s="4" t="s">
        <v>1193</v>
      </c>
    </row>
    <row r="23" spans="1:3">
      <c r="A23" s="3" t="s">
        <v>369</v>
      </c>
    </row>
    <row r="24" spans="1:3">
      <c r="A24" s="4" t="s">
        <v>1040</v>
      </c>
      <c r="B24" s="7" t="n">
        <v>406845</v>
      </c>
      <c r="C24" s="7" t="n">
        <v>462085</v>
      </c>
    </row>
    <row r="25" spans="1:3">
      <c r="A25" s="4" t="s">
        <v>1186</v>
      </c>
      <c r="B25" s="7" t="n">
        <v>1250000</v>
      </c>
      <c r="C25" s="7" t="n">
        <v>1250000</v>
      </c>
    </row>
    <row r="26" spans="1:3">
      <c r="A26" s="4" t="s">
        <v>1107</v>
      </c>
      <c r="B26" s="4" t="s">
        <v>1194</v>
      </c>
      <c r="C26" s="4" t="s">
        <v>1195</v>
      </c>
    </row>
    <row r="27" spans="1:3">
      <c r="A27" s="4" t="s">
        <v>1189</v>
      </c>
      <c r="B27" s="7" t="n">
        <v>585892</v>
      </c>
      <c r="C27" s="7" t="n">
        <v>653014</v>
      </c>
    </row>
    <row r="28" spans="1:3">
      <c r="A28" s="4" t="s">
        <v>1182</v>
      </c>
      <c r="B28" s="5" t="n">
        <v>15554</v>
      </c>
      <c r="C28" s="5" t="n">
        <v>14916</v>
      </c>
    </row>
    <row r="29" spans="1:3">
      <c r="A29" s="4" t="s">
        <v>1196</v>
      </c>
    </row>
    <row r="30" spans="1:3">
      <c r="A30" s="3" t="s">
        <v>369</v>
      </c>
    </row>
    <row r="31" spans="1:3">
      <c r="A31" s="4" t="s">
        <v>1040</v>
      </c>
      <c r="B31" s="5" t="n">
        <v>425220</v>
      </c>
      <c r="C31" s="5" t="n">
        <v>0</v>
      </c>
    </row>
    <row r="32" spans="1:3">
      <c r="A32" s="4" t="s">
        <v>1186</v>
      </c>
      <c r="B32" s="7" t="n">
        <v>500000</v>
      </c>
      <c r="C32" s="7" t="n">
        <v>500000</v>
      </c>
    </row>
    <row r="33" spans="1:3">
      <c r="A33" s="4" t="s">
        <v>1107</v>
      </c>
      <c r="B33" s="4" t="s">
        <v>1197</v>
      </c>
      <c r="C33" s="4" t="s">
        <v>1198</v>
      </c>
    </row>
    <row r="34" spans="1:3">
      <c r="A34" s="4" t="s">
        <v>1189</v>
      </c>
      <c r="B34" s="7" t="n">
        <v>460321</v>
      </c>
      <c r="C34" s="7" t="n">
        <v>0</v>
      </c>
    </row>
    <row r="35" spans="1:3">
      <c r="A35" s="4" t="s">
        <v>1182</v>
      </c>
      <c r="B35" s="5" t="n">
        <v>14651</v>
      </c>
      <c r="C35" s="5" t="n">
        <v>0</v>
      </c>
    </row>
    <row r="36" spans="1:3">
      <c r="A36" s="4" t="s">
        <v>1199</v>
      </c>
    </row>
    <row r="37" spans="1:3">
      <c r="A37" s="3" t="s">
        <v>369</v>
      </c>
    </row>
    <row r="38" spans="1:3">
      <c r="A38" s="4" t="s">
        <v>1040</v>
      </c>
      <c r="B38" s="5" t="n">
        <v>258020</v>
      </c>
      <c r="C38" s="5" t="n">
        <v>534220</v>
      </c>
    </row>
    <row r="39" spans="1:3">
      <c r="A39" s="4" t="s">
        <v>1186</v>
      </c>
      <c r="B39" s="7" t="n">
        <v>780000</v>
      </c>
      <c r="C39" s="7" t="n">
        <v>780000</v>
      </c>
    </row>
    <row r="40" spans="1:3">
      <c r="A40" s="4" t="s">
        <v>1107</v>
      </c>
      <c r="B40" s="4" t="s">
        <v>1200</v>
      </c>
      <c r="C40" s="4" t="s">
        <v>1201</v>
      </c>
    </row>
    <row r="41" spans="1:3">
      <c r="A41" s="4" t="s">
        <v>1189</v>
      </c>
      <c r="B41" s="7" t="n">
        <v>287163</v>
      </c>
      <c r="C41" s="7" t="n">
        <v>608025</v>
      </c>
    </row>
    <row r="42" spans="1:3">
      <c r="A42" s="4" t="s">
        <v>1182</v>
      </c>
      <c r="B42" s="5" t="n">
        <v>10465</v>
      </c>
      <c r="C42" s="5" t="n">
        <v>24520</v>
      </c>
    </row>
    <row r="43" spans="1:3">
      <c r="A43" s="4" t="s">
        <v>1199</v>
      </c>
    </row>
    <row r="44" spans="1:3">
      <c r="A44" s="3" t="s">
        <v>369</v>
      </c>
    </row>
    <row r="45" spans="1:3">
      <c r="A45" s="4" t="s">
        <v>1040</v>
      </c>
      <c r="B45" s="5" t="n">
        <v>2536942</v>
      </c>
      <c r="C45" s="5" t="n">
        <v>3119943</v>
      </c>
    </row>
    <row r="46" spans="1:3">
      <c r="A46" s="4" t="s">
        <v>1186</v>
      </c>
      <c r="B46" s="7" t="n">
        <v>3120000</v>
      </c>
      <c r="C46" s="7" t="n">
        <v>3120000</v>
      </c>
    </row>
    <row r="47" spans="1:3">
      <c r="A47" s="4" t="s">
        <v>1107</v>
      </c>
      <c r="B47" s="4" t="s">
        <v>1202</v>
      </c>
      <c r="C47" s="4" t="s">
        <v>1203</v>
      </c>
    </row>
    <row r="48" spans="1:3">
      <c r="A48" s="4" t="s">
        <v>1189</v>
      </c>
      <c r="B48" s="7" t="n">
        <v>3833368</v>
      </c>
      <c r="C48" s="7" t="n">
        <v>4700774</v>
      </c>
    </row>
    <row r="49" spans="1:3">
      <c r="A49" s="4" t="s">
        <v>1182</v>
      </c>
      <c r="B49" s="5" t="n">
        <v>61011</v>
      </c>
      <c r="C49" s="5" t="n">
        <v>70991</v>
      </c>
    </row>
    <row r="50" spans="1:3">
      <c r="A50" s="4" t="s">
        <v>1204</v>
      </c>
    </row>
    <row r="51" spans="1:3">
      <c r="A51" s="3" t="s">
        <v>369</v>
      </c>
    </row>
    <row r="52" spans="1:3">
      <c r="A52" s="4" t="s">
        <v>1040</v>
      </c>
      <c r="B52" s="5" t="n">
        <v>359577</v>
      </c>
    </row>
    <row r="53" spans="1:3">
      <c r="A53" s="4" t="s">
        <v>1186</v>
      </c>
      <c r="B53" s="7" t="n">
        <v>1800000</v>
      </c>
    </row>
    <row r="54" spans="1:3">
      <c r="A54" s="4" t="s">
        <v>1107</v>
      </c>
      <c r="B54" s="4" t="s">
        <v>1205</v>
      </c>
    </row>
    <row r="55" spans="1:3">
      <c r="A55" s="4" t="s">
        <v>1189</v>
      </c>
      <c r="B55" s="7" t="n">
        <v>513837</v>
      </c>
    </row>
    <row r="56" spans="1:3">
      <c r="A56" s="4" t="s">
        <v>1182</v>
      </c>
      <c r="B56" s="5" t="n">
        <v>10686</v>
      </c>
    </row>
    <row r="57" spans="1:3">
      <c r="A57" s="4" t="s">
        <v>1204</v>
      </c>
    </row>
    <row r="58" spans="1:3">
      <c r="A58" s="3" t="s">
        <v>369</v>
      </c>
    </row>
    <row r="59" spans="1:3">
      <c r="A59" s="4" t="s">
        <v>1040</v>
      </c>
      <c r="B59" s="5" t="n">
        <v>144865</v>
      </c>
      <c r="C59" s="5" t="n">
        <v>202000</v>
      </c>
    </row>
    <row r="60" spans="1:3">
      <c r="A60" s="4" t="s">
        <v>1186</v>
      </c>
      <c r="B60" s="7" t="n">
        <v>400000</v>
      </c>
      <c r="C60" s="7" t="n">
        <v>400000</v>
      </c>
    </row>
    <row r="61" spans="1:3">
      <c r="A61" s="4" t="s">
        <v>1107</v>
      </c>
      <c r="B61" s="4" t="s">
        <v>1206</v>
      </c>
      <c r="C61" s="4" t="s">
        <v>1207</v>
      </c>
    </row>
    <row r="62" spans="1:3">
      <c r="A62" s="4" t="s">
        <v>1189</v>
      </c>
      <c r="B62" s="7" t="n">
        <v>206322</v>
      </c>
      <c r="C62" s="7" t="n">
        <v>290867</v>
      </c>
    </row>
    <row r="63" spans="1:3">
      <c r="A63" s="4" t="s">
        <v>1182</v>
      </c>
      <c r="B63" s="5" t="n">
        <v>3718</v>
      </c>
      <c r="C63" s="5" t="n">
        <v>5435</v>
      </c>
    </row>
    <row r="64" spans="1:3">
      <c r="A64" s="4" t="s">
        <v>1204</v>
      </c>
    </row>
    <row r="65" spans="1:3">
      <c r="A65" s="3" t="s">
        <v>369</v>
      </c>
    </row>
    <row r="66" spans="1:3">
      <c r="A66" s="4" t="s">
        <v>1040</v>
      </c>
      <c r="C66" s="5" t="n">
        <v>702377</v>
      </c>
    </row>
    <row r="67" spans="1:3">
      <c r="A67" s="4" t="s">
        <v>1186</v>
      </c>
      <c r="C67" s="7" t="n">
        <v>1800000</v>
      </c>
    </row>
    <row r="68" spans="1:3">
      <c r="A68" s="4" t="s">
        <v>1107</v>
      </c>
      <c r="C68" s="4" t="s">
        <v>1208</v>
      </c>
    </row>
    <row r="69" spans="1:3">
      <c r="A69" s="4" t="s">
        <v>1189</v>
      </c>
      <c r="C69" s="7" t="n">
        <v>994684</v>
      </c>
    </row>
    <row r="70" spans="1:3">
      <c r="A70" s="4" t="s">
        <v>1182</v>
      </c>
      <c r="C70" s="5" t="n">
        <v>23378</v>
      </c>
    </row>
    <row r="71" spans="1:3">
      <c r="A71" s="4" t="s">
        <v>1209</v>
      </c>
    </row>
    <row r="72" spans="1:3">
      <c r="A72" s="3" t="s">
        <v>369</v>
      </c>
    </row>
    <row r="73" spans="1:3">
      <c r="A73" s="4" t="s">
        <v>1040</v>
      </c>
      <c r="B73" s="5" t="n">
        <v>214484</v>
      </c>
      <c r="C73" s="5" t="n">
        <v>153784</v>
      </c>
    </row>
    <row r="74" spans="1:3">
      <c r="A74" s="4" t="s">
        <v>1186</v>
      </c>
      <c r="B74" s="7" t="n">
        <v>500000</v>
      </c>
      <c r="C74" s="7" t="n">
        <v>500000</v>
      </c>
    </row>
    <row r="75" spans="1:3">
      <c r="A75" s="4" t="s">
        <v>1107</v>
      </c>
      <c r="B75" s="4" t="s">
        <v>1210</v>
      </c>
      <c r="C75" s="4" t="s">
        <v>1211</v>
      </c>
    </row>
    <row r="76" spans="1:3">
      <c r="A76" s="4" t="s">
        <v>1189</v>
      </c>
      <c r="B76" s="7" t="n">
        <v>308211</v>
      </c>
      <c r="C76" s="7" t="n">
        <v>213578</v>
      </c>
    </row>
    <row r="77" spans="1:3">
      <c r="A77" s="4" t="s">
        <v>1182</v>
      </c>
      <c r="B77" s="5" t="n">
        <v>0</v>
      </c>
      <c r="C77" s="5" t="n">
        <v>0</v>
      </c>
    </row>
    <row r="78" spans="1:3">
      <c r="A78" s="4" t="s">
        <v>1196</v>
      </c>
    </row>
    <row r="79" spans="1:3">
      <c r="A79" s="3" t="s">
        <v>369</v>
      </c>
    </row>
    <row r="80" spans="1:3">
      <c r="A80" s="4" t="s">
        <v>1040</v>
      </c>
      <c r="B80" s="5" t="n">
        <v>167799</v>
      </c>
      <c r="C80" s="5" t="n">
        <v>578999</v>
      </c>
    </row>
    <row r="81" spans="1:3">
      <c r="A81" s="4" t="s">
        <v>1186</v>
      </c>
      <c r="B81" s="7" t="n">
        <v>1000000</v>
      </c>
      <c r="C81" s="7" t="n">
        <v>1000000</v>
      </c>
    </row>
    <row r="82" spans="1:3">
      <c r="A82" s="4" t="s">
        <v>1107</v>
      </c>
      <c r="B82" s="4" t="s">
        <v>1212</v>
      </c>
      <c r="C82" s="4" t="s">
        <v>1213</v>
      </c>
    </row>
    <row r="83" spans="1:3">
      <c r="A83" s="4" t="s">
        <v>1189</v>
      </c>
      <c r="B83" s="7" t="n">
        <v>253895</v>
      </c>
      <c r="C83" s="7" t="n">
        <v>850758</v>
      </c>
    </row>
    <row r="84" spans="1:3">
      <c r="A84" s="4" t="s">
        <v>1182</v>
      </c>
      <c r="B84" s="5" t="n">
        <v>6438</v>
      </c>
      <c r="C84" s="5" t="n">
        <v>17642</v>
      </c>
    </row>
    <row r="85" spans="1:3">
      <c r="A85" s="4" t="s">
        <v>1214</v>
      </c>
    </row>
    <row r="86" spans="1:3">
      <c r="A86" s="3" t="s">
        <v>369</v>
      </c>
    </row>
    <row r="87" spans="1:3">
      <c r="A87" s="4" t="s">
        <v>1040</v>
      </c>
      <c r="B87" s="5" t="n">
        <v>253000</v>
      </c>
      <c r="C87" s="5" t="n">
        <v>243100</v>
      </c>
    </row>
    <row r="88" spans="1:3">
      <c r="A88" s="4" t="s">
        <v>1186</v>
      </c>
      <c r="B88" s="7" t="n">
        <v>300000</v>
      </c>
      <c r="C88" s="7" t="n">
        <v>300000</v>
      </c>
    </row>
    <row r="89" spans="1:3">
      <c r="A89" s="4" t="s">
        <v>1107</v>
      </c>
      <c r="B89" s="4" t="s">
        <v>1215</v>
      </c>
      <c r="C89" s="4" t="s">
        <v>1216</v>
      </c>
    </row>
    <row r="90" spans="1:3">
      <c r="A90" s="4" t="s">
        <v>1189</v>
      </c>
      <c r="B90" s="7" t="n">
        <v>299444</v>
      </c>
      <c r="C90" s="7" t="n">
        <v>295045</v>
      </c>
    </row>
    <row r="91" spans="1:3">
      <c r="A91" s="4" t="s">
        <v>1182</v>
      </c>
      <c r="B91" s="5" t="n">
        <v>10364</v>
      </c>
      <c r="C91" s="5" t="n">
        <v>9235</v>
      </c>
    </row>
    <row r="92" spans="1:3">
      <c r="A92" s="4" t="s">
        <v>1217</v>
      </c>
    </row>
    <row r="93" spans="1:3">
      <c r="A93" s="3" t="s">
        <v>369</v>
      </c>
    </row>
    <row r="94" spans="1:3">
      <c r="A94" s="4" t="s">
        <v>1040</v>
      </c>
      <c r="B94" s="5" t="n">
        <v>158735</v>
      </c>
    </row>
    <row r="95" spans="1:3">
      <c r="A95" s="4" t="s">
        <v>1186</v>
      </c>
      <c r="B95" s="7" t="n">
        <v>250000</v>
      </c>
    </row>
    <row r="96" spans="1:3">
      <c r="A96" s="4" t="s">
        <v>1107</v>
      </c>
      <c r="B96" s="4" t="s">
        <v>1218</v>
      </c>
    </row>
    <row r="97" spans="1:3">
      <c r="A97" s="4" t="s">
        <v>1189</v>
      </c>
      <c r="B97" s="7" t="n">
        <v>414321</v>
      </c>
    </row>
    <row r="98" spans="1:3">
      <c r="A98" s="4" t="s">
        <v>1182</v>
      </c>
      <c r="B98" s="5" t="n">
        <v>29964</v>
      </c>
    </row>
    <row r="99" spans="1:3">
      <c r="A99" s="4" t="s">
        <v>1219</v>
      </c>
    </row>
    <row r="100" spans="1:3">
      <c r="A100" s="3" t="s">
        <v>369</v>
      </c>
    </row>
    <row r="101" spans="1:3">
      <c r="A101" s="4" t="s">
        <v>1040</v>
      </c>
      <c r="B101" s="5" t="n">
        <v>262363</v>
      </c>
      <c r="C101" s="5" t="n">
        <v>507800</v>
      </c>
    </row>
    <row r="102" spans="1:3">
      <c r="A102" s="4" t="s">
        <v>1186</v>
      </c>
      <c r="B102" s="7" t="n">
        <v>262363</v>
      </c>
      <c r="C102" s="7" t="n">
        <v>507800</v>
      </c>
    </row>
    <row r="103" spans="1:3">
      <c r="A103" s="4" t="s">
        <v>1107</v>
      </c>
      <c r="B103" s="4" t="s">
        <v>1220</v>
      </c>
      <c r="C103" s="4" t="s">
        <v>1221</v>
      </c>
    </row>
    <row r="104" spans="1:3">
      <c r="A104" s="4" t="s">
        <v>1189</v>
      </c>
      <c r="B104" s="7" t="n">
        <v>0</v>
      </c>
      <c r="C104" s="7" t="n">
        <v>0</v>
      </c>
    </row>
    <row r="105" spans="1:3">
      <c r="A105" s="4" t="s">
        <v>1182</v>
      </c>
      <c r="B105" s="5" t="n">
        <v>11423</v>
      </c>
      <c r="C105" s="5" t="n">
        <v>22613</v>
      </c>
    </row>
    <row r="106" spans="1:3">
      <c r="A106" s="4" t="s">
        <v>1222</v>
      </c>
    </row>
    <row r="107" spans="1:3">
      <c r="A107" s="3" t="s">
        <v>369</v>
      </c>
    </row>
    <row r="108" spans="1:3">
      <c r="A108" s="4" t="s">
        <v>1040</v>
      </c>
      <c r="B108" s="5" t="n">
        <v>202311</v>
      </c>
      <c r="C108" s="5" t="n">
        <v>235509</v>
      </c>
    </row>
    <row r="109" spans="1:3">
      <c r="A109" s="4" t="s">
        <v>1186</v>
      </c>
      <c r="B109" s="7" t="n">
        <v>202311</v>
      </c>
      <c r="C109" s="7" t="n">
        <v>235509</v>
      </c>
    </row>
    <row r="110" spans="1:3">
      <c r="A110" s="4" t="s">
        <v>1107</v>
      </c>
      <c r="B110" s="4" t="s">
        <v>1129</v>
      </c>
      <c r="C110" s="4" t="s">
        <v>1223</v>
      </c>
    </row>
    <row r="111" spans="1:3">
      <c r="A111" s="4" t="s">
        <v>1189</v>
      </c>
      <c r="B111" s="7" t="n">
        <v>0</v>
      </c>
      <c r="C111" s="7" t="n">
        <v>0</v>
      </c>
    </row>
    <row r="112" spans="1:3">
      <c r="A112" s="4" t="s">
        <v>1182</v>
      </c>
      <c r="B112" s="5" t="n">
        <v>0</v>
      </c>
      <c r="C112" s="5" t="n">
        <v>0</v>
      </c>
    </row>
    <row r="113" spans="1:3">
      <c r="A113" s="4" t="s">
        <v>1224</v>
      </c>
    </row>
    <row r="114" spans="1:3">
      <c r="A114" s="3" t="s">
        <v>369</v>
      </c>
    </row>
    <row r="115" spans="1:3">
      <c r="A115" s="4" t="s">
        <v>1040</v>
      </c>
      <c r="B115" s="5" t="n">
        <v>147182</v>
      </c>
    </row>
    <row r="116" spans="1:3">
      <c r="A116" s="4" t="s">
        <v>1186</v>
      </c>
      <c r="B116" s="7" t="n">
        <v>147182</v>
      </c>
    </row>
    <row r="117" spans="1:3">
      <c r="A117" s="4" t="s">
        <v>1107</v>
      </c>
      <c r="B117" s="4" t="s">
        <v>1151</v>
      </c>
    </row>
    <row r="118" spans="1:3">
      <c r="A118" s="4" t="s">
        <v>1189</v>
      </c>
      <c r="B118" s="7" t="n">
        <v>0</v>
      </c>
    </row>
    <row r="119" spans="1:3">
      <c r="A119" s="4" t="s">
        <v>1182</v>
      </c>
      <c r="B119" s="5" t="n">
        <v>0</v>
      </c>
    </row>
    <row r="120" spans="1:3">
      <c r="A120" s="4" t="s">
        <v>1225</v>
      </c>
    </row>
    <row r="121" spans="1:3">
      <c r="A121" s="3" t="s">
        <v>369</v>
      </c>
    </row>
    <row r="122" spans="1:3">
      <c r="A122" s="4" t="s">
        <v>1040</v>
      </c>
      <c r="B122" s="5" t="n">
        <v>87097</v>
      </c>
    </row>
    <row r="123" spans="1:3">
      <c r="A123" s="4" t="s">
        <v>1186</v>
      </c>
      <c r="B123" s="7" t="n">
        <v>87097</v>
      </c>
    </row>
    <row r="124" spans="1:3">
      <c r="A124" s="4" t="s">
        <v>1107</v>
      </c>
      <c r="B124" s="4" t="s">
        <v>1134</v>
      </c>
    </row>
    <row r="125" spans="1:3">
      <c r="A125" s="4" t="s">
        <v>1189</v>
      </c>
      <c r="B125" s="7" t="n">
        <v>0</v>
      </c>
    </row>
    <row r="126" spans="1:3">
      <c r="A126" s="4" t="s">
        <v>1182</v>
      </c>
      <c r="B126" s="5" t="n">
        <v>0</v>
      </c>
    </row>
    <row r="127" spans="1:3">
      <c r="A127" s="4" t="s">
        <v>1226</v>
      </c>
    </row>
    <row r="128" spans="1:3">
      <c r="A128" s="3" t="s">
        <v>369</v>
      </c>
    </row>
    <row r="129" spans="1:3">
      <c r="A129" s="4" t="s">
        <v>1040</v>
      </c>
      <c r="C129" s="5" t="n">
        <v>1000000</v>
      </c>
    </row>
    <row r="130" spans="1:3">
      <c r="A130" s="4" t="s">
        <v>1186</v>
      </c>
      <c r="C130" s="7" t="n">
        <v>1000000</v>
      </c>
    </row>
    <row r="131" spans="1:3">
      <c r="A131" s="4" t="s">
        <v>1107</v>
      </c>
      <c r="C131" s="4" t="s">
        <v>1184</v>
      </c>
    </row>
    <row r="132" spans="1:3">
      <c r="A132" s="4" t="s">
        <v>1189</v>
      </c>
      <c r="C132" s="7" t="n">
        <v>0</v>
      </c>
    </row>
    <row r="133" spans="1:3">
      <c r="A133" s="4" t="s">
        <v>1182</v>
      </c>
      <c r="C133" s="5" t="n">
        <v>0</v>
      </c>
    </row>
    <row r="134" spans="1:3">
      <c r="A134" s="4" t="s">
        <v>1226</v>
      </c>
    </row>
    <row r="135" spans="1:3">
      <c r="A135" s="3" t="s">
        <v>369</v>
      </c>
    </row>
    <row r="136" spans="1:3">
      <c r="A136" s="4" t="s">
        <v>1040</v>
      </c>
      <c r="B136" s="5" t="n">
        <v>825000</v>
      </c>
      <c r="C136" s="5" t="n">
        <v>500000</v>
      </c>
    </row>
    <row r="137" spans="1:3">
      <c r="A137" s="4" t="s">
        <v>1186</v>
      </c>
      <c r="B137" s="7" t="n">
        <v>1000000</v>
      </c>
      <c r="C137" s="7" t="n">
        <v>500000</v>
      </c>
    </row>
    <row r="138" spans="1:3">
      <c r="A138" s="4" t="s">
        <v>1107</v>
      </c>
      <c r="B138" s="4" t="s">
        <v>1227</v>
      </c>
      <c r="C138" s="4" t="s">
        <v>1228</v>
      </c>
    </row>
    <row r="139" spans="1:3">
      <c r="A139" s="4" t="s">
        <v>1189</v>
      </c>
      <c r="B139" s="7" t="n">
        <v>0</v>
      </c>
      <c r="C139" s="7" t="n">
        <v>0</v>
      </c>
    </row>
    <row r="140" spans="1:3">
      <c r="A140" s="4" t="s">
        <v>1182</v>
      </c>
      <c r="B140" s="5" t="n">
        <v>0</v>
      </c>
      <c r="C140" s="5" t="n">
        <v>0</v>
      </c>
    </row>
    <row r="141" spans="1:3">
      <c r="A141" s="4" t="s">
        <v>1229</v>
      </c>
    </row>
    <row r="142" spans="1:3">
      <c r="A142" s="3" t="s">
        <v>369</v>
      </c>
    </row>
    <row r="143" spans="1:3">
      <c r="A143" s="4" t="s">
        <v>1040</v>
      </c>
      <c r="B143" s="5" t="n">
        <v>0</v>
      </c>
      <c r="C143" s="5" t="n">
        <v>175000</v>
      </c>
    </row>
    <row r="144" spans="1:3">
      <c r="A144" s="4" t="s">
        <v>1186</v>
      </c>
      <c r="B144" s="7" t="n">
        <v>1000000</v>
      </c>
      <c r="C144" s="7" t="n">
        <v>500000</v>
      </c>
    </row>
    <row r="145" spans="1:3">
      <c r="A145" s="4" t="s">
        <v>1107</v>
      </c>
      <c r="B145" s="4" t="s">
        <v>1230</v>
      </c>
      <c r="C145" s="4" t="s">
        <v>1231</v>
      </c>
    </row>
    <row r="146" spans="1:3">
      <c r="A146" s="4" t="s">
        <v>1189</v>
      </c>
      <c r="B146" s="7" t="n">
        <v>0</v>
      </c>
      <c r="C146" s="7" t="n">
        <v>0</v>
      </c>
    </row>
    <row r="147" spans="1:3">
      <c r="A147" s="4" t="s">
        <v>1182</v>
      </c>
      <c r="B147" s="5" t="n">
        <v>0</v>
      </c>
      <c r="C147" s="5" t="n">
        <v>0</v>
      </c>
    </row>
    <row r="148" spans="1:3">
      <c r="A148" s="4" t="s">
        <v>1229</v>
      </c>
    </row>
    <row r="149" spans="1:3">
      <c r="A149" s="3" t="s">
        <v>369</v>
      </c>
    </row>
    <row r="150" spans="1:3">
      <c r="A150" s="4" t="s">
        <v>1040</v>
      </c>
      <c r="B150" s="5" t="n">
        <v>0</v>
      </c>
      <c r="C150" s="5" t="n">
        <v>1000000</v>
      </c>
    </row>
    <row r="151" spans="1:3">
      <c r="A151" s="4" t="s">
        <v>1186</v>
      </c>
      <c r="B151" s="7" t="n">
        <v>750000</v>
      </c>
      <c r="C151" s="7" t="n">
        <v>1000000</v>
      </c>
    </row>
    <row r="152" spans="1:3">
      <c r="A152" s="4" t="s">
        <v>1107</v>
      </c>
      <c r="B152" s="4" t="s">
        <v>1211</v>
      </c>
      <c r="C152" s="4" t="s">
        <v>1232</v>
      </c>
    </row>
    <row r="153" spans="1:3">
      <c r="A153" s="4" t="s">
        <v>1189</v>
      </c>
      <c r="B153" s="7" t="n">
        <v>0</v>
      </c>
      <c r="C153" s="7" t="n">
        <v>0</v>
      </c>
    </row>
    <row r="154" spans="1:3">
      <c r="A154" s="4" t="s">
        <v>1182</v>
      </c>
      <c r="B154" s="5" t="n">
        <v>0</v>
      </c>
      <c r="C154" s="5" t="n">
        <v>0</v>
      </c>
    </row>
    <row r="155" spans="1:3">
      <c r="A155" s="4" t="s">
        <v>1229</v>
      </c>
    </row>
    <row r="156" spans="1:3">
      <c r="A156" s="3" t="s">
        <v>369</v>
      </c>
    </row>
    <row r="157" spans="1:3">
      <c r="A157" s="4" t="s">
        <v>1040</v>
      </c>
      <c r="B157" s="5" t="n">
        <v>0</v>
      </c>
    </row>
    <row r="158" spans="1:3">
      <c r="A158" s="4" t="s">
        <v>1186</v>
      </c>
      <c r="B158" s="7" t="n">
        <v>500000</v>
      </c>
    </row>
    <row r="159" spans="1:3">
      <c r="A159" s="4" t="s">
        <v>1107</v>
      </c>
      <c r="B159" s="4" t="s">
        <v>1233</v>
      </c>
    </row>
    <row r="160" spans="1:3">
      <c r="A160" s="4" t="s">
        <v>1189</v>
      </c>
      <c r="B160" s="7" t="n">
        <v>0</v>
      </c>
    </row>
    <row r="161" spans="1:3">
      <c r="A161" s="4" t="s">
        <v>1182</v>
      </c>
      <c r="B161" s="5" t="n">
        <v>0</v>
      </c>
    </row>
    <row r="162" spans="1:3">
      <c r="A162" s="4" t="s">
        <v>1234</v>
      </c>
    </row>
    <row r="163" spans="1:3">
      <c r="A163" s="3" t="s">
        <v>369</v>
      </c>
    </row>
    <row r="164" spans="1:3">
      <c r="A164" s="4" t="s">
        <v>1235</v>
      </c>
      <c r="B164" s="7" t="n">
        <v>1600000</v>
      </c>
      <c r="C164" s="7" t="n">
        <v>13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36</v>
      </c>
      <c r="B1" s="2" t="s">
        <v>2</v>
      </c>
      <c r="C1" s="2" t="s">
        <v>23</v>
      </c>
    </row>
    <row r="2" spans="1:3">
      <c r="A2" s="3" t="s">
        <v>369</v>
      </c>
    </row>
    <row r="3" spans="1:3">
      <c r="A3" s="4" t="s">
        <v>1237</v>
      </c>
      <c r="B3" s="7" t="n">
        <v>106600</v>
      </c>
      <c r="C3" s="7" t="n">
        <v>114400</v>
      </c>
    </row>
    <row r="4" spans="1:3">
      <c r="A4" s="4" t="s">
        <v>372</v>
      </c>
    </row>
    <row r="5" spans="1:3">
      <c r="A5" s="3" t="s">
        <v>369</v>
      </c>
    </row>
    <row r="6" spans="1:3">
      <c r="A6" s="4" t="s">
        <v>1040</v>
      </c>
      <c r="B6" s="5" t="n">
        <v>23751856</v>
      </c>
      <c r="C6" s="5" t="n">
        <v>21616950</v>
      </c>
    </row>
    <row r="7" spans="1:3">
      <c r="A7" s="4" t="s">
        <v>1237</v>
      </c>
      <c r="B7" s="5" t="n">
        <v>47736933</v>
      </c>
      <c r="C7" s="5" t="n">
        <v>46472073</v>
      </c>
    </row>
    <row r="8" spans="1:3">
      <c r="A8" s="4" t="s">
        <v>1238</v>
      </c>
      <c r="B8" s="5" t="n">
        <v>31533004</v>
      </c>
      <c r="C8" s="5" t="n">
        <v>29496411</v>
      </c>
    </row>
    <row r="9" spans="1:3">
      <c r="A9" s="4" t="s">
        <v>1239</v>
      </c>
      <c r="B9" s="7" t="n">
        <v>2079143</v>
      </c>
      <c r="C9" s="7" t="n">
        <v>1924467</v>
      </c>
    </row>
    <row r="10" spans="1:3">
      <c r="A10" s="4" t="s">
        <v>1240</v>
      </c>
    </row>
    <row r="11" spans="1:3">
      <c r="A11" s="3" t="s">
        <v>369</v>
      </c>
    </row>
    <row r="12" spans="1:3">
      <c r="A12" s="4" t="s">
        <v>1241</v>
      </c>
      <c r="B12" s="4" t="s">
        <v>1242</v>
      </c>
      <c r="C12" s="4" t="s">
        <v>1242</v>
      </c>
    </row>
    <row r="13" spans="1:3">
      <c r="A13" s="4" t="s">
        <v>1183</v>
      </c>
    </row>
    <row r="14" spans="1:3">
      <c r="A14" s="3" t="s">
        <v>369</v>
      </c>
    </row>
    <row r="15" spans="1:3">
      <c r="A15" s="4" t="s">
        <v>1241</v>
      </c>
      <c r="B15" s="4" t="s">
        <v>1184</v>
      </c>
      <c r="C15" s="4" t="s">
        <v>1184</v>
      </c>
    </row>
    <row r="16" spans="1:3">
      <c r="A16" s="4" t="s">
        <v>1243</v>
      </c>
    </row>
    <row r="17" spans="1:3">
      <c r="A17" s="3" t="s">
        <v>369</v>
      </c>
    </row>
    <row r="18" spans="1:3">
      <c r="A18" s="4" t="s">
        <v>1040</v>
      </c>
      <c r="B18" s="7" t="n">
        <v>15222575</v>
      </c>
      <c r="C18" s="7" t="n">
        <v>13444543</v>
      </c>
    </row>
    <row r="19" spans="1:3">
      <c r="A19" s="4" t="s">
        <v>1237</v>
      </c>
      <c r="B19" s="5" t="n">
        <v>35291692</v>
      </c>
      <c r="C19" s="5" t="n">
        <v>32386082</v>
      </c>
    </row>
    <row r="20" spans="1:3">
      <c r="A20" s="4" t="s">
        <v>1238</v>
      </c>
      <c r="B20" s="5" t="n">
        <v>19723449</v>
      </c>
      <c r="C20" s="5" t="n">
        <v>17474524</v>
      </c>
    </row>
    <row r="21" spans="1:3">
      <c r="A21" s="4" t="s">
        <v>1239</v>
      </c>
      <c r="B21" s="7" t="n">
        <v>1567511</v>
      </c>
      <c r="C21" s="7" t="n">
        <v>1423599</v>
      </c>
    </row>
    <row r="22" spans="1:3">
      <c r="A22" s="4" t="s">
        <v>1244</v>
      </c>
    </row>
    <row r="23" spans="1:3">
      <c r="A23" s="3" t="s">
        <v>369</v>
      </c>
    </row>
    <row r="24" spans="1:3">
      <c r="A24" s="4" t="s">
        <v>1241</v>
      </c>
      <c r="B24" s="4" t="s">
        <v>1245</v>
      </c>
      <c r="C24" s="4" t="s">
        <v>1245</v>
      </c>
    </row>
    <row r="25" spans="1:3">
      <c r="A25" s="4" t="s">
        <v>1246</v>
      </c>
    </row>
    <row r="26" spans="1:3">
      <c r="A26" s="3" t="s">
        <v>369</v>
      </c>
    </row>
    <row r="27" spans="1:3">
      <c r="A27" s="4" t="s">
        <v>1241</v>
      </c>
      <c r="B27" s="4" t="s">
        <v>1108</v>
      </c>
      <c r="C27" s="4" t="s">
        <v>1247</v>
      </c>
    </row>
    <row r="28" spans="1:3">
      <c r="A28" s="4" t="s">
        <v>1248</v>
      </c>
    </row>
    <row r="29" spans="1:3">
      <c r="A29" s="3" t="s">
        <v>369</v>
      </c>
    </row>
    <row r="30" spans="1:3">
      <c r="A30" s="4" t="s">
        <v>1040</v>
      </c>
      <c r="B30" s="7" t="n">
        <v>8529281</v>
      </c>
      <c r="C30" s="7" t="n">
        <v>8172407</v>
      </c>
    </row>
    <row r="31" spans="1:3">
      <c r="A31" s="4" t="s">
        <v>1237</v>
      </c>
      <c r="B31" s="5" t="n">
        <v>12445241</v>
      </c>
      <c r="C31" s="5" t="n">
        <v>14085991</v>
      </c>
    </row>
    <row r="32" spans="1:3">
      <c r="A32" s="4" t="s">
        <v>1238</v>
      </c>
      <c r="B32" s="5" t="n">
        <v>11809555</v>
      </c>
      <c r="C32" s="5" t="n">
        <v>12021887</v>
      </c>
    </row>
    <row r="33" spans="1:3">
      <c r="A33" s="4" t="s">
        <v>1239</v>
      </c>
      <c r="B33" s="7" t="n">
        <v>511632</v>
      </c>
      <c r="C33" s="7" t="n">
        <v>500868</v>
      </c>
    </row>
    <row r="34" spans="1:3">
      <c r="A34" s="4" t="s">
        <v>1249</v>
      </c>
    </row>
    <row r="35" spans="1:3">
      <c r="A35" s="3" t="s">
        <v>369</v>
      </c>
    </row>
    <row r="36" spans="1:3">
      <c r="A36" s="4" t="s">
        <v>1241</v>
      </c>
      <c r="B36" s="4" t="s">
        <v>1242</v>
      </c>
      <c r="C36" s="4" t="s">
        <v>1242</v>
      </c>
    </row>
    <row r="37" spans="1:3">
      <c r="A37" s="4" t="s">
        <v>1250</v>
      </c>
    </row>
    <row r="38" spans="1:3">
      <c r="A38" s="3" t="s">
        <v>369</v>
      </c>
    </row>
    <row r="39" spans="1:3">
      <c r="A39" s="4" t="s">
        <v>1241</v>
      </c>
      <c r="B39" s="4" t="s">
        <v>1184</v>
      </c>
      <c r="C39" s="4" t="s">
        <v>11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1</v>
      </c>
      <c r="B1" s="2" t="s">
        <v>1</v>
      </c>
    </row>
    <row r="2" spans="1:3">
      <c r="B2" s="2" t="s">
        <v>2</v>
      </c>
      <c r="C2" s="2" t="s">
        <v>23</v>
      </c>
    </row>
    <row r="3" spans="1:3">
      <c r="A3" s="3" t="s">
        <v>1252</v>
      </c>
    </row>
    <row r="4" spans="1:3">
      <c r="A4" s="4" t="s">
        <v>1253</v>
      </c>
      <c r="B4" s="7" t="n">
        <v>19800000</v>
      </c>
    </row>
    <row r="5" spans="1:3">
      <c r="A5" s="4" t="s">
        <v>1254</v>
      </c>
      <c r="B5" s="5" t="n">
        <v>0</v>
      </c>
    </row>
    <row r="6" spans="1:3">
      <c r="A6" s="4" t="s">
        <v>1255</v>
      </c>
      <c r="B6" s="5" t="n">
        <v>35200000</v>
      </c>
      <c r="C6" s="7" t="n">
        <v>27000000</v>
      </c>
    </row>
    <row r="7" spans="1:3">
      <c r="A7" s="4" t="s">
        <v>1256</v>
      </c>
      <c r="B7" s="5" t="n">
        <v>38100000</v>
      </c>
      <c r="C7" s="7" t="n">
        <v>28300000</v>
      </c>
    </row>
    <row r="8" spans="1:3">
      <c r="A8" s="3" t="s">
        <v>1257</v>
      </c>
    </row>
    <row r="9" spans="1:3">
      <c r="A9" s="4" t="s">
        <v>1258</v>
      </c>
      <c r="B9" s="7" t="n">
        <v>1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59</v>
      </c>
      <c r="B1" s="2" t="s">
        <v>1</v>
      </c>
      <c r="C1" s="2" t="s">
        <v>520</v>
      </c>
    </row>
    <row r="2" spans="1:3">
      <c r="B2" s="2" t="s">
        <v>2</v>
      </c>
      <c r="C2" s="2" t="s">
        <v>23</v>
      </c>
    </row>
    <row r="3" spans="1:3">
      <c r="A3" s="3" t="s">
        <v>375</v>
      </c>
    </row>
    <row r="4" spans="1:3">
      <c r="A4" s="4" t="s">
        <v>1260</v>
      </c>
      <c r="B4" s="7" t="n">
        <v>11299230</v>
      </c>
      <c r="C4" s="7" t="n">
        <v>10124172</v>
      </c>
    </row>
    <row r="5" spans="1:3">
      <c r="A5" s="4" t="s">
        <v>1261</v>
      </c>
      <c r="B5" s="5" t="n">
        <v>48044</v>
      </c>
      <c r="C5" s="5" t="n">
        <v>45681</v>
      </c>
    </row>
    <row r="6" spans="1:3">
      <c r="A6" s="4" t="s">
        <v>1262</v>
      </c>
      <c r="B6" s="7" t="n">
        <v>55689</v>
      </c>
      <c r="C6" s="7" t="n">
        <v>59812</v>
      </c>
    </row>
    <row r="7" spans="1:3">
      <c r="A7" s="4" t="s">
        <v>1263</v>
      </c>
      <c r="B7" s="4" t="s">
        <v>1264</v>
      </c>
      <c r="C7" s="4" t="s">
        <v>1265</v>
      </c>
    </row>
    <row r="8" spans="1:3">
      <c r="A8" s="4" t="s">
        <v>1266</v>
      </c>
      <c r="B8" s="4" t="s">
        <v>1267</v>
      </c>
      <c r="C8" s="4" t="s">
        <v>1268</v>
      </c>
    </row>
    <row r="9" spans="1:3">
      <c r="A9" s="4" t="s">
        <v>1269</v>
      </c>
    </row>
    <row r="10" spans="1:3">
      <c r="A10" s="3" t="s">
        <v>375</v>
      </c>
    </row>
    <row r="11" spans="1:3">
      <c r="A11" s="4" t="s">
        <v>1270</v>
      </c>
      <c r="B11" s="4" t="s">
        <v>1271</v>
      </c>
      <c r="C11" s="4" t="s">
        <v>1272</v>
      </c>
    </row>
    <row r="12" spans="1:3">
      <c r="A12" s="4" t="s">
        <v>1273</v>
      </c>
    </row>
    <row r="13" spans="1:3">
      <c r="A13" s="3" t="s">
        <v>375</v>
      </c>
    </row>
    <row r="14" spans="1:3">
      <c r="A14" s="4" t="s">
        <v>1260</v>
      </c>
      <c r="B14" s="7" t="n">
        <v>650000</v>
      </c>
    </row>
    <row r="15" spans="1:3">
      <c r="A15" s="4" t="s">
        <v>1274</v>
      </c>
      <c r="B15" s="5" t="n">
        <v>1258</v>
      </c>
    </row>
    <row r="16" spans="1:3">
      <c r="A16" s="4" t="s">
        <v>1275</v>
      </c>
      <c r="B16" s="7" t="n">
        <v>0</v>
      </c>
    </row>
    <row r="17" spans="1:3">
      <c r="A17" s="4" t="s">
        <v>1263</v>
      </c>
      <c r="B17" s="4" t="s">
        <v>1276</v>
      </c>
    </row>
    <row r="18" spans="1:3">
      <c r="A18" s="4" t="s">
        <v>1266</v>
      </c>
      <c r="B18" s="4" t="s">
        <v>1277</v>
      </c>
    </row>
    <row r="19" spans="1:3">
      <c r="A19" s="4" t="s">
        <v>1278</v>
      </c>
    </row>
    <row r="20" spans="1:3">
      <c r="A20" s="3" t="s">
        <v>375</v>
      </c>
    </row>
    <row r="21" spans="1:3">
      <c r="A21" s="4" t="s">
        <v>1270</v>
      </c>
      <c r="B21" s="4" t="s">
        <v>1279</v>
      </c>
    </row>
    <row r="22" spans="1:3">
      <c r="A22" s="4" t="s">
        <v>1280</v>
      </c>
    </row>
    <row r="23" spans="1:3">
      <c r="A23" s="3" t="s">
        <v>375</v>
      </c>
    </row>
    <row r="24" spans="1:3">
      <c r="A24" s="4" t="s">
        <v>1260</v>
      </c>
      <c r="B24" s="7" t="n">
        <v>6649230</v>
      </c>
      <c r="C24" s="7" t="n">
        <v>8124172</v>
      </c>
    </row>
    <row r="25" spans="1:3">
      <c r="A25" s="4" t="s">
        <v>1281</v>
      </c>
      <c r="B25" s="5" t="n">
        <v>45003</v>
      </c>
      <c r="C25" s="5" t="n">
        <v>45681</v>
      </c>
    </row>
    <row r="26" spans="1:3">
      <c r="A26" s="4" t="s">
        <v>1282</v>
      </c>
      <c r="B26" s="7" t="n">
        <v>5367</v>
      </c>
      <c r="C26" s="7" t="n">
        <v>5083</v>
      </c>
    </row>
    <row r="27" spans="1:3">
      <c r="A27" s="4" t="s">
        <v>1263</v>
      </c>
      <c r="B27" s="4" t="s">
        <v>1283</v>
      </c>
      <c r="C27" s="4" t="s">
        <v>1284</v>
      </c>
    </row>
    <row r="28" spans="1:3">
      <c r="A28" s="4" t="s">
        <v>1266</v>
      </c>
      <c r="B28" s="4" t="s">
        <v>1285</v>
      </c>
      <c r="C28" s="4" t="s">
        <v>1141</v>
      </c>
    </row>
    <row r="29" spans="1:3">
      <c r="A29" s="4" t="s">
        <v>1286</v>
      </c>
    </row>
    <row r="30" spans="1:3">
      <c r="A30" s="3" t="s">
        <v>375</v>
      </c>
    </row>
    <row r="31" spans="1:3">
      <c r="A31" s="4" t="s">
        <v>1270</v>
      </c>
      <c r="B31" s="4" t="s">
        <v>1287</v>
      </c>
      <c r="C31" s="4" t="s">
        <v>1288</v>
      </c>
    </row>
    <row r="32" spans="1:3">
      <c r="A32" s="4" t="s">
        <v>1289</v>
      </c>
    </row>
    <row r="33" spans="1:3">
      <c r="A33" s="3" t="s">
        <v>375</v>
      </c>
    </row>
    <row r="34" spans="1:3">
      <c r="A34" s="4" t="s">
        <v>1260</v>
      </c>
      <c r="B34" s="7" t="n">
        <v>4000000</v>
      </c>
      <c r="C34" s="7" t="n">
        <v>2000000</v>
      </c>
    </row>
    <row r="35" spans="1:3">
      <c r="A35" s="4" t="s">
        <v>1281</v>
      </c>
      <c r="B35" s="5" t="n">
        <v>1783</v>
      </c>
      <c r="C35" s="5" t="n">
        <v>0</v>
      </c>
    </row>
    <row r="36" spans="1:3">
      <c r="A36" s="4" t="s">
        <v>1282</v>
      </c>
      <c r="B36" s="7" t="n">
        <v>50322</v>
      </c>
      <c r="C36" s="7" t="n">
        <v>54729</v>
      </c>
    </row>
    <row r="37" spans="1:3">
      <c r="A37" s="4" t="s">
        <v>1263</v>
      </c>
      <c r="B37" s="4" t="s">
        <v>1290</v>
      </c>
      <c r="C37" s="4" t="s">
        <v>1291</v>
      </c>
    </row>
    <row r="38" spans="1:3">
      <c r="A38" s="4" t="s">
        <v>1266</v>
      </c>
      <c r="B38" s="4" t="s">
        <v>1292</v>
      </c>
      <c r="C38" s="4" t="s">
        <v>1293</v>
      </c>
    </row>
    <row r="39" spans="1:3">
      <c r="A39" s="4" t="s">
        <v>1294</v>
      </c>
    </row>
    <row r="40" spans="1:3">
      <c r="A40" s="3" t="s">
        <v>375</v>
      </c>
    </row>
    <row r="41" spans="1:3">
      <c r="A41" s="4" t="s">
        <v>1270</v>
      </c>
      <c r="B41" s="4" t="s">
        <v>1295</v>
      </c>
      <c r="C41" s="4" t="s">
        <v>12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23</v>
      </c>
    </row>
    <row r="2" spans="1:3">
      <c r="A2" s="3" t="s">
        <v>1298</v>
      </c>
    </row>
    <row r="3" spans="1:3">
      <c r="A3" s="4" t="s">
        <v>1299</v>
      </c>
      <c r="B3" s="7" t="n">
        <v>48305363</v>
      </c>
      <c r="C3" s="7" t="n">
        <v>47594597</v>
      </c>
    </row>
    <row r="4" spans="1:3">
      <c r="A4" s="4" t="s">
        <v>1300</v>
      </c>
      <c r="B4" s="5" t="n">
        <v>363046</v>
      </c>
      <c r="C4" s="5" t="n">
        <v>375649</v>
      </c>
    </row>
    <row r="5" spans="1:3">
      <c r="A5" s="4" t="s">
        <v>1301</v>
      </c>
      <c r="B5" s="5" t="n">
        <v>332908</v>
      </c>
      <c r="C5" s="5" t="n">
        <v>323326</v>
      </c>
    </row>
    <row r="6" spans="1:3">
      <c r="A6" s="4" t="s">
        <v>881</v>
      </c>
    </row>
    <row r="7" spans="1:3">
      <c r="A7" s="3" t="s">
        <v>1298</v>
      </c>
    </row>
    <row r="8" spans="1:3">
      <c r="A8" s="4" t="s">
        <v>1299</v>
      </c>
      <c r="B8" s="5" t="n">
        <v>1228440</v>
      </c>
      <c r="C8" s="5" t="n">
        <v>1265583</v>
      </c>
    </row>
    <row r="9" spans="1:3">
      <c r="A9" s="4" t="s">
        <v>1300</v>
      </c>
      <c r="B9" s="5" t="n">
        <v>12263</v>
      </c>
      <c r="C9" s="5" t="n">
        <v>12293</v>
      </c>
    </row>
    <row r="10" spans="1:3">
      <c r="A10" s="4" t="s">
        <v>1301</v>
      </c>
      <c r="B10" s="5" t="n">
        <v>17043</v>
      </c>
      <c r="C10" s="5" t="n">
        <v>16325</v>
      </c>
    </row>
    <row r="11" spans="1:3">
      <c r="A11" s="4" t="s">
        <v>1302</v>
      </c>
    </row>
    <row r="12" spans="1:3">
      <c r="A12" s="3" t="s">
        <v>1298</v>
      </c>
    </row>
    <row r="13" spans="1:3">
      <c r="A13" s="4" t="s">
        <v>1299</v>
      </c>
      <c r="B13" s="5" t="n">
        <v>3622161</v>
      </c>
      <c r="C13" s="5" t="n">
        <v>3366483</v>
      </c>
    </row>
    <row r="14" spans="1:3">
      <c r="A14" s="4" t="s">
        <v>1300</v>
      </c>
      <c r="B14" s="5" t="n">
        <v>34338</v>
      </c>
      <c r="C14" s="5" t="n">
        <v>56742</v>
      </c>
    </row>
    <row r="15" spans="1:3">
      <c r="A15" s="4" t="s">
        <v>1301</v>
      </c>
      <c r="B15" s="5" t="n">
        <v>38879</v>
      </c>
      <c r="C15" s="5" t="n">
        <v>46430</v>
      </c>
    </row>
    <row r="16" spans="1:3">
      <c r="A16" s="4" t="s">
        <v>1303</v>
      </c>
    </row>
    <row r="17" spans="1:3">
      <c r="A17" s="3" t="s">
        <v>1298</v>
      </c>
    </row>
    <row r="18" spans="1:3">
      <c r="A18" s="4" t="s">
        <v>1299</v>
      </c>
      <c r="B18" s="5" t="n">
        <v>631414</v>
      </c>
      <c r="C18" s="5" t="n">
        <v>1064289</v>
      </c>
    </row>
    <row r="19" spans="1:3">
      <c r="A19" s="4" t="s">
        <v>1300</v>
      </c>
      <c r="B19" s="5" t="n">
        <v>2957</v>
      </c>
      <c r="C19" s="5" t="n">
        <v>2075</v>
      </c>
    </row>
    <row r="20" spans="1:3">
      <c r="A20" s="4" t="s">
        <v>1301</v>
      </c>
      <c r="B20" s="5" t="n">
        <v>1932</v>
      </c>
      <c r="C20" s="5" t="n">
        <v>2647</v>
      </c>
    </row>
    <row r="21" spans="1:3">
      <c r="A21" s="4" t="s">
        <v>1304</v>
      </c>
    </row>
    <row r="22" spans="1:3">
      <c r="A22" s="3" t="s">
        <v>1298</v>
      </c>
    </row>
    <row r="23" spans="1:3">
      <c r="A23" s="4" t="s">
        <v>1299</v>
      </c>
      <c r="B23" s="5" t="n">
        <v>10101891</v>
      </c>
      <c r="C23" s="5" t="n">
        <v>9491468</v>
      </c>
    </row>
    <row r="24" spans="1:3">
      <c r="A24" s="4" t="s">
        <v>1300</v>
      </c>
      <c r="B24" s="5" t="n">
        <v>95731</v>
      </c>
      <c r="C24" s="5" t="n">
        <v>76387</v>
      </c>
    </row>
    <row r="25" spans="1:3">
      <c r="A25" s="4" t="s">
        <v>1301</v>
      </c>
      <c r="B25" s="5" t="n">
        <v>0</v>
      </c>
      <c r="C25" s="5" t="n">
        <v>0</v>
      </c>
    </row>
    <row r="26" spans="1:3">
      <c r="A26" s="4" t="s">
        <v>1305</v>
      </c>
    </row>
    <row r="27" spans="1:3">
      <c r="A27" s="3" t="s">
        <v>1298</v>
      </c>
    </row>
    <row r="28" spans="1:3">
      <c r="A28" s="4" t="s">
        <v>1299</v>
      </c>
      <c r="B28" s="5" t="n">
        <v>10074799</v>
      </c>
      <c r="C28" s="5" t="n">
        <v>9463935</v>
      </c>
    </row>
    <row r="29" spans="1:3">
      <c r="A29" s="4" t="s">
        <v>1300</v>
      </c>
      <c r="B29" s="5" t="n">
        <v>0</v>
      </c>
      <c r="C29" s="5" t="n">
        <v>0</v>
      </c>
    </row>
    <row r="30" spans="1:3">
      <c r="A30" s="4" t="s">
        <v>1301</v>
      </c>
      <c r="B30" s="5" t="n">
        <v>95630</v>
      </c>
      <c r="C30" s="5" t="n">
        <v>76281</v>
      </c>
    </row>
    <row r="31" spans="1:3">
      <c r="A31" s="4" t="s">
        <v>1306</v>
      </c>
    </row>
    <row r="32" spans="1:3">
      <c r="A32" s="3" t="s">
        <v>1298</v>
      </c>
    </row>
    <row r="33" spans="1:3">
      <c r="A33" s="4" t="s">
        <v>1299</v>
      </c>
      <c r="B33" s="5" t="n">
        <v>658471</v>
      </c>
      <c r="C33" s="5" t="n">
        <v>658471</v>
      </c>
    </row>
    <row r="34" spans="1:3">
      <c r="A34" s="4" t="s">
        <v>1300</v>
      </c>
      <c r="B34" s="5" t="n">
        <v>0</v>
      </c>
      <c r="C34" s="5" t="n">
        <v>0</v>
      </c>
    </row>
    <row r="35" spans="1:3">
      <c r="A35" s="4" t="s">
        <v>1301</v>
      </c>
      <c r="B35" s="5" t="n">
        <v>31123</v>
      </c>
      <c r="C35" s="5" t="n">
        <v>30618</v>
      </c>
    </row>
    <row r="36" spans="1:3">
      <c r="A36" s="4" t="s">
        <v>1307</v>
      </c>
    </row>
    <row r="37" spans="1:3">
      <c r="A37" s="3" t="s">
        <v>1298</v>
      </c>
    </row>
    <row r="38" spans="1:3">
      <c r="A38" s="4" t="s">
        <v>1299</v>
      </c>
      <c r="B38" s="5" t="n">
        <v>973086</v>
      </c>
      <c r="C38" s="5" t="n">
        <v>1241705</v>
      </c>
    </row>
    <row r="39" spans="1:3">
      <c r="A39" s="4" t="s">
        <v>1300</v>
      </c>
      <c r="B39" s="5" t="n">
        <v>6404</v>
      </c>
      <c r="C39" s="5" t="n">
        <v>11731</v>
      </c>
    </row>
    <row r="40" spans="1:3">
      <c r="A40" s="4" t="s">
        <v>1301</v>
      </c>
      <c r="B40" s="5" t="n">
        <v>1043</v>
      </c>
      <c r="C40" s="5" t="n">
        <v>1635</v>
      </c>
    </row>
    <row r="41" spans="1:3">
      <c r="A41" s="4" t="s">
        <v>1308</v>
      </c>
    </row>
    <row r="42" spans="1:3">
      <c r="A42" s="3" t="s">
        <v>1298</v>
      </c>
    </row>
    <row r="43" spans="1:3">
      <c r="A43" s="4" t="s">
        <v>1299</v>
      </c>
      <c r="B43" s="5" t="n">
        <v>465975</v>
      </c>
      <c r="C43" s="5" t="n">
        <v>693137</v>
      </c>
    </row>
    <row r="44" spans="1:3">
      <c r="A44" s="4" t="s">
        <v>1300</v>
      </c>
      <c r="B44" s="5" t="n">
        <v>1262</v>
      </c>
      <c r="C44" s="5" t="n">
        <v>8577</v>
      </c>
    </row>
    <row r="45" spans="1:3">
      <c r="A45" s="4" t="s">
        <v>1301</v>
      </c>
      <c r="B45" s="5" t="n">
        <v>0</v>
      </c>
      <c r="C45" s="5" t="n">
        <v>0</v>
      </c>
    </row>
    <row r="46" spans="1:3">
      <c r="A46" s="4" t="s">
        <v>1309</v>
      </c>
    </row>
    <row r="47" spans="1:3">
      <c r="A47" s="3" t="s">
        <v>1298</v>
      </c>
    </row>
    <row r="48" spans="1:3">
      <c r="A48" s="4" t="s">
        <v>1299</v>
      </c>
      <c r="B48" s="5" t="n">
        <v>187111</v>
      </c>
      <c r="C48" s="5" t="n">
        <v>253568</v>
      </c>
    </row>
    <row r="49" spans="1:3">
      <c r="A49" s="4" t="s">
        <v>1300</v>
      </c>
      <c r="B49" s="5" t="n">
        <v>2896</v>
      </c>
      <c r="C49" s="5" t="n">
        <v>2316</v>
      </c>
    </row>
    <row r="50" spans="1:3">
      <c r="A50" s="4" t="s">
        <v>1301</v>
      </c>
      <c r="B50" s="5" t="n">
        <v>0</v>
      </c>
      <c r="C50" s="5" t="n">
        <v>0</v>
      </c>
    </row>
    <row r="51" spans="1:3">
      <c r="A51" s="4" t="s">
        <v>1310</v>
      </c>
    </row>
    <row r="52" spans="1:3">
      <c r="A52" s="3" t="s">
        <v>1298</v>
      </c>
    </row>
    <row r="53" spans="1:3">
      <c r="A53" s="4" t="s">
        <v>1299</v>
      </c>
      <c r="B53" s="5" t="n">
        <v>320000</v>
      </c>
      <c r="C53" s="5" t="n">
        <v>295000</v>
      </c>
    </row>
    <row r="54" spans="1:3">
      <c r="A54" s="4" t="s">
        <v>1300</v>
      </c>
      <c r="B54" s="5" t="n">
        <v>2246</v>
      </c>
      <c r="C54" s="5" t="n">
        <v>838</v>
      </c>
    </row>
    <row r="55" spans="1:3">
      <c r="A55" s="4" t="s">
        <v>1301</v>
      </c>
      <c r="B55" s="5" t="n">
        <v>1043</v>
      </c>
      <c r="C55" s="5" t="n">
        <v>1635</v>
      </c>
    </row>
    <row r="56" spans="1:3">
      <c r="A56" s="4" t="s">
        <v>1311</v>
      </c>
    </row>
    <row r="57" spans="1:3">
      <c r="A57" s="3" t="s">
        <v>1298</v>
      </c>
    </row>
    <row r="58" spans="1:3">
      <c r="A58" s="4" t="s">
        <v>1299</v>
      </c>
      <c r="B58" s="5" t="n">
        <v>21015101</v>
      </c>
      <c r="C58" s="5" t="n">
        <v>21042663</v>
      </c>
    </row>
    <row r="59" spans="1:3">
      <c r="A59" s="4" t="s">
        <v>1300</v>
      </c>
      <c r="B59" s="5" t="n">
        <v>211353</v>
      </c>
      <c r="C59" s="5" t="n">
        <v>216421</v>
      </c>
    </row>
    <row r="60" spans="1:3">
      <c r="A60" s="4" t="s">
        <v>1301</v>
      </c>
      <c r="B60" s="5" t="n">
        <v>147258</v>
      </c>
      <c r="C60" s="5" t="n">
        <v>149390</v>
      </c>
    </row>
    <row r="61" spans="1:3">
      <c r="A61" s="4" t="s">
        <v>1312</v>
      </c>
    </row>
    <row r="62" spans="1:3">
      <c r="A62" s="3" t="s">
        <v>1298</v>
      </c>
    </row>
    <row r="63" spans="1:3">
      <c r="A63" s="4" t="s">
        <v>1299</v>
      </c>
      <c r="B63" s="5" t="n">
        <v>9233955</v>
      </c>
      <c r="C63" s="5" t="n">
        <v>9646151</v>
      </c>
    </row>
    <row r="64" spans="1:3">
      <c r="A64" s="4" t="s">
        <v>1300</v>
      </c>
      <c r="B64" s="5" t="n">
        <v>113495</v>
      </c>
      <c r="C64" s="5" t="n">
        <v>127123</v>
      </c>
    </row>
    <row r="65" spans="1:3">
      <c r="A65" s="4" t="s">
        <v>1301</v>
      </c>
      <c r="B65" s="5" t="n">
        <v>42012</v>
      </c>
      <c r="C65" s="5" t="n">
        <v>49642</v>
      </c>
    </row>
    <row r="66" spans="1:3">
      <c r="A66" s="4" t="s">
        <v>1313</v>
      </c>
    </row>
    <row r="67" spans="1:3">
      <c r="A67" s="3" t="s">
        <v>1298</v>
      </c>
    </row>
    <row r="68" spans="1:3">
      <c r="A68" s="4" t="s">
        <v>1299</v>
      </c>
      <c r="B68" s="5" t="n">
        <v>9524931</v>
      </c>
      <c r="C68" s="5" t="n">
        <v>9785170</v>
      </c>
    </row>
    <row r="69" spans="1:3">
      <c r="A69" s="4" t="s">
        <v>1300</v>
      </c>
      <c r="B69" s="5" t="n">
        <v>73244</v>
      </c>
      <c r="C69" s="5" t="n">
        <v>85877</v>
      </c>
    </row>
    <row r="70" spans="1:3">
      <c r="A70" s="4" t="s">
        <v>1301</v>
      </c>
      <c r="B70" s="5" t="n">
        <v>82254</v>
      </c>
      <c r="C70" s="5" t="n">
        <v>97759</v>
      </c>
    </row>
    <row r="71" spans="1:3">
      <c r="A71" s="4" t="s">
        <v>1314</v>
      </c>
    </row>
    <row r="72" spans="1:3">
      <c r="A72" s="3" t="s">
        <v>1298</v>
      </c>
    </row>
    <row r="73" spans="1:3">
      <c r="A73" s="4" t="s">
        <v>1299</v>
      </c>
      <c r="B73" s="5" t="n">
        <v>2256215</v>
      </c>
      <c r="C73" s="5" t="n">
        <v>1611342</v>
      </c>
    </row>
    <row r="74" spans="1:3">
      <c r="A74" s="4" t="s">
        <v>1300</v>
      </c>
      <c r="B74" s="5" t="n">
        <v>24614</v>
      </c>
      <c r="C74" s="5" t="n">
        <v>3421</v>
      </c>
    </row>
    <row r="75" spans="1:3">
      <c r="A75" s="4" t="s">
        <v>1301</v>
      </c>
      <c r="B75" s="7" t="n">
        <v>22992</v>
      </c>
      <c r="C75" s="7" t="n">
        <v>19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5</v>
      </c>
      <c r="B1" s="2" t="s">
        <v>94</v>
      </c>
      <c r="D1" s="2" t="s">
        <v>1</v>
      </c>
    </row>
    <row r="2" spans="1:5">
      <c r="B2" s="2" t="s">
        <v>2</v>
      </c>
      <c r="C2" s="2" t="s">
        <v>95</v>
      </c>
      <c r="D2" s="2" t="s">
        <v>2</v>
      </c>
      <c r="E2" s="2" t="s">
        <v>95</v>
      </c>
    </row>
    <row r="3" spans="1:5">
      <c r="A3" s="4" t="s">
        <v>1316</v>
      </c>
    </row>
    <row r="4" spans="1:5">
      <c r="A4" s="3" t="s">
        <v>1317</v>
      </c>
    </row>
    <row r="5" spans="1:5">
      <c r="A5" s="4" t="s">
        <v>1318</v>
      </c>
      <c r="B5" s="7" t="n">
        <v>0</v>
      </c>
      <c r="C5" s="7" t="n">
        <v>0</v>
      </c>
      <c r="D5" s="7" t="n">
        <v>0</v>
      </c>
      <c r="E5" s="7" t="n">
        <v>174</v>
      </c>
    </row>
    <row r="6" spans="1:5">
      <c r="A6" s="4" t="s">
        <v>1319</v>
      </c>
    </row>
    <row r="7" spans="1:5">
      <c r="A7" s="3" t="s">
        <v>1317</v>
      </c>
    </row>
    <row r="8" spans="1:5">
      <c r="A8" s="4" t="s">
        <v>1318</v>
      </c>
      <c r="B8" s="5" t="n">
        <v>-2162</v>
      </c>
      <c r="C8" s="5" t="n">
        <v>6253</v>
      </c>
      <c r="D8" s="5" t="n">
        <v>-2162</v>
      </c>
      <c r="E8" s="5" t="n">
        <v>1769</v>
      </c>
    </row>
    <row r="9" spans="1:5">
      <c r="A9" s="4" t="s">
        <v>1320</v>
      </c>
    </row>
    <row r="10" spans="1:5">
      <c r="A10" s="3" t="s">
        <v>1317</v>
      </c>
    </row>
    <row r="11" spans="1:5">
      <c r="A11" s="4" t="s">
        <v>1318</v>
      </c>
      <c r="B11" s="5" t="n">
        <v>-4084</v>
      </c>
      <c r="C11" s="5" t="n">
        <v>-1462</v>
      </c>
      <c r="D11" s="5" t="n">
        <v>-6471</v>
      </c>
      <c r="E11" s="5" t="n">
        <v>-4125</v>
      </c>
    </row>
    <row r="12" spans="1:5">
      <c r="A12" s="4" t="s">
        <v>1321</v>
      </c>
    </row>
    <row r="13" spans="1:5">
      <c r="A13" s="3" t="s">
        <v>1317</v>
      </c>
    </row>
    <row r="14" spans="1:5">
      <c r="A14" s="4" t="s">
        <v>1318</v>
      </c>
      <c r="B14" s="5" t="n">
        <v>-3506</v>
      </c>
      <c r="C14" s="5" t="n">
        <v>0</v>
      </c>
      <c r="D14" s="5" t="n">
        <v>-6287</v>
      </c>
      <c r="E14" s="5" t="n">
        <v>0</v>
      </c>
    </row>
    <row r="15" spans="1:5">
      <c r="A15" s="4" t="s">
        <v>1322</v>
      </c>
    </row>
    <row r="16" spans="1:5">
      <c r="A16" s="3" t="s">
        <v>1317</v>
      </c>
    </row>
    <row r="17" spans="1:5">
      <c r="A17" s="4" t="s">
        <v>1318</v>
      </c>
      <c r="B17" s="5" t="n">
        <v>3625</v>
      </c>
      <c r="C17" s="5" t="n">
        <v>-4581</v>
      </c>
      <c r="D17" s="5" t="n">
        <v>-7315</v>
      </c>
      <c r="E17" s="5" t="n">
        <v>-8476</v>
      </c>
    </row>
    <row r="18" spans="1:5">
      <c r="A18" s="4" t="s">
        <v>1323</v>
      </c>
    </row>
    <row r="19" spans="1:5">
      <c r="A19" s="3" t="s">
        <v>1317</v>
      </c>
    </row>
    <row r="20" spans="1:5">
      <c r="A20" s="4" t="s">
        <v>1318</v>
      </c>
      <c r="B20" s="5" t="n">
        <v>-1414</v>
      </c>
      <c r="C20" s="5" t="n">
        <v>2986</v>
      </c>
      <c r="D20" s="5" t="n">
        <v>580</v>
      </c>
      <c r="E20" s="5" t="n">
        <v>7438</v>
      </c>
    </row>
    <row r="21" spans="1:5">
      <c r="A21" s="4" t="s">
        <v>1324</v>
      </c>
    </row>
    <row r="22" spans="1:5">
      <c r="A22" s="3" t="s">
        <v>1317</v>
      </c>
    </row>
    <row r="23" spans="1:5">
      <c r="A23" s="4" t="s">
        <v>1318</v>
      </c>
      <c r="B23" s="5" t="n">
        <v>1503</v>
      </c>
      <c r="C23" s="5" t="n">
        <v>8757</v>
      </c>
      <c r="D23" s="5" t="n">
        <v>2000</v>
      </c>
      <c r="E23" s="5" t="n">
        <v>23827</v>
      </c>
    </row>
    <row r="24" spans="1:5">
      <c r="A24" s="4" t="s">
        <v>1325</v>
      </c>
    </row>
    <row r="25" spans="1:5">
      <c r="A25" s="3" t="s">
        <v>1317</v>
      </c>
    </row>
    <row r="26" spans="1:5">
      <c r="A26" s="4" t="s">
        <v>1318</v>
      </c>
      <c r="B26" s="5" t="n">
        <v>-1124</v>
      </c>
      <c r="C26" s="5" t="n">
        <v>-6707</v>
      </c>
      <c r="D26" s="5" t="n">
        <v>-2737</v>
      </c>
      <c r="E26" s="5" t="n">
        <v>-5113</v>
      </c>
    </row>
    <row r="27" spans="1:5">
      <c r="A27" s="4" t="s">
        <v>1326</v>
      </c>
    </row>
    <row r="28" spans="1:5">
      <c r="A28" s="3" t="s">
        <v>1317</v>
      </c>
    </row>
    <row r="29" spans="1:5">
      <c r="A29" s="4" t="s">
        <v>1318</v>
      </c>
      <c r="B29" s="5" t="n">
        <v>886</v>
      </c>
      <c r="C29" s="5" t="n">
        <v>1665</v>
      </c>
      <c r="D29" s="5" t="n">
        <v>3146</v>
      </c>
      <c r="E29" s="5" t="n">
        <v>3728</v>
      </c>
    </row>
    <row r="30" spans="1:5">
      <c r="A30" s="4" t="s">
        <v>1327</v>
      </c>
    </row>
    <row r="31" spans="1:5">
      <c r="A31" s="3" t="s">
        <v>1317</v>
      </c>
    </row>
    <row r="32" spans="1:5">
      <c r="A32" s="4" t="s">
        <v>1318</v>
      </c>
      <c r="B32" s="5" t="n">
        <v>4</v>
      </c>
      <c r="C32" s="5" t="n">
        <v>-500</v>
      </c>
      <c r="D32" s="5" t="n">
        <v>1511</v>
      </c>
      <c r="E32" s="5" t="n">
        <v>-6130</v>
      </c>
    </row>
    <row r="33" spans="1:5">
      <c r="A33" s="4" t="s">
        <v>1328</v>
      </c>
    </row>
    <row r="34" spans="1:5">
      <c r="A34" s="3" t="s">
        <v>1317</v>
      </c>
    </row>
    <row r="35" spans="1:5">
      <c r="A35" s="4" t="s">
        <v>1318</v>
      </c>
      <c r="B35" s="5" t="n">
        <v>-1068</v>
      </c>
      <c r="C35" s="5" t="n">
        <v>15033</v>
      </c>
      <c r="D35" s="5" t="n">
        <v>3662</v>
      </c>
      <c r="E35" s="5" t="n">
        <v>30172</v>
      </c>
    </row>
    <row r="36" spans="1:5">
      <c r="A36" s="4" t="s">
        <v>1329</v>
      </c>
    </row>
    <row r="37" spans="1:5">
      <c r="A37" s="3" t="s">
        <v>1317</v>
      </c>
    </row>
    <row r="38" spans="1:5">
      <c r="A38" s="4" t="s">
        <v>1318</v>
      </c>
      <c r="B38" s="5" t="n">
        <v>0</v>
      </c>
      <c r="C38" s="5" t="n">
        <v>-1364</v>
      </c>
      <c r="D38" s="5" t="n">
        <v>-505</v>
      </c>
      <c r="E38" s="5" t="n">
        <v>-2680</v>
      </c>
    </row>
    <row r="39" spans="1:5">
      <c r="A39" s="4" t="s">
        <v>1330</v>
      </c>
    </row>
    <row r="40" spans="1:5">
      <c r="A40" s="3" t="s">
        <v>1317</v>
      </c>
    </row>
    <row r="41" spans="1:5">
      <c r="A41" s="4" t="s">
        <v>1318</v>
      </c>
      <c r="B41" s="7" t="n">
        <v>557</v>
      </c>
      <c r="C41" s="7" t="n">
        <v>2870</v>
      </c>
      <c r="D41" s="7" t="n">
        <v>-944</v>
      </c>
      <c r="E41" s="7" t="n">
        <v>173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23</v>
      </c>
    </row>
    <row r="2" spans="1:3">
      <c r="A2" s="3" t="s">
        <v>1332</v>
      </c>
    </row>
    <row r="3" spans="1:3">
      <c r="A3" s="4" t="s">
        <v>1333</v>
      </c>
      <c r="B3" s="7" t="n">
        <v>407698</v>
      </c>
      <c r="C3" s="7" t="n">
        <v>419733</v>
      </c>
    </row>
    <row r="4" spans="1:3">
      <c r="A4" s="4" t="s">
        <v>1334</v>
      </c>
      <c r="B4" s="5" t="n">
        <v>4526</v>
      </c>
      <c r="C4" s="5" t="n">
        <v>7551</v>
      </c>
    </row>
    <row r="5" spans="1:3">
      <c r="A5" s="4" t="s">
        <v>1335</v>
      </c>
      <c r="B5" s="5" t="n">
        <v>403172</v>
      </c>
      <c r="C5" s="5" t="n">
        <v>412182</v>
      </c>
    </row>
    <row r="6" spans="1:3">
      <c r="A6" s="4" t="s">
        <v>1336</v>
      </c>
      <c r="B6" s="5" t="n">
        <v>4928</v>
      </c>
      <c r="C6" s="5" t="n">
        <v>4484</v>
      </c>
    </row>
    <row r="7" spans="1:3">
      <c r="A7" s="4" t="s">
        <v>1337</v>
      </c>
      <c r="B7" s="5" t="n">
        <v>29748</v>
      </c>
      <c r="C7" s="5" t="n">
        <v>61164</v>
      </c>
    </row>
    <row r="8" spans="1:3">
      <c r="A8" s="4" t="s">
        <v>1338</v>
      </c>
      <c r="B8" s="5" t="n">
        <v>368496</v>
      </c>
      <c r="C8" s="5" t="n">
        <v>346534</v>
      </c>
    </row>
    <row r="9" spans="1:3">
      <c r="A9" s="4" t="s">
        <v>1339</v>
      </c>
      <c r="B9" s="5" t="n">
        <v>3392</v>
      </c>
      <c r="C9" s="5" t="n">
        <v>1597</v>
      </c>
    </row>
    <row r="10" spans="1:3">
      <c r="A10" s="4" t="s">
        <v>1340</v>
      </c>
      <c r="B10" s="5" t="n">
        <v>411090</v>
      </c>
      <c r="C10" s="5" t="n">
        <v>421330</v>
      </c>
    </row>
    <row r="11" spans="1:3">
      <c r="A11" s="4" t="s">
        <v>1341</v>
      </c>
      <c r="B11" s="5" t="n">
        <v>406564</v>
      </c>
      <c r="C11" s="5" t="n">
        <v>413779</v>
      </c>
    </row>
    <row r="12" spans="1:3">
      <c r="A12" s="4" t="s">
        <v>1342</v>
      </c>
      <c r="B12" s="5" t="n">
        <v>371888</v>
      </c>
      <c r="C12" s="5" t="n">
        <v>348131</v>
      </c>
    </row>
    <row r="13" spans="1:3">
      <c r="A13" s="4" t="s">
        <v>1343</v>
      </c>
    </row>
    <row r="14" spans="1:3">
      <c r="A14" s="3" t="s">
        <v>1332</v>
      </c>
    </row>
    <row r="15" spans="1:3">
      <c r="A15" s="4" t="s">
        <v>1333</v>
      </c>
      <c r="B15" s="5" t="n">
        <v>359654</v>
      </c>
      <c r="C15" s="5" t="n">
        <v>374052</v>
      </c>
    </row>
    <row r="16" spans="1:3">
      <c r="A16" s="4" t="s">
        <v>1334</v>
      </c>
      <c r="B16" s="5" t="n">
        <v>4526</v>
      </c>
      <c r="C16" s="5" t="n">
        <v>7551</v>
      </c>
    </row>
    <row r="17" spans="1:3">
      <c r="A17" s="4" t="s">
        <v>1335</v>
      </c>
      <c r="B17" s="5" t="n">
        <v>355128</v>
      </c>
      <c r="C17" s="5" t="n">
        <v>366501</v>
      </c>
    </row>
    <row r="18" spans="1:3">
      <c r="A18" s="4" t="s">
        <v>1336</v>
      </c>
      <c r="B18" s="5" t="n">
        <v>4928</v>
      </c>
      <c r="C18" s="5" t="n">
        <v>4484</v>
      </c>
    </row>
    <row r="19" spans="1:3">
      <c r="A19" s="4" t="s">
        <v>1337</v>
      </c>
      <c r="B19" s="5" t="n">
        <v>26959</v>
      </c>
      <c r="C19" s="5" t="n">
        <v>39474</v>
      </c>
    </row>
    <row r="20" spans="1:3">
      <c r="A20" s="4" t="s">
        <v>1338</v>
      </c>
      <c r="B20" s="5" t="n">
        <v>323241</v>
      </c>
      <c r="C20" s="5" t="n">
        <v>322543</v>
      </c>
    </row>
    <row r="21" spans="1:3">
      <c r="A21" s="4" t="s">
        <v>1344</v>
      </c>
    </row>
    <row r="22" spans="1:3">
      <c r="A22" s="3" t="s">
        <v>1332</v>
      </c>
    </row>
    <row r="23" spans="1:3">
      <c r="A23" s="4" t="s">
        <v>1333</v>
      </c>
      <c r="B23" s="5" t="n">
        <v>1258</v>
      </c>
    </row>
    <row r="24" spans="1:3">
      <c r="A24" s="4" t="s">
        <v>1334</v>
      </c>
      <c r="B24" s="5" t="n">
        <v>0</v>
      </c>
    </row>
    <row r="25" spans="1:3">
      <c r="A25" s="4" t="s">
        <v>1335</v>
      </c>
      <c r="B25" s="5" t="n">
        <v>1258</v>
      </c>
    </row>
    <row r="26" spans="1:3">
      <c r="A26" s="4" t="s">
        <v>1336</v>
      </c>
      <c r="B26" s="5" t="n">
        <v>0</v>
      </c>
    </row>
    <row r="27" spans="1:3">
      <c r="A27" s="4" t="s">
        <v>1337</v>
      </c>
      <c r="B27" s="5" t="n">
        <v>85</v>
      </c>
    </row>
    <row r="28" spans="1:3">
      <c r="A28" s="4" t="s">
        <v>1338</v>
      </c>
      <c r="B28" s="5" t="n">
        <v>1173</v>
      </c>
    </row>
    <row r="29" spans="1:3">
      <c r="A29" s="4" t="s">
        <v>1345</v>
      </c>
    </row>
    <row r="30" spans="1:3">
      <c r="A30" s="3" t="s">
        <v>1332</v>
      </c>
    </row>
    <row r="31" spans="1:3">
      <c r="A31" s="4" t="s">
        <v>1333</v>
      </c>
      <c r="B31" s="5" t="n">
        <v>46786</v>
      </c>
      <c r="C31" s="5" t="n">
        <v>45681</v>
      </c>
    </row>
    <row r="32" spans="1:3">
      <c r="A32" s="4" t="s">
        <v>1334</v>
      </c>
      <c r="B32" s="5" t="n">
        <v>0</v>
      </c>
      <c r="C32" s="5" t="n">
        <v>0</v>
      </c>
    </row>
    <row r="33" spans="1:3">
      <c r="A33" s="4" t="s">
        <v>1335</v>
      </c>
      <c r="B33" s="5" t="n">
        <v>46786</v>
      </c>
      <c r="C33" s="5" t="n">
        <v>45681</v>
      </c>
    </row>
    <row r="34" spans="1:3">
      <c r="A34" s="4" t="s">
        <v>1336</v>
      </c>
      <c r="B34" s="5" t="n">
        <v>0</v>
      </c>
      <c r="C34" s="5" t="n">
        <v>0</v>
      </c>
    </row>
    <row r="35" spans="1:3">
      <c r="A35" s="4" t="s">
        <v>1337</v>
      </c>
      <c r="B35" s="5" t="n">
        <v>2704</v>
      </c>
      <c r="C35" s="5" t="n">
        <v>21690</v>
      </c>
    </row>
    <row r="36" spans="1:3">
      <c r="A36" s="4" t="s">
        <v>1338</v>
      </c>
      <c r="B36" s="7" t="n">
        <v>44082</v>
      </c>
      <c r="C36" s="7" t="n">
        <v>239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23</v>
      </c>
    </row>
    <row r="2" spans="1:3">
      <c r="A2" s="3" t="s">
        <v>1347</v>
      </c>
    </row>
    <row r="3" spans="1:3">
      <c r="A3" s="4" t="s">
        <v>1348</v>
      </c>
      <c r="B3" s="7" t="n">
        <v>357474</v>
      </c>
      <c r="C3" s="7" t="n">
        <v>352520</v>
      </c>
    </row>
    <row r="4" spans="1:3">
      <c r="A4" s="4" t="s">
        <v>1349</v>
      </c>
      <c r="B4" s="5" t="n">
        <v>29611</v>
      </c>
      <c r="C4" s="5" t="n">
        <v>34197</v>
      </c>
    </row>
    <row r="5" spans="1:3">
      <c r="A5" s="4" t="s">
        <v>1350</v>
      </c>
      <c r="B5" s="5" t="n">
        <v>327863</v>
      </c>
      <c r="C5" s="5" t="n">
        <v>318323</v>
      </c>
    </row>
    <row r="6" spans="1:3">
      <c r="A6" s="4" t="s">
        <v>1351</v>
      </c>
      <c r="B6" s="5" t="n">
        <v>247478</v>
      </c>
      <c r="C6" s="5" t="n">
        <v>205994</v>
      </c>
    </row>
    <row r="7" spans="1:3">
      <c r="A7" s="4" t="s">
        <v>1352</v>
      </c>
      <c r="B7" s="5" t="n">
        <v>152614</v>
      </c>
      <c r="C7" s="5" t="n">
        <v>163373</v>
      </c>
    </row>
    <row r="8" spans="1:3">
      <c r="A8" s="4" t="s">
        <v>1339</v>
      </c>
      <c r="B8" s="5" t="n">
        <v>31123</v>
      </c>
      <c r="C8" s="5" t="n">
        <v>30618</v>
      </c>
    </row>
    <row r="9" spans="1:3">
      <c r="A9" s="4" t="s">
        <v>1353</v>
      </c>
      <c r="B9" s="5" t="n">
        <v>388597</v>
      </c>
      <c r="C9" s="5" t="n">
        <v>383138</v>
      </c>
    </row>
    <row r="10" spans="1:3">
      <c r="A10" s="4" t="s">
        <v>1354</v>
      </c>
      <c r="B10" s="5" t="n">
        <v>358986</v>
      </c>
      <c r="C10" s="5" t="n">
        <v>348941</v>
      </c>
    </row>
    <row r="11" spans="1:3">
      <c r="A11" s="4" t="s">
        <v>1355</v>
      </c>
      <c r="B11" s="5" t="n">
        <v>183737</v>
      </c>
      <c r="C11" s="5" t="n">
        <v>193991</v>
      </c>
    </row>
    <row r="12" spans="1:3">
      <c r="A12" s="4" t="s">
        <v>1343</v>
      </c>
    </row>
    <row r="13" spans="1:3">
      <c r="A13" s="3" t="s">
        <v>1347</v>
      </c>
    </row>
    <row r="14" spans="1:3">
      <c r="A14" s="4" t="s">
        <v>1348</v>
      </c>
      <c r="B14" s="5" t="n">
        <v>301785</v>
      </c>
      <c r="C14" s="5" t="n">
        <v>292708</v>
      </c>
    </row>
    <row r="15" spans="1:3">
      <c r="A15" s="4" t="s">
        <v>1349</v>
      </c>
      <c r="B15" s="5" t="n">
        <v>29611</v>
      </c>
      <c r="C15" s="5" t="n">
        <v>34197</v>
      </c>
    </row>
    <row r="16" spans="1:3">
      <c r="A16" s="4" t="s">
        <v>1350</v>
      </c>
      <c r="B16" s="5" t="n">
        <v>272174</v>
      </c>
      <c r="C16" s="5" t="n">
        <v>258511</v>
      </c>
    </row>
    <row r="17" spans="1:3">
      <c r="A17" s="4" t="s">
        <v>1351</v>
      </c>
      <c r="B17" s="5" t="n">
        <v>119560</v>
      </c>
      <c r="C17" s="5" t="n">
        <v>95138</v>
      </c>
    </row>
    <row r="18" spans="1:3">
      <c r="A18" s="4" t="s">
        <v>1352</v>
      </c>
      <c r="B18" s="5" t="n">
        <v>152614</v>
      </c>
      <c r="C18" s="5" t="n">
        <v>163373</v>
      </c>
    </row>
    <row r="19" spans="1:3">
      <c r="A19" s="4" t="s">
        <v>1344</v>
      </c>
    </row>
    <row r="20" spans="1:3">
      <c r="A20" s="3" t="s">
        <v>1347</v>
      </c>
    </row>
    <row r="21" spans="1:3">
      <c r="A21" s="4" t="s">
        <v>1348</v>
      </c>
      <c r="B21" s="5" t="n">
        <v>0</v>
      </c>
    </row>
    <row r="22" spans="1:3">
      <c r="A22" s="4" t="s">
        <v>1349</v>
      </c>
      <c r="B22" s="5" t="n">
        <v>0</v>
      </c>
    </row>
    <row r="23" spans="1:3">
      <c r="A23" s="4" t="s">
        <v>1350</v>
      </c>
      <c r="B23" s="5" t="n">
        <v>0</v>
      </c>
    </row>
    <row r="24" spans="1:3">
      <c r="A24" s="4" t="s">
        <v>1351</v>
      </c>
      <c r="B24" s="5" t="n">
        <v>0</v>
      </c>
    </row>
    <row r="25" spans="1:3">
      <c r="A25" s="4" t="s">
        <v>1352</v>
      </c>
      <c r="B25" s="5" t="n">
        <v>0</v>
      </c>
    </row>
    <row r="26" spans="1:3">
      <c r="A26" s="4" t="s">
        <v>1345</v>
      </c>
    </row>
    <row r="27" spans="1:3">
      <c r="A27" s="3" t="s">
        <v>1347</v>
      </c>
    </row>
    <row r="28" spans="1:3">
      <c r="A28" s="4" t="s">
        <v>1348</v>
      </c>
      <c r="B28" s="5" t="n">
        <v>55689</v>
      </c>
      <c r="C28" s="5" t="n">
        <v>59812</v>
      </c>
    </row>
    <row r="29" spans="1:3">
      <c r="A29" s="4" t="s">
        <v>1349</v>
      </c>
      <c r="B29" s="5" t="n">
        <v>0</v>
      </c>
      <c r="C29" s="5" t="n">
        <v>0</v>
      </c>
    </row>
    <row r="30" spans="1:3">
      <c r="A30" s="4" t="s">
        <v>1350</v>
      </c>
      <c r="B30" s="5" t="n">
        <v>55689</v>
      </c>
      <c r="C30" s="5" t="n">
        <v>59812</v>
      </c>
    </row>
    <row r="31" spans="1:3">
      <c r="A31" s="4" t="s">
        <v>1351</v>
      </c>
      <c r="B31" s="5" t="n">
        <v>127918</v>
      </c>
      <c r="C31" s="5" t="n">
        <v>110856</v>
      </c>
    </row>
    <row r="32" spans="1:3">
      <c r="A32" s="4" t="s">
        <v>1352</v>
      </c>
      <c r="B32" s="7" t="n">
        <v>0</v>
      </c>
      <c r="C32"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32"/>
    <col customWidth="1" max="8" min="8" width="21"/>
    <col customWidth="1" max="9" min="9" width="21"/>
  </cols>
  <sheetData>
    <row r="1" spans="1:9">
      <c r="A1" s="1" t="s">
        <v>1356</v>
      </c>
      <c r="B1" s="2" t="s">
        <v>1357</v>
      </c>
      <c r="C1" s="2" t="s">
        <v>489</v>
      </c>
      <c r="D1" s="2" t="s">
        <v>506</v>
      </c>
      <c r="E1" s="2" t="s">
        <v>489</v>
      </c>
      <c r="F1" s="2" t="s">
        <v>506</v>
      </c>
      <c r="G1" s="2" t="s">
        <v>1358</v>
      </c>
      <c r="H1" s="2" t="s">
        <v>1359</v>
      </c>
      <c r="I1" s="2" t="s">
        <v>522</v>
      </c>
    </row>
    <row r="2" spans="1:9">
      <c r="A2" s="3" t="s">
        <v>278</v>
      </c>
    </row>
    <row r="3" spans="1:9">
      <c r="A3" s="4" t="s">
        <v>134</v>
      </c>
      <c r="C3" s="7" t="n">
        <v>91983</v>
      </c>
      <c r="D3" s="7" t="n">
        <v>153256</v>
      </c>
      <c r="E3" s="7" t="n">
        <v>170920</v>
      </c>
      <c r="F3" s="7" t="n">
        <v>232117</v>
      </c>
    </row>
    <row r="4" spans="1:9">
      <c r="A4" s="4" t="s">
        <v>1360</v>
      </c>
      <c r="C4" s="4" t="s">
        <v>1361</v>
      </c>
      <c r="D4" s="4" t="s">
        <v>1362</v>
      </c>
      <c r="E4" s="4" t="s">
        <v>1363</v>
      </c>
      <c r="F4" s="4" t="s">
        <v>1364</v>
      </c>
    </row>
    <row r="5" spans="1:9">
      <c r="A5" s="4" t="s">
        <v>1365</v>
      </c>
      <c r="G5" s="5" t="n">
        <v>2</v>
      </c>
    </row>
    <row r="6" spans="1:9">
      <c r="A6" s="4" t="s">
        <v>1366</v>
      </c>
      <c r="G6" s="7" t="n">
        <v>1200000</v>
      </c>
    </row>
    <row r="7" spans="1:9">
      <c r="A7" s="3" t="s">
        <v>1367</v>
      </c>
    </row>
    <row r="8" spans="1:9">
      <c r="A8" s="4" t="s">
        <v>1368</v>
      </c>
      <c r="G8" s="5" t="n">
        <v>74600</v>
      </c>
    </row>
    <row r="9" spans="1:9">
      <c r="A9" s="4" t="s">
        <v>1369</v>
      </c>
      <c r="G9" s="7" t="n">
        <v>92500</v>
      </c>
    </row>
    <row r="10" spans="1:9">
      <c r="A10" s="4" t="s">
        <v>1370</v>
      </c>
      <c r="I10" s="7" t="n">
        <v>36000</v>
      </c>
    </row>
    <row r="11" spans="1:9">
      <c r="A11" s="4" t="s">
        <v>1371</v>
      </c>
      <c r="C11" s="7" t="n">
        <v>36000</v>
      </c>
      <c r="E11" s="7" t="n">
        <v>36000</v>
      </c>
    </row>
    <row r="12" spans="1:9">
      <c r="A12" s="4" t="s">
        <v>1372</v>
      </c>
      <c r="C12" s="7" t="n">
        <v>0</v>
      </c>
      <c r="E12" s="7" t="n">
        <v>0</v>
      </c>
    </row>
    <row r="13" spans="1:9">
      <c r="A13" s="4" t="s">
        <v>1373</v>
      </c>
    </row>
    <row r="14" spans="1:9">
      <c r="A14" s="3" t="s">
        <v>1367</v>
      </c>
    </row>
    <row r="15" spans="1:9">
      <c r="A15" s="4" t="s">
        <v>1374</v>
      </c>
      <c r="H15" s="7" t="n">
        <v>264000</v>
      </c>
    </row>
    <row r="16" spans="1:9">
      <c r="A16" s="4" t="s">
        <v>1375</v>
      </c>
    </row>
    <row r="17" spans="1:9">
      <c r="A17" s="3" t="s">
        <v>1367</v>
      </c>
    </row>
    <row r="18" spans="1:9">
      <c r="A18" s="4" t="s">
        <v>1370</v>
      </c>
      <c r="I18" s="7" t="n">
        <v>230100</v>
      </c>
    </row>
    <row r="19" spans="1:9">
      <c r="A19" s="4" t="s">
        <v>1376</v>
      </c>
    </row>
    <row r="20" spans="1:9">
      <c r="A20" s="3" t="s">
        <v>1367</v>
      </c>
    </row>
    <row r="21" spans="1:9">
      <c r="A21" s="4" t="s">
        <v>1374</v>
      </c>
      <c r="B21" s="7" t="n">
        <v>132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7</v>
      </c>
      <c r="B1" s="2" t="s">
        <v>94</v>
      </c>
      <c r="D1" s="2" t="s">
        <v>1</v>
      </c>
    </row>
    <row r="2" spans="1:5">
      <c r="B2" s="2" t="s">
        <v>2</v>
      </c>
      <c r="C2" s="2" t="s">
        <v>95</v>
      </c>
      <c r="D2" s="2" t="s">
        <v>2</v>
      </c>
      <c r="E2" s="2" t="s">
        <v>95</v>
      </c>
    </row>
    <row r="3" spans="1:5">
      <c r="A3" s="3" t="s">
        <v>1378</v>
      </c>
    </row>
    <row r="4" spans="1:5">
      <c r="A4" s="4" t="s">
        <v>1379</v>
      </c>
      <c r="B4" s="7" t="n">
        <v>32399</v>
      </c>
      <c r="C4" s="7" t="n">
        <v>40390</v>
      </c>
      <c r="D4" s="7" t="n">
        <v>64319</v>
      </c>
      <c r="E4" s="7" t="n">
        <v>219304</v>
      </c>
    </row>
    <row r="5" spans="1:5">
      <c r="A5" s="4" t="s">
        <v>1380</v>
      </c>
      <c r="B5" s="5" t="n">
        <v>-9971</v>
      </c>
      <c r="C5" s="5" t="n">
        <v>-20922</v>
      </c>
      <c r="D5" s="5" t="n">
        <v>-22924</v>
      </c>
      <c r="E5" s="5" t="n">
        <v>-86270</v>
      </c>
    </row>
    <row r="6" spans="1:5">
      <c r="A6" s="4" t="s">
        <v>144</v>
      </c>
      <c r="B6" s="5" t="n">
        <v>22428</v>
      </c>
      <c r="C6" s="5" t="n">
        <v>19468</v>
      </c>
      <c r="D6" s="5" t="n">
        <v>41395</v>
      </c>
      <c r="E6" s="5" t="n">
        <v>133034</v>
      </c>
    </row>
    <row r="7" spans="1:5">
      <c r="A7" s="3" t="s">
        <v>1381</v>
      </c>
    </row>
    <row r="8" spans="1:5">
      <c r="A8" s="4" t="s">
        <v>1382</v>
      </c>
      <c r="D8" s="5" t="n">
        <v>22378758</v>
      </c>
      <c r="E8" s="5" t="n">
        <v>21847100</v>
      </c>
    </row>
    <row r="9" spans="1:5">
      <c r="A9" s="4" t="s">
        <v>1383</v>
      </c>
      <c r="B9" s="5" t="n">
        <v>22428</v>
      </c>
      <c r="C9" s="5" t="n">
        <v>19468</v>
      </c>
      <c r="D9" s="5" t="n">
        <v>41395</v>
      </c>
      <c r="E9" s="5" t="n">
        <v>133034</v>
      </c>
    </row>
    <row r="10" spans="1:5">
      <c r="A10" s="4" t="s">
        <v>1384</v>
      </c>
      <c r="B10" s="5" t="n">
        <v>22897254</v>
      </c>
      <c r="C10" s="5" t="n">
        <v>22271812</v>
      </c>
      <c r="D10" s="5" t="n">
        <v>22897254</v>
      </c>
      <c r="E10" s="5" t="n">
        <v>22271812</v>
      </c>
    </row>
    <row r="11" spans="1:5">
      <c r="A11" s="4" t="s">
        <v>1385</v>
      </c>
    </row>
    <row r="12" spans="1:5">
      <c r="A12" s="3" t="s">
        <v>1378</v>
      </c>
    </row>
    <row r="13" spans="1:5">
      <c r="A13" s="4" t="s">
        <v>1386</v>
      </c>
      <c r="B13" s="5" t="n">
        <v>10205</v>
      </c>
      <c r="C13" s="5" t="n">
        <v>-17457</v>
      </c>
      <c r="D13" s="5" t="n">
        <v>12151</v>
      </c>
      <c r="E13" s="5" t="n">
        <v>-81647</v>
      </c>
    </row>
    <row r="14" spans="1:5">
      <c r="A14" s="4" t="s">
        <v>1387</v>
      </c>
      <c r="B14" s="5" t="n">
        <v>-596</v>
      </c>
      <c r="C14" s="5" t="n">
        <v>1327</v>
      </c>
      <c r="D14" s="5" t="n">
        <v>-3430</v>
      </c>
      <c r="E14" s="5" t="n">
        <v>31371</v>
      </c>
    </row>
    <row r="15" spans="1:5">
      <c r="A15" s="4" t="s">
        <v>1388</v>
      </c>
      <c r="B15" s="5" t="n">
        <v>9609</v>
      </c>
      <c r="C15" s="5" t="n">
        <v>-16130</v>
      </c>
      <c r="D15" s="5" t="n">
        <v>8721</v>
      </c>
      <c r="E15" s="5" t="n">
        <v>-50276</v>
      </c>
    </row>
    <row r="16" spans="1:5">
      <c r="A16" s="4" t="s">
        <v>1389</v>
      </c>
      <c r="B16" s="5" t="n">
        <v>-4072</v>
      </c>
      <c r="C16" s="5" t="n">
        <v>2113</v>
      </c>
      <c r="D16" s="5" t="n">
        <v>-6459</v>
      </c>
      <c r="E16" s="5" t="n">
        <v>4770</v>
      </c>
    </row>
    <row r="17" spans="1:5">
      <c r="A17" s="4" t="s">
        <v>1390</v>
      </c>
      <c r="B17" s="5" t="n">
        <v>986</v>
      </c>
      <c r="C17" s="5" t="n">
        <v>-755</v>
      </c>
      <c r="D17" s="5" t="n">
        <v>1774</v>
      </c>
      <c r="E17" s="5" t="n">
        <v>-1794</v>
      </c>
    </row>
    <row r="18" spans="1:5">
      <c r="A18" s="4" t="s">
        <v>1391</v>
      </c>
      <c r="B18" s="5" t="n">
        <v>-3086</v>
      </c>
      <c r="C18" s="5" t="n">
        <v>1358</v>
      </c>
      <c r="D18" s="5" t="n">
        <v>-4685</v>
      </c>
      <c r="E18" s="5" t="n">
        <v>2976</v>
      </c>
    </row>
    <row r="19" spans="1:5">
      <c r="A19" s="4" t="s">
        <v>1379</v>
      </c>
      <c r="B19" s="5" t="n">
        <v>6133</v>
      </c>
      <c r="C19" s="5" t="n">
        <v>-15344</v>
      </c>
      <c r="D19" s="5" t="n">
        <v>5692</v>
      </c>
      <c r="E19" s="5" t="n">
        <v>-76877</v>
      </c>
    </row>
    <row r="20" spans="1:5">
      <c r="A20" s="4" t="s">
        <v>1380</v>
      </c>
      <c r="B20" s="5" t="n">
        <v>390</v>
      </c>
      <c r="C20" s="5" t="n">
        <v>572</v>
      </c>
      <c r="D20" s="5" t="n">
        <v>-1656</v>
      </c>
      <c r="E20" s="5" t="n">
        <v>29577</v>
      </c>
    </row>
    <row r="21" spans="1:5">
      <c r="A21" s="4" t="s">
        <v>144</v>
      </c>
      <c r="B21" s="5" t="n">
        <v>6523</v>
      </c>
      <c r="C21" s="5" t="n">
        <v>-14772</v>
      </c>
      <c r="D21" s="5" t="n">
        <v>4036</v>
      </c>
      <c r="E21" s="5" t="n">
        <v>-47300</v>
      </c>
    </row>
    <row r="22" spans="1:5">
      <c r="A22" s="3" t="s">
        <v>1381</v>
      </c>
    </row>
    <row r="23" spans="1:5">
      <c r="A23" s="4" t="s">
        <v>1382</v>
      </c>
      <c r="B23" s="5" t="n">
        <v>-9212</v>
      </c>
      <c r="C23" s="5" t="n">
        <v>-49109</v>
      </c>
      <c r="D23" s="5" t="n">
        <v>-6725</v>
      </c>
      <c r="E23" s="5" t="n">
        <v>-16581</v>
      </c>
    </row>
    <row r="24" spans="1:5">
      <c r="A24" s="4" t="s">
        <v>1383</v>
      </c>
      <c r="B24" s="5" t="n">
        <v>6523</v>
      </c>
      <c r="C24" s="5" t="n">
        <v>-14772</v>
      </c>
      <c r="D24" s="5" t="n">
        <v>4036</v>
      </c>
      <c r="E24" s="5" t="n">
        <v>-47300</v>
      </c>
    </row>
    <row r="25" spans="1:5">
      <c r="A25" s="4" t="s">
        <v>1384</v>
      </c>
      <c r="B25" s="5" t="n">
        <v>-2689</v>
      </c>
      <c r="C25" s="5" t="n">
        <v>-63881</v>
      </c>
      <c r="D25" s="5" t="n">
        <v>-2689</v>
      </c>
      <c r="E25" s="5" t="n">
        <v>-63881</v>
      </c>
    </row>
    <row r="26" spans="1:5">
      <c r="A26" s="4" t="s">
        <v>1392</v>
      </c>
    </row>
    <row r="27" spans="1:5">
      <c r="A27" s="3" t="s">
        <v>1378</v>
      </c>
    </row>
    <row r="28" spans="1:5">
      <c r="A28" s="4" t="s">
        <v>1386</v>
      </c>
      <c r="B28" s="5" t="n">
        <v>36480</v>
      </c>
      <c r="C28" s="5" t="n">
        <v>84909</v>
      </c>
      <c r="D28" s="5" t="n">
        <v>67928</v>
      </c>
      <c r="E28" s="5" t="n">
        <v>352049</v>
      </c>
    </row>
    <row r="29" spans="1:5">
      <c r="A29" s="4" t="s">
        <v>1387</v>
      </c>
      <c r="B29" s="5" t="n">
        <v>-14369</v>
      </c>
      <c r="C29" s="5" t="n">
        <v>-33295</v>
      </c>
      <c r="D29" s="5" t="n">
        <v>-24477</v>
      </c>
      <c r="E29" s="5" t="n">
        <v>-137796</v>
      </c>
    </row>
    <row r="30" spans="1:5">
      <c r="A30" s="4" t="s">
        <v>1388</v>
      </c>
      <c r="B30" s="5" t="n">
        <v>22111</v>
      </c>
      <c r="C30" s="5" t="n">
        <v>51614</v>
      </c>
      <c r="D30" s="5" t="n">
        <v>43451</v>
      </c>
      <c r="E30" s="5" t="n">
        <v>214253</v>
      </c>
    </row>
    <row r="31" spans="1:5">
      <c r="A31" s="4" t="s">
        <v>1389</v>
      </c>
      <c r="C31" s="5" t="n">
        <v>-30104</v>
      </c>
      <c r="E31" s="5" t="n">
        <v>-57726</v>
      </c>
    </row>
    <row r="32" spans="1:5">
      <c r="A32" s="4" t="s">
        <v>1390</v>
      </c>
      <c r="C32" s="5" t="n">
        <v>12165</v>
      </c>
      <c r="E32" s="5" t="n">
        <v>22677</v>
      </c>
    </row>
    <row r="33" spans="1:5">
      <c r="A33" s="4" t="s">
        <v>1391</v>
      </c>
      <c r="C33" s="5" t="n">
        <v>-17939</v>
      </c>
      <c r="E33" s="5" t="n">
        <v>-35049</v>
      </c>
    </row>
    <row r="34" spans="1:5">
      <c r="A34" s="4" t="s">
        <v>1379</v>
      </c>
      <c r="B34" s="5" t="n">
        <v>25355</v>
      </c>
      <c r="C34" s="5" t="n">
        <v>54805</v>
      </c>
      <c r="D34" s="5" t="n">
        <v>56803</v>
      </c>
      <c r="E34" s="5" t="n">
        <v>294323</v>
      </c>
    </row>
    <row r="35" spans="1:5">
      <c r="A35" s="4" t="s">
        <v>1380</v>
      </c>
      <c r="B35" s="5" t="n">
        <v>-10006</v>
      </c>
      <c r="C35" s="5" t="n">
        <v>-21130</v>
      </c>
      <c r="D35" s="5" t="n">
        <v>-20485</v>
      </c>
      <c r="E35" s="5" t="n">
        <v>-115119</v>
      </c>
    </row>
    <row r="36" spans="1:5">
      <c r="A36" s="4" t="s">
        <v>144</v>
      </c>
      <c r="B36" s="5" t="n">
        <v>15349</v>
      </c>
      <c r="C36" s="5" t="n">
        <v>33675</v>
      </c>
      <c r="D36" s="5" t="n">
        <v>36318</v>
      </c>
      <c r="E36" s="5" t="n">
        <v>179204</v>
      </c>
    </row>
    <row r="37" spans="1:5">
      <c r="A37" s="3" t="s">
        <v>1381</v>
      </c>
    </row>
    <row r="38" spans="1:5">
      <c r="A38" s="4" t="s">
        <v>1382</v>
      </c>
      <c r="B38" s="5" t="n">
        <v>-109785</v>
      </c>
      <c r="C38" s="5" t="n">
        <v>49587</v>
      </c>
      <c r="D38" s="5" t="n">
        <v>-130754</v>
      </c>
      <c r="E38" s="5" t="n">
        <v>-95942</v>
      </c>
    </row>
    <row r="39" spans="1:5">
      <c r="A39" s="4" t="s">
        <v>1383</v>
      </c>
      <c r="B39" s="5" t="n">
        <v>15349</v>
      </c>
      <c r="C39" s="5" t="n">
        <v>33675</v>
      </c>
      <c r="D39" s="5" t="n">
        <v>36318</v>
      </c>
      <c r="E39" s="5" t="n">
        <v>179204</v>
      </c>
    </row>
    <row r="40" spans="1:5">
      <c r="A40" s="4" t="s">
        <v>1384</v>
      </c>
      <c r="B40" s="5" t="n">
        <v>-94436</v>
      </c>
      <c r="C40" s="5" t="n">
        <v>83262</v>
      </c>
      <c r="D40" s="5" t="n">
        <v>-94436</v>
      </c>
      <c r="E40" s="5" t="n">
        <v>83262</v>
      </c>
    </row>
    <row r="41" spans="1:5">
      <c r="A41" s="4" t="s">
        <v>1393</v>
      </c>
    </row>
    <row r="42" spans="1:5">
      <c r="A42" s="3" t="s">
        <v>1378</v>
      </c>
    </row>
    <row r="43" spans="1:5">
      <c r="A43" s="4" t="s">
        <v>1389</v>
      </c>
      <c r="B43" s="5" t="n">
        <v>-11125</v>
      </c>
      <c r="C43" s="5" t="n">
        <v>-30138</v>
      </c>
      <c r="D43" s="5" t="n">
        <v>-11125</v>
      </c>
      <c r="E43" s="5" t="n">
        <v>-57770</v>
      </c>
    </row>
    <row r="44" spans="1:5">
      <c r="A44" s="4" t="s">
        <v>1390</v>
      </c>
      <c r="B44" s="5" t="n">
        <v>4363</v>
      </c>
      <c r="C44" s="5" t="n">
        <v>12178</v>
      </c>
      <c r="D44" s="5" t="n">
        <v>3992</v>
      </c>
      <c r="E44" s="5" t="n">
        <v>22694</v>
      </c>
    </row>
    <row r="45" spans="1:5">
      <c r="A45" s="4" t="s">
        <v>1391</v>
      </c>
      <c r="B45" s="5" t="n">
        <v>-6762</v>
      </c>
      <c r="C45" s="5" t="n">
        <v>-17960</v>
      </c>
      <c r="D45" s="5" t="n">
        <v>-7133</v>
      </c>
      <c r="E45" s="5" t="n">
        <v>-35076</v>
      </c>
    </row>
    <row r="46" spans="1:5">
      <c r="A46" s="4" t="s">
        <v>1394</v>
      </c>
    </row>
    <row r="47" spans="1:5">
      <c r="A47" s="3" t="s">
        <v>1378</v>
      </c>
    </row>
    <row r="48" spans="1:5">
      <c r="A48" s="4" t="s">
        <v>1389</v>
      </c>
      <c r="B48" s="5" t="n">
        <v>0</v>
      </c>
      <c r="C48" s="5" t="n">
        <v>34</v>
      </c>
      <c r="D48" s="5" t="n">
        <v>0</v>
      </c>
      <c r="E48" s="5" t="n">
        <v>44</v>
      </c>
    </row>
    <row r="49" spans="1:5">
      <c r="A49" s="4" t="s">
        <v>1390</v>
      </c>
      <c r="B49" s="5" t="n">
        <v>0</v>
      </c>
      <c r="C49" s="5" t="n">
        <v>-13</v>
      </c>
      <c r="D49" s="5" t="n">
        <v>0</v>
      </c>
      <c r="E49" s="5" t="n">
        <v>-17</v>
      </c>
    </row>
    <row r="50" spans="1:5">
      <c r="A50" s="4" t="s">
        <v>1391</v>
      </c>
      <c r="B50" s="5" t="n">
        <v>0</v>
      </c>
      <c r="C50" s="5" t="n">
        <v>21</v>
      </c>
      <c r="D50" s="5" t="n">
        <v>0</v>
      </c>
      <c r="E50" s="5" t="n">
        <v>27</v>
      </c>
    </row>
    <row r="51" spans="1:5">
      <c r="A51" s="4" t="s">
        <v>1395</v>
      </c>
    </row>
    <row r="52" spans="1:5">
      <c r="A52" s="3" t="s">
        <v>1378</v>
      </c>
    </row>
    <row r="53" spans="1:5">
      <c r="A53" s="4" t="s">
        <v>1379</v>
      </c>
      <c r="B53" s="5" t="n">
        <v>911</v>
      </c>
      <c r="C53" s="5" t="n">
        <v>929</v>
      </c>
      <c r="D53" s="5" t="n">
        <v>1824</v>
      </c>
      <c r="E53" s="5" t="n">
        <v>1858</v>
      </c>
    </row>
    <row r="54" spans="1:5">
      <c r="A54" s="4" t="s">
        <v>1380</v>
      </c>
      <c r="B54" s="5" t="n">
        <v>-355</v>
      </c>
      <c r="C54" s="5" t="n">
        <v>-364</v>
      </c>
      <c r="D54" s="5" t="n">
        <v>-783</v>
      </c>
      <c r="E54" s="5" t="n">
        <v>-728</v>
      </c>
    </row>
    <row r="55" spans="1:5">
      <c r="A55" s="4" t="s">
        <v>144</v>
      </c>
      <c r="B55" s="5" t="n">
        <v>556</v>
      </c>
      <c r="C55" s="5" t="n">
        <v>565</v>
      </c>
      <c r="D55" s="5" t="n">
        <v>1041</v>
      </c>
      <c r="E55" s="5" t="n">
        <v>1130</v>
      </c>
    </row>
    <row r="56" spans="1:5">
      <c r="A56" s="3" t="s">
        <v>1381</v>
      </c>
    </row>
    <row r="57" spans="1:5">
      <c r="A57" s="4" t="s">
        <v>1382</v>
      </c>
      <c r="B57" s="5" t="n">
        <v>-55244</v>
      </c>
      <c r="C57" s="5" t="n">
        <v>-57442</v>
      </c>
      <c r="D57" s="5" t="n">
        <v>-55729</v>
      </c>
      <c r="E57" s="5" t="n">
        <v>-58007</v>
      </c>
    </row>
    <row r="58" spans="1:5">
      <c r="A58" s="4" t="s">
        <v>1383</v>
      </c>
      <c r="B58" s="5" t="n">
        <v>556</v>
      </c>
      <c r="C58" s="5" t="n">
        <v>565</v>
      </c>
      <c r="D58" s="5" t="n">
        <v>1041</v>
      </c>
      <c r="E58" s="5" t="n">
        <v>1130</v>
      </c>
    </row>
    <row r="59" spans="1:5">
      <c r="A59" s="4" t="s">
        <v>1384</v>
      </c>
      <c r="B59" s="5" t="n">
        <v>-54688</v>
      </c>
      <c r="C59" s="5" t="n">
        <v>-56877</v>
      </c>
      <c r="D59" s="5" t="n">
        <v>-54688</v>
      </c>
      <c r="E59" s="5" t="n">
        <v>-56877</v>
      </c>
    </row>
    <row r="60" spans="1:5">
      <c r="A60" s="4" t="s">
        <v>1396</v>
      </c>
    </row>
    <row r="61" spans="1:5">
      <c r="A61" s="3" t="s">
        <v>1381</v>
      </c>
    </row>
    <row r="62" spans="1:5">
      <c r="A62" s="4" t="s">
        <v>1382</v>
      </c>
      <c r="B62" s="5" t="n">
        <v>-174241</v>
      </c>
      <c r="C62" s="5" t="n">
        <v>-56964</v>
      </c>
      <c r="D62" s="5" t="n">
        <v>-193208</v>
      </c>
      <c r="E62" s="5" t="n">
        <v>-170530</v>
      </c>
    </row>
    <row r="63" spans="1:5">
      <c r="A63" s="4" t="s">
        <v>1384</v>
      </c>
      <c r="B63" s="7" t="n">
        <v>-151813</v>
      </c>
      <c r="C63" s="7" t="n">
        <v>-37496</v>
      </c>
      <c r="D63" s="7" t="n">
        <v>-151813</v>
      </c>
      <c r="E63" s="7" t="n">
        <v>-3749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23</v>
      </c>
    </row>
    <row r="2" spans="1:3">
      <c r="A2" s="3" t="s">
        <v>1398</v>
      </c>
    </row>
    <row r="3" spans="1:3">
      <c r="A3" s="4" t="s">
        <v>1399</v>
      </c>
      <c r="B3" s="7" t="n">
        <v>106600</v>
      </c>
      <c r="C3" s="7" t="n">
        <v>114400</v>
      </c>
    </row>
    <row r="4" spans="1:3">
      <c r="A4" s="4" t="s">
        <v>1400</v>
      </c>
      <c r="B4" s="5" t="n">
        <v>30899806</v>
      </c>
      <c r="C4" s="5" t="n">
        <v>31110538</v>
      </c>
    </row>
    <row r="5" spans="1:3">
      <c r="A5" s="4" t="s">
        <v>1401</v>
      </c>
    </row>
    <row r="6" spans="1:3">
      <c r="A6" s="3" t="s">
        <v>1398</v>
      </c>
    </row>
    <row r="7" spans="1:3">
      <c r="A7" s="4" t="s">
        <v>1402</v>
      </c>
      <c r="B7" s="5" t="n">
        <v>29019869</v>
      </c>
      <c r="C7" s="5" t="n">
        <v>28889904</v>
      </c>
    </row>
    <row r="8" spans="1:3">
      <c r="A8" s="4" t="s">
        <v>1403</v>
      </c>
    </row>
    <row r="9" spans="1:3">
      <c r="A9" s="3" t="s">
        <v>1398</v>
      </c>
    </row>
    <row r="10" spans="1:3">
      <c r="A10" s="4" t="s">
        <v>1399</v>
      </c>
      <c r="B10" s="5" t="n">
        <v>27294</v>
      </c>
      <c r="C10" s="5" t="n">
        <v>30547</v>
      </c>
    </row>
    <row r="11" spans="1:3">
      <c r="A11" s="4" t="s">
        <v>1404</v>
      </c>
    </row>
    <row r="12" spans="1:3">
      <c r="A12" s="3" t="s">
        <v>1398</v>
      </c>
    </row>
    <row r="13" spans="1:3">
      <c r="A13" s="4" t="s">
        <v>1402</v>
      </c>
      <c r="B13" s="5" t="n">
        <v>1763155</v>
      </c>
      <c r="C13" s="5" t="n">
        <v>2071089</v>
      </c>
    </row>
    <row r="14" spans="1:3">
      <c r="A14" s="4" t="s">
        <v>1404</v>
      </c>
      <c r="B14" s="5" t="n">
        <v>1763155</v>
      </c>
      <c r="C14" s="5" t="n">
        <v>2071089</v>
      </c>
    </row>
    <row r="15" spans="1:3">
      <c r="A15" s="4" t="s">
        <v>1405</v>
      </c>
    </row>
    <row r="16" spans="1:3">
      <c r="A16" s="3" t="s">
        <v>1398</v>
      </c>
    </row>
    <row r="17" spans="1:3">
      <c r="A17" s="4" t="s">
        <v>1402</v>
      </c>
      <c r="B17" s="5" t="n">
        <v>69534</v>
      </c>
      <c r="C17" s="5" t="n">
        <v>69877</v>
      </c>
    </row>
    <row r="18" spans="1:3">
      <c r="A18" s="4" t="s">
        <v>1406</v>
      </c>
    </row>
    <row r="19" spans="1:3">
      <c r="A19" s="3" t="s">
        <v>1398</v>
      </c>
    </row>
    <row r="20" spans="1:3">
      <c r="A20" s="4" t="s">
        <v>1402</v>
      </c>
      <c r="B20" s="7" t="n">
        <v>19954</v>
      </c>
      <c r="C20" s="7" t="n">
        <v>491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7</v>
      </c>
      <c r="B1" s="2" t="s">
        <v>1</v>
      </c>
    </row>
    <row r="2" spans="1:3">
      <c r="B2" s="2" t="s">
        <v>2</v>
      </c>
      <c r="C2" s="2" t="s">
        <v>23</v>
      </c>
    </row>
    <row r="3" spans="1:3">
      <c r="A3" s="3" t="s">
        <v>1398</v>
      </c>
    </row>
    <row r="4" spans="1:3">
      <c r="A4" s="4" t="s">
        <v>1408</v>
      </c>
      <c r="B4" s="7" t="n">
        <v>6600000</v>
      </c>
      <c r="C4" s="7" t="n">
        <v>6300000</v>
      </c>
    </row>
    <row r="5" spans="1:3">
      <c r="A5" s="3" t="s">
        <v>1409</v>
      </c>
    </row>
    <row r="6" spans="1:3">
      <c r="A6" s="4" t="s">
        <v>1410</v>
      </c>
      <c r="B6" s="5" t="n">
        <v>4881551</v>
      </c>
      <c r="C6" s="5" t="n">
        <v>5656552</v>
      </c>
    </row>
    <row r="7" spans="1:3">
      <c r="A7" s="4" t="s">
        <v>1411</v>
      </c>
      <c r="B7" s="5" t="n">
        <v>5695104</v>
      </c>
      <c r="C7" s="5" t="n">
        <v>5265685</v>
      </c>
    </row>
    <row r="8" spans="1:3">
      <c r="A8" s="4" t="s">
        <v>1412</v>
      </c>
      <c r="B8" s="5" t="n">
        <v>3772868</v>
      </c>
      <c r="C8" s="5" t="n">
        <v>4680057</v>
      </c>
    </row>
    <row r="9" spans="1:3">
      <c r="A9" s="4" t="s">
        <v>1413</v>
      </c>
      <c r="B9" s="5" t="n">
        <v>14670346</v>
      </c>
      <c r="C9" s="5" t="n">
        <v>13287610</v>
      </c>
    </row>
    <row r="10" spans="1:3">
      <c r="A10" s="4" t="s">
        <v>152</v>
      </c>
      <c r="B10" s="7" t="n">
        <v>29019869</v>
      </c>
      <c r="C10" s="7" t="n">
        <v>28889904</v>
      </c>
    </row>
    <row r="11" spans="1:3">
      <c r="A11" s="4" t="s">
        <v>1414</v>
      </c>
      <c r="B11" s="4" t="s">
        <v>141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16</v>
      </c>
      <c r="B1" s="2" t="s">
        <v>1</v>
      </c>
    </row>
    <row r="2" spans="1:7">
      <c r="B2" s="2" t="s">
        <v>2</v>
      </c>
      <c r="C2" s="2" t="s">
        <v>428</v>
      </c>
      <c r="D2" s="2" t="s">
        <v>23</v>
      </c>
      <c r="E2" s="2" t="s">
        <v>95</v>
      </c>
      <c r="F2" s="2" t="s">
        <v>430</v>
      </c>
      <c r="G2" s="2" t="s">
        <v>431</v>
      </c>
    </row>
    <row r="3" spans="1:7">
      <c r="A3" s="3" t="s">
        <v>1398</v>
      </c>
    </row>
    <row r="4" spans="1:7">
      <c r="A4" s="4" t="s">
        <v>1417</v>
      </c>
      <c r="B4" s="7" t="n">
        <v>111811</v>
      </c>
      <c r="C4" s="7" t="n">
        <v>120396</v>
      </c>
      <c r="D4" s="7" t="n">
        <v>122419</v>
      </c>
      <c r="E4" s="7" t="n">
        <v>156896</v>
      </c>
      <c r="F4" s="7" t="n">
        <v>173568</v>
      </c>
      <c r="G4" s="7" t="n">
        <v>149020</v>
      </c>
    </row>
    <row r="5" spans="1:7">
      <c r="A5" s="4" t="s">
        <v>1399</v>
      </c>
      <c r="B5" s="7" t="n">
        <v>106600</v>
      </c>
      <c r="D5" s="5" t="n">
        <v>114400</v>
      </c>
    </row>
    <row r="6" spans="1:7">
      <c r="A6" s="4" t="s">
        <v>1404</v>
      </c>
    </row>
    <row r="7" spans="1:7">
      <c r="A7" s="3" t="s">
        <v>1398</v>
      </c>
    </row>
    <row r="8" spans="1:7">
      <c r="A8" s="4" t="s">
        <v>1418</v>
      </c>
      <c r="B8" s="4" t="s">
        <v>1419</v>
      </c>
    </row>
    <row r="9" spans="1:7">
      <c r="A9" s="4" t="s">
        <v>1420</v>
      </c>
      <c r="B9" s="7" t="n">
        <v>1763155</v>
      </c>
      <c r="D9" s="5" t="n">
        <v>2071089</v>
      </c>
    </row>
    <row r="10" spans="1:7">
      <c r="A10" s="4" t="s">
        <v>1417</v>
      </c>
      <c r="B10" s="5" t="n">
        <v>5200</v>
      </c>
      <c r="D10" s="5" t="n">
        <v>8100</v>
      </c>
    </row>
    <row r="11" spans="1:7">
      <c r="A11" s="3" t="s">
        <v>1421</v>
      </c>
    </row>
    <row r="12" spans="1:7">
      <c r="A12" s="4" t="s">
        <v>1410</v>
      </c>
      <c r="B12" s="5" t="n">
        <v>1260401</v>
      </c>
      <c r="D12" s="5" t="n">
        <v>1360495</v>
      </c>
    </row>
    <row r="13" spans="1:7">
      <c r="A13" s="4" t="s">
        <v>1411</v>
      </c>
      <c r="B13" s="5" t="n">
        <v>435597</v>
      </c>
      <c r="D13" s="5" t="n">
        <v>399866</v>
      </c>
    </row>
    <row r="14" spans="1:7">
      <c r="A14" s="4" t="s">
        <v>1412</v>
      </c>
      <c r="B14" s="5" t="n">
        <v>37941</v>
      </c>
      <c r="D14" s="5" t="n">
        <v>283975</v>
      </c>
    </row>
    <row r="15" spans="1:7">
      <c r="A15" s="4" t="s">
        <v>1413</v>
      </c>
      <c r="B15" s="5" t="n">
        <v>29216</v>
      </c>
      <c r="D15" s="5" t="n">
        <v>26753</v>
      </c>
    </row>
    <row r="16" spans="1:7">
      <c r="A16" s="4" t="s">
        <v>152</v>
      </c>
      <c r="B16" s="7" t="n">
        <v>1763155</v>
      </c>
      <c r="D16" s="7" t="n">
        <v>20710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21:22:49Z</dcterms:created>
  <dcterms:modified xmlns:dcterms="http://purl.org/dc/terms/" xmlns:xsi="http://www.w3.org/2001/XMLSchema-instance" xsi:type="dcterms:W3CDTF">2017-08-10T21:22:49Z</dcterms:modified>
</cp:coreProperties>
</file>